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stricted Cash" sheetId="12" state="visible" r:id="rId12"/>
    <sheet xmlns:r="http://schemas.openxmlformats.org/officeDocument/2006/relationships" name="Loans" sheetId="13" state="visible" r:id="rId13"/>
    <sheet xmlns:r="http://schemas.openxmlformats.org/officeDocument/2006/relationships" name="Investment Securities" sheetId="14" state="visible" r:id="rId14"/>
    <sheet xmlns:r="http://schemas.openxmlformats.org/officeDocument/2006/relationships" name="Properties" sheetId="15" state="visible" r:id="rId15"/>
    <sheet xmlns:r="http://schemas.openxmlformats.org/officeDocument/2006/relationships" name="Investment in Unconsolidated En" sheetId="16" state="visible" r:id="rId16"/>
    <sheet xmlns:r="http://schemas.openxmlformats.org/officeDocument/2006/relationships" name="Goodwill and Intangibles" sheetId="17" state="visible" r:id="rId17"/>
    <sheet xmlns:r="http://schemas.openxmlformats.org/officeDocument/2006/relationships" name="Secured Borrowings" sheetId="18" state="visible" r:id="rId18"/>
    <sheet xmlns:r="http://schemas.openxmlformats.org/officeDocument/2006/relationships" name="Unsecured Senior Notes" sheetId="19" state="visible" r:id="rId19"/>
    <sheet xmlns:r="http://schemas.openxmlformats.org/officeDocument/2006/relationships" name="Loan Securitization_Sale Activi" sheetId="20" state="visible" r:id="rId20"/>
    <sheet xmlns:r="http://schemas.openxmlformats.org/officeDocument/2006/relationships" name="Derivatives and Hedging Activit" sheetId="21" state="visible" r:id="rId21"/>
    <sheet xmlns:r="http://schemas.openxmlformats.org/officeDocument/2006/relationships" name="Offsetting Assets and Liabiliti" sheetId="22" state="visible" r:id="rId22"/>
    <sheet xmlns:r="http://schemas.openxmlformats.org/officeDocument/2006/relationships" name="Variable Interest Entities" sheetId="23" state="visible" r:id="rId23"/>
    <sheet xmlns:r="http://schemas.openxmlformats.org/officeDocument/2006/relationships" name="Related-Party Transactions" sheetId="24" state="visible" r:id="rId24"/>
    <sheet xmlns:r="http://schemas.openxmlformats.org/officeDocument/2006/relationships" name="Stockholders' Equity and Non-Co"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and Geographic Data"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chedule III-Real Estate and Ac" sheetId="34" state="visible" r:id="rId34"/>
    <sheet xmlns:r="http://schemas.openxmlformats.org/officeDocument/2006/relationships" name="Schedule IV-Mortgage Loans on R" sheetId="35" state="visible" r:id="rId35"/>
    <sheet xmlns:r="http://schemas.openxmlformats.org/officeDocument/2006/relationships" name="Summary of Significant Accoun_2" sheetId="36" state="visible" r:id="rId36"/>
    <sheet xmlns:r="http://schemas.openxmlformats.org/officeDocument/2006/relationships" name="Acquisitions and Divestitures (" sheetId="37" state="visible" r:id="rId37"/>
    <sheet xmlns:r="http://schemas.openxmlformats.org/officeDocument/2006/relationships" name="Restricted Cash (Tables)" sheetId="38" state="visible" r:id="rId38"/>
    <sheet xmlns:r="http://schemas.openxmlformats.org/officeDocument/2006/relationships" name="Loans (Tables)" sheetId="39" state="visible" r:id="rId39"/>
    <sheet xmlns:r="http://schemas.openxmlformats.org/officeDocument/2006/relationships" name="Investment Securities (Tables)" sheetId="40" state="visible" r:id="rId40"/>
    <sheet xmlns:r="http://schemas.openxmlformats.org/officeDocument/2006/relationships" name="Properties (Tables)" sheetId="41" state="visible" r:id="rId41"/>
    <sheet xmlns:r="http://schemas.openxmlformats.org/officeDocument/2006/relationships" name="Investment in Unconsolidated _2" sheetId="42" state="visible" r:id="rId42"/>
    <sheet xmlns:r="http://schemas.openxmlformats.org/officeDocument/2006/relationships" name="Goodwill and Intangibles (Table" sheetId="43" state="visible" r:id="rId43"/>
    <sheet xmlns:r="http://schemas.openxmlformats.org/officeDocument/2006/relationships" name="Secured Borrowings (Tables)" sheetId="44" state="visible" r:id="rId44"/>
    <sheet xmlns:r="http://schemas.openxmlformats.org/officeDocument/2006/relationships" name="Unsecured Senior Notes (Tables)" sheetId="45" state="visible" r:id="rId45"/>
    <sheet xmlns:r="http://schemas.openxmlformats.org/officeDocument/2006/relationships" name="Loan Securitization_Sale Acti_2" sheetId="46" state="visible" r:id="rId46"/>
    <sheet xmlns:r="http://schemas.openxmlformats.org/officeDocument/2006/relationships" name="Derivatives and Hedging Activ_2" sheetId="47" state="visible" r:id="rId47"/>
    <sheet xmlns:r="http://schemas.openxmlformats.org/officeDocument/2006/relationships" name="Offsetting Assets and Liabili_2" sheetId="48" state="visible" r:id="rId48"/>
    <sheet xmlns:r="http://schemas.openxmlformats.org/officeDocument/2006/relationships" name="Variable Interest Entities (Tab" sheetId="49" state="visible" r:id="rId49"/>
    <sheet xmlns:r="http://schemas.openxmlformats.org/officeDocument/2006/relationships" name="Stockholders' Equity and Non-_2"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Fair Value (Tables)" sheetId="53" state="visible" r:id="rId53"/>
    <sheet xmlns:r="http://schemas.openxmlformats.org/officeDocument/2006/relationships" name="Income Taxes (Tables)" sheetId="54" state="visible" r:id="rId54"/>
    <sheet xmlns:r="http://schemas.openxmlformats.org/officeDocument/2006/relationships" name="Commitments and Contingencies (" sheetId="55" state="visible" r:id="rId55"/>
    <sheet xmlns:r="http://schemas.openxmlformats.org/officeDocument/2006/relationships" name="Segment Data (Tables)" sheetId="56" state="visible" r:id="rId56"/>
    <sheet xmlns:r="http://schemas.openxmlformats.org/officeDocument/2006/relationships" name="Quarterly Financial Data (Una_2" sheetId="57" state="visible" r:id="rId57"/>
    <sheet xmlns:r="http://schemas.openxmlformats.org/officeDocument/2006/relationships" name="Business and Organization (Deta" sheetId="58" state="visible" r:id="rId58"/>
    <sheet xmlns:r="http://schemas.openxmlformats.org/officeDocument/2006/relationships" name="Summary of Significant Accoun_3" sheetId="59" state="visible" r:id="rId59"/>
    <sheet xmlns:r="http://schemas.openxmlformats.org/officeDocument/2006/relationships" name="Acquisitions and Divestitures_2" sheetId="60" state="visible" r:id="rId60"/>
    <sheet xmlns:r="http://schemas.openxmlformats.org/officeDocument/2006/relationships" name="Acquisitions and Divestitures -" sheetId="61" state="visible" r:id="rId61"/>
    <sheet xmlns:r="http://schemas.openxmlformats.org/officeDocument/2006/relationships" name="Restricted Cash (Details)" sheetId="62" state="visible" r:id="rId62"/>
    <sheet xmlns:r="http://schemas.openxmlformats.org/officeDocument/2006/relationships" name="Loans - Held for Investment (De" sheetId="63" state="visible" r:id="rId63"/>
    <sheet xmlns:r="http://schemas.openxmlformats.org/officeDocument/2006/relationships" name="Loans - Variable Rate Loans Hel" sheetId="64" state="visible" r:id="rId64"/>
    <sheet xmlns:r="http://schemas.openxmlformats.org/officeDocument/2006/relationships" name="Loans - Ratings (Details)" sheetId="65" state="visible" r:id="rId65"/>
    <sheet xmlns:r="http://schemas.openxmlformats.org/officeDocument/2006/relationships" name="Loans - Activity in Portfolio (" sheetId="66" state="visible" r:id="rId66"/>
    <sheet xmlns:r="http://schemas.openxmlformats.org/officeDocument/2006/relationships" name="Investment Securities (Details)" sheetId="67" state="visible" r:id="rId67"/>
    <sheet xmlns:r="http://schemas.openxmlformats.org/officeDocument/2006/relationships" name="Investment Securities - AFS and" sheetId="68" state="visible" r:id="rId68"/>
    <sheet xmlns:r="http://schemas.openxmlformats.org/officeDocument/2006/relationships" name="Investment Securities - HTM (De" sheetId="69" state="visible" r:id="rId69"/>
    <sheet xmlns:r="http://schemas.openxmlformats.org/officeDocument/2006/relationships" name="Investment Securities - SEREF (" sheetId="70" state="visible" r:id="rId70"/>
    <sheet xmlns:r="http://schemas.openxmlformats.org/officeDocument/2006/relationships" name="Properties (Details)" sheetId="71" state="visible" r:id="rId71"/>
    <sheet xmlns:r="http://schemas.openxmlformats.org/officeDocument/2006/relationships" name="Investment in Unconsolidated _3" sheetId="72" state="visible" r:id="rId72"/>
    <sheet xmlns:r="http://schemas.openxmlformats.org/officeDocument/2006/relationships" name="Goodwill and Intangibles (Detai" sheetId="73" state="visible" r:id="rId73"/>
    <sheet xmlns:r="http://schemas.openxmlformats.org/officeDocument/2006/relationships" name="Goodwill and Intangibles - Acti" sheetId="74" state="visible" r:id="rId74"/>
    <sheet xmlns:r="http://schemas.openxmlformats.org/officeDocument/2006/relationships" name="Secured Borrowings (Details)" sheetId="75" state="visible" r:id="rId75"/>
    <sheet xmlns:r="http://schemas.openxmlformats.org/officeDocument/2006/relationships" name="Secured Borrowings - Principal " sheetId="76" state="visible" r:id="rId76"/>
    <sheet xmlns:r="http://schemas.openxmlformats.org/officeDocument/2006/relationships" name="Secured Borrowings - Repurchase" sheetId="77" state="visible" r:id="rId77"/>
    <sheet xmlns:r="http://schemas.openxmlformats.org/officeDocument/2006/relationships" name="Secured Borrowings- Collaterali" sheetId="78" state="visible" r:id="rId78"/>
    <sheet xmlns:r="http://schemas.openxmlformats.org/officeDocument/2006/relationships" name="Unsecured Secured Notes (Detail" sheetId="79" state="visible" r:id="rId79"/>
    <sheet xmlns:r="http://schemas.openxmlformats.org/officeDocument/2006/relationships" name="Loan Securitization_Sale Acti_3"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Derivatives and Hedging Activ_5" sheetId="83" state="visible" r:id="rId83"/>
    <sheet xmlns:r="http://schemas.openxmlformats.org/officeDocument/2006/relationships" name="Offsetting Assets and Liabili_3" sheetId="84" state="visible" r:id="rId84"/>
    <sheet xmlns:r="http://schemas.openxmlformats.org/officeDocument/2006/relationships" name="Variable Interest Entities - As" sheetId="85" state="visible" r:id="rId85"/>
    <sheet xmlns:r="http://schemas.openxmlformats.org/officeDocument/2006/relationships" name="Variable Interest Entities (Det" sheetId="86" state="visible" r:id="rId86"/>
    <sheet xmlns:r="http://schemas.openxmlformats.org/officeDocument/2006/relationships" name="Related-Party Transactions (Det" sheetId="87" state="visible" r:id="rId87"/>
    <sheet xmlns:r="http://schemas.openxmlformats.org/officeDocument/2006/relationships" name="Related-Party Transactions - In" sheetId="88" state="visible" r:id="rId88"/>
    <sheet xmlns:r="http://schemas.openxmlformats.org/officeDocument/2006/relationships" name="Stockholders' Equity and Non-_3" sheetId="89" state="visible" r:id="rId89"/>
    <sheet xmlns:r="http://schemas.openxmlformats.org/officeDocument/2006/relationships" name="Stockholders' Equity and Non-_4" sheetId="90" state="visible" r:id="rId90"/>
    <sheet xmlns:r="http://schemas.openxmlformats.org/officeDocument/2006/relationships" name="Stockholders' Equity and Non-_5" sheetId="91" state="visible" r:id="rId91"/>
    <sheet xmlns:r="http://schemas.openxmlformats.org/officeDocument/2006/relationships" name="Stockholders' Equity and Non-_6" sheetId="92" state="visible" r:id="rId92"/>
    <sheet xmlns:r="http://schemas.openxmlformats.org/officeDocument/2006/relationships" name="Earnings per Share (Details)" sheetId="93" state="visible" r:id="rId93"/>
    <sheet xmlns:r="http://schemas.openxmlformats.org/officeDocument/2006/relationships" name="Earnings per Share - Dilutive a"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Fair Value - Financial Assets a" sheetId="97" state="visible" r:id="rId97"/>
    <sheet xmlns:r="http://schemas.openxmlformats.org/officeDocument/2006/relationships" name="Fair Value - Level III (Details" sheetId="98" state="visible" r:id="rId98"/>
    <sheet xmlns:r="http://schemas.openxmlformats.org/officeDocument/2006/relationships" name="Fair Value - Financial Instrume" sheetId="99" state="visible" r:id="rId99"/>
    <sheet xmlns:r="http://schemas.openxmlformats.org/officeDocument/2006/relationships" name="Fair Value - Significant unobse" sheetId="100" state="visible" r:id="rId100"/>
    <sheet xmlns:r="http://schemas.openxmlformats.org/officeDocument/2006/relationships" name="Income Taxes (Details)" sheetId="101" state="visible" r:id="rId101"/>
    <sheet xmlns:r="http://schemas.openxmlformats.org/officeDocument/2006/relationships" name="Income Taxes - Reconciliation o"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Segment Data and Geographic Dat" sheetId="108" state="visible" r:id="rId108"/>
    <sheet xmlns:r="http://schemas.openxmlformats.org/officeDocument/2006/relationships" name="Segment Data and Geographic D_2" sheetId="109" state="visible" r:id="rId109"/>
    <sheet xmlns:r="http://schemas.openxmlformats.org/officeDocument/2006/relationships" name="Segment and Geographic Data - F" sheetId="110" state="visible" r:id="rId110"/>
    <sheet xmlns:r="http://schemas.openxmlformats.org/officeDocument/2006/relationships" name="Quarterly Financial Data (Una_3" sheetId="111" state="visible" r:id="rId111"/>
    <sheet xmlns:r="http://schemas.openxmlformats.org/officeDocument/2006/relationships" name="Subsequent Events (Details)" sheetId="112" state="visible" r:id="rId112"/>
    <sheet xmlns:r="http://schemas.openxmlformats.org/officeDocument/2006/relationships" name="Schedule III-Real Estate and _2" sheetId="113" state="visible" r:id="rId113"/>
    <sheet xmlns:r="http://schemas.openxmlformats.org/officeDocument/2006/relationships" name="Schedule III-Real Estate and _3" sheetId="114" state="visible" r:id="rId114"/>
    <sheet xmlns:r="http://schemas.openxmlformats.org/officeDocument/2006/relationships" name="Schedule IV-Mortgage Loans on_2" sheetId="115" state="visible" r:id="rId115"/>
    <sheet xmlns:r="http://schemas.openxmlformats.org/officeDocument/2006/relationships" name="Schedule IV-Mortgage Loans on_3" sheetId="116" state="visible" r:id="rId116"/>
  </sheets>
  <definedNames/>
  <calcPr calcId="124519" fullCalcOnLoad="1"/>
</workbook>
</file>

<file path=xl/sharedStrings.xml><?xml version="1.0" encoding="utf-8"?>
<sst xmlns="http://schemas.openxmlformats.org/spreadsheetml/2006/main" uniqueCount="2131">
  <si>
    <t>Document and Entity Information - USD ($)</t>
  </si>
  <si>
    <t>12 Months Ended</t>
  </si>
  <si>
    <t>Dec. 31, 2019</t>
  </si>
  <si>
    <t>Feb. 20,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34436</t>
  </si>
  <si>
    <t>Entity Registrant Name</t>
  </si>
  <si>
    <t>Starwood Property Trust, Inc.</t>
  </si>
  <si>
    <t>Entity Incorporation, State or Country Code</t>
  </si>
  <si>
    <t>MD</t>
  </si>
  <si>
    <t>Entity Tax Identification Number</t>
  </si>
  <si>
    <t>27-0247747</t>
  </si>
  <si>
    <t>Entity Address, Address Line One</t>
  </si>
  <si>
    <t>591 West Putnam Avenue</t>
  </si>
  <si>
    <t>Entity Address, City or Town</t>
  </si>
  <si>
    <t>Greenwich</t>
  </si>
  <si>
    <t>Entity Address, State or Province</t>
  </si>
  <si>
    <t>CT</t>
  </si>
  <si>
    <t>Entity Address, Postal Zip Code</t>
  </si>
  <si>
    <t>06830</t>
  </si>
  <si>
    <t>City Area Code</t>
  </si>
  <si>
    <t>203</t>
  </si>
  <si>
    <t>Local Phone Number</t>
  </si>
  <si>
    <t>422-7700</t>
  </si>
  <si>
    <t>Title of 12(b) Security</t>
  </si>
  <si>
    <t>Common Stock, $0.01 par value per share</t>
  </si>
  <si>
    <t>Trading Symbol</t>
  </si>
  <si>
    <t>STW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65128</t>
  </si>
  <si>
    <t>Current Fiscal Year End Date</t>
  </si>
  <si>
    <t>--12-31</t>
  </si>
  <si>
    <t>Document Fiscal Year Focus</t>
  </si>
  <si>
    <t>2019</t>
  </si>
  <si>
    <t>Document Fiscal Period Focus</t>
  </si>
  <si>
    <t>FY</t>
  </si>
  <si>
    <t>Amendment Flag</t>
  </si>
  <si>
    <t>Entity Well-known Seasoned Issuer</t>
  </si>
  <si>
    <t>Entity Voluntary Filers</t>
  </si>
  <si>
    <t>No</t>
  </si>
  <si>
    <t>Entity Public Float</t>
  </si>
  <si>
    <t>Consolidated Balance Sheets - USD ($) $ in Thousands</t>
  </si>
  <si>
    <t>Dec. 31, 2018</t>
  </si>
  <si>
    <t>Assets:</t>
  </si>
  <si>
    <t>Cash and cash equivalents</t>
  </si>
  <si>
    <t>Restricted cash</t>
  </si>
  <si>
    <t>Loans held-for-investment, net ($671,572 and $0 held at fair value)</t>
  </si>
  <si>
    <t>Loans held-for-sale ($764,622 and $671,282 held at fair value)</t>
  </si>
  <si>
    <t>Loans transferred as secured borrowings</t>
  </si>
  <si>
    <t>Investment securities ($239,600 and $262,319 held at fair value)</t>
  </si>
  <si>
    <t>Properties, net</t>
  </si>
  <si>
    <t>Intangible assets ($16,917 and $20,557 held at fair value)</t>
  </si>
  <si>
    <t>Investment in unconsolidated entities</t>
  </si>
  <si>
    <t>Goodwill</t>
  </si>
  <si>
    <t>Derivative assets</t>
  </si>
  <si>
    <t>Accrued interest receivable</t>
  </si>
  <si>
    <t>Other assets</t>
  </si>
  <si>
    <t>Total Assets</t>
  </si>
  <si>
    <t>Liabilities:</t>
  </si>
  <si>
    <t>Accounts payable, accrued expenses and other liabilities</t>
  </si>
  <si>
    <t>Related-party payable</t>
  </si>
  <si>
    <t>Dividends payable</t>
  </si>
  <si>
    <t>Derivative liabilities</t>
  </si>
  <si>
    <t>Secured financing agreements, net</t>
  </si>
  <si>
    <t>Collateralized loan obligations, net</t>
  </si>
  <si>
    <t>Unsecured senior notes, net</t>
  </si>
  <si>
    <t>Secured borrowings on transferred loans, net</t>
  </si>
  <si>
    <t>Total Liabilities</t>
  </si>
  <si>
    <t>Commitments and contingencies (Note 22)</t>
  </si>
  <si>
    <t xml:space="preserve"> </t>
  </si>
  <si>
    <t>Starwood Property Trust, Inc. Stockholders' Equity:</t>
  </si>
  <si>
    <t>Preferred stock, $0.01 per share, 100,000,000 shares authorized, no shares issued and outstanding</t>
  </si>
  <si>
    <t>Common stock, $0.01 per share, 500,000,000 shares authorized, 287,380,891 issued and 282,200,751 outstanding as of December 31, 2019 and 280,839,692 issued and 275,659,552 outstanding as of December 31, 2018</t>
  </si>
  <si>
    <t>Additional paid-in capital</t>
  </si>
  <si>
    <t>Treasury stock (5,180,140 shares)</t>
  </si>
  <si>
    <t>Accumulated other comprehensive income</t>
  </si>
  <si>
    <t>Accumulated deficit</t>
  </si>
  <si>
    <t>Total Starwood Property Trust, Inc. Stockholders' Equity</t>
  </si>
  <si>
    <t>Non-controlling interests in consolidated subsidiaries</t>
  </si>
  <si>
    <t>Total Equity</t>
  </si>
  <si>
    <t>Total Liabilities and Equity</t>
  </si>
  <si>
    <t>Primary beneficiary</t>
  </si>
  <si>
    <t>Consolidated Balance Sheets (Parenthetical) - USD ($) $ in Thousands</t>
  </si>
  <si>
    <t>Loans held-for-investment, net held at fair value</t>
  </si>
  <si>
    <t>Loans-held-for-sale held at fair value</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Primary beneficiary | Collateralized Loan Obligation</t>
  </si>
  <si>
    <t>Consolidated Statements of Operations - USD ($) $ in Thousands</t>
  </si>
  <si>
    <t>Dec. 31, 2017</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provision, net</t>
  </si>
  <si>
    <t>Other expense</t>
  </si>
  <si>
    <t>Total costs and expenses</t>
  </si>
  <si>
    <t>Other income (loss):</t>
  </si>
  <si>
    <t>Change in net assets related to consolidated VIEs</t>
  </si>
  <si>
    <t>Change in fair value of servicing rights</t>
  </si>
  <si>
    <t>Change in fair value of investment securities, net</t>
  </si>
  <si>
    <t>Change in fair value of mortgage loans held-for-sale, net</t>
  </si>
  <si>
    <t>(Loss) earnings from unconsolidated entities</t>
  </si>
  <si>
    <t>Gain on sale of investments and other assets, net</t>
  </si>
  <si>
    <t>(Loss) gain on derivative financial instruments, net</t>
  </si>
  <si>
    <t>Foreign currency gain (loss), net</t>
  </si>
  <si>
    <t>Total other-than-temporary impairment ("OTTI")</t>
  </si>
  <si>
    <t>Noncredit portion of OTTI recognized in other comprehensive income</t>
  </si>
  <si>
    <t>Net impairment losses recognized in earnings</t>
  </si>
  <si>
    <t>Loss on extinguishment of debt</t>
  </si>
  <si>
    <t>Other (loss) income, net</t>
  </si>
  <si>
    <t>Total other income</t>
  </si>
  <si>
    <t>Income before income taxes</t>
  </si>
  <si>
    <t>Income tax provision</t>
  </si>
  <si>
    <t>Net income</t>
  </si>
  <si>
    <t>Net income attributable to non-controlling interests</t>
  </si>
  <si>
    <t>Net income attributable to Starwood Property Trust, Inc.</t>
  </si>
  <si>
    <t>Earnings per share data attributable to Starwood Property Trust, Inc.:</t>
  </si>
  <si>
    <t>Basic (in dollars per share)</t>
  </si>
  <si>
    <t>Diluted (in dollars per share)</t>
  </si>
  <si>
    <t>Consolidated Statements of Comprehensive Income - USD ($) $ in Thousands</t>
  </si>
  <si>
    <t>Consolidated Statements of Comprehensive Income</t>
  </si>
  <si>
    <t>Other comprehensive (loss) income (net change by component):</t>
  </si>
  <si>
    <t>Cash flow hedges</t>
  </si>
  <si>
    <t>Available-for-sale securities</t>
  </si>
  <si>
    <t>Foreign currency translation</t>
  </si>
  <si>
    <t>Other comprehensive (loss) income</t>
  </si>
  <si>
    <t>Comprehensive income</t>
  </si>
  <si>
    <t>Less: Comprehensive income attributable to non-controlling interests</t>
  </si>
  <si>
    <t>Comprehensive income attributable to Starwood Property Trust, Inc.</t>
  </si>
  <si>
    <t>Consolidated Statements of Equity - USD ($) $ in Thousands</t>
  </si>
  <si>
    <t>Total Starwood Property Trust, Inc. Stockholders' Equity2018 Notes</t>
  </si>
  <si>
    <t>Total Starwood Property Trust, Inc. Stockholders' Equity2019 Notes</t>
  </si>
  <si>
    <t>Total Starwood Property Trust, Inc. Stockholders' Equity2023 Notes</t>
  </si>
  <si>
    <t>Common stock2019 Notes</t>
  </si>
  <si>
    <t>Common stock</t>
  </si>
  <si>
    <t>Additional Paid-In Capital2018 Notes</t>
  </si>
  <si>
    <t>Additional Paid-In Capital2019 Notes</t>
  </si>
  <si>
    <t>Additional Paid-In Capital2023 Notes</t>
  </si>
  <si>
    <t>Additional Paid-In Capital</t>
  </si>
  <si>
    <t>Treasury Stock2023 Notes</t>
  </si>
  <si>
    <t>Treasury Stock</t>
  </si>
  <si>
    <t>Accumulated Deficit</t>
  </si>
  <si>
    <t>Accumulated Other Comprehensive Income</t>
  </si>
  <si>
    <t>Non-Controlling Interests</t>
  </si>
  <si>
    <t>2018 Notes</t>
  </si>
  <si>
    <t>2019 Notes</t>
  </si>
  <si>
    <t>2023 Notes</t>
  </si>
  <si>
    <t>Total</t>
  </si>
  <si>
    <t>Balance at Dec. 31, 2016</t>
  </si>
  <si>
    <t>Balance (in shares) at Dec. 31, 2016</t>
  </si>
  <si>
    <t>Increase (Decrease) in Stockholders' Equity</t>
  </si>
  <si>
    <t>Proceeds from DRIP Plan</t>
  </si>
  <si>
    <t>Proceeds from DRIP Plan (in shares)</t>
  </si>
  <si>
    <t>Equity offering costs</t>
  </si>
  <si>
    <t>Equity component of Convertible Senior Notes issuance</t>
  </si>
  <si>
    <t>Equity component of Convertible Senior Notes repurchase</t>
  </si>
  <si>
    <t>Share-based compensation</t>
  </si>
  <si>
    <t>Share-based compensation (in shares)</t>
  </si>
  <si>
    <t>Manager incentive fee paid in stock</t>
  </si>
  <si>
    <t>Manager incentive fee paid in stock (in shares)</t>
  </si>
  <si>
    <t>Dividends declared</t>
  </si>
  <si>
    <t>Other comprehensive loss, net</t>
  </si>
  <si>
    <t>VIE non-controlling interests</t>
  </si>
  <si>
    <t>Contributions from non-controlling interests</t>
  </si>
  <si>
    <t>Distributions to non-controlling interests</t>
  </si>
  <si>
    <t>Balance at Dec. 31, 2017</t>
  </si>
  <si>
    <t>Balance (in shares) at Dec. 31, 2017</t>
  </si>
  <si>
    <t>Conversion of 2019 Convertible Notes</t>
  </si>
  <si>
    <t>Conversion of 2019 Convertible Notes (Shares)</t>
  </si>
  <si>
    <t>Common stock repurchased</t>
  </si>
  <si>
    <t>Common stock repurchased (in shares)</t>
  </si>
  <si>
    <t>Sale of controlling interest in majority owned property asset</t>
  </si>
  <si>
    <t>Balance at Dec. 31, 2018</t>
  </si>
  <si>
    <t>Balance (in shares) at Dec. 31, 2018</t>
  </si>
  <si>
    <t>Redemption of Class A Units for common stock</t>
  </si>
  <si>
    <t>Redemption of Class A Units for common stock (in shares)</t>
  </si>
  <si>
    <t>Balance at Dec. 31, 2019</t>
  </si>
  <si>
    <t>Balance (in shares) at Dec. 31, 2019</t>
  </si>
  <si>
    <t>Consolidated Statements of Equity (Parenthetical) - $ / shares</t>
  </si>
  <si>
    <t>Nov. 08, 2019</t>
  </si>
  <si>
    <t>Aug. 07, 2019</t>
  </si>
  <si>
    <t>May 08, 2019</t>
  </si>
  <si>
    <t>Feb. 28, 2019</t>
  </si>
  <si>
    <t>Nov. 09, 2018</t>
  </si>
  <si>
    <t>Aug. 08, 2018</t>
  </si>
  <si>
    <t>May 04, 2018</t>
  </si>
  <si>
    <t>Feb. 28, 2018</t>
  </si>
  <si>
    <t>Nov. 08, 2017</t>
  </si>
  <si>
    <t>Aug. 09, 2017</t>
  </si>
  <si>
    <t>May 09, 2017</t>
  </si>
  <si>
    <t>Feb. 23, 2017</t>
  </si>
  <si>
    <t>Consolidated Statements of Equity</t>
  </si>
  <si>
    <t>Dividends declared per common share</t>
  </si>
  <si>
    <t>Consolidated Statements of Cash Flows $ in Thousands, € in Millions</t>
  </si>
  <si>
    <t>Dec. 31, 2019USD ($)</t>
  </si>
  <si>
    <t>Dec. 31, 2018USD ($)</t>
  </si>
  <si>
    <t>Dec. 31, 2017USD ($)</t>
  </si>
  <si>
    <t>Cash Flows from Operating Activities:</t>
  </si>
  <si>
    <t>Adjustments to reconcile net income to net cash (used in) provided by operating activities:</t>
  </si>
  <si>
    <t>Amortization of deferred financing costs, premiums and discounts on secured borrowings</t>
  </si>
  <si>
    <t>Amortization of discounts and deferred financing costs on unsecured senior notes</t>
  </si>
  <si>
    <t>Accretion of net discount on investment securities</t>
  </si>
  <si>
    <t>Accretion of net deferred loan fees and discounts</t>
  </si>
  <si>
    <t>Share-based component of incentive fees</t>
  </si>
  <si>
    <t>Change in fair value of investment securities</t>
  </si>
  <si>
    <t>Change in fair value of consolidated VIEs</t>
  </si>
  <si>
    <t>Change in fair value of loans held-for-sale</t>
  </si>
  <si>
    <t>Change in fair value of derivatives</t>
  </si>
  <si>
    <t>Foreign currency (loss) gain, net</t>
  </si>
  <si>
    <t>Gain on sale of investments and other assets</t>
  </si>
  <si>
    <t>Impairment charges on properties and related intangibles</t>
  </si>
  <si>
    <t>Loss (earnings) from unconsolidated entities</t>
  </si>
  <si>
    <t>Distributions of earnings from unconsolidated entities</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used in)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Infrastructure lending business combination</t>
  </si>
  <si>
    <t>Real estate business combinations, net of cash and restricted cash acquired</t>
  </si>
  <si>
    <t>Proceeds from sales of real estate and related businesses, net of cash sold</t>
  </si>
  <si>
    <t>Purchases and additions to properties and other assets</t>
  </si>
  <si>
    <t>Distribution of capital from unconsolidated entities</t>
  </si>
  <si>
    <t>Payments for purchase or termination of derivatives</t>
  </si>
  <si>
    <t>Proceeds from termination of derivatives</t>
  </si>
  <si>
    <t>Return of investment basis in purchased derivative asset</t>
  </si>
  <si>
    <t>Net cash used in investing activities</t>
  </si>
  <si>
    <t>Cash Flows from Financing Activities:</t>
  </si>
  <si>
    <t>Proceeds from borrowings</t>
  </si>
  <si>
    <t>Principal repayments on and repurchases of borrowings</t>
  </si>
  <si>
    <t>Payment of deferred financing costs</t>
  </si>
  <si>
    <t>Proceeds from common stock issuances</t>
  </si>
  <si>
    <t>Payment of equity offering costs</t>
  </si>
  <si>
    <t>Payment of dividends</t>
  </si>
  <si>
    <t>Purchase of treasury stock</t>
  </si>
  <si>
    <t>Issuance of debt of consolidated VIEs</t>
  </si>
  <si>
    <t>Repayment of debt of consolidated VIEs</t>
  </si>
  <si>
    <t>Distributions of cash from consolidated VIEs</t>
  </si>
  <si>
    <t>Net cash provided by financing activities</t>
  </si>
  <si>
    <t>Net increase (decrease) in cash, cash equivalents and restricted cash</t>
  </si>
  <si>
    <t>Cash, cash equivalents and restricted cash, beginning of year</t>
  </si>
  <si>
    <t>Effect of exchange rate changes on cash</t>
  </si>
  <si>
    <t>Cash, cash equivalents and restricted cash, end of year</t>
  </si>
  <si>
    <t>Supplemental disclosure of cash flow information:</t>
  </si>
  <si>
    <t>Cash paid for interest</t>
  </si>
  <si>
    <t>Income taxes paid</t>
  </si>
  <si>
    <t>Supplemental disclosure of non-cash investing and financing activities:</t>
  </si>
  <si>
    <t>Dividends declared, but not yet paid</t>
  </si>
  <si>
    <t>Consolidation of VIEs (VIE asset/liability additions)</t>
  </si>
  <si>
    <t>Deconsolidation of VIEs (VIE asset/liability reductions)</t>
  </si>
  <si>
    <t>Assets of Ireland real estate subsidiary sold, net of cash</t>
  </si>
  <si>
    <t>Liabilities of Ireland real estate subsidiary sold</t>
  </si>
  <si>
    <t>Reclassification of residential loans held-for-sale to held-for-investment</t>
  </si>
  <si>
    <t>Settlement of 2019 Convertible Notes in shares</t>
  </si>
  <si>
    <t>Settlement of loans transferred as secured borrowings</t>
  </si>
  <si>
    <t>Net assets acquired through foreclosure</t>
  </si>
  <si>
    <t>Lease liabilities arising from obtaining right-of-use assets</t>
  </si>
  <si>
    <t>Net assets acquired from consolidated VIEs</t>
  </si>
  <si>
    <t>Fair value of assets acquired, net of cash and restricted cash</t>
  </si>
  <si>
    <t>Fair value of liabilities assumed</t>
  </si>
  <si>
    <t>Contribution of Woodstar II Portfolio net assets from non-controlling interests</t>
  </si>
  <si>
    <t>Loan principal collections temporarily held at master servicer</t>
  </si>
  <si>
    <t>Business and Organization</t>
  </si>
  <si>
    <t>1. Business and Organizatio n ​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both the United States (“U.S.”) and Europe. As market conditions change over time, we may adjust our strategy to take advantage of changes in interest rates and credit spreads as well as economic and credit conditions. ​ We have four reportable business segments as of December 31, 2019 and we refer to the investments within these segments as our target assets: ● Real estate commercial and residential lending (the “Commercial and Residential Lending Segment”)—engages primarily in originating, acquiring, financing and managing commercial and residential first mortgages, subordinated mortgages, mezzanine loans, preferred equity, commercial mortgage-backed securities (“CMBS”), residential mortgage-backed securities (“RMBS”) and other real estate and real estate-related debt investments in both the U.S. and Europe (including distressed or non-performing loans). ​ ● Infrastructure lending (the “Infrastructure Lending Segment”)—engages primarily in originating, acquiring, financing and managing infrastructure debt investments. ​ ● Real estate property (the “Property Segment”)—engages primarily in acquiring and managing equity interests in stabilized commercial real estate properties, including multifamily properties and commercial properties subject to net leases, that are held for investment. ​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 Our segments exclude the consolidation of securitization variable interest entities (“VIEs”). ​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by Mr. Sternlicht.</t>
  </si>
  <si>
    <t>Summary of Significant Accounting Policies</t>
  </si>
  <si>
    <t xml:space="preserve">2. Summary of Significant Accounting Policie 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3 for a presentation of our business segments without consolidation of these VIEs. ​ 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 ​ Variable Interest Entities In addition to the securitization VIEs, we have financed a pool of our loans through a collateralized loan obligation (“CLO”) which is considered a VIE.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 REO assets generally represent a very small percentage of the overall asset pool of a trust. In new issue trusts there are no REO assets. We estimate that REO assets constitute approximately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 For these reasons, the assets of our securitization VIEs are presented in the aggregate. ​ Fair Value Option The guidance in ASC 825, Financial Instruments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mortgage loans held-for-investment were made in order to maintain consistency across all our residential mortgage loans. ​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 Business Combinations Under ASC 805, Business Combinations Effective with our early adoption of ASU 2017-01, Business Combinations (Topic 805) – Clarifying the Definition of a Business , in December 2017, we apply the asset acquisition provisions of ASC 805 in accounting for acquisitions of real estate with in-place leases where substantially all of the fair value of the assets acquired is concentrated in either a single identifiable asset or group of similar identifiable assets. This results in the acquired properties being recognized initially at their purchase price inclusive of acquisition costs, which are capitalized. All other acquisitions of real estate with in-place leases are accounted for in accordance with the business combination provisions of ASC 805. We also apply the asset acquisition provisions of ASC 805 for acquired real estate assets where a lease is entered into concurrently with the acquisition of the asset, such as in sale leaseback transactions. ​ 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 ​ Restricted Cash ​ Restricted cash includes cash and cash equivalents that are legally or contractually restricted as to withdrawal or usage and primarily includes (i) loan payments received by our Infrastructure Lending Segment which are restricted by our lender and periodically applied, in part, to the outstanding balance of the Infrastructure Lending debt facility, (ii) cash collateral associated with derivative financial instruments and (iii) funds held on behalf of borrowers and tenants. ​ Loans Held-for-Investment Loans that are held for investment are carried at cost, net of unamortized acquisition premiums or discounts, loan fees and origination costs as applicable, unless the loans are deemed impaired or we have elected to apply the fair value option at purchase. ​ Loan Impairment ​ We evaluate each loan classified as held-for-investment not under the fair value option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 ​ Loans Held-For-Sale Our loans that we intend to sell or liquidate in the short-term are classified as held-for-sale and are carried at the lower of amortized cost or fair value, unless we have elected to apply the fair value option at origination or purchase. With regards to our Investing and Servicing Segment’s conduit business,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 We designate our debt investment securities as held-to-maturity, available-for-sale, or trading depending on our investment strategy and ability to hold such securities to maturity. Held-to-maturity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vailable-for-sale and are carried at fair value in the accompanying financial statements. Unrealized gains or losses on available-for-sale debt securities where we have not elected the fair value option are reported as a component of accumulated other comprehensive income (loss) (“AOCI”) in stockholders’ equity. ​ When the estimated fair value of a debt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Our only equity investment security is carried at fair value, with unrealized holding gains and losses recorded in earnings. ​ Properties Held-For-Investment ​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 ​ Properties Held-For-Sale ​ Properties and any associated intangible assets are presented within properties held-for-sale on our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 There were ​ Servicing Rights Intangibles Our identifiable intangible assets include domestic special servicing rights for which we have elected to apply the fair value measurement method, which is necessary to conform to our election of the fair value option for measuring the assets and liabilities of the VIEs consolidated pursuant to ASC 810. ​ Lease Intangibles ​ In connection with our acquisition of properties, we recognize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s. Our in-place lease intangible assets are amortized to amortization expense while our favorable and unfavorable lease intangible assets and liabilities where we are the lessor are amortized to rental income. Favorable and unfavorable lease intangible assets and liabilities where we are the lessee are amortized to costs of rental operations,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 ​ Leases ​ On January 1, 2019, ASC 842 , Leases , became effective for the Company. ASC 842 establishes a right-of-use model for lessee accounting which results in the recognition of most leased assets and lease liabilities on the balance sheet of the lessee. Lessor accounting was not significantly affected by this ASC. We elected to apply the provisions of ASC 842 as of January 1, 2019 and not to retrospectively adjust prior periods presented. Such application did not result in any cumulative-effect adjustment as of January 1, 2019. We elected the “package of practical expedients” for transition purposes, which permits us not to reassess under the new standard our prior conclusions about lease identification, lease classification and initial direct costs for leases that commenced prior to January 1, 2019. We also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no longer record as revenues and expenses lessor costs (such as property taxes) paid directly by the lessees. The application of ASC 842 has had no material effect on our consolidated financial statements, as all of our leases, as both lessor and lessee, are currently classified as operating leases, which are subject to essentially the same straight-line revenue and expense recognition as in the past. As a lessee, our only significant long-term lease as of January 1, 2019 resulted in the recognition of a $12.0 million lease liability and corresponding right-of-use asset , which are classified within “ Accounts payable, accrued expenses and other liabilities ” and “ Other assets ”, respectively, in our consolidated balance sheet as of December 31, 2019. ​ Investment in Unconsolidated Entities We own non-controlling equity interests in various privately-held partnerships and limited liability companies. Unless we elect the fair value option under ASC 825, we use the fair value practicability excep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Prior to January 1, 2018, all cost method investments were initially recorded at cost with income generally recorded when distributions were received.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Our equity investments within the scope of this ASU are limited to our other equity investments set forth in Note 8, with the exception of our FHLB stock which is outside the scope of this ASU, and to our marketable equity security discussed in Note 6 for which we had previously elected the fair value option. Our other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We continue to review our equity method and other investments not subject to this election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estimated fair values of underlying assets and available information at the time the analyses are prepared. ​ Goodwill Goodwill is not amortized, but rather tested for impairment annually or more frequently if events or changes in circumstances indicate potential impairment. Goodwill at December 31, 2019 represents the excess of the consideration paid over the fair value of net assets acquired in connection with the acquisitions of LNR Property LLC (“LNR”) in April 2013 and the Infrastructure Lending Segment in September 2018 and October 2018. In testing goodwill for impairment, we follow ASC 350, Intangibles—Goodwill and Other ​ Derivative Instruments and Hedging Activities We record all derivatives on our consolidated balance sheets at fair value. The accounting for changes in the fair value of derivatives depends on </t>
  </si>
  <si>
    <t>Acquisitions and Divestitures</t>
  </si>
  <si>
    <t>3. Acquisitions and Divestiture s Ireland Portfolio Sale ​ On December 23, 2019, we sold the U.S. entity which held the net assets related to our Ireland Portfolio. The properties within the entity were sold for a gross purchase price of million. After certain adjustments, including a million, plus estimated net working capital. In connection with the transaction, the buyer assumed our existing third party debt totaling million. Our basis in these assets was million of accumulated depreciation. The resulting gain, after selling costs, was ) million. This amount is included within gain on sale of investments and other assets in our consolidated statement of operations. ​ Upon receipt of the net proceeds from the sale, we unwound all of our foreign currency hedges related to this portfolio, which had a fair value of $16.6 million at the unwind date. ​ During the year ended December 31, 2017, we sold one office property within the Ireland Portfolio for $3.9 million, recognizing an immaterial gain on sale within gain on sale of investments and other assets in our consolidated statement of operations. There were no properties sold within the Ireland Portfolio during the year ended December 31, 2018. ​ Investing and Servicing Segment Property Portfolio ​ During the year ended December 31, 2019, our Investing and Servicing Segment acquired $8.6 million in net assets of a commercial real estate property from a CMBS trust for a gross purchase price of $8.8 million. This property, aggregated with the controlling interests in 15 remaining commercial real estate properties acquired from CMBS trusts prior to December 31, 2018 for an aggregate acquisition price of $227.3 million, comprise the Investing and Servicing Segment Property Portfolio (the “REIS Equity Portfolio”). When the properties are acquired from CMBS trusts that are consolidated as VIEs on our balance sheet, the acquisitions are reflected as repayment of debt of consolidated VIEs in our consolidated statements of cash flows. ​ During the year ended December 31, 2018, our Investing and Servicing Segment acquired $52.7 million in net assets of three commercial real estate properties from CMBS trusts for a gross purchase price of $53.1 million. During the year ended December 31, 2017, our Investing and Servicing Segment acquired the net equity of million. We applied the business combination provisions of ASC 805 in accounting for the acquisitions in 2017 since they occurred prior to our adoption of ASU 2017-01 in December 2017, whereas we applied the asset acquisition provisions of ASC 805 for the acquisitions in 2018 and 2019. ​ During the year ended December 31, 2019, we sold four properties within the Investing and Servicing Segment for $145.9 million. In connection with these sales, we recognized a total gain of $59.7 million within gain on sale of investments and other assets in our consolidated statements of operations, of which $5.3 million was attributable to non-controlling interests. During the year ended December 31, 2018, we sold nine properties within the Investing and Servicing Segment for $77.9 million. In connection with these sales, we recognized a total gain of million was attributable to non-controlling interests. million non-controlling interest in the property. During the year ended December 31, 2017, we sold million. In connection with these sales, we recognized a total gain of ​ Infrastructure Lending Segment ​ On September 19, 2018, we acquired the project finance origination, underwriting and capital markets business of GE Capital Global Holdings, LLC (“GE Capital”) for approximately $2.0 billion (the “Infrastructure Lending Segment”) and on October 15, 2018, we acquired two additional senior secured project finance loans from GE Capital for $147.1 million. In total, the business included $2.1 billion of funded senior secured project finance loans and investment securities and $466.3 million of unfunded lending commitments (the “Infrastructure Lending Portfolio”) which are secured primarily by natural gas and renewable power facilities. We utilized $1.7 billion in new financing in order to fund the acquisition. ​ As of the acquisition dates, the Infrastructure Lending Portfolio was 97% floating rate with 74% of the collateral located in the U.S., 12% in Mexico, 5% in the United Kingdom and the remaining collateral dispersed through the Middle East, Ireland, Australia, Canada and Spain. The loans were predominantly denominated in U.S. Dollars (“USD”) and backed by long term power purchase agreements primarily with investment grade counterparties. The Company hired a team of professionals from GE Capital’s project finance division in connection with the acquisition to manage and expand the Infrastructure Lending Portfolio. ​ Goodwill of $119.4 million was recognized in connection with the Infrastructure Lending Segment acquisition as the consideration paid exceeded the fair value of the net assets acquired. ​ We applied the provisions of ASC 805, Business Combinations, ​ Woodstar II Portfolio ​ During the year ended December 31, 2018, we acquired the final 19 properties of the 27 affordable housing communities comprising our “Woodstar II Portfolio”. The Woodstar II Portfolio in its entirety is comprised of 6,109 units concentrated primarily in Central and South Florida and is 100% occupied. ​ The 19 affordable housing communities acquired during the year ended December 31, 2018 consist of 4,369 units and were acquired for $438.1 million, including contingent consideration of $29.2 million (the “2018 Closing”). The properties acquired in the 2018 Closing were recognized initially at the purchase price of $408.9 million plus capitalized acquisition costs of $4.1 million. Government sponsored mortgage debt of $27.0 million with weighted average fixed annual interest rates of 3.06% and remaining weighted average terms of 27.5 years was assumed at closing. We financed a portion of the 2018 Closing utilizing new 10-year mortgage debt totaling $300.9 million with weighted average fixed annual interest rates of 3.82% . ​ In December 2017, we acquired eight of the affordable housing communities (the “2017 Closing”), which include 1,740 units, for $156.2 million, including contingent consideration of $10.8 million. We financed the 2017 Closing utilizing 10 -year mortgage debt totaling $116.7 million with a fixed 3.81% interest rate. ​ We effectuated the Woodstar II Portfolio acquisitions via a contribution of the properties by third parties (the “Contributors”) to SPT Dolphin Intermediate LLC (“SPT Dolphin”), a newly-formed, wholly-owned subsidiary of the Company. In exchange for the contribution, the Contributors received cash, Class A units of SPT Dolphin (the “Class A Units”) and rights to receive additional Class A Units if certain contingent events occur. The Class A unitholders have the right to redeem their Class A Units for consideration equal to the current share price of the Company’s common stock on a -for-one basis, with the consideration paid in either cash or the Company’s common stock, at the determination of the Company. ​ The 2018 Closing resulted in the Contributors receiving cash of $225.8 million, 7,403,731 Class A Units and rights to receive an additional 1,411,642 Class A Units if certain contingent events occur. In aggregate, the 2018 Closing and 2017 Closing have resulted in the Contributors receiving cash of $310.7 million, 10,183,505 Class A Units and rights to receive an additional 1,910,563 Class A Units if certain contingent events occur. During the years ended December 31, 2019 and 2018, we issued ​ Since substantially all of the fair value of the properties acquired was concentrated in a group of similar identifiable assets, the Woodstar II Portfolio acquisitions were accounted for in accordance with the asset acquisition provisions of ASC 805. ​ Master Lease Portfolio ​ On September 25, 2017, we acquired 20 retail properties and three industrial properties (the “Master Lease Portfolio”) for a purchase price of $553.3 million, inclusive of $3.7 million of related transaction costs. Concurrently with the acquisition, we leased the properties back to the seller under corporate guaranteed master net lease agreements with initial terms of 24.6 years and periodic rent escalations. These properties, which collectively comprised 5.3 million square feet, are geographically dispersed throughout the U.S., with more than 50% of the portfolio, by carrying value, located in Florida, Texas and Minnesota. We utilized $265.9 million in new financing in order to fund the acquisition. This sale leaseback transaction was accounted for as an asset acquisition. ​ During the year ended December 31, 2018, we sold four retail properties and three industrial properties within the Master Lease Portfolio for $235.4 million, recognizing a gain on sale of $28.5 million within gain on sale of investments and other assets in our consolidated statement of operations. There were no properties sold within the Master Lease Portfolio during the years ended December 31, 2019 and 2017. ​ Purchase Price Allocations of Business Combinations ​ We applied the business combination provisions of ASC 805 in accounting for our acquisition of the Infrastructure Lending Segment and, prior to our adoption of ASU 2017-01 in December 2017, the REIS Equity Portfolio. In doing so, we recorded all identifiable assets acquired and liabilities assumed at fair value as of the respective acquisition dates. ​ ​ The following table summarizes the identified assets acquired and liabilities assumed as of the respective acquisition dates (amounts in thousands): ​ ​ ​ ​ ​ ​ ​ ​ ​ ​ 2018 ​ 2017 ​ ​ Infrastructure ​ REIS Equity Assets acquired: Lending Segment Portfolio Loans held-for-investment ​ $ 1,649,630 ​ $ — Loans held-for-sale ​ ​ 319,710 ​ ​ — Investment securities ​ ​ 65,060 ​ ​ — Properties ​ ​ — ​ ​ 38,770 Intangible assets ​ ​ — ​ ​ 11,955 Accrued interest receivable ​ ​ 13,843 ​ ​ — Other assets ​ ​ — ​ ​ 85 Total identifiable assets acquired ​ ​ 2,048,243 ​ ​ 50,810 Liabilities assumed: ​ ​ ​ ​ ​ ​ Accounts payable, accrued expenses and other liabilities ​ ​ 8,817 ​ ​ 1,516 Derivative liabilities ​ ​ 282 ​ ​ — Total liabilities assumed ​ ​ 9,099 ​ ​ 1,516 Net assets acquired ​ $ 2,039,144 ​ $ 49,294 ​ Goodwill represents the excess of the purchase price over the fair value of the underlying assets acquired and liabilities assumed. This determination of goodwill resulting from the Infrastructure Lending Segment acquisition is as follows (amounts in thousands): ​ ​ ​ ​ ​ ​ ​ 2018 ​ ​ Infrastructure ​ ​ Lending Segment Purchase price ​ $ 2,158,553 Fair value of net assets acquired ​ 2,039,144 Goodwill ​ $ 119,409 ​ Pro Forma Operating Data (Unaudited) ​ The unaudited pro forma revenues and net income attributable to the Company for the years ended December 31, 2018 and 2017, assuming the Infrastructure Lending Segment was acquired on January 1, 2017, are as follows (amounts in thousands, except per share amounts): ​ ​ ​ ​ ​ ​ ​ ​ ​ ​ For the Year Ended ​ ​ December 31, (Unaudited) 2018 2017 Revenues ​ $ 1,182,892 ​ $ 966,636 Net income attributable to STWD ​ 392,505 ​ 395,150 Net income per share - Basic ​ 1.47 ​ 1.51 Net income per share - Diluted ​ 1.44 ​ 1.50 ​ ​</t>
  </si>
  <si>
    <t>Restricted Cash</t>
  </si>
  <si>
    <t>Restricted Cash.</t>
  </si>
  <si>
    <t>4. Restricted Cas h A summary of our restricted cash as of December 31, 2019 and 2018 is as follows (amounts in thousands): ​ ​ ​ ​ ​ ​ ​ ​ ​ ​ As of December 31, ​ ​ 2019 ​ 2018 Cash restricted by lender ​ $ 40,818 ​ $ 175,659 Cash collateral for derivative financial instruments ​ 37,912 ​ 37,245 Funds held on behalf of borrowers and tenants ​ ​ 11,903 ​ ​ 12,838 Other restricted cash ​ 5,010 ​ 22,299 ​ ​ $ 95,643 ​ $ 248,041 ​</t>
  </si>
  <si>
    <t>Loans</t>
  </si>
  <si>
    <t>5. Loan s Our loans held-for-investment are accounted for at amortized cost and our loans held-for-sale are accounted for at the lower of cost or fair value, unless we have elected the fair value option for either. The following tables summarize our investments in mortgages and loans by subordination class as of December 31, 2019 and 2018 (dollars in thousands): ​ ​ ​ ​ ​ ​ ​ ​ ​ ​ ​ ​ ​ ​ ​ ​ ​ ​ Weighted ​ ​ ​ ​ ​ ​ ​ ​ Weighted ​ Average Life ​ ​ Carrying ​ Face ​ Average ​ (“WAL”) December 31, 2019 ​ Value ​ Amount ​ Coupon (1) ​ (years)(2) First mortgages (3) ​ $ 7,928,026 ​ $ 7,962,788 5.8 % 2.0 First priority infrastructure loans ​ ​ 1,397,448 ​ ​ 1,416,164 5.6 % 4.9 Subordinated mortgages (4) ​ 75,724 ​ ​ 77,055 8.8 % 3.4 Mezzanine loans (3) ​ 484,164 ​ ​ 484,408 11.0 % 1.9 Residential loans, fair value option (5) ​ ​ 671,572 ​ ​ 654,925 6.1 % 3.8 Other ​ ​ 62,555 ​ ​ 66,525 ​ 8.2 % 1.6 Total loans held-for-investment ​ 10,619,489 ​ ​ 10,661,865 ​ ​ ​ ​ Loans held-for-sale, fair value option, residential (5) ​ ​ 605,384 ​ ​ 587,144 ​ 6.2 % 3.9 Loans held-for-sale, fair value option, commercial ​ ​ 159,238 ​ ​ 160,635 ​ 3.9 % 10.0 Loans held-for-sale, infrastructure ​ ​ 119,724 ​ ​ 121,271 ​ 3.3 % 2.1 Total gross loans ​ 11,503,835 ​ 11,530,915 ​ ​ ​ ​ Loan loss allowance ​ (33,611) ​ — ​ ​ ​ ​ Total net loans ​ $ 11,470,224 ​ $ 11,530,915 ​ ​ ​ ​ ​ ​ ​ ​ ​ ​ ​ ​ ​ ​ ​ December 31, 2018 ​ ​ ​ ​ ​ ​ ​ ​ ​ ​ First mortgages (3) ​ $ 6,607,117 ​ $ 6,631,236 6.9 % 2.0 First priority infrastructure loans ​ ​ 1,456,779 ​ 1,465,828 ​ 5.7 % 4.5 Subordinated mortgages (4) ​ 52,778 ​ 53,996 8.9 % 3.7 Mezzanine loans (3) ​ 393,832 ​ 394,739 10.6 % 2.0 Other ​ ​ 61,001 ​ ​ 64,658 ​ 8.2 % 2.5 Total loans held-for-investment ​ 8,571,507 ​ 8,610,457 ​ ​ ​ ​ Loans held-for-sale, fair value option, residential ​ ​ 623,660 ​ ​ 609,571 ​ 6.3 % 6.6 Loans held-for-sale, commercial ($47,622 under fair value option) ​ 94,117 ​ ​ 94,916 5.4 % 6.2 Loans held-for-sale, infrastructure ​ ​ 469,775 ​ ​ 486,909 ​ 3.5 % 0.3 Loans transferred as secured borrowings ​ 74,346 ​ 74,692 7.1 % 1.3 Total gross loans ​ 9,833,405 ​ 9,876,545 ​ ​ ​ ​ Loan loss allowance ​ (39,151) ​ — ​ ​ ​ ​ Total net loans ​ $ 9,794,254 ​ $ 9,876,545 ​ ​ ​ ​ (1) Calculated using LIBOR or other applicable index rates as of December 31, 2019 and 2018 for variable rate loans. ​ (2) Represents the WAL of each respective group of loans as of the respective balance sheet date. The WAL of each individual loan is calculated using amounts and timing of future principal payments, as projected at origination or acquisition. ​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67.0 million and $1.0 billion being classified as first mortgages as of December 31, 2019 and 2018, respectively. ​ (4) Subordinated mortgages include B-Notes and junior participation in first mortgages where we do not own the senior A-Note or senior participation. If we own both the A-Note and B-Note, we categorize the loan as a first mortgage loan. ​ (5) During the year ended December 31, 2019, $340.9 million of residential loans held-for-sale were reclassified into residential loans held-for-investment. ​ During the year ended December 31, 2018, the Company received distributions totaling $15.1 million from a profit participation in a mortgage loan that was repaid in 2016. The loan was secured by a retail and hospitality property located in the Times Square area of New York City. The profit participation is accounted for as a loan in accordance with the acquisition, development and construction accounting guidance within ASC 310-10, which resulted in distributions in excess of basis being recognized within interest income in our consolidated statements of operations. There were no distributions from profit participations received during the years ended December 31, 2019 and 2017. As of December 31, 2019, our variable rate loans held-for-investment were as follows (dollars in thousands): ​ ​ ​ ​ ​ ​ ​ ​ ​ ​ Carrying ​ Weighted-average ​ December 31, 2019 ​ Value ​ Spread Above Index ​ Commercial loans ​ $ 8,030,499 ​ 4.2 % First priority infrastructure loans ​ ​ 1,397,448 ​ 3.8 % Total variable rate loans held-for-investment ​ $ 9,427,947 ​ 4.2 % ​ ​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 The rating categories for commercial real estate loans generally include the characteristics described below, but these are utilized as guidelines and therefore not every loan will have all of the characteristics described in each category: ​ ​ ​ Rating ​ Characteristics 1 ● Sponsor capability and financial condition—Sponsor is highly rated or investment grade or, if private, the equivalent thereof with significant management experience. ​ ​ ● Loan collateral and performance relative to underwriting—The collateral has surpassed underwritten expectations. ​ ​ ● Quality and stability of collateral cash flows—Occupancy is stabilized, the property has had a history of consistently high occupancy, and the property has a diverse and high quality tenant mix. ​ ​ ● Loan structure—Loan to collateral value ratio (“LTV”) does not exceed 65%. The loan has structural features that enhance the credit profile. ​ ​ ​ ​ 2 ​ ● Sponsor capability and financial condition—Strong sponsorship with experienced management team and a responsibly leveraged portfolio. ​ ​ ● Loan collateral and performance relative to underwriting—Collateral performance equals or exceeds underwritten expectations and covenants and performance criteria are being met or exceeded. ​ ​ ● Quality and stability of collateral cash flows—Occupancy is stabilized with a diverse tenant mix. ​ ​ ● Loan structure—LTV does not exceed 70% and unique property risks are mitigated by structural features. ​ ​ ​ ​ 3 ​ ● Sponsor capability and financial condition—Sponsor has historically met its credit obligations, routinely pays off loans at maturity, and has a capable management team. ​ ​ ● Loan collateral and performance relative to underwriting—Property performance is consistent with underwritten expectations. ​ ​ ● Quality and stability of collateral cash flows—Occupancy is stabilized, near stabilized, or is on track with underwriting. ​ ​ ● Loan structure—LTV does not exceed 80%. ​ ​ ​ ​ 4 ​ ● Sponsor capability and financial condition—Sponsor credit history includes missed payments, past due payment, and maturity extensions. Management team is capable but thin. ​ ​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 ● Quality and stability of collateral cash flows—Occupancy is not stabilized and the property has a large amount of rollover. ​ ​ ● Loan structure—LTV is 80% to 90%. ​ ​ ​ ​ 5 ​ ● Sponsor capability and financial condition—Credit history includes defaults, deeds-in-lieu, foreclosures, and/or bankruptcies. ​ ​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 ● Quality and stability of collateral cash flows—The property has material vacancy and significant rollover of remaining tenants. ​ ​ ● Loan structure—LTV exceeds 90%. ​ The risk ratings for loans subject to our rating system, which excludes loans held-for-sale, by class of loan were as follows as of December 31, 2019 and 2018 (dollars in thousands): ​ ​ ​ ​ ​ ​ ​ ​ ​ ​ ​ ​ ​ ​ ​ ​ ​ ​ ​ ​ ​ ​ ​ ​ ​ ​ ​ Balance Sheet Classification ​ ​ ​ ​ ​ Loans Held-For-Investment ​ Loans ​ ​ ​ ​ ​ ​ ​ ​ ​ First Priority ​ ​ ​ ​ ​ ​ Transferred ​ ​ % of Risk Rating ​ First ​ Infrastructure ​ Subordinated ​ Mezzanine ​ ​ ​ ​ As Secured ​ ​ ​ ​ Total Category ​ Mortgages ​ Loans ​ Mortgages ​ Loans ​ Other ​ Borrowings ​ Total ​ Loans December 31, 2019 ​ ​ ​ ​ ​ ​ ​ ​ ​ ​ ​ ​ ​ ​ ​ ​ ​ ​ ​ ​ ​ 1 ​ $ 503 ​ $ — ​ $ — ​ $ — ​ $ 23,550 ​ $ — ​ $ 24,053 ​ 0.2 % 2 ​ 4,186,776 ​ — ​ 37,980 ​ 120,372 ​ 31,178 ​ — ​ 4,376,306 ​ 38.0 % 3 ​ 3,509,601 ​ — ​ 25,767 ​ 363,792 ​ — ​ — ​ 3,899,160 ​ 33.9 % 4 ​ 40,436 ​ — ​ — ​ — ​ — ​ — ​ 40,436 ​ 0.4 % 5 ​ 59,116 ​ — ​ — ​ — ​ — ​ — ​ 59,116 ​ 0.5 % N/A ​ 131,594 (1) 1,397,448 (2) 11,977 (1) — ​ 7,827 (1) — ​ 1,548,846 ​ 13.5 % ​ ​ $ 7,928,026 ​ $ 1,397,448 ​ $ 75,724 ​ $ 484,164 ​ $ 62,555 ​ $ — ​ ​ 9,947,917 ​ ​ ​ Residential loans held-for-investment, fair value option ​ ​ ​ ​ ​ ​ ​ ​ 671,572 ​ 5.8 % Loans held-for-sale ​ ​ ​ ​ ​ ​ ​ ​ ​ ​ ​ ​ ​ ​ ​ ​ 884,346 ​ 7.7 % Total gross loans ​ ​ ​ ​ ​ ​ ​ ​ ​ ​ ​ ​ ​ ​ ​ ​ $ 11,503,835 ​ 100.0 % ​ ​ ​ ​ ​ ​ ​ ​ ​ ​ ​ ​ ​ ​ ​ ​ ​ ​ ​ ​ ​ ​ ​ ​ ​ December 31, 2018 ​ ​ ​ ​ ​ ​ ​ ​ ​ ​ ​ ​ ​ ​ ​ ​ ​ ​ ​ ​ ​ 1 ​ $ 6,538 ​ $ — ​ $ — ​ $ — ​ $ 23,767 ​ $ — ​ $ 30,305 ​ 0.3 % 2 ​ 3,356,342 ​ ​ — ​ 7,392 ​ ​ 111,466 ​ ​ — ​ ​ 74,346 ​ 3,549,546 ​ 36.1 % 3 ​ 2,987,296 ​ ​ — ​ 33,410 ​ ​ 282,366 ​ ​ 31,039 ​ ​ — ​ 3,334,111 ​ 33.9 % 4 ​ 63,094 ​ ​ — ​ — ​ ​ — ​ ​ — ​ ​ — ​ 63,094 ​ 0.6 % 5 ​ — ​ ​ — ​ — ​ ​ — ​ ​ — ​ ​ — ​ — ​ — % N/A ​ 193,847 (1) ​ 1,456,779 (2) ​ 11,976 (1) ​ — ​ ​ 6,195 (1) ​ — ​ 1,668,797 ​ 17.0 % ​ ​ $ 6,607,117 ​ $ 1,456,779 ​ $ 52,778 ​ $ 393,832 ​ $ 61,001 ​ $ 74,346 ​ ​ 8,645,853 ​ ​ ​ Loans held-for-sale ​ ​ ​ ​ ​ ​ ​ ​ ​ ​ ​ ​ ​ ​ ​ ​ ​ 1,187,552 ​ 12.1 % Total gross loans ​ ​ ​ ​ ​ ​ ​ ​ ​ ​ ​ ​ ​ ​ ​ ​ $ 9,833,405 ​ 100.0 % (1) Principally represents loans individually evaluated for impairment in accordance with ASC 310-10. (2) First priority infrastructure loans were not risk rated as the Company is in the process of developing a risk rating policy for these loans. ​ In accordance with our loan impairment policy, during the year ended December 31, 2018, we recorded impairment charges of $38.2 million. During the year ended December 31, 2019, we recorded an impairment charge of million non-accretable difference). The ​ During the year ended December 31, 2019, we also charged-off an allowance for impaired loans of $8.3 million relating to a first mortgage loan on a grocery distribution facility located in Montgomery, Alabama that we foreclosed on in March 2019 and obtained physical possession of the underlying collateral property. As of the foreclosure date, our carrying value of the loan totaled $9.0 million ($20.9 million unpaid principal balance net of an $8.3 million allowance for impaired loan and $3.6 million of unamortized discount). In April 2019, we foreclosed on a first mortgage loan on a grocery distribution facility located in Orlando, Florida and obtained physical possession of the underlying collateral property. As of the foreclosure date, the appraised value of the property exceeded the loan ($21.9 million unpaid principal and interest balance net of a $3.4 million unamortized discount, and no reserve for impaired loan). ​ As of December 31, 2019, we had allowances for impaired loans of $29.9 million. Of this amount, ​ Also included in the allowance for impaired loans is $8.3 million related to two subordinated mortgages on department stores located in the Greater Chicago area. Our recorded investment in these loans totaled $12.2 million ($12.0 million unpaid principal balance and $8.3 million allowance for impaired loans) as of December 31, 2019. ​ We apply the cost recovery method of interest income recognition for these impaired loans. The average recorded investment in the impaired loans for the year ended December 31, 2019 was $172.8 million. ​ As of December 31, 2019, we held TDRs with unfunded commitments of $3.1 million. There were no TDRs for which interest income was recognized during the year ended December 31, 2019. ​ As of December 31, 2019, certain of the residential conversion project first mortgage and mezzanine loans with a recorded investment of $93.6 million and the department store loans discussed above were 90 days or greater past due, as were $7.4 million of residential loans. In accordance with our interest income recognition policy, these loans were placed on non-accrual status. ​ In accordance with our policies, we record an allowance for loan losses equal to (i) 1.5% of the aggregate carrying amount of loans rated as a “4,” plus (ii) 5 % of the aggregate carrying amount of loans rated as a “5,” plus (iii) allowance for infrastructure loans held-for-sale where amortized cost is in excess of fair value, plus (iv) impaired loan reserves, if any. The following table presents the activity in our allowance for loan losses (amounts in thousands): ​ ​ ​ ​ ​ ​ ​ ​ ​ ​ ​ ​ ​ ​ For the year ended December 31, ​ ​ ​ 2019 2018 ​ 2017 ​ Allowance for loan losses at January 1 ​ $ 39,151 ​ $ 4,330 ​ $ 9,788 ​ Provision for (reversal of) loan losses ​ 3,812 ​ (3,384) ​ (5,458) ​ Provision for impaired loans ​ ​ 3,314 ​ ​ 38,205 ​ ​ — ​ Charge-offs ​ (12,666) ​ — ​ — ​ Recoveries ​ — ​ — ​ — ​ Allowance for loan losses at December 31 ​ $ 33,611 ​ $ 39,151 ​ $ 4,330 ​ Recorded investment in loans related to the allowance for loan loss ​ $ 291,768 ​ $ 275,112 ​ $ 170,941 ​ ​ The activity in our loan portfolio was as follows (amounts in thousands): ​ ​ ​ ​ ​ ​ ​ ​ ​ ​ ​ ​ For the year ended December 31, ​ 2019 2018 2017 Balance at January 1 ​ $ 9,794,254 ​ $ 7,382,641 ​ $ 5,946,274 Acquisitions/originations/additional funding ​ 9,094,714 ​ 6,723,144 ​ 5,500,539 Acquisition of Infrastructure Lending Portfolio ​ ​ — ​ ​ 1,969,340 ​ ​ — Capitalized interest (1) ​ 110,632 ​ 63,047 ​ 74,339 Basis of loans sold (2) ​ (4,311,390) ​ (3,082,347) ​ (1,634,717) Loan maturities/principal repayments ​ (3,304,838) ​ (3,272,666) ​ (2,658,522) Discount accretion/premium amortization ​ 35,387 ​ 38,099 ​ 39,084 Changes in fair value ​ 71,601 ​ 40,522 ​ 66,987 Unrealized foreign currency translation gain (loss) ​ 40,155 ​ (32,341) ​ 42,356 Loan loss provision, net ​ (7,126) ​ (34,821) ​ 5,458 Loan foreclosures ​ ​ (27,303) ​ ​ — ​ ​ — Transfer to/from other asset classifications ​ ​ (25,862) ​ ​ (364) ​ ​ 843 Balance at December 31 ​ $ 11,470,224 ​ $ 9,794,254 ​ $ 7,382,641 (1) Represents accrued interest income on loans whose terms do not require current payment of interest. ​ (2) See Note 12 for additional disclosure on these transactions.</t>
  </si>
  <si>
    <t>Investment Securities</t>
  </si>
  <si>
    <t xml:space="preserve">​ ​ 6. Investment Securitie s Investment securities were comprised of the following as of December 31, 2019 and 2018 (amounts in thousands): ​ ​ ​ ​ ​ ​ ​ ​ ​ Carrying Value as of ​ ​ December 31, 2019 December 31, 2018 RMBS, available-for-sale ​ $ 189,576 ​ $ 209,079 RMBS, fair value option (1) ​ ​ 147,034 ​ ​ 87,879 CMBS, fair value option (1), (2) ​ 1,295,363 ​ 1,157,508 Held-to-maturity (“HTM”) debt securities, amortized cost ​ 570,638 ​ 644,149 Equity security, fair value ​ 12,664 ​ 11,893 Subtotal — ​ 2,215,275 ​ 2,110,508 VIE eliminations (1) ​ (1,405,037) ​ ​ (1,204,040) Total investment securities ​ $ 810,238 ​ $ 906,468 (1) Certain fair value option CMBS and RMBS are eliminated in consolidation against VIE liabilities pursuant to ASC 810. ​ (2) Includes $186.6 million and $8.4 million of non-controlling interests in the consolidated entities which hold certain of these CMBS as of December 31, 2019 and 2018, respectively. ​ Purchases, sales and principal collections for all investment securities were as follows (amounts in thousands): ​ ​ ​ ​ ​ ​ ​ ​ ​ ​ ​ ​ ​ ​ ​ ​ ​ ​ ​ ​ ​ ​ ​ ​ ​ RMBS, ​ RMBS, fair ​ CMBS, fair ​ HTM ​ Equity ​ Securitization ​ ​ ​ ​ available-for-sale value option value option Securities Security VIEs (1) Total Year Ended December 31, 2019 ​ ​ ​ ​ ​ ​ ​ ​ ​ ​ ​ ​ ​ ​ ​ ​ ​ ​ ​ ​ ​ Purchases ​ $ — ​ $ 120,103 ​ $ 238,213 ​ $ 91,162 ​ $ — ​ $ (351,220) ​ $ 98,258 Sales ​ — ​ 41,501 ​ 150,365 ​ — ​ — ​ (184,540) ​ 7,326 Principal collections ​ 26,929 ​ 16,500 ​ 40,490 ​ 167,383 ​ — ​ (45,642) ​ 205,660 Year Ended December 31, 2018 ​ ​ ​ ​ ​ ​ ​ ​ ​ ​ ​ ​ ​ ​ ​ ​ ​ ​ ​ ​ ​ Purchases ​ $ — ​ $ 90,982 ​ $ 323,071 ​ $ 463,810 ​ $ — ​ $ (385,463) ​ $ 492,400 Acquisition of Infrastructure Lending Portfolio ​ ​ — ​ ​ — ​ ​ — ​ ​ 65,060 ​ ​ — ​ ​ — ​ ​ 65,060 Sales ​ 13,264 ​ — ​ 105,637 ​ — ​ — ​ (102,474) ​ 16,427 Principal collections ​ 34,763 ​ 1,439 ​ 114,545 ​ 327,207 ​ — ​ (95,030) ​ 382,924 Year Ended December 31, 2017 ​ ​ ​ ​ ​ ​ ​ ​ ​ ​ ​ ​ ​ ​ ​ ​ ​ ​ ​ ​ ​ Purchases ​ $ 7,433 ​ $ — ​ $ 125,776 ​ $ 79,163 ​ $ — ​ $ (113,978) ​ $ 98,394 Sales ​ — ​ — ​ 37,184 ​ — ​ — ​ (25,605) ​ 11,579 Principal collections ​ 40,635 ​ — ​ 109,354 ​ 182,919 ​ — ​ (100,115) ​ 232,793 (1) Represents RMBS and CMBS, fair value option amounts eliminated due to our consolidation of securitization VIEs. These amounts are reflected as repayment of debt of consolidated VIEs in our consolidated statements of cash flows. ​ ​ RMBS, Available-for-Sale The Company classified all of its RMBS not eliminated in consolidation as available-for-sale as of December 31, 2019 and 2018. These RMBS are reported at fair value in the balance sheet with changes in fair value recorded in AOCI. The tables below summarize various attributes of our investments in available-for-sale RMBS as of December 31, 2019 and 2018 (amounts in thousands): ​ ​ ​ ​ ​ ​ ​ ​ ​ ​ ​ ​ ​ ​ ​ ​ ​ ​ ​ ​ ​ ​ ​ ​ ​ ​ ​ ​ ​ ​ ​ ​ ​ ​ ​ ​ Unrealized Gains or (Losses) ​ ​ ​ ​ ​ ​ ​ ​ ​ ​ ​ ​ ​ ​ Recognized in AOCI ​ ​ ​ ​ Purchase ​ ​ Recorded ​ ​ Gross Gross Net ​ ​ ​ ​ Amortized ​ Credit ​ Amortized ​ Non-Credit ​ Unrealized ​ Unrealized ​ Fair Value ​ ​ ​ ​ ​ Cost ​ OTTI ​ Cost ​ OTTI ​ Gains ​ Losses ​ Adjustment ​ Fair Value December 31, 2019 ​ ​ ​ ​ ​ ​ ​ ​ ​ ​ ​ ​ ​ ​ ​ ​ ​ ​ ​ ​ ​ ​ ​ ​ RMBS ​ $ 148,385 ​ $ (9,805) ​ $ 138,580 ​ $ (314) ​ $ 51,310 ​ $ — ​ $ 50,996 ​ $ 189,576 December 31, 2018 ​ ​ ​ ​ ​ ​ ​ ​ ​ ​ ​ ​ ​ ​ ​ ​ ​ ​ ​ ​ ​ ​ ​ ​ RMBS ​ $ 165,461 ​ $ (9,897) ​ $ 155,564 ​ $ (31) ​ $ 53,546 ​ $ — ​ $ 53,515 ​ $ 209,079 ​ ​ ​ ​ ​ ​ ​ ​ ​ Weighted Average Coupon (1) Weighted Average WAL December 31, 2019 ​ ​ ​ ​ ​ ​ RMBS 3.1 % BB- 5.6 December 31, 2018 ​ ​ ​ ​ ​ ​ RMBS 3.7 % CCC- ​ 6.0 (1) Calculated using the December 31, 2019 and 2018 one-month LIBOR rate of 1.763% and 2.503%, respectively, for floating rate securities. ​ (2) Represents the remaining WAL of each respective group of securities as of the respective balance sheet date. The WAL of each individual security is calculated using projected amounts and projected timing of future principal payments. ​ As of December 31, 2019, approximately $160.9 million, or 84.9%, of RMBS were variable rate and paid interest at LIBOR plus a weighted average spread of 1.24%. As of December 31, 2018, approximately $177.4 million, or 84.9%, of RMBS were variable rate and paid interest at LIBOR plus a weighted average spread of 1.22%. We purchased all of the RMBS at a discount, a portion of which will be accreted into income over the expected remaining life of the security. The majority of the income from this strategy is earned from the accretion of this accretable discount. ​ The following table contains a reconciliation of aggregate principal balance to amortized cost for our RMBS as of December 31, 2019 and 2018 (amounts in thousands): ​ ​ ​ ​ ​ ​ ​ ​ ​ December 31, 2019 December 31, 2018 Principal balance ​ $ 278,853 ​ $ 309,497 Accretable yield ​ (56,108) ​ (54,779) Non-accretable difference ​ (84,165) ​ (99,154) Total discount ​ (140,273) ​ (153,933) Amortized cost ​ $ 138,580 ​ $ 155,564 ​ The principal balance of credit deteriorated RMBS was $263.7 million and $290.8 million as of December 31, 2019 and 2018, respectively. Accretable yield related to these securities totaled $50.3 million and $49.5 million as of December 31, 2019 and 2018, respectively. ​ The following table discloses the changes to accretable yield and non-accretable difference for our RMBS during the years ended December 31, 2019 and 2018 (amounts in thousands): ​ ​ ​ ​ ​ ​ ​ ​ ​ ​ Non-Accretable ​ ​ Accretable Yield ​ Difference Balance as of January 1, 2018 ​ $ 55,712 ​ $ 121,867 Accretion of discount ​ (10,932) ​ — Principal write-downs, net ​ — ​ (3,682) Sales ​ (9,032) ​ — Transfer to/from non-accretable difference ​ 19,031 ​ (19,031) Balance as of December 31, 2018 ​ ​ 54,779 ​ ​ 99,154 Accretion of discount ​ (9,945) ​ — Principal write-downs, net ​ — ​ (3,715) Transfer to/from non-accretable difference ​ 11,274 ​ (11,274) Balance as of December 31, 2019 ​ $ 56,108 ​ $ 84,165 ​ ​ We have engaged a third party manager who specializes in RMBS to execute the trading of RMBS, the cost of which was $1.5 million, $1.8 million and $1.9 million for the years ended December 31, 2019, 2018 and 2017, respectively, recorded as management fees in the accompanying consolidated statements of operations. ​ During the year ended December 31, 2018, we sold RMBS for proceeds of $13.3 million and realized gross gains of $3.5 million using the specific identification cost method. There were no sales of RMBS during the years ended December 31, 2019 and 2017. ​ The following table presents the gross unrealized losses and estimated fair value of any available-for-sale securities that were in an unrealized loss position as of December 31, 2019 and 2018, and for which OTTIs (full or partial) have not been recognized in earnings (amounts in thousands): ​ ​ ​ ​ ​ ​ ​ ​ ​ ​ ​ ​ ​ ​ ​ ​ Estimated Fair Value ​ Unrealized Losses ​ Securities with a Securities with a Securities with a Securities with a ​ ​ loss less than ​ loss greater than ​ loss less than ​ loss greater than ​ ​ 12 months ​ 12 months ​ 12 months ​ 12 months As of December 31, 2019 ​ ​ ​ ​ ​ ​ ​ ​ ​ ​ ​ ​ ​ RMBS ​ $ — ​ $ 1,380 ​ $ — ​ $ (314) ​ As of December 31, 2018 ​ ​ ​ ​ ​ ​ ​ ​ ​ ​ ​ ​ ​ RMBS ​ $ 2,148 ​ $ — ​ $ (31) ​ $ — ​ ​ As of both December 31, 2019 and 2018, there was one security with unrealized losses reflected in the table above. After evaluating the security and recording adjustments for credit-related OTTI, we concluded that the remaining unrealized losses reflected above were noncredit-related and would be recovered from the security’s estimated future cash flows. We considered a number of factors in reaching this conclusion, including that we did not intend to sell the security, it was not considered more likely than not that we would be forced to sell the security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 CMBS and RMBS, Fair Value Option ​ As discussed in the “Fair Value Option” section of Note 2 herein, we elect the fair value option for certain CMBS and RMBS in an effort to eliminate accounting mismatches resulting from the current or potential consolidation of securitization VIEs. As of December 31, 2019, the fair value and unpaid principal balance of CMBS where we have elected the fair value option, excluding the notional value of interest-only securities and before consolidation of securitization VIEs, were $1.3 billion and $3.0 billion, respectively. As of December 31, 2019, the fair value and unpaid principal balance of RMBS where we have elected the fair value option, excluding the notional value of interest-only securities and before consolidation of securitization VIEs, were $147.0 million and $87.4 million, respectively. The $1.4 billion total fair value balance of CMBS and RMBS represents our economic interests in these assets. However, as a result of our consolidation of securitization VIEs, the vast majority of this fair value (all except $37.4 million at December 31, 2019) is eliminated against VIE liabilities before arriving at our GAAP balance for fair value option investment securities. ​ As of December 31, 2019, $118.2 million of our CMBS were variable rate and none of our RMBS were variable rate. ​ HTM Debt Securities, Amortized Cost The table below summarizes unrealized gains and losses of our investments in HTM debt securities as of December 31, 2019 and 2018 (amounts in thousands): ​ ​ ​ ​ ​ ​ ​ ​ ​ ​ ​ ​ ​ ​ ​ ​ Net Carrying Amount ​ Gross Unrealized ​ Gross Unrealized ​ ​ ​ ​ ​ (Amortized Cost) ​ Holding Gains ​ Holding Losses ​ Fair Value December 31, 2019 ​ ​ ​ ​ ​ ​ ​ ​ CMBS ​ $ 383,473 ​ $ 946 ​ $ (3,001) ​ $ 381,418 ​ Preferred interests ​ ​ 142,012 ​ ​ 1,148 ​ ​ (353) ​ ​ 142,807 ​ Infrastructure bonds ​ ​ 45,153 ​ ​ — ​ ​ (651) ​ ​ 44,502 ​ Total ​ $ 570,638 ​ $ 2,094 ​ $ (4,005) ​ $ 568,727 ​ December 31, 2018 ​ ​ ​ ​ ​ ​ ​ ​ ​ ​ ​ ​ ​ CMBS ​ $ 408,556 ​ $ 2,435 ​ $ (3,349) ​ $ 407,642 ​ Preferred interests ​ ​ 174,825 ​ ​ 703 ​ ​ — ​ ​ 175,528 ​ Infrastructure bonds ​ ​ 60,768 ​ ​ 178 ​ ​ (168) ​ ​ 60,778 ​ Total ​ $ 644,149 ​ $ 3,316 ​ $ (3,517) ​ $ 643,948 ​ ​ The table below summarizes the maturities of our HTM debt securities by type as of December 31, 2019 (amounts in thousands): ​ ​ ​ ​ ​ ​ ​ ​ ​ ​ ​ ​ ​ ​ ​ ​ ​ ​ Preferred ​ Infrastructure ​ ​ ​ ​ CMBS ​ Interests ​ Bonds ​ Total Less than one year $ 284,251 $ — $ 5,371 $ 289,622 One to three years ​ ​ 99,222 ​ ​ 141,659 ​ ​ — ​ ​ 240,881 Three to five years ​ ​ — ​ ​ 353 ​ ​ — ​ ​ 353 Thereafter ​ — ​ — ​ 39,782 ​ 39,782 Total ​ $ 383,473 ​ $ 142,012 ​ $ 45,153 ​ $ 570,638 ​ As of December 31, 2019 and 2018, $19.8 million and $21.2 million, respectively, of our infrastructure bonds with an aggregate principal balance of $32.8 million and $34.2 million, respectively, were originally acquired with deteriorated credit quality and had no accretable yield and an aggregate non-accretable difference of $13.0 million. ​ Equity Security, Fair Value Option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2.7 million and $11.9 million as of December 31, 2019 and 2018, respectively. As of December 31, 2019, our shares represent an approximate 2% interest in SEREF. </t>
  </si>
  <si>
    <t>Properties</t>
  </si>
  <si>
    <t>7. Propertie s Our properties are held within the following portfolios: ​ Woodstar I Portfolio ​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total gross properties and lease intangibles of $629.5 million and federal, state and county sponsored financing and other debt of $478.2 million as of December 31, 2019. ​ Woodstar II Portfolio ​ The Woodstar II Portfolio is comprised of 27 affordable housing communities with 6,109 units concentrated primarily in Central and South Florida. The Woodstar II Portfolio includes total gross properties and lease intangibles of ​ Medical Office Portfolio ​ The Medical Office Portfolio is comprised of 34 medical office buildings acquired during the year ended December 31, 2016. These properties, which collectively comprise ​ Master Lease Portfolio ​ The Master Lease Portfolio is comprised of 16 retail properties geographically dispersed throughout the U.S., with more than 50% of the portfolio, by carrying value, located in Florida, Texas and Minnesota. These properties, which wer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2.4 million as of December 31, 2019. Refer to Note 3 for further discussion of the Master Lease Portfolio. ​ Investing and Servicing Segment Property Portfolio ​ The REIS Equity Portfolio is comprised of 16 commercial real estate properties and one equity interest in an unconsolidated commercial real estate property. The REIS Equity Portfolio includes total gross properties and lease intangibles of $277.8 million and debt of $187.9 million as of December 31, 2019. Refer to Note 3 for further discussion of the REIS Equity Portfolio. ​ The table below summarizes our properties held as of December 31, 2019 and December 31, 2018 (dollars in thousands): ​ ​ ​ ​ ​ ​ ​ ​ ​ ​ ​ Depreciable Life December 31, 2019 December 31, 2018 Property Segment ​ ​ ​ ​ ​ ​ ​ ​ Land and land improvements ​ 0 – 15 years ​ $ 484,397 ​ $ 648,972 Buildings and building improvements ​ 5 – 45 years ​ ​ 1,687,756 ​ ​ 1,980,283 Furniture &amp; fixtures ​ 3 – 7 years ​ ​ 52,567 ​ ​ 46,048 Investing and Servicing Segment ​ ​ ​ ​ ​ ​ ​ ​ Land and land improvements ​ 0 – 15 years ​ ​ 54,052 ​ ​ 82,332 Buildings and building improvements ​ 3 – 40 years ​ ​ 182,048 ​ ​ 213,010 Furniture &amp; fixtures ​ 2 – 5 years ​ ​ 2,139 ​ ​ 2,158 Commercial and Residential Lending Segment (1) ​ ​ ​ ​ ​ ​ ​ ​ Land and land improvements ​ 0 – 7 years ​ ​ 11,386 ​ ​ — Buildings and building improvements ​ 10 – 23 years ​ ​ 16,285 ​ ​ — Properties, cost ​ ​ ​ ​ 2,490,630 ​ ​ 2,972,803 Less: accumulated depreciation ​ ​ ​ ​ (224,190) ​ ​ (187,913) Properties, net ​ ​ ​ $ 2,266,440 ​ $ 2,784,890 (1) Represents properties acquired through loan foreclosure. Refer to Note 5 for further discussion. ​ ​ During the year ended December 31, 2019, we sold $407.2 million of net property assets relating to the Ireland Portfolio. Refer to Note 3 for further discussion. Also during the year ended December 31, 2019, we sold million. In connection with these REIS Equity Portfolio sales, we recognized a total gain of million was attributable to non-controlling interests. ​ During the years ended December 31, 2018 and 2017, we sold 16 and six operating properties, respectively, for $313.3 million and $56.4 million, respectively. In connection with these sales, we recognized a total gain of $55.1 million and $19.9 million, respectively, within gain on sale of investments and other assets in our consolidated statements of operations, of which $5.1 million and $3.3 million, respectively, was attributable to non-controlling interests. ​ Future rental payments due to us from tenants under existing non-cancellable operating leases for each of the next five years and thereafter are as follows (in thousands): ​ ​ ​ ​ ​ 2020 $ 177,516 2021 ​ 95,524 2022 ​ 89,602 2023 ​ 79,177 2024 ​ ​ 71,271 Thereafter ​ 688,437 Total ​ $ 1,201,527 ​</t>
  </si>
  <si>
    <t>Investment in Unconsolidated Entities</t>
  </si>
  <si>
    <t xml:space="preserve">​ ​ 8. Investment in Unconsolidated Entitie s The table below summarizes our investments in unconsolidated entities as of December 31, 2018 and 2017 (dollars in thousands): ​ ​ ​ ​ ​ ​ ​ ​ ​ ​ ​ Participation / ​ Carrying value as of December 31, ​ Ownership % (1) 2019 2018 Equity method: ​ ​ ​ ​ ​ ​ ​ ​ Retail Fund (see Note 16) ​ 33% ​ $ — ​ $ 114,362 Equity interest in a natural gas power plant (2) ​ 10% ​ ​ 25,862 ​ ​ — Investor entity which owns equity in an online real estate company ​ 50% ​ ​ 9,473 ​ ​ 9,372 Equity interests in commercial real estate ​ 50% ​ ​ 1,907 ​ ​ 6,294 Equity interest in and advances to a residential mortgage originator (3) N/A ​ 12,002 ​ 9,082 Various 25% - 50% ​ 8,339 ​ 6,984 ​ ​ ​ ​ 57,583 ​ 146,094 Other: ​ ​ ​ ​ ​ ​ ​ ​ Equity interest in a servicing and advisory business (4) ​ 4% ​ ​ — ​ 6,207 Investment funds which own equity in a loan servicer and other real estate assets 4% - 6% ​ 9,225 ​ 9,225 Various 0% - 2% ​ 17,521 ​ 10,239 ​ ​ ​ ​ 26,746 ​ 25,671 ​ ​ ​ ​ $ 84,329 ​ $ 171,765 (1) ​ (2) ​ (3) ​ (4) ​ We own a 33% equity interest in a fund that owns four regional shopping malls (the “Retail Fund”). The fund is an investment company which measures its assets at fair value on a recurring basis. We report our interest in the Retail Fund on a three-month lag basis at its liquidation value. During the three months ended March 31, 2019, we recorded a ​ In November 2019, the Retail Fund’s secured financing matured and was not repaid. In light of these events, we commissioned independent appraisals of the underlying assets in order to estimate the fair value of our investment in the Retail Fund as of December 31, 2019. Based upon the results of these appraisals, we recorded an impairment charge of million against the remainder of our investment as of December 31, 2019. These amounts were recognized within (loss) earnings from unconsolidated entities in our consolidated statement of operations during the year ended December 31, 2019. The impairment charge resulted in a ​ As of December 31, 2019,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 During the year ended December 31, 2017, the investor entity which owns equity in an online real estate company sold approximately 88% of its interest in the online real estate company and we received a pre-tax cash distribution of $66.0 million from the investor entity related to the sale. We recognized $53.9 million of income from our investment in this investor entity as a result of the sale within earnings from unconsolidated entities in our consolidated statement of operations during the year ended December 31, 2017. ​ Other than our equity interests in the Retail Fund and the residential mortgage originator, there were no differences between the carrying value of our equity method investments and the underlying equity in the net assets of the investees as of December 31, 2019. ​ During the year ended December 31, 2019, we did not become aware of any observable price changes in our other investments accounted for under the fair value practicability exception discussed in Note 2 or any indicators of impairment. </t>
  </si>
  <si>
    <t>Goodwill and Intangibles</t>
  </si>
  <si>
    <t>9. Goodwill and Intangibles Goodwill Infrastructure Lending Segment ​ The Infrastructure Lending Segment’s goodwill of $119.4 million at both December 31, 2019 and 2018 represents the excess of consideration transferred over the fair value of net assets acquired on September 19, 2018 and October 15, 2018. The goodwill recognized is attributable to value embedded in the acquired Infrastructure Lending Segment’s lending platform and is fully tax deductible over 15 years. ​ As discussed in Note 2, goodwill is tested for impairment at least annually. Based on our quantitative assessment during the fourth quarter of 2019, we determined that the fair value of the Infrastructure Lending Segment reporting unit to which goodwill is attributed exceeded its carrying value including goodwill. Therefore, we concluded that the goodwill attributed to the Infrastructure Lending Segment was not impaired. ​ LNR Property LLC (“LNR”) ​ The Investing and Servicing Segment’s goodwill of $140.4 million at both December 31, 2019 and 2018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The tax deductible component of this goodwill as of April 19, 2013 was ​ Based on our qualitative assessment during the fourth quarter of 2019, we determined that it is not more likely than not that the fair value of the Investing and Servicing Segment reporting unit to which goodwill is attributed is less than its carrying value including goodwill. Therefore, we concluded that the goodwill attributed to the Investing and Servicing Segment was not impaired. ​ Intangible Assets Servicing Rights Intangibles In connection with the LNR acquisition, we identified domestic servicing rights that existed at the purchase date, based upon the expected future cash flows of the associated servicing contracts. As of December 31, 2019 and 2018, the balance of the domestic servicing intangible was net of $26.2 million and $24.1 million, respectively, which was eliminated in consolidation pursuant to ASC 810 against VIE assets in connection with our consolidation of securitization VIEs. Before VIE consolidation, as of December 31, 2019 and 2018, the domestic servicing intangible had a balance of $43.2 million and $44.6 million, respectively, which represents our economic interest in this asset. ​ Lease Intangibles ​ In connection with our acquisitions of commercial real estate, we recognized in-place lease intangible assets and favorable lease intangible assets associated with certain non-cancelable operating leases of the acquired properties. ​ The following table summarizes our intangible assets, which are comprised of servicing rights intangibles and lease intangibles, as of December 31, 2019 and 2018 (amounts in thousands): ​ ​ ​ ​ ​ ​ ​ ​ ​ ​ ​ ​ ​ ​ ​ ​ ​ ​ ​ ​ ​ ​ As of December 31, 2019 As of December 31, 2018 ​ Gross Carrying Accumulated Net Carrying Gross Carrying Accumulated Net Carrying ​ ​ Value ​ Amortization ​ Value ​ Value ​ Amortization ​ Value Domestic servicing rights, at fair value ​ $ 16,917 ​ $ — ​ $ 16,917 ​ $ 20,557 ​ $ — ​ $ 20,557 In-place lease intangible assets ​ 135,293 ​ (84,383) ​ 50,910 ​ 198,220 ​ (100,873) ​ 97,347 Favorable lease intangible assets ​ ​ 24,218 ​ ​ (6,345) ​ ​ 17,873 ​ ​ 36,895 ​ ​ (9,766) ​ ​ 27,129 Total net intangible assets ​ $ 176,428 ​ $ (90,728) ​ $ 85,700 ​ $ 255,672 ​ $ (110,639) ​ $ 145,033 ​ The following table summarizes the activity within intangible assets for the years ended December 31, 2019 and 2018 (amounts in thousands): ​ ​ ​ ​ ​ ​ ​ ​ ​ ​ ​ ​ ​ ​ ​ ​ Domestic ​ In-place Lease ​ Favorable Lease ​ ​ ​ ​ Servicing ​ Intangible ​ Intangible ​ ​ ​ Rights Assets Assets Total Balance as of January 1, 2018 ​ $ 30,759 ​ $ 122,465 ​ $ 29,868 ​ $ 183,092 Acquisition of Woodstar II Portfolio properties ​ ​ — ​ ​ 10,792 ​ ​ — ​ ​ 10,792 Acquisition of additional REIS Equity Portfolio properties ​ ​ — ​ ​ 7,342 ​ ​ 2,687 ​ ​ 10,029 Amortization ​ ​ — ​ ​ (39,830) ​ ​ (4,046) ​ ​ (43,876) Sales ​ ​ — ​ ​ (1,791) ​ ​ (1,036) ​ ​ (2,827) Foreign exchange loss ​ ​ — ​ ​ (1,270) ​ ​ (344) ​ ​ (1,614) Impairment (1) ​ ​ — ​ ​ (361) ​ ​ — ​ ​ (361) Changes in fair value due to changes in inputs and assumptions ​ ​ (10,202) ​ ​ — ​ ​ — ​ ​ (10,202) Balance as of December 31, 2018 ​ $ 20,557 ​ $ 97,347 ​ $ 27,129 ​ $ 145,033 Sale of Ireland Portfolio ​ ​ — ​ ​ (20,271) ​ ​ (5,654) ​ ​ (25,925) Sale of certain REIS Equity Portfolio properties ​ ​ — ​ ​ (5,208) ​ ​ (13) ​ ​ (5,221) Acquisition of additional REIS Equity Portfolio property ​ ​ — ​ ​ 277 ​ ​ — ​ ​ 277 Amortization ​ ​ — ​ ​ (19,297) ​ ​ (3,256) ​ ​ (22,553) Foreign exchange loss ​ ​ — ​ ​ (806) ​ ​ (221) ​ ​ (1,027) Impairment (1) ​ ​ — ​ ​ (1,132) ​ ​ (112) ​ ​ (1,244) Changes in fair value due to changes in inputs and assumptions ​ ​ (3,640) ​ ​ — ​ ​ — ​ ​ (3,640) Balance as of December 31, 2019 ​ $ 16,917 ​ $ 50,910 ​ $ 17,873 ​ $ 85,700 (1) Impairment of intangible lease assets is recognized within other expense in our consolidated statements of operations. ​ The following table sets forth the estimated aggregate amortization of our in-place lease intangible assets and favorable lease intangible assets for the next five years and thereafter (amounts in thousands): ​ ​ ​ ​ ​ 2020 $ 11,699 2021 ​ 9,674 2022 ​ 7,892 2023 ​ 6,136 2024 ​ ​ 4,742 Thereafter ​ 28,640 Total ​ $ 68,783 ​ Lease Liabilities In connection with our acquisition of certain properties within our Medical Office Portfolio, we recognized aggregate unfavorable lease liabilities of $4.8 million with a weighted average life of 9.7 years at acquisition. The liability balance was $2.3 million and $2.9 million as of December 31, 2019 and 2018, respectively. ​ In connection with our acquisition of LNR in 2013, we recognized an unfavorable lease liability of $15.3 million related to an assumed operating lease for our offices in Miami Beach, Florida, which expires in 2021. This liability is being amortized over the remaining 1.5 years of the underlying lease term at a rate of approximately $1.9 million per year. The liability balance was $2.8 million and $4.7 million as of December 31, 2019 and 2018, respectively.</t>
  </si>
  <si>
    <t>Secured Borrowings</t>
  </si>
  <si>
    <t>Secured financing agreements</t>
  </si>
  <si>
    <t>Secured Financing Agreements</t>
  </si>
  <si>
    <t>10. Secured Borrowings ​ Secured Financing Agreements ​ The following table is a summary of our secured financing agreements in place as of December 31, 2019 and 2018 (dollars in thousands): ​ ​ ​ ​ ​ ​ ​ ​ ​ ​ ​ ​ ​ ​ ​ ​ ​ ​ ​ ​ ​ ​ ​ ​ ​ ​ ​ ​ ​ ​ ​ ​ ​ ​ Outstanding Balance at ​ ​ Current ​ Extended ​ Weighted Average ​ Pledged Asset ​ Maximum ​ December 31, ​ December 31, ​ Maturity Maturity (a) Pricing Carrying Value Facility Size 2019 2018 Repurchase Agreements: ​ ​ ​ ​ ​ ​ ​ ​ ​ ​ ​ ​ ​ ​ ​ ​ ​ ​ Commercial Loans ​ Aug 2020 to Jan 2024 (b) Aug 2021 to Apr 2028 (b) (c) ​ $ 5,327,761 ​ $ 9,066,480 (d) $ 3,640,620 ​ $ 3,598,311 Residential Loans ​ Feb 2021 ​ N/A ​ LIBOR + 2.10% ​ ​ 14,704 ​ ​ 400,000 ​ ​ 11,835 ​ ​ — Infrastructure Loans ​ Feb 2020 ​ Feb 2021 ​ LIBOR + 1.75% ​ ​ 227,463 ​ ​ 500,000 ​ ​ 188,198 ​ ​ — Conduit Loans ​ Feb 2020 to Jun 2022 ​ Feb 2021 to Jun 2023 ​ LIBOR + 2.10% ​ ​ 109,864 ​ ​ 350,000 ​ ​ 86,575 ​ ​ 35,034 CMBS/RMBS ​ Sep 2020 to Dec 2029 (e) Dec 2020 to June 2030 (e) (f) ​ ​ 1,005,348 ​ ​ 837,566 ​ ​ 682,229 ​ ​ 656,405 Total Repurchase Agreements ​ ​ ​ ​ ​ ​ ​ ​ 6,685,140 ​ ​ 11,154,046 ​ ​ 4,609,457 ​ ​ 4,289,750 Other Secured Financing: ​ ​ ​ ​ ​ ​ ​ ​ ​ ​ ​ ​ ​ ​ ​ ​ ​ ​ Borrowing Base Facility ​ Apr 2022 ​ Apr 2024 ​ LIBOR + 2.25% ​ ​ 542,281 ​ ​ 650,000 (g) ​ 198,955 ​ ​ — Infrastructure Acquisition Facility ​ Sep 2021 ​ Sep 2022 ​ (h) ​ ​ 754,443 ​ ​ 771,534 ​ ​ 603,642 ​ ​ 1,551,148 Infrastructure Financing Facilities ​ Jul 2022 to Oct 2022 ​ Oct 2024 to Jul 2027 ​ LIBOR + 2.12% ​ ​ 524,197 ​ ​ 1,000,000 ​ ​ 428,206 ​ ​ — Property Mortgages - Fixed rate ​ Nov 2024 to Aug 2052 (i) N/A ​ 3.94% ​ ​ 1,499,356 ​ ​ 1,196,698 ​ ​ 1,196,492 ​ ​ 1,475,382 Property Mortgages - Variable rate ​ May 2020 to Jun 2026 ​ N/A ​ LIBOR + 2.49% ​ ​ 783,460 ​ ​ 714,810 ​ ​ 696,503 ​ ​ 645,344 Term Loan and Revolver ​ (j) ​ N/A ​ (j) ​ ​ N/A (j) ​ 519,000 ​ ​ 399,000 ​ ​ 300,000 FHLB ​ Feb 2021 ​ N/A ​ (k) ​ ​ 1,262,250 ​ ​ 2,000,000 ​ ​ 867,870 ​ ​ 500,000 Total Other Secured Financing ​ ​ ​ ​ ​ ​ ​ ​ 5,365,987 ​ ​ 6,852,042 ​ ​ 4,390,668 ​ ​ 4,471,874 ​ ​ ​ ​ ​ ​ ​ ​ $ 12,051,127 ​ $ 18,006,088 ​ ​ 9,000,125 ​ ​ 8,761,624 Unamortized net discount ​ ​ ​ ​ ​ ​ ​ ​ ​ (8,347) ​ ​ (963) Unamortized deferred financing costs ​ ​ ​ ​ ​ ​ ​ ​ ​ (85,730) ​ ​ (77,096) ​ ​ ​ ​ ​ ​ ​ ​ ​ ​ ​ ​ ​ ​ $ 8,906,048 ​ $ 8,683,565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874.9 million as of December 31, 2019 are indexed to GBP LIBOR and EURIBOR. The remainder have a weighted average rate of LIBOR + 1.90% . (d) The aggregate initial maximum facility size of $8.9 billion may be increased at our option, subject to certain conditions. This amount includes such upsizes. (e) Certain facilities with an outstanding balance of $295.0 million as of December 31, 2019 carry a rolling 11-month or 12-month term which may reset monthly with the lender's consent. These facilities carry no maximum facility size. (f) A facility with an outstanding balance of $184.7 million as of December 31, 2019 has a fixed annual interest rate of 3.49% . All other facilities are variable rate with a weighted average rate of LIBOR + 1.58% . (g) The initial maximum facility size of $300.0 million may be increased to $650.0 million, subject to certain conditions. (h) Consists of an annual interest rate of the applicable currency benchmark index + 1.50% . The spread increases 25 bps in each of the second and third years of the facility, which was entered into in September 2018. (i) The weighted average maturity is 9.8 years as of December 31, 2019. (j) Consists of: (i) a $399.0 million term loan facility that matures in July 2026 with an annual interest rate of LIBOR + 2.50% ; and (ii) a $120.0 million revolving credit facility that matures in July 2024 with an annual interest rate of LIBOR + 3.00% . These facilities are secured by the equity interests in certain of our subsidiaries which totaled $3.1 billion as of December 31, 2019. (k) FHLB financing with an outstanding balance of $438.5 million as of December 31, 2019 has a weighted average fixed annual interest rate of 2.01% . The remainder is variable rate with a weighted average rate of LIBOR + 0.28% . ​ In February 2019, we entered into a $500.0 million Infrastructure Loans repurchase facility. The facility carries a one-year initial term with a one-year extension option and an annual interest rate of LIBOR + 1.75%. ​ In February 2019, we amended a Residential Loans repurchase facility to increase available borrowings by $200.0 million and extend the current maturity from June 2019 to February 2021. ​ In March 2019, we amended the FHLB facility to increase available borrowings from $500.0 million to $2.0 billion, subject to scheduled reductions to available capacity from September 2020 through maturity in February 2021. ​ In April 2019, we amended the Borrowing Base Facility to extend the current maturity from February 2021 to April 2022 with two one-year extension options. ​ In July 2019, we entered into the following credit agreements: (i) a $400.0 million term loan facility that carries a seven-year term and an annual interest rate of LIBOR + 2.50%; and (ii) a $100.0 million revolving credit facility that carries a five-year term and an annual interest rate of LIBOR + 3.00%. A portion of the net proceeds from the term loan was used to repay the amount outstanding under our previous term loan. We recognized a loss on extinguishment of debt of $1.5 million in our consolidated statement of operations in connection with the repayment of our previous term loan. In December 2019, the revolving credit facility was amended to increase available borrowings from ​ In July 2019, we entered into a $500.0 million Infrastructure Financing Facility to finance loans within the Infrastructure Lending Segment. The facility carries a of which is at our discretion. The facility also carries a term-match to the respective collateral for an additional life of the facility. The facility has an annual interest rate between ​ In October 2019, we entered into a $500.0 million Infrastructure Financing Facility to finance loans within the Infrastructure Lending Segment. The facility carries a ​ In October 2019, we entered into a $600.0 million first mortgage and mezzanine loan to refinance our existing Medical Office Portfolio debt of $494.3 million. The facility carries a two-year term with three one-year extension options and a weighted average floating rate of interest of LIBOR + 2.07% . Using proceeds from the unwind of our hedge on the existing debt, we swapped the interest to a fixed rate of . We recognized loss on extinguishment of debt of ​ In November 2019, we entered into mortgage loans with total borrowings of $84.5 million to finance our Woodstar I Portfolio. The loans carry . A portion of the net proceeds from the mortgage loans was used to repay million of outstanding government sponsored mortgage loans. ​ In December 2019, we amended a CMBS/RMBS repurchase facility to increase available borrowings from $150.0 million to $300.0 million. ​ During the year ended December 31, 2019, we entered into and amended several Commercial Loans repurchase facilities resulting in an aggregate upsize of $2.8 billion. ​ Our secured financing agreements contain certain financial tests and covenants. As of December 31, 2019,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 For the years ended December 31, 2019, 2018 and 2017, approximately $34.3 million, $27.0 million and $19.5 million, respectively, of amortization of deferred financing costs from secured financing agreements was included in interest expense on our consolidated statements of operations. ​ Collateralized Loan Obligations ​ In August 2019, we refinanced a pool of our commercial loans held-for-investment through a CLO, STWD 2019-FL1. On the closing date, the CLO issued $1.1 billion principal amount of notes, of which $936.4 million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year ended December 31, 2019, we utilized the reinvestment feature, contributing $88.4 million of additional interests into the CLO. ​ The following table is a summary of our CLO as of December 31, 2019 (amounts in thousands): ​ ​ ​ ​ ​ ​ ​ ​ ​ ​ ​ ​ ​ ​ ​ ​ ​ ​ ​ Face ​ Carrying ​ Weighted ​ ​ ​ ​ ​ Count ​ Amount ​ Value ​ Average Spread ​ Maturity ​ Collateral assets ​ 20 ​ $ 1,073,504 ​ $ 1,073,504 ​ LIBOR + 3.34% (a) Nov 2023 (b) Financing ​ 1 ​ 936,375 ​ ​ 928,060 ​ LIBOR + 1.65% (c) July 2038 (d) (a) Represents the weighted-average coupon earned on variable rate loans during the year ended December 31, 2019. Of the loans financed by the CLO, 9% earned fixed weighted average interest of 6.84% . (b) Represents the weighted-average maturity, assuming the extended contractual maturity of the collateral assets. (c) Represents the weighted-average cost of financing incurred during the year ended December 31, 2019, inclusive of deferred issuance costs. (d) Repayments of the CLO are tied to timing of the related collateral asset repayments. The term of the CLO financing obligation represents the legal final maturity date. ​ We incurred $9.2 million of issuance costs in connection with the CLO, which are amortized on an effective yield basis over the estimated life of the CLO. As of December 31, 2019, our unamortized issuance costs were $8.3 million. ​ The CLO is considered a VIE, for which we are deemed the primary beneficiary. We therefore consolidate the CLO. Refer to Note 15 for further discussion. ​ Maturities ​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 ​ ​ ​ ​ ​ ​ ​ ​ ​ ​ ​ ​ ​ Repurchase Other Secured ​ ​ ​ ​ ​ Agreements ​ Financing ​ CLO ​ Total 2020 $ 480,249 $ 564,886 $ — ​ $ 1,045,135 2021 ​ 625,956 ​ 857,429 ​ ​ — ​ 1,483,385 2022 ​ 1,010,970 ​ 552,175 ​ ​ — ​ 1,563,145 2023 ​ 1,056,812 ​ 705,283 ​ ​ — ​ 1,762,095 2024 ​ 1,065,312 ​ 284,235 ​ ​ — ​ 1,349,547 Thereafter ​ 370,158 ​ 1,426,660 ​ ​ 936,375 (a) 2,733,193 Total ​ $ 4,609,457 ​ $ 4,390,668 ​ $ 936,375 ​ $ 9,936,500 (a) Assumes utilization of the reinvestment feature.</t>
  </si>
  <si>
    <t>Unsecured Senior Notes</t>
  </si>
  <si>
    <t>Convertible Senior Notes</t>
  </si>
  <si>
    <t>​ ​ 11. Unsecured Senior Notes ​ The following table is a summary of our unsecured senior notes outstanding as of December 31, 2019 and 2018 (dollars in thousands): ​ ​ ​ ​ ​ ​ ​ ​ ​ ​ ​ ​ ​ ​ ​ ​ ​ ​ ​ ​ ​ ​ ​ ​ Remaining ​ ​ ​ ​ ​ ​ ​ ​ Coupon ​ Effective ​ Maturity ​ Period of ​ Carrying Value at December 31, ​ ​ Rate ​ Rate (1) ​ Date ​ Amortization ​ 2019 ​ 2018 2019 Convertible Notes N/A ​ N/A ​ N/A N/A $ — $ 77,969 2021 Senior Notes (February) ​ 3.63 % 3.89 % 2/1/2021 ​ 1.1 years ​ ​ 500,000 ​ ​ 500,000 2021 Senior Notes (December) ​ 5.00 % 5.32 % 12/15/2021 ​ 2.0 years ​ ​ 700,000 ​ ​ 700,000 2023 Convertible Notes ​ 4.38 % 4.86 % 4/1/2023 ​ 3.3 years ​ ​ 250,000 ​ ​ 250,000 2025 Senior Notes ​ 4.75 % 5.04 % 3/15/2025 ​ 5.2 years ​ ​ 500,000 ​ ​ 500,000 Total principal amount ​ ​ ​ ​ ​ ​ ​ ​ ​ ​ ​ 1,950,000 ​ ​ 2,027,969 Unamortized discount—Convertible Notes ​ ​ ​ ​ ​ ​ ​ ​ ​ ​ ​ (3,610) ​ ​ (4,644) Unamortized discount—Senior Notes ​ ​ ​ ​ ​ ​ ​ ​ ​ ​ ​ (12,144) ​ ​ (16,416) Unamortized deferred financing costs ​ ​ ​ ​ ​ ​ ​ ​ ​ ​ (5,624) ​ (8,078) Carrying amount of debt components ​ ​ ​ ​ ​ ​ ​ ​ ​ ​ $ 1,928,622 ​ $ 1,998,831 Carrying amount of conversion option equity components recorded in additional paid-in capital for outstanding convertible notes ​ ​ ​ ​ ​ ​ ​ ​ ​ ​ $ 3,755 ​ $ 3,755 (1) Effective rate includes the effects of underwriter purchase discount and the adjustment for the conversion option on our Convertible Notes, the value of which reduced the initial liability and was recorded in additional paid-in-capital. ​ Senior Notes Due February 2021 ​ On January 29, 2018, we issued $500.0 million of 3.625% Senior Notes due 2021 (the “2021 February Notes”). The 2021 February Notes mature on February 1, 2021. Prior to November 1, 2020, we may redeem some or all of the 2021 February Notes at a price equal to 100% of the principal amount thereof, plus the applicable “make-whole” premium as of the applicable date of redemption. On and after November 1, 2020, we may redeem some or all of the 2021 February Notes at a price equal to ​ Senior Notes Due December 2021 ​ % of the principal amount thereof, plus the applicable “make-whole” premium as of the applicable date of redemption. On and after September 15, 2021, we may redeem some or all of the 2021 December Notes at a price equal to 100% of the principal amount thereof. In addition, prior to December 15, 2019, we may redeem up to 35% of the 2021 December Notes at the applicable redemption price using the proceeds of certain equity offerings. Senior Notes Due 2025 ​ % of the principal amount thereof, plus the applicable “make-whole” premium as of the applicable date of redemption. On and after September 15, 2024, we may redeem some or all of the 2025 Notes at a price equal to 100% of the principal amount thereof. In addition, prior to March 15, 2021, we may redeem up to 40% of the 2025 Notes at the applicable redemption price using the proceeds of certain equity offerings. The 2025 Notes were swapped to floating rate (see Note 13). Convertible Notes On March 29, 2017, we issued $250.0 million of 4.375% Convertible Senior Notes due 2023 (the “2023 Notes”). 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In October 2017, we repaid the full outstanding principal amount of the 2017 Notes in cash upon their maturity. In March 2018, we repaid the full outstanding principal amount of the 2018 Notes in cash upon their maturity. ​ During the year ended December 31, 2019, we settled the remaining $78.0 million principal amount of the 2019 Notes through the issuance of 3.6 million shares of common stock and cash payments of $12.0 million. During the year ended December 31, 2018, we received and settled redemption notices related to the 2019 Notes with a par amount totaling ​ On March 29, 2017, the proceeds from the issuance of the 2023 Notes were used to repurchase $230.0 million of the 2018 Notes for $250.7 million. The repurchase price was allocated between the fair value of the liability component and the fair value of the equity component of the 2018 Notes at the repurchase date. The portion of the repurchase price attributable to the equity component totaled $18.1 million and was recognized as a reduction of additional paid-in capital during the year ended December 31, 2017. The portion of the repurchase price attributable to the liability component exceeded the net carrying amount of the liability component by $5.9 million, which was recognized as a loss on extinguishment of debt in our consolidated statement of operations for the year ended December 31, 2017. ​ We recognized interest expense of $12.3 million, $28.9 million and $72.2 million during the years ended December 31, 2019, 2018 and 2017, respectively, from our Convertible Notes. ​ The following table details the conversion attributes of our Convertible Notes outstanding as of December 31, 2019 (amounts in thousands, except rates): ​ ​ ​ ​ ​ ​ ​ ​ ​ ​ ​ ​ ​ ​ December 31, 2019 ​ Conversion Spread Value - Shares (3) ​ ​ Conversion ​ Conversion ​ For the Year Ended December 31, ​ ​ Rate (1) ​ Price (2) ​ 2019 ​ 2018 ​ 2017 2018 Notes ​ N/A ​ N/A — — 541 2019 Notes ​ N/A ​ N/A — 91 1,358 2023 Notes ​ 38.5959 $ 25.91 — ​ — ​ — ​ ​ ​ ​ ​ ​ ​ — ​ 91 ​ 1,899 ​ (1) The conversion rate represents the number of shares of common stock issuable per $1,000 principal amount of Convertible Notes converted, as adjusted in accordance with the indentures governing the Convertible Notes (including the applicable supplemental indentures). ​ (2) As of December 31, 2019, 2018 and 2017, the market price of the Company’s common stock was $24.86, $19.71 and $21.35 per share, respectively. ​ (3) The conversion spread value represents the portion of the Convertible Notes that are “in-the-money”, representing the value that would be delivered to investors in shares upon an assumed conversion. ​ The if-converted value of the 2023 Notes was less than their principal amount by $10.1 million at December 31, 2019 as the closing market price of the Company’s common stock of $24.86 was less than the implicit conversion price of $25.91 per share. ​ Effective June 30, 2018, the Company no longer asserts its intent to fully settle the principal amount of the Convertible Notes in cash upon conversion. The if-converted value of the principal amount of the 2023 Notes was $239.9 million as of December 31, 2019. ​ Conditions for Conversion ​ Prior to October 1, 2022, the 2023 Notes will be convertible only upon satisfaction of one or more of the following conditions: (1) the closing market price of the Company’s common stock is at least 110% of the conversion price of the 2023 Notes for at least 20 out of 30 trading days prior to the end of the preceding fiscal quarter, (2) the trading price of the 2023 Notes is less than 98% of the product of (i) the conversion rate and (ii) the closing price of the Company’s common stock during any five consecutive trading day period, (3) the Company issues certain equity instruments at less than the 10 -day average closing market price of its common stock or the per-share value of certain distributions exceeds the market price of the Company’s common stock by more than 10% or (4) certain other specified corporate events (significant consolidation, sale, merger, share exchange, fundamental change, etc.) occur. ​ On or after October 1, 2022, holders of the 2023 Notes may convert each of their notes at the applicable conversion rate at any time prior to the close of business on the second scheduled trading day immediately preceding the maturity date.</t>
  </si>
  <si>
    <t>Loan Securitization/Sale Activities</t>
  </si>
  <si>
    <t xml:space="preserve">12. Loan Securitization/Sale Activitie 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Conduit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In certain instances, we retain an interest in the VIE and/or serve as special servicer for the VIE. In these circumstances, we generally consolidate the VIE into which the loans were sold. The following summarizes the fair value and par value of loans sold from our conduit platform, as well as the amount of sale proceeds used in part to repay the outstanding balance of the repurchase agreements associated with these loans for the years ended December 31, 2019, 2018 and 2017 (amounts in thousands): ​ ​ ​ ​ ​ ​ ​ ​ ​ ​ ​ ​ ​ ​ ​ ​ ​ Repayment of ​ ​ ​ ​ ​ ​ repurchase ​ Face Amount Proceeds agreements For the Year Ended December 31, ​ ​ ​ ​ ​ ​ ​ ​ ​ 2019 ​ $ 1,781,981 ​ $ 1,845,890 ​ $ 1,289,129 2018 ​ 1,517,599 ​ 1,563,433 ​ ​ 1,147,316 2017 ​ ​ 1,517,368 ​ ​ 1,582,050 ​ ​ 1,152,938 ​ ​ Securitization Financing Arrangements and Sales ​ Within the Commercial and Residential Lending Segment, we originate or acquire residential and commercial mortgage loans, subsequently selling all or a portion thereof. Typically, our motivation for entering into these transactions is to effectively create leverage on the subordinated position that we will retain and hold for investment. These loans may be sold directly or through a securitization. In certain instances, we retain an interest in the VIE and continue to act as servicer, special servicer or servicing administrator for the loan following its sale. In these circumstances, similar to the case of our Investing and Servicing Segment described above, we generally consolidate the VIE into which the loans were sold. During the year ended December 31, 2019, we sold residential loans into securitization VIEs into which our commercial loans were sold. In each of these instances, we retained interests in the VIEs. The following table summarizes our loans sold and loans transferred as secured borrowings by the Commercial and Residential Lending Segment net of expenses (amounts in thousands): ​ ​ ​ ​ ​ ​ ​ ​ ​ ​ ​ ​ ​ ​ ​ ​ ​ ​ ​ ​ ​ ​ ​ ​ ​ ​ ​ ​ ​ ​ ​ ​ ​ ​ Loan Transfers ​ ​ Loan Transfers Accounted for as Sales ​ Accounted for as Secured ​ ​ Commercial ​ Residential ​ Borrowings For the Year Ended December 31, Face Amount Proceeds Face Amount Proceeds Face Amount Proceeds 2019 ​ $ 751,210 ​ $ 748,045 ​ $ 1,282,527 ​ $ 1,331,856 ​ $ — ​ $ — 2018 ​ 840,400 ​ 835,849 ​ 660,865 ​ 683,556 ​ — ​ — 2017 ​ 55,470 ​ 52,609 ​ — ​ — ​ 75,000 ​ 74,098 ​ During the years ended December 31, 2019 and 2018, we recognized a $6.9 million and $1.3 million, respectively, change in fair value of mortgage loans held-for-sale, net in our consolidated statements of operations in connection with residential mortgage loan securitizations. During the year ended December 31, 2019, gains recognized by the Commercial and Residential Lending Segment on sales of commercial loans were $4.6 million. During the years ended December 31, 2018 and 2017, gains (losses) recognized by the Commercial and Residential Lending Segment on sales of commercial loans were not material. ​ Our securitizations have each been structured as bankruptcy-remote entities whose assets are not intended to be available to the creditors of any other party. ​ Infrastructure Loan Sales ​ During the year ended December 31, 2019, the Infrastructure Lending Segment sold loans held-for-sale with an aggregate face amount of $404.1 million for proceeds of $393.3 million, recognizing a gain of $3.1 million. In connection with these sales, we sold an interest rate swap guarantee for cash payment of $3.1 million and recognized a decrease in fair value of $2.7 million within (loss) gain on derivative financial instruments, net in our consolidated statement of operations during the year ended December 31, 2019. Refer to Note 13 for further discussion of our interest rate swap guarantees. There were no sales of loans by the Infrastructure Lending Segment during the year ended December 31, 2018. </t>
  </si>
  <si>
    <t>Derivatives and Hedging Activity</t>
  </si>
  <si>
    <t>​ ​ 13. Derivatives and Hedging Activit y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Designated Hedges The Company does not generally elect to apply the hedge accounting designation to its hedging instruments. As of December 31, 2019 and 2018, the Company did not have any designated hedges. Additionally, during the years ended December 31, 2019, 2018 and 2017 the impact of cash flow hedges on our net income was not material, and we did not recognize any hedge ineffectiveness in earnings associated with these cash flow hedges. ​ Non-designated Hedges and Derivatives Derivatives not designated as hedges are derivatives that do not meet the criteria for hedge accounting under GAAP or which we have not elected to designate as hedges. We do not use these derivatives for speculative purposes but instead they are used to manage our exposure to various risks such as foreign exchange rates, interest rate changes and certain credit spreads. Changes in the fair value of derivatives not designated in hedging relationships are recorded directly in gain (loss) on derivative financial instruments in our consolidated statements of operations. We have entered into the following types of non-designated hedges and derivatives: ​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 ​ The following table summarizes our non-designated derivatives as of December 31, 2019 (notional amounts in thousands): ​ ​ ​ ​ ​ ​ ​ ​ ​ ​ Type of Derivative Number of Contracts Aggregate Notional Amount Notional Currency Maturity Fx contracts – Sell Euros ("EUR") ​ 168 ​ 199,183 ​ EUR ​ January 2020 – June 2023 Fx contracts – Sell Pounds Sterling ("GBP") ​ 93 ​ 444,236 ​ GBP ​ January 2020 – December 2023 Fx contracts – Sell Australian dollar ("AUD") ​ 4 ​ 25,850 ​ AUD ​ March 2020 – November 2021 Interest rate swaps – Paying fixed rates ​ 37 ​ 1,299,466 ​ USD ​ July 2022 – January 2030 Interest rate swaps – Receiving fixed rates ​ 2 ​ 970,000 ​ USD ​ January 2021- March 2025 Interest rate caps ​ 12 ​ 742,299 ​ USD ​ January 2020 – August 2023 Credit index instruments ​ 5 ​ 89,000 ​ USD ​ November 2054 – August 2061 Interest rate swap guarantees ​ 6 ​ 394,671 ​ USD ​ March 2022 – June 2025 Interest rate swap guarantees ​ 1 ​ 9,390 ​ GBP ​ December 2024 Total ​ 328 ​ ​ ​ ​ ​ ​ ​ The table below presents the fair value of our derivative financial instruments as well as their classification on the consolidated balance sheets as of December 31, 2019 and 2018 (amounts in thousands): ​ ​ ​ ​ ​ ​ ​ ​ ​ ​ ​ ​ ​ ​ ​ Fair Value of Derivatives ​ Fair Value of Derivatives ​ ​ in an Asset Position (1) ​ in a Liability Position (2) ​ ​ as of December 31, ​ as of December 31, ​ 2019 2018 2019 2018 Interest rate contracts ​ 14,385 ​ 30,791 ​ — ​ 14,457 Interest rate swap guarantees ​ ​ — ​ ​ — ​ ​ 614 ​ ​ 396 Foreign exchange contracts ​ 14,558 ​ 21,346 ​ 7,834 ​ 562 Credit index instruments ​ — ​ 554 ​ 292 ​ — Total derivatives ​ $ 28,943 ​ $ 52,691 ​ $ 8,740 ​ $ 15,415 (1) Classified as derivative assets in our consolidated balance sheets. ​ (2) Classified as derivative liabilities in our consolidated balance sheets. ​ ​ The tables below present the effect of our derivative financial instruments on the consolidated statements of operations and of comprehensive income for the years ended December 31, 2019, 2018 and 2017 (amounts in thousands): ​ a ​ ​ ​ ​ ​ ​ ​ ​ ​ ​ ​ ​ ​ ​ ​ Amount of Gain (Loss) ​ ​ ​ ​ Recognized in Income for the Derivatives Not Designated ​ Location of Gain (Loss) ​ Year Ended December 31, as Hedging Instruments Recognized in Income 2019 2018 ​ 2017 Interest rate contracts (Loss) gain on derivative financial instruments ​ $ (10,516) ​ $ (1,593) ​ $ (5,165) Interest rate swap guarantees ​ (Loss) gain on derivative financial instruments ​ ​ (3,350) ​ ​ (114) ​ ​ — Foreign exchange contracts (Loss) gain on derivative financial instruments ​ 8,801 ​ 36,040 ​ (65,645) Credit index instruments (Loss) gain on derivative financial instruments ​ (1,245) ​ 270 ​ (1,722) ​ ​ ​ ​ $ (6,310) ​ $ 34,603 ​ $ (72,532) ​ ​ ​ ​ ​ ​ ​ ​ ​ ​ ​ ​ ​ ​ ​ ​ Gain ​ ​ ​ ​ ​ Gain ​ Reclassified ​ ​ ​ ​ ​ ​ Recognized ​ from AOCI ​ Gain Recognized ​ ​ Derivatives Designated as Hedging Instruments ​ in OCI ​ into Income ​ in Income ​ Location of Gain For the Year Ended December 31, ​ (effective portion) ​ (effective portion) ​ (ineffective portion) ​ Recognized in Income 2019 ​ $ — ​ $ — ​ $ — Interest expense 2018 ​ $ 8 ​ $ 33 ​ $ — Interest expense 2017 ​ $ 54 ​ $ 3 ​ $ — Interest expense ​</t>
  </si>
  <si>
    <t>Offsetting Assets and Liabilities</t>
  </si>
  <si>
    <t>14. Offsetting Assets and Liabilitie s The following tables present the potential effects of netting arrangements on our financial position for financial assets and liabilities within the scope of ASC 210-20, Balance Sheet—Offsetting ​ ​ ​ ​ ​ ​ ​ ​ ​ ​ ​ ​ ​ ​ ​ ​ ​ ​ ​ ​ ​ ​ ​ ​ ​ ​ ​ ​ ​ ​ ​ (iv) ​ ​ ​ ​ ​ ​ ​ ​ ​ ​ ​ ​ ​ ​ Gross Amounts Not ​ ​ ​ ​ ​ ​ ​ ​ ​ ​ ​ ​ ​ ​ Offset in the Statement ​ ​ ​ ​ ​ ​ ​ ​ (ii) ​ (iii) = (i) - (ii) ​ of Financial Position ​ ​ ​ ​ ​ ​ Gross Amounts Net Amounts ​ ​ Cash ​ ​ ​ ​ (i) ​ Offset in the ​ Presented in ​ ​ ​ ​ Collateral ​ ​ ​ ​ ​ Gross Amounts ​ Statement of ​ the Statement of ​ Financial ​ Received / ​ (v) = (iii) - (iv) ​ ​ Recognized ​ Financial Position ​ Financial Position ​ Instruments ​ Pledged ​ Net Amount As of December 31, 2019 ​ ​ ​ ​ ​ ​ ​ ​ ​ ​ ​ ​ ​ ​ ​ ​ ​ ​ Derivative assets ​ $ 28,943 ​ $ — ​ $ 28,943 ​ $ 5,312 ​ $ 14,208 ​ $ 9,423 Derivative liabilities ​ $ 8,740 ​ $ — ​ $ 8,740 ​ $ 5,312 ​ $ 292 ​ $ 3,136 Repurchase agreements ​ 4,609,457 ​ — ​ 4,609,457 ​ 4,609,457 ​ — ​ — ​ ​ $ 4,618,197 ​ $ — ​ $ 4,618,197 ​ $ 4,614,769 ​ $ 292 ​ $ 3,136 As of December 31, 2018 ​ ​ ​ ​ ​ ​ ​ ​ ​ ​ ​ ​ ​ ​ ​ ​ ​ ​ Derivative assets ​ $ 52,691 ​ $ — ​ $ 52,691 ​ $ 1,408 ​ $ — ​ $ 51,283 Derivative liabilities ​ $ 15,415 ​ $ — ​ $ 15,415 ​ $ 1,408 ​ $ 8,658 ​ $ 5,349 Repurchase agreements ​ 4,289,750 ​ — ​ 4,289,750 ​ 4,289,750 ​ — ​ — ​ ​ $ 4,305,165 ​ $ — ​ $ 4,305,165 ​ $ 4,291,158 ​ $ 8,658 ​ $ 5,349 ​</t>
  </si>
  <si>
    <t>Variable Interest Entities</t>
  </si>
  <si>
    <t xml:space="preserve">​ ​ 15. Variable Interest Entitie 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During the year ended December 31, 2019, we refinanced a pool of our commercial loans held-for-investment through a CLO, which is considered to be a VIE. We are the primary beneficiary of, and therefore consolidate, the CLO in our financial statements as we have both (i) the power to direct the activities in our role as collateral manager that most significantly impact the CLO’s economic performance, and (ii) the obligation to absorb losses and the right to receive benefits from the CLO that could be potentially significant through the subordinate interests we own. ​ The following table details the assets and liabilities of our consolidated CLO (amounts in thousands): ​ ​ ​ ​ ​ ​ ​ As of ​ ​ December 31, 2019 Assets: ​ ​ ​ Loans held-for-investment ​ $ 1,073,504 Accrued interest receivable ​ 3,129 Other assets ​ ​ 26,496 Total Assets ​ $ 1,103,129 Liabilities ​ ​ ​ Accounts payable, accrued expenses and other liabilities ​ $ 1,362 Collateralized loan obligations, net ​ 928,060 Total Liabilities ​ $ 929,422 ​ Assets held by this CLO are restricted and can be used only to settle obligations of the CLO, including the subordinate interests owned by us. The liabilities of this CLO are non-recourse to us and can only be satisfied from the assets of the CLO. ​ We also hold controlling interests in other non-securitization entities that are considered VIEs. SPT Dolphin, the entity which holds the Woodstar II Portfolio, is a VIE because the third party interest holders do not carry kick-out rights or substantive participating rights. We were deemed to be the primary beneficiary of the VIE because we possess both the power to direct the activities of the VIE that most significantly impact its economic performance and a significant economic interest in the entity. This VIE had total assets of $684.1 million and liabilities of $444.4 million as of December 31, 2019. ​ In December 2019, we entered into a newly-formed joint venture (the “CMBS JV”) within our Investing and Servicing Segment, which is considered a VIE because the third party interest holder does not carry kick-out rights or substantive participating rights. We hold a 51 % ownership interest and are deemed the primary beneficiary of the CMBS JV. This VIE had total assets of $347.2 million and liabilities of $0.4 million as of December 31, 2019. Refer to Note 17 for further discussion. ​ In total, our other consolidated non-securitization VIEs had total assets of $1.1 billion and liabilities of $491.8 million as of December 31, 2019. ​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December 31, 2019, four of our collateralized debt obligation (“CDO”) structures within our Investing and Servicing Segment were in default or imminent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December 31, 2019, none of these CDO structures were consolidated. ​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19, our maximum risk of loss related to securitization VIEs in which we were not the primary beneficiary was $37.4 million on a fair value basis. As of December 31, 2019, the securitization VIEs which we do not consolidate had debt obligations to beneficial interest holders with unpaid principal balances, excluding the notional value of interest-only securities, of $6.1 billion. The corresponding assets are comprised primarily of commercial mortgage loans with unpaid principal balances corresponding to the amounts of the outstanding debt obligations. ​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21.2 million as of December 31, 2019, within investment in unconsolidated entities on our consolidated balance sheet. Our maximum risk of loss is limited to our carrying value of the investments. </t>
  </si>
  <si>
    <t>Related-Party Transactions</t>
  </si>
  <si>
    <t>​ ​ 16. Related-Party Transaction s ​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In February 2018, our board of directors authorized an amendment to our Management Agreement to adjust the calculation of the base management fee and incentive fee to treat equity securities of subsidiaries issued in exchange for properties as issued common stock, effective December 28, 2017 (the “Amendment”). The terms of the Amendment are reflected in the below descriptions of the base management fee and incentive fee calculations. Base Management Fee For the years ended December 31, 2019, 2018 and 2017, approximately $77.0 million, $73.2 million and $67.8 million, respectively, was incurred for base management fees. As of December 31, 2019 and 2018, there were $19.3 million and $19.2 million, respectively, of unpaid base management fees included in related-party payable in our consolidated balance sheets. Incentive Fee .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 The incentive fee is calculated as follows: an amount, not less than zero, equal to the difference between (1) the product of (x) 20% and (y) the difference between (i) our Core Earnings for the previous 12-month three One Core Earnings is a non-GAAP financial measure. We calculate Core Earnings as GAAP net income (loss) excluding non-cash equity compensation expense, the incentive fee, depreciation and amortization of real estate and associated intangibles, acquisition costs associated with successful acquisitions, any unrealized gains, losses or other non-cash items recorded in net income for the period, regardless of whether such items are included in OCI, or in net income and, to the extent deducted from net income (loss), distributions payable with respect to equity securities of subsidiaries issued in exchange for properties. The amount is adjusted to exclude one-time events pursuant to changes in GAAP and certain other non-cash adjustments as determined by our Manager and approved by a majority of our independent directors. For the years ended December 31, 2019, 2018 and 2017, approximately $20.2 million, $41.4 million and $42.1 million, respectively, was incurred for incentive fees. As of December 31, 2019 and 2018, there were $18.1 million and $21.8 million, respectively, of unpaid incentive fees included in related-party payable in our consolidated balance sheets. ​ Expense Reimbursement. We are required to reimburse our Manager for operating expenses incurred by our Manager on our behalf. In addition, pursuant to the terms of the Management Agreement, we are required to reimburse our Manager for the cost of legal, tax, consulting, accoun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19, 2018 and 2017, approximately $7.7 million, $7.7 million and $6.4 million, respectively, was incurred for executive compensation and other reimbursable expenses and recognized within general and administrative expenses in our consolidated statements of operations. As of December 31, 2019 and 2018, there were $3.5 million and $3.0 million, respectively, of unpaid reimbursable executive compensation and other expenses included in related-party payable in our consolidated balance sheets. Equity Awards. In certain instances, we issue RSAs to certain employees of affiliates of our Manager who perform services for us. During the years ended December 31, 2019, 2018 and 2017, we granted ​ Payments to Manager Employees. Termination Fee.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Manager Equity Plan In May 2017, the Company’s shareholders approved the Starwood Property Trust, Inc. 2017 Manager Equity Plan (the “2017 Manager Equity Plan”), which replaced the Starwood Property Trust, Inc. Manager Equity Plan (“Manager Equity Plan”). In September 2019, we granted RSUs to our Manager under the 2017 Manager Equity Plan. In April 2018, we granted recognized share-based compensation expense of $20.2 million, $12.6 million and $10.4 million within management fees in our consolidated statements of operations for the years ended December 31, 2019, 2018 and 2017, respectively. Refer to Note 17 for further discussion of these grants. Investments in Loans and Securities ​ In November 2019, the Company and SEREF, an affiliate of our Manager, each originated €39.0 million of a €192.0 million first mortgage and subordinated loan. The loan was to a third party borrower for the acquisition of an office portfolio located in Spain. The loan matures in November 2023. In December 2019, we sold the first mortgage of million. ​ In September 2019, the Company co-originated a €73.6 million first mortgage loan with SEREF, an affiliate of our Manager. The loan was to a third party borrower for the development of a Grade A office building and convention center in Dublin, Ireland. The Company originated €58.9 million of the loan and SEREF originated €14.7 million. The loan matures in May 2022. ​ In February 2019, the Company acquired a $60.0 million participation in a $1.0 billion f irst priority infrastructure term loan. In April 2019 and July 2019, the Company acquired participations of domestic natural gas power plants. An affiliate of our Manager, Starwood Energy Group, is the borrower under the term loan. ​ In March 2019, the Company originated a $22.5 million loan to refinance the debt of a commercial real estate partnership in which we hold a 50% equity interest. ​ During the years ended December 31, 2019 and 2018, the Company acquired $353.0 million and $135.6 million, respectively, of loans from a residential mortgage originator in which it holds an equity interest. Also in September 2019 and October 2019, the Company amended a $2.0 million subordinated loan to this residential mortgage originator, which was entered into in June 2018, to extend the maturity from September 2019 to September 2020 and increase the total commitment to $4.5 million. Refer to Note 8 for further discussion. ​ In December 2018, the Company co-originated a £62.5 million mezzanine loan for the development of a residential and hotel property located in Central London with SEREF, an affiliate of our Manager. We originated £21.3 million of the loan and SEREF originated £41.2 million. The loan matures in December 2021. ​ In June 2018, a subordinate CMBS investment in a securitization issued by an affiliate of our Manager was paid off in full. We acquired the security, which was secured by five regional malls in Ohio, California and Washington, for $84.1 million in December 2013. In January 2016, we acquired an additional $9.7 million of this subordinate CMBS investment. In March 2018, the Company acquired a €55.0 million newly-originated loan participation from SEREF, which is secured by a luxury resort in Estepona, Spain. The loan matures in March 2023. In February 2018, a GBP denominated first mortgage loan that we had co-originated with SEREF in November 2013, which was secured by Centre Point, an iconic tower located in Central London, England, was repaid in full. In January 2018, the Company acquired a $130.0 million first mortgage participation from an unaffiliated third party. The loan is secured by four U.S. power plants that each have long-term power purchase agreements with investment grade counterparties. The borrower is an affiliate of our Manager. In August 2017, we originated a $339.2 million first mortgage and mezzanine loan for the acquisition of an office campus located in Irvine, California. An affiliate of our Manager has a non-controlling equity interest in the borrower. ​ ​ In June 2016, we co-originated a £75.0 million first mortgage for the development of a three-property mixed use portfolio located in Greater London with SEREF, an affiliate of our Manager. We originated £60.0 million of the loan and SEREF originated £15.0 million. In June 2017, we amended the first mortgage to reduce the total commitment to £69.3 million, of which our share was £55.4 million. In October 2018, we amended the first mortgage to increase the total commitment to £77.0 million, of which our share is £61.6 million, and remove one of the properties from the collateral pool. The loan matures in February 2020. ​ In May 2017, our conduit business acquired certain commercial real estate loans from an unaffiliated third party for an aggregate purchase price of $50.0 million. The underlying borrowers are affiliates of our Manager. Subsequently during the year ended December 31, 2017, the loans were sold. ​ In March 2015, we purchased a subordinate single-borrower CMBS from a third party for $58.6 million which is secured by 85 U.S. hotel properties. The borrower is an affiliate of Starwood Distressed Opportunity Fund IX (“Fund IX”), an affiliate of our Manager. The subordinate single-borrower CMBS was fully repaid in March 2017. ​ In July 2014, we announced the co-origination of a £101.75 million first mortgage loan for the development of a 46-story residential tower and 18-story housing development containing a total of 366 private residential and affordable housing units located in London. We originated £86.75 million of the loan, and private funds managed by an affiliate of our Manager provided £15.0 million. The first mortgage loan was paid off in full in March 2017. In April 2013, we purchased two B-Notes for $146.7 million from entities substantially all of whose equity was owned by an affiliate of our Manager. The B-Notes are secured by two Class A office buildings located in Austin, Texas. On May 17, 2013, we sold senior participation interests in the B-Notes to a third party, generating $95.0 million in aggregate proceeds. We retained the subordinated interests. In October 2015, we sold one of the subordinated interests in the B-Notes to a third party, generating $29.2 million in aggregate proceeds. The remaining subordinated interest was paid off in full in April 2017. In December 2012, we acquired 9,140,000 ordinary shares in SEREF, a debt fund that is externally managed by an affiliate of our Manager and is listed on the London Stock Exchange, for approximately $14.7 million, which equated to approximately 4% ownership of SEREF. As of December 31, 2019, our shares represent an approximate 2% interest in SEREF. Refer to Note 6 for additional details. Investment in Unconsolidated Entities ​ In October 2014, we committed $150 million for a 33% equity interest in four regional shopping malls (the “Retail Fund”). In August 2017, we funded the remaining $15.5 million capital commitment associated with this investment. During the years ended December 31, 2019, 2018 and 2017, we recognized a loss of $114.4 million, earnings of $3.7 million and a loss of $27.7 million, respectively, and received distributions of $2.1 million during the year ended December 31, 2017. During the period included in our year ended December 31, 2019, the Retail Fund reported unrealized decreases in the fair value of its real estate properties, which resulted in a million decrease to our investment. In addition, we provided an impairment charge of million against the remainder of the investment based on our estimate of the fair value of the underlying retail assets as of December 31, 2019. Refer to Note 8 for further detail. The Retail Fund was established for the purpose of acquiring and operating four leading regional shopping malls located in Florida, Michigan, North Carolina and Virginia. All leasing services and asset management functions for the properties are conducted by an affiliate of our Manager which specializes in redeveloping, managing and repositioning retail real estate assets. In addition, another affiliate of our Manager serves as general partner of the Retail Fund. ​ In April 2013, in connection with our acquisition of LNR, we acquired 50% of a joint venture which owns equity in an online real estate company. An affiliate of ours, Fund IX, owns the remaining 50% of the venture. ​ Acquisitions from Consolidated CMBS Trusts ​ Our Investing and Servicing Segment acquires interests in properties for its REIS Equity Portfolio from CMBS trusts, some of which are consolidated as VIEs on our balance sheet. Acquisitions from consolidated VIEs are reflected as repayment of debt of consolidated VIEs in our consolidated statements of cash flows. During the years ended December 31, 2019, 2018 and 2017, we acquired million, respectively. Refer to Note 3 for further discussion of these acquisitions. ​ Other Related-Party Arrangements During the year ended December 31, 2016, we established a co-investment fund which provides key personnel with the opportunity to invest in certain properties included in our REIS Equity Portfolio. These personnel include certain of our employees as well as employees of affiliates of our Manager (collectively, “Fund Participants”). The fund carries an aggregate commitment of equity interest in certain REIS Equity Portfolio properties acquired subsequent to January 1, 2015. As of December 31, 2019, Fund Participants have funded additional funding of the commitment. The capital contributed by Fund Participants is reflected on our consolidated balance sheets as non-controlling interests in consolidated subsidiaries. In an effort to retain key personnel, the fund provides for disproportionate distributions which allows Fund Participants to earn an incremental preferred return to us as general partner of the fund. Amounts earned by Fund Participants pursuant to this waterfall are reflected within net income attributable to non-controlling interests in our consolidated statements of operations. During the years ended December 31, 2019, 2018 and 2017, the non-controlling interests related to this fund received cash distributions of ​ During the years ended December 31, 2019 and 2018, we engaged Highmark Residential (“Highmark”) (formerly known as Milestone Management), an affiliate of our Manager, to provide property management services for 11 and ten properties within our Woodstar I Portfolio, respectively, bringing the total number of our properties managed by Highmark to 21. Fees paid to Highmark are calculated as a percentage of gross receipts and are at market terms. During the years ended December 31, 2019 and 2018, property management fees paid to Highmark were $1.6 million and $0.1 million, respectively. ​</t>
  </si>
  <si>
    <t>Stockholders' Equity and Non-Controlling Interests</t>
  </si>
  <si>
    <t>17. Stockholders’ Equit y and Non-Controlling Interests The Company’s authorized capital stock consists of 100,000,000 shares of preferred stock, $0.01 par value per share, and 500,000,000 shares of common stock, $0.01 par value per share. In May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0 million shares of common stock under the DRIP Plan. During the years ended December 31, 2019, 2018 and 2017, shares issued under the DRIP Plan were not material. In May 2014, we entered into an amended and restated At-The-Market Equity Offering Sales Agreement (the “ATM Agreement”) with Merrill Lynch, Pierce, Fenner &amp; Smith Incorporated to sell shares of the Company’s common stock of up to $500.0 million from time to time, through an “at the market” equity offering program. Sales of shares under the ATM Agreement are made by means of ordinary brokers’ transactions on the NYSE or otherwise at market prices prevailing at the time of sale or at negotiated prices. During the years ended December 31, 2019, 2018 and 2017, there were no shares issued under the ATM Agreement. ​ In September 2014, our board of directors authorized and announced the repurchase of up to $250 million of our outstanding common stock over a period of one year. Subsequent amendments to the repurchase program approved by our board of directors in December 2014, June 2015, January 2016 and February 2017 resulted in the program being (i) amended to increase maximum repurchases to $500.0 million, (ii) expanded to allow for the repurchase of our outstanding Convertible Notes under the program and (iii) extended through January 2019. Purchases made pursuant to the program were made in either the open market or in privately negotiated transactions from time to time as permitted by federal securities laws and other legal requirements. The timing, manner, price and amount of any repurchases were discretionary and subject to economic and market conditions, stock price, applicable legal requirements and other factors. There were Convertible Note or common stock repurchases under the repurchase program during the years ended December 31, 2019 and 2017. During the year ended December 31, 2018, we repurchased During the years ended December 31, 2019 and 2018, we issued 3.6 million shares and 12.4 million shares, respectively, in connection with the settlement of $78.0 million and $263.4 million, respectively, of our 2019 Notes. Refer to Note 11 for further discussion. ​ Our board of directors declared the following dividends during the years ended December 31 2019, 2018 and 2017: ​ ​ ​ ​ ​ ​ ​ ​ ​ ​ ​ ​ ​ ​ Declaration Date Record Date Ex-Dividend Date Payment Date Amount Frequency 11/8/19 ​ 12/31/19 ​ 12/30/19 ​ 1/15/20 ​ $ 0.48 ​ Quarterly ​ 8/7/19 ​ 9/30/19 ​ 9/27/19 ​ 10/15/19 ​ ​ 0.48 ​ Quarterly ​ 5/8/19 ​ 6/28/19 6/27/19 ​ 7/15/19 ​ ​ 0.48 Quarterly ​ 2/28/19 ​ 3/29/19 3/28/19 ​ 4/15/19 ​ ​ 0.48 Quarterly ​ 11/9/18 ​ 12/31/18 12/28/18 ​ 1/15/19 ​ ​ 0.48 Quarterly ​ 8/8/18 ​ 9/28/18 ​ 9/27/18 ​ 10/15/18 ​ ​ 0.48 ​ Quarterly ​ 5/4/18 ​ 6/29/18 ​ 6/28/18 ​ 7/13/18 ​ ​ 0.48 ​ Quarterly ​ 2/28/18 3/30/18 3/28/18 ​ 4/13/18 ​ ​ 0.48 Quarterly ​ 11/8/17 ​ 12/29/17 12/28/17 ​ 1/12/18 ​ ​ 0.48 Quarterly ​ 8/9/17 9/29/17 9/28/17 ​ 10/13/17 ​ ​ 0.48 Quarterly ​ 5/9/17 6/30/17 6/28/17 ​ 7/14/17 ​ ​ 0.48 Quarterly ​ 2/23/17 3/31/17 3/29/17 ​ 4/14/17 ​ ​ 0.48 Quarterly ​ ​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As of December 31, 2019, 7,498,820 share awards were available to be issued under either the 2017 Manager Equity Plan or the 2017 Equity Plan, determined on a combined basis. ​ To date, we have only granted RSAs and RSUs under the equity incentive plans. The holders of awards of RSAs or RSUs are entitled to receive dividends or “distribution equivalents” beginning on either the award’s grant date or vest date, depending on the terms of the award. ​ The table below summarizes our share awards granted or vested under the Manager Equity Plan and the 2017 Manager Equity Plan during the years ended December 31, 2019, 2018 and 2017 (dollar amounts in thousands): ​ ​ ​ ​ ​ ​ ​ ​ ​ ​ ​ Grant Date Type Amount Granted Grant Date Fair Value Vesting Period September 2019 ​ RSU ​ 1,200,000 ​ $ 29,484 ​ (1) ​ April 2018 ​ RSU ​ 775,000 ​ ​ 16,329 ​ 3 years ​ March 2017 ​ RSU ​ 1,000,000 ​ ​ 22,240 ​ 3 years ​ May 2015 ​ RSU ​ 675,000 ​ ​ 16,511 ​ 3 years ​ January 2014 ​ RSU ​ 489,281 ​ ​ 14,776 ​ 3 years ​ January 2014 ​ RSU ​ 2,000,000 ​ ​ 55,420 ​ 3 years ​ (1) Of the amount granted, 218,898 vested immediately on the grant date and the remaining amount vests over a three-year period. ​ During the years ended December 31, 2019, 2018 and 2017, we granted 520,236, 851,170 and 742,516 RSAs, respectively, under the Equity Plan and the 2017 Equity Plan to a select group of eligible participants which includes our employees, directors and employees of our Manager who perform services for us. The awards were granted based on the market price of the Company’s common stock on the respective grant date and generally vest over a three-year period. Expenses related to the vesting of these awards are reflected in general and administrative expenses in our consolidated statements of operations. No RSUs were granted under the Equity Plan and the 2017 Equity Plan during the years ended December 31, 2019, 2018 and 2017. ​ The following shares of common stock were issued, without restriction, to our Manager as part of the incentive compensation due under the Management Agreement during the years ended December 31, 2019, 2018 and 2017: ​ ​ ​ ​ ​ ​ ​ ​ Timing of Issuance ​ Shares of Common Stock Issued ​ Price per share November 2019 ​ 38,942 ​ $ 24.08 ​ March 2019 ​ 495,363 ​ ​ 22.16 ​ November 2018 ​ 98,026 ​ ​ 21.94 ​ August 2018 ​ 131,179 ​ ​ 21.67 ​ May 2018 ​ 224,071 ​ ​ 21.49 ​ March 2018 ​ 545,641 ​ ​ 20.13 ​ November 2017 ​ 239,757 ​ ​ 21.64 ​ August 2017 ​ 98,061 ​ ​ 22.10 ​ May 2017 ​ 123,478 ​ ​ 21.83 ​ February 2017 ​ 418,016 ​ ​ 22.84 ​ ​ ​ The following table summarizes our share-based compensation expenses during the years ended December 31, 2019, 2018 and 2017 (in thousands): ​ ​ ​ ​ ​ ​ ​ ​ ​ ​ ​ ​ For the year ended December 31, ​ ​ 2019 ​ 2018 ​ 2017 Management fees: ​ ​ ​ Manager incentive fee ​ $ 10,082 ​ $ 20,700 ​ $ 21,072 2017 Manager Equity Plan (1) ​ 20,255 ​ 12,573 ​ 10,423 ​ ​ 30,337 ​ 33,273 ​ 31,495 General and administrative: ​ ​ ​ ​ ​ ​ ​ ​ ​ 2017 Equity Plan (1) ​ 15,900 ​ 10,185 ​ 7,728 ​ ​ 15,900 ​ 10,185 ​ 7,728 Total share-based compensation expense (2) ​ $ 46,237 ​ $ 43,458 ​ $ 39,223 (1) (2) ​ ​ Schedule of Non-Vested Shares and Share Equivalents (1) ​ ​ ​ ​ ​ ​ ​ ​ ​ ​ ​ ​ ​ ​ ​ 2017 ​ ​ ​ Weighted Average ​ ​ 2017 ​ Manager ​ ​ ​ Grant Date Fair ​ ​ Equity Plan ​ Equity Plan ​ Total ​ Value (per share) Balance as of January 1, 2019 1,436,445 997,920 2,434,365 $ 21.52 Granted ​ 520,236 ​ 1,200,000 1,720,236 ​ 24.01 Vested (518,298) ​ (892,323) (1,410,621) ​ 22.20 Forfeited (25,213) ​ — (25,213) ​ 21.84 Balance as of December 31, 2019 1,413,170 1,305,597 2,718,767 ​ 22.74 (1) Equity-based award activity for awards granted under the Equity Plan and Non-Executive Director Stock Plan is reflected within the 2017 Equity Plan column, and for awards granted under the Manager Equity Plan, within the 2017 Manager Equity Plan column. ​ The weighted average grant date fair value per share of grants during the years ended December 31, 2019, 2018 and 2017 was $24.01, $21.20 and $22.20, respectively. Vesting Schedule ​ ​ ​ ​ ​ ​ ​ ​ ​ ​ 2017 Equity ​ 2017 Manager ​ ​ ​ ​ Plan ​ Equity Plan ​ Total 2020 799,039 668,701 1,467,740 2021 440,173 391,619 831,792 2022 173,958 245,277 419,235 Total 1,413,170 1,305,597 2,718,767 ​ As of December 31, 2019, there was approximately $49.3 million of total unrecognized compensation costs related to unvested share-based compensation arrangements which are expected to be recognized over a weighted average period of 2.0 years. The total fair value of shares vested during the years ended December 31, 2019, 2018 and 2017 were $33.2 million, $18.3 million and $18.3 million, respectively, as of the respective vesting dates. Non-Controlling Interests in Consolidated Subsidiaries As discussed in Note 3, in connection with our Woodstar II Portfolio acquisitions, we issued 10.2 million Class A Units in SPT Dolphin and rights to receive an additional 1.9 million Class A Units if certain contingent events occur. During the years ended December 31, 2019 and 2018, we issued 0.1 million and 1.7 million, respectively, of the total 1.9 million contingent Class A Units to the Contributors. The Class A Units are redeemable for consideration equal to the current share price of the Company’s common stock on a one -for-one basis, with the consideration paid in either cash or the Company’s common stock, at the determination of the Company. During the year ended December 31, 2019, redemptions of Class A Units were redeemed during the year ended December 31, 2018. In consolidation, the outstanding Class A Units are reflected as non-controlling interests in consolidated subsidiaries on our consolidated balance sheets, the balance of which was $235.9 million and $254.9 million as of December 31, 2019 and 2018, respectively.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solidated statements of operations. During the years ended December 31, 2019 and 2018, we recognized net income attributable to non-controlling interests of ​ As discussed in Note 15, we entered into the CMBS JV within our Investing and Servicing Segment in December 2019. In connection with the formation of this venture, we sold assets totaling million of related interest receivables. We obtained a million of joint venture interests that we contributed into the CMBS JV relate to joint ventures which we consolidate. The CMBS within these ventures carried a fair value of ​ Because the CMBS JV was deemed a VIE for which we were the primary beneficiary (see Note 15), this transaction was not recognized as a sale for GAAP purposes. Instead, the 49% interest of our joint venture partner is reflected as a non-controlling interest in consolidated subsidiaries on our consolidated balance sheet, and any net income attributable to this 49% joint venture interest will be reflected within net income attributable to non-controlling interests in our consolidated statement of operations. The non-controlling interests in CMBS JV was million as of December 31, 2019. During the year ended December 31, 2019, net income attributable to non-controlling interests was immaterial. In March 2018, we acquired the non-controlling interest held by a third party in one of our consolidated REIS Equity Portfolio properties, which was carried at $0.3 million, for $3.3 million. The excess of the consideration paid to acquire the non-controlling interest over the carrying value of the non-controlling interest was recorded as a reduction of stockholders’ equity in March 2018.</t>
  </si>
  <si>
    <t>Earnings per Share</t>
  </si>
  <si>
    <t>​ ​ 18. Earnings per Shar e ​ ​ ​ ​ ​ ​ ​ ​ ​ ​ ​ ​ ​ ​ ​ ​ ​ ​ ​ ​ ​ ​ For the Year Ended December 31, ​ 2019 2018 ​ 2017 Basic Earnings ​ ​ ​ ​ ​ ​ ​ ​ ​ Income attributable to STWD common stockholders ​ $ 509,664 ​ $ 385,830 ​ $ 400,770 Less: Income attributable to participating shares not already deducted as non-controlling interests ​ (3,873) ​ (3,592) ​ (3,183) Basic earnings ​ $ 505,791 ​ $ 382,238 ​ $ 397,587 ​ ​ ​ ​ ​ ​ ​ ​ ​ ​ Diluted Earnings ​ ​ ​ ​ ​ ​ ​ ​ ​ Income attributable to STWD common stockholders ​ $ 509,664 ​ $ 385,830 ​ $ 400,770 Less: Income attributable to participating shares not already deducted as non-controlling interests ​ (3,873) ​ (3,592) ​ (3,183) Add: Interest expense on Convertible Notes (1) ​ ​ 12,354 ​ ​ 25,148 ​ ​ — Add: Loss on extinguishment of Convertible Notes (1) ​ ​ — ​ ​ 2,099 ​ ​ — Diluted earnings ​ $ 518,145 ​ $ 409,485 ​ $ 397,587 ​ ​ ​ ​ ​ ​ ​ ​ ​ ​ Number of Shares: ​ ​ ​ ​ ​ ​ ​ ​ ​ Basic — Average shares outstanding ​ 279,337 ​ 265,279 ​ 259,620 Effect of dilutive securities — Convertible Notes (1) ​ 9,805 ​ 22,659 ​ 1,899 Effect of dilutive securities — Contingently issuable shares ​ 360 ​ 546 ​ 508 Effect of dilutive securities — Unvested non-participating shares ​ ​ 210 ​ ​ — ​ ​ 52 Diluted — Average shares outstanding ​ 289,712 ​ 288,484 ​ 262,079 ​ ​ ​ ​ ​ ​ ​ ​ ​ ​ Earnings Per Share Attributable to STWD Common Stockholders: ​ ​ ​ ​ ​ ​ ​ ​ ​ Basic ​ $ 1.81 ​ $ 1.44 ​ $ 1.53 Diluted ​ $ 1.79 ​ $ 1.42 ​ $ 1.52 (1) Prior to June 30, 2018, the Company had asserted its intent and ability to settle the principal amount of the Convertible Notes in cash. Accordingly, under GAAP, the dilutive effect to EPS was previously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years ended December 31, 2019 and 2018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1 for further discussion. ​ ​ As of December 31, 2019, 2018 and 2017, participating shares of 13.3 million, 13.8 million and 4.2 million, respectively, were excluded from the computation of diluted shares as their effect was already considered under the more dilutive two-class method used above. Such participating shares at December 31, 2019 and 2018 include 11.0 million and 11.9 million potential shares, respectively, of our common stock issuable upon redemption of the Class A Units in SPT Dolphin, as discussed in Note 17.</t>
  </si>
  <si>
    <t>19. Accumulated Other Comprehensive Incom e The changes in AOCI by component are as follows (amounts in thousands): ​ ​ ​ ​ ​ ​ ​ ​ ​ ​ ​ ​ ​ ​ ​ ​ Cumulative ​ ​ ​ ​ ​ ​ ​ ​ ​ Unrealized Gain ​ ​ ​ ​ ​ ​ ​ ​ Effective Portion of ​ (Loss) on ​ Foreign ​ ​ ​ ​ ​ Cumulative Loss on ​ Available-for- ​ Currency ​ ​ ​ ​ ​ Cash Flow Hedges ​ Sale Securities ​ Translation ​ Total Balance at January 1, 2017 ​ $ (26) ​ $ 44,929 ​ $ (8,765) ​ $ 36,138 OCI before reclassifications ​ 54 ​ 13,055 ​ 20,775 ​ ​ 33,884 Amounts reclassified from AOCI ​ (3) ​ (95) ​ — ​ ​ (98) Net period OCI ​ 51 ​ 12,960 ​ 20,775 ​ 33,786 Balance at December 31, 2017 ​ ​ 25 ​ ​ 57,889 ​ ​ 12,010 ​ ​ 69,924 OCI before reclassifications ​ 8 ​ (1,390) ​ (6,865) ​ (8,247) Amounts reclassified from AOCI ​ (33) ​ (2,984) ​ — ​ (3,017) Net period OCI ​ (25) ​ ​ (4,374) ​ ​ (6,865) ​ ​ (11,264) Balance at December 31, 2018 ​ ​ — ​ ​ 53,515 ​ ​ 5,145 ​ ​ 58,660 OCI before reclassifications ​ — ​ (2,460) ​ (3,665) ​ (6,125) Amounts reclassified from AOCI ​ — ​ (59) ​ (1,544) ​ (1,603) Net period OCI ​ — ​ (2,519) ​ (5,209) ​ (7,728) Balance at December 31, 2019 ​ $ — ​ $ 50,996 ​ $ (64) ​ $ 50,932 ​ The reclassifications out of AOCI impacted the consolidated statements of operations for the years ended December 31, 2019, 2018 and 2017 as follows (amounts in thousands): ​ ​ ​ ​ ​ ​ ​ ​ ​ ​ ​ ​ ​ ​ Amounts Reclassified from ​ ​ ​ ​ AOCI during the Year ​ Affected Line Item ​ ​ Ended December 31, ​ in the Statements Details about AOCI Components 2019 2018 2017 of Operations Gain (loss) on cash flow hedges: ​ ​ ​ ​ ​ ​ ​ ​ ​ ​ ​ Interest rate contracts ​ $ — ​ $ 33 ​ $ 3 ​ Interest expense Unrealized gains on available-for-sale securities: ​ ​ ​ ​ ​ ​ ​ ​ ​ ​ ​ Interest realized upon collection ​ ​ 59 ​ ​ 46 ​ ​ 95 ​ Interest income from investment securities Net realized gain on sale of investment ​ ​ — ​ ​ 2,938 ​ ​ — ​ Gain on sale of investments and other assets, net Total ​ ​ 59 ​ ​ 2,984 ​ ​ 95 ​ ​ Foreign currency translation: ​ ​ ​ ​ ​ ​ ​ ​ ​ ​ ​ Foreign currency gain from sale of Ireland Portfolio ​ ​ 1,544 ​ ​ — ​ ​ — ​ Gain on sale of investments and other assets, net Total reclassifications for the period ​ $ 1,603 ​ $ 3,017 ​ $ 98 ​ ​</t>
  </si>
  <si>
    <t>Fair Value</t>
  </si>
  <si>
    <t>​ ​ 20. Fair Valu 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Unobservable Inputs Fair Value on a Recurring Basis Loans held-for-sale, commercial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 We measure the fair value of our residential mortgage loans held-for-sale and held-for-investment based on the net present value of expected future cash flows using a combination of observable and unobservable inputs. Observable market participant assumptions include pricing related to trades of residential mortgage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 RMBS CMBS Equity security Domestic servicing rights ​ Derivatives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19 and 2018,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Fair Value on a Nonrecurring Basis We determine the fair value of our financial assets and liabilities measured at fair value on a nonrecurring basis as follows: Loans held-for-sale, infrastructure We measure the fair value of infrastructure loans held-for-sale, which are carried at the lower of amortized cost or fair value, utilizing bids periodically received from third parties to acquire these assets. As these bids represent observable market data, we have determined that the fair value of these assets would be classified in Level II of the fair value hierarchy. Fair Value Only Disclosed Loans held-for-investment, loans held-for-sale and loans transferred as secured borrowings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 investment. We estimate the fair value of our HTM CMBS using the same methodology described for our CMBS carried at fair value on a recurring basis. Secured financing agreements, CLO, unsecured senior notes not convertible and secured borrowings on transferred loans The fair value of the secured financing agreements, CLO, unsecured senior notes not convertible and secured borrowings on transferred loans are determined by discounting the contractual cash flows at the interest rate we estimate such arrangements would bear if executed in the current market. We have determined that our valuation of these instruments should be classified in Level III of the fair value hierarchy. Convertible Notes The fair value of the debt component of our Convertible Notes is estimated by discounting the contractual cash flows at the interest rate we estimate such notes would bear if sold in the current market without the embedded conversion option which, in accordance with ASC 470, is reflected as a component of equity. We have determined that our valuation of our Convertible Notes should be classified in Level III of the fair value hierarchy. Fair Value Disclosures The following tables present our financial assets and liabilities carried at fair value on a recurring basis in the consolidated balance sheets by their level in the fair value hierarchy as of December 31, 2019 and 2018 (amounts in thousands): ​ ​ ​ ​ ​ ​ ​ ​ ​ ​ ​ ​ ​ ​ ​ December 31, 2019 ​ Total Level I Level II Level III Financial Assets: ​ ​ ​ ​ ​ ​ ​ ​ ​ ​ ​ ​ Loans under fair value option ​ $ 1,436,194 ​ $ — ​ $ — ​ $ 1,436,194 RMBS ​ 189,576 ​ — ​ — ​ 189,576 CMBS ​ 37,360 ​ — ​ 12,352 ​ 25,008 Equity security ​ 12,664 ​ 12,664 ​ — ​ — Domestic servicing rights ​ 16,917 ​ — ​ — ​ 16,917 Derivative assets ​ 28,943 ​ — ​ 28,943 ​ — VIE assets ​ 62,187,175 ​ — ​ ​ ​ 62,187,175 Total ​ $ 63,908,829 ​ $ 12,664 ​ $ 41,295 ​ $ 63,854,870 Financial Liabilities: ​ ​ ​ ​ ​ ​ ​ ​ ​ ​ ​ ​ Derivative liabilities ​ $ 8,740 ​ $ — ​ $ 8,740 ​ $ — VIE liabilities ​ 60,743,494 ​ — ​ 58,206,102 ​ 2,537,392 Total ​ $ 60,752,234 ​ $ — ​ $ 58,214,842 ​ $ 2,537,392 ​ ​ ​ ​ ​ ​ ​ ​ ​ ​ ​ ​ ​ ​ ​ ​ December 31, 2018 ​ Total Level I Level II Level III Financial Assets: ​ ​ ​ ​ ​ ​ ​ ​ ​ ​ ​ ​ Loans under fair value option ​ $ 671,282 ​ $ — ​ $ — ​ $ 671,282 RMBS ​ 209,079 ​ — ​ — ​ 209,079 CMBS ​ 41,347 ​ — ​ 16,119 ​ 25,228 Equity security ​ 11,893 ​ 11,893 ​ — ​ — Domestic servicing rights ​ 20,557 ​ — ​ — ​ 20,557 Derivative assets ​ 52,691 ​ — ​ 52,691 ​ — VIE assets ​ 53,446,364 ​ — ​ — ​ 53,446,364 Total ​ $ 54,453,213 ​ $ 11,893 ​ $ 68,810 ​ $ 54,372,510 Financial Liabilities: ​ ​ ​ ​ ​ ​ ​ ​ ​ ​ ​ ​ Derivative liabilities ​ $ 15,415 ​ $ — ​ $ 15,415 ​ $ — VIE liabilities ​ 52,195,042 ​ — ​ 50,753,596 ​ 1,441,446 Total ​ $ 52,210,457 ​ $ — ​ $ 50,769,011 ​ $ 1,441,446 ​ The changes in financial assets and liabilities classified as Level III are as follows for the years ended December 31, 2019 and 2018 (amounts in thousands): ​ ​ ​ ​ ​ ​ ​ ​ ​ ​ ​ ​ ​ ​ ​ ​ ​ ​ ​ ​ ​ ​ ​ ​ ​ ​ ​ ​ ​ ​ Domestic ​ ​ ​ ​ ​ ​ ​ ​ Loans at ​ ​ ​ ​ ​ ​ ​ Servicing ​ ​ ​ ​ VIE ​ ​ ​ ​ ​ Fair Value ​ RMBS ​ CMBS ​ Rights ​ VIE Assets ​ Liabilities ​ Total January 1, 2018 balance ​ $ 745,743 ​ ​ 247,021 ​ ​ 24,191 ​ ​ 30,759 ​ ​ 51,045,874 ​ ​ (2,188,937) ​ $ 49,904,651 Total realized and unrealized gains (losses): ​ ​ ​ ​ ​ ​ ​ ​ ​ ​ ​ ​ ​ ​ ​ ​ ​ ​ ​ ​ ​ Included in earnings: ​ ​ ​ ​ ​ ​ ​ ​ ​ ​ ​ ​ ​ ​ ​ ​ ​ ​ ​ ​ ​ Change in fair value / gain on sale ​ 40,217 ​ 3,527 ​ 2,568 ​ (10,202) ​ (5,835,225) ​ 1,022,887 ​ (4,776,228) Net accretion ​ — ​ 10,932 ​ — ​ — ​ — ​ — ​ 10,932 Included in OCI ​ — ​ (4,374) ​ — ​ — ​ — ​ — ​ (4,374) Purchases / Originations ​ 2,276,788 ​ — ​ 3,621 ​ — ​ — ​ — ​ 2,280,409 Sales ​ (2,051,634) ​ (13,264) ​ (3,163) ​ — ​ — ​ — ​ (2,068,061) Issuances ​ — ​ — ​ — ​ — ​ — ​ (102,474) ​ (102,474) Cash repayments / receipts ​ (144,322) ​ (34,763) ​ (23,520) ​ — ​ — ​ (89,747) ​ (292,352) Transfers into Level III ​ — ​ — ​ 16,845 ​ — ​ — ​ (1,043,920) ​ (1,027,075) Transfers out of Level III ​ (195,510) ​ — ​ — ​ — ​ — ​ 922,985 ​ 727,475 Consolidation of VIEs ​ — ​ — ​ — ​ — ​ 9,885,200 ​ (212,257) ​ 9,672,943 Deconsolidation of VIEs ​ — ​ — ​ 4,686 ​ — ​ (1,649,485) ​ 250,017 ​ (1,394,782) December 31, 2018 balance ​ ​ 671,282 ​ ​ 209,079 ​ ​ 25,228 ​ ​ 20,557 ​ ​ 53,446,364 ​ ​ (1,441,446) ​ ​ 52,931,064 Total realized and unrealized gains (losses): ​ ​ ​ ​ ​ ​ ​ ​ ​ ​ ​ ​ ​ ​ ​ ​ ​ ​ ​ ​ ​ Included in earnings: ​ ​ ​ ​ ​ ​ ​ ​ ​ ​ ​ ​ ​ ​ ​ ​ ​ ​ ​ ​ ​ Change in fair value / gain on sale ​ 71,337 ​ — ​ 505 ​ (3,640) ​ (1,250,935) ​ 47,308 ​ (1,135,425) OTTI ​ — ​ — ​ — ​ — ​ — ​ — ​ — Net accretion ​ — ​ 9,945 ​ — ​ — ​ — ​ — ​ 9,945 Included in OCI ​ — ​ (2,519) ​ — ​ — ​ — ​ — ​ (2,519) Purchases / Originations ​ 4,015,167 ​ — ​ 5,165 ​ — ​ — ​ — ​ 4,020,332 Sales ​ (2,951,713) ​ — ​ (7,326) ​ — ​ — ​ — ​ (2,959,039) Issuances ​ — ​ — ​ — ​ — ​ — ​ (116,273) ​ (116,273) Cash repayments / receipts ​ (144,066) ​ (26,929) ​ (11,348) ​ — ​ — ​ (16,093) ​ (198,436) Transfers into Level III ​ — ​ — ​ 5,350 ​ — ​ — ​ (1,728,562) ​ (1,723,212) Transfers out of Level III ​ (225,813) ​ — ​ — ​ — ​ — ​ 991,378 ​ 765,565 Consolidation of VIEs ​ — ​ — ​ — ​ — ​ 10,368,817 ​ (311,748) ​ 10,057,069 Deconsolidation of VIEs ​ — ​ — ​ 7,434 ​ — ​ (377,071) ​ 38,044 ​ (331,593) December 31, 2019 balance ​ $ 1,436,194 ​ $ 189,576 ​ $ 25,008 ​ $ 16,917 ​ $ 62,187,175 ​ $ (2,537,392) ​ $ 61,317,478 Amount of total (losses) gains included in earnings attributable to assets still held at: ​ ​ ​ ​ ​ ​ ​ ​ ​ ​ ​ ​ ​ ​ ​ ​ ​ ​ ​ ​ ​ December 31, 2018 ​ $ (3,753) ​ ​ 10,398 ​ ​ (352) ​ ​ (10,202) ​ ​ (5,835,225) ​ ​ 1,022,887 ​ $ (4,816,247) December 31, 2019 ​ ​ (4,459) ​ ​ 9,858 ​ ​ (666) ​ ​ (3,640) ​ ​ (1,250,935) ​ ​ 47,308 ​ ​ (1,202,534) ​ ​ ​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solidated balance sheets (amounts in thousands): ​ ​ ​ ​ ​ ​ ​ ​ ​ ​ ​ ​ ​ ​ ​ ​ December 31, 2019 ​ December 31, 2018 ​ Carrying Fair Carrying Fair ​ ​ Value ​ Value ​ Value ​ Value Financial assets not carried at fair value: ​ ​ ​ ​ ​ ​ ​ ​ ​ ​ ​ ​ Loans held-for-investment, loans held-for-sale and loans transferred as secured borrowings ​ $ 10,034,030 ​ $ 10,086,372 ​ $ 9,122,972 ​ $ 9,178,709 HTM debt securities ​ 570,638 ​ 568,727 ​ 644,149 ​ 643,948 Financial liabilities not carried at fair value: ​ ​ ​ ​ ​ ​ ​ ​ ​ ​ ​ ​ Secured financing agreements, CLO and secured borrowings on transferred loans ​ $ 9,834,108 ​ $ 9,826,511 ​ $ 8,757,804 ​ $ 8,662,548 Unsecured senior notes ​ 1,928,622 ​ 2,022,283 ​ 1,998,831 ​ 1,945,160 ​ The following is quantitative information about significant unobservable inputs in our Level III measurements for those assets and liabilities measured at fair value on a recurring basis (dollars in thousands): ​ ​ ​ ​ ​ ​ ​ ​ ​ ​ ​ ​ ​ ​ ​ Carrying Value at ​ Valuation ​ Unobservable ​ Range as of (1) ​ December 31, 2019 Technique Input December 31, 2019 December 31, 2018 Loans under fair value option ​ $ 1,436,194 ​ Discounted cash flow ​ Yield (b) ​ 3.4% - 5.9% ​ 4.6% - 6.1% ​ ​ ​ ​ ​ ​ ​ Duration (c) ​ 1.3 - 11.3 years ​ 2.5 - 14.4 years RMBS ​ 189,576 ​ Discounted cash flow ​ Constant prepayment rate (a) ​ 3.1% - 24.9% ​ 3.2% - 25.2% ​ ​ ​ ​ ​ ​ ​ Constant default rate (b) ​ 0.5% - 5.0% ​ 1.1% - 5.5% ​ ​ ​ ​ ​ ​ ​ Loss severity (b) ​ 0% - 93% (e) ​ 0% - 73% (e) ​ ​ ​ ​ ​ ​ ​ Delinquency rate (c) ​ 5% - 29% ​ 4% - 31% ​ ​ ​ ​ ​ ​ ​ Servicer advances (a) ​ 27% - 85% ​ 21% - 83% ​ ​ ​ ​ ​ ​ ​ Annual coupon deterioration (b) ​ 0% - 1.6% ​ 0% - 1.4% ​ ​ ​ ​ ​ ​ ​ Putback amount per projected total collateral loss (d) ​ 0% - 28% ​ 0% - 7% CMBS ​ 25,008 ​ Discounted cash flow ​ Yield (b) ​ 0% - 122.9% ​ 0% - 473.5% ​ ​ ​ ​ ​ ​ ​ Duration (c) ​ 0 - 9.7 years ​ 0 - 9.7 years Domestic servicing rights ​ 16,917 ​ Discounted cash flow ​ Debt yield (a) ​ 7.5% ​ 7.75% ​ ​ ​ ​ ​ ​ ​ Discount rate (b) ​ 15% ​ 15% ​ ​ ​ ​ ​ ​ ​ Control migration (b) ​ 0% - 80% ​ 0% - 80% VIE assets ​ 62,187,175 ​ Discounted cash flow ​ Yield (b) ​ 0% - 690.7% ​ 0% - 290.9% ​ ​ ​ ​ ​ ​ ​ Duration (c) ​ 0 - 19.2 years ​ 0 - 20.4 years VIE liabilities ​ (2,537,392) ​ Discounted cash flow ​ Yield (b) ​ 0% - 690.7% ​ 0% - 290.9% ​ ​ ​ ​ ​ ​ ​ Duration (c) ​ 0 - 12.7 years ​ 0 - 13.7 years (1) The ranges of significant unobservable inputs are represented in percentages and years. ​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34% and 55% of the portfolio falls within a range of 45% - 80% as of December 31, 2019 and 2018, respectively.</t>
  </si>
  <si>
    <t>Income Taxes</t>
  </si>
  <si>
    <t xml:space="preserve">21. Income Taxe 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 Our TRSs engage in various real estate related operations, including special servicing of commercial real estate, originating and securitizing commercial mortgage loans, and investing in entities which engage in real estate-related operations. As of December 31, 2019 and 2018, approximately $1.6 billion and $553.5 m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 Our income tax provision consisted of the following for the years ended December 31, 2019, 2018 and 2017 (in thousands): ​ ​ ​ ​ ​ ​ ​ ​ ​ ​ ​ ​ ​ For the year ended December 31, ​ 2019 2018 2017 Current ​ ​ ​ ​ ​ ​ ​ ​ ​ Federal ​ $ 4,917 ​ $ 10,508 ​ $ 17,495 State ​ 3,182 ​ 3,010 ​ 3,115 Foreign ​ 977 ​ 293 ​ 8 Total current ​ 9,076 ​ 13,811 ​ 20,618 Deferred ​ ​ ​ ​ ​ ​ ​ ​ ​ Federal ​ 3,869 ​ 1,189 ​ 10,815 State ​ 287 ​ 330 ​ 89 Total deferred ​ 4,156 ​ 1,519 ​ 10,904 Total income tax provision ​ $ 13,232 ​ $ 15,330 ​ $ 31,522 ​ On December 22, 2017, the Tax Cuts and Jobs Act (the “Act”) was enacted which, amongst other corporate and individual tax law changes, lowered the corporate tax rate effective January 1, 2018. The Act reduced our Federal statutory rate from 35% to 21 % effective January 1, 2018. As a result of this tax rate change, we remeasured our deferred tax assets, which resulted in a $10.4 million write-off of a portion of these assets. This charge was recognized within income tax provision in our consolidated statement of operations for the year ended December 31, 2017. ​ Deferred income taxes in our U.S. tax jurisdiction reflect the net tax effects of temporary differences between the carrying amounts of the assets and liabilities for financial reporting purposes and the amounts used for income tax purposes. The following table presents the tax effects of temporary differences on net deferred tax assets which are classified in other assets in our consolidated balance sheets (in thousands): ​ ​ ​ ​ ​ ​ ​ ​ December 31, ​ ​ 2019 ​ 2018 Deferred tax asset, net ​ ​ ​ ​ ​ ​ Reserves and accruals ​ $ 4,017 ​ $ 5,161 Domestic intangible assets ​ 8,185 ​ 14,022 Lease assets ​ (1,950) ​ — Lease liabilities ​ ​ 2,752 ​ ​ — Investment in unconsolidated entities ​ (116) ​ (1,842) Deferred income ​ 19 ​ 134 Net operating and capital loss carryforwards ​ 885 ​ — Other U.S. temporary differences ​ 228 ​ 702 Net deferred tax assets ​ $ 14,020 ​ $ 18,177 ​ ​ Unrecognized tax benefits were not material as of and during the years ended December 31, 2019 and 2018. The Company’s tax returns are no longer subject to audit for years ended prior to January 1, 2016. The Company had pre-tax income from foreign operations of $0.9 million and $1.4 million during the years ended December 31, 2019 and 2018, respectively. The Company had pre-tax loss from foreign operations of $26.6 million during the year ended December 31, 2017. The following table is a reconciliation of our U.S. federal income tax determined using our statutory federal tax rate to our reported income tax provision for the years ended December 31, 2019, 2018 and 2017 (dollars in thousands): ​ ​ ​ ​ ​ ​ ​ ​ ​ ​ ​ ​ ​ ​ ​ ​ ​ ​ ​ ​ For the Year Ended December 31, ​ 2019 ​ 2018 ​ 2017 Federal statutory tax rate $ 115,535 21.0 % $ 89,571 21.0 % $ 155,501 35.0 % REIT and other non-taxable income ​ ​ (106,301) (19.3) % ​ (77,972) (18.3) % ​ (135,830) ​ (30.6) % State income taxes ​ 3,034 0.5 % ​ 3,038 0.7 % ​ 3,091 ​ 0.7 % Federal benefit of state tax deduction ​ (637) (0.1) % ​ (638) (0.1) % ​ (1,082) ​ (0.2) % Changes in tax law ​ ​ — — % ​ ​ — — % ​ ​ 10,365 ​ 2.3 % Other ​ 1,601 0.3 % ​ 1,331 0.3 % ​ (523) ​ (0.1) % Effective tax rate ​ $ 13,232 ​ 2.4 % ​ $ 15,330 ​ 3.6 % ​ $ 31,522 ​ 7.1 % ​ During the year ended December 31, 2017, we recognized $53.9 million in earnings from unconsolidated entities related to our interest in an investor entity which owns equity in an online real estate company (see Note 8). The income tax effect of these earnings, net of the related Manager incentive fee, was $18.3 million in our consolidated statement of operations for the year ended December 31, 2017. ​ There were no valuation allowances during the years ended December 31, 2019 and 2018. During the year ended December 31, 2017, $5.5 million of a valuation allowance associated with our deferred tax assets was released to the income tax provision. </t>
  </si>
  <si>
    <t>Commitments and Contingencies</t>
  </si>
  <si>
    <t>Commitments and Contingencies.</t>
  </si>
  <si>
    <t>​ ​ 22. Commitments and Contingencie s ​ As of December 31, 2019, our Commercial and Residential Lending Segment had future commercial loan funding commitments totaling $3.2 billion, of which we expect to fund $2.9 billion. These future funding commitments primarily relate to construction projects, capital improvements, tenant improvements and leasing commissions. ​ As of December 31, 2019, our Infrastructure Lending Segment had future infrastructure loan funding commitments totaling $360.6 million, including $145.1 million under revolvers and letters of credit (“LCs”), and $215.5 million under delayed draw term loans. As of December 31, 2019, million of revolvers and LCs were outstanding. ​ In connection with the Infrastructure Lending Segment acquisition, we assumed guarantees of certain borrowers’ performance under existing interest rate swaps. As of December 31, 2019, we had seven outstanding guarantees on interest rate swaps maturing between March 2022 and June 2025. Refer to Note 13 for further discuss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 Lease Commitment Disclosures ​ Our lease commitments consist of corporate office leases and ground leases for investment properties, all of which are classified as operating leases. We sublease some of the space within our corporate offices to third parties. Our lease costs and sublease income were as follows (in thousands): ​ ​ ​ ​ ​ ​ ​ ​ ​ ​ ​ ​ ​ For the Year Ended December 31, ​ 2019 2018 2017 Operating lease costs $ 5,634 $ 4,962 $ 4,699 Short-term lease costs ​ 115 ​ 210 ​ 96 Sublease income ​ (1,613) ​ (1,643) ​ (1,500) Total lease cost ​ $ 4,136 ​ $ 3,529 ​ $ 3,295 ​ ​ Information concerning our operating lease liabilities, which are classified within accounts payable, accrued expenses and other liabilities in our consolidated balance sheet as of December 31, 2019, is as follows (dollars in thousands): ​ ​ ​ ​ ​ ​ For the Year Ended ​ ​ December 31, 2019 Cash paid for amounts included in the measurement of lease liabilities—operating $ 5,215 ​ ​ ​ ​ ​ ​ December 31, 2019 Weighted-average remaining lease term 6.0 years Weighted-average discount rate ​ 4.4 % ​ ​ ​ ​ ​ Future maturity of operating lease liabilities: ​ ​ 2020 ​ $ 6,163 2021 ​ ​ 3,480 2022 ​ ​ 1,272 2023 ​ ​ 1,281 2024 ​ ​ 6,206 Thereafter ​ ​ 1,002 Total ​ ​ 19,404 Less interest component ​ ​ (2,316) Operating lease liability ​ $ 17,088 ​</t>
  </si>
  <si>
    <t>Segment and Geographic Data</t>
  </si>
  <si>
    <t>Segment Data and Geographic Data</t>
  </si>
  <si>
    <t>23. Segment and Geographic Dat a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year ended December 31, 2019 by business segment (amounts in thousands):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610,316 ​ $ 99,580 ​ $ — ​ $ 14,117 ​ $ — ​ $ 724,013 ​ $ — ​ $ 724,013 Interest income from investment securities ​ 81,255 ​ 6,318 ​ — ​ 117,663 ​ ​ — ​ 205,236 ​ (128,607) ​ 76,629 Servicing fees ​ 423 ​ — ​ — ​ 69,962 ​ ​ — ​ 70,385 ​ (16,089) ​ 54,296 Rental income ​ ​ — ​ ​ — ​ ​ 287,094 ​ ​ 50,872 ​ ​ — ​ ​ 337,966 ​ ​ — ​ ​ 337,966 Other revenues ​ 1,038 ​ 751 ​ 409 ​ 1,317 ​ ​ 26 ​ 3,541 ​ (26) ​ 3,515 Total revenues ​ 693,032 ​ 106,649 ​ 287,503 ​ 253,931 ​ 26 ​ 1,341,141 ​ (144,722) ​ 1,196,419 Costs and expenses: ​ ​ ​ ​ ​ ​ ​ ​ ​ ​ ​ ​ ​ ​ ​ ​ ​ ​ ​ ​ ​ ​ ​ ​ Management fees ​ 1,495 ​ — ​ — ​ 72 ​ 117,404 ​ 118,971 ​ 161 ​ 119,132 Interest expense ​ 222,118 ​ 62,836 ​ 76,838 ​ 33,621 ​ ​ 113,964 ​ 509,377 ​ (648) ​ 508,729 General and administrative ​ 29,481 ​ 18,260 ​ 6,232 ​ 87,115 ​ ​ 13,681 ​ 154,769 ​ 343 ​ 155,112 Acquisition and investment pursuit costs ​ 1,351 ​ 75 ​ 217 ​ (587) ​ ​ — ​ 1,056 ​ — ​ 1,056 Costs of rental operations ​ ​ 2,691 ​ ​ — ​ ​ 95,370 ​ ​ 24,921 ​ ​ — ​ ​ 122,982 ​ ​ — ​ ​ 122,982 Depreciation and amortization ​ 1,091 ​ 83 ​ 92,561 ​ 19,587 ​ ​ — ​ 113,322 ​ — ​ 113,322 Loan loss provision, net ​ 2,616 ​ 4,510 ​ — ​ — ​ ​ — ​ 7,126 ​ — ​ 7,126 Other expense ​ 307 ​ — ​ 1,693 ​ 365 ​ ​ — ​ 2,365 ​ — ​ 2,365 Total costs and expenses ​ 261,150 ​ 85,764 ​ 272,911 ​ 165,094 ​ ​ 245,049 ​ 1,029,968 ​ (144) ​ 1,029,824 Other income (loss): ​ ​ ​ ​ ​ ​ ​ ​ ​ ​ ​ ​ ​ ​ ​ ​ ​ ​ ​ ​ ​ ​ ​ ​ Change in net assets related to consolidated VIEs ​ — ​ — ​ — ​ — ​ — ​ — ​ 236,309 ​ 236,309 Change in fair value of servicing rights ​ — ​ — ​ — ​ (1,468) ​ ​ — ​ (1,468) ​ (2,172) ​ (3,640) Change in fair value of investment securities, net ​ (1,084) ​ — ​ — ​ 89,206 ​ ​ — ​ 88,122 ​ (87,289) ​ 833 Change in fair value of mortgage loans held-for-sale, net ​ 10,462 ​ — ​ — ​ 61,139 ​ ​ — ​ 71,601 ​ — ​ 71,601 Earnings (loss) from unconsolidated entities ​ 10,649 ​ — ​ (114,362) ​ 4,166 ​ ​ — ​ (99,547) ​ (1,807) ​ (101,354) Gain on sale of investments and other assets, net ​ 4,619 ​ 3,041 ​ 119,746 ​ 60,622 ​ ​ — ​ 188,028 ​ — ​ 188,028 (Loss) gain on derivative financial instruments, net ​ (20,325) ​ (3,349) ​ (1,284) ​ (7,414) ​ ​ 26,062 ​ (6,310) ​ — ​ (6,310) Foreign currency gain (loss), net ​ 17,342 ​ 205 ​ 37 ​ (2) ​ ​ — ​ 17,582 ​ — ​ 17,582 Loss on extinguishment of debt ​ ​ (857) ​ ​ (11,357) ​ ​ (4,745) ​ ​ (845) ​ ​ (1,466) ​ ​ (19,270) ​ ​ — ​ ​ (19,270) Other (loss) income, net ​ — ​ (50) ​ (100) ​ 16 ​ ​ (73) ​ (207) ​ — ​ (207) Total other income (loss) ​ 20,806 ​ (11,510) ​ (708) ​ 205,420 ​ ​ 24,523 ​ 238,531 ​ 145,041 ​ 383,572 Income (loss) before income taxes ​ 452,688 ​ 9,375 ​ 13,884 ​ 294,257 ​ ​ (220,500) ​ 549,704 ​ 463 ​ 550,167 Income tax (provision) benefit ​ (4,818) ​ 89 ​ (393) ​ (8,110) ​ ​ — ​ (13,232) ​ — ​ (13,232) Net income (loss) ​ 447,870 ​ 9,464 ​ 13,491 ​ 286,147 ​ ​ (220,500) ​ 536,472 ​ 463 ​ 536,935 Net income attributable to non-controlling interests ​ (392) ​ — ​ (21,630) ​ (4,786) ​ ​ — ​ (26,808) ​ (463) ​ (27,271) Net income (loss) attributable to Starwood Property Trust, Inc . ​ $ 447,478 ​ $ 9,464 ​ $ (8,139) ​ $ 281,361 ​ $ (220,500) ​ $ 509,664 ​ $ — ​ $ 509,664 ​ The table below presents our results of operations for the year ended December 31, 2018 by business segment (amounts in thousands): ​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576,564 ​ $ 28,995 ​ $ — ​ $ 14,984 ​ $ — ​ $ 620,543 ​ $ — ​ $ 620,543 Interest income from investment securities ​ 50,063 ​ ​ 1,095 ​ — ​ 127,100 ​ ​ — ​ 178,258 ​ (121,419) ​ 56,839 Servicing fees ​ 421 ​ ​ — ​ — ​ 103,866 ​ ​ — ​ 104,287 ​ (25,521) ​ 78,766 Rental income ​ — ​ ​ — ​ ​ 292,453 ​ ​ 57,231 ​ ​ — ​ 349,684 ​ — ​ 349,684 Other revenues ​ 902 ​ ​ 619 ​ 444 ​ 1,299 ​ ​ 360 ​ 3,624 ​ (176) ​ 3,448 Total revenues ​ 627,950 ​ ​ 30,709 ​ 292,897 ​ 304,480 ​ 360 ​ 1,256,396 ​ (147,116) ​ 1,109,280 Costs and expenses: ​ ​ ​ ​ ​ ​ ​ ​ ​ ​ ​ ​ ​ ​ ​ ​ ​ ​ ​ ​ ​ ​ ​ ​ Management fees ​ 1,838 ​ ​ — ​ — ​ 72 ​ 127,133 ​ 129,043 ​ 412 ​ 129,455 Interest expense ​ 160,769 ​ ​ 20,949 ​ 75,192 ​ 27,459 ​ ​ 124,805 ​ 409,174 ​ (986) ​ 408,188 General and administrative ​ 26,324 ​ ​ 5,631 ​ 7,113 ​ 84,978 ​ ​ 11,747 ​ 135,793 ​ 339 ​ 136,132 Acquisition and investment pursuit costs ​ 2,490 ​ ​ 6,806 ​ (46) ​ (663) ​ ​ — ​ 8,587 ​ — ​ 8,587 Costs of rental operations ​ ​ — ​ ​ — ​ ​ 99,632 ​ ​ 27,436 ​ ​ — ​ 127,068 ​ — ​ 127,068 Depreciation and amortization ​ 76 ​ ​ — ​ 110,684 ​ 21,889 ​ ​ — ​ 132,649 ​ — ​ 132,649 Loan loss provision, net ​ 34,821 ​ ​ — ​ — ​ — ​ ​ — ​ 34,821 ​ — ​ 34,821 Other expense ​ 307 ​ ​ — ​ (27) ​ 452 ​ ​ — ​ 732 ​ — ​ 732 Total costs and expenses ​ 226,625 ​ ​ 33,386 ​ 292,548 ​ 161,623 ​ ​ 263,685 ​ 977,867 ​ (235) ​ 977,632 Other income (loss): ​ ​ ​ ​ ​ ​ ​ ​ ​ ​ ​ ​ ​ ​ ​ ​ ​ ​ ​ ​ ​ ​ ​ ​ Change in net assets related to consolidated VIEs ​ — ​ ​ — ​ — ​ — ​ — ​ — ​ 165,892 ​ 165,892 Change in fair value of servicing rights ​ — ​ ​ — ​ — ​ (14,373) ​ ​ — ​ (14,373) ​ 4,171 ​ (10,202) Change in fair value of investment securities, net ​ (2,765) ​ ​ — ​ — ​ 33,229 ​ ​ — ​ 30,464 ​ (20,119) ​ 10,345 Change in fair value of mortgage loans held-for-sale, net ​ (6,851) ​ ​ — ​ — ​ 47,373 ​ ​ — ​ 40,522 ​ — ​ 40,522 Earnings from unconsolidated entities ​ 5,063 ​ ​ — ​ 3,658 ​ 3,809 ​ ​ — ​ 12,530 ​ (1,990) ​ 10,540 Gain on sale of investments and other assets, net ​ 4,019 ​ ​ — ​ 28,468 ​ 26,557 ​ ​ — ​ 59,044 ​ — ​ 59,044 Gain (loss) on derivative financial instruments, net ​ 17,654 ​ ​ 1,821 ​ 22,756 ​ (298) ​ ​ (7,330) ​ 34,603 ​ — ​ 34,603 Foreign currency loss, net ​ (7,816) ​ ​ (1,425) ​ (2) ​ (2) ​ ​ — ​ (9,245) ​ — ​ (9,245) Loss on extinguishment of debt ​ ​ (730) ​ ​ — ​ ​ (2,661) ​ ​ (318) ​ ​ (2,099) ​ ​ (5,808) ​ ​ — ​ ​ (5,808) Other income (loss), net ​ 43 ​ ​ — ​ 508 ​ (1,363) ​ ​ — ​ (812) ​ — ​ (812) Total other income (loss) ​ 8,617 ​ ​ 396 ​ 52,727 ​ 94,614 ​ ​ (9,429) ​ 146,925 ​ 147,954 ​ 294,879 Income (loss) before income taxes ​ 409,942 ​ ​ (2,281) ​ 53,076 ​ 237,471 ​ ​ (272,754) ​ 425,454 ​ 1,073 ​ 426,527 Income tax provision ​ (2,801) ​ ​ (292) ​ ​ (7,549) ​ (4,688) ​ ​ — ​ (15,330) ​ — ​ (15,330) Net income (loss) ​ 407,141 ​ ​ (2,573) ​ 45,527 ​ 232,783 ​ ​ (272,754) ​ 410,124 ​ 1,073 ​ 411,197 Net income attributable to non-controlling interests ​ (1,451) ​ ​ — ​ (17,623) ​ (5,220) ​ ​ — ​ (24,294) ​ (1,073) ​ (25,367) Net income (loss) attributable to Starwood Property Trust, Inc . ​ $ 405,690 ​ $ (2,573) ​ $ 27,904 ​ $ 227,563 ​ $ (272,754) ​ $ 385,830 ​ $ — ​ $ 385,830 ​ The table below presents our results of operations for the year ended December 31, 2017 by business segment (amounts in thousands): ​ ​ ​ ​ ​ ​ ​ ​ ​ ​ ​ ​ ​ ​ ​ ​ ​ ​ ​ ​ ​ ​ ​ ​ Commercial and ​ ​ ​ ​ ​ ​ ​ Residential ​ ​ Investing ​ ​ ​ ​ ​ ​ Lending ​ Property ​ and Servicing ​ ​ ​ ​ ​ Securitization ​ ​ ​ ​ Segment ​ Segment ​ Segment ​ Corporate ​ Subtotal ​ VIEs ​ Total Revenues: ​ ​ ​ ​ ​ ​ ​ ​ ​ ​ ​ ​ ​ ​ ​ ​ ​ ​ ​ ​ ​ Interest income from loans ​ $ 499,806 ​ $ — ​ $ 14,008 ​ $ — ​ $ 513,814 ​ $ — ​ $ 513,814 Interest income from investment securities ​ 46,710 ​ ​ — ​ 134,743 ​ ​ — ​ 181,453 ​ (128,640) ​ 52,813 Servicing fees ​ 711 ​ ​ — ​ 111,158 ​ ​ — ​ 111,869 ​ (50,423) ​ 61,446 Rental income ​ ​ — ​ ​ 198,466 ​ ​ 50,534 ​ ​ — ​ 249,000 ​ — ​ 249,000 Other revenues ​ 686 ​ ​ 645 ​ 1,794 ​ ​ — ​ 3,125 ​ (310) ​ 2,815 Total revenues ​ 547,913 ​ 199,111 ​ 312,237 ​ — ​ 1,059,261 ​ (179,373) ​ 879,888 Costs and expenses: ​ ​ ​ ​ ​ ​ ​ ​ ​ ​ ​ ​ ​ ​ ​ ​ ​ ​ ​ ​ ​ Management fees ​ 1,933 ​ — ​ 72 ​ 120,387 ​ 122,392 ​ 307 ​ 122,699 Interest expense ​ 107,167 ​ ​ 46,552 ​ 19,840 ​ ​ 123,201 ​ 296,760 ​ (1,094) ​ 295,666 General and administrative ​ 19,981 ​ ​ 4,734 ​ 94,625 ​ ​ 9,911 ​ 129,251 ​ 336 ​ 129,587 Acquisition and investment pursuit costs ​ 3,240 ​ ​ 375 ​ (143) ​ ​ — ​ 3,472 ​ — ​ 3,472 Costs of rental operations ​ ​ — ​ ​ 72,208 ​ ​ 22,050 ​ ​ — ​ ​ 94,258 ​ ​ — ​ ​ 94,258 Depreciation and amortization ​ 66 ​ ​ 73,538 ​ 19,999 ​ ​ — ​ 93,603 ​ — ​ 93,603 Loan loss provision, net ​ (5,458) ​ ​ — ​ — ​ ​ — ​ (5,458) ​ — ​ (5,458) Other expense ​ 149 ​ ​ 110 ​ 1,163 ​ ​ — ​ 1,422 ​ — ​ 1,422 Total costs and expenses ​ 127,078 ​ ​ 197,517 ​ 157,606 ​ ​ 253,499 ​ 735,700 ​ (451) ​ 735,249 Other income (loss): ​ ​ ​ ​ ​ ​ ​ ​ ​ ​ ​ ​ ​ ​ ​ ​ ​ ​ ​ ​ ​ Change in net assets related to consolidated VIEs ​ — ​ — ​ — ​ — ​ — ​ 252,434 ​ 252,434 Change in fair value of servicing rights ​ — ​ ​ — ​ (30,315) ​ ​ — ​ (30,315) ​ 5,992 ​ (24,323) Change in fair value of investment securities, net ​ 175 ​ ​ — ​ 54,333 ​ ​ — ​ 54,508 ​ (58,319) ​ (3,811) Change in fair value of mortgage loans held-for-sale, net ​ 2,324 ​ ​ — ​ 64,663 ​ ​ — ​ 66,987 ​ — ​ 66,987 Earnings (loss) from unconsolidated entities ​ 3,365 ​ ​ (27,685) ​ 68,192 ​ ​ — ​ 43,872 ​ (13,367) ​ 30,505 (Loss) gain on sale of investments and other assets, net ​ (59) ​ ​ 77 ​ 20,481 ​ ​ — ​ 20,499 ​ — ​ 20,499 Loss on derivative financial instruments, net ​ (35,262) ​ ​ (32,333) ​ (2,497) ​ ​ (2,440) ​ (72,532) ​ — ​ (72,532) Foreign currency gain, net ​ 33,651 ​ ​ 14 ​ 6 ​ ​ — ​ 33,671 ​ — ​ 33,671 OTTI ​ (109) ​ ​ — ​ — ​ ​ — ​ (109) ​ — ​ (109) Loss on extinguishment of debt ​ ​ — ​ ​ — ​ ​ — ​ ​ (5,915) ​ ​ (5,915) ​ ​ — ​ ​ (5,915) Other income, net ​ — ​ ​ 7 ​ 1,105 ​ ​ 1,745 ​ 2,857 ​ (613) ​ 2,244 Total other income (loss) ​ 4,085 ​ ​ (59,920) ​ 175,968 ​ ​ (6,610) ​ 113,523 ​ 186,127 ​ 299,650 Income (loss) before income taxes ​ 424,920 ​ ​ (58,326) ​ 330,599 ​ ​ (260,109) ​ 437,084 ​ 7,205 ​ 444,289 Income tax provision ​ (143) ​ ​ (249) ​ (31,130) ​ ​ — ​ (31,522) ​ — ​ (31,522) Net income (loss) ​ 424,777 ​ ​ (58,575) ​ 299,469 ​ ​ (260,109) ​ 405,562 ​ 7,205 ​ 412,767 Net income attributable to non-controlling interests ​ (1,419) ​ ​ — ​ (3,373) ​ ​ — ​ (4,792) ​ (7,205) ​ (11,997) Net income (loss) attributable to Starwood Property Trust, Inc . ​ $ 423,358 ​ $ (58,575) ​ $ 296,096 ​ $ (260,109) ​ $ 400,770 ​ $ — ​ $ 400,770 ​ The table below presents our consolidated balance sheet as of December 31, 2019 by business segment (amounts in thousands): ​ ​ ​ ​ ​ ​ ​ ​ ​ ​ ​ ​ ​ ​ ​ ​ ​ ​ ​ ​ ​ ​ ​ ​ ​ ​ ​ Commercial and ​ ​ ​ ​ ​ ​ ​ ​ ​ ​ ​ ​ ​ ​ ​ ​ Residential ​ Infrastructure ​ ​ ​ Investing ​ ​ ​ ​ ​ ​ ​ ​ ​ ​ Lending ​ Lending ​ Property ​ and Servicing ​ ​ ​ ​ ​ Securitization ​ ​ ​ ​ Segment ​ Segment ​ Segment ​ Segment ​ Corporate ​ Subtotal ​ VIEs ​ Total Assets: ​ ​ ​ ​ ​ ​ ​ ​ ​ ​ ​ ​ ​ ​ ​ ​ ​ ​ ​ ​ ​ ​ ​ ​ Cash and cash equivalents ​ $ 26,278 ​ $ 2,209 ​ $ 30,123 ​ $ 61,693 ​ $ 356,864 ​ $ 477,167 ​ $ 1,221 ​ $ 478,388 Restricted cash ​ 36,135 ​ 41,967 ​ 7,171 ​ 10,370 ​ — ​ 95,643 ​ — ​ 95,643 Loans held-for-investment, net ​ 9,187,332 ​ 1,397,448 ​ — ​ 1,294 ​ — ​ 10,586,074 ​ — ​ 10,586,074 Loans held-for-sale ​ 605,384 ​ 119,528 ​ — ​ 159,238 ​ — ​ 884,150 ​ — ​ 884,150 Investment securities ​ 992,974 ​ 45,153 ​ — ​ 1,177,148 ​ — ​ 2,215,275 ​ (1,405,037) ​ 810,238 Properties, net ​ ​ 26,834 ​ ​ — ​ ​ 2,029,024 ​ ​ 210,582 ​ ​ — ​ ​ 2,266,440 ​ ​ — ​ ​ 2,266,440 Intangible assets ​ — ​ — ​ 47,303 ​ 64,644 ​ — ​ 111,947 ​ (26,247) ​ 85,700 Investment in unconsolidated entities ​ 46,921 ​ 25,862 ​ — ​ 32,183 ​ — ​ 104,966 ​ (20,637) ​ 84,329 Goodwill ​ — ​ 119,409 ​ — ​ 140,437 ​ — ​ 259,846 ​ — ​ 259,846 Derivative assets ​ 14,718 ​ 7 ​ 3 ​ 7 ​ 14,208 ​ 28,943 ​ — ​ 28,943 Accrued interest receivable ​ 45,996 ​ 3,134 ​ 133 ​ 2,388 ​ 13,242 ​ 64,893 ​ (806) ​ 64,087 Other assets ​ 59,170 ​ 6,101 ​ 82,910 ​ 54,238 ​ 8,911 ​ 211,330 ​ (7) ​ 211,323 VIE assets, at fair value ​ — ​ — ​ — ​ — ​ — ​ — ​ 62,187,175 ​ 62,187,175 Total Assets ​ $ 11,041,742 ​ $ 1,760,818 ​ $ 2,196,667 ​ $ 1,914,222 ​ $ 393,225 ​ $ 17,306,674 ​ $ 60,735,662 ​ $ 78,042,336 Liabilities and Equity ​ ​ ​ ​ ​ ​ ​ ​ ​ ​ ​ ​ ​ ​ ​ ​ ​ ​ ​ ​ ​ ​ ​ ​ Liabilities: ​ ​ ​ ​ ​ ​ ​ ​ ​ ​ ​ ​ ​ ​ ​ ​ ​ ​ ​ ​ ​ ​ ​ ​ Accounts payable, accrued expenses and other liabilities ​ $ 30,594 ​ $ 6,443 ​ $ 48,370 ​ $ 73,021 ​ $ 53,494 ​ $ 211,922 ​ $ 84 ​ $ 212,006 Related-party payable ​ — ​ — ​ — ​ 5 ​ 40,920 ​ 40,925 ​ — ​ 40,925 Dividends payable ​ — ​ — ​ — ​ — ​ 137,427 ​ 137,427 ​ — ​ 137,427 Derivative liabilities ​ 7,698 ​ 750 ​ — ​ 292 ​ — ​ 8,740 ​ — ​ 8,740 Secured financing agreements, net ​ 5,038,876 ​ 1,217,066 ​ 1,698,334 ​ 574,507 ​ 391,215 ​ 8,919,998 ​ (13,950) ​ 8,906,048 Collateralized loan obligations, net ​ ​ 928,060 ​ ​ — ​ ​ — ​ — ​ — ​ 928,060 ​ ​ — ​ ​ 928,060 Unsecured senior notes, net ​ — ​ — ​ — ​ — ​ 1,928,622 ​ 1,928,622 ​ — ​ 1,928,622 VIE liabilities, at fair value ​ — ​ — ​ — ​ — ​ — ​ — ​ 60,743,494 ​ 60,743,494 Total Liabilities ​ 6,005,228 ​ 1,224,259 ​ 1,746,704 ​ 647,825 ​ 2,551,678 ​ 12,175,694 ​ 60,729,628 ​ 72,905,322 Equity: ​ ​ ​ ​ ​ ​ ​ ​ ​ ​ ​ ​ ​ ​ ​ ​ ​ ​ ​ ​ ​ ​ ​ ​ Starwood Property Trust, Inc. Stockholders’ Equity: ​ ​ ​ ​ ​ ​ ​ ​ ​ ​ ​ ​ ​ ​ ​ ​ ​ ​ ​ ​ ​ ​ ​ ​ Common stock ​ — ​ — ​ — ​ — ​ 2,874 ​ 2,874 ​ — ​ 2,874 Additional paid-in capital ​ 1,522,360 ​ 529,668 ​ 208,650 ​ (123,210) ​ 2,995,064 ​ 5,132,532 ​ — ​ 5,132,532 Treasury stock ​ — ​ — ​ — ​ — ​ (104,194) ​ (104,194) ​ — ​ (104,194) Accumulated other comprehensive income (loss) ​ 50,996 ​ — ​ — ​ (64) ​ — ​ 50,932 ​ — ​ 50,932 Retained earnings (accumulated deficit) ​ 3,463,158 ​ 6,891 ​ 5,431 ​ 1,194,998 ​ (5,052,197) ​ (381,719) ​ — ​ (381,719) Total Starwood Property Trust, Inc. Stockholders’ Equity ​ 5,036,514 ​ 536,559 ​ 214,081 ​ 1,071,724 ​ (2,158,453) ​ 4,700,425 ​ — ​ 4,700,425 Non-controlling interests in consolidated subsidiaries ​ — ​ — ​ 235,882 ​ 194,673 ​ — ​ 430,555 ​ 6,034 ​ 436,589 Total Equity ​ 5,036,514 ​ 536,559 ​ 449,963 ​ 1,266,397 ​ (2,158,453) ​ 5,130,980 ​ 6,034 ​ 5,137,014 Total Liabilities and Equity ​ $ 11,041,742 ​ $ 1,760,818 ​ $ 2,196,667 ​ $ 1,914,222 ​ $ 393,225 ​ $ 17,306,674 ​ $ 60,735,662 ​ $ 78,042,336 ​ The table below presents our consolidated balance sheet as of December 31, 2018 by business segment (amounts in thousands): ​ ​ ​ ​ ​ ​ ​ ​ ​ ​ ​ ​ ​ ​ ​ ​ ​ ​ ​ ​ ​ ​ ​ ​ ​ ​ ​ Commercial and ​ ​ ​ ​ ​ ​ ​ ​ ​ ​ ​ ​ ​ ​ ​ ​ Residential ​ Infrastructure ​ ​ ​ Investing ​ ​ ​ ​ ​ ​ ​ ​ ​ Lending ​ Lending ​ Property ​ and Servicing ​ ​ ​ ​ ​ Securitization ​ ​ ​ Segment ​ Segment ​ Segment ​ Segment ​ Corporate ​ Subtotal ​ VIEs ​ Total Assets: ​ ​ ​ ​ ​ ​ ​ ​ ​ ​ ​ ​ ​ ​ ​ ​ ​ ​ Cash and cash equivalents $ 14,385 $ 13 ​ $ 27,408 $ 31,449 $ 164,015 $ 237,270 $ 2,554 $ 239,824 Restricted cash ​ 28,324 ​ ​ 175,659 ​ 25,144 ​ 11,679 ​ 7,235 ​ 248,041 ​ — ​ 248,041 Loans held-for-investment, net ​ 7,072,220 ​ ​ 1,456,779 ​ — ​ 3,357 ​ — ​ 8,532,356 ​ — ​ 8,532,356 Loans held-for-sale ​ 670,155 ​ ​ 469,775 ​ — ​ 47,622 ​ — ​ 1,187,552 ​ — ​ 1,187,552 Loans transferred as secured borrowings ​ 74,346 ​ ​ — ​ — ​ — ​ — ​ 74,346 ​ — ​ 74,346 Investment securities ​ 1,050,920 ​ ​ 60,768 ​ — ​ 998,820 ​ — ​ 2,110,508 ​ (1,204,040) ​ 906,468 Properties, net ​ ​ — ​ ​ — ​ ​ 2,512,847 ​ ​ 272,043 ​ ​ — ​ 2,784,890 ​ — ​ 2,784,890 Intangible assets ​ — ​ ​ — ​ 90,889 ​ 78,219 ​ — ​ 169,108 ​ (24,075) ​ 145,033 Investment in unconsolidated entities ​ 35,274 ​ ​ — ​ 114,362 ​ 44,129 ​ — ​ 193,765 ​ (22,000) ​ 171,765 Goodwill ​ — ​ ​ 119,409 ​ — ​ 140,437 ​ — ​ 259,846 ​ — ​ 259,846 Derivative assets ​ 18,174 ​ ​ 1,066 ​ 32,733 ​ 718 ​ — ​ 52,691 ​ — ​ 52,691 Accrued interest receivable ​ 39,862 ​ ​ 6,982 ​ 359 ​ 616 ​ 13,177 ​ 60,996 ​ (641) ​ 60,355 Other assets ​ 13,958 ​ ​ 20,472 ​ 67,098 ​ 49,363 ​ 2,057 ​ 152,948 ​ (26) ​ 152,922 VIE assets, at fair value ​ — ​ ​ — ​ — ​ — ​ — ​ — ​ 53,446,364 ​ 53,446,364 Total Assets ​ $ 9,017,618 ​ $ 2,310,923 ​ $ 2,870,840 ​ $ 1,678,452 ​ $ 186,484 ​ $ 16,064,317 ​ $ 52,198,136 ​ $ 68,262,453 Liabilities and Equity ​ ​ ​ ​ ​ ​ ​ ​ ​ ​ ​ ​ ​ ​ ​ ​ ​ ​ ​ ​ ​ ​ ​ ​ Liabilities: ​ ​ ​ ​ ​ ​ ​ ​ ​ ​ ​ ​ ​ ​ ​ ​ ​ ​ ​ ​ ​ ​ ​ ​ Accounts payable, accrued expenses and other liabilities ​ $ 26,508 ​ $ 26,476 ​ $ 67,415 ​ $ 75,655 ​ $ 21,467 ​ $ 217,521 ​ $ 142 ​ $ 217,663 Related-party payable ​ — ​ ​ — ​ — ​ 53 ​ 43,990 ​ 44,043 ​ — ​ 44,043 Dividends payable ​ — ​ ​ — ​ — ​ — ​ 133,466 ​ 133,466 ​ — ​ 133,466 Derivative liabilities ​ 1,290 ​ ​ 477 ​ 37 ​ 1,423 ​ 12,188 ​ 15,415 ​ — ​ 15,415 Secured financing agreements, net ​ 4,405,599 ​ ​ 1,524,551 ​ 1,884,187 ​ 585,258 ​ 297,920 ​ 8,697,515 ​ (13,950) ​ 8,683,565 Unsecured senior notes, net ​ — ​ ​ — ​ — ​ — ​ 1,998,831 ​ 1,998,831 ​ — ​ 1,998,831 Secured borrowings on transferred loans ​ 74,239 ​ ​ — ​ — ​ — ​ — ​ 74,239 ​ — ​ 74,239 VIE liabilities, at fair value ​ — ​ ​ — ​ — ​ — ​ — ​ — ​ 52,195,042 ​ 52,195,042 Total Liabilities ​ 4,507,636 ​ ​ 1,551,504 ​ 1,951,639 ​ 662,389 ​ 2,507,862 ​ 11,181,030 ​ 52,181,234 ​ 63,362,264 Equity: ​ ​ ​ ​ ​ ​ ​ ​ ​ ​ ​ ​ ​ ​ ​ ​ ​ ​ ​ ​ ​ ​ ​ ​ Starwood Property Trust, Inc. Stockholders’ Equity: ​ ​ ​ ​ ​ ​ ​ ​ ​ ​ ​ ​ ​ ​ ​ ​ ​ ​ ​ ​ ​ ​ ​ ​ Common stock ​ — ​ ​ — ​ — ​ — ​ 2,808 ​ 2,808 ​ — ​ 2,808 Additional paid-in capital ​ 1,430,503 ​ ​ 761,992 ​ 645,561 ​ 87,779 ​ 2,069,321 ​ 4,995,156 ​ — ​ 4,995,156 Treasury stock ​ — ​ ​ — ​ — ​ — ​ (104,194) ​ (104,194) ​ — ​ (104,194) Accumulated other comprehensive income (loss) ​ 53,516 ​ ​ — ​ 5,208 ​ (64) ​ — ​ 58,660 ​ — ​ 58,660 Retained earnings (accumulated deficit) ​ 3,015,676 ​ ​ (2,573) ​ 13,570 ​ 913,642 ​ (4,289,313) ​ (348,998) ​ — ​ (348,998) Total Starwood Property Trust, Inc. Stockholders’ Equity ​ 4,499,695 ​ ​ 759,419 ​ 664,339 ​ 1,001,357 ​ (2,321,378) ​ 4,603,432 ​ — ​ 4,603,432 Non-controlling interests in consolidated subsidiaries ​ 10,287 ​ ​ — ​ 254,862 ​ 14,706 ​ — ​ 279,855 ​ 16,902 ​ 296,757 Total Equity ​ 4,509,982 ​ ​ 759,419 ​ 919,201 ​ 1,016,063 ​ (2,321,378) ​ 4,883,287 ​ 16,902 ​ 4,900,189 Total Liabilities and Equity ​ $ 9,017,618 ​ $ 2,310,923 ​ $ 2,870,840 ​ $ 1,678,452 ​ $ 186,484 ​ $ 16,064,317 ​ $ 52,198,136 ​ $ 68,262,453 ​ Revenues generated from foreign sources were $115.6 million, $90.5 million and $82.0 million for the years ended December 31, 2019, 2018 and 2017, respectively. The majority of our revenues generated from foreign sources are derived from the United Kingdom and Ireland. Refer to Schedules III and IV for a detailed listing of the properties and loans held by the Company, including their respective geographic locations.</t>
  </si>
  <si>
    <t>Quarterly Financial Data (Unaudited)</t>
  </si>
  <si>
    <t>24. Quarterly Financial Data (Unaudited ) The following table summarizes our quarterly financial data which, in the opinion of management, reflects all adjustments, consisting only of normal recurring adjustments, necessary for a fair presentation of our results of operations (amounts in thousands, except per share amounts): ​ ​ ​ ​ ​ ​ ​ ​ ​ ​ ​ ​ ​ ​ ​ For the Three-Month Periods Ended ​ March 31 ​ June 30 ​ September 30 ​ December 31 2019: ​ ​ ​ ​ ​ Revenues ​ $ 310,480 ​ $ 311,181 ​ $ 288,330 ​ $ 286,428 Net income ​ 76,508 ​ 132,446 ​ 150,001 ​ 177,980 Net income attributable to Starwood Property Trust, Inc. ​ 70,383 ​ 127,016 ​ 140,396 ​ 171,869 Earnings per share — Basic ​ ​ 0.25 ​ ​ 0.45 ​ ​ 0.50 ​ ​ 0.61 Earnings per share — Diluted ​ ​ 0.25 ​ ​ 0.45 ​ ​ 0.49 ​ 0.60 ​ ​ ​ ​ ​ ​ ​ ​ ​ ​ ​ ​ ​ 2018: ​ ​ ​ ​ ​ ​ ​ ​ Revenues ​ $ 260,587 ​ $ 269,556 ​ $ 285,719 ​ $ 293,418 Net income ​ 104,794 ​ 117,090 ​ 89,381 ​ 99,932 Net income attributable to Starwood Property Trust, Inc. ​ 99,932 ​ 109,230 ​ 84,536 ​ 92,132 Earnings per share — Basic ​ ​ 0.38 ​ ​ 0.41 ​ ​ 0.31 ​ ​ 0.33 Earnings per share — Diluted ​ ​ 0.38 ​ ​ 0.40 ​ ​ 0.31 ​ 0.33 ​ ​ Annual EPS may not equal the sum of each quarter’s EPS due to rounding and other computational factors.</t>
  </si>
  <si>
    <t>Subsequent Events</t>
  </si>
  <si>
    <t>25. Subsequent Event s ​ Our significant events subsequent to December 31, 2019 were as follows: ​ Residential Mortgage Loan Securitization ​ In February 2020, we securitized residential mortgage loans held-for-sale with a principal balance of $381.3 million. ​ Dividend Declaration ​ On February 25, 2020, our board of directors declared a dividend of $0.48 per share for the first quarter of 2020, which is payable on April 15, 2020 to common stockholders of record as of March 31, 2020. ​</t>
  </si>
  <si>
    <t>Schedule III-Real Estate and Accumulated Depreciation</t>
  </si>
  <si>
    <t>​ Starwood Property Trust, Inc. and Subsidiaries Schedule III—Real Estate and Accumulated Depreciation December 31, 2019 (Dollars in thousands) ​ ​ ​ ​ ​ ​ ​ ​ ​ ​ ​ ​ ​ ​ ​ ​ ​ ​ ​ ​ ​ ​ ​ ​ ​ ​ ​ ​ ​ ​ ​ ​ Initial Cost ​ Costs ​ Gross Amounts Carried at ​ ​ ​ ​ ​ ​ ​ ​ to Company ​ Capitalized ​ December 31, 2019 ​ ​ ​ ​ Property Type / ​ ​ ​ ​ ​ Depreciable ​ Subsequent to ​ ​ ​ Depreciable ​ ​ ​ Accumulated ​ Acquisition Geographic Location Encumbrances Land Property Acquisition(1) Land Property Total Depreciation(3) Date Aggregated Properties ​ ​ ​ ​ ​ ​ ​ ​ ​ ​ ​ ​ ​ ​ ​ ​ ​ ​ ​ ​ ​ ​ ​ ​ ​ ​ Hotel—U.S., Midwest (1 property) ​ $ — ​ $ — ​ $ 5,565 ​ $ 929 ​ $ — ​ $ 6,494 ​ $ 6,494 ​ $ (1,807) ​ Feb-18 Medical office—U.S., Midwest (7 properties) ​ ​ 78,048 ​ ​ 2,764 ​ ​ 97,802 ​ ​ 503 ​ ​ 2,764 ​ ​ 98,305 ​ ​ 101,069 ​ ​ (9,705) ​ Dec-16 Medical office—U.S., North East (7 properties) ​ ​ 191,661 ​ ​ 11,283 ​ ​ 176,999 ​ ​ — ​ ​ 11,283 ​ ​ 176,999 ​ ​ 188,282 ​ ​ (16,437) ​ Dec-16 Medical office—U.S., South East (6 properties) ​ ​ 107,252 ​ ​ 7,930 ​ ​ 117,740 ​ ​ 159 ​ ​ 7,930 ​ ​ 117,899 ​ ​ 125,829 ​ ​ (11,555) ​ Dec-16 Medical office—U.S., South West (8 properties) ​ ​ 125,345 ​ ​ 15,921 ​ ​ 126,842 ​ ​ 667 ​ ​ 15,921 ​ ​ 127,509 ​ ​ 143,430 ​ ​ (13,493) ​ Dec-16 Medical office—U.S., West (6 properties) ​ ​ 97,694 ​ ​ 13,415 ​ ​ 107,844 ​ ​ 488 ​ ​ 13,415 ​ ​ 108,332 ​ ​ 121,747 ​ ​ (12,243) ​ Dec-16 Mixed Use—U.S., West (1 property) ​ ​ 8,667 ​ ​ 1,002 ​ ​ 14,323 ​ ​ 246 ​ ​ 1,002 ​ ​ 14,569 ​ ​ 15,571 ​ ​ (1,659) ​ Feb-16 Multifamily—U.S., South East (60 properties) ​ ​ 930,351 ​ ​ 251,084 ​ ​ 926,809 ​ ​ 31,202 ​ ​ 251,113 ​ ​ 957,982 ​ ​ 1,209,095 ​ ​ (113,293) ​ Oct-15 to Aug-19 Office—U.S., North East (1 property) ​ ​ 17,474 ​ ​ 7,250 ​ ​ 10,614 ​ ​ 2,538 ​ ​ 7,250 ​ ​ 13,152 ​ ​ 20,402 ​ ​ (1,505) ​ May-18 Office—U.S., South East (2 properties) ​ ​ 23,809 ​ ​ 7,081 ​ ​ 31,528 ​ ​ 3,503 ​ ​ 7,081 ​ ​ 35,031 ​ ​ 42,112 ​ ​ (7,585) ​ May-16 to Oct-16 Office—U.S., South West (2 properties) ​ ​ 28,334 ​ ​ 8,188 ​ ​ 28,019 ​ ​ 2,252 ​ ​ 8,188 ​ ​ 30,271 ​ ​ 38,459 ​ ​ (2,735) ​ Sep-17 to Feb-18 Office—U.S., West (1 property) ​ ​ 15,448 ​ ​ — ​ ​ 4,261 ​ ​ 5,592 ​ ​ — ​ ​ 9,853 ​ ​ 9,853 ​ ​ (1,301) ​ Oct-17 Retail—U.S., Mid Atlantic (1 property) ​ ​ 11,438 ​ ​ 6,432 ​ ​ 6,315 ​ ​ 11,940 ​ ​ 6,432 ​ ​ 18,255 ​ ​ 24,687 ​ ​ (1,985) ​ Mar-16 Retail—U.S., Midwest (7 properties) ​ ​ 79,300 ​ ​ 24,384 ​ ​ 109,445 ​ ​ 1,354 ​ ​ 24,384 ​ ​ 110,799 ​ ​ 135,183 ​ ​ (9,573) ​ Nov-15 to Sep-17 Retail—U.S., North East (1 property) ​ ​ 11,580 ​ ​ 472 ​ ​ 12,260 ​ ​ 568 ​ ​ 472 ​ ​ 12,828 ​ ​ 13,300 ​ ​ (1,877) ​ Nov-15 Retail—U.S., South East (5 properties) ​ ​ 42,200 ​ ​ 21,353 ​ ​ 60,618 ​ ​ 49 ​ ​ 21,353 ​ ​ 60,667 ​ ​ 82,020 ​ ​ (4,352) ​ Sep-16 to Sep-17 Retail—U.S., South West (6 properties) ​ ​ 76,894 ​ ​ 37,458 ​ ​ 78,579 ​ ​ 90 ​ ​ 37,458 ​ ​ 78,669 ​ ​ 116,127 ​ ​ (8,012) ​ Oct-14 to Sep-17 Retail—U.S., West (2 properties) ​ ​ 33,000 ​ ​ 18,633 ​ ​ 36,794 ​ ​ — ​ ​ 18,633 ​ ​ 36,794 ​ ​ 55,427 ​ ​ (2,875) ​ Sep-17 Self-storage—U.S., North East (1 property) ​ ​ 14,500 ​ ​ 2,202 ​ ​ 11,498 ​ ​ 172 ​ ​ 2,202 ​ ​ 11,670 ​ ​ 13,872 ​ ​ (1,361) ​ Dec-15 Industrial—U.S., South East (2 properties) ​ ​ — ​ ​ 10,121 ​ ​ 17,295 ​ ​ 255 ​ ​ 10,121 ​ ​ 17,550 ​ ​ 27,671 ​ ​ (837) ​ Mar-19 to Apr-19 ​ ​ $ 1,892,995 ​ $ 446,973 ​ $ 1,981,150 ​ $ 62,507 ​ $ 447,002 ​ $ 2,043,628 ​ $ 2,490,630 (2) $ (224,190) ​ ​ Notes to Schedule III: ​ (1) No material costs subsequent to acquisition were capitalized to land. ​ (2) The aggregate cost for federal income tax purposes is $2.6 billion. ​ (3) Depreciation is computed based upon estimated useful lives as described in Note 7 to the Consolidated Financial Statements. ​ ​ ​ ​ ​ ​ ​ ​ ​ ​ ​ ​ ​ ​ ​ ​ 2019 ​ 2018 ​ 2017 Beginning balance, January 1 $ 2,972,803 $ 2,755,050 $ 1,986,285 Additions during the year: ​ ​ ​ ​ ​ ​ ​ ​ ​ Acquisitions (1) ​ 8,472 ​ 445,170 ​ 725,955 Acquisitions through foreclosure ​ 27,416 ​ — ​ — Improvements ​ 30,865 ​ 25,764 ​ 18,575 Contingent consideration issued ​ ​ 2,877 ​ ​ 38,211 ​ ​ — Measurement period adjustments ​ ​ — ​ ​ — ​ ​ 660 Foreign currency translation ​ ​ — ​ ​ — ​ ​ 59,508 Total additions ​ 69,630 ​ 509,145 ​ 804,698 Deductions during the year: ​ ​ ​ ​ ​ ​ ​ ​ ​ Costs of real estate sold ​ (535,417) ​ (269,989) ​ (35,774) Foreign currency translation ​ ​ (15,702) ​ ​ (21,260) ​ ​ — Other ​ (684) ​ (143) ​ (159) Total deductions ​ (551,803) ​ (291,392) ​ (35,933) Ending balance, December 31 ​ $ 2,490,630 ​ $ 2,972,803 ​ $ 2,755,050 (1) Refer to Note 16 to the Consolidated Financial Statements for a discussion of property acquisitions from related parties. ​ ​ ​ ​ ​ ​ ​ ​ ​ ​ ​ ​ ​ ​ 2019 ​ 2018 ​ 2017 Beginning balance, January 1 $ 187,913 $ 107,569 $ 41,565 Depreciation expense ​ ​ 92,024 ​ ​ 91,188 ​ ​ 65,253 Disposition/write-offs ​ ​ (54,260) ​ ​ (9,389) ​ ​ (1,785) Foreign currency translation ​ ​ (1,487) ​ ​ (1,455) ​ ​ 2,536 Ending balance, December 31 ​ $ 224,190 ​ $ 187,913 ​ $ 107,569 ​</t>
  </si>
  <si>
    <t>Schedule IV-Mortgage Loans on Real Estate</t>
  </si>
  <si>
    <t>Starwood Property Trust, Inc. and Subsidiaries Schedule IV—Mortgage Loans on Real Estat e December 31, 2019 (Dollars in thousands) ​ ​ ​ ​ ​ ​ ​ ​ ​ ​ ​ ​ ​ ​ ​ ​ ​ ​ ​ ​ ​ ​ Prior ​ Face ​ Carrying ​ ​ ​ Payment ​ Maturity ​ Principal Amount of Description/ Location Liens (1) Amount Amount Interest Rate (2) Terms (3) Date (4) Delinquent Loans Individually Significant First Mortgages: (5) ​ ​ ​ ​ ​ ​ ​ ​ ​ ​ ​ ​ ​ ​ ​ ​ ​ ​ Mixed Use, Birmingham, United Kingdom ​ $ — ​ $ 331,342 ​ $ 327,235 ​ 3GBP+4.35% ​ I/O ​ 1/11/2024 ​ $ — Multifamily, Various, United Kingdom ​ ​ — ​ ​ 301,709 ​ ​ 299,822 ​ 3GBP+4.50% ​ I/O ​ 10/26/2021 ​ ​ — Office, Irvine, CA ​ ​ — ​ ​ 303,516 ​ ​ 302,496 ​ L+2.25% to 4.50% ​ I/O ​ 9/9/2020 ​ ​ — Aggregated First Mortgages: (5) ​ ​ ​ ​ ​ ​ ​ ​ ​ ​ ​ ​ ​ ​ ​ ​ ​ ​ Hotel, International, Floating (3 mortgages) ​ ​ N/A ​ ​ N/A ​ ​ 33,265 ​ 3EU+4.90% ​ N/A ​ 2022 ​ ​ — Hotel, International, Floating (2 mortgages) ​ ​ N/A ​ ​ N/A ​ ​ 32,798 ​ L+3.00% to 9.00% ​ N/A ​ 2021 ​ ​ — Hotel, Mid Atlantic, Floating (4 mortgages) ​ ​ N/A ​ ​ N/A ​ ​ 95,277 ​ L+2.00% to 6.80% ​ N/A ​ 2022 ​ ​ — Hotel, Midwest, Floating (4 mortgages) ​ ​ N/A ​ ​ N/A ​ ​ 53,482 ​ L+2.25% to 8.63% ​ N/A ​ 2020 ​ ​ — Hotel, North East, Floating (4 mortgages) ​ ​ N/A ​ ​ N/A ​ ​ 159,787 ​ L+2.50% to 10.00% ​ N/A ​ 2020-2023 ​ ​ — Hotel, South East, Floating (4 mortgages) ​ ​ N/A ​ ​ N/A ​ ​ 59,462 ​ L+2.40% to 7.40% ​ N/A ​ 2022 ​ ​ — Hotel, South West, Floating (8 mortgages) ​ ​ N/A ​ ​ N/A ​ ​ 158,577 ​ L+2.00% to 7.67% ​ N/A ​ 2023 ​ ​ — Hotel, Various, Floating (9 mortgages) ​ ​ N/A ​ ​ N/A ​ ​ 364,603 ​ L+2.00% to 10.50% ​ N/A ​ 2021 ​ ​ — Hotel, West, Floating (17 mortgages) ​ ​ N/A ​ ​ N/A ​ ​ 414,745 ​ L+2.00% to 9.50% ​ N/A ​ 2021-2024 ​ ​ — Industrial, South East, Fixed (4 mortgages) ​ ​ N/A ​ ​ N/A ​ ​ 37,365 ​ 8.18% ​ N/A ​ 2024 ​ ​ — Mixed Use, International, Fixed (1 mortgage) ​ ​ N/A ​ ​ N/A ​ ​ 27,069 ​ 8.50% ​ N/A ​ 2021 ​ ​ — Mixed Use, International, Floating (2 mortgages) ​ ​ N/A ​ ​ N/A ​ ​ 98,646 ​ 3EU+4.85% ​ N/A ​ 2023 ​ ​ — Mixed Use, International, Floating (3 mortgages) ​ ​ N/A ​ ​ N/A ​ ​ 118,001 ​ GBP+3.15% to 5.75% ​ N/A ​ 2020-2022 ​ ​ — Mixed Use, Mid Atlantic, Floating (1 mortgage) ​ ​ N/A ​ ​ N/A ​ ​ 3,796 ​ L+3.15% ​ N/A ​ 2024 ​ ​ — Mixed Use, South East, Fixed (4 mortgages) ​ ​ N/A ​ ​ N/A ​ ​ 108,133 ​ 5.00% to 12.00% ​ N/A ​ 2024 ​ ​ — Mixed Use, South West, Floating (10 mortgages) ​ ​ N/A ​ ​ N/A ​ ​ 129,970 ​ L+2.50% to 10.00% ​ N/A ​ 2020-2022 ​ ​ — Mixed Use, West, Floating (2 mortgages) ​ ​ N/A ​ ​ N/A ​ ​ 208,279 ​ L+6.37% ​ N/A ​ 2020 ​ ​ — Multi-family, International, Fixed (1 mortgage) ​ ​ N/A ​ ​ N/A ​ ​ 10,655 ​ 8.00% ​ N/A ​ 2021 ​ ​ — Multi-family, Midwest, Fixed (1 mortgage) ​ ​ N/A ​ ​ N/A ​ ​ 1,294 ​ 6.28% ​ N/A ​ 2024 ​ ​ — Multi-family, Mid Atlantic, Floating (2 mortgages) ​ ​ N/A ​ ​ N/A ​ ​ 89,970 ​ L+1.75% to 5.75% ​ N/A ​ 2023 ​ ​ — Multi-family, North East, Floating (7 mortgages) ​ ​ N/A ​ ​ N/A ​ ​ 280,322 ​ L+1.85% to 6.45% ​ N/A ​ 2021-2023 ​ ​ — Multi-family, South West, Floating (10 mortgages) ​ ​ N/A ​ ​ N/A ​ ​ 183,159 ​ L+2.50% to 3.00% ​ N/A ​ 2021-2022 ​ ​ — Multi-family, West, Floating (4 mortgages) ​ ​ N/A ​ ​ N/A ​ ​ 24,201 ​ L+3.75% to 9.25% ​ N/A ​ 2020 ​ ​ — Office, International, Fixed (1 mortgage) ​ ​ N/A ​ ​ N/A ​ ​ 151,772 ​ 5.35% ​ N/A ​ 2021 ​ ​ — Office, International, Floating (2 mortgages) ​ ​ N/A ​ ​ N/A ​ ​ 259,567 ​ 3GBP+3.50% to 3.65% ​ N/A ​ 2023 ​ ​ — Office, International, Floating (2 mortgages) ​ ​ N/A ​ ​ N/A ​ ​ 26,780 ​ EUR+6.00% to 7.80% ​ N/A ​ 2021-2022 ​ ​ — Office, Mid Atlantic, Floating (25 mortgages) ​ ​ N/A ​ ​ N/A ​ ​ 609,434 ​ L+1.75% to 7.50% ​ N/A ​ 2021-2023 ​ ​ — Office, Midwest, Floating (6 mortgages) ​ ​ N/A ​ ​ N/A ​ ​ 129,593 ​ L+1.75% to 9.75% ​ N/A ​ 2021 ​ ​ — Office, North East, Floating (22 mortgages) ​ ​ N/A ​ ​ N/A ​ ​ 826,429 ​ L+2.80% to 12.00% ​ N/A ​ 2020-2023 ​ ​ — Office, South East, Floating (4 mortgages) ​ ​ N/A ​ ​ N/A ​ ​ 126,443 ​ L+2.00% to 8.25% ​ N/A ​ 2020 ​ ​ — Office, South West, Floating (11 mortgages) ​ ​ N/A ​ ​ N/A ​ ​ 271,045 ​ L+2.00% to 8.55% ​ N/A ​ 2020-2023 ​ ​ — Office, West, Floating (19 mortgages) ​ ​ N/A ​ ​ N/A ​ ​ 631,645 ​ L+1.25% to 8.60% ​ N/A ​ 2021-2024 ​ ​ — Other, Midwest, Floating (4 mortgages) ​ ​ N/A ​ ​ N/A ​ ​ 59,729 ​ L+4.50% to 11.17% ​ N/A ​ 2021 ​ ​ — Other, Various, Fixed (1 mortgage) ​ ​ N/A ​ ​ N/A ​ ​ 40,583 ​ 10.00% ​ N/A ​ 2025 ​ ​ — Other, Various, Floating (1 mortgage) ​ ​ N/A ​ ​ N/A ​ ​ 76,583 ​ 3M L+4.00% ​ N/A ​ 2024 ​ ​ — Other, West, Floating (4 mortgages) ​ ​ N/A ​ ​ N/A ​ ​ 24,356 ​ L+7.00% ​ N/A ​ 2021 ​ ​ — Residential, North East, Fixed (1 mortgage) ​ ​ N/A ​ ​ N/A ​ ​ 31,855 ​ 8.00% ​ N/A ​ 2020 ​ ​ 16,167 Residential, North East, Floating (16 mortgages) ​ ​ N/A ​ ​ N/A ​ ​ 727,851 ​ L+2.50% to 8.60% ​ N/A ​ 2020-2022 ​ ​ 49,149 Residential, West, Floating (3 mortgages) ​ ​ N/A ​ ​ N/A ​ ​ 34,118 ​ L+2.75% to 8.75% ​ N/A ​ 2021 ​ ​ — Residential, Various, Fixed (1,197 mortgages) ​ ​ N/A ​ ​ N/A ​ ​ 671,572 ​ 3.25% to 9.00% ​ N/A ​ 2013-2019 ​ ​ 5,619 Retail, Midwest, Floating (4 mortgages) ​ ​ N/A ​ ​ N/A ​ ​ 40,436 ​ L+2.75% to 10.75% ​ N/A ​ 2020 ​ ​ — Retail, North East, Floating (1 mortgage) ​ ​ N/A ​ ​ N/A ​ ​ 167,678 ​ L+7.25% ​ N/A ​ 2021 ​ ​ — Retail, South West, Floating (8 mortgages) ​ ​ N/A ​ ​ N/A ​ ​ 71,350 ​ L+2.25% to 15.25% ​ N/A ​ 2020 ​ ​ — Retail, West, Fixed (1 mortgage) ​ ​ N/A ​ ​ N/A ​ ​ 503 ​ 7.26% ​ N/A ​ 2023 ​ ​ — Loans Held-for-Sale, Various, Fixed ​ ​ N/A ​ ​ N/A ​ ​ 764,622 ​ 3.40% to 9.13% ​ N/A ​ 2015-2029 ​ ​ 2,528 Aggregated Subordinated and Mezzanine Loans: (5) ​ ​ ​ ​ ​ ​ ​ ​ ​ ​ ​ ​ ​ ​ ​ ​ ​ ​ Hotel, North East, Floating (2 mortgages) ​ ​ N/A ​ ​ N/A ​ ​ 36,167 ​ L+7.55% to 9.00% ​ N/A ​ 2021 ​ ​ — Hotel, South East, Floating (3 mortgages) ​ ​ N/A ​ ​ N/A ​ ​ 82,947 ​ L+6.75% to 7.04% ​ N/A ​ 2021-2022 ​ ​ — Industrial, South East, Fixed (1 mortgage) ​ ​ N/A ​ ​ N/A ​ ​ 2,337 ​ 8.18% ​ N/A ​ 2024 ​ ​ — Industrial, South East, Floating (2 mortgages) ​ ​ N/A ​ ​ N/A ​ ​ 21,882 ​ L+12.75% ​ N/A ​ 2020 ​ ​ — Mixed Use, International, Floating (1 mortgage) ​ ​ N/A ​ ​ N/A ​ ​ 56,515 ​ 3EU+7.25% ​ N/A ​ 2022 ​ ​ — Mixed Use, South East, Floating (2 mortgages) ​ ​ N/A ​ ​ N/A ​ ​ 25,628 ​ L+5.50% to 10.25% ​ N/A ​ 2021 ​ ​ — Mixed Use, South West, Floating (1 mortgage) ​ ​ N/A ​ ​ N/A ​ ​ 83,353 ​ L+11.85% ​ N/A ​ 2021 ​ ​ — Multi-family, Mid Atlantic, Floating (1 mortgage) ​ ​ N/A ​ ​ N/A ​ ​ 24,330 ​ L+9.75% ​ N/A ​ 2022 ​ ​ — Multi-family, North East, Floating (3 mortgages) ​ ​ N/A ​ ​ N/A ​ ​ 62,780 ​ L+7.10% to 9.25% ​ N/A ​ 2021-2023 ​ ​ — Office, International, Floating (2 mortgages) ​ ​ N/A ​ ​ N/A ​ ​ 23,491 ​ 3EU+8.95% ​ N/A ​ 2024 ​ ​ — Office, North East, Fixed (2 mortgages) ​ ​ N/A ​ ​ N/A ​ ​ 34,456 ​ 8.72% ​ N/A ​ 2023 ​ ​ — Office, South East, Fixed (1 mortgage) ​ ​ N/A ​ ​ N/A ​ ​ 7,245 ​ 8.25% ​ N/A ​ 2020 ​ ​ — Office, West, Floating (1 mortgage) ​ ​ N/A ​ ​ N/A ​ ​ 25,300 ​ L+6.67% ​ N/A ​ 2022 ​ ​ — Other, West, Floating (2 mortgages) ​ ​ N/A ​ ​ N/A ​ ​ 61,577 ​ L+11.00% ​ N/A ​ 2021 ​ ​ — Retail, Midwest, Fixed (2 mortgages) ​ ​ N/A ​ ​ N/A ​ ​ 11,977 ​ 7.16% ​ N/A ​ 2024 ​ ​ 11,977 ​ ​ ​ ​ ​ ​ ​ ​ ​ ​ ​ ​ ​ ​ ​ ​ ​ ​ ​ ​ ​ Prior ​ Face ​ Carrying ​ ​ ​ Payment ​ Maturity ​ Principal Amount of Description/ Location Liens (1) Amount Amount Interest Rate (2) Terms (3) Date (4) Delinquent Loans Loan Loss Allowance ​ ​ — ​ — ​ (33,415) ​ ​ ​ ​ ​ ​ ​ ​ — Prepaid Loan Costs, Net ​ ​ — ​ — ​ (2,230) ​ ​ ​ ​ ​ ​ ​ ​ — ​ ​ ​ ​ ​ ​ ​ ​ $ 9,890,693 (6) ​ ​ ​ ​ ​ ​ $ 85,440 ​ ​ Notes to Schedule IV: ​ (1) Represents third party priority liens. Third party portions of pari-passu participations are not considered prior liens. Additionally, excludes the outstanding debt on third party joint ventures of underlying borrowers. ​ (2) L = one month LIBOR rate, 3M L = three month LIBOR rate, GBP = one month GBP LIBOR rate, 3GBP = three month GBP LIBOR rate, 3EU = three month EURO LIBOR rate. ​ (3) I/O = interest only until maturity. ​ (4) Based on management’s judgment of extension options being exercised. ​ (5) First mortgages include first mortgage loans and any contiguous mezzanine loan components because as a whole, the expected credit quality of these loans is more similar to that of a first mortgage loan. ​ (6) The aggregate cost for federal income tax purposes is $10.0 billion. ​ The following schedule presents activity within our Commercial and Residential Lending Segment and Investing and Servicing Segment loan portfolios during the years ended December 31, 2019, 2018 and 2017 (amounts in thousands): ​ ​ ​ ​ ​ ​ ​ ​ ​ ​ ​ ​ ​ For the year ended December 31, ​ 2019 2018 2017 Balance at January 1 ​ $ 7,806,699 ​ $ 7,357,034 ​ $ 5,946,274 Acquisitions/originations/additional funding ​ 8,174,321 ​ 6,543,873 ​ 5,494,837 Capitalized interest ​ 109,978 ​ 62,445 ​ 73,784 Basis of loans sold ​ (3,921,171) ​ (3,082,347) ​ (1,634,717) Loan maturities/principal repayments ​ (2,387,843) ​ (3,086,107) ​ (2,657,696) Discount accretion/premium amortization ​ 29,775 ​ 37,408 ​ 38,560 Changes in fair value ​ 71,601 ​ 40,522 ​ 66,987 Unrealized foreign currency translation gain (loss) ​ 38,050 ​ (26,645) ​ 42,356 Loan loss provision, net ​ (2,616) ​ (34,821) ​ 5,458 Loan foreclosures ​ ​ (27,303) ​ ​ — ​ ​ — Transfer to/from other asset classifications ​ ​ (798) ​ ​ (4,663) ​ ​ (18,809) Balance at December 31 ​ $ 9,890,693 ​ $ 7,806,699 ​ $ 7,357,034 ​</t>
  </si>
  <si>
    <t>Summary of Significant Accounting Policies (Policies)</t>
  </si>
  <si>
    <t>Balance Sheet Presentation of Securitization Variable Interest Entities</t>
  </si>
  <si>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3 for a presentation of our business segments without consolidation of these VIEs.</t>
  </si>
  <si>
    <t>Basis of Accounting and Principles of Consolidation</t>
  </si>
  <si>
    <t>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t>
  </si>
  <si>
    <t>Variable Interest Entities In addition to the securitization VIEs, we have financed a pool of our loans through a collateralized loan obligation (“CLO”) which is considered a VIE.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 REO assets generally represent a very small percentage of the overall asset pool of a trust. In new issue trusts there are no REO assets. We estimate that REO assets constitute approximately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 For these reasons, the assets of our securitization VIEs are presented in the aggregate.</t>
  </si>
  <si>
    <t>Fair Value Option</t>
  </si>
  <si>
    <t xml:space="preserve">Fair Value Option The guidance in ASC 825, Financial Instruments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mortgage loans held-for-investment were made in order to maintain consistency across all our residential mortgage loans. </t>
  </si>
  <si>
    <t>Fair Value Measurements</t>
  </si>
  <si>
    <t>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t>
  </si>
  <si>
    <t>Business Combinations</t>
  </si>
  <si>
    <t xml:space="preserve">Business Combinations Under ASC 805, Business Combinations Effective with our early adoption of ASU 2017-01, Business Combinations (Topic 805) – Clarifying the Definition of a Business , in December 2017, we apply the asset acquisition provisions of ASC 805 in accounting for acquisitions of real estate with in-place leases where substantially all of the fair value of the assets acquired is concentrated in either a single identifiable asset or group of similar identifiable assets. This results in the acquired properties being recognized initially at their purchase price inclusive of acquisition costs, which are capitalized. All other acquisitions of real estate with in-place leases are accounted for in accordance with the business combination provisions of ASC 805. We also apply the asset acquisition provisions of ASC 805 for acquired real estate assets where a lease is entered into concurrently with the acquisition of the asset, such as in sale leaseback transactions. </t>
  </si>
  <si>
    <t>Cash and Cash Equivalents</t>
  </si>
  <si>
    <t>​ 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t>
  </si>
  <si>
    <t xml:space="preserve">Restricted Cash ​ Restricted cash includes cash and cash equivalents that are legally or contractually restricted as to withdrawal or usage and primarily includes (i) loan payments received by our Infrastructure Lending Segment which are restricted by our lender and periodically applied, in part, to the outstanding balance of the Infrastructure Lending debt facility, (ii) cash collateral associated with derivative financial instruments and (iii) funds held on behalf of borrowers and tenants. </t>
  </si>
  <si>
    <t>Loans Held-for-Investment</t>
  </si>
  <si>
    <t xml:space="preserve">Loans Held-for-Investment Loans that are held for investment are carried at cost, net of unamortized acquisition premiums or discounts, loan fees and origination costs as applicable, unless the loans are deemed impaired or we have elected to apply the fair value option at purchase. </t>
  </si>
  <si>
    <t>Loan Impairment</t>
  </si>
  <si>
    <t>Loan Impairment ​ We evaluate each loan classified as held-for-investment not under the fair value option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t>
  </si>
  <si>
    <t>Loans Held-For-Sale</t>
  </si>
  <si>
    <t>Loans Held-For-Sale Our loans that we intend to sell or liquidate in the short-term are classified as held-for-sale and are carried at the lower of amortized cost or fair value, unless we have elected to apply the fair value option at origination or purchase. With regards to our Investing and Servicing Segment’s conduit business,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si>
  <si>
    <t>Investment Securities ​ We designate our debt investment securities as held-to-maturity, available-for-sale, or trading depending on our investment strategy and ability to hold such securities to maturity. Held-to-maturity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vailable-for-sale and are carried at fair value in the accompanying financial statements. Unrealized gains or losses on available-for-sale debt securities where we have not elected the fair value option are reported as a component of accumulated other comprehensive income (loss) (“AOCI”) in stockholders’ equity. ​ When the estimated fair value of a debt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Our only equity investment security is carried at fair value, with unrealized holding gains and losses recorded in earnings.</t>
  </si>
  <si>
    <t>Properties Held-For-Investment</t>
  </si>
  <si>
    <t>Properties Held-For-Investment ​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t>
  </si>
  <si>
    <t>Properties Held-For-Sale</t>
  </si>
  <si>
    <t xml:space="preserve">Properties Held-For-Sale ​ Properties and any associated intangible assets are presented within properties held-for-sale on our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 There were </t>
  </si>
  <si>
    <t>Servicing Rights Intangibles</t>
  </si>
  <si>
    <t xml:space="preserve">Servicing Rights Intangibles Our identifiable intangible assets include domestic special servicing rights for which we have elected to apply the fair value measurement method, which is necessary to conform to our election of the fair value option for measuring the assets and liabilities of the VIEs consolidated pursuant to ASC 810. </t>
  </si>
  <si>
    <t>Lease Intangibles</t>
  </si>
  <si>
    <t xml:space="preserve">Lease Intangibles ​ In connection with our acquisition of properties, we recognize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s. Our in-place lease intangible assets are amortized to amortization expense while our favorable and unfavorable lease intangible assets and liabilities where we are the lessor are amortized to rental income. Favorable and unfavorable lease intangible assets and liabilities where we are the lessee are amortized to costs of rental operations,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 </t>
  </si>
  <si>
    <t>Leases (Lessee)</t>
  </si>
  <si>
    <t>Leases ​ On January 1, 2019, ASC 842 , Leases , became effective for the Company. ASC 842 establishes a right-of-use model for lessee accounting which results in the recognition of most leased assets and lease liabilities on the balance sheet of the lessee. Lessor accounting was not significantly affected by this ASC. We elected to apply the provisions of ASC 842 as of January 1, 2019 and not to retrospectively adjust prior periods presented. Such application did not result in any cumulative-effect adjustment as of January 1, 2019. We elected the “package of practical expedients” for transition purposes, which permits us not to reassess under the new standard our prior conclusions about lease identification, lease classification and initial direct costs for leases that commenced prior to January 1, 2019. We also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no longer record as revenues and expenses lessor costs (such as property taxes) paid directly by the lessees. The application of ASC 842 has had no material effect on our consolidated financial statements, as all of our leases, as both lessor and lessee, are currently classified as operating leases, which are subject to essentially the same straight-line revenue and expense recognition as in the past. As a lessee, our only significant long-term lease as of January 1, 2019 resulted in the recognition of a $12.0 million lease liability and corresponding right-of-use asset , which are classified within “ Accounts payable, accrued expenses and other liabilities ” and “ Other assets ”, respectively, in our consolidated balance sheet as of December 31, 2019.</t>
  </si>
  <si>
    <t>Investment in Unconsolidated Entities We own non-controlling equity interests in various privately-held partnerships and limited liability companies. Unless we elect the fair value option under ASC 825, we use the fair value practicability excep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Prior to January 1, 2018, all cost method investments were initially recorded at cost with income generally recorded when distributions were received.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Our equity investments within the scope of this ASU are limited to our other equity investments set forth in Note 8, with the exception of our FHLB stock which is outside the scope of this ASU, and to our marketable equity security discussed in Note 6 for which we had previously elected the fair value option. Our other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We continue to review our equity method and other investments not subject to this election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estimated fair values of underlying assets and available information at the time the analyses are prepared.</t>
  </si>
  <si>
    <t>Goodwill Goodwill is not amortized, but rather tested for impairment annually or more frequently if events or changes in circumstances indicate potential impairment. Goodwill at December 31, 2019 represents the excess of the consideration paid over the fair value of net assets acquired in connection with the acquisitions of LNR Property LLC (“LNR”) in April 2013 and the Infrastructure Lending Segment in September 2018 and October 2018. In testing goodwill for impairment, we follow ASC 350, Intangibles—Goodwill and Other</t>
  </si>
  <si>
    <t>Derivative Instruments and Hedging Activities</t>
  </si>
  <si>
    <t>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Generally, our derivatives are subject to master netting arrangements, though we elect to present all derivative assets and liabilities on a gross basis within our consolidated balance sheets.</t>
  </si>
  <si>
    <t>Convertible Senior Notes ASC 470, Debt Upon settlement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is recognized as gain (loss) on extinguishment of debt in our consolidated statements of operations. The remaining settlement consideration allocated to the equity component is recognized as a reduction of additional paid-in capital in our consolidated balance sheets. ​</t>
  </si>
  <si>
    <t>Revenue Recognition</t>
  </si>
  <si>
    <t>Revenue Recognition On January 1, 2018, new accounting rules regarding revenue recognition became effective for public companies with a calendar fiscal year. None of our significant revenue sources – interest income from loans and investment securities, loan servicing fees, and rental income – are within the scope of the new revenue recognition guidance.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 For loans acquired with deteriorated credit quality, interest income is only recognized to the extent that our estimate of undiscounted expected principal and interest exceeds our investment in the loan. Accretable yield, if any, is recognized as interest income on a level-yield basis over the life of the loan. ​ difference. This amount of non-accretable difference may change over time based on the actual performance of these securities, their underlying collateral, actual and projected cash flow from such collateral, economic conditions and other factors. If the performance of a credit deteriorated security is more favorable than forecasted, we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TI may be taken, and the amount of discount accreted into income will generally be less than previously expected.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si>
  <si>
    <t>Securitizations, Sales and Financing Arrangements</t>
  </si>
  <si>
    <t>Securitizations, Sales and Financing Arrangements We periodically sell our financial assets, such as commercial mortgage loans, residential mortgage loans, CMBS, RMBS and other assets. In connection with these transactions, we may retain or acquire senior or subordinated interests in the related assets. Gains and losses on such transactions are recognized in accordance with ASC 860, Transfers and Servicing</t>
  </si>
  <si>
    <t>Deferred Financing Costs</t>
  </si>
  <si>
    <t>Deferred Financing Costs Costs incurred in connection with debt issuance are capitalized and amortized to interest expense over the terms of the respective debt agreements. Such costs are presented as a direct deduction from the carrying value of the related debt liability.</t>
  </si>
  <si>
    <t>Acquisition and Investment Pursuit Costs</t>
  </si>
  <si>
    <t>Acquisition and Investment Pursuit Costs Costs incurred in connection with acquisitions of investments, loans and businesses, as well as in pursuing unsuccessful acquisitions and investments, are recorded within acquisition and investment pursuit costs in our consolidated statements of operations when incurred. Costs incurred in connection with acquisitions of real estate not accounted for as business combinations are capitalized within the purchase price. These costs reflect services performed by third parties and principally include due diligence and legal services.</t>
  </si>
  <si>
    <t>Share-Based Payments</t>
  </si>
  <si>
    <t>Share-Based Payments The fair value of the restricted stock (“RSAs”) or restricted stock units (“RSUs”) granted is recorded as expense on a straight-line basis over the vesting period for the award, with an offsetting increase in stockholders’ equity. For grants to employees and directors, the fair value is determined based upon the stock price on the grant date. ​ Effective July 1, 2018, we early adopted ASU 2018-07, Compensation – Stock Compensation (Topic 718) –Improvements to Nonemployee Share-Based Payment Accounting , which aligns the accounting for nonemployee share-based compensation with the existing accounting model for employee share based compensation. Prior to our adoption of ASU 2018-07, nonemployee share awards were recognized as an expense on a straight-line basis over the vesting period of the award with the fair value of the award remeasured at each vesting date. After our adoption of ASU 2018-07, nonemployee share awards continue to be recorded as expense on a straight-line basis over their vesting period, however, the fair value of the award is only determined on the grant date and not remeasured at subsequent vesting dates, consistent with the accounting for employee share awards. For non-employee awards granted prior to our July 1, 2018 adoption date, the awards were remeasured at fair value as of our July 1, 2018 adoption date with no subsequent remeasurement.</t>
  </si>
  <si>
    <t>Foreign Currency Translation</t>
  </si>
  <si>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debt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solidated statements of operations.</t>
  </si>
  <si>
    <t>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As and RSUs, (ii) shares contingently issuable to our Manager, (iii) the conversion options associated with our outstanding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19, 2018 and 2017, the two-class method resulted in the most dilutive EPS calculation.</t>
  </si>
  <si>
    <t>Concentration of Credit Risk</t>
  </si>
  <si>
    <t>Concentration of Credit Risk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t>
  </si>
  <si>
    <t>Recent Accounting Developments</t>
  </si>
  <si>
    <t>Recent Accounting Developments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We expect this ASU to result in our recognition of higher levels of potential credit losses earlier in the credit cycle. Though we are still in the process of finalizing the effect of this ASU, we expect to record an initial increase in our allowance for credit losses of between ​ On January 26, 2017, the FASB issued ASU 2017-04, Goodwill and Other (Topic 350) – Simplifying the Test for Goodwill Impairment ​ On August 28, 2018, the FASB issued ASU 2018-13, Fair Value Measurement (Topic 820) – Disclosure Framework ​ On October 31, 2018, the FASB issued ASU 2018-17, Consolidation (Topic 810) – Targeted Improvements to Related Party Guidance for Variable Interest Entities ​</t>
  </si>
  <si>
    <t>Acquisitions and Divestitures (Tables)</t>
  </si>
  <si>
    <t>Summary of assets acquired and liabilities assumed</t>
  </si>
  <si>
    <t>​ The following table summarizes the identified assets acquired and liabilities assumed as of the respective acquisition dates (amounts in thousands): ​ ​ ​ ​ ​ ​ ​ ​ ​ ​ 2018 ​ 2017 ​ ​ Infrastructure ​ REIS Equity Assets acquired: Lending Segment Portfolio Loans held-for-investment ​ $ 1,649,630 ​ $ — Loans held-for-sale ​ ​ 319,710 ​ ​ — Investment securities ​ ​ 65,060 ​ ​ — Properties ​ ​ — ​ ​ 38,770 Intangible assets ​ ​ — ​ ​ 11,955 Accrued interest receivable ​ ​ 13,843 ​ ​ — Other assets ​ ​ — ​ ​ 85 Total identifiable assets acquired ​ ​ 2,048,243 ​ ​ 50,810 Liabilities assumed: ​ ​ ​ ​ ​ ​ Accounts payable, accrued expenses and other liabilities ​ ​ 8,817 ​ ​ 1,516 Derivative liabilities ​ ​ 282 ​ ​ — Total liabilities assumed ​ ​ 9,099 ​ ​ 1,516 Net assets acquired ​ $ 2,039,144 ​ $ 49,294</t>
  </si>
  <si>
    <t>Schedule of the determination of goodwill</t>
  </si>
  <si>
    <t>Goodwill represents the excess of the purchase price over the fair value of the underlying assets acquired and liabilities assumed. This determination of goodwill resulting from the Infrastructure Lending Segment acquisition is as follows (amounts in thousands): ​ ​ ​ ​ ​ ​ ​ 2018 ​ ​ Infrastructure ​ ​ Lending Segment Purchase price ​ $ 2,158,553 Fair value of net assets acquired ​ 2,039,144 Goodwill ​ $ 119,409</t>
  </si>
  <si>
    <t>Schedule of pro forma revenue and net income</t>
  </si>
  <si>
    <t>The unaudited pro forma revenues and net income attributable to the Company for the years ended December 31, 2018 and 2017, assuming the Infrastructure Lending Segment was acquired on January 1, 2017, are as follows (amounts in thousands, except per share amounts): ​ ​ ​ ​ ​ ​ ​ ​ ​ ​ For the Year Ended ​ ​ December 31, (Unaudited) 2018 2017 Revenues ​ $ 1,182,892 ​ $ 966,636 Net income attributable to STWD ​ 392,505 ​ 395,150 Net income per share - Basic ​ 1.47 ​ 1.51 Net income per share - Diluted ​ 1.44 ​ 1.50</t>
  </si>
  <si>
    <t>Restricted Cash (Tables)</t>
  </si>
  <si>
    <t>Summary of restricted cash</t>
  </si>
  <si>
    <t>A summary of our restricted cash as of December 31, 2019 and 2018 is as follows (amounts in thousands): ​ ​ ​ ​ ​ ​ ​ ​ ​ ​ As of December 31, ​ ​ 2019 ​ 2018 Cash restricted by lender ​ $ 40,818 ​ $ 175,659 Cash collateral for derivative financial instruments ​ 37,912 ​ 37,245 Funds held on behalf of borrowers and tenants ​ ​ 11,903 ​ ​ 12,838 Other restricted cash ​ 5,010 ​ 22,299 ​ ​ $ 95,643 ​ $ 248,041</t>
  </si>
  <si>
    <t>Loans (Tables)</t>
  </si>
  <si>
    <t>Summary of investments in mortgages and loans by subordination class</t>
  </si>
  <si>
    <t>The following tables summarize our investments in mortgages and loans by subordination class as of December 31, 2019 and 2018 (dollars in thousands): ​ ​ ​ ​ ​ ​ ​ ​ ​ ​ ​ ​ ​ ​ ​ ​ ​ ​ Weighted ​ ​ ​ ​ ​ ​ ​ ​ Weighted ​ Average Life ​ ​ Carrying ​ Face ​ Average ​ (“WAL”) December 31, 2019 ​ Value ​ Amount ​ Coupon (1) ​ (years)(2) First mortgages (3) ​ $ 7,928,026 ​ $ 7,962,788 5.8 % 2.0 First priority infrastructure loans ​ ​ 1,397,448 ​ ​ 1,416,164 5.6 % 4.9 Subordinated mortgages (4) ​ 75,724 ​ ​ 77,055 8.8 % 3.4 Mezzanine loans (3) ​ 484,164 ​ ​ 484,408 11.0 % 1.9 Residential loans, fair value option (5) ​ ​ 671,572 ​ ​ 654,925 6.1 % 3.8 Other ​ ​ 62,555 ​ ​ 66,525 ​ 8.2 % 1.6 Total loans held-for-investment ​ 10,619,489 ​ ​ 10,661,865 ​ ​ ​ ​ Loans held-for-sale, fair value option, residential (5) ​ ​ 605,384 ​ ​ 587,144 ​ 6.2 % 3.9 Loans held-for-sale, fair value option, commercial ​ ​ 159,238 ​ ​ 160,635 ​ 3.9 % 10.0 Loans held-for-sale, infrastructure ​ ​ 119,724 ​ ​ 121,271 ​ 3.3 % 2.1 Total gross loans ​ 11,503,835 ​ 11,530,915 ​ ​ ​ ​ Loan loss allowance ​ (33,611) ​ — ​ ​ ​ ​ Total net loans ​ $ 11,470,224 ​ $ 11,530,915 ​ ​ ​ ​ ​ ​ ​ ​ ​ ​ ​ ​ ​ ​ ​ December 31, 2018 ​ ​ ​ ​ ​ ​ ​ ​ ​ ​ First mortgages (3) ​ $ 6,607,117 ​ $ 6,631,236 6.9 % 2.0 First priority infrastructure loans ​ ​ 1,456,779 ​ 1,465,828 ​ 5.7 % 4.5 Subordinated mortgages (4) ​ 52,778 ​ 53,996 8.9 % 3.7 Mezzanine loans (3) ​ 393,832 ​ 394,739 10.6 % 2.0 Other ​ ​ 61,001 ​ ​ 64,658 ​ 8.2 % 2.5 Total loans held-for-investment ​ 8,571,507 ​ 8,610,457 ​ ​ ​ ​ Loans held-for-sale, fair value option, residential ​ ​ 623,660 ​ ​ 609,571 ​ 6.3 % 6.6 Loans held-for-sale, commercial ($47,622 under fair value option) ​ 94,117 ​ ​ 94,916 5.4 % 6.2 Loans held-for-sale, infrastructure ​ ​ 469,775 ​ ​ 486,909 ​ 3.5 % 0.3 Loans transferred as secured borrowings ​ 74,346 ​ 74,692 7.1 % 1.3 Total gross loans ​ 9,833,405 ​ 9,876,545 ​ ​ ​ ​ Loan loss allowance ​ (39,151) ​ — ​ ​ ​ ​ Total net loans ​ $ 9,794,254 ​ $ 9,876,545 ​ ​ ​ ​ (1) Calculated using LIBOR or other applicable index rates as of December 31, 2019 and 2018 for variable rate loans. ​ (2) Represents the WAL of each respective group of loans as of the respective balance sheet date. The WAL of each individual loan is calculated using amounts and timing of future principal payments, as projected at origination or acquisition. ​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67.0 million and $1.0 billion being classified as first mortgages as of December 31, 2019 and 2018, respectively. ​ (4) Subordinated mortgages include B-Notes and junior participation in first mortgages where we do not own the senior A-Note or senior participation. If we own both the A-Note and B-Note, we categorize the loan as a first mortgage loan. ​ (5) During the year ended December 31, 2019, $340.9 million of residential loans held-for-sale were reclassified into residential loans held-for-investment.</t>
  </si>
  <si>
    <t>Summary of variable rate loans held-for-investment</t>
  </si>
  <si>
    <t xml:space="preserve">As of December 31, 2019, our variable rate loans held-for-investment were as follows (dollars in thousands): ​ ​ ​ ​ ​ ​ ​ ​ ​ ​ Carrying ​ Weighted-average ​ December 31, 2019 ​ Value ​ Spread Above Index ​ Commercial loans ​ $ 8,030,499 ​ 4.2 % First priority infrastructure loans ​ ​ 1,397,448 ​ 3.8 % Total variable rate loans held-for-investment ​ $ 9,427,947 ​ 4.2 % </t>
  </si>
  <si>
    <t>Schedule of internal rating categories</t>
  </si>
  <si>
    <t>The rating categories for commercial real estate loans generally include the characteristics described below, but these are utilized as guidelines and therefore not every loan will have all of the characteristics described in each category: ​ ​ ​ Rating ​ Characteristics 1 ● Sponsor capability and financial condition—Sponsor is highly rated or investment grade or, if private, the equivalent thereof with significant management experience. ​ ​ ● Loan collateral and performance relative to underwriting—The collateral has surpassed underwritten expectations. ​ ​ ● Quality and stability of collateral cash flows—Occupancy is stabilized, the property has had a history of consistently high occupancy, and the property has a diverse and high quality tenant mix. ​ ​ ● Loan structure—Loan to collateral value ratio (“LTV”) does not exceed 65%. The loan has structural features that enhance the credit profile. ​ ​ ​ ​ 2 ​ ● Sponsor capability and financial condition—Strong sponsorship with experienced management team and a responsibly leveraged portfolio. ​ ​ ● Loan collateral and performance relative to underwriting—Collateral performance equals or exceeds underwritten expectations and covenants and performance criteria are being met or exceeded. ​ ​ ● Quality and stability of collateral cash flows—Occupancy is stabilized with a diverse tenant mix. ​ ​ ● Loan structure—LTV does not exceed 70% and unique property risks are mitigated by structural features. ​ ​ ​ ​ 3 ​ ● Sponsor capability and financial condition—Sponsor has historically met its credit obligations, routinely pays off loans at maturity, and has a capable management team. ​ ​ ● Loan collateral and performance relative to underwriting—Property performance is consistent with underwritten expectations. ​ ​ ● Quality and stability of collateral cash flows—Occupancy is stabilized, near stabilized, or is on track with underwriting. ​ ​ ● Loan structure—LTV does not exceed 80%. ​ ​ ​ ​ 4 ​ ● Sponsor capability and financial condition—Sponsor credit history includes missed payments, past due payment, and maturity extensions. Management team is capable but thin. ​ ​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 ● Quality and stability of collateral cash flows—Occupancy is not stabilized and the property has a large amount of rollover. ​ ​ ● Loan structure—LTV is 80% to 90%. ​ ​ ​ ​ 5 ​ ● Sponsor capability and financial condition—Credit history includes defaults, deeds-in-lieu, foreclosures, and/or bankruptcies. ​ ​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 ● Quality and stability of collateral cash flows—The property has material vacancy and significant rollover of remaining tenants. ​ ​ ● Loan structure—LTV exceeds 90%.</t>
  </si>
  <si>
    <t>Schedule of risk ratings by class of loan</t>
  </si>
  <si>
    <t>The risk ratings for loans subject to our rating system, which excludes loans held-for-sale, by class of loan were as follows as of December 31, 2019 and 2018 (dollars in thousands): ​ ​ ​ ​ ​ ​ ​ ​ ​ ​ ​ ​ ​ ​ ​ ​ ​ ​ ​ ​ ​ ​ ​ ​ ​ ​ ​ Balance Sheet Classification ​ ​ ​ ​ ​ Loans Held-For-Investment ​ Loans ​ ​ ​ ​ ​ ​ ​ ​ ​ First Priority ​ ​ ​ ​ ​ ​ Transferred ​ ​ % of Risk Rating ​ First ​ Infrastructure ​ Subordinated ​ Mezzanine ​ ​ ​ ​ As Secured ​ ​ ​ ​ Total Category ​ Mortgages ​ Loans ​ Mortgages ​ Loans ​ Other ​ Borrowings ​ Total ​ Loans December 31, 2019 ​ ​ ​ ​ ​ ​ ​ ​ ​ ​ ​ ​ ​ ​ ​ ​ ​ ​ ​ ​ ​ 1 ​ $ 503 ​ $ — ​ $ — ​ $ — ​ $ 23,550 ​ $ — ​ $ 24,053 ​ 0.2 % 2 ​ 4,186,776 ​ — ​ 37,980 ​ 120,372 ​ 31,178 ​ — ​ 4,376,306 ​ 38.0 % 3 ​ 3,509,601 ​ — ​ 25,767 ​ 363,792 ​ — ​ — ​ 3,899,160 ​ 33.9 % 4 ​ 40,436 ​ — ​ — ​ — ​ — ​ — ​ 40,436 ​ 0.4 % 5 ​ 59,116 ​ — ​ — ​ — ​ — ​ — ​ 59,116 ​ 0.5 % N/A ​ 131,594 (1) 1,397,448 (2) 11,977 (1) — ​ 7,827 (1) — ​ 1,548,846 ​ 13.5 % ​ ​ $ 7,928,026 ​ $ 1,397,448 ​ $ 75,724 ​ $ 484,164 ​ $ 62,555 ​ $ — ​ ​ 9,947,917 ​ ​ ​ Residential loans held-for-investment, fair value option ​ ​ ​ ​ ​ ​ ​ ​ 671,572 ​ 5.8 % Loans held-for-sale ​ ​ ​ ​ ​ ​ ​ ​ ​ ​ ​ ​ ​ ​ ​ ​ 884,346 ​ 7.7 % Total gross loans ​ ​ ​ ​ ​ ​ ​ ​ ​ ​ ​ ​ ​ ​ ​ ​ $ 11,503,835 ​ 100.0 % ​ ​ ​ ​ ​ ​ ​ ​ ​ ​ ​ ​ ​ ​ ​ ​ ​ ​ ​ ​ ​ ​ ​ ​ ​ December 31, 2018 ​ ​ ​ ​ ​ ​ ​ ​ ​ ​ ​ ​ ​ ​ ​ ​ ​ ​ ​ ​ ​ 1 ​ $ 6,538 ​ $ — ​ $ — ​ $ — ​ $ 23,767 ​ $ — ​ $ 30,305 ​ 0.3 % 2 ​ 3,356,342 ​ ​ — ​ 7,392 ​ ​ 111,466 ​ ​ — ​ ​ 74,346 ​ 3,549,546 ​ 36.1 % 3 ​ 2,987,296 ​ ​ — ​ 33,410 ​ ​ 282,366 ​ ​ 31,039 ​ ​ — ​ 3,334,111 ​ 33.9 % 4 ​ 63,094 ​ ​ — ​ — ​ ​ — ​ ​ — ​ ​ — ​ 63,094 ​ 0.6 % 5 ​ — ​ ​ — ​ — ​ ​ — ​ ​ — ​ ​ — ​ — ​ — % N/A ​ 193,847 (1) ​ 1,456,779 (2) ​ 11,976 (1) ​ — ​ ​ 6,195 (1) ​ — ​ 1,668,797 ​ 17.0 % ​ ​ $ 6,607,117 ​ $ 1,456,779 ​ $ 52,778 ​ $ 393,832 ​ $ 61,001 ​ $ 74,346 ​ ​ 8,645,853 ​ ​ ​ Loans held-for-sale ​ ​ ​ ​ ​ ​ ​ ​ ​ ​ ​ ​ ​ ​ ​ ​ ​ 1,187,552 ​ 12.1 % Total gross loans ​ ​ ​ ​ ​ ​ ​ ​ ​ ​ ​ ​ ​ ​ ​ ​ $ 9,833,405 ​ 100.0 % (1) Principally represents loans individually evaluated for impairment in accordance with ASC 310-10. (2) First priority infrastructure loans were not risk rated as the Company is in the process of developing a risk rating policy for these loans.</t>
  </si>
  <si>
    <t>Schedule of activity in allowance for loan losses</t>
  </si>
  <si>
    <t>The following table presents the activity in our allowance for loan losses (amounts in thousands): ​ ​ ​ ​ ​ ​ ​ ​ ​ ​ ​ ​ ​ ​ For the year ended December 31, ​ ​ ​ 2019 2018 ​ 2017 ​ Allowance for loan losses at January 1 ​ $ 39,151 ​ $ 4,330 ​ $ 9,788 ​ Provision for (reversal of) loan losses ​ 3,812 ​ (3,384) ​ (5,458) ​ Provision for impaired loans ​ ​ 3,314 ​ ​ 38,205 ​ ​ — ​ Charge-offs ​ (12,666) ​ — ​ — ​ Recoveries ​ — ​ — ​ — ​ Allowance for loan losses at December 31 ​ $ 33,611 ​ $ 39,151 ​ $ 4,330 ​ Recorded investment in loans related to the allowance for loan loss ​ $ 291,768 ​ $ 275,112 ​ $ 170,941 ​</t>
  </si>
  <si>
    <t>Schedule of activity in loan portfolio</t>
  </si>
  <si>
    <t>The activity in our loan portfolio was as follows (amounts in thousands): ​ ​ ​ ​ ​ ​ ​ ​ ​ ​ ​ ​ For the year ended December 31, ​ 2019 2018 2017 Balance at January 1 ​ $ 9,794,254 ​ $ 7,382,641 ​ $ 5,946,274 Acquisitions/originations/additional funding ​ 9,094,714 ​ 6,723,144 ​ 5,500,539 Acquisition of Infrastructure Lending Portfolio ​ ​ — ​ ​ 1,969,340 ​ ​ — Capitalized interest (1) ​ 110,632 ​ 63,047 ​ 74,339 Basis of loans sold (2) ​ (4,311,390) ​ (3,082,347) ​ (1,634,717) Loan maturities/principal repayments ​ (3,304,838) ​ (3,272,666) ​ (2,658,522) Discount accretion/premium amortization ​ 35,387 ​ 38,099 ​ 39,084 Changes in fair value ​ 71,601 ​ 40,522 ​ 66,987 Unrealized foreign currency translation gain (loss) ​ 40,155 ​ (32,341) ​ 42,356 Loan loss provision, net ​ (7,126) ​ (34,821) ​ 5,458 Loan foreclosures ​ ​ (27,303) ​ ​ — ​ ​ — Transfer to/from other asset classifications ​ ​ (25,862) ​ ​ (364) ​ ​ 843 Balance at December 31 ​ $ 11,470,224 ​ $ 9,794,254 ​ $ 7,382,641 (1) Represents accrued interest income on loans whose terms do not require current payment of interest. ​ (2) See Note 12 for additional disclosure on these transactions.</t>
  </si>
  <si>
    <t>Investment Securities (Tables)</t>
  </si>
  <si>
    <t>Schedule of investment securities</t>
  </si>
  <si>
    <t>Investment securities were comprised of the following as of December 31, 2019 and 2018 (amounts in thousands): ​ ​ ​ ​ ​ ​ ​ ​ ​ Carrying Value as of ​ ​ December 31, 2019 December 31, 2018 RMBS, available-for-sale ​ $ 189,576 ​ $ 209,079 RMBS, fair value option (1) ​ ​ 147,034 ​ ​ 87,879 CMBS, fair value option (1), (2) ​ 1,295,363 ​ 1,157,508 Held-to-maturity (“HTM”) debt securities, amortized cost ​ 570,638 ​ 644,149 Equity security, fair value ​ 12,664 ​ 11,893 Subtotal — ​ 2,215,275 ​ 2,110,508 VIE eliminations (1) ​ (1,405,037) ​ ​ (1,204,040) Total investment securities ​ $ 810,238 ​ $ 906,468 (1) Certain fair value option CMBS and RMBS are eliminated in consolidation against VIE liabilities pursuant to ASC 810. ​ (2) Includes $186.6 million and $8.4 million of non-controlling interests in the consolidated entities which hold certain of these CMBS as of December 31, 2019 and 2018, respectively.</t>
  </si>
  <si>
    <t>Schedule of purchases, sales and principal collections for all investment securities</t>
  </si>
  <si>
    <t>Purchases, sales and principal collections for all investment securities were as follows (amounts in thousands): ​ ​ ​ ​ ​ ​ ​ ​ ​ ​ ​ ​ ​ ​ ​ ​ ​ ​ ​ ​ ​ ​ ​ ​ ​ RMBS, ​ RMBS, fair ​ CMBS, fair ​ HTM ​ Equity ​ Securitization ​ ​ ​ ​ available-for-sale value option value option Securities Security VIEs (1) Total Year Ended December 31, 2019 ​ ​ ​ ​ ​ ​ ​ ​ ​ ​ ​ ​ ​ ​ ​ ​ ​ ​ ​ ​ ​ Purchases ​ $ — ​ $ 120,103 ​ $ 238,213 ​ $ 91,162 ​ $ — ​ $ (351,220) ​ $ 98,258 Sales ​ — ​ 41,501 ​ 150,365 ​ — ​ — ​ (184,540) ​ 7,326 Principal collections ​ 26,929 ​ 16,500 ​ 40,490 ​ 167,383 ​ — ​ (45,642) ​ 205,660 Year Ended December 31, 2018 ​ ​ ​ ​ ​ ​ ​ ​ ​ ​ ​ ​ ​ ​ ​ ​ ​ ​ ​ ​ ​ Purchases ​ $ — ​ $ 90,982 ​ $ 323,071 ​ $ 463,810 ​ $ — ​ $ (385,463) ​ $ 492,400 Acquisition of Infrastructure Lending Portfolio ​ ​ — ​ ​ — ​ ​ — ​ ​ 65,060 ​ ​ — ​ ​ — ​ ​ 65,060 Sales ​ 13,264 ​ — ​ 105,637 ​ — ​ — ​ (102,474) ​ 16,427 Principal collections ​ 34,763 ​ 1,439 ​ 114,545 ​ 327,207 ​ — ​ (95,030) ​ 382,924 Year Ended December 31, 2017 ​ ​ ​ ​ ​ ​ ​ ​ ​ ​ ​ ​ ​ ​ ​ ​ ​ ​ ​ ​ ​ Purchases ​ $ 7,433 ​ $ — ​ $ 125,776 ​ $ 79,163 ​ $ — ​ $ (113,978) ​ $ 98,394 Sales ​ — ​ — ​ 37,184 ​ — ​ — ​ (25,605) ​ 11,579 Principal collections ​ 40,635 ​ — ​ 109,354 ​ 182,919 ​ — ​ (100,115) ​ 232,793 (1) Represents RMBS and CMBS, fair value option amounts eliminated due to our consolidation of securitization VIEs. These amounts are reflected as repayment of debt of consolidated VIEs in our consolidated statements of cash flows. ​</t>
  </si>
  <si>
    <t>Summary of investments in available-for-sale RMBS</t>
  </si>
  <si>
    <t>The tables below summarize various attributes of our investments in available-for-sale RMBS as of December 31, 2019 and 2018 (amounts in thousands): ​ ​ ​ ​ ​ ​ ​ ​ ​ ​ ​ ​ ​ ​ ​ ​ ​ ​ ​ ​ ​ ​ ​ ​ ​ ​ ​ ​ ​ ​ ​ ​ ​ ​ ​ ​ Unrealized Gains or (Losses) ​ ​ ​ ​ ​ ​ ​ ​ ​ ​ ​ ​ ​ ​ Recognized in AOCI ​ ​ ​ ​ Purchase ​ ​ Recorded ​ ​ Gross Gross Net ​ ​ ​ ​ Amortized ​ Credit ​ Amortized ​ Non-Credit ​ Unrealized ​ Unrealized ​ Fair Value ​ ​ ​ ​ ​ Cost ​ OTTI ​ Cost ​ OTTI ​ Gains ​ Losses ​ Adjustment ​ Fair Value December 31, 2019 ​ ​ ​ ​ ​ ​ ​ ​ ​ ​ ​ ​ ​ ​ ​ ​ ​ ​ ​ ​ ​ ​ ​ ​ RMBS ​ $ 148,385 ​ $ (9,805) ​ $ 138,580 ​ $ (314) ​ $ 51,310 ​ $ — ​ $ 50,996 ​ $ 189,576 December 31, 2018 ​ ​ ​ ​ ​ ​ ​ ​ ​ ​ ​ ​ ​ ​ ​ ​ ​ ​ ​ ​ ​ ​ ​ ​ RMBS ​ $ 165,461 ​ $ (9,897) ​ $ 155,564 ​ $ (31) ​ $ 53,546 ​ $ — ​ $ 53,515 ​ $ 209,079 ​ ​ ​ ​ ​ ​ ​ ​ ​ Weighted Average Coupon (1) Weighted Average WAL December 31, 2019 ​ ​ ​ ​ ​ ​ RMBS 3.1 % BB- 5.6 December 31, 2018 ​ ​ ​ ​ ​ ​ RMBS 3.7 % CCC- ​ 6.0 (1) Calculated using the December 31, 2019 and 2018 one-month LIBOR rate of 1.763% and 2.503%, respectively, for floating rate securities. ​ (2) Represents the remaining WAL of each respective group of securities as of the respective balance sheet date. The WAL of each individual security is calculated using projected amounts and projected timing of future principal payments. ​</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December 31, 2019 and 2018 (amounts in thousands): ​ ​ ​ ​ ​ ​ ​ ​ ​ December 31, 2019 December 31, 2018 Principal balance ​ $ 278,853 ​ $ 309,497 Accretable yield ​ (56,108) ​ (54,779) Non-accretable difference ​ (84,165) ​ (99,154) Total discount ​ (140,273) ​ (153,933) Amortized cost ​ $ 138,580 ​ $ 155,564</t>
  </si>
  <si>
    <t>Schedule of changes to accretable yield and non-accretable difference for RMBS and single-borrower CMBS, excluding CMBS where the fair value option is elected</t>
  </si>
  <si>
    <t>​ The following table discloses the changes to accretable yield and non-accretable difference for our RMBS during the years ended December 31, 2019 and 2018 (amounts in thousands): ​ ​ ​ ​ ​ ​ ​ ​ ​ ​ Non-Accretable ​ ​ Accretable Yield ​ Difference Balance as of January 1, 2018 ​ $ 55,712 ​ $ 121,867 Accretion of discount ​ (10,932) ​ — Principal write-downs, net ​ — ​ (3,682) Sales ​ (9,032) ​ — Transfer to/from non-accretable difference ​ 19,031 ​ (19,031) Balance as of December 31, 2018 ​ ​ 54,779 ​ ​ 99,154 Accretion of discount ​ (9,945) ​ — Principal write-downs, net ​ — ​ (3,715) Transfer to/from non-accretable difference ​ 11,274 ​ (11,274) Balance as of December 31, 2019 ​ $ 56,108 ​ $ 84,165</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December 31, 2019 and 2018, and for which OTTIs (full or partial) have not been recognized in earnings (amounts in thousands): ​ ​ ​ ​ ​ ​ ​ ​ ​ ​ ​ ​ ​ ​ ​ ​ Estimated Fair Value ​ Unrealized Losses ​ Securities with a Securities with a Securities with a Securities with a ​ ​ loss less than ​ loss greater than ​ loss less than ​ loss greater than ​ ​ 12 months ​ 12 months ​ 12 months ​ 12 months As of December 31, 2019 ​ ​ ​ ​ ​ ​ ​ ​ ​ ​ ​ ​ ​ RMBS ​ $ — ​ $ 1,380 ​ $ — ​ $ (314) ​ As of December 31, 2018 ​ ​ ​ ​ ​ ​ ​ ​ ​ ​ ​ ​ ​ RMBS ​ $ 2,148 ​ $ — ​ $ (31) ​ $ — ​</t>
  </si>
  <si>
    <t>Held-to-maturity</t>
  </si>
  <si>
    <t>Summary of investments in HTM securities</t>
  </si>
  <si>
    <t>The table below summarizes unrealized gains and losses of our investments in HTM debt securities as of December 31, 2019 and 2018 (amounts in thousands): ​ ​ ​ ​ ​ ​ ​ ​ ​ ​ ​ ​ ​ ​ ​ ​ Net Carrying Amount ​ Gross Unrealized ​ Gross Unrealized ​ ​ ​ ​ ​ (Amortized Cost) ​ Holding Gains ​ Holding Losses ​ Fair Value December 31, 2019 ​ ​ ​ ​ ​ ​ ​ ​ CMBS ​ $ 383,473 ​ $ 946 ​ $ (3,001) ​ $ 381,418 ​ Preferred interests ​ ​ 142,012 ​ ​ 1,148 ​ ​ (353) ​ ​ 142,807 ​ Infrastructure bonds ​ ​ 45,153 ​ ​ — ​ ​ (651) ​ ​ 44,502 ​ Total ​ $ 570,638 ​ $ 2,094 ​ $ (4,005) ​ $ 568,727 ​ December 31, 2018 ​ ​ ​ ​ ​ ​ ​ ​ ​ ​ ​ ​ ​ CMBS ​ $ 408,556 ​ $ 2,435 ​ $ (3,349) ​ $ 407,642 ​ Preferred interests ​ ​ 174,825 ​ ​ 703 ​ ​ — ​ ​ 175,528 ​ Infrastructure bonds ​ ​ 60,768 ​ ​ 178 ​ ​ (168) ​ ​ 60,778 ​ Total ​ $ 644,149 ​ $ 3,316 ​ $ (3,517) ​ $ 643,948 ​</t>
  </si>
  <si>
    <t>Summary of maturities of preferred equity interests in limited liability companies that own commercial real estate</t>
  </si>
  <si>
    <t>The table below summarizes the maturities of our HTM debt securities by type as of December 31, 2019 (amounts in thousands): ​ ​ ​ ​ ​ ​ ​ ​ ​ ​ ​ ​ ​ ​ ​ ​ ​ ​ Preferred ​ Infrastructure ​ ​ ​ ​ CMBS ​ Interests ​ Bonds ​ Total Less than one year $ 284,251 $ — $ 5,371 $ 289,622 One to three years ​ ​ 99,222 ​ ​ 141,659 ​ ​ — ​ ​ 240,881 Three to five years ​ ​ — ​ ​ 353 ​ ​ — ​ ​ 353 Thereafter ​ — ​ — ​ 39,782 ​ 39,782 Total ​ $ 383,473 ​ $ 142,012 ​ $ 45,153 ​ $ 570,638</t>
  </si>
  <si>
    <t>Properties (Tables)</t>
  </si>
  <si>
    <t>Summary of properties</t>
  </si>
  <si>
    <t>​ The table below summarizes our properties held as of December 31, 2019 and December 31, 2018 (dollars in thousands): ​ ​ ​ ​ ​ ​ ​ ​ ​ ​ ​ Depreciable Life December 31, 2019 December 31, 2018 Property Segment ​ ​ ​ ​ ​ ​ ​ ​ Land and land improvements ​ 0 – 15 years ​ $ 484,397 ​ $ 648,972 Buildings and building improvements ​ 5 – 45 years ​ ​ 1,687,756 ​ ​ 1,980,283 Furniture &amp; fixtures ​ 3 – 7 years ​ ​ 52,567 ​ ​ 46,048 Investing and Servicing Segment ​ ​ ​ ​ ​ ​ ​ ​ Land and land improvements ​ 0 – 15 years ​ ​ 54,052 ​ ​ 82,332 Buildings and building improvements ​ 3 – 40 years ​ ​ 182,048 ​ ​ 213,010 Furniture &amp; fixtures ​ 2 – 5 years ​ ​ 2,139 ​ ​ 2,158 Commercial and Residential Lending Segment (1) ​ ​ ​ ​ ​ ​ ​ ​ Land and land improvements ​ 0 – 7 years ​ ​ 11,386 ​ ​ — Buildings and building improvements ​ 10 – 23 years ​ ​ 16,285 ​ ​ — Properties, cost ​ ​ ​ ​ 2,490,630 ​ ​ 2,972,803 Less: accumulated depreciation ​ ​ ​ ​ (224,190) ​ ​ (187,913) Properties, net ​ ​ ​ $ 2,266,440 ​ $ 2,784,890 (1) Represents properties acquired through loan foreclosure. Refer to Note 5 for further discussion.</t>
  </si>
  <si>
    <t>Summary of future rental payments due from tenants under existing non-cancellable operating leases</t>
  </si>
  <si>
    <t>Future rental payments due to us from tenants under existing non-cancellable operating leases for each of the next five years and thereafter are as follows (in thousands): ​ ​ ​ ​ ​ 2020 $ 177,516 2021 ​ 95,524 2022 ​ 89,602 2023 ​ 79,177 2024 ​ ​ 71,271 Thereafter ​ 688,437 Total ​ $ 1,201,527</t>
  </si>
  <si>
    <t>Investment in Unconsolidated Entities (Tables)</t>
  </si>
  <si>
    <t>Summary of investments in unconsolidated entities</t>
  </si>
  <si>
    <t>The table below summarizes our investments in unconsolidated entities as of December 31, 2018 and 2017 (dollars in thousands): ​ ​ ​ ​ ​ ​ ​ ​ ​ ​ ​ Participation / ​ Carrying value as of December 31, ​ Ownership % (1) 2019 2018 Equity method: ​ ​ ​ ​ ​ ​ ​ ​ Retail Fund (see Note 16) ​ 33% ​ $ — ​ $ 114,362 Equity interest in a natural gas power plant (2) ​ 10% ​ ​ 25,862 ​ ​ — Investor entity which owns equity in an online real estate company ​ 50% ​ ​ 9,473 ​ ​ 9,372 Equity interests in commercial real estate ​ 50% ​ ​ 1,907 ​ ​ 6,294 Equity interest in and advances to a residential mortgage originator (3) N/A ​ 12,002 ​ 9,082 Various 25% - 50% ​ 8,339 ​ 6,984 ​ ​ ​ ​ 57,583 ​ 146,094 Other: ​ ​ ​ ​ ​ ​ ​ ​ Equity interest in a servicing and advisory business (4) ​ 4% ​ ​ — ​ 6,207 Investment funds which own equity in a loan servicer and other real estate assets 4% - 6% ​ 9,225 ​ 9,225 Various 0% - 2% ​ 17,521 ​ 10,239 ​ ​ ​ ​ 26,746 ​ 25,671 ​ ​ ​ ​ $ 84,329 ​ $ 171,765 (1) ​ (2) ​ (3) ​ (4) ​</t>
  </si>
  <si>
    <t>Goodwill and Intangibles (Tables)</t>
  </si>
  <si>
    <t>Summary of intangibles assets</t>
  </si>
  <si>
    <t>​ The following table summarizes our intangible assets, which are comprised of servicing rights intangibles and lease intangibles, as of December 31, 2019 and 2018 (amounts in thousands): ​ ​ ​ ​ ​ ​ ​ ​ ​ ​ ​ ​ ​ ​ ​ ​ ​ ​ ​ ​ ​ ​ As of December 31, 2019 As of December 31, 2018 ​ Gross Carrying Accumulated Net Carrying Gross Carrying Accumulated Net Carrying ​ ​ Value ​ Amortization ​ Value ​ Value ​ Amortization ​ Value Domestic servicing rights, at fair value ​ $ 16,917 ​ $ — ​ $ 16,917 ​ $ 20,557 ​ $ — ​ $ 20,557 In-place lease intangible assets ​ 135,293 ​ (84,383) ​ 50,910 ​ 198,220 ​ (100,873) ​ 97,347 Favorable lease intangible assets ​ ​ 24,218 ​ ​ (6,345) ​ ​ 17,873 ​ ​ 36,895 ​ ​ (9,766) ​ ​ 27,129 Total net intangible assets ​ $ 176,428 ​ $ (90,728) ​ $ 85,700 ​ $ 255,672 ​ $ (110,639) ​ $ 145,033</t>
  </si>
  <si>
    <t>Summary of activity within intangible assets</t>
  </si>
  <si>
    <t>The following table summarizes the activity within intangible assets for the years ended December 31, 2019 and 2018 (amounts in thousands): ​ ​ ​ ​ ​ ​ ​ ​ ​ ​ ​ ​ ​ ​ ​ ​ Domestic ​ In-place Lease ​ Favorable Lease ​ ​ ​ ​ Servicing ​ Intangible ​ Intangible ​ ​ ​ Rights Assets Assets Total Balance as of January 1, 2018 ​ $ 30,759 ​ $ 122,465 ​ $ 29,868 ​ $ 183,092 Acquisition of Woodstar II Portfolio properties ​ ​ — ​ ​ 10,792 ​ ​ — ​ ​ 10,792 Acquisition of additional REIS Equity Portfolio properties ​ ​ — ​ ​ 7,342 ​ ​ 2,687 ​ ​ 10,029 Amortization ​ ​ — ​ ​ (39,830) ​ ​ (4,046) ​ ​ (43,876) Sales ​ ​ — ​ ​ (1,791) ​ ​ (1,036) ​ ​ (2,827) Foreign exchange loss ​ ​ — ​ ​ (1,270) ​ ​ (344) ​ ​ (1,614) Impairment (1) ​ ​ — ​ ​ (361) ​ ​ — ​ ​ (361) Changes in fair value due to changes in inputs and assumptions ​ ​ (10,202) ​ ​ — ​ ​ — ​ ​ (10,202) Balance as of December 31, 2018 ​ $ 20,557 ​ $ 97,347 ​ $ 27,129 ​ $ 145,033 Sale of Ireland Portfolio ​ ​ — ​ ​ (20,271) ​ ​ (5,654) ​ ​ (25,925) Sale of certain REIS Equity Portfolio properties ​ ​ — ​ ​ (5,208) ​ ​ (13) ​ ​ (5,221) Acquisition of additional REIS Equity Portfolio property ​ ​ — ​ ​ 277 ​ ​ — ​ ​ 277 Amortization ​ ​ — ​ ​ (19,297) ​ ​ (3,256) ​ ​ (22,553) Foreign exchange loss ​ ​ — ​ ​ (806) ​ ​ (221) ​ ​ (1,027) Impairment (1) ​ ​ — ​ ​ (1,132) ​ ​ (112) ​ ​ (1,244) Changes in fair value due to changes in inputs and assumptions ​ ​ (3,640) ​ ​ — ​ ​ — ​ ​ (3,640) Balance as of December 31, 2019 ​ $ 16,917 ​ $ 50,910 ​ $ 17,873 ​ $ 85,700 (1) Impairment of intangible lease assets is recognized within other expense in our consolidated statements of operations.</t>
  </si>
  <si>
    <t>Schedule of future amortization expense</t>
  </si>
  <si>
    <t>The following table sets forth the estimated aggregate amortization of our in-place lease intangible assets and favorable lease intangible assets for the next five years and thereafter (amounts in thousands): ​ ​ ​ ​ ​ 2020 $ 11,699 2021 ​ 9,674 2022 ​ 7,892 2023 ​ 6,136 2024 ​ ​ 4,742 Thereafter ​ 28,640 Total ​ $ 68,783</t>
  </si>
  <si>
    <t>Secured Borrowings (Tables)</t>
  </si>
  <si>
    <t>Summary of secured financing agreements</t>
  </si>
  <si>
    <t>The following table is a summary of our secured financing agreements in place as of December 31, 2019 and 2018 (dollars in thousands): ​ ​ ​ ​ ​ ​ ​ ​ ​ ​ ​ ​ ​ ​ ​ ​ ​ ​ ​ ​ ​ ​ ​ ​ ​ ​ ​ ​ ​ ​ ​ ​ ​ ​ Outstanding Balance at ​ ​ Current ​ Extended ​ Weighted Average ​ Pledged Asset ​ Maximum ​ December 31, ​ December 31, ​ Maturity Maturity (a) Pricing Carrying Value Facility Size 2019 2018 Repurchase Agreements: ​ ​ ​ ​ ​ ​ ​ ​ ​ ​ ​ ​ ​ ​ ​ ​ ​ ​ Commercial Loans ​ Aug 2020 to Jan 2024 (b) Aug 2021 to Apr 2028 (b) (c) ​ $ 5,327,761 ​ $ 9,066,480 (d) $ 3,640,620 ​ $ 3,598,311 Residential Loans ​ Feb 2021 ​ N/A ​ LIBOR + 2.10% ​ ​ 14,704 ​ ​ 400,000 ​ ​ 11,835 ​ ​ — Infrastructure Loans ​ Feb 2020 ​ Feb 2021 ​ LIBOR + 1.75% ​ ​ 227,463 ​ ​ 500,000 ​ ​ 188,198 ​ ​ — Conduit Loans ​ Feb 2020 to Jun 2022 ​ Feb 2021 to Jun 2023 ​ LIBOR + 2.10% ​ ​ 109,864 ​ ​ 350,000 ​ ​ 86,575 ​ ​ 35,034 CMBS/RMBS ​ Sep 2020 to Dec 2029 (e) Dec 2020 to June 2030 (e) (f) ​ ​ 1,005,348 ​ ​ 837,566 ​ ​ 682,229 ​ ​ 656,405 Total Repurchase Agreements ​ ​ ​ ​ ​ ​ ​ ​ 6,685,140 ​ ​ 11,154,046 ​ ​ 4,609,457 ​ ​ 4,289,750 Other Secured Financing: ​ ​ ​ ​ ​ ​ ​ ​ ​ ​ ​ ​ ​ ​ ​ ​ ​ ​ Borrowing Base Facility ​ Apr 2022 ​ Apr 2024 ​ LIBOR + 2.25% ​ ​ 542,281 ​ ​ 650,000 (g) ​ 198,955 ​ ​ — Infrastructure Acquisition Facility ​ Sep 2021 ​ Sep 2022 ​ (h) ​ ​ 754,443 ​ ​ 771,534 ​ ​ 603,642 ​ ​ 1,551,148 Infrastructure Financing Facilities ​ Jul 2022 to Oct 2022 ​ Oct 2024 to Jul 2027 ​ LIBOR + 2.12% ​ ​ 524,197 ​ ​ 1,000,000 ​ ​ 428,206 ​ ​ — Property Mortgages - Fixed rate ​ Nov 2024 to Aug 2052 (i) N/A ​ 3.94% ​ ​ 1,499,356 ​ ​ 1,196,698 ​ ​ 1,196,492 ​ ​ 1,475,382 Property Mortgages - Variable rate ​ May 2020 to Jun 2026 ​ N/A ​ LIBOR + 2.49% ​ ​ 783,460 ​ ​ 714,810 ​ ​ 696,503 ​ ​ 645,344 Term Loan and Revolver ​ (j) ​ N/A ​ (j) ​ ​ N/A (j) ​ 519,000 ​ ​ 399,000 ​ ​ 300,000 FHLB ​ Feb 2021 ​ N/A ​ (k) ​ ​ 1,262,250 ​ ​ 2,000,000 ​ ​ 867,870 ​ ​ 500,000 Total Other Secured Financing ​ ​ ​ ​ ​ ​ ​ ​ 5,365,987 ​ ​ 6,852,042 ​ ​ 4,390,668 ​ ​ 4,471,874 ​ ​ ​ ​ ​ ​ ​ ​ $ 12,051,127 ​ $ 18,006,088 ​ ​ 9,000,125 ​ ​ 8,761,624 Unamortized net discount ​ ​ ​ ​ ​ ​ ​ ​ ​ (8,347) ​ ​ (963) Unamortized deferred financing costs ​ ​ ​ ​ ​ ​ ​ ​ ​ (85,730) ​ ​ (77,096) ​ ​ ​ ​ ​ ​ ​ ​ ​ ​ ​ ​ ​ ​ $ 8,906,048 ​ $ 8,683,565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874.9 million as of December 31, 2019 are indexed to GBP LIBOR and EURIBOR. The remainder have a weighted average rate of LIBOR + 1.90% . (d) The aggregate initial maximum facility size of $8.9 billion may be increased at our option, subject to certain conditions. This amount includes such upsizes. (e) Certain facilities with an outstanding balance of $295.0 million as of December 31, 2019 carry a rolling 11-month or 12-month term which may reset monthly with the lender's consent. These facilities carry no maximum facility size. (f) A facility with an outstanding balance of $184.7 million as of December 31, 2019 has a fixed annual interest rate of 3.49% . All other facilities are variable rate with a weighted average rate of LIBOR + 1.58% . (g) The initial maximum facility size of $300.0 million may be increased to $650.0 million, subject to certain conditions. (h) Consists of an annual interest rate of the applicable currency benchmark index + 1.50% . The spread increases 25 bps in each of the second and third years of the facility, which was entered into in September 2018. (i) The weighted average maturity is 9.8 years as of December 31, 2019. (j) Consists of: (i) a $399.0 million term loan facility that matures in July 2026 with an annual interest rate of LIBOR + 2.50% ; and (ii) a $120.0 million revolving credit facility that matures in July 2024 with an annual interest rate of LIBOR + 3.00% . These facilities are secured by the equity interests in certain of our subsidiaries which totaled $3.1 billion as of December 31, 2019. (k) FHLB financing with an outstanding balance of $438.5 million as of December 31, 2019 has a weighted average fixed annual interest rate of 2.01% . The remainder is variable rate with a weighted average rate of LIBOR + 0.28% .</t>
  </si>
  <si>
    <t>Schedule of collateralized loan obligations</t>
  </si>
  <si>
    <t>The following table is a summary of our CLO as of December 31, 2019 (amounts in thousands): ​ ​ ​ ​ ​ ​ ​ ​ ​ ​ ​ ​ ​ ​ ​ ​ ​ ​ ​ Face ​ Carrying ​ Weighted ​ ​ ​ ​ ​ Count ​ Amount ​ Value ​ Average Spread ​ Maturity ​ Collateral assets ​ 20 ​ $ 1,073,504 ​ $ 1,073,504 ​ LIBOR + 3.34% (a) Nov 2023 (b) Financing ​ 1 ​ 936,375 ​ ​ 928,060 ​ LIBOR + 1.65% (c) July 2038 (d) (a) Represents the weighted-average coupon earned on variable rate loans during the year ended December 31, 2019. Of the loans financed by the CLO, 9% earned fixed weighted average interest of 6.84% . (b) Represents the weighted-average maturity, assuming the extended contractual maturity of the collateral assets. (c) Represents the weighted-average cost of financing incurred during the year ended December 31, 2019, inclusive of deferred issuance costs. (d) Repayments of the CLO are tied to timing of the related collateral asset repayments. The term of the CLO financing obligation represents the legal final maturity date. ​</t>
  </si>
  <si>
    <t>Schedule of five-year principal repayments for secured financings</t>
  </si>
  <si>
    <t>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 ​ ​ ​ ​ ​ ​ ​ ​ ​ ​ ​ ​ ​ Repurchase Other Secured ​ ​ ​ ​ ​ Agreements ​ Financing ​ CLO ​ Total 2020 $ 480,249 $ 564,886 $ — ​ $ 1,045,135 2021 ​ 625,956 ​ 857,429 ​ ​ — ​ 1,483,385 2022 ​ 1,010,970 ​ 552,175 ​ ​ — ​ 1,563,145 2023 ​ 1,056,812 ​ 705,283 ​ ​ — ​ 1,762,095 2024 ​ 1,065,312 ​ 284,235 ​ ​ — ​ 1,349,547 Thereafter ​ 370,158 ​ 1,426,660 ​ ​ 936,375 (a) 2,733,193 Total ​ $ 4,609,457 ​ $ 4,390,668 ​ $ 936,375 ​ $ 9,936,500 (a) Assumes utilization of the reinvestment feature.</t>
  </si>
  <si>
    <t>Unsecured Senior Notes (Tables)</t>
  </si>
  <si>
    <t>Schedule of unsecured convertible senior notes outstanding</t>
  </si>
  <si>
    <t>​ The following table is a summary of our unsecured senior notes outstanding as of December 31, 2019 and 2018 (dollars in thousands): ​ ​ ​ ​ ​ ​ ​ ​ ​ ​ ​ ​ ​ ​ ​ ​ ​ ​ ​ ​ ​ ​ ​ ​ Remaining ​ ​ ​ ​ ​ ​ ​ ​ Coupon ​ Effective ​ Maturity ​ Period of ​ Carrying Value at December 31, ​ ​ Rate ​ Rate (1) ​ Date ​ Amortization ​ 2019 ​ 2018 2019 Convertible Notes N/A ​ N/A ​ N/A N/A $ — $ 77,969 2021 Senior Notes (February) ​ 3.63 % 3.89 % 2/1/2021 ​ 1.1 years ​ ​ 500,000 ​ ​ 500,000 2021 Senior Notes (December) ​ 5.00 % 5.32 % 12/15/2021 ​ 2.0 years ​ ​ 700,000 ​ ​ 700,000 2023 Convertible Notes ​ 4.38 % 4.86 % 4/1/2023 ​ 3.3 years ​ ​ 250,000 ​ ​ 250,000 2025 Senior Notes ​ 4.75 % 5.04 % 3/15/2025 ​ 5.2 years ​ ​ 500,000 ​ ​ 500,000 Total principal amount ​ ​ ​ ​ ​ ​ ​ ​ ​ ​ ​ 1,950,000 ​ ​ 2,027,969 Unamortized discount—Convertible Notes ​ ​ ​ ​ ​ ​ ​ ​ ​ ​ ​ (3,610) ​ ​ (4,644) Unamortized discount—Senior Notes ​ ​ ​ ​ ​ ​ ​ ​ ​ ​ ​ (12,144) ​ ​ (16,416) Unamortized deferred financing costs ​ ​ ​ ​ ​ ​ ​ ​ ​ ​ (5,624) ​ (8,078) Carrying amount of debt components ​ ​ ​ ​ ​ ​ ​ ​ ​ ​ $ 1,928,622 ​ $ 1,998,831 Carrying amount of conversion option equity components recorded in additional paid-in capital for outstanding convertible notes ​ ​ ​ ​ ​ ​ ​ ​ ​ ​ $ 3,755 ​ $ 3,755 (1) Effective rate includes the effects of underwriter purchase discount and the adjustment for the conversion option on our Convertible Notes, the value of which reduced the initial liability and was recorded in additional paid-in-capital.</t>
  </si>
  <si>
    <t>Schedule of conversion attributes on Convertible Notes outstanding</t>
  </si>
  <si>
    <t>The following table details the conversion attributes of our Convertible Notes outstanding as of December 31, 2019 (amounts in thousands, except rates): ​ ​ ​ ​ ​ ​ ​ ​ ​ ​ ​ ​ ​ ​ December 31, 2019 ​ Conversion Spread Value - Shares (3) ​ ​ Conversion ​ Conversion ​ For the Year Ended December 31, ​ ​ Rate (1) ​ Price (2) ​ 2019 ​ 2018 ​ 2017 2018 Notes ​ N/A ​ N/A — — 541 2019 Notes ​ N/A ​ N/A — 91 1,358 2023 Notes ​ 38.5959 $ 25.91 — ​ — ​ — ​ ​ ​ ​ ​ ​ ​ — ​ 91 ​ 1,899 ​ (1) The conversion rate represents the number of shares of common stock issuable per $1,000 principal amount of Convertible Notes converted, as adjusted in accordance with the indentures governing the Convertible Notes (including the applicable supplemental indentures). ​ (2) As of December 31, 2019, 2018 and 2017, the market price of the Company’s common stock was $24.86, $19.71 and $21.35 per share, respectively. ​ (3) The conversion spread value represents the portion of the Convertible Notes that are “in-the-money”, representing the value that would be delivered to investors in shares upon an assumed conversion.</t>
  </si>
  <si>
    <t>Loan Securitization/Sale Activities (Tables)</t>
  </si>
  <si>
    <t>Investing and Servicing Segment</t>
  </si>
  <si>
    <t>Summary of fair value and par value of loans sold and amount of sale proceeds used in part to repay the outstanding balance of the repurchase agreements associated with the loans</t>
  </si>
  <si>
    <t>​ ​ ​ ​ ​ ​ ​ ​ ​ ​ ​ ​ ​ ​ ​ ​ ​ Repayment of ​ ​ ​ ​ ​ ​ repurchase ​ Face Amount Proceeds agreements For the Year Ended December 31, ​ ​ ​ ​ ​ ​ ​ ​ ​ 2019 ​ $ 1,781,981 ​ $ 1,845,890 ​ $ 1,289,129 2018 ​ 1,517,599 ​ 1,563,433 ​ ​ 1,147,316 2017 ​ ​ 1,517,368 ​ ​ 1,582,050 ​ ​ 1,152,938</t>
  </si>
  <si>
    <t>Commercial and Residential Lending Segment</t>
  </si>
  <si>
    <t>Summary of loans sold and loans transferred as secured borrowings by the Lending segment net of expenses</t>
  </si>
  <si>
    <t>​ ​ ​ ​ ​ ​ ​ ​ ​ ​ ​ ​ ​ ​ ​ ​ ​ ​ ​ ​ ​ ​ ​ ​ ​ ​ ​ ​ ​ ​ ​ ​ ​ ​ Loan Transfers ​ ​ Loan Transfers Accounted for as Sales ​ Accounted for as Secured ​ ​ Commercial ​ Residential ​ Borrowings For the Year Ended December 31, Face Amount Proceeds Face Amount Proceeds Face Amount Proceeds 2019 ​ $ 751,210 ​ $ 748,045 ​ $ 1,282,527 ​ $ 1,331,856 ​ $ — ​ $ — 2018 ​ 840,400 ​ 835,849 ​ 660,865 ​ 683,556 ​ — ​ — 2017 ​ 55,470 ​ 52,609 ​ — ​ — ​ 75,000 ​ 74,098</t>
  </si>
  <si>
    <t>Derivatives and Hedging Activity (Tables)</t>
  </si>
  <si>
    <t>Summary of foreign exchange ("Fx") forwards, interest rate swaps, interest rate caps and credit index instruments</t>
  </si>
  <si>
    <t>​ The following table summarizes our non-designated derivatives as of December 31, 2019 (notional amounts in thousands): ​ ​ ​ ​ ​ ​ ​ ​ ​ ​ Type of Derivative Number of Contracts Aggregate Notional Amount Notional Currency Maturity Fx contracts – Sell Euros ("EUR") ​ 168 ​ 199,183 ​ EUR ​ January 2020 – June 2023 Fx contracts – Sell Pounds Sterling ("GBP") ​ 93 ​ 444,236 ​ GBP ​ January 2020 – December 2023 Fx contracts – Sell Australian dollar ("AUD") ​ 4 ​ 25,850 ​ AUD ​ March 2020 – November 2021 Interest rate swaps – Paying fixed rates ​ 37 ​ 1,299,466 ​ USD ​ July 2022 – January 2030 Interest rate swaps – Receiving fixed rates ​ 2 ​ 970,000 ​ USD ​ January 2021- March 2025 Interest rate caps ​ 12 ​ 742,299 ​ USD ​ January 2020 – August 2023 Credit index instruments ​ 5 ​ 89,000 ​ USD ​ November 2054 – August 2061 Interest rate swap guarantees ​ 6 ​ 394,671 ​ USD ​ March 2022 – June 2025 Interest rate swap guarantees ​ 1 ​ 9,390 ​ GBP ​ December 2024 Total ​ 328 ​ ​ ​ ​ ​ ​ ​</t>
  </si>
  <si>
    <t>Schedule of fair values of derivative financial instruments</t>
  </si>
  <si>
    <t>The table below presents the fair value of our derivative financial instruments as well as their classification on the consolidated balance sheets as of December 31, 2019 and 2018 (amounts in thousands): ​ ​ ​ ​ ​ ​ ​ ​ ​ ​ ​ ​ ​ ​ ​ Fair Value of Derivatives ​ Fair Value of Derivatives ​ ​ in an Asset Position (1) ​ in a Liability Position (2) ​ ​ as of December 31, ​ as of December 31, ​ 2019 2018 2019 2018 Interest rate contracts ​ 14,385 ​ 30,791 ​ — ​ 14,457 Interest rate swap guarantees ​ ​ — ​ ​ — ​ ​ 614 ​ ​ 396 Foreign exchange contracts ​ 14,558 ​ 21,346 ​ 7,834 ​ 562 Credit index instruments ​ — ​ 554 ​ 292 ​ — Total derivatives ​ $ 28,943 ​ $ 52,691 ​ $ 8,740 ​ $ 15,415 (1) Classified as derivative assets in our consolidated balance sheets. ​ (2) Classified as derivative liabilities in our consolidated balance sheets. ​</t>
  </si>
  <si>
    <t>Schedule of effect of derivative financial instruments on the consolidated statements of operations and of comprehensive income</t>
  </si>
  <si>
    <t>​ a ​ ​ ​ ​ ​ ​ ​ ​ ​ ​ ​ ​ ​ ​ ​ Amount of Gain (Loss) ​ ​ ​ ​ Recognized in Income for the Derivatives Not Designated ​ Location of Gain (Loss) ​ Year Ended December 31, as Hedging Instruments Recognized in Income 2019 2018 ​ 2017 Interest rate contracts (Loss) gain on derivative financial instruments ​ $ (10,516) ​ $ (1,593) ​ $ (5,165) Interest rate swap guarantees ​ (Loss) gain on derivative financial instruments ​ ​ (3,350) ​ ​ (114) ​ ​ — Foreign exchange contracts (Loss) gain on derivative financial instruments ​ 8,801 ​ 36,040 ​ (65,645) Credit index instruments (Loss) gain on derivative financial instruments ​ (1,245) ​ 270 ​ (1,722) ​ ​ ​ ​ $ (6,310) ​ $ 34,603 ​ $ (72,532)</t>
  </si>
  <si>
    <t>Schedule of Gain / (Loss) recognized in Income for Derivatives Not Designated as Hedging Instruments</t>
  </si>
  <si>
    <t>​ ​ ​ ​ ​ ​ ​ ​ ​ ​ ​ ​ ​ ​ ​ ​ Gain ​ ​ ​ ​ ​ Gain ​ Reclassified ​ ​ ​ ​ ​ ​ Recognized ​ from AOCI ​ Gain Recognized ​ ​ Derivatives Designated as Hedging Instruments ​ in OCI ​ into Income ​ in Income ​ Location of Gain For the Year Ended December 31, ​ (effective portion) ​ (effective portion) ​ (ineffective portion) ​ Recognized in Income 2019 ​ $ — ​ $ — ​ $ — Interest expense 2018 ​ $ 8 ​ $ 33 ​ $ — Interest expense 2017 ​ $ 54 ​ $ 3 ​ $ — Interest expense</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 ​ ​ ​ ​ ​ ​ ​ ​ ​ ​ ​ ​ ​ ​ ​ ​ ​ ​ ​ ​ ​ ​ ​ ​ ​ ​ ​ ​ ​ (iv) ​ ​ ​ ​ ​ ​ ​ ​ ​ ​ ​ ​ ​ ​ Gross Amounts Not ​ ​ ​ ​ ​ ​ ​ ​ ​ ​ ​ ​ ​ ​ Offset in the Statement ​ ​ ​ ​ ​ ​ ​ ​ (ii) ​ (iii) = (i) - (ii) ​ of Financial Position ​ ​ ​ ​ ​ ​ Gross Amounts Net Amounts ​ ​ Cash ​ ​ ​ ​ (i) ​ Offset in the ​ Presented in ​ ​ ​ ​ Collateral ​ ​ ​ ​ ​ Gross Amounts ​ Statement of ​ the Statement of ​ Financial ​ Received / ​ (v) = (iii) - (iv) ​ ​ Recognized ​ Financial Position ​ Financial Position ​ Instruments ​ Pledged ​ Net Amount As of December 31, 2019 ​ ​ ​ ​ ​ ​ ​ ​ ​ ​ ​ ​ ​ ​ ​ ​ ​ ​ Derivative assets ​ $ 28,943 ​ $ — ​ $ 28,943 ​ $ 5,312 ​ $ 14,208 ​ $ 9,423 Derivative liabilities ​ $ 8,740 ​ $ — ​ $ 8,740 ​ $ 5,312 ​ $ 292 ​ $ 3,136 Repurchase agreements ​ 4,609,457 ​ — ​ 4,609,457 ​ 4,609,457 ​ — ​ — ​ ​ $ 4,618,197 ​ $ — ​ $ 4,618,197 ​ $ 4,614,769 ​ $ 292 ​ $ 3,136 As of December 31, 2018 ​ ​ ​ ​ ​ ​ ​ ​ ​ ​ ​ ​ ​ ​ ​ ​ ​ ​ Derivative assets ​ $ 52,691 ​ $ — ​ $ 52,691 ​ $ 1,408 ​ $ — ​ $ 51,283 Derivative liabilities ​ $ 15,415 ​ $ — ​ $ 15,415 ​ $ 1,408 ​ $ 8,658 ​ $ 5,349 Repurchase agreements ​ 4,289,750 ​ — ​ 4,289,750 ​ 4,289,750 ​ — ​ — ​ ​ $ 4,305,165 ​ $ — ​ $ 4,305,165 ​ $ 4,291,158 ​ $ 8,658 ​ $ 5,349</t>
  </si>
  <si>
    <t>Variable Interest Entities (Tables)</t>
  </si>
  <si>
    <t>Summary of assets and liabilities of our consolidated CLO</t>
  </si>
  <si>
    <t>The following table details the assets and liabilities of our consolidated CLO (amounts in thousands): ​ ​ ​ ​ ​ ​ ​ As of ​ ​ December 31, 2019 Assets: ​ ​ ​ Loans held-for-investment ​ $ 1,073,504 Accrued interest receivable ​ 3,129 Other assets ​ ​ 26,496 Total Assets ​ $ 1,103,129 Liabilities ​ ​ ​ Accounts payable, accrued expenses and other liabilities ​ $ 1,362 Collateralized loan obligations, net ​ 928,060 Total Liabilities ​ $ 929,422</t>
  </si>
  <si>
    <t>Stockholders' Equity and Non-Controlling Interests (Tables)</t>
  </si>
  <si>
    <t>Schedule of dividends declared by board of directors</t>
  </si>
  <si>
    <t>​ ​ ​ ​ ​ ​ ​ ​ ​ ​ ​ ​ ​ ​ Declaration Date Record Date Ex-Dividend Date Payment Date Amount Frequency 11/8/19 ​ 12/31/19 ​ 12/30/19 ​ 1/15/20 ​ $ 0.48 ​ Quarterly ​ 8/7/19 ​ 9/30/19 ​ 9/27/19 ​ 10/15/19 ​ ​ 0.48 ​ Quarterly ​ 5/8/19 ​ 6/28/19 6/27/19 ​ 7/15/19 ​ ​ 0.48 Quarterly ​ 2/28/19 ​ 3/29/19 3/28/19 ​ 4/15/19 ​ ​ 0.48 Quarterly ​ 11/9/18 ​ 12/31/18 12/28/18 ​ 1/15/19 ​ ​ 0.48 Quarterly ​ 8/8/18 ​ 9/28/18 ​ 9/27/18 ​ 10/15/18 ​ ​ 0.48 ​ Quarterly ​ 5/4/18 ​ 6/29/18 ​ 6/28/18 ​ 7/13/18 ​ ​ 0.48 ​ Quarterly ​ 2/28/18 3/30/18 3/28/18 ​ 4/13/18 ​ ​ 0.48 Quarterly ​ 11/8/17 ​ 12/29/17 12/28/17 ​ 1/12/18 ​ ​ 0.48 Quarterly ​ 8/9/17 9/29/17 9/28/17 ​ 10/13/17 ​ ​ 0.48 Quarterly ​ 5/9/17 6/30/17 6/28/17 ​ 7/14/17 ​ ​ 0.48 Quarterly ​ 2/23/17 3/31/17 3/29/17 ​ 4/14/17 ​ ​ 0.48 Quarterly ​</t>
  </si>
  <si>
    <t>Summary of share awards granted under the Manager Equity Plan</t>
  </si>
  <si>
    <t>​ The table below summarizes our share awards granted or vested under the Manager Equity Plan and the 2017 Manager Equity Plan during the years ended December 31, 2019, 2018 and 2017 (dollar amounts in thousands): ​ ​ ​ ​ ​ ​ ​ ​ ​ ​ ​ Grant Date Type Amount Granted Grant Date Fair Value Vesting Period September 2019 ​ RSU ​ 1,200,000 ​ $ 29,484 ​ (1) ​ April 2018 ​ RSU ​ 775,000 ​ ​ 16,329 ​ 3 years ​ March 2017 ​ RSU ​ 1,000,000 ​ ​ 22,240 ​ 3 years ​ May 2015 ​ RSU ​ 675,000 ​ ​ 16,511 ​ 3 years ​ January 2014 ​ RSU ​ 489,281 ​ ​ 14,776 ​ 3 years ​ January 2014 ​ RSU ​ 2,000,000 ​ ​ 55,420 ​ 3 years ​ (1) Of the amount granted, 218,898 vested immediately on the grant date and the remaining amount vests over a three-year period.</t>
  </si>
  <si>
    <t>Schedule of common stock issued as incentive compensation under the Management Agreement</t>
  </si>
  <si>
    <t>​ ​ ​ ​ ​ ​ ​ ​ Timing of Issuance ​ Shares of Common Stock Issued ​ Price per share November 2019 ​ 38,942 ​ $ 24.08 ​ March 2019 ​ 495,363 ​ ​ 22.16 ​ November 2018 ​ 98,026 ​ ​ 21.94 ​ August 2018 ​ 131,179 ​ ​ 21.67 ​ May 2018 ​ 224,071 ​ ​ 21.49 ​ March 2018 ​ 545,641 ​ ​ 20.13 ​ November 2017 ​ 239,757 ​ ​ 21.64 ​ August 2017 ​ 98,061 ​ ​ 22.10 ​ May 2017 ​ 123,478 ​ ​ 21.83 ​ February 2017 ​ 418,016 ​ ​ 22.84 ​</t>
  </si>
  <si>
    <t>Summary of share-based compensation expenses</t>
  </si>
  <si>
    <t>​ The following table summarizes our share-based compensation expenses during the years ended December 31, 2019, 2018 and 2017 (in thousands): ​ ​ ​ ​ ​ ​ ​ ​ ​ ​ ​ ​ For the year ended December 31, ​ ​ 2019 ​ 2018 ​ 2017 Management fees: ​ ​ ​ Manager incentive fee ​ $ 10,082 ​ $ 20,700 ​ $ 21,072 2017 Manager Equity Plan (1) ​ 20,255 ​ 12,573 ​ 10,423 ​ ​ 30,337 ​ 33,273 ​ 31,495 General and administrative: ​ ​ ​ ​ ​ ​ ​ ​ ​ 2017 Equity Plan (1) ​ 15,900 ​ 10,185 ​ 7,728 ​ ​ 15,900 ​ 10,185 ​ 7,728 Total share-based compensation expense (2) ​ $ 46,237 ​ $ 43,458 ​ $ 39,223 (1) (2) ​</t>
  </si>
  <si>
    <t>Schedule of Non-Vested Shares and Share Equivalents</t>
  </si>
  <si>
    <t>​ ​ ​ ​ ​ ​ ​ ​ ​ ​ ​ ​ ​ ​ ​ 2017 ​ ​ ​ Weighted Average ​ ​ 2017 ​ Manager ​ ​ ​ Grant Date Fair ​ ​ Equity Plan ​ Equity Plan ​ Total ​ Value (per share) Balance as of January 1, 2019 1,436,445 997,920 2,434,365 $ 21.52 Granted ​ 520,236 ​ 1,200,000 1,720,236 ​ 24.01 Vested (518,298) ​ (892,323) (1,410,621) ​ 22.20 Forfeited (25,213) ​ — (25,213) ​ 21.84 Balance as of December 31, 2019 1,413,170 1,305,597 2,718,767 ​ 22.74 (1) Equity-based award activity for awards granted under the Equity Plan and Non-Executive Director Stock Plan is reflected within the 2017 Equity Plan column, and for awards granted under the Manager Equity Plan, within the 2017 Manager Equity Plan column. ​</t>
  </si>
  <si>
    <t>Vesting Schedule</t>
  </si>
  <si>
    <t>​ ​ ​ ​ ​ ​ ​ ​ ​ ​ 2017 Equity ​ 2017 Manager ​ ​ ​ ​ Plan ​ Equity Plan ​ Total 2020 799,039 668,701 1,467,740 2021 440,173 391,619 831,792 2022 173,958 245,277 419,235 Total 1,413,170 1,305,597 2,718,767</t>
  </si>
  <si>
    <t>Earnings per Share (Tables)</t>
  </si>
  <si>
    <t>Reconciliation of net income from continuing operations and the number of shares of common stock used in the computation of basic EPS and diluted EPS</t>
  </si>
  <si>
    <t>​ ​ ​ ​ ​ ​ ​ ​ ​ ​ ​ ​ ​ ​ ​ ​ ​ ​ ​ ​ ​ ​ For the Year Ended December 31, ​ 2019 2018 ​ 2017 Basic Earnings ​ ​ ​ ​ ​ ​ ​ ​ ​ Income attributable to STWD common stockholders ​ $ 509,664 ​ $ 385,830 ​ $ 400,770 Less: Income attributable to participating shares not already deducted as non-controlling interests ​ (3,873) ​ (3,592) ​ (3,183) Basic earnings ​ $ 505,791 ​ $ 382,238 ​ $ 397,587 ​ ​ ​ ​ ​ ​ ​ ​ ​ ​ Diluted Earnings ​ ​ ​ ​ ​ ​ ​ ​ ​ Income attributable to STWD common stockholders ​ $ 509,664 ​ $ 385,830 ​ $ 400,770 Less: Income attributable to participating shares not already deducted as non-controlling interests ​ (3,873) ​ (3,592) ​ (3,183) Add: Interest expense on Convertible Notes (1) ​ ​ 12,354 ​ ​ 25,148 ​ ​ — Add: Loss on extinguishment of Convertible Notes (1) ​ ​ — ​ ​ 2,099 ​ ​ — Diluted earnings ​ $ 518,145 ​ $ 409,485 ​ $ 397,587 ​ ​ ​ ​ ​ ​ ​ ​ ​ ​ Number of Shares: ​ ​ ​ ​ ​ ​ ​ ​ ​ Basic — Average shares outstanding ​ 279,337 ​ 265,279 ​ 259,620 Effect of dilutive securities — Convertible Notes (1) ​ 9,805 ​ 22,659 ​ 1,899 Effect of dilutive securities — Contingently issuable shares ​ 360 ​ 546 ​ 508 Effect of dilutive securities — Unvested non-participating shares ​ ​ 210 ​ ​ — ​ ​ 52 Diluted — Average shares outstanding ​ 289,712 ​ 288,484 ​ 262,079 ​ ​ ​ ​ ​ ​ ​ ​ ​ ​ Earnings Per Share Attributable to STWD Common Stockholders: ​ ​ ​ ​ ​ ​ ​ ​ ​ Basic ​ $ 1.81 ​ $ 1.44 ​ $ 1.53 Diluted ​ $ 1.79 ​ $ 1.42 ​ $ 1.52 (1) Prior to June 30, 2018, the Company had asserted its intent and ability to settle the principal amount of the Convertible Notes in cash. Accordingly, under GAAP, the dilutive effect to EPS was previously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years ended December 31, 2019 and 2018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1 for further discussion.</t>
  </si>
  <si>
    <t>Accumulated Other Comprehensive Income (Tables)</t>
  </si>
  <si>
    <t>Schedule of changes in AOCI by component</t>
  </si>
  <si>
    <t>The changes in AOCI by component are as follows (amounts in thousands): ​ ​ ​ ​ ​ ​ ​ ​ ​ ​ ​ ​ ​ ​ ​ ​ Cumulative ​ ​ ​ ​ ​ ​ ​ ​ ​ Unrealized Gain ​ ​ ​ ​ ​ ​ ​ ​ Effective Portion of ​ (Loss) on ​ Foreign ​ ​ ​ ​ ​ Cumulative Loss on ​ Available-for- ​ Currency ​ ​ ​ ​ ​ Cash Flow Hedges ​ Sale Securities ​ Translation ​ Total Balance at January 1, 2017 ​ $ (26) ​ $ 44,929 ​ $ (8,765) ​ $ 36,138 OCI before reclassifications ​ 54 ​ 13,055 ​ 20,775 ​ ​ 33,884 Amounts reclassified from AOCI ​ (3) ​ (95) ​ — ​ ​ (98) Net period OCI ​ 51 ​ 12,960 ​ 20,775 ​ 33,786 Balance at December 31, 2017 ​ ​ 25 ​ ​ 57,889 ​ ​ 12,010 ​ ​ 69,924 OCI before reclassifications ​ 8 ​ (1,390) ​ (6,865) ​ (8,247) Amounts reclassified from AOCI ​ (33) ​ (2,984) ​ — ​ (3,017) Net period OCI ​ (25) ​ ​ (4,374) ​ ​ (6,865) ​ ​ (11,264) Balance at December 31, 2018 ​ ​ — ​ ​ 53,515 ​ ​ 5,145 ​ ​ 58,660 OCI before reclassifications ​ — ​ (2,460) ​ (3,665) ​ (6,125) Amounts reclassified from AOCI ​ — ​ (59) ​ (1,544) ​ (1,603) Net period OCI ​ — ​ (2,519) ​ (5,209) ​ (7,728) Balance at December 31, 2019 ​ $ — ​ $ 50,996 ​ $ (64) ​ $ 50,932</t>
  </si>
  <si>
    <t>Schedule of reclassifications out of AOCI that impacted the condensed consolidated statements of operations</t>
  </si>
  <si>
    <t>The reclassifications out of AOCI impacted the consolidated statements of operations for the years ended December 31, 2019, 2018 and 2017 as follows (amounts in thousands): ​ ​ ​ ​ ​ ​ ​ ​ ​ ​ ​ ​ ​ ​ Amounts Reclassified from ​ ​ ​ ​ AOCI during the Year ​ Affected Line Item ​ ​ Ended December 31, ​ in the Statements Details about AOCI Components 2019 2018 2017 of Operations Gain (loss) on cash flow hedges: ​ ​ ​ ​ ​ ​ ​ ​ ​ ​ ​ Interest rate contracts ​ $ — ​ $ 33 ​ $ 3 ​ Interest expense Unrealized gains on available-for-sale securities: ​ ​ ​ ​ ​ ​ ​ ​ ​ ​ ​ Interest realized upon collection ​ ​ 59 ​ ​ 46 ​ ​ 95 ​ Interest income from investment securities Net realized gain on sale of investment ​ ​ — ​ ​ 2,938 ​ ​ — ​ Gain on sale of investments and other assets, net Total ​ ​ 59 ​ ​ 2,984 ​ ​ 95 ​ ​ Foreign currency translation: ​ ​ ​ ​ ​ ​ ​ ​ ​ ​ ​ Foreign currency gain from sale of Ireland Portfolio ​ ​ 1,544 ​ ​ — ​ ​ — ​ Gain on sale of investments and other assets, net Total reclassifications for the period ​ $ 1,603 ​ $ 3,017 ​ $ 98 ​ ​</t>
  </si>
  <si>
    <t>Fair Value (Tables)</t>
  </si>
  <si>
    <t>Schedule of financial assets and liabilities carried at fair value on a recurring basis</t>
  </si>
  <si>
    <t>The following tables present our financial assets and liabilities carried at fair value on a recurring basis in the consolidated balance sheets by their level in the fair value hierarchy as of December 31, 2019 and 2018 (amounts in thousands): ​ ​ ​ ​ ​ ​ ​ ​ ​ ​ ​ ​ ​ ​ ​ December 31, 2019 ​ Total Level I Level II Level III Financial Assets: ​ ​ ​ ​ ​ ​ ​ ​ ​ ​ ​ ​ Loans under fair value option ​ $ 1,436,194 ​ $ — ​ $ — ​ $ 1,436,194 RMBS ​ 189,576 ​ — ​ — ​ 189,576 CMBS ​ 37,360 ​ — ​ 12,352 ​ 25,008 Equity security ​ 12,664 ​ 12,664 ​ — ​ — Domestic servicing rights ​ 16,917 ​ — ​ — ​ 16,917 Derivative assets ​ 28,943 ​ — ​ 28,943 ​ — VIE assets ​ 62,187,175 ​ — ​ ​ ​ 62,187,175 Total ​ $ 63,908,829 ​ $ 12,664 ​ $ 41,295 ​ $ 63,854,870 Financial Liabilities: ​ ​ ​ ​ ​ ​ ​ ​ ​ ​ ​ ​ Derivative liabilities ​ $ 8,740 ​ $ — ​ $ 8,740 ​ $ — VIE liabilities ​ 60,743,494 ​ — ​ 58,206,102 ​ 2,537,392 Total ​ $ 60,752,234 ​ $ — ​ $ 58,214,842 ​ $ 2,537,392 ​ ​ ​ ​ ​ ​ ​ ​ ​ ​ ​ ​ ​ ​ ​ ​ December 31, 2018 ​ Total Level I Level II Level III Financial Assets: ​ ​ ​ ​ ​ ​ ​ ​ ​ ​ ​ ​ Loans under fair value option ​ $ 671,282 ​ $ — ​ $ — ​ $ 671,282 RMBS ​ 209,079 ​ — ​ — ​ 209,079 CMBS ​ 41,347 ​ — ​ 16,119 ​ 25,228 Equity security ​ 11,893 ​ 11,893 ​ — ​ — Domestic servicing rights ​ 20,557 ​ — ​ — ​ 20,557 Derivative assets ​ 52,691 ​ — ​ 52,691 ​ — VIE assets ​ 53,446,364 ​ — ​ — ​ 53,446,364 Total ​ $ 54,453,213 ​ $ 11,893 ​ $ 68,810 ​ $ 54,372,510 Financial Liabilities: ​ ​ ​ ​ ​ ​ ​ ​ ​ ​ ​ ​ Derivative liabilities ​ $ 15,415 ​ $ — ​ $ 15,415 ​ $ — VIE liabilities ​ 52,195,042 ​ — ​ 50,753,596 ​ 1,441,446 Total ​ $ 52,210,457 ​ $ — ​ $ 50,769,011 ​ $ 1,441,446</t>
  </si>
  <si>
    <t>Schedule of changes in financial assets and liabilities classified as Level III</t>
  </si>
  <si>
    <t>The changes in financial assets and liabilities classified as Level III are as follows for the years ended December 31, 2019 and 2018 (amounts in thousands): ​ ​ ​ ​ ​ ​ ​ ​ ​ ​ ​ ​ ​ ​ ​ ​ ​ ​ ​ ​ ​ ​ ​ ​ ​ ​ ​ ​ ​ ​ Domestic ​ ​ ​ ​ ​ ​ ​ ​ Loans at ​ ​ ​ ​ ​ ​ ​ Servicing ​ ​ ​ ​ VIE ​ ​ ​ ​ ​ Fair Value ​ RMBS ​ CMBS ​ Rights ​ VIE Assets ​ Liabilities ​ Total January 1, 2018 balance ​ $ 745,743 ​ ​ 247,021 ​ ​ 24,191 ​ ​ 30,759 ​ ​ 51,045,874 ​ ​ (2,188,937) ​ $ 49,904,651 Total realized and unrealized gains (losses): ​ ​ ​ ​ ​ ​ ​ ​ ​ ​ ​ ​ ​ ​ ​ ​ ​ ​ ​ ​ ​ Included in earnings: ​ ​ ​ ​ ​ ​ ​ ​ ​ ​ ​ ​ ​ ​ ​ ​ ​ ​ ​ ​ ​ Change in fair value / gain on sale ​ 40,217 ​ 3,527 ​ 2,568 ​ (10,202) ​ (5,835,225) ​ 1,022,887 ​ (4,776,228) Net accretion ​ — ​ 10,932 ​ — ​ — ​ — ​ — ​ 10,932 Included in OCI ​ — ​ (4,374) ​ — ​ — ​ — ​ — ​ (4,374) Purchases / Originations ​ 2,276,788 ​ — ​ 3,621 ​ — ​ — ​ — ​ 2,280,409 Sales ​ (2,051,634) ​ (13,264) ​ (3,163) ​ — ​ — ​ — ​ (2,068,061) Issuances ​ — ​ — ​ — ​ — ​ — ​ (102,474) ​ (102,474) Cash repayments / receipts ​ (144,322) ​ (34,763) ​ (23,520) ​ — ​ — ​ (89,747) ​ (292,352) Transfers into Level III ​ — ​ — ​ 16,845 ​ — ​ — ​ (1,043,920) ​ (1,027,075) Transfers out of Level III ​ (195,510) ​ — ​ — ​ — ​ — ​ 922,985 ​ 727,475 Consolidation of VIEs ​ — ​ — ​ — ​ — ​ 9,885,200 ​ (212,257) ​ 9,672,943 Deconsolidation of VIEs ​ — ​ — ​ 4,686 ​ — ​ (1,649,485) ​ 250,017 ​ (1,394,782) December 31, 2018 balance ​ ​ 671,282 ​ ​ 209,079 ​ ​ 25,228 ​ ​ 20,557 ​ ​ 53,446,364 ​ ​ (1,441,446) ​ ​ 52,931,064 Total realized and unrealized gains (losses): ​ ​ ​ ​ ​ ​ ​ ​ ​ ​ ​ ​ ​ ​ ​ ​ ​ ​ ​ ​ ​ Included in earnings: ​ ​ ​ ​ ​ ​ ​ ​ ​ ​ ​ ​ ​ ​ ​ ​ ​ ​ ​ ​ ​ Change in fair value / gain on sale ​ 71,337 ​ — ​ 505 ​ (3,640) ​ (1,250,935) ​ 47,308 ​ (1,135,425) OTTI ​ — ​ — ​ — ​ — ​ — ​ — ​ — Net accretion ​ — ​ 9,945 ​ — ​ — ​ — ​ — ​ 9,945 Included in OCI ​ — ​ (2,519) ​ — ​ — ​ — ​ — ​ (2,519) Purchases / Originations ​ 4,015,167 ​ — ​ 5,165 ​ — ​ — ​ — ​ 4,020,332 Sales ​ (2,951,713) ​ — ​ (7,326) ​ — ​ — ​ — ​ (2,959,039) Issuances ​ — ​ — ​ — ​ — ​ — ​ (116,273) ​ (116,273) Cash repayments / receipts ​ (144,066) ​ (26,929) ​ (11,348) ​ — ​ — ​ (16,093) ​ (198,436) Transfers into Level III ​ — ​ — ​ 5,350 ​ — ​ — ​ (1,728,562) ​ (1,723,212) Transfers out of Level III ​ (225,813) ​ — ​ — ​ — ​ — ​ 991,378 ​ 765,565 Consolidation of VIEs ​ — ​ — ​ — ​ — ​ 10,368,817 ​ (311,748) ​ 10,057,069 Deconsolidation of VIEs ​ — ​ — ​ 7,434 ​ — ​ (377,071) ​ 38,044 ​ (331,593) December 31, 2019 balance ​ $ 1,436,194 ​ $ 189,576 ​ $ 25,008 ​ $ 16,917 ​ $ 62,187,175 ​ $ (2,537,392) ​ $ 61,317,478 Amount of total (losses) gains included in earnings attributable to assets still held at: ​ ​ ​ ​ ​ ​ ​ ​ ​ ​ ​ ​ ​ ​ ​ ​ ​ ​ ​ ​ ​ December 31, 2018 ​ $ (3,753) ​ ​ 10,398 ​ ​ (352) ​ ​ (10,202) ​ ​ (5,835,225) ​ ​ 1,022,887 ​ $ (4,816,247) December 31, 2019 ​ ​ (4,459) ​ ​ 9,858 ​ ​ (666) ​ ​ (3,640) ​ ​ (1,250,935) ​ ​ 47,308 ​ ​ (1,202,534) ​</t>
  </si>
  <si>
    <t>Schedule of fair value of financial instruments not carried at fair value</t>
  </si>
  <si>
    <t>The following table presents the fair values, all of which are classified in Level III of the fair value hierarchy, of our financial instruments not carried at fair value on the consolidated balance sheets (amounts in thousands): ​ ​ ​ ​ ​ ​ ​ ​ ​ ​ ​ ​ ​ ​ ​ ​ December 31, 2019 ​ December 31, 2018 ​ Carrying Fair Carrying Fair ​ ​ Value ​ Value ​ Value ​ Value Financial assets not carried at fair value: ​ ​ ​ ​ ​ ​ ​ ​ ​ ​ ​ ​ Loans held-for-investment, loans held-for-sale and loans transferred as secured borrowings ​ $ 10,034,030 ​ $ 10,086,372 ​ $ 9,122,972 ​ $ 9,178,709 HTM debt securities ​ 570,638 ​ 568,727 ​ 644,149 ​ 643,948 Financial liabilities not carried at fair value: ​ ​ ​ ​ ​ ​ ​ ​ ​ ​ ​ ​ Secured financing agreements, CLO and secured borrowings on transferred loans ​ $ 9,834,108 ​ $ 9,826,511 ​ $ 8,757,804 ​ $ 8,662,548 Unsecured senior notes ​ 1,928,622 ​ 2,022,283 ​ 1,998,831 ​ 1,945,160</t>
  </si>
  <si>
    <t>Schedule of quantitative information for Level 3 Measurements for assets and liabilities measured at fair value on recurring basis</t>
  </si>
  <si>
    <t>The following is quantitative information about significant unobservable inputs in our Level III measurements for those assets and liabilities measured at fair value on a recurring basis (dollars in thousands): ​ ​ ​ ​ ​ ​ ​ ​ ​ ​ ​ ​ ​ ​ ​ Carrying Value at ​ Valuation ​ Unobservable ​ Range as of (1) ​ December 31, 2019 Technique Input December 31, 2019 December 31, 2018 Loans under fair value option ​ $ 1,436,194 ​ Discounted cash flow ​ Yield (b) ​ 3.4% - 5.9% ​ 4.6% - 6.1% ​ ​ ​ ​ ​ ​ ​ Duration (c) ​ 1.3 - 11.3 years ​ 2.5 - 14.4 years RMBS ​ 189,576 ​ Discounted cash flow ​ Constant prepayment rate (a) ​ 3.1% - 24.9% ​ 3.2% - 25.2% ​ ​ ​ ​ ​ ​ ​ Constant default rate (b) ​ 0.5% - 5.0% ​ 1.1% - 5.5% ​ ​ ​ ​ ​ ​ ​ Loss severity (b) ​ 0% - 93% (e) ​ 0% - 73% (e) ​ ​ ​ ​ ​ ​ ​ Delinquency rate (c) ​ 5% - 29% ​ 4% - 31% ​ ​ ​ ​ ​ ​ ​ Servicer advances (a) ​ 27% - 85% ​ 21% - 83% ​ ​ ​ ​ ​ ​ ​ Annual coupon deterioration (b) ​ 0% - 1.6% ​ 0% - 1.4% ​ ​ ​ ​ ​ ​ ​ Putback amount per projected total collateral loss (d) ​ 0% - 28% ​ 0% - 7% CMBS ​ 25,008 ​ Discounted cash flow ​ Yield (b) ​ 0% - 122.9% ​ 0% - 473.5% ​ ​ ​ ​ ​ ​ ​ Duration (c) ​ 0 - 9.7 years ​ 0 - 9.7 years Domestic servicing rights ​ 16,917 ​ Discounted cash flow ​ Debt yield (a) ​ 7.5% ​ 7.75% ​ ​ ​ ​ ​ ​ ​ Discount rate (b) ​ 15% ​ 15% ​ ​ ​ ​ ​ ​ ​ Control migration (b) ​ 0% - 80% ​ 0% - 80% VIE assets ​ 62,187,175 ​ Discounted cash flow ​ Yield (b) ​ 0% - 690.7% ​ 0% - 290.9% ​ ​ ​ ​ ​ ​ ​ Duration (c) ​ 0 - 19.2 years ​ 0 - 20.4 years VIE liabilities ​ (2,537,392) ​ Discounted cash flow ​ Yield (b) ​ 0% - 690.7% ​ 0% - 290.9% ​ ​ ​ ​ ​ ​ ​ Duration (c) ​ 0 - 12.7 years ​ 0 - 13.7 years (1) The ranges of significant unobservable inputs are represented in percentages and years. ​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34% and 55% of the portfolio falls within a range of 45% - 80% as of December 31, 2019 and 2018, respectively.</t>
  </si>
  <si>
    <t>Income Taxes (Tables)</t>
  </si>
  <si>
    <t>Schedule of income tax provision</t>
  </si>
  <si>
    <t>Our income tax provision consisted of the following for the years ended December 31, 2019, 2018 and 2017 (in thousands): ​ ​ ​ ​ ​ ​ ​ ​ ​ ​ ​ ​ ​ For the year ended December 31, ​ 2019 2018 2017 Current ​ ​ ​ ​ ​ ​ ​ ​ ​ Federal ​ $ 4,917 ​ $ 10,508 ​ $ 17,495 State ​ 3,182 ​ 3,010 ​ 3,115 Foreign ​ 977 ​ 293 ​ 8 Total current ​ 9,076 ​ 13,811 ​ 20,618 Deferred ​ ​ ​ ​ ​ ​ ​ ​ ​ Federal ​ 3,869 ​ 1,189 ​ 10,815 State ​ 287 ​ 330 ​ 89 Total deferred ​ 4,156 ​ 1,519 ​ 10,904 Total income tax provision ​ $ 13,232 ​ $ 15,330 ​ $ 31,522 ​</t>
  </si>
  <si>
    <t>Schedule of tax effects of temporary differences on net deferred tax assets</t>
  </si>
  <si>
    <t>​ ​ ​ ​ ​ ​ ​ ​ December 31, ​ ​ 2019 ​ 2018 Deferred tax asset, net ​ ​ ​ ​ ​ ​ Reserves and accruals ​ $ 4,017 ​ $ 5,161 Domestic intangible assets ​ 8,185 ​ 14,022 Lease assets ​ (1,950) ​ — Lease liabilities ​ ​ 2,752 ​ ​ — Investment in unconsolidated entities ​ (116) ​ (1,842) Deferred income ​ 19 ​ 134 Net operating and capital loss carryforwards ​ 885 ​ — Other U.S. temporary differences ​ 228 ​ 702 Net deferred tax assets ​ $ 14,020 ​ $ 18,177</t>
  </si>
  <si>
    <t>Schedule of reconciliation of federal income tax determined using statutory federal tax rate to reported income tax provision</t>
  </si>
  <si>
    <t>The following table is a reconciliation of our U.S. federal income tax determined using our statutory federal tax rate to our reported income tax provision for the years ended December 31, 2019, 2018 and 2017 (dollars in thousands): ​ ​ ​ ​ ​ ​ ​ ​ ​ ​ ​ ​ ​ ​ ​ ​ ​ ​ ​ ​ For the Year Ended December 31, ​ 2019 ​ 2018 ​ 2017 Federal statutory tax rate $ 115,535 21.0 % $ 89,571 21.0 % $ 155,501 35.0 % REIT and other non-taxable income ​ ​ (106,301) (19.3) % ​ (77,972) (18.3) % ​ (135,830) ​ (30.6) % State income taxes ​ 3,034 0.5 % ​ 3,038 0.7 % ​ 3,091 ​ 0.7 % Federal benefit of state tax deduction ​ (637) (0.1) % ​ (638) (0.1) % ​ (1,082) ​ (0.2) % Changes in tax law ​ ​ — — % ​ ​ — — % ​ ​ 10,365 ​ 2.3 % Other ​ 1,601 0.3 % ​ 1,331 0.3 % ​ (523) ​ (0.1) % Effective tax rate ​ $ 13,232 ​ 2.4 % ​ $ 15,330 ​ 3.6 % ​ $ 31,522 ​ 7.1 % ​</t>
  </si>
  <si>
    <t>Commitments and Contingencies (Tables)</t>
  </si>
  <si>
    <t>Schedule of lease costs and sublease income</t>
  </si>
  <si>
    <t>​ ​ ​ ​ ​ ​ ​ ​ ​ ​ ​ ​ ​ For the Year Ended December 31, ​ 2019 2018 2017 Operating lease costs $ 5,634 $ 4,962 $ 4,699 Short-term lease costs ​ 115 ​ 210 ​ 96 Sublease income ​ (1,613) ​ (1,643) ​ (1,500) Total lease cost ​ $ 4,136 ​ $ 3,529 ​ $ 3,295 ​ ​ Information concerning our operating lease liabilities, which are classified within accounts payable, accrued expenses and other liabilities in our consolidated balance sheet as of December 31, 2019, is as follows (dollars in thousands): ​ ​ ​ ​ ​ ​ For the Year Ended ​ ​ December 31, 2019 Cash paid for amounts included in the measurement of lease liabilities—operating $ 5,215 ​ ​ ​ ​ ​ ​ December 31, 2019 Weighted-average remaining lease term 6.0 years Weighted-average discount rate ​ 4.4 %</t>
  </si>
  <si>
    <t>Schedule of future minimum rental payments and sublease income related to existing corporate leases and subleases</t>
  </si>
  <si>
    <t>​ ​ ​ ​ ​ Future maturity of operating lease liabilities: ​ ​ 2020 ​ $ 6,163 2021 ​ ​ 3,480 2022 ​ ​ 1,272 2023 ​ ​ 1,281 2024 ​ ​ 6,206 Thereafter ​ ​ 1,002 Total ​ ​ 19,404 Less interest component ​ ​ (2,316) Operating lease liability ​ $ 17,088</t>
  </si>
  <si>
    <t>Segment Data (Tables)</t>
  </si>
  <si>
    <t>Schedule of results of operations by business segment</t>
  </si>
  <si>
    <t>The table below presents our results of operations for the year ended December 31, 2019 by business segment (amounts in thousands):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610,316 ​ $ 99,580 ​ $ — ​ $ 14,117 ​ $ — ​ $ 724,013 ​ $ — ​ $ 724,013 Interest income from investment securities ​ 81,255 ​ 6,318 ​ — ​ 117,663 ​ ​ — ​ 205,236 ​ (128,607) ​ 76,629 Servicing fees ​ 423 ​ — ​ — ​ 69,962 ​ ​ — ​ 70,385 ​ (16,089) ​ 54,296 Rental income ​ ​ — ​ ​ — ​ ​ 287,094 ​ ​ 50,872 ​ ​ — ​ ​ 337,966 ​ ​ — ​ ​ 337,966 Other revenues ​ 1,038 ​ 751 ​ 409 ​ 1,317 ​ ​ 26 ​ 3,541 ​ (26) ​ 3,515 Total revenues ​ 693,032 ​ 106,649 ​ 287,503 ​ 253,931 ​ 26 ​ 1,341,141 ​ (144,722) ​ 1,196,419 Costs and expenses: ​ ​ ​ ​ ​ ​ ​ ​ ​ ​ ​ ​ ​ ​ ​ ​ ​ ​ ​ ​ ​ ​ ​ ​ Management fees ​ 1,495 ​ — ​ — ​ 72 ​ 117,404 ​ 118,971 ​ 161 ​ 119,132 Interest expense ​ 222,118 ​ 62,836 ​ 76,838 ​ 33,621 ​ ​ 113,964 ​ 509,377 ​ (648) ​ 508,729 General and administrative ​ 29,481 ​ 18,260 ​ 6,232 ​ 87,115 ​ ​ 13,681 ​ 154,769 ​ 343 ​ 155,112 Acquisition and investment pursuit costs ​ 1,351 ​ 75 ​ 217 ​ (587) ​ ​ — ​ 1,056 ​ — ​ 1,056 Costs of rental operations ​ ​ 2,691 ​ ​ — ​ ​ 95,370 ​ ​ 24,921 ​ ​ — ​ ​ 122,982 ​ ​ — ​ ​ 122,982 Depreciation and amortization ​ 1,091 ​ 83 ​ 92,561 ​ 19,587 ​ ​ — ​ 113,322 ​ — ​ 113,322 Loan loss provision, net ​ 2,616 ​ 4,510 ​ — ​ — ​ ​ — ​ 7,126 ​ — ​ 7,126 Other expense ​ 307 ​ — ​ 1,693 ​ 365 ​ ​ — ​ 2,365 ​ — ​ 2,365 Total costs and expenses ​ 261,150 ​ 85,764 ​ 272,911 ​ 165,094 ​ ​ 245,049 ​ 1,029,968 ​ (144) ​ 1,029,824 Other income (loss): ​ ​ ​ ​ ​ ​ ​ ​ ​ ​ ​ ​ ​ ​ ​ ​ ​ ​ ​ ​ ​ ​ ​ ​ Change in net assets related to consolidated VIEs ​ — ​ — ​ — ​ — ​ — ​ — ​ 236,309 ​ 236,309 Change in fair value of servicing rights ​ — ​ — ​ — ​ (1,468) ​ ​ — ​ (1,468) ​ (2,172) ​ (3,640) Change in fair value of investment securities, net ​ (1,084) ​ — ​ — ​ 89,206 ​ ​ — ​ 88,122 ​ (87,289) ​ 833 Change in fair value of mortgage loans held-for-sale, net ​ 10,462 ​ — ​ — ​ 61,139 ​ ​ — ​ 71,601 ​ — ​ 71,601 Earnings (loss) from unconsolidated entities ​ 10,649 ​ — ​ (114,362) ​ 4,166 ​ ​ — ​ (99,547) ​ (1,807) ​ (101,354) Gain on sale of investments and other assets, net ​ 4,619 ​ 3,041 ​ 119,746 ​ 60,622 ​ ​ — ​ 188,028 ​ — ​ 188,028 (Loss) gain on derivative financial instruments, net ​ (20,325) ​ (3,349) ​ (1,284) ​ (7,414) ​ ​ 26,062 ​ (6,310) ​ — ​ (6,310) Foreign currency gain (loss), net ​ 17,342 ​ 205 ​ 37 ​ (2) ​ ​ — ​ 17,582 ​ — ​ 17,582 Loss on extinguishment of debt ​ ​ (857) ​ ​ (11,357) ​ ​ (4,745) ​ ​ (845) ​ ​ (1,466) ​ ​ (19,270) ​ ​ — ​ ​ (19,270) Other (loss) income, net ​ — ​ (50) ​ (100) ​ 16 ​ ​ (73) ​ (207) ​ — ​ (207) Total other income (loss) ​ 20,806 ​ (11,510) ​ (708) ​ 205,420 ​ ​ 24,523 ​ 238,531 ​ 145,041 ​ 383,572 Income (loss) before income taxes ​ 452,688 ​ 9,375 ​ 13,884 ​ 294,257 ​ ​ (220,500) ​ 549,704 ​ 463 ​ 550,167 Income tax (provision) benefit ​ (4,818) ​ 89 ​ (393) ​ (8,110) ​ ​ — ​ (13,232) ​ — ​ (13,232) Net income (loss) ​ 447,870 ​ 9,464 ​ 13,491 ​ 286,147 ​ ​ (220,500) ​ 536,472 ​ 463 ​ 536,935 Net income attributable to non-controlling interests ​ (392) ​ — ​ (21,630) ​ (4,786) ​ ​ — ​ (26,808) ​ (463) ​ (27,271) Net income (loss) attributable to Starwood Property Trust, Inc . ​ $ 447,478 ​ $ 9,464 ​ $ (8,139) ​ $ 281,361 ​ $ (220,500) ​ $ 509,664 ​ $ — ​ $ 509,664 ​ The table below presents our results of operations for the year ended December 31, 2018 by business segment (amounts in thousands): ​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576,564 ​ $ 28,995 ​ $ — ​ $ 14,984 ​ $ — ​ $ 620,543 ​ $ — ​ $ 620,543 Interest income from investment securities ​ 50,063 ​ ​ 1,095 ​ — ​ 127,100 ​ ​ — ​ 178,258 ​ (121,419) ​ 56,839 Servicing fees ​ 421 ​ ​ — ​ — ​ 103,866 ​ ​ — ​ 104,287 ​ (25,521) ​ 78,766 Rental income ​ — ​ ​ — ​ ​ 292,453 ​ ​ 57,231 ​ ​ — ​ 349,684 ​ — ​ 349,684 Other revenues ​ 902 ​ ​ 619 ​ 444 ​ 1,299 ​ ​ 360 ​ 3,624 ​ (176) ​ 3,448 Total revenues ​ 627,950 ​ ​ 30,709 ​ 292,897 ​ 304,480 ​ 360 ​ 1,256,396 ​ (147,116) ​ 1,109,280 Costs and expenses: ​ ​ ​ ​ ​ ​ ​ ​ ​ ​ ​ ​ ​ ​ ​ ​ ​ ​ ​ ​ ​ ​ ​ ​ Management fees ​ 1,838 ​ ​ — ​ — ​ 72 ​ 127,133 ​ 129,043 ​ 412 ​ 129,455 Interest expense ​ 160,769 ​ ​ 20,949 ​ 75,192 ​ 27,459 ​ ​ 124,805 ​ 409,174 ​ (986) ​ 408,188 General and administrative ​ 26,324 ​ ​ 5,631 ​ 7,113 ​ 84,978 ​ ​ 11,747 ​ 135,793 ​ 339 ​ 136,132 Acquisition and investment pursuit costs ​ 2,490 ​ ​ 6,806 ​ (46) ​ (663) ​ ​ — ​ 8,587 ​ — ​ 8,587 Costs of rental operations ​ ​ — ​ ​ — ​ ​ 99,632 ​ ​ 27,436 ​ ​ — ​ 127,068 ​ — ​ 127,068 Depreciation and amortization ​ 76 ​ ​ — ​ 110,684 ​ 21,889 ​ ​ — ​ 132,649 ​ — ​ 132,649 Loan loss provision, net ​ 34,821 ​ ​ — ​ — ​ — ​ ​ — ​ 34,821 ​ — ​ 34,821 Other expense ​ 307 ​ ​ — ​ (27) ​ 452 ​ ​ — ​ 732 ​ — ​ 732 Total costs and expenses ​ 226,625 ​ ​ 33,386 ​ 292,548 ​ 161,623 ​ ​ 263,685 ​ 977,867 ​ (235) ​ 977,632 Other income (loss): ​ ​ ​ ​ ​ ​ ​ ​ ​ ​ ​ ​ ​ ​ ​ ​ ​ ​ ​ ​ ​ ​ ​ ​ Change in net assets related to consolidated VIEs ​ — ​ ​ — ​ — ​ — ​ — ​ — ​ 165,892 ​ 165,892 Change in fair value of servicing rights ​ — ​ ​ — ​ — ​ (14,373) ​ ​ — ​ (14,373) ​ 4,171 ​ (10,202) Change in fair value of investment securities, net ​ (2,765) ​ ​ — ​ — ​ 33,229 ​ ​ — ​ 30,464 ​ (20,119) ​ 10,345 Change in fair value of mortgage loans held-for-sale, net ​ (6,851) ​ ​ — ​ — ​ 47,373 ​ ​ — ​ 40,522 ​ — ​ 40,522 Earnings from unconsolidated entities ​ 5,063 ​ ​ — ​ 3,658 ​ 3,809 ​ ​ — ​ 12,530 ​ (1,990) ​ 10,540 Gain on sale of investments and other assets, net ​ 4,019 ​ ​ — ​ 28,468 ​ 26,557 ​ ​ — ​ 59,044 ​ — ​ 59,044 Gain (loss) on derivative financial instruments, net ​ 17,654 ​ ​ 1,821 ​ 22,756 ​ (298) ​ ​ (7,330) ​ 34,603 ​ — ​ 34,603 Foreign currency loss, net ​ (7,816) ​ ​ (1,425) ​ (2) ​ (2) ​ ​ — ​ (9,245) ​ — ​ (9,245) Loss on extinguishment of debt ​ ​ (730) ​ ​ — ​ ​ (2,661) ​ ​ (318) ​ ​ (2,099) ​ ​ (5,808) ​ ​ — ​ ​ (5,808) Other income (loss), net ​ 43 ​ ​ — ​ 508 ​ (1,363) ​ ​ — ​ (812) ​ — ​ (812) Total other income (loss) ​ 8,617 ​ ​ 396 ​ 52,727 ​ 94,614 ​ ​ (9,429) ​ 146,925 ​ 147,954 ​ 294,879 Income (loss) before income taxes ​ 409,942 ​ ​ (2,281) ​ 53,076 ​ 237,471 ​ ​ (272,754) ​ 425,454 ​ 1,073 ​ 426,527 Income tax provision ​ (2,801) ​ ​ (292) ​ ​ (7,549) ​ (4,688) ​ ​ — ​ (15,330) ​ — ​ (15,330) Net income (loss) ​ 407,141 ​ ​ (2,573) ​ 45,527 ​ 232,783 ​ ​ (272,754) ​ 410,124 ​ 1,073 ​ 411,197 Net income attributable to non-controlling interests ​ (1,451) ​ ​ — ​ (17,623) ​ (5,220) ​ ​ — ​ (24,294) ​ (1,073) ​ (25,367) Net income (loss) attributable to Starwood Property Trust, Inc . ​ $ 405,690 ​ $ (2,573) ​ $ 27,904 ​ $ 227,563 ​ $ (272,754) ​ $ 385,830 ​ $ — ​ $ 385,830 ​ The table below presents our results of operations for the year ended December 31, 2017 by business segment (amounts in thousands): ​ ​ ​ ​ ​ ​ ​ ​ ​ ​ ​ ​ ​ ​ ​ ​ ​ ​ ​ ​ ​ ​ ​ ​ Commercial and ​ ​ ​ ​ ​ ​ ​ Residential ​ ​ Investing ​ ​ ​ ​ ​ ​ Lending ​ Property ​ and Servicing ​ ​ ​ ​ ​ Securitization ​ ​ ​ ​ Segment ​ Segment ​ Segment ​ Corporate ​ Subtotal ​ VIEs ​ Total Revenues: ​ ​ ​ ​ ​ ​ ​ ​ ​ ​ ​ ​ ​ ​ ​ ​ ​ ​ ​ ​ ​ Interest income from loans ​ $ 499,806 ​ $ — ​ $ 14,008 ​ $ — ​ $ 513,814 ​ $ — ​ $ 513,814 Interest income from investment securities ​ 46,710 ​ ​ — ​ 134,743 ​ ​ — ​ 181,453 ​ (128,640) ​ 52,813 Servicing fees ​ 711 ​ ​ — ​ 111,158 ​ ​ — ​ 111,869 ​ (50,423) ​ 61,446 Rental income ​ ​ — ​ ​ 198,466 ​ ​ 50,534 ​ ​ — ​ 249,000 ​ — ​ 249,000 Other revenues ​ 686 ​ ​ 645 ​ 1,794 ​ ​ — ​ 3,125 ​ (310) ​ 2,815 Total revenues ​ 547,913 ​ 199,111 ​ 312,237 ​ — ​ 1,059,261 ​ (179,373) ​ 879,888 Costs and expenses: ​ ​ ​ ​ ​ ​ ​ ​ ​ ​ ​ ​ ​ ​ ​ ​ ​ ​ ​ ​ ​ Management fees ​ 1,933 ​ — ​ 72 ​ 120,387 ​ 122,392 ​ 307 ​ 122,699 Interest expense ​ 107,167 ​ ​ 46,552 ​ 19,840 ​ ​ 123,201 ​ 296,760 ​ (1,094) ​ 295,666 General and administrative ​ 19,981 ​ ​ 4,734 ​ 94,625 ​ ​ 9,911 ​ 129,251 ​ 336 ​ 129,587 Acquisition and investment pursuit costs ​ 3,240 ​ ​ 375 ​ (143) ​ ​ — ​ 3,472 ​ — ​ 3,472 Costs of rental operations ​ ​ — ​ ​ 72,208 ​ ​ 22,050 ​ ​ — ​ ​ 94,258 ​ ​ — ​ ​ 94,258 Depreciation and amortization ​ 66 ​ ​ 73,538 ​ 19,999 ​ ​ — ​ 93,603 ​ — ​ 93,603 Loan loss provision, net ​ (5,458) ​ ​ — ​ — ​ ​ — ​ (5,458) ​ — ​ (5,458) Other expense ​ 149 ​ ​ 110 ​ 1,163 ​ ​ — ​ 1,422 ​ — ​ 1,422 Total costs and expenses ​ 127,078 ​ ​ 197,517 ​ 157,606 ​ ​ 253,499 ​ 735,700 ​ (451) ​ 735,249 Other income (loss): ​ ​ ​ ​ ​ ​ ​ ​ ​ ​ ​ ​ ​ ​ ​ ​ ​ ​ ​ ​ ​ Change in net assets related to consolidated VIEs ​ — ​ — ​ — ​ — ​ — ​ 252,434 ​ 252,434 Change in fair value of servicing rights ​ — ​ ​ — ​ (30,315) ​ ​ — ​ (30,315) ​ 5,992 ​ (24,323) Change in fair value of investment securities, net ​ 175 ​ ​ — ​ 54,333 ​ ​ — ​ 54,508 ​ (58,319) ​ (3,811) Change in fair value of mortgage loans held-for-sale, net ​ 2,324 ​ ​ — ​ 64,663 ​ ​ — ​ 66,987 ​ — ​ 66,987 Earnings (loss) from unconsolidated entities ​ 3,365 ​ ​ (27,685) ​ 68,192 ​ ​ — ​ 43,872 ​ (13,367) ​ 30,505 (Loss) gain on sale of investments and other assets, net ​ (59) ​ ​ 77 ​ 20,481 ​ ​ — ​ 20,499 ​ — ​ 20,499 Loss on derivative financial instruments, net ​ (35,262) ​ ​ (32,333) ​ (2,497) ​ ​ (2,440) ​ (72,532) ​ — ​ (72,532) Foreign currency gain, net ​ 33,651 ​ ​ 14 ​ 6 ​ ​ — ​ 33,671 ​ — ​ 33,671 OTTI ​ (109) ​ ​ — ​ — ​ ​ — ​ (109) ​ — ​ (109) Loss on extinguishment of debt ​ ​ — ​ ​ — ​ ​ — ​ ​ (5,915) ​ ​ (5,915) ​ ​ — ​ ​ (5,915) Other income, net ​ — ​ ​ 7 ​ 1,105 ​ ​ 1,745 ​ 2,857 ​ (613) ​ 2,244 Total other income (loss) ​ 4,085 ​ ​ (59,920) ​ 175,968 ​ ​ (6,610) ​ 113,523 ​ 186,127 ​ 299,650 Income (loss) before income taxes ​ 424,920 ​ ​ (58,326) ​ 330,599 ​ ​ (260,109) ​ 437,084 ​ 7,205 ​ 444,289 Income tax provision ​ (143) ​ ​ (249) ​ (31,130) ​ ​ — ​ (31,522) ​ — ​ (31,522) Net income (loss) ​ 424,777 ​ ​ (58,575) ​ 299,469 ​ ​ (260,109) ​ 405,562 ​ 7,205 ​ 412,767 Net income attributable to non-controlling interests ​ (1,419) ​ ​ — ​ (3,373) ​ ​ — ​ (4,792) ​ (7,205) ​ (11,997) Net income (loss) attributable to Starwood Property Trust, Inc . ​ $ 423,358 ​ $ (58,575) ​ $ 296,096 ​ $ (260,109) ​ $ 400,770 ​ $ — ​ $ 400,770 ​ The table below presents our consolidated balance sheet as of December 31, 2019 by business segment (amounts in thousands): ​ ​ ​ ​ ​ ​ ​ ​ ​ ​ ​ ​ ​ ​ ​ ​ ​ ​ ​ ​ ​ ​ ​ ​ ​ ​ ​ Commercial and ​ ​ ​ ​ ​ ​ ​ ​ ​ ​ ​ ​ ​ ​ ​ ​ Residential ​ Infrastructure ​ ​ ​ Investing ​ ​ ​ ​ ​ ​ ​ ​ ​ ​ Lending ​ Lending ​ Property ​ and Servicing ​ ​ ​ ​ ​ Securitization ​ ​ ​ ​ Segment ​ Segment ​ Segment ​ Segment ​ Corporate ​ Subtotal ​ VIEs ​ Total Assets: ​ ​ ​ ​ ​ ​ ​ ​ ​ ​ ​ ​ ​ ​ ​ ​ ​ ​ ​ ​ ​ ​ ​ ​ Cash and cash equivalents ​ $ 26,278 ​ $ 2,209 ​ $ 30,123 ​ $ 61,693 ​ $ 356,864 ​ $ 477,167 ​ $ 1,221 ​ $ 478,388 Restricted cash ​ 36,135 ​ 41,967 ​ 7,171 ​ 10,370 ​ — ​ 95,643 ​ — ​ 95,643 Loans held-for-investment, net ​ 9,187,332 ​ 1,397,448 ​ — ​ 1,294 ​ — ​ 10,586,074 ​ — ​ 10,586,074 Loans held-for-sale ​ 605,384 ​ 119,528 ​ — ​ 159,238 ​ — ​ 884,150 ​ — ​ 884,150 Investment securities ​ 992,974 ​ 45,153 ​ — ​ 1,177,148 ​ — ​ 2,215,275 ​ (1,405,037) ​ 810,238 Properties, net ​ ​ 26,834 ​ ​ — ​ ​ 2,029,024 ​ ​ 210,582 ​ ​ — ​ ​ 2,266,440 ​ ​ — ​ ​ 2,266,440 Intangible assets ​ — ​ — ​ 47,303 ​ 64,644 ​ — ​ 111,947 ​ (26,247) ​ 85,700 Investment in unconsolidated entities ​ 46,921 ​ 25,862 ​ — ​ 32,183 ​ — ​ 104,966 ​ (20,637) ​ 84,329 Goodwill ​ — ​ 119,409 ​ — ​ 140,437 ​ — ​ 259,846 ​ — ​ 259,846 Derivative assets ​ 14,718 ​ 7 ​ 3 ​ 7 ​ 14,208 ​ 28,943 ​ — ​ 28,943 Accrued interest receivable ​ 45,996 ​ 3,134 ​ 133 ​ 2,388 ​ 13,242 ​ 64,893 ​ (806) ​ 64,087 Other assets ​ 59,170 ​ 6,101 ​ 82,910 ​ 54,238 ​ 8,911 ​ 211,330 ​ (7) ​ 211,323 VIE assets, at fair value ​ — ​ — ​ — ​ — ​ — ​ — ​ 62,187,175 ​ 62,187,175 Total Assets ​ $ 11,041,742 ​ $ 1,760,818 ​ $ 2,196,667 ​ $ 1,914,222 ​ $ 393,225 ​ $ 17,306,674 ​ $ 60,735,662 ​ $ 78,042,336 Liabilities and Equity ​ ​ ​ ​ ​ ​ ​ ​ ​ ​ ​ ​ ​ ​ ​ ​ ​ ​ ​ ​ ​ ​ ​ ​ Liabilities: ​ ​ ​ ​ ​ ​ ​ ​ ​ ​ ​ ​ ​ ​ ​ ​ ​ ​ ​ ​ ​ ​ ​ ​ Accounts payable, accrued expenses and other liabilities ​ $ 30,594 ​ $ 6,443 ​ $ 48,370 ​ $ 73,021 ​ $ 53,494 ​ $ 211,922 ​ $ 84 ​ $ 212,006 Related-party payable ​ — ​ — ​ — ​ 5 ​ 40,920 ​ 40,925 ​ — ​ 40,925 Dividends payable ​ — ​ — ​ — ​ — ​ 137,427 ​ 137,427 ​ — ​ 137,427 Derivative liabilities ​ 7,698 ​ 750 ​ — ​ 292 ​ — ​ 8,740 ​ — ​ 8,740 Secured financing agreements, net ​ 5,038,876 ​ 1,217,066 ​ 1,698,334 ​ 574,507 ​ 391,215 ​ 8,919,998 ​ (13,950) ​ 8,906,048 Collateralized loan obligations, net ​ ​ 928,060 ​ ​ — ​ ​ — ​ — ​ — ​ 928,060 ​ ​ — ​ ​ 928,060 Unsecured senior notes, net ​ — ​ — ​ — ​ — ​ 1,928,622 ​ 1,928,622 ​ — ​ 1,928,622 VIE liabilities, at fair value ​ — ​ — ​ — ​ — ​ — ​ — ​ 60,743,494 ​ 60,743,494 Total Liabilities ​ 6,005,228 ​ 1,224,259 ​ 1,746,704 ​ 647,825 ​ 2,551,678 ​ 12,175,694 ​ 60,729,628 ​ 72,905,322 Equity: ​ ​ ​ ​ ​ ​ ​ ​ ​ ​ ​ ​ ​ ​ ​ ​ ​ ​ ​ ​ ​ ​ ​ ​ Starwood Property Trust, Inc. Stockholders’ Equity: ​ ​ ​ ​ ​ ​ ​ ​ ​ ​ ​ ​ ​ ​ ​ ​ ​ ​ ​ ​ ​ ​ ​ ​ Common stock ​ — ​ — ​ — ​ — ​ 2,874 ​ 2,874 ​ — ​ 2,874 Additional paid-in capital ​ 1,522,360 ​ 529,668 ​ 208,650 ​ (123,210) ​ 2,995,064 ​ 5,132,532 ​ — ​ 5,132,532 Treasury stock ​ — ​ — ​ — ​ — ​ (104,194) ​ (104,194) ​ — ​ (104,194) Accumulated other comprehensive income (loss) ​ 50,996 ​ — ​ — ​ (64) ​ — ​ 50,932 ​ — ​ 50,932 Retained earnings (accumulated deficit) ​ 3,463,158 ​ 6,891 ​ 5,431 ​ 1,194,998 ​ (5,052,197) ​ (381,719) ​ — ​ (381,719) Total Starwood Property Trust, Inc. Stockholders’ Equity ​ 5,036,514 ​ 536,559 ​ 214,081 ​ 1,071,724 ​ (2,158,453) ​ 4,700,425 ​ — ​ 4,700,425 Non-controlling interests in consolidated subsidiaries ​ — ​ — ​ 235,882 ​ 194,673 ​ — ​ 430,555 ​ 6,034 ​ 436,589 Total Equity ​ 5,036,514 ​ 536,559 ​ 449,963 ​ 1,266,397 ​ (2,158,453) ​ 5,130,980 ​ 6,034 ​ 5,137,014 Total Liabilities and Equity ​ $ 11,041,742 ​ $ 1,760,818 ​ $ 2,196,667 ​ $ 1,914,222 ​ $ 393,225 ​ $ 17,306,674 ​ $ 60,735,662 ​ $ 78,042,336 ​ The table below presents our consolidated balance sheet as of December 31, 2018 by business segment (amounts in thousands): ​ ​ ​ ​ ​ ​ ​ ​ ​ ​ ​ ​ ​ ​ ​ ​ ​ ​ ​ ​ ​ ​ ​ ​ ​ ​ ​ Commercial and ​ ​ ​ ​ ​ ​ ​ ​ ​ ​ ​ ​ ​ ​ ​ ​ Residential ​ Infrastructure ​ ​ ​ Investing ​ ​ ​ ​ ​ ​ ​ ​ ​ Lending ​ Lending ​ Property ​ and Servicing ​ ​ ​ ​ ​ Securitization ​ ​ ​ Segment ​ Segment ​ Segment ​ Segment ​ Corporate ​ Subtotal ​ VIEs ​ Total Assets: ​ ​ ​ ​ ​ ​ ​ ​ ​ ​ ​ ​ ​ ​ ​ ​ ​ ​ Cash and cash equivalents $ 14,385 $ 13 ​ $ 27,408 $ 31,449 $ 164,015 $ 237,270 $ 2,554 $ 239,824 Restricted cash ​ 28,324 ​ ​ 175,659 ​ 25,144 ​ 11,679 ​ 7,235 ​ 248,041 ​ — ​ 248,041 Loans held-for-investment, net ​ 7,072,220 ​ ​ 1,456,779 ​ — ​ 3,357 ​ — ​ 8,532,356 ​ — ​ 8,532,356 Loans held-for-sale ​ 670,155 ​ ​ 469,775 ​ — ​ 47,622 ​ — ​ 1,187,552 ​ — ​ 1,187,552 Loans transferred as secured borrowings ​ 74,346 ​ ​ — ​ — ​ — ​ — ​ 74,346 ​ — ​ 74,346 Investment securities ​ 1,050,920 ​ ​ 60,768 ​ — ​ 998,820 ​ — ​ 2,110,508 ​ (1,204,040) ​ 906,468 Properties, net ​ ​ — ​ ​ — ​ ​ 2,512,847 ​ ​ 272,043 ​ ​ — ​ 2,784,890 ​ — ​ 2,784,890 Intangible assets ​ — ​ ​ — ​ 90,889 ​ 78,219 ​ — ​ 169,108 ​ (24,075) ​ 145,033 Investment in unconsolidated entities ​ 35,274 ​ ​ — ​ 114,362 ​ 44,129 ​ — ​ 193,765 ​ (22,000) ​ 171,765 Goodwill ​ — ​ ​ 119,409 ​ — ​ 140,437 ​ — ​ 259,846 ​ — ​ 259,846 Derivative assets ​ 18,174 ​ ​ 1,066 ​ 32,733 ​ 718 ​ — ​ 52,691 ​ — ​ 52,691 Accrued interest receivable ​ 39,862 ​ ​ 6,982 ​ 359 ​ 616 ​ 13,177 ​ 60,996 ​ (641) ​ 60,355 Other assets ​ 13,958 ​ ​ 20,472 ​ 67,098 ​ 49,363 ​ 2,057 ​ 152,948 ​ (26) ​ 152,922 VIE assets, at fair value ​ — ​ ​ — ​ — ​ — ​ — ​ — ​ 53,446,364 ​ 53,446,364 Total Assets ​ $ 9,017,618 ​ $ 2,310,923 ​ $ 2,870,840 ​ $ 1,678,452 ​ $ 186,484 ​ $ 16,064,317 ​ $ 52,198,136 ​ $ 68,262,453 Liabilities and Equity ​ ​ ​ ​ ​ ​ ​ ​ ​ ​ ​ ​ ​ ​ ​ ​ ​ ​ ​ ​ ​ ​ ​ ​ Liabilities: ​ ​ ​ ​ ​ ​ ​ ​ ​ ​ ​ ​ ​ ​ ​ ​ ​ ​ ​ ​ ​ ​ ​ ​ Accounts payable, accrued expenses and other liabilities ​ $ 26,508 ​ $ 26,476 ​ $ 67,415 ​ $ 75,655 ​ $ 21,467 ​ $ 217,521 ​ $ 142 ​ $ 217,663 Related-party payable ​ — ​ ​ — ​ — ​ 53 ​ 43,990 ​ 44,043 ​ — ​ 44,043 Dividends payable ​ — ​ ​ — ​ — ​ — ​ 133,466 ​ 133,466 ​ — ​ 133,466 Derivative liabilities ​ 1,290 ​ ​ 477 ​ 37 ​ 1,423 ​ 12,188 ​ 15,415 ​ — ​ 15,415 Secured financing agreements, net ​ 4,405,599 ​ ​ 1,524,551 ​ 1,884,187 ​ 585,258 ​ 297,920 ​ 8,697,515 ​ (13,950) ​ 8,683,565 Unsecured senior notes, net ​ — ​ ​ — ​ — ​ — ​ 1,998,831 ​ 1,998,831 ​ — ​ 1,998,831 Secured borrowings on transferred loans ​ 74,239 ​ ​ — ​ — ​ — ​ — ​ 74,239 ​ — ​ 74,239 VIE liabilities, at fair value ​ — ​ ​ — ​ — ​ — ​ — ​ — ​ 52,195,042 ​ 52,195,042 Total Liabilities ​ 4,507,636 ​ ​ 1,551,504 ​ 1,951,639 ​ 662,389 ​ 2,507,862 ​ 11,181,030 ​ 52,181,234 ​ 63,362,264 Equity: ​ ​ ​ ​ ​ ​ ​ ​ ​ ​ ​ ​ ​ ​ ​ ​ ​ ​ ​ ​ ​ ​ ​ ​ Starwood Property Trust, Inc. Stockholders’ Equity: ​ ​ ​ ​ ​ ​ ​ ​ ​ ​ ​ ​ ​ ​ ​ ​ ​ ​ ​ ​ ​ ​ ​ ​ Common stock ​ — ​ ​ — ​ — ​ — ​ 2,808 ​ 2,808 ​ — ​ 2,808 Additional paid-in capital ​ 1,430,503 ​ ​ 761,992 ​ 645,561 ​ 87,779 ​ 2,069,321 ​ 4,995,156 ​ — ​ 4,995,156 Treasury stock ​ — ​ ​ — ​ — ​ — ​ (104,194) ​ (104,194) ​ — ​ (104,194) Accumulated other comprehensive income (loss) ​ 53,516 ​ ​ — ​ 5,208 ​ (64) ​ — ​ 58,660 ​ — ​ 58,660 Retained earnings (accumulated deficit) ​ 3,015,676 ​ ​ (2,573) ​ 13,570 ​ 913,642 ​ (4,289,313) ​ (348,998) ​ — ​ (348,998) Total Starwood Property Trust, Inc. Stockholders’ Equity ​ 4,499,695 ​ ​ 759,419 ​ 664,339 ​ 1,001,357 ​ (2,321,378) ​ 4,603,432 ​ — ​ 4,603,432 Non-controlling interests in consolidated subsidiaries ​ 10,287 ​ ​ — ​ 254,862 ​ 14,706 ​ — ​ 279,855 ​ 16,902 ​ 296,757 Total Equity ​ 4,509,982 ​ ​ 759,419 ​ 919,201 ​ 1,016,063 ​ (2,321,378) ​ 4,883,287 ​ 16,902 ​ 4,900,189 Total Liabilities and Equity ​ $ 9,017,618 ​ $ 2,310,923 ​ $ 2,870,840 ​ $ 1,678,452 ​ $ 186,484 ​ $ 16,064,317 ​ $ 52,198,136 ​ $ 68,262,453</t>
  </si>
  <si>
    <t>Schedule of condensed consolidated balance sheet by business segment</t>
  </si>
  <si>
    <t>​ ​ ​ ​ ​ ​ ​ ​ ​ ​ ​ ​ ​ ​ ​ ​ ​ ​ ​ ​ ​ ​ ​ ​ Commercial and ​ ​ ​ ​ ​ ​ ​ Residential ​ ​ Investing ​ ​ ​ ​ ​ ​ Lending ​ Property ​ and Servicing ​ ​ ​ ​ ​ Securitization ​ ​ ​ ​ Segment ​ Segment ​ Segment ​ Corporate ​ Subtotal ​ VIEs ​ Total Revenues: ​ ​ ​ ​ ​ ​ ​ ​ ​ ​ ​ ​ ​ ​ ​ ​ ​ ​ ​ ​ ​ Interest income from loans ​ $ 499,806 ​ $ — ​ $ 14,008 ​ $ — ​ $ 513,814 ​ $ — ​ $ 513,814 Interest income from investment securities ​ 46,710 ​ ​ — ​ 134,743 ​ ​ — ​ 181,453 ​ (128,640) ​ 52,813 Servicing fees ​ 711 ​ ​ — ​ 111,158 ​ ​ — ​ 111,869 ​ (50,423) ​ 61,446 Rental income ​ ​ — ​ ​ 198,466 ​ ​ 50,534 ​ ​ — ​ 249,000 ​ — ​ 249,000 Other revenues ​ 686 ​ ​ 645 ​ 1,794 ​ ​ — ​ 3,125 ​ (310) ​ 2,815 Total revenues ​ 547,913 ​ 199,111 ​ 312,237 ​ — ​ 1,059,261 ​ (179,373) ​ 879,888 Costs and expenses: ​ ​ ​ ​ ​ ​ ​ ​ ​ ​ ​ ​ ​ ​ ​ ​ ​ ​ ​ ​ ​ Management fees ​ 1,933 ​ — ​ 72 ​ 120,387 ​ 122,392 ​ 307 ​ 122,699 Interest expense ​ 107,167 ​ ​ 46,552 ​ 19,840 ​ ​ 123,201 ​ 296,760 ​ (1,094) ​ 295,666 General and administrative ​ 19,981 ​ ​ 4,734 ​ 94,625 ​ ​ 9,911 ​ 129,251 ​ 336 ​ 129,587 Acquisition and investment pursuit costs ​ 3,240 ​ ​ 375 ​ (143) ​ ​ — ​ 3,472 ​ — ​ 3,472 Costs of rental operations ​ ​ — ​ ​ 72,208 ​ ​ 22,050 ​ ​ — ​ ​ 94,258 ​ ​ — ​ ​ 94,258 Depreciation and amortization ​ 66 ​ ​ 73,538 ​ 19,999 ​ ​ — ​ 93,603 ​ — ​ 93,603 Loan loss provision, net ​ (5,458) ​ ​ — ​ — ​ ​ — ​ (5,458) ​ — ​ (5,458) Other expense ​ 149 ​ ​ 110 ​ 1,163 ​ ​ — ​ 1,422 ​ — ​ 1,422 Total costs and expenses ​ 127,078 ​ ​ 197,517 ​ 157,606 ​ ​ 253,499 ​ 735,700 ​ (451) ​ 735,249 Other income (loss): ​ ​ ​ ​ ​ ​ ​ ​ ​ ​ ​ ​ ​ ​ ​ ​ ​ ​ ​ ​ ​ Change in net assets related to consolidated VIEs ​ — ​ — ​ — ​ — ​ — ​ 252,434 ​ 252,434 Change in fair value of servicing rights ​ — ​ ​ — ​ (30,315) ​ ​ — ​ (30,315) ​ 5,992 ​ (24,323) Change in fair value of investment securities, net ​ 175 ​ ​ — ​ 54,333 ​ ​ — ​ 54,508 ​ (58,319) ​ (3,811) Change in fair value of mortgage loans held-for-sale, net ​ 2,324 ​ ​ — ​ 64,663 ​ ​ — ​ 66,987 ​ — ​ 66,987 Earnings (loss) from unconsolidated entities ​ 3,365 ​ ​ (27,685) ​ 68,192 ​ ​ — ​ 43,872 ​ (13,367) ​ 30,505 (Loss) gain on sale of investments and other assets, net ​ (59) ​ ​ 77 ​ 20,481 ​ ​ — ​ 20,499 ​ — ​ 20,499 Loss on derivative financial instruments, net ​ (35,262) ​ ​ (32,333) ​ (2,497) ​ ​ (2,440) ​ (72,532) ​ — ​ (72,532) Foreign currency gain, net ​ 33,651 ​ ​ 14 ​ 6 ​ ​ — ​ 33,671 ​ — ​ 33,671 OTTI ​ (109) ​ ​ — ​ — ​ ​ — ​ (109) ​ — ​ (109) Loss on extinguishment of debt ​ ​ — ​ ​ — ​ ​ — ​ ​ (5,915) ​ ​ (5,915) ​ ​ — ​ ​ (5,915) Other income, net ​ — ​ ​ 7 ​ 1,105 ​ ​ 1,745 ​ 2,857 ​ (613) ​ 2,244 Total other income (loss) ​ 4,085 ​ ​ (59,920) ​ 175,968 ​ ​ (6,610) ​ 113,523 ​ 186,127 ​ 299,650 Income (loss) before income taxes ​ 424,920 ​ ​ (58,326) ​ 330,599 ​ ​ (260,109) ​ 437,084 ​ 7,205 ​ 444,289 Income tax provision ​ (143) ​ ​ (249) ​ (31,130) ​ ​ — ​ (31,522) ​ — ​ (31,522) Net income (loss) ​ 424,777 ​ ​ (58,575) ​ 299,469 ​ ​ (260,109) ​ 405,562 ​ 7,205 ​ 412,767 Net income attributable to non-controlling interests ​ (1,419) ​ ​ — ​ (3,373) ​ ​ — ​ (4,792) ​ (7,205) ​ (11,997) Net income (loss) attributable to Starwood Property Trust, Inc . ​ $ 423,358 ​ $ (58,575) ​ $ 296,096 ​ $ (260,109) ​ $ 400,770 ​ $ — ​ $ 400,770</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in thousands, except per share amounts): ​ ​ ​ ​ ​ ​ ​ ​ ​ ​ ​ ​ ​ ​ ​ For the Three-Month Periods Ended ​ March 31 ​ June 30 ​ September 30 ​ December 31 2019: ​ ​ ​ ​ ​ Revenues ​ $ 310,480 ​ $ 311,181 ​ $ 288,330 ​ $ 286,428 Net income ​ 76,508 ​ 132,446 ​ 150,001 ​ 177,980 Net income attributable to Starwood Property Trust, Inc. ​ 70,383 ​ 127,016 ​ 140,396 ​ 171,869 Earnings per share — Basic ​ ​ 0.25 ​ ​ 0.45 ​ ​ 0.50 ​ ​ 0.61 Earnings per share — Diluted ​ ​ 0.25 ​ ​ 0.45 ​ ​ 0.49 ​ 0.60 ​ ​ ​ ​ ​ ​ ​ ​ ​ ​ ​ ​ ​ 2018: ​ ​ ​ ​ ​ ​ ​ ​ Revenues ​ $ 260,587 ​ $ 269,556 ​ $ 285,719 ​ $ 293,418 Net income ​ 104,794 ​ 117,090 ​ 89,381 ​ 99,932 Net income attributable to Starwood Property Trust, Inc. ​ 99,932 ​ 109,230 ​ 84,536 ​ 92,132 Earnings per share — Basic ​ ​ 0.38 ​ ​ 0.41 ​ ​ 0.31 ​ ​ 0.33 Earnings per share — Diluted ​ ​ 0.38 ​ ​ 0.40 ​ ​ 0.31 ​ 0.33 ​</t>
  </si>
  <si>
    <t>Business and Organization (Details)</t>
  </si>
  <si>
    <t>Dec. 31, 2019segment</t>
  </si>
  <si>
    <t>Number of reportable business segments</t>
  </si>
  <si>
    <t>Minimum annual REIT taxable income distributable to stockholders (as a percent)</t>
  </si>
  <si>
    <t>90.00%</t>
  </si>
  <si>
    <t>Summary of Significant Accounting Policies (Details) - USD ($) $ in Thousands</t>
  </si>
  <si>
    <t>Jan. 01, 2020</t>
  </si>
  <si>
    <t>Jan. 01, 2019</t>
  </si>
  <si>
    <t>Properties held-for-sale</t>
  </si>
  <si>
    <t>Leases</t>
  </si>
  <si>
    <t>Right-of-use asset</t>
  </si>
  <si>
    <t>Operating Lease, Right-of-Use Asset, Statement of Financial Position [Extensible List]</t>
  </si>
  <si>
    <t>Usgaap:OtherAssetsMember</t>
  </si>
  <si>
    <t>Operating Lease, Liability</t>
  </si>
  <si>
    <t>Operating Lease, Liability, Statement of Financial Position [Extensible List]</t>
  </si>
  <si>
    <t>us-gaap:AccountsPayableAndAccruedLiabilitiesMember</t>
  </si>
  <si>
    <t>REO assets as a percent of consolidated VIE assets</t>
  </si>
  <si>
    <t>1.00%</t>
  </si>
  <si>
    <t>Loans as a percent of consolidated VIE assets</t>
  </si>
  <si>
    <t>99.00%</t>
  </si>
  <si>
    <t>Permitted reinvestment under static investment in VIEs</t>
  </si>
  <si>
    <t>Minimum | Forecast | ASU 2016-13</t>
  </si>
  <si>
    <t>Initial increase in allowance for credit losses</t>
  </si>
  <si>
    <t>Maximum | Forecast | ASU 2016-13</t>
  </si>
  <si>
    <t>Acquisitions and Divestitures (Details) $ / shares in Units, € in Millions, ft² in Millions</t>
  </si>
  <si>
    <t>Dec. 23, 2019EUR (€)</t>
  </si>
  <si>
    <t>Dec. 23, 2019USD ($)</t>
  </si>
  <si>
    <t>Oct. 15, 2018USD ($)item</t>
  </si>
  <si>
    <t>Sep. 19, 2018USD ($)</t>
  </si>
  <si>
    <t>Sep. 25, 2017USD ($)ft²property</t>
  </si>
  <si>
    <t>Mar. 31, 2018USD ($)</t>
  </si>
  <si>
    <t>Dec. 31, 2017USD ($)property</t>
  </si>
  <si>
    <t>Sep. 30, 2019USD ($)</t>
  </si>
  <si>
    <t>Jun. 30, 2019USD ($)</t>
  </si>
  <si>
    <t>Mar. 31, 2019USD ($)</t>
  </si>
  <si>
    <t>Sep. 30, 2018USD ($)</t>
  </si>
  <si>
    <t>Jun. 30, 2018USD ($)</t>
  </si>
  <si>
    <t>Dec. 31, 2019USD ($)ft²propertyitemshares</t>
  </si>
  <si>
    <t>Dec. 31, 2018USD ($)property$ / sharesshares</t>
  </si>
  <si>
    <t>Dec. 31, 2017USD ($)property$ / sharesshares</t>
  </si>
  <si>
    <t>Dec. 31, 2016USD ($)ft²itemproperty</t>
  </si>
  <si>
    <t>Dec. 31, 2015USD ($)itemproperty</t>
  </si>
  <si>
    <t>Dec. 31, 2018USD ($)property</t>
  </si>
  <si>
    <t>Payments to Acquire Businesses, Net of Cash Acquired</t>
  </si>
  <si>
    <t>Number of properties acquired by a third party which already held a non-controlling interest in the property | property</t>
  </si>
  <si>
    <t>Non-controlling interest</t>
  </si>
  <si>
    <t>Principal Amount</t>
  </si>
  <si>
    <t>Number of properties sold | property</t>
  </si>
  <si>
    <t>Gain on sale of property</t>
  </si>
  <si>
    <t>Liabilities assumed:</t>
  </si>
  <si>
    <t>Revenues</t>
  </si>
  <si>
    <t>Net income (loss)</t>
  </si>
  <si>
    <t>Pro forma revenue and net income</t>
  </si>
  <si>
    <t>Net income attributable to STWD</t>
  </si>
  <si>
    <t>Net income per share - Basic | $ / shares</t>
  </si>
  <si>
    <t>Net income per share - Diluted | $ / shares</t>
  </si>
  <si>
    <t>Ireland Portfolio</t>
  </si>
  <si>
    <t>Accumulated depreciation | €</t>
  </si>
  <si>
    <t>Basis in assets | €</t>
  </si>
  <si>
    <t>Gain (Loss) on Disposition of Assets</t>
  </si>
  <si>
    <t>Withhold Tax Reduction Of Purchase Price | €</t>
  </si>
  <si>
    <t>Aggregate gross acquisition price | €</t>
  </si>
  <si>
    <t>Infrastructure Lending Segment of GE Capital</t>
  </si>
  <si>
    <t>Purchase price</t>
  </si>
  <si>
    <t>Funded commitments</t>
  </si>
  <si>
    <t>Number of additional loans acquired | item</t>
  </si>
  <si>
    <t>Unfunded commitments</t>
  </si>
  <si>
    <t>Percentage of floating rate</t>
  </si>
  <si>
    <t>97.00%</t>
  </si>
  <si>
    <t>Assets acquired:</t>
  </si>
  <si>
    <t>Loans held-for-investment</t>
  </si>
  <si>
    <t>Loans held-for-sale</t>
  </si>
  <si>
    <t>Investment securities</t>
  </si>
  <si>
    <t>Total assets acquired</t>
  </si>
  <si>
    <t>Total liabilities assumed</t>
  </si>
  <si>
    <t>Net assets acquired</t>
  </si>
  <si>
    <t>Infrastructure Lending Segment of GE Capital | MEXICO</t>
  </si>
  <si>
    <t>12.00%</t>
  </si>
  <si>
    <t>Infrastructure Lending Segment of GE Capital | UNITED KINGDOM</t>
  </si>
  <si>
    <t>5.00%</t>
  </si>
  <si>
    <t>Infrastructure Lending Segment of GE Capital | US</t>
  </si>
  <si>
    <t>74.00%</t>
  </si>
  <si>
    <t>Master Lease Mortgages</t>
  </si>
  <si>
    <t>Number of retail properties acquired | property</t>
  </si>
  <si>
    <t>Number of industrial properties acquired | property</t>
  </si>
  <si>
    <t>Acquisition-related costs</t>
  </si>
  <si>
    <t>Term of master lease agreements</t>
  </si>
  <si>
    <t>24 years 7 months 6 days</t>
  </si>
  <si>
    <t>Number of square feet of properties | ft²</t>
  </si>
  <si>
    <t>Maximum borrowing capacity</t>
  </si>
  <si>
    <t>Master Lease Mortgages | Utah, Florida, Texas and Minnesota</t>
  </si>
  <si>
    <t>Concentration risk (as a percent)</t>
  </si>
  <si>
    <t>50.00%</t>
  </si>
  <si>
    <t>Master Lease Mortgages | Disposed of by sale</t>
  </si>
  <si>
    <t>Proceeds from sale of property</t>
  </si>
  <si>
    <t>Medical Office Portfolio</t>
  </si>
  <si>
    <t>Area of property | ft²</t>
  </si>
  <si>
    <t>Number of acquired properties closed | item</t>
  </si>
  <si>
    <t>Woodstar Portfolio</t>
  </si>
  <si>
    <t>Number of properties in portfolio investment | property</t>
  </si>
  <si>
    <t>Number of units acquired | item</t>
  </si>
  <si>
    <t>Fair Value Hedge Assets</t>
  </si>
  <si>
    <t>Ireland Portfolio | Ireland Portfolio</t>
  </si>
  <si>
    <t>Third party debt | €</t>
  </si>
  <si>
    <t>REIS Equity Portfolio</t>
  </si>
  <si>
    <t>Intangible assets</t>
  </si>
  <si>
    <t>Woodstar II Portfolio</t>
  </si>
  <si>
    <t>Contingent consideration</t>
  </si>
  <si>
    <t>Maturity period</t>
  </si>
  <si>
    <t>10 years</t>
  </si>
  <si>
    <t>Amount issued</t>
  </si>
  <si>
    <t>Interest rate (as a percent)</t>
  </si>
  <si>
    <t>3.81%</t>
  </si>
  <si>
    <t>3.82%</t>
  </si>
  <si>
    <t>Number of properties acquired | property</t>
  </si>
  <si>
    <t>Percentage of occupied portfolio</t>
  </si>
  <si>
    <t>100.00%</t>
  </si>
  <si>
    <t>Capitalized acquisition costs</t>
  </si>
  <si>
    <t>Initial aggregate purchase price</t>
  </si>
  <si>
    <t>Number of units acquired | property</t>
  </si>
  <si>
    <t>Woodstar II Portfolio | Class A Units</t>
  </si>
  <si>
    <t>Shares issued | shares</t>
  </si>
  <si>
    <t>Right to receive additional shares | shares</t>
  </si>
  <si>
    <t>Woodstar II Portfolio | SPT Dolphin</t>
  </si>
  <si>
    <t>Aggregate gross acquisition price</t>
  </si>
  <si>
    <t>Woodstar II Portfolio | SPT Dolphin | Class A Units</t>
  </si>
  <si>
    <t>Number of Shares Issued for contingent consideration | shares</t>
  </si>
  <si>
    <t>Redemption of units | shares</t>
  </si>
  <si>
    <t>Number of common stock per unit</t>
  </si>
  <si>
    <t>Woodstar II Portfolio | Additional Mortgage Facilities Acquired</t>
  </si>
  <si>
    <t>3.06%</t>
  </si>
  <si>
    <t>Woodstar II Portfolio | Additional Mortgage Facilities Acquired | Weighted-average</t>
  </si>
  <si>
    <t>27 years 6 months</t>
  </si>
  <si>
    <t>Master Lease Portfolio, REO Portfolio, Medical Office Portfolio and Woodstar Portfolio | Disposed of by sale</t>
  </si>
  <si>
    <t>Non-Controlling Interests | Woodstar II Portfolio | SPT Dolphin | Class A Units</t>
  </si>
  <si>
    <t>Payment to acquire investment property</t>
  </si>
  <si>
    <t>Number of real estate businesses acquired | property</t>
  </si>
  <si>
    <t>Investing and Servicing Segment | Non-Controlling Interests</t>
  </si>
  <si>
    <t>Acquisitions and Divestitures - Determination of Goodwill (Details) - USD ($) $ in Thousands</t>
  </si>
  <si>
    <t>Oct. 15, 2018</t>
  </si>
  <si>
    <t>Sep. 19, 2018</t>
  </si>
  <si>
    <t>Fair value of net assets acquired</t>
  </si>
  <si>
    <t>Restricted Cash (Details) - USD ($) $ in Thousands</t>
  </si>
  <si>
    <t>Cash restricted by lender</t>
  </si>
  <si>
    <t>Cash collateral for derivative financial instruments</t>
  </si>
  <si>
    <t>Funds held on behalf of borrowers and tenants</t>
  </si>
  <si>
    <t>Other restricted cash</t>
  </si>
  <si>
    <t>Loans - Held for Investment (Details) - USD ($) $ in Thousands</t>
  </si>
  <si>
    <t>Dec. 31, 2016</t>
  </si>
  <si>
    <t>Investments in loans</t>
  </si>
  <si>
    <t>Total gross loans</t>
  </si>
  <si>
    <t>Loan loss allowance (loans held-for-investment)</t>
  </si>
  <si>
    <t>Carrying amount of commercial loans</t>
  </si>
  <si>
    <t>Carrying Value</t>
  </si>
  <si>
    <t>Total distributions received from residual profit participation</t>
  </si>
  <si>
    <t>Payment of debt</t>
  </si>
  <si>
    <t>Face Amount</t>
  </si>
  <si>
    <t>Loans with variable rates of interest</t>
  </si>
  <si>
    <t>Weighted average spread of loans (as a percent)</t>
  </si>
  <si>
    <t>4.20%</t>
  </si>
  <si>
    <t>Total loans held-for-investment</t>
  </si>
  <si>
    <t>Loans held-for-sale, residential</t>
  </si>
  <si>
    <t>Weighted Average Life</t>
  </si>
  <si>
    <t>3 years 10 months 24 days</t>
  </si>
  <si>
    <t>6 years 7 months 6 days</t>
  </si>
  <si>
    <t>Loans held-for-sale, residential | Weighted-average</t>
  </si>
  <si>
    <t>Weighted Average Coupon (as a percent)</t>
  </si>
  <si>
    <t>6.20%</t>
  </si>
  <si>
    <t>6.30%</t>
  </si>
  <si>
    <t>Loans held-for-sale, commercial</t>
  </si>
  <si>
    <t>6 years 2 months 12 days</t>
  </si>
  <si>
    <t>Loans held-for-sale, commercial | Weighted-average</t>
  </si>
  <si>
    <t>3.90%</t>
  </si>
  <si>
    <t>5.40%</t>
  </si>
  <si>
    <t>Loans Held For Sale Infrastructure</t>
  </si>
  <si>
    <t>2 years 1 month 6 days</t>
  </si>
  <si>
    <t>3 months 18 days</t>
  </si>
  <si>
    <t>Loans Held For Sale Infrastructure | Weighted-average</t>
  </si>
  <si>
    <t>3.30%</t>
  </si>
  <si>
    <t>3.50%</t>
  </si>
  <si>
    <t>1 year 3 months 18 days</t>
  </si>
  <si>
    <t>Loans transferred as secured borrowings | Weighted-average</t>
  </si>
  <si>
    <t>7.10%</t>
  </si>
  <si>
    <t>First mortgage loan participation | Total loans held-for-investment</t>
  </si>
  <si>
    <t>2 years</t>
  </si>
  <si>
    <t>First mortgage loan participation | Total loans held-for-investment | Weighted-average</t>
  </si>
  <si>
    <t>5.80%</t>
  </si>
  <si>
    <t>6.90%</t>
  </si>
  <si>
    <t>First priority infrastructure receivables</t>
  </si>
  <si>
    <t>3.80%</t>
  </si>
  <si>
    <t>First priority infrastructure receivables | Total loans held-for-investment</t>
  </si>
  <si>
    <t>4 years 10 months 24 days</t>
  </si>
  <si>
    <t>4 years 6 months</t>
  </si>
  <si>
    <t>First priority infrastructure receivables | Total loans held-for-investment | Weighted-average</t>
  </si>
  <si>
    <t>5.60%</t>
  </si>
  <si>
    <t>5.70%</t>
  </si>
  <si>
    <t>Mortgage, Residual Profit Participation | Retail and Hospitality Property</t>
  </si>
  <si>
    <t>Subordinated mortgages | Total loans held-for-investment</t>
  </si>
  <si>
    <t>3 years 4 months 24 days</t>
  </si>
  <si>
    <t>3 years 8 months 12 days</t>
  </si>
  <si>
    <t>Subordinated mortgages | Total loans held-for-investment | Weighted-average</t>
  </si>
  <si>
    <t>8.80%</t>
  </si>
  <si>
    <t>8.90%</t>
  </si>
  <si>
    <t>Mezzanine Loans</t>
  </si>
  <si>
    <t>Mezzanine Loans | Total loans held-for-investment</t>
  </si>
  <si>
    <t>1 year 10 months 24 days</t>
  </si>
  <si>
    <t>Mezzanine Loans | Total loans held-for-investment | Weighted-average</t>
  </si>
  <si>
    <t>11.00%</t>
  </si>
  <si>
    <t>10.60%</t>
  </si>
  <si>
    <t>Residential loans, fair value option</t>
  </si>
  <si>
    <t>Reclassification to held for investment</t>
  </si>
  <si>
    <t>Residential loans, fair value option | Total loans held-for-investment</t>
  </si>
  <si>
    <t>3 years 9 months 18 days</t>
  </si>
  <si>
    <t>Residential loans, fair value option | Total loans held-for-investment | Weighted-average</t>
  </si>
  <si>
    <t>6.10%</t>
  </si>
  <si>
    <t>Other</t>
  </si>
  <si>
    <t>1 year 7 months 6 days</t>
  </si>
  <si>
    <t>2 years 6 months</t>
  </si>
  <si>
    <t>Other | Weighted-average</t>
  </si>
  <si>
    <t>8.20%</t>
  </si>
  <si>
    <t>Loans - Variable Rate Loans Held for Investment (Details) $ in Thousands</t>
  </si>
  <si>
    <t>Variable rate loans held-for-investment</t>
  </si>
  <si>
    <t>Total variable rate loans held-for-investment, carrying value</t>
  </si>
  <si>
    <t>Commercial loans</t>
  </si>
  <si>
    <t>Loans - Ratings (Details) $ in Thousands</t>
  </si>
  <si>
    <t>1 Months Ended</t>
  </si>
  <si>
    <t>Apr. 30, 2019USD ($)</t>
  </si>
  <si>
    <t>Dec. 31, 2019USD ($)item</t>
  </si>
  <si>
    <t>Total gross loans (as a percent)</t>
  </si>
  <si>
    <t>Allowance for impaired loans</t>
  </si>
  <si>
    <t>Impairment charges recorded</t>
  </si>
  <si>
    <t>Unpaid principal balance</t>
  </si>
  <si>
    <t>Unamortized discount</t>
  </si>
  <si>
    <t>Provision for impaired loans</t>
  </si>
  <si>
    <t>Average recorded investment</t>
  </si>
  <si>
    <t>Carrying amount of loans 90 days or more past due</t>
  </si>
  <si>
    <t>Unfunded commitment</t>
  </si>
  <si>
    <t>TDRs for which interest income was recognized</t>
  </si>
  <si>
    <t>New York City</t>
  </si>
  <si>
    <t>Greater Chicago</t>
  </si>
  <si>
    <t>Recorded investment</t>
  </si>
  <si>
    <t>Number of Subordinated Mortgages | item</t>
  </si>
  <si>
    <t>Montgomery, Alabama</t>
  </si>
  <si>
    <t>Orlando, Florida</t>
  </si>
  <si>
    <t>Rating 1</t>
  </si>
  <si>
    <t>0.20%</t>
  </si>
  <si>
    <t>0.30%</t>
  </si>
  <si>
    <t>Rating 1 | Maximum</t>
  </si>
  <si>
    <t>LTV (as a percent)</t>
  </si>
  <si>
    <t>65.00%</t>
  </si>
  <si>
    <t>Rating 2</t>
  </si>
  <si>
    <t>38.00%</t>
  </si>
  <si>
    <t>36.10%</t>
  </si>
  <si>
    <t>Rating 2 | Maximum</t>
  </si>
  <si>
    <t>70.00%</t>
  </si>
  <si>
    <t>Rating 3</t>
  </si>
  <si>
    <t>33.90%</t>
  </si>
  <si>
    <t>Rating 3 | Maximum</t>
  </si>
  <si>
    <t>80.00%</t>
  </si>
  <si>
    <t>Rating 4</t>
  </si>
  <si>
    <t>0.40%</t>
  </si>
  <si>
    <t>0.60%</t>
  </si>
  <si>
    <t>Allowance for loan losses as a percent of carrying amount</t>
  </si>
  <si>
    <t>1.50%</t>
  </si>
  <si>
    <t>Rating 4 | Minimum</t>
  </si>
  <si>
    <t>Rating 4 | Maximum</t>
  </si>
  <si>
    <t>Rating 5</t>
  </si>
  <si>
    <t>0.50%</t>
  </si>
  <si>
    <t>Rating 5 | Minimum</t>
  </si>
  <si>
    <t>N/A</t>
  </si>
  <si>
    <t>13.50%</t>
  </si>
  <si>
    <t>17.00%</t>
  </si>
  <si>
    <t>First Mortgages, excluding Cost Recovery Loans | New York City</t>
  </si>
  <si>
    <t>Interest income accrued on loans</t>
  </si>
  <si>
    <t>Unsecured promissory note | New York City</t>
  </si>
  <si>
    <t>First Mortgage Loan and Mezzanine Loan</t>
  </si>
  <si>
    <t>Infrastructure Loans</t>
  </si>
  <si>
    <t>Non-accretable difference</t>
  </si>
  <si>
    <t>Carrying amount of loans in default</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First Mortgages, excluding Cost Recovery Loans | N/A</t>
  </si>
  <si>
    <t>Total loans held-for-investment | First Mortgages, excluding Cost Recovery Loans | Total</t>
  </si>
  <si>
    <t>Total loans held-for-investment | First Priority Infrastructure Loans | N/A</t>
  </si>
  <si>
    <t>Total loans held-for-investment | First Priority Infrastructure Loans | Total</t>
  </si>
  <si>
    <t>Total loans held-for-investment | Subordinated mortgages</t>
  </si>
  <si>
    <t>Total loans held-for-investment | Subordinated mortgages | Rating 2</t>
  </si>
  <si>
    <t>Total loans held-for-investment | Subordinated mortgages | Rating 3</t>
  </si>
  <si>
    <t>Total loans held-for-investment | Subordinated mortgages | N/A</t>
  </si>
  <si>
    <t>Total loans held-for-investment | Subordinated mortgages | Total</t>
  </si>
  <si>
    <t>Total loans held-for-investment | Mezzanine Loans</t>
  </si>
  <si>
    <t>Total loans held-for-investment | Mezzanine Loans | Rating 2</t>
  </si>
  <si>
    <t>Total loans held-for-investment | Mezzanine Loans | Rating 3</t>
  </si>
  <si>
    <t>Total loans held-for-investment | Mezzanine Loans | Total</t>
  </si>
  <si>
    <t>Total loans held-for-investment | Residential loans, fair value option</t>
  </si>
  <si>
    <t>Total loans held-for-investment | Other | Rating 1</t>
  </si>
  <si>
    <t>Total loans held-for-investment | Other | Rating 2</t>
  </si>
  <si>
    <t>Total loans held-for-investment | Other | Rating 3</t>
  </si>
  <si>
    <t>Total loans held-for-investment | Other | N/A</t>
  </si>
  <si>
    <t>Total loans held-for-investment | Other | Total</t>
  </si>
  <si>
    <t>7.70%</t>
  </si>
  <si>
    <t>12.10%</t>
  </si>
  <si>
    <t>Loans transferred as secured borrowings | Rating 2</t>
  </si>
  <si>
    <t>Loans transferred as secured borrowings | Total</t>
  </si>
  <si>
    <t>Loans - Activity in Portfolio (Details) - USD ($) $ in Thousands</t>
  </si>
  <si>
    <t>Activity in allowance for loan losses</t>
  </si>
  <si>
    <t>Allowance for loan losses at the beginning of the period</t>
  </si>
  <si>
    <t>Provision for (reversal of) loan losses</t>
  </si>
  <si>
    <t>Charge-offs</t>
  </si>
  <si>
    <t>Allowance for loan losses at the end of the period</t>
  </si>
  <si>
    <t>Recorded investment in loans related to the allowance for loan loss</t>
  </si>
  <si>
    <t>Activity in loan portfolio</t>
  </si>
  <si>
    <t>Balance at the beginning of the period</t>
  </si>
  <si>
    <t>Acquisitions/origination/additional funding</t>
  </si>
  <si>
    <t>Acquisition of Infrastructure Lending Portfolio</t>
  </si>
  <si>
    <t>Capitalized Interest</t>
  </si>
  <si>
    <t>Basis of loans sold</t>
  </si>
  <si>
    <t>Loan maturities/principal repayments</t>
  </si>
  <si>
    <t>Discount accretion/premium amortization</t>
  </si>
  <si>
    <t>Changes in fair value</t>
  </si>
  <si>
    <t>Unrealized foreign currency translation (loss) gain</t>
  </si>
  <si>
    <t>Loan foreclosure</t>
  </si>
  <si>
    <t>Transfer to/from other asset classifications</t>
  </si>
  <si>
    <t>Balance at the end of the period</t>
  </si>
  <si>
    <t>Investment Securities (Details) - USD ($) $ in Thousands</t>
  </si>
  <si>
    <t>Purchases</t>
  </si>
  <si>
    <t>Sales</t>
  </si>
  <si>
    <t>Principal collections</t>
  </si>
  <si>
    <t>VIE eliminations</t>
  </si>
  <si>
    <t>Before consolidation of securitization VIEs</t>
  </si>
  <si>
    <t>Fair value option | VIE eliminations</t>
  </si>
  <si>
    <t>Held-to-maturity | Before consolidation of securitization VIEs</t>
  </si>
  <si>
    <t>RMBS | Available-for-sale</t>
  </si>
  <si>
    <t>Purchase Amortized Cost</t>
  </si>
  <si>
    <t>Credit OTTI</t>
  </si>
  <si>
    <t>Recorded Amortized Cost</t>
  </si>
  <si>
    <t>Non-Credit OTTI</t>
  </si>
  <si>
    <t>Gross Unrealized Gains</t>
  </si>
  <si>
    <t>Net Fair Value Adjustment</t>
  </si>
  <si>
    <t>Portion of securities with variable rate</t>
  </si>
  <si>
    <t>Portion of securities with variable rate (as a percent)</t>
  </si>
  <si>
    <t>84.90%</t>
  </si>
  <si>
    <t>Principal balance</t>
  </si>
  <si>
    <t>Accretable yield</t>
  </si>
  <si>
    <t>Total discount</t>
  </si>
  <si>
    <t>Amortized cost</t>
  </si>
  <si>
    <t>Credit deteriorated RMBS</t>
  </si>
  <si>
    <t>Accretable yield related to credit deteriorated RMBS</t>
  </si>
  <si>
    <t>Changes to accretable yield</t>
  </si>
  <si>
    <t>Accretion of discount</t>
  </si>
  <si>
    <t>Transfer to/from non-accretable difference</t>
  </si>
  <si>
    <t>Changes to non accretable difference</t>
  </si>
  <si>
    <t>Principal write-downs, net</t>
  </si>
  <si>
    <t>Cost of third party management</t>
  </si>
  <si>
    <t>Proceeds from sale of securities</t>
  </si>
  <si>
    <t>Realized gain on sale of securities</t>
  </si>
  <si>
    <t>RMBS | Available-for-sale | LIBOR</t>
  </si>
  <si>
    <t>Variable rate, weighted average spread (as a percent)</t>
  </si>
  <si>
    <t>1.24%</t>
  </si>
  <si>
    <t>1.22%</t>
  </si>
  <si>
    <t>RMBS | Available-for-sale | One-month LIBOR</t>
  </si>
  <si>
    <t>Effective variable rate basis (as a percent)</t>
  </si>
  <si>
    <t>1.763%</t>
  </si>
  <si>
    <t>2.503%</t>
  </si>
  <si>
    <t>RMBS | Available-for-sale | B</t>
  </si>
  <si>
    <t>3.70%</t>
  </si>
  <si>
    <t>WAL (Years)</t>
  </si>
  <si>
    <t>6 years</t>
  </si>
  <si>
    <t>RMBS | Available-for-sale | CCC-</t>
  </si>
  <si>
    <t>3.10%</t>
  </si>
  <si>
    <t>5 years 7 months 6 days</t>
  </si>
  <si>
    <t>RMBS | Available-for-sale | Before consolidation of securitization VIEs</t>
  </si>
  <si>
    <t>RMBS | Fair value option</t>
  </si>
  <si>
    <t>RMBS | Fair value option | Before consolidation of securitization VIEs</t>
  </si>
  <si>
    <t>CMBS</t>
  </si>
  <si>
    <t>Amount not rated</t>
  </si>
  <si>
    <t>CMBS | Fair value option</t>
  </si>
  <si>
    <t>CMBS | Fair value option | Before consolidation of securitization VIEs</t>
  </si>
  <si>
    <t>Equity security | Fair value option | Before consolidation of securitization VIEs</t>
  </si>
  <si>
    <t>Infrastructure bonds</t>
  </si>
  <si>
    <t>Investment Securities - AFS and Fair Value Option (Details) $ in Thousands</t>
  </si>
  <si>
    <t>Dec. 31, 2019USD ($)security</t>
  </si>
  <si>
    <t>Dec. 31, 2018USD ($)security</t>
  </si>
  <si>
    <t>CMBS/RMBS | Fair value option</t>
  </si>
  <si>
    <t>Unrealized Losses</t>
  </si>
  <si>
    <t>Fair value of investment securities before consolidation of VIEs</t>
  </si>
  <si>
    <t>Estimated Fair Value</t>
  </si>
  <si>
    <t>Securities with a loss less than 12 months</t>
  </si>
  <si>
    <t>Securities with a loss greater than 12 months</t>
  </si>
  <si>
    <t>Number of securities with unrealized loss position | security</t>
  </si>
  <si>
    <t>Unpaid principal balance of investment securities before consolidation of VIEs</t>
  </si>
  <si>
    <t>Fair value of investment securities before consolidation of VIEs eliminated against VIE liabilit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Thereafter</t>
  </si>
  <si>
    <t>Preferred interests</t>
  </si>
  <si>
    <t>Investment Securities - SEREF (Details) - USD ($) $ in Thousands</t>
  </si>
  <si>
    <t>Dec. 31, 2012</t>
  </si>
  <si>
    <t>Residential Real Estate</t>
  </si>
  <si>
    <t>Fair value of the investment</t>
  </si>
  <si>
    <t>Ownership percentage</t>
  </si>
  <si>
    <t>2.00%</t>
  </si>
  <si>
    <t>SEREF</t>
  </si>
  <si>
    <t>Number of shares acquired</t>
  </si>
  <si>
    <t>Properties (Details) $ in Thousands, ft² in Millions</t>
  </si>
  <si>
    <t>Sep. 25, 2017ft²property</t>
  </si>
  <si>
    <t>Dec. 31, 2017property</t>
  </si>
  <si>
    <t>Dec. 31, 2019USD ($)ft²propertyitem</t>
  </si>
  <si>
    <t>Dec. 31, 2016ft²item</t>
  </si>
  <si>
    <t>Dec. 31, 2015item</t>
  </si>
  <si>
    <t>Proceeds from sale of operating properties</t>
  </si>
  <si>
    <t>Amount of non-controlling interest already held by a purchaser of a property</t>
  </si>
  <si>
    <t>Properties, cost</t>
  </si>
  <si>
    <t>Less: accumulated depreciation</t>
  </si>
  <si>
    <t>Future rental payments due from tenants under existing non-cancellable operating leases</t>
  </si>
  <si>
    <t>2020</t>
  </si>
  <si>
    <t>2021</t>
  </si>
  <si>
    <t>2022</t>
  </si>
  <si>
    <t>2023</t>
  </si>
  <si>
    <t>2024</t>
  </si>
  <si>
    <t>Property Segment</t>
  </si>
  <si>
    <t>Land and land improvements</t>
  </si>
  <si>
    <t>Buildings and building improvements</t>
  </si>
  <si>
    <t>Furniture &amp; fixtures</t>
  </si>
  <si>
    <t>Property Segment | Minimum</t>
  </si>
  <si>
    <t>Land improvements, useful life</t>
  </si>
  <si>
    <t>0 years</t>
  </si>
  <si>
    <t>Building and building improvements, useful life</t>
  </si>
  <si>
    <t>5 years</t>
  </si>
  <si>
    <t>Furniture &amp; fixtures, useful life</t>
  </si>
  <si>
    <t>3 years</t>
  </si>
  <si>
    <t>Property Segment | Maximum</t>
  </si>
  <si>
    <t>15 years</t>
  </si>
  <si>
    <t>45 years</t>
  </si>
  <si>
    <t>7 years</t>
  </si>
  <si>
    <t>Total gross properties and lease intangibles</t>
  </si>
  <si>
    <t>Number of equity interests in unconsolidated commercial real estate properties | property</t>
  </si>
  <si>
    <t>Investing and Servicing Segment | Minimum</t>
  </si>
  <si>
    <t>Investing and Servicing Segment | Maximum</t>
  </si>
  <si>
    <t>40 years</t>
  </si>
  <si>
    <t>Commercial and Residential Lending Segment | Minimum</t>
  </si>
  <si>
    <t>Commercial and Residential Lending Segment | Maximum</t>
  </si>
  <si>
    <t>23 years</t>
  </si>
  <si>
    <t>Utah, Florida, Texas and Minnesota | Master Lease Mortgages</t>
  </si>
  <si>
    <t>Investment in Unconsolidated Entities (Details) $ in Thousands</t>
  </si>
  <si>
    <t>3 Months Ended</t>
  </si>
  <si>
    <t>Nov. 30, 2019USD ($)</t>
  </si>
  <si>
    <t>Aug. 31, 2017USD ($)</t>
  </si>
  <si>
    <t>Oct. 31, 2014USD ($)</t>
  </si>
  <si>
    <t>Equity method, Carrying value</t>
  </si>
  <si>
    <t>Capital distribution</t>
  </si>
  <si>
    <t>Retail Fund</t>
  </si>
  <si>
    <t>Equity method, Participation / Ownership %</t>
  </si>
  <si>
    <t>33.00%</t>
  </si>
  <si>
    <t>Carrying amount</t>
  </si>
  <si>
    <t>Number of regional shopping malls | item</t>
  </si>
  <si>
    <t>Decrease in investment</t>
  </si>
  <si>
    <t>Impairment charge</t>
  </si>
  <si>
    <t>Investor entity which owns equity in two real estate services providers</t>
  </si>
  <si>
    <t>Percentage of equity sold</t>
  </si>
  <si>
    <t>88.00%</t>
  </si>
  <si>
    <t>Equity interest in a natural gas power plant</t>
  </si>
  <si>
    <t>10.00%</t>
  </si>
  <si>
    <t>Equity interest in a natural gas power plant | Infrastructure Loans</t>
  </si>
  <si>
    <t>Past due loan amount</t>
  </si>
  <si>
    <t>Time lag for reporting financial information</t>
  </si>
  <si>
    <t>3 months</t>
  </si>
  <si>
    <t>Equity interests in commercial real estate</t>
  </si>
  <si>
    <t>Cash proceeds</t>
  </si>
  <si>
    <t>Income on sale of investments</t>
  </si>
  <si>
    <t>Equity interest in a residential mortgage originator</t>
  </si>
  <si>
    <t>Carrying value over (under) equity in net assets</t>
  </si>
  <si>
    <t>Equity interest in a residential mortgage originator | Subordinated Loans</t>
  </si>
  <si>
    <t>Various - Equity method</t>
  </si>
  <si>
    <t>Various - Equity method | Minimum</t>
  </si>
  <si>
    <t>25.00%</t>
  </si>
  <si>
    <t>Various - Equity method | Maximum</t>
  </si>
  <si>
    <t>Equity interest in a servicing and advisory business</t>
  </si>
  <si>
    <t>4.00%</t>
  </si>
  <si>
    <t>Investment funds which own equity in a loan servicer and other real estate assets</t>
  </si>
  <si>
    <t>Investment funds which own equity in a loan servicer and other real estate assets | Minimum</t>
  </si>
  <si>
    <t>Cost method, Ownership %</t>
  </si>
  <si>
    <t>Investment funds which own equity in a loan servicer and other real estate assets | Maximum</t>
  </si>
  <si>
    <t>6.00%</t>
  </si>
  <si>
    <t>Various</t>
  </si>
  <si>
    <t>Various | Minimum</t>
  </si>
  <si>
    <t>0.00%</t>
  </si>
  <si>
    <t>Various | Maximum</t>
  </si>
  <si>
    <t>Goodwill and Intangibles (Details) - USD ($) $ in Thousands</t>
  </si>
  <si>
    <t>Apr. 19, 2013</t>
  </si>
  <si>
    <t>Intangible Assets</t>
  </si>
  <si>
    <t>Summary of Intangible Assets</t>
  </si>
  <si>
    <t>Gross Carrying Value</t>
  </si>
  <si>
    <t>Accumulated Amortization</t>
  </si>
  <si>
    <t>Net Carrying Value</t>
  </si>
  <si>
    <t>In-place lease</t>
  </si>
  <si>
    <t>Favorable lease</t>
  </si>
  <si>
    <t>Domestic Servicing Rights</t>
  </si>
  <si>
    <t>Domestic Servicing Rights | Before consolidation of securitization VIEs</t>
  </si>
  <si>
    <t>Servicing rights intangibles</t>
  </si>
  <si>
    <t>Domestic Servicing Rights | VIE eliminations</t>
  </si>
  <si>
    <t>Infrastructure Lending Segment</t>
  </si>
  <si>
    <t>Amortization period (in years)</t>
  </si>
  <si>
    <t>Expected tax deductible expenses for goodwill</t>
  </si>
  <si>
    <t>Goodwill and Intangibles - Activity (Details) - USD ($) $ in Thousands</t>
  </si>
  <si>
    <t>Dec. 31, 2013</t>
  </si>
  <si>
    <t>Balance as of beginning of period</t>
  </si>
  <si>
    <t>Amortization</t>
  </si>
  <si>
    <t>Foreign exchange loss</t>
  </si>
  <si>
    <t>Impairment</t>
  </si>
  <si>
    <t>Changes in fair value due to changes in inputs and assumptions</t>
  </si>
  <si>
    <t>Balance as of end of period</t>
  </si>
  <si>
    <t>Unfavorable lease liability</t>
  </si>
  <si>
    <t>Future rental payments due to us from tenants under existing non-cancellable operating leases</t>
  </si>
  <si>
    <t>Amortization period of unfavorable lease liability</t>
  </si>
  <si>
    <t>9 years 8 months 12 days</t>
  </si>
  <si>
    <t>Acquisition of properties</t>
  </si>
  <si>
    <t>LNR</t>
  </si>
  <si>
    <t>1 year 6 months</t>
  </si>
  <si>
    <t>Amortization of intangible unfavorable lease liability per year</t>
  </si>
  <si>
    <t>In-place lease | Woodstar II Portfolio</t>
  </si>
  <si>
    <t>In-place lease | REIS Equity Portfolio</t>
  </si>
  <si>
    <t>In-place lease | Ireland Portfolio</t>
  </si>
  <si>
    <t>Favorable lease | REIS Equity Portfolio</t>
  </si>
  <si>
    <t>Favorable lease | Ireland Portfolio</t>
  </si>
  <si>
    <t>Secured Borrowings (Details) $ in Thousands</t>
  </si>
  <si>
    <t>Oct. 31, 2019USD ($)Optionitem</t>
  </si>
  <si>
    <t>Jul. 31, 2019USD ($)Option</t>
  </si>
  <si>
    <t>Apr. 30, 2019item</t>
  </si>
  <si>
    <t>Feb. 28, 2019USD ($)</t>
  </si>
  <si>
    <t>Aug. 31, 2019USD ($)</t>
  </si>
  <si>
    <t>Pricing margin (as a percent)</t>
  </si>
  <si>
    <t>Increase in spread in each of the second and third years of the facility</t>
  </si>
  <si>
    <t>0.25%</t>
  </si>
  <si>
    <t>Purchased by investors</t>
  </si>
  <si>
    <t>Long-term Debt</t>
  </si>
  <si>
    <t>Revolving credit facility</t>
  </si>
  <si>
    <t>Equity interests in certain subsidiaries used to secure facilities</t>
  </si>
  <si>
    <t>Revolving credit facility | LIBOR</t>
  </si>
  <si>
    <t>3.00%</t>
  </si>
  <si>
    <t>Lender 7 Secured Financing</t>
  </si>
  <si>
    <t>Number of extension options | item</t>
  </si>
  <si>
    <t>Extended term / option</t>
  </si>
  <si>
    <t>1 year</t>
  </si>
  <si>
    <t>Woodstar I Portfolio</t>
  </si>
  <si>
    <t>4.79%</t>
  </si>
  <si>
    <t>Maximum Facility Size</t>
  </si>
  <si>
    <t>Infrastructure Loans Repurchase Facility</t>
  </si>
  <si>
    <t>Infrastructure Loans Repurchase Facility | LIBOR</t>
  </si>
  <si>
    <t>1.75%</t>
  </si>
  <si>
    <t>Infrastructure Loans Repurchase Facility | Revolving credit facility | Minimum</t>
  </si>
  <si>
    <t>Infrastructure Loans Repurchase Facility | Revolving credit facility | Maximum</t>
  </si>
  <si>
    <t>2.85%</t>
  </si>
  <si>
    <t>Residential Loans repurchase facility</t>
  </si>
  <si>
    <t>Increase in available borrowings</t>
  </si>
  <si>
    <t>Medical Office Portfolio | Weighted-average</t>
  </si>
  <si>
    <t>Medical Office Portfolio | LIBOR | Weighted-average</t>
  </si>
  <si>
    <t>2.07%</t>
  </si>
  <si>
    <t>Revolving Credit Agreement</t>
  </si>
  <si>
    <t>Maximum facility size subject to certain conditions</t>
  </si>
  <si>
    <t>Property Mortgages - Fixed rate</t>
  </si>
  <si>
    <t>9 years 9 months 18 days</t>
  </si>
  <si>
    <t>FHLB</t>
  </si>
  <si>
    <t>FHLB | Weighted-average</t>
  </si>
  <si>
    <t>2.01%</t>
  </si>
  <si>
    <t>FHLB | LIBOR | Weighted-average</t>
  </si>
  <si>
    <t>0.28%</t>
  </si>
  <si>
    <t>Collateralized Loan Obligation</t>
  </si>
  <si>
    <t>Principal amount of notes</t>
  </si>
  <si>
    <t>Liquidation preference</t>
  </si>
  <si>
    <t>Additional Contribution to CLO</t>
  </si>
  <si>
    <t>Term loan facility</t>
  </si>
  <si>
    <t>Term loan facility | LIBOR</t>
  </si>
  <si>
    <t>2.50%</t>
  </si>
  <si>
    <t>Commercial Loans</t>
  </si>
  <si>
    <t>Commercial Loans | LIBOR | Weighted-average</t>
  </si>
  <si>
    <t>1.90%</t>
  </si>
  <si>
    <t>Commercial Loans | Repurchase facility</t>
  </si>
  <si>
    <t>Aggregate upsize</t>
  </si>
  <si>
    <t>Infrastructure Loans | Revolving credit facility</t>
  </si>
  <si>
    <t>Number of extension options</t>
  </si>
  <si>
    <t>Number of extension options at Company's discretion | Option</t>
  </si>
  <si>
    <t>Maximum term of the facility</t>
  </si>
  <si>
    <t>8 years</t>
  </si>
  <si>
    <t>Extension term</t>
  </si>
  <si>
    <t>Infrastructure Loans | Revolving credit facility | LIBOR</t>
  </si>
  <si>
    <t>Mezzanine [Member] | Revolving credit facility</t>
  </si>
  <si>
    <t>CMBS/RMBS</t>
  </si>
  <si>
    <t>3.49%</t>
  </si>
  <si>
    <t>CMBS/RMBS | LIBOR | Weighted-average</t>
  </si>
  <si>
    <t>1.58%</t>
  </si>
  <si>
    <t>CMBS/RMBS | Certain Facilities</t>
  </si>
  <si>
    <t>Rolling maturity period</t>
  </si>
  <si>
    <t>11 months</t>
  </si>
  <si>
    <t>12 months</t>
  </si>
  <si>
    <t>Pledged Asset Carrying Value</t>
  </si>
  <si>
    <t>Unamortized net discount</t>
  </si>
  <si>
    <t>Unamortized deferred financing costs</t>
  </si>
  <si>
    <t>Secured financing agreements | Other Secured Financing</t>
  </si>
  <si>
    <t>Secured financing agreements | Revolving Credit Agreement</t>
  </si>
  <si>
    <t>Secured financing agreements | Revolving Credit Agreement | LIBOR</t>
  </si>
  <si>
    <t>2.25%</t>
  </si>
  <si>
    <t>Secured financing agreements | Infrastructure Acquisition Facility</t>
  </si>
  <si>
    <t>Secured financing agreements | Infrastructure Revolvers</t>
  </si>
  <si>
    <t>Secured financing agreements | Infrastructure Revolvers | LIBOR</t>
  </si>
  <si>
    <t>2.12%</t>
  </si>
  <si>
    <t>Secured financing agreements | Property Mortgages - Fixed rate</t>
  </si>
  <si>
    <t>Secured financing agreements | Property Mortgages - Fixed rate | LIBOR</t>
  </si>
  <si>
    <t>3.94%</t>
  </si>
  <si>
    <t>Secured financing agreements | Property Mortgages - Variable rate</t>
  </si>
  <si>
    <t>Secured financing agreements | Property Mortgages - Variable rate | LIBOR</t>
  </si>
  <si>
    <t>2.49%</t>
  </si>
  <si>
    <t>Secured financing agreements | Term Loan and Revolver</t>
  </si>
  <si>
    <t>Secured financing agreements | FHLB</t>
  </si>
  <si>
    <t>Secured financing agreements | Repurchase Agreements</t>
  </si>
  <si>
    <t>Secured financing agreements | Commercial Loans</t>
  </si>
  <si>
    <t>Secured financing agreements | Residential Loans</t>
  </si>
  <si>
    <t>Secured financing agreements | Residential Loans | LIBOR</t>
  </si>
  <si>
    <t>2.10%</t>
  </si>
  <si>
    <t>Secured financing agreements | Infrastructure Loans</t>
  </si>
  <si>
    <t>Secured financing agreements | Infrastructure Loans | LIBOR</t>
  </si>
  <si>
    <t>Secured financing agreements | Conduit Loans</t>
  </si>
  <si>
    <t>Secured financing agreements | Conduit Loans | LIBOR</t>
  </si>
  <si>
    <t>Secured financing agreements | CMBS/RMBS</t>
  </si>
  <si>
    <t>Secured Borrowings - Principal Repayments (Details) - USD ($) $ in Thousands</t>
  </si>
  <si>
    <t>Repayment of secured financings</t>
  </si>
  <si>
    <t>Amortization of deferred financing costs</t>
  </si>
  <si>
    <t>CLO</t>
  </si>
  <si>
    <t>Repurchase Agreements</t>
  </si>
  <si>
    <t>Other Secured Financing</t>
  </si>
  <si>
    <t>Secured Borrowings - Repurchase Agreements (Details) - USD ($) $ in Thousands</t>
  </si>
  <si>
    <t>Percentage of repurchase agreements for which margin calls are limited to collateral specific credit marks</t>
  </si>
  <si>
    <t>78.00%</t>
  </si>
  <si>
    <t>Percentage of repurchase agreements containing margin call provisions that pertain to loans held-for-sale</t>
  </si>
  <si>
    <t>22.00%</t>
  </si>
  <si>
    <t>Secured Borrowings- Collateralized Loan Obligations (Details) - USD ($) $ in Thousands</t>
  </si>
  <si>
    <t>Aug. 31, 2019</t>
  </si>
  <si>
    <t>Summary of CLO</t>
  </si>
  <si>
    <t>Spread (as a percent)</t>
  </si>
  <si>
    <t>Deferred financing costs, net of amortization</t>
  </si>
  <si>
    <t>Collateral assets</t>
  </si>
  <si>
    <t>Count</t>
  </si>
  <si>
    <t>Financing</t>
  </si>
  <si>
    <t>Unamortized issuance costs</t>
  </si>
  <si>
    <t>Collateralized Loan Obligation | Collateral assets</t>
  </si>
  <si>
    <t>Loans financed by the CLO (as a percent)</t>
  </si>
  <si>
    <t>9.00%</t>
  </si>
  <si>
    <t>Fixed weighted average interest</t>
  </si>
  <si>
    <t>6.84%</t>
  </si>
  <si>
    <t>Collateralized Loan Obligation | LIBOR | Collateral assets</t>
  </si>
  <si>
    <t>3.34%</t>
  </si>
  <si>
    <t>Collateralized Loan Obligation | LIBOR | Financing</t>
  </si>
  <si>
    <t>1.65%</t>
  </si>
  <si>
    <t>Unsecured Secured Notes (Details) $ / shares in Units, shares in Thousands</t>
  </si>
  <si>
    <t>Jan. 29, 2018USD ($)</t>
  </si>
  <si>
    <t>Dec. 04, 2017USD ($)</t>
  </si>
  <si>
    <t>Dec. 16, 2016USD ($)</t>
  </si>
  <si>
    <t>Jul. 31, 2019USD ($)</t>
  </si>
  <si>
    <t>Dec. 31, 2019USD ($)item$ / sharesshares</t>
  </si>
  <si>
    <t>Dec. 31, 2018USD ($)$ / sharesshares</t>
  </si>
  <si>
    <t>Dec. 31, 2017USD ($)$ / sharesshares</t>
  </si>
  <si>
    <t>Mar. 29, 2017USD ($)</t>
  </si>
  <si>
    <t>Oct. 08, 2014USD ($)</t>
  </si>
  <si>
    <t>Jul. 03, 2013USD ($)</t>
  </si>
  <si>
    <t>Feb. 15, 2013USD ($)</t>
  </si>
  <si>
    <t>Carrying amount of conversion option equity components recorded in additional paid-in capital for outstanding convertible notes</t>
  </si>
  <si>
    <t>Carrying amount of debt components</t>
  </si>
  <si>
    <t>Conversion Spread Value - Shares | shares</t>
  </si>
  <si>
    <t>Principal amount of notes, basis for conversion</t>
  </si>
  <si>
    <t>Closing share price (in dollars per share) | $ / shares</t>
  </si>
  <si>
    <t>Conversion upon satisfaction of closing market price condition | Maximum</t>
  </si>
  <si>
    <t>Period of average closing market price of common stock as a basis for debt conversion</t>
  </si>
  <si>
    <t>10 days</t>
  </si>
  <si>
    <t>Coupon Rate (as a percent)</t>
  </si>
  <si>
    <t>4.55%</t>
  </si>
  <si>
    <t>Debt conversion original amount</t>
  </si>
  <si>
    <t>Shares issued to settle redemption | shares</t>
  </si>
  <si>
    <t>Cash payments to settle redemptions</t>
  </si>
  <si>
    <t>Settlement consideration attributable to the liability component</t>
  </si>
  <si>
    <t>Portion of repurchase price attributable to equity component recognized as a reduction of additional paid-in-capital</t>
  </si>
  <si>
    <t>Fair value of shares issued</t>
  </si>
  <si>
    <t>Value of shares issued to settle redemption</t>
  </si>
  <si>
    <t>2021 Senior Notes 3.625%</t>
  </si>
  <si>
    <t>3.625%</t>
  </si>
  <si>
    <t>3.63%</t>
  </si>
  <si>
    <t>Effective Rate (as a percent)</t>
  </si>
  <si>
    <t>3.89%</t>
  </si>
  <si>
    <t>Remaining Period of Amortization</t>
  </si>
  <si>
    <t>1 year 1 month 6 days</t>
  </si>
  <si>
    <t>2021 Senior Notes 3.625% | Maximum</t>
  </si>
  <si>
    <t>Percentage of principal amount that may be redeemed</t>
  </si>
  <si>
    <t>40.00%</t>
  </si>
  <si>
    <t>2021 Senior Notes 3.625% | Debt instrument redemption period one</t>
  </si>
  <si>
    <t>2021 Senior Notes 3.625% | Conversion upon satisfaction of trading price condition</t>
  </si>
  <si>
    <t>2021 Senior Notes 5.00%</t>
  </si>
  <si>
    <t>5.32%</t>
  </si>
  <si>
    <t>2021 Senior Notes 5.00% | Maximum</t>
  </si>
  <si>
    <t>35.00%</t>
  </si>
  <si>
    <t>2021 Senior Notes 5.00% | Debt instrument redemption period one</t>
  </si>
  <si>
    <t>2021 Senior Notes 5.00% | Debt instrument redemption period two</t>
  </si>
  <si>
    <t>4.38%</t>
  </si>
  <si>
    <t>4.375%</t>
  </si>
  <si>
    <t>3.75%</t>
  </si>
  <si>
    <t>4.86%</t>
  </si>
  <si>
    <t>3 years 3 months 18 days</t>
  </si>
  <si>
    <t>Conversion Rate</t>
  </si>
  <si>
    <t>Conversion price (in dollars per share) | $ / shares</t>
  </si>
  <si>
    <t>If-converted value</t>
  </si>
  <si>
    <t>Amount by which if-converted value of the Notes are less than principal amount</t>
  </si>
  <si>
    <t>2025 Senior Notes</t>
  </si>
  <si>
    <t>4.75%</t>
  </si>
  <si>
    <t>5.04%</t>
  </si>
  <si>
    <t>5 years 2 months 12 days</t>
  </si>
  <si>
    <t>2025 Senior Notes | Maximum</t>
  </si>
  <si>
    <t>2025 Senior Notes | Debt instrument redemption period one</t>
  </si>
  <si>
    <t>2025 Senior Notes | Debt instrument redemption period two</t>
  </si>
  <si>
    <t>Amount of debt repurchased</t>
  </si>
  <si>
    <t>Minimum number of conditions to be satisfied for conversion of debt | item</t>
  </si>
  <si>
    <t>Convertible Senior Notes | Conversion upon satisfaction of closing market price condition</t>
  </si>
  <si>
    <t>Minimum trading period as a basis for debt conversion</t>
  </si>
  <si>
    <t>20 days</t>
  </si>
  <si>
    <t>Consecutive trading period as a basis for debt conversion</t>
  </si>
  <si>
    <t>30 days</t>
  </si>
  <si>
    <t>Convertible Senior Notes | Conversion upon satisfaction of closing market price condition | Minimum</t>
  </si>
  <si>
    <t>Percentage of per share value of distributions that exceeds the market price of the entity's common stock as a basis for debt conversion</t>
  </si>
  <si>
    <t>Convertible Senior Notes | Conversion upon satisfaction of trading price condition</t>
  </si>
  <si>
    <t>5 days</t>
  </si>
  <si>
    <t>Convertible Senior Notes | Conversion upon satisfaction of trading price condition | Maximum</t>
  </si>
  <si>
    <t>Percentage of conversion price and last reported sales price as a basis for debt conversion</t>
  </si>
  <si>
    <t>98.00%</t>
  </si>
  <si>
    <t>Convertible Senior Notes | 2017 Notes | Conversion upon satisfaction of closing market price condition | Minimum</t>
  </si>
  <si>
    <t>Percentage of conversion price as a basis for debt conversion</t>
  </si>
  <si>
    <t>110.00%</t>
  </si>
  <si>
    <t>Convertible Senior Notes | 2018 Notes</t>
  </si>
  <si>
    <t>Convertible Senior Notes | 2019 Notes</t>
  </si>
  <si>
    <t>Senior Notes</t>
  </si>
  <si>
    <t>Loan Securitization/Sale Activities (Details) $ in Thousands</t>
  </si>
  <si>
    <t>Dec. 31, 2018USD ($)item</t>
  </si>
  <si>
    <t>Loan Transfers Accounted for as Secured Borrowings</t>
  </si>
  <si>
    <t>Net gains (losses) on the sale of loan qualifying for sales treatment</t>
  </si>
  <si>
    <t>Interest Rate Swap Guarantees</t>
  </si>
  <si>
    <t>Cash consideration</t>
  </si>
  <si>
    <t>Loan Transfer Activities</t>
  </si>
  <si>
    <t>Proceeds</t>
  </si>
  <si>
    <t>Repayment of purchase agreements</t>
  </si>
  <si>
    <t>Number of VIEs that were consolidated | item</t>
  </si>
  <si>
    <t>Number of VIEs into which the commercial loans were sold | item</t>
  </si>
  <si>
    <t>Commercial and Residential Lending Segment | Loans held-for-sale, commercial</t>
  </si>
  <si>
    <t>Loan Transfers Accounted for as Sales</t>
  </si>
  <si>
    <t>Commercial and Residential Lending Segment | Loans held-for-sale, residential</t>
  </si>
  <si>
    <t>Decrease in fair value within (loss) gain on derivative financial instruments</t>
  </si>
  <si>
    <t>Derivatives and Hedging Activity - Designated and Non-Designated Hedges (Details) $ in Thousands</t>
  </si>
  <si>
    <t>Derivatives</t>
  </si>
  <si>
    <t>Number of contracts</t>
  </si>
  <si>
    <t>Foreign exchange contracts | EUR | Short</t>
  </si>
  <si>
    <t>Aggregate notional amount | $</t>
  </si>
  <si>
    <t>Foreign exchange contracts | AUD | Short</t>
  </si>
  <si>
    <t>Foreign exchange contracts | GBP | Short</t>
  </si>
  <si>
    <t>Interest rate swaps - Paying fixed rates | USD</t>
  </si>
  <si>
    <t>Interest rate swaps - Receiving fixed rates | USD</t>
  </si>
  <si>
    <t>Interest Rate Swap Guarantees | GBP</t>
  </si>
  <si>
    <t>Interest Rate Swap Guarantees | USD</t>
  </si>
  <si>
    <t>Interest rate caps | USD</t>
  </si>
  <si>
    <t>Credit spread instrument | USD</t>
  </si>
  <si>
    <t>Derivatives and Hedging Activity - Fair Value (Details) - USD ($) $ in Thousands</t>
  </si>
  <si>
    <t>Fair value of derivative instruments</t>
  </si>
  <si>
    <t>Fair Value of Derivatives in an Asset Position</t>
  </si>
  <si>
    <t>Fair Value of Derivatives in a Liability Position</t>
  </si>
  <si>
    <t>Interest rate swaps | Derivatives not designated as hedging instruments</t>
  </si>
  <si>
    <t>Interest Rate Swap Guarantees | Derivatives not designated as hedging instruments</t>
  </si>
  <si>
    <t>Foreign exchange contracts | Derivatives not designated as hedging instruments</t>
  </si>
  <si>
    <t>Credit spread instrument | Derivatives not designated as hedging instruments</t>
  </si>
  <si>
    <t>Derivatives and Hedging Activity - Effect on Financial Statements (Details) - USD ($) $ in Thousands</t>
  </si>
  <si>
    <t>Interest rate swaps</t>
  </si>
  <si>
    <t>Interest rate swap guarantees</t>
  </si>
  <si>
    <t>Foreign exchange contracts</t>
  </si>
  <si>
    <t>Credit spread instrument</t>
  </si>
  <si>
    <t>Cash flow hedges | Interest rate swap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 Position</t>
  </si>
  <si>
    <t>Gross Amounts Not Offset in the Statement of Financial Position</t>
  </si>
  <si>
    <t>Financial Instruments</t>
  </si>
  <si>
    <t>Cash Collateral Pledged</t>
  </si>
  <si>
    <t>Net Amount</t>
  </si>
  <si>
    <t>Gross Amounts of Recognized Assets</t>
  </si>
  <si>
    <t>Cash Collateral Received</t>
  </si>
  <si>
    <t>Variable Interest Entities - Assets and Liabilities of Consolidated CLO (Details) - USD ($) $ in Thousands</t>
  </si>
  <si>
    <t>Loans held-for-investment, net</t>
  </si>
  <si>
    <t>Variable Interest Entities (Details) $ in Thousands</t>
  </si>
  <si>
    <t>Variable interest entities</t>
  </si>
  <si>
    <t>Debt obligations to beneficial interest holders, unpaid principal balances</t>
  </si>
  <si>
    <t>Interest in VIE</t>
  </si>
  <si>
    <t>Not primary beneficiary</t>
  </si>
  <si>
    <t>Number of CDO structures currently in default | item</t>
  </si>
  <si>
    <t>Maximum risk of loss related to VIEs, on fair value basis</t>
  </si>
  <si>
    <t>Not primary beneficiary | ASU 2015-02</t>
  </si>
  <si>
    <t>Not primary beneficiary | Securitization SPEs</t>
  </si>
  <si>
    <t>Equity Method Investment, Ownership Percentage</t>
  </si>
  <si>
    <t>51.00%</t>
  </si>
  <si>
    <t>Primary beneficiary | ASU 2015-02</t>
  </si>
  <si>
    <t>Primary beneficiary | CMBS Venture Holdings</t>
  </si>
  <si>
    <t>Primary beneficiary | SPT Dolphin | ASU 2015-02</t>
  </si>
  <si>
    <t>Related-Party Transactions (Details) $ in Thousands, £ in Millions</t>
  </si>
  <si>
    <t>Sep. 30, 2019shares</t>
  </si>
  <si>
    <t>Apr. 30, 2018shares</t>
  </si>
  <si>
    <t>May 31, 2017USD ($)</t>
  </si>
  <si>
    <t>Mar. 31, 2017shares</t>
  </si>
  <si>
    <t>Jun. 30, 2016GBP (£)</t>
  </si>
  <si>
    <t>May 31, 2015shares</t>
  </si>
  <si>
    <t>Dec. 31, 2019USD ($)itemshares</t>
  </si>
  <si>
    <t>Dec. 31, 2018USD ($)shares</t>
  </si>
  <si>
    <t>Dec. 31, 2017USD ($)shares</t>
  </si>
  <si>
    <t>Dec. 31, 2016USD ($)</t>
  </si>
  <si>
    <t>Dec. 31, 2015USD ($)</t>
  </si>
  <si>
    <t>Termination Fee</t>
  </si>
  <si>
    <t>Granted (in shares) | shares</t>
  </si>
  <si>
    <t>Total fair value of shares vested</t>
  </si>
  <si>
    <t>Share-based compensation expense, before tax</t>
  </si>
  <si>
    <t>General and administrative:</t>
  </si>
  <si>
    <t>Starwood Property Trust, Inc. Manager Equity Plan</t>
  </si>
  <si>
    <t>Starwood Property Trust, Inc. Manager Equity Plan | Restricted stock units</t>
  </si>
  <si>
    <t>Award vesting period</t>
  </si>
  <si>
    <t>Co-origination of loan with SEREF and private funds, London</t>
  </si>
  <si>
    <t>Loans funded by the reporting entity</t>
  </si>
  <si>
    <t>Manager</t>
  </si>
  <si>
    <t>Base management fee as a percentage of stock holders' equity</t>
  </si>
  <si>
    <t>Base management fee incurred</t>
  </si>
  <si>
    <t>Base management fee payable</t>
  </si>
  <si>
    <t>Period for calculation of threshold Core Earnings percentage</t>
  </si>
  <si>
    <t>Threshold percentage of Core Earnings for payment of incentive fee</t>
  </si>
  <si>
    <t>8.00%</t>
  </si>
  <si>
    <t>Number of prior calendar quarters for calculation of threshold Core Earnings amount</t>
  </si>
  <si>
    <t>Threshold amount of Core Earnings for payment of incentive fee</t>
  </si>
  <si>
    <t>Threshold amount of incentive fee to be paid</t>
  </si>
  <si>
    <t>Incentive fee calculation, multiplication factor (as a percent)</t>
  </si>
  <si>
    <t>20.00%</t>
  </si>
  <si>
    <t>Incentive fee calculation, period</t>
  </si>
  <si>
    <t>Incentive fee calculation, stock value factor (as a percent)</t>
  </si>
  <si>
    <t>Number of calendar quarters of incentive fee paid subtracted in incentive fee calculation</t>
  </si>
  <si>
    <t>9 months</t>
  </si>
  <si>
    <t>Portion of incentive fee quarterly installment payable in shares (as a percent)</t>
  </si>
  <si>
    <t>Stock ownership limit (as a percent)</t>
  </si>
  <si>
    <t>9.80%</t>
  </si>
  <si>
    <t>Number of trading days price used to calculate average stock price for payment of incentive fees in shares | item</t>
  </si>
  <si>
    <t>Incentive fee incurred</t>
  </si>
  <si>
    <t>Incentive fees payable</t>
  </si>
  <si>
    <t>Executive compensation and other reimbursable expenses</t>
  </si>
  <si>
    <t>Executive compensation and other reimbursable expense payable</t>
  </si>
  <si>
    <t>Affirmative vote required by Company's independent directors for termination of management agreement without cause</t>
  </si>
  <si>
    <t>two-thirds</t>
  </si>
  <si>
    <t>Notice period for termination of management agreement without cause</t>
  </si>
  <si>
    <t>180 days</t>
  </si>
  <si>
    <t>Termination fee, factor applied to average base and incentive management fees | item</t>
  </si>
  <si>
    <t>Termination period of calculation</t>
  </si>
  <si>
    <t>Termination fee payable upon termination of manager for cause</t>
  </si>
  <si>
    <t>Notice period for termination of management agreement with cause</t>
  </si>
  <si>
    <t>Manager | Restricted stock units</t>
  </si>
  <si>
    <t>Grant date fair value</t>
  </si>
  <si>
    <t>Affiliates of Manager</t>
  </si>
  <si>
    <t>Infrastructure Lending Segment | Manager | General and administrative:</t>
  </si>
  <si>
    <t>Cash payment</t>
  </si>
  <si>
    <t>CMBS | Investing and Servicing Segment | REO Portfolio</t>
  </si>
  <si>
    <t>Related-Party Transactions - Investments in Loans and Securities and Other Arrangements (Details) £ in Thousands, $ in Thousands, € in Millions</t>
  </si>
  <si>
    <t>May 17, 2013USD ($)</t>
  </si>
  <si>
    <t>Nov. 30, 2019EUR (€)</t>
  </si>
  <si>
    <t>Sep. 30, 2019EUR (€)</t>
  </si>
  <si>
    <t>Feb. 28, 2019USD ($)Plant</t>
  </si>
  <si>
    <t>Oct. 31, 2018GBP (£)</t>
  </si>
  <si>
    <t>Jun. 30, 2018USD ($)building</t>
  </si>
  <si>
    <t>Jan. 31, 2018USD ($)Plant</t>
  </si>
  <si>
    <t>Jun. 30, 2017GBP (£)</t>
  </si>
  <si>
    <t>Jun. 30, 2016GBP (£)property</t>
  </si>
  <si>
    <t>Jan. 31, 2016USD ($)</t>
  </si>
  <si>
    <t>Oct. 31, 2015USD ($)loan</t>
  </si>
  <si>
    <t>Mar. 31, 2015USD ($)property</t>
  </si>
  <si>
    <t>Oct. 31, 2014USD ($)item</t>
  </si>
  <si>
    <t>Jul. 31, 2014GBP (£)item</t>
  </si>
  <si>
    <t>Apr. 30, 2013USD ($)item</t>
  </si>
  <si>
    <t>Dec. 31, 2012USD ($)shares</t>
  </si>
  <si>
    <t>Oct. 31, 2019USD ($)</t>
  </si>
  <si>
    <t>Dec. 31, 2019EUR (€)itemproperty</t>
  </si>
  <si>
    <t>Dec. 31, 2019USD ($)itemproperty</t>
  </si>
  <si>
    <t>Acquisitions and originations of mortgage financing</t>
  </si>
  <si>
    <t>Spread on interest rate basis (as a percent)</t>
  </si>
  <si>
    <t>Purchase price of notes</t>
  </si>
  <si>
    <t>Earnings (loss) from unconsolidated entities</t>
  </si>
  <si>
    <t>Contribution</t>
  </si>
  <si>
    <t>Payments to acquire security</t>
  </si>
  <si>
    <t>Number of regional malls by which investment is secured | building</t>
  </si>
  <si>
    <t>Purchase of first priority infrastructure term loan participation</t>
  </si>
  <si>
    <t>First priority infrastructure term loan</t>
  </si>
  <si>
    <t>Upsize to term loan</t>
  </si>
  <si>
    <t>Number of domestic natural gas power plants | Plant</t>
  </si>
  <si>
    <t>Origination of loan to refinance the debt of a commercial real estate partnership</t>
  </si>
  <si>
    <t>Number of properties | property</t>
  </si>
  <si>
    <t>Co-origination of loan with affiliated private funds for London development</t>
  </si>
  <si>
    <t>Acquisitions and originations of mortgage financing | £</t>
  </si>
  <si>
    <t>Number of stories in the building | item</t>
  </si>
  <si>
    <t>Number of stories in the housing development | item</t>
  </si>
  <si>
    <t>Number of private residential and affordable housing units | item</t>
  </si>
  <si>
    <t>Loans funded by the reporting entity | £</t>
  </si>
  <si>
    <t>Purchase of First Mortgage Loan Participation | First mortgage loan participation</t>
  </si>
  <si>
    <t>Number of properties | Plant</t>
  </si>
  <si>
    <t>Origination Of Loan For Acquisition Of Office Campus In Irvine, California</t>
  </si>
  <si>
    <t>Purchase of first mortgage loan participation for acquisition of luxury resort, Spain from SEREF | First mortgage loan participation</t>
  </si>
  <si>
    <t>Purchase of B-Notes secured by Class-A office buildings | CMBS</t>
  </si>
  <si>
    <t>Aggregate proceeds from sale of interests in notes</t>
  </si>
  <si>
    <t>Purchase of B-Notes secured by Class-A office buildings | B Notes</t>
  </si>
  <si>
    <t>Number of loans | item</t>
  </si>
  <si>
    <t>Number of Class A office buildings with loans | item</t>
  </si>
  <si>
    <t>Number of loans sold | loan</t>
  </si>
  <si>
    <t>Development of Grade A office building and convention center</t>
  </si>
  <si>
    <t>Acquisitions and originations of mortgage financing | €</t>
  </si>
  <si>
    <t>First priority infrastructure term loan | €</t>
  </si>
  <si>
    <t>Number of shares acquired | shares</t>
  </si>
  <si>
    <t>Value of shares acquired</t>
  </si>
  <si>
    <t>Ownership percentage acquired</t>
  </si>
  <si>
    <t>SEREF | Co-origination of loan with SEREF and private funds, London</t>
  </si>
  <si>
    <t>Loans funded by the related party</t>
  </si>
  <si>
    <t>SEREF | Development of Grade A office building and convention center</t>
  </si>
  <si>
    <t>Investments in and Advances to Affiliates, at Fair Value, Gross Reductions</t>
  </si>
  <si>
    <t>Percentage of acquired interest in joint venture</t>
  </si>
  <si>
    <t>Joint venture</t>
  </si>
  <si>
    <t>Investing and Servicing Segment | Co-origination of loan with SEREF and private funds, London | CMBS</t>
  </si>
  <si>
    <t>Total commitments</t>
  </si>
  <si>
    <t>Amount committed for loans by the entity | £</t>
  </si>
  <si>
    <t>REO Portfolio | Investing and Servicing Segment | CMBS</t>
  </si>
  <si>
    <t>Net real estate assets</t>
  </si>
  <si>
    <t>Fund IX | CMBS</t>
  </si>
  <si>
    <t>Fund IX | Joint venture</t>
  </si>
  <si>
    <t>Highmark Residential</t>
  </si>
  <si>
    <t>Number of properties under management | property</t>
  </si>
  <si>
    <t>Payments to related party</t>
  </si>
  <si>
    <t>Highmark Residential | SEREF</t>
  </si>
  <si>
    <t>Affiliated private funds | Co-origination of loan with affiliated private funds for London development</t>
  </si>
  <si>
    <t>Loans funded by the related party | £</t>
  </si>
  <si>
    <t>Fund Participants | REO Portfolio</t>
  </si>
  <si>
    <t>Aggregate commitment</t>
  </si>
  <si>
    <t>Capital commitments funded</t>
  </si>
  <si>
    <t>Amount of additional funding of capital commitments expected</t>
  </si>
  <si>
    <t>Incremental percentage to earn on all operating cash flows attributable to capital account, net</t>
  </si>
  <si>
    <t>60.00%</t>
  </si>
  <si>
    <t>Preferred return to general partner of the fund</t>
  </si>
  <si>
    <t>Income recognized by non-controlling interests</t>
  </si>
  <si>
    <t>Fund Participants | REO Portfolio | Fund Participants</t>
  </si>
  <si>
    <t>Equity interest in REO properties acquired after January 1, 2015 (as percent)</t>
  </si>
  <si>
    <t>Loans held-for-sale, residential | Residential mortgage originator</t>
  </si>
  <si>
    <t>Stockholders' Equity and Non-Controlling Interests (Details) - USD ($)</t>
  </si>
  <si>
    <t>Mar. 31, 2018</t>
  </si>
  <si>
    <t>Sep. 30, 2014</t>
  </si>
  <si>
    <t>Nov. 30, 2019</t>
  </si>
  <si>
    <t>Mar. 29, 2017</t>
  </si>
  <si>
    <t>Jan. 31, 2016</t>
  </si>
  <si>
    <t>May 31, 2014</t>
  </si>
  <si>
    <t>Stockholders' Equity</t>
  </si>
  <si>
    <t>Dividend declared (in dollars per share)</t>
  </si>
  <si>
    <t>Shares issued under ATM Agreement</t>
  </si>
  <si>
    <t>Authorized amount of share repurchases</t>
  </si>
  <si>
    <t>Number of shares that may be issued under the DRIP Plan</t>
  </si>
  <si>
    <t>Value of shares that may be issued under the ATM Agreement</t>
  </si>
  <si>
    <t>Period for repurchase of common stock</t>
  </si>
  <si>
    <t>Repurchase of common stock</t>
  </si>
  <si>
    <t>Investments in and Advance to Affiliates, Subsidiaries, Associates, and Joint Ventures</t>
  </si>
  <si>
    <t>Payment to acquire non-controlling interest</t>
  </si>
  <si>
    <t>Shares issued to settle redemption</t>
  </si>
  <si>
    <t>Face amount of debt repurchased</t>
  </si>
  <si>
    <t>Convertible Senior Notes | 2019 Notes | Common stock</t>
  </si>
  <si>
    <t>Class A Units</t>
  </si>
  <si>
    <t>CMBS JV</t>
  </si>
  <si>
    <t>Assets sold to joint venture</t>
  </si>
  <si>
    <t>Investments in existing CMBS JV</t>
  </si>
  <si>
    <t>Amount of equity method investment funded</t>
  </si>
  <si>
    <t>CMBS JV | Joint Venture Partner</t>
  </si>
  <si>
    <t>49.00%</t>
  </si>
  <si>
    <t>Shares issued</t>
  </si>
  <si>
    <t>Right to receive additional shares</t>
  </si>
  <si>
    <t>Woodstar II Portfolio | Class A Units | SPT Dolphin</t>
  </si>
  <si>
    <t>Redemption of units</t>
  </si>
  <si>
    <t>Woodstar II Portfolio | Class A Units | SPT Dolphin | Non-Controlling Interests</t>
  </si>
  <si>
    <t>Stockholders' Equity and Non-Controlling Interests - Equity Incentive Plans (Details) - USD ($) $ / shares in Units, $ in Thousands</t>
  </si>
  <si>
    <t>Jan. 15, 2014</t>
  </si>
  <si>
    <t>Sep. 30, 2019</t>
  </si>
  <si>
    <t>Mar. 31, 2019</t>
  </si>
  <si>
    <t>Nov. 30, 2018</t>
  </si>
  <si>
    <t>Aug. 31, 2018</t>
  </si>
  <si>
    <t>May 31, 2018</t>
  </si>
  <si>
    <t>Apr. 30, 2018</t>
  </si>
  <si>
    <t>Nov. 30, 2017</t>
  </si>
  <si>
    <t>Aug. 31, 2017</t>
  </si>
  <si>
    <t>May 31, 2017</t>
  </si>
  <si>
    <t>Mar. 31, 2017</t>
  </si>
  <si>
    <t>Feb. 28, 2017</t>
  </si>
  <si>
    <t>May 31, 2015</t>
  </si>
  <si>
    <t>Jan. 31, 2014</t>
  </si>
  <si>
    <t>Equity Incentive Plans</t>
  </si>
  <si>
    <t>Granted (in shares)</t>
  </si>
  <si>
    <t>Vested immediately on the grant date</t>
  </si>
  <si>
    <t>Remaining vesting</t>
  </si>
  <si>
    <t>Starwood Property Trust, Inc. Equity Plan and Manager Equity Plan</t>
  </si>
  <si>
    <t>Number of shares of authorized for issuance</t>
  </si>
  <si>
    <t>Number of shares available for future grants</t>
  </si>
  <si>
    <t>Starwood Property Trust, Inc. Equity Plan and Manager Equity Plan | Restricted stock units</t>
  </si>
  <si>
    <t>Awards granted, fair value</t>
  </si>
  <si>
    <t>Starwood Property Trust, Inc. Equity Plan</t>
  </si>
  <si>
    <t>Starwood Property Trust, Inc. Equity Plan | Restricted stock</t>
  </si>
  <si>
    <t>Starwood Property Trust, Inc. Equity Plan | Restricted stock units</t>
  </si>
  <si>
    <t>Shares of common stock issued</t>
  </si>
  <si>
    <t>Price per share</t>
  </si>
  <si>
    <t>Stockholders' Equity and Non-Controlling Interests - Share-based Compensation Expenses (Details) - USD ($) $ in Thousands</t>
  </si>
  <si>
    <t>Share-based compensation expenses</t>
  </si>
  <si>
    <t>Total share-based compensation expense</t>
  </si>
  <si>
    <t>Income tax effect</t>
  </si>
  <si>
    <t>Management fees | Starwood Property Trust, Inc. Manager Equity Plan</t>
  </si>
  <si>
    <t>Management fees | Management agreement</t>
  </si>
  <si>
    <t>General and administrative: | Starwood Property Trust, Inc. Equity Plan</t>
  </si>
  <si>
    <t>Stockholders' Equity and Non-Controlling Interests - Non-Vested Shares (Details) - USD ($) $ / shares in Units, $ in Millions</t>
  </si>
  <si>
    <t>Non-Vested Shares and Share Equivalents activity</t>
  </si>
  <si>
    <t>Balance at the beginning of the period (in shares)</t>
  </si>
  <si>
    <t>Vested (in shares)</t>
  </si>
  <si>
    <t>Forfeited (in shares)</t>
  </si>
  <si>
    <t>Balance at the end of the period (in shares)</t>
  </si>
  <si>
    <t>Weighted Average Grant Date Fair Value (per share)</t>
  </si>
  <si>
    <t>Balance at the beginning of period (in dollars per share)</t>
  </si>
  <si>
    <t>Granted (in dollars per share)</t>
  </si>
  <si>
    <t>Vested (in dollars per share)</t>
  </si>
  <si>
    <t>Forfeited (in dollars per share)</t>
  </si>
  <si>
    <t>Balance at the end of period (in dollars per share)</t>
  </si>
  <si>
    <t>2020 (in shares)</t>
  </si>
  <si>
    <t>2021 (in shares)</t>
  </si>
  <si>
    <t>2022 (in shares)</t>
  </si>
  <si>
    <t>Total (in shares)</t>
  </si>
  <si>
    <t>Total unrecognized compensation costs related to unvested share-based compensation</t>
  </si>
  <si>
    <t>Period over which unrecognized compensation cost is expected to be recognized</t>
  </si>
  <si>
    <t>Earnings per Share (Details) - USD ($) $ / shares in Units, shares in Thousands, $ in Thousands</t>
  </si>
  <si>
    <t>Jul. 31, 2019</t>
  </si>
  <si>
    <t>Sep. 30, 2018</t>
  </si>
  <si>
    <t>Jun. 30, 2018</t>
  </si>
  <si>
    <t>Continuing Operations:</t>
  </si>
  <si>
    <t>Basic - Income attributable to STWD common stockholders</t>
  </si>
  <si>
    <t>Less: Income attributable to participating shares not already deducted as non-controlling interests</t>
  </si>
  <si>
    <t>Basic earnings</t>
  </si>
  <si>
    <t>Add: Loss on extinguishment of debt</t>
  </si>
  <si>
    <t>Diluted earnings</t>
  </si>
  <si>
    <t>Number of Shares:</t>
  </si>
  <si>
    <t>Basic - Average shares outstanding</t>
  </si>
  <si>
    <t>Effect of dilutive securities - Contingently issuable shares (in shares)</t>
  </si>
  <si>
    <t>Effect of dilutive securities - Unvested non-participating shares</t>
  </si>
  <si>
    <t>Diluted - Average shares outstanding</t>
  </si>
  <si>
    <t>Basic:</t>
  </si>
  <si>
    <t>Diluted:</t>
  </si>
  <si>
    <t>Effect of dilutive securities - Convertible Notes (in shares)</t>
  </si>
  <si>
    <t>Earnings per Share - Dilutive and Antidilutive securities (Details) - shares shares in Millions</t>
  </si>
  <si>
    <t>Antidilutive securities and effect of dilutive securities</t>
  </si>
  <si>
    <t>Number of anti-dilutive common shares excluded from the calculation of diluted income per share</t>
  </si>
  <si>
    <t>Restricted stock</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Loss) on Available-for-Sale Securities</t>
  </si>
  <si>
    <t>Accumulated Other Comprehensive Income - Impact of Reclassifications out of AOCI (Details) - USD ($) $ in Thousands</t>
  </si>
  <si>
    <t>Amounts Reclassified from AOCI</t>
  </si>
  <si>
    <t>Effective Portion of Cumulative Loss on Cash Flow Hedges | Interest rate contracts | Amounts Reclassified from AOCI</t>
  </si>
  <si>
    <t>Cumulative Unrealized Gain (Loss) on Available-for-Sale Securities | Amounts Reclassified from AOCI</t>
  </si>
  <si>
    <t>Foreign Currency Translation | Amounts Reclassified from AOCI</t>
  </si>
  <si>
    <t>Fair Value - Financial Assets and Liabilities (Details) - USD ($) $ in Thousands</t>
  </si>
  <si>
    <t>Assets and liabilities measured at fair value</t>
  </si>
  <si>
    <t>Marketable securities</t>
  </si>
  <si>
    <t>Domestic servicing rights</t>
  </si>
  <si>
    <t>Fair value measurements on recurring basis</t>
  </si>
  <si>
    <t>Fair value measurements on recurring basis | Loans held-for-sale</t>
  </si>
  <si>
    <t>Loans held-for-sale, fair value option</t>
  </si>
  <si>
    <t>Fair value measurements on recurring basis | RMBS</t>
  </si>
  <si>
    <t>Fair value measurements on recurring basis | CMBS</t>
  </si>
  <si>
    <t>Fair value measurements on recurring basis | Equity security</t>
  </si>
  <si>
    <t>Fair value measurements on recurring basis | Domestic Servicing Rights</t>
  </si>
  <si>
    <t>Fair value measurements on recurring basis | Level I</t>
  </si>
  <si>
    <t>Fair value measurements on recurring basis | Level I | Equity security</t>
  </si>
  <si>
    <t>Fair value measurements on recurring basis | Level II</t>
  </si>
  <si>
    <t>Fair value measurements on recurring basis | Level II | CMBS</t>
  </si>
  <si>
    <t>Fair value measurements on recurring basis | Level III</t>
  </si>
  <si>
    <t>Fair value measurements on recurring basis | Level III | Loans held-for-sale</t>
  </si>
  <si>
    <t>Fair value measurements on recurring basis | Level III | RMBS</t>
  </si>
  <si>
    <t>Fair value measurements on recurring basis | Level III | CMBS</t>
  </si>
  <si>
    <t>Fair value measurements on recurring basis | Level III | Domestic Servicing Rights</t>
  </si>
  <si>
    <t>Primary beneficiary | Fair value measurements on recurring basis</t>
  </si>
  <si>
    <t>Primary beneficiary | Fair value measurements on recurring basis | Level II</t>
  </si>
  <si>
    <t>Primary beneficiary | Fair value measurements on recurring basis | Level III</t>
  </si>
  <si>
    <t>Fair Value - Level III (Details) - USD ($) $ in Thousands</t>
  </si>
  <si>
    <t>Total realized and unrealized gains (losses):</t>
  </si>
  <si>
    <t>Included in earnings: OTTI</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Loans held-for-sale | Level III</t>
  </si>
  <si>
    <t>RMBS | Level III</t>
  </si>
  <si>
    <t>CMBS | Level III</t>
  </si>
  <si>
    <t>Domestic Servicing Rights | Level III</t>
  </si>
  <si>
    <t>VIE Assets | Level III</t>
  </si>
  <si>
    <t>VIE liabilities | Level III</t>
  </si>
  <si>
    <t>Changes in financial liabilities classified as Level III</t>
  </si>
  <si>
    <t>Amount of total gains (losses) included in earnings attributable to assets still held at end of period</t>
  </si>
  <si>
    <t>Fair Value - Financial Instruments Not Carried at Fair Value (Details) - USD ($) $ in Thousands</t>
  </si>
  <si>
    <t>Financial assets not carried at fair value:</t>
  </si>
  <si>
    <t>HTM securities</t>
  </si>
  <si>
    <t>Financial liabilities not carried at fair value:</t>
  </si>
  <si>
    <t>Unsecured senior notes</t>
  </si>
  <si>
    <t>Loans held-for-investment, loans held-for-sale and loans transferred as secured borrowings</t>
  </si>
  <si>
    <t>Secured financing agreements and secured borrowings on transferred loans</t>
  </si>
  <si>
    <t>Fair Value - Significant unobservable inputs (Details) $ in Thousands</t>
  </si>
  <si>
    <t>Quantitative information for Level 3 Fair Value Measurements for assets and liabilities measured at fair value on recurring basis</t>
  </si>
  <si>
    <t>Loans Held-for-sale, Valuation Technique [Extensible List]</t>
  </si>
  <si>
    <t>us-gaap:ValuationTechniqueDiscountedCashFlowMember</t>
  </si>
  <si>
    <t>Fair value measurements on recurring basis | Level III | Loans held-for-sale | Minimum</t>
  </si>
  <si>
    <t>Loans held-for-sale, duration</t>
  </si>
  <si>
    <t>Fair value measurements on recurring basis | Level III | Loans held-for-sale | Minimum | Debt yield</t>
  </si>
  <si>
    <t>Loans held-for-sale, measurement input</t>
  </si>
  <si>
    <t>Fair value measurements on recurring basis | Level III | Loans held-for-sale | Maximum</t>
  </si>
  <si>
    <t>11 years 3 months 18 days</t>
  </si>
  <si>
    <t>14 years 4 months 24 days</t>
  </si>
  <si>
    <t>Fair value measurements on recurring basis | Level III | Loans held-for-sale | Maximum | Debt yield</t>
  </si>
  <si>
    <t>Debt Securities, Available-for-sale, Valuation Technique [Extensible List]</t>
  </si>
  <si>
    <t>Portfolio percentage</t>
  </si>
  <si>
    <t>34.00%</t>
  </si>
  <si>
    <t>55.00%</t>
  </si>
  <si>
    <t>Fair value measurements on recurring basis | Level III | RMBS | Minimum</t>
  </si>
  <si>
    <t>Loss severity for specified percentage of portfolio (as a percent)</t>
  </si>
  <si>
    <t>45.00%</t>
  </si>
  <si>
    <t>Fair value measurements on recurring basis | Level III | RMBS | Minimum | Constant prepayment rate</t>
  </si>
  <si>
    <t>Available-for-sale securities, measurement input</t>
  </si>
  <si>
    <t>Fair value measurements on recurring basis | Level III | RMBS | Minimum | Constant default rate</t>
  </si>
  <si>
    <t>Fair value measurements on recurring basis | Level III | RMBS | Minimum | Loss severity</t>
  </si>
  <si>
    <t>Fair value measurements on recurring basis | Level III | RMBS | Minimum | Delinquency rate</t>
  </si>
  <si>
    <t>Fair value measurements on recurring basis | Level III | RMBS | Minimum | Servicer advances</t>
  </si>
  <si>
    <t>Fair value measurements on recurring basis | Level III | RMBS | Minimum | Annual coupon deterioration</t>
  </si>
  <si>
    <t>Fair value measurements on recurring basis | Level III | RMBS | Minimum | Putback amount per projected total collateral loss</t>
  </si>
  <si>
    <t>Fair value measurements on recurring basis | Level III | RMBS | Maximum</t>
  </si>
  <si>
    <t>Fair value measurements on recurring basis | Level III | RMBS | Maximum | Constant prepayment rate</t>
  </si>
  <si>
    <t>Fair value measurements on recurring basis | Level III | RMBS | Maximum | Constant default rate</t>
  </si>
  <si>
    <t>Fair value measurements on recurring basis | Level III | RMBS | Maximum | Loss severity</t>
  </si>
  <si>
    <t>Fair value measurements on recurring basis | Level III | RMBS | Maximum | Delinquency rate</t>
  </si>
  <si>
    <t>Fair value measurements on recurring basis | Level III | RMBS | Maximum | Servicer advances</t>
  </si>
  <si>
    <t>Fair value measurements on recurring basis | Level III | RMBS | Maximum | Annual coupon deterioration</t>
  </si>
  <si>
    <t>Fair value measurements on recurring basis | Level III | RMBS | Maximum | Putback amount per projected total collateral loss</t>
  </si>
  <si>
    <t>Fair value measurements on recurring basis | Level III | CMBS | Minimum</t>
  </si>
  <si>
    <t>Available-for-sale debt securities, term</t>
  </si>
  <si>
    <t>Fair value measurements on recurring basis | Level III | CMBS | Maximum</t>
  </si>
  <si>
    <t>Servicing Asset, Valuation Technique [Extensible List]</t>
  </si>
  <si>
    <t>Fair value measurements on recurring basis | Level III | Domestic Servicing Rights | Debt yield</t>
  </si>
  <si>
    <t>Servicing asset, measurement input</t>
  </si>
  <si>
    <t>Fair value measurements on recurring basis | Level III | Domestic Servicing Rights | Discount rate</t>
  </si>
  <si>
    <t>Fair value measurements on recurring basis | Level III | Domestic Servicing Rights | Minimum | Control migration</t>
  </si>
  <si>
    <t>Fair value measurements on recurring basis | Level III | Domestic Servicing Rights | Maximum | Control migration</t>
  </si>
  <si>
    <t>Fair value measurements on recurring basis | Level III | VIE Assets</t>
  </si>
  <si>
    <t>Derivative Asset, Valuation Technique [Extensible List]</t>
  </si>
  <si>
    <t>Fair value measurements on recurring basis | Level III | VIE Assets | Minimum</t>
  </si>
  <si>
    <t>VIE assets, measurement input</t>
  </si>
  <si>
    <t>VIE duration (in years)</t>
  </si>
  <si>
    <t>Fair value measurements on recurring basis | Level III | VIE Assets | Maximum</t>
  </si>
  <si>
    <t>19 years 2 months 12 days</t>
  </si>
  <si>
    <t>20 years 4 months 24 days</t>
  </si>
  <si>
    <t>Fair value measurements on recurring basis | Level III | VIE liabilities</t>
  </si>
  <si>
    <t>Derivative Liability, Valuation Technique [Extensible List]</t>
  </si>
  <si>
    <t>Fair value measurements on recurring basis | Level III | VIE liabilities | Minimum</t>
  </si>
  <si>
    <t>VIE liabilities, measurement input</t>
  </si>
  <si>
    <t>Fair value measurements on recurring basis | Level III | VIE liabilities | Maximum</t>
  </si>
  <si>
    <t>12 years 8 months 12 days</t>
  </si>
  <si>
    <t>13 years 8 months 12 days</t>
  </si>
  <si>
    <t>Income Taxes (Details) - USD ($) $ in Thousands</t>
  </si>
  <si>
    <t>Cash</t>
  </si>
  <si>
    <t>Current</t>
  </si>
  <si>
    <t>Federal</t>
  </si>
  <si>
    <t>Foreign</t>
  </si>
  <si>
    <t>State</t>
  </si>
  <si>
    <t>Total current</t>
  </si>
  <si>
    <t>Deferred</t>
  </si>
  <si>
    <t>Total deferred</t>
  </si>
  <si>
    <t>Total income tax provision</t>
  </si>
  <si>
    <t>Tax Cuts and Jobs Act</t>
  </si>
  <si>
    <t>Deferred income tax provision - Tax Cuts and Jobs Act</t>
  </si>
  <si>
    <t>Deferred tax assets and liabilities</t>
  </si>
  <si>
    <t>Lease assets</t>
  </si>
  <si>
    <t>Lease liabilities</t>
  </si>
  <si>
    <t>Net deferred tax assets (liabilities)</t>
  </si>
  <si>
    <t>U.S.</t>
  </si>
  <si>
    <t>Reserves and accruals</t>
  </si>
  <si>
    <t>Domestic intangible assets</t>
  </si>
  <si>
    <t>Deferred income</t>
  </si>
  <si>
    <t>Net operating and capital loss carryforwards</t>
  </si>
  <si>
    <t>Other temporary differences (asset)</t>
  </si>
  <si>
    <t>Investing and Servicing Segment | TRS entities</t>
  </si>
  <si>
    <t>Income Taxes - Reconciliation of Tax Rate (Details) - USD ($)</t>
  </si>
  <si>
    <t>Jan. 01, 2018</t>
  </si>
  <si>
    <t>Reconciliation of statutory tax to effective tax</t>
  </si>
  <si>
    <t>Federal statutory tax rate</t>
  </si>
  <si>
    <t>REIT and other non-taxable income</t>
  </si>
  <si>
    <t>State income taxes</t>
  </si>
  <si>
    <t>Federal benefit of state tax deduction</t>
  </si>
  <si>
    <t>Valuation allowance</t>
  </si>
  <si>
    <t>Changes in tax law</t>
  </si>
  <si>
    <t>Discrete income tax provision</t>
  </si>
  <si>
    <t>Earnings from unconsolidated entities</t>
  </si>
  <si>
    <t>Pre-tax income (loss) from foreign operations</t>
  </si>
  <si>
    <t>Reconciliation of statutory tax rate to effective tax rate</t>
  </si>
  <si>
    <t>Federal statutory tax rate (as a percent)</t>
  </si>
  <si>
    <t>21.00%</t>
  </si>
  <si>
    <t>REIT and other non-taxable income (as a percent)</t>
  </si>
  <si>
    <t>(19.30%)</t>
  </si>
  <si>
    <t>(18.30%)</t>
  </si>
  <si>
    <t>(30.60%)</t>
  </si>
  <si>
    <t>State income taxes (as a percent)</t>
  </si>
  <si>
    <t>0.70%</t>
  </si>
  <si>
    <t>Federal benefit of state tax deduction (as a percent)</t>
  </si>
  <si>
    <t>(0.10%)</t>
  </si>
  <si>
    <t>(0.20%)</t>
  </si>
  <si>
    <t>Changes in federal tax code (as a percent)</t>
  </si>
  <si>
    <t>2.30%</t>
  </si>
  <si>
    <t>Other (as a percent)</t>
  </si>
  <si>
    <t>Effective tax rate (as a percent)</t>
  </si>
  <si>
    <t>2.40%</t>
  </si>
  <si>
    <t>3.60%</t>
  </si>
  <si>
    <t>Commitments and Contingencies (Details) $ in Millions</t>
  </si>
  <si>
    <t>Dec. 31, 2019USD ($)itemcontract</t>
  </si>
  <si>
    <t>Operating leases</t>
  </si>
  <si>
    <t>Number of contracts | item</t>
  </si>
  <si>
    <t>Infrastructure Lending Segment | Interest rate swaps | Derivatives designated as hedging instruments</t>
  </si>
  <si>
    <t>Number of contracts | contract</t>
  </si>
  <si>
    <t>Commitments | Commercial and Residential Lending Segment</t>
  </si>
  <si>
    <t>Value of loans with future funding commitments</t>
  </si>
  <si>
    <t>Value of loans with future funding commitments expected to fund</t>
  </si>
  <si>
    <t>Commitments | Infrastructure Lending Segment</t>
  </si>
  <si>
    <t>Revolvers and letters of credit | Infrastructure Lending Segment</t>
  </si>
  <si>
    <t>Outstanding</t>
  </si>
  <si>
    <t>Delayed draw term loans | Infrastructure Lending Segment</t>
  </si>
  <si>
    <t>Commitments and Contingencies - Lease cost (Details) - USD ($) $ in Thousands</t>
  </si>
  <si>
    <t>Operating lease costs</t>
  </si>
  <si>
    <t>Short-term lease costs</t>
  </si>
  <si>
    <t>Sublease income</t>
  </si>
  <si>
    <t>Total lease cost</t>
  </si>
  <si>
    <t>Commitments and Contingencies - Cash paid (Details) $ in Thousands</t>
  </si>
  <si>
    <t>Cash paid for amounts included in the measurement of lease liabilities-operating</t>
  </si>
  <si>
    <t>Commitments and Contingencies - Weighted average lease (Details)</t>
  </si>
  <si>
    <t>Weighted-average remaining lease term</t>
  </si>
  <si>
    <t>Weighted-average discount rate</t>
  </si>
  <si>
    <t>4.40%</t>
  </si>
  <si>
    <t>Commitments and Contingencies - Future maturity of lease (Details) - USD ($) $ in Thousands</t>
  </si>
  <si>
    <t>Future maturity of operating lease liabilities:</t>
  </si>
  <si>
    <t>Less interest component</t>
  </si>
  <si>
    <t>Operating lease liability</t>
  </si>
  <si>
    <t>Segment Data and Geographic Data - Results of Operations (Details) - USD ($) $ in Thousands</t>
  </si>
  <si>
    <t>OTTI/Impairment</t>
  </si>
  <si>
    <t>Operating Segments and Corporate</t>
  </si>
  <si>
    <t>Operating segment | Commercial and Residential Lending Segment</t>
  </si>
  <si>
    <t>Operating segment | Infrastructure Lending Segment</t>
  </si>
  <si>
    <t>Operating segment | Investing and Servicing Segment</t>
  </si>
  <si>
    <t>Operating segment | Property Segment</t>
  </si>
  <si>
    <t>Corporate</t>
  </si>
  <si>
    <t>LNR VIEs</t>
  </si>
  <si>
    <t>Segment Data and Geographic Data - Balance sheets (Details) - USD ($) $ in Thousands</t>
  </si>
  <si>
    <t>Treasury stock</t>
  </si>
  <si>
    <t>Accumulated other comprehensive income (loss)</t>
  </si>
  <si>
    <t>Retained earnings (accumulated deficit)</t>
  </si>
  <si>
    <t>Primary beneficiary | LNR VIEs</t>
  </si>
  <si>
    <t>Segment and Geographic Data - Foreign revenue (Details) - USD ($) $ in Thousands</t>
  </si>
  <si>
    <t>Quarterly Financial Data (Unaudited) (Details) - USD ($) $ / shares in Units, $ in Thousands</t>
  </si>
  <si>
    <t>Basic earnings per share:</t>
  </si>
  <si>
    <t>Earnings per share - Basic (in dollars per share)</t>
  </si>
  <si>
    <t>Diluted earnings per share:</t>
  </si>
  <si>
    <t>Earnings per share - Diluted (in dollars per share)</t>
  </si>
  <si>
    <t>Subsequent Events (Details) - USD ($) $ / shares in Units, $ in Millions</t>
  </si>
  <si>
    <t>Feb. 25, 2020</t>
  </si>
  <si>
    <t>Feb. 29, 2020</t>
  </si>
  <si>
    <t>Subsequent event</t>
  </si>
  <si>
    <t>Subsequent event | RMBS</t>
  </si>
  <si>
    <t>Securitization of loans held for sale</t>
  </si>
  <si>
    <t>Schedule III-Real Estate and Accumulated Depreciation (Details) $ in Thousands</t>
  </si>
  <si>
    <t>Dec. 31, 2019USD ($)property</t>
  </si>
  <si>
    <t>Schedule III-Residential Real Estate</t>
  </si>
  <si>
    <t>Encumbrances</t>
  </si>
  <si>
    <t>Initial Cost to Company</t>
  </si>
  <si>
    <t>Land</t>
  </si>
  <si>
    <t>Depreciable Property</t>
  </si>
  <si>
    <t>Costs Capitalized Subsequent to Acquisition</t>
  </si>
  <si>
    <t>Gross Amounts Carried</t>
  </si>
  <si>
    <t>Accumulated Depreciation</t>
  </si>
  <si>
    <t>Aggregate cost for federal income tax purposes</t>
  </si>
  <si>
    <t>Hotel - U. S. Midwest</t>
  </si>
  <si>
    <t>Medical office - U.S. Midwest</t>
  </si>
  <si>
    <t>Medical office - U.S. North East</t>
  </si>
  <si>
    <t>Medical office - U.S. South East</t>
  </si>
  <si>
    <t>Medical office - U.S. South West</t>
  </si>
  <si>
    <t>Medical office - U.S. West</t>
  </si>
  <si>
    <t>Mixed Use - U.S., West</t>
  </si>
  <si>
    <t>Multifamily - U.S., South East (64 properties)</t>
  </si>
  <si>
    <t>Office - U.S. North East</t>
  </si>
  <si>
    <t>Office - U.S., South East</t>
  </si>
  <si>
    <t>Office - U.S., South West</t>
  </si>
  <si>
    <t>Office - U.S., West</t>
  </si>
  <si>
    <t>Retail - U.S., Mid Atlantic</t>
  </si>
  <si>
    <t>Retail - U.S., Midwest (7 properties)</t>
  </si>
  <si>
    <t>Retail - U.S., North East</t>
  </si>
  <si>
    <t>Retail - U.S., South East (5 properties)</t>
  </si>
  <si>
    <t>Retail - U.S., South West (6 properties)</t>
  </si>
  <si>
    <t>Retail - U.S., West</t>
  </si>
  <si>
    <t>Self-storage - U.S., North East</t>
  </si>
  <si>
    <t>Industrial - U.S. South East</t>
  </si>
  <si>
    <t>Schedule III-Real Estate and Accumulated Depreciation - Activity (Details) - USD ($) $ in Thousands</t>
  </si>
  <si>
    <t>Real Estate activity</t>
  </si>
  <si>
    <t>Additions during the year:</t>
  </si>
  <si>
    <t>Acquisitions (1)</t>
  </si>
  <si>
    <t>Acquisitions through foreclosure</t>
  </si>
  <si>
    <t>Improvements</t>
  </si>
  <si>
    <t>Contingent consideration issued</t>
  </si>
  <si>
    <t>Measurement period adjustments</t>
  </si>
  <si>
    <t>Total additions</t>
  </si>
  <si>
    <t>Deductions during the year:</t>
  </si>
  <si>
    <t>Costs of real estate sold</t>
  </si>
  <si>
    <t>Total deductions</t>
  </si>
  <si>
    <t>Accumulated depreciation activity</t>
  </si>
  <si>
    <t>Depreciation expense</t>
  </si>
  <si>
    <t>Disposition/write-offs</t>
  </si>
  <si>
    <t>Schedule IV-Mortgage Loans on Real Estate (Details) $ in Thousands</t>
  </si>
  <si>
    <t>Dec. 31, 2019USD ($)loan</t>
  </si>
  <si>
    <t>Mortgage Loans on Real Estate</t>
  </si>
  <si>
    <t>Carrying Amount</t>
  </si>
  <si>
    <t>Principal Amount of Delinquent Loans</t>
  </si>
  <si>
    <t>Aggregated Subordinated and Mezzanine Loans</t>
  </si>
  <si>
    <t>Loan loss allowance</t>
  </si>
  <si>
    <t>Prepaid Loan Costs, Net</t>
  </si>
  <si>
    <t>Mixed Use, Birmingham, United Kingdom | Individually Significant First Mortgages</t>
  </si>
  <si>
    <t>Mixed Use, Birmingham, United Kingdom | Individually Significant First Mortgages | 3 Month GBP LIBOR</t>
  </si>
  <si>
    <t>4.35%</t>
  </si>
  <si>
    <t>Multifamily, Various, United Kingdom | Individually Significant First Mortgages</t>
  </si>
  <si>
    <t>Multifamily, Various, United Kingdom | Individually Significant First Mortgages | 3 Month GBP LIBOR</t>
  </si>
  <si>
    <t>4.50%</t>
  </si>
  <si>
    <t>Office, Irvine, CA | Individually Significant First Mortgages</t>
  </si>
  <si>
    <t>Office, Irvine, CA | Individually Significant First Mortgages | 1-month LIBOR | Minimum</t>
  </si>
  <si>
    <t>Office, Irvine, CA | Individually Significant First Mortgages | 1-month LIBOR | Maximum</t>
  </si>
  <si>
    <t>Hotel, International, Floating (3 mortgages) | Aggregated First Mortgages</t>
  </si>
  <si>
    <t>Number of loans | loan</t>
  </si>
  <si>
    <t>Hotel, International, Floating (3 mortgages) | Aggregated First Mortgages | Three-month EURIBOR</t>
  </si>
  <si>
    <t>4.90%</t>
  </si>
  <si>
    <t>Hotel, International, Floating (2 mortgages) | Aggregated First Mortgages</t>
  </si>
  <si>
    <t>Hotel, International, Floating (2 mortgages) | Aggregated First Mortgages | 1-month LIBOR | Minimum</t>
  </si>
  <si>
    <t>Hotel, International, Floating (2 mortgages) | Aggregated First Mortgages | 1-month LIBOR | Maximum</t>
  </si>
  <si>
    <t>Hotel, Mid Atlantic, Floating | Aggregated First Mortgages</t>
  </si>
  <si>
    <t>Hotel, Mid Atlantic, Floating | Aggregated First Mortgages | 1-month LIBOR | Minimum</t>
  </si>
  <si>
    <t>Hotel, Mid Atlantic, Floating | Aggregated First Mortgages | 1-month LIBOR | Maximum</t>
  </si>
  <si>
    <t>6.80%</t>
  </si>
  <si>
    <t>Hotel, Midwest, Floating | Aggregated First Mortgages</t>
  </si>
  <si>
    <t>Hotel, Midwest, Floating | Aggregated First Mortgages | 1-month LIBOR | Minimum</t>
  </si>
  <si>
    <t>Hotel, Midwest, Floating | Aggregated First Mortgages | 1-month LIBOR | Maximum</t>
  </si>
  <si>
    <t>8.63%</t>
  </si>
  <si>
    <t>Hotel, North East, Floating | Aggregated First Mortgages</t>
  </si>
  <si>
    <t>Hotel, North East, Floating | Aggregated First Mortgages | 1-month LIBOR | Minimum</t>
  </si>
  <si>
    <t>Hotel, North East, Floating | Aggregated First Mortgages | 1-month LIBOR | Maximum</t>
  </si>
  <si>
    <t>Hotel, North East, Floating | Aggregated Subordinated and Mezzanine Loans</t>
  </si>
  <si>
    <t>Hotel, North East, Floating | Aggregated Subordinated and Mezzanine Loans | 1-month LIBOR | Minimum</t>
  </si>
  <si>
    <t>7.55%</t>
  </si>
  <si>
    <t>Hotel, North East, Floating | Aggregated Subordinated and Mezzanine Loans | 1-month LIBOR | Maximum</t>
  </si>
  <si>
    <t>Hotel, South East, Floating | Aggregated First Mortgages</t>
  </si>
  <si>
    <t>Hotel, South East, Floating | Aggregated First Mortgages | 1-month LIBOR | Minimum</t>
  </si>
  <si>
    <t>Hotel, South East, Floating | Aggregated First Mortgages | 1-month LIBOR | Maximum</t>
  </si>
  <si>
    <t>7.40%</t>
  </si>
  <si>
    <t>Hotel, South East, Floating | Aggregated Subordinated and Mezzanine Loans</t>
  </si>
  <si>
    <t>Hotel, South East, Floating | Aggregated Subordinated and Mezzanine Loans | 1-month LIBOR | Minimum</t>
  </si>
  <si>
    <t>6.75%</t>
  </si>
  <si>
    <t>Hotel, South East, Floating | Aggregated Subordinated and Mezzanine Loans | 1-month LIBOR | Maximum</t>
  </si>
  <si>
    <t>7.04%</t>
  </si>
  <si>
    <t>Hotel, South West, Floating | Aggregated First Mortgages</t>
  </si>
  <si>
    <t>Hotel, South West, Floating | Aggregated First Mortgages | 1-month LIBOR | Minimum</t>
  </si>
  <si>
    <t>Hotel, South West, Floating | Aggregated First Mortgages | 1-month LIBOR | Maximum</t>
  </si>
  <si>
    <t>7.67%</t>
  </si>
  <si>
    <t>Hotel, Various, Floating | Aggregated First Mortgages</t>
  </si>
  <si>
    <t>Hotel, Various, Floating | Aggregated First Mortgages | 1-month LIBOR | Minimum</t>
  </si>
  <si>
    <t>Hotel, Various, Floating | Aggregated First Mortgages | 1-month LIBOR | Maximum</t>
  </si>
  <si>
    <t>10.50%</t>
  </si>
  <si>
    <t>Hotel, West, Floating | Aggregated First Mortgages</t>
  </si>
  <si>
    <t>Hotel, West, Floating | Aggregated First Mortgages | 1-month LIBOR | Minimum</t>
  </si>
  <si>
    <t>Hotel, West, Floating | Aggregated First Mortgages | 1-month LIBOR | Maximum</t>
  </si>
  <si>
    <t>9.50%</t>
  </si>
  <si>
    <t>Industrial, South East, Fixed | Aggregated First Mortgages</t>
  </si>
  <si>
    <t>8.18%</t>
  </si>
  <si>
    <t>Industrial, South East, Fixed | Aggregated Subordinated and Mezzanine Loans</t>
  </si>
  <si>
    <t>Industrial, South East, Floating | Aggregated Subordinated and Mezzanine Loans</t>
  </si>
  <si>
    <t>Industrial, South East, Floating | Aggregated Subordinated and Mezzanine Loans | 1-month LIBOR</t>
  </si>
  <si>
    <t>12.75%</t>
  </si>
  <si>
    <t>Mixed Use, International, Fixed | Aggregated First Mortgages</t>
  </si>
  <si>
    <t>8.50%</t>
  </si>
  <si>
    <t>Mixed Use, International, Floating (2 mortgages) | Aggregated First Mortgages</t>
  </si>
  <si>
    <t>Mixed Use, International, Floating (2 mortgages) | Aggregated First Mortgages | Three-month EURIBOR</t>
  </si>
  <si>
    <t>4.85%</t>
  </si>
  <si>
    <t>Mixed Use, International, Floating (3 mortgages) | Aggregated First Mortgages</t>
  </si>
  <si>
    <t>Mixed Use, International, Floating (3 mortgages) | Aggregated First Mortgages | 1-month GBP LIBOR | Minimum</t>
  </si>
  <si>
    <t>3.15%</t>
  </si>
  <si>
    <t>Mixed Use, International, Floating (3 mortgages) | Aggregated First Mortgages | 1-month GBP LIBOR | Maximum</t>
  </si>
  <si>
    <t>5.75%</t>
  </si>
  <si>
    <t>Mixed Use, International, Floating (1 mortgage) | Aggregated Subordinated and Mezzanine Loans</t>
  </si>
  <si>
    <t>Mixed Use, International, Floating (1 mortgage) | Aggregated Subordinated and Mezzanine Loans | Three-month EURIBOR</t>
  </si>
  <si>
    <t>7.25%</t>
  </si>
  <si>
    <t>Mixed Use, Mid Atlantic, Floating | Aggregated First Mortgages</t>
  </si>
  <si>
    <t>Mixed Use, Mid Atlantic, Floating | Aggregated First Mortgages | 1-month LIBOR</t>
  </si>
  <si>
    <t>Mixed Use, South East, Fixed | Aggregated First Mortgages</t>
  </si>
  <si>
    <t>Mixed Use, South East, Fixed | Aggregated First Mortgages | Minimum</t>
  </si>
  <si>
    <t>Mixed Use, South East, Fixed | Aggregated First Mortgages | Maximum</t>
  </si>
  <si>
    <t>Mixed Use South East Floating | Aggregated Subordinated and Mezzanine Loans</t>
  </si>
  <si>
    <t>Mixed Use South East Floating | Aggregated Subordinated and Mezzanine Loans | 1-month LIBOR | Minimum</t>
  </si>
  <si>
    <t>5.50%</t>
  </si>
  <si>
    <t>Mixed Use South East Floating | Aggregated Subordinated and Mezzanine Loans | 1-month LIBOR | Maximum</t>
  </si>
  <si>
    <t>10.25%</t>
  </si>
  <si>
    <t>Mixed Use, South West, Floating | Aggregated First Mortgages</t>
  </si>
  <si>
    <t>Mixed Use, South West, Floating | Aggregated First Mortgages | 1-month LIBOR | Minimum</t>
  </si>
  <si>
    <t>Mixed Use, South West, Floating | Aggregated First Mortgages | 1-month LIBOR | Maximum</t>
  </si>
  <si>
    <t>Mixed Use, South West, Floating | Aggregated Subordinated and Mezzanine Loans</t>
  </si>
  <si>
    <t>Mixed Use, South West, Floating | Aggregated Subordinated and Mezzanine Loans | 1-month LIBOR</t>
  </si>
  <si>
    <t>11.85%</t>
  </si>
  <si>
    <t>Mixed Use, West, Floating | Aggregated First Mortgages</t>
  </si>
  <si>
    <t>Mixed Use, West, Floating | Aggregated First Mortgages | 1-month LIBOR</t>
  </si>
  <si>
    <t>6.37%</t>
  </si>
  <si>
    <t>Multi-family, International, Fixed | Aggregated First Mortgages</t>
  </si>
  <si>
    <t>Multi Family, Midwest, Fixed | Aggregated First Mortgages</t>
  </si>
  <si>
    <t>6.28%</t>
  </si>
  <si>
    <t>Multi-Family, Mid Atlantic, Floating | Aggregated First Mortgages</t>
  </si>
  <si>
    <t>Multi-Family, Mid Atlantic, Floating | Aggregated First Mortgages | 1-month LIBOR | Minimum</t>
  </si>
  <si>
    <t>Multi-Family, Mid Atlantic, Floating | Aggregated First Mortgages | 1-month LIBOR | Maximum</t>
  </si>
  <si>
    <t>Multi-Family, Mid Atlantic, Floating | Aggregated Subordinated and Mezzanine Loans | 1-month LIBOR</t>
  </si>
  <si>
    <t>9.75%</t>
  </si>
  <si>
    <t>Multi-Family, North East, Floating | Aggregated First Mortgages</t>
  </si>
  <si>
    <t>Multi-Family, North East, Floating | Aggregated First Mortgages | 1-month LIBOR | Minimum</t>
  </si>
  <si>
    <t>1.85%</t>
  </si>
  <si>
    <t>Multi-Family, North East, Floating | Aggregated First Mortgages | 1-month LIBOR | Maximum</t>
  </si>
  <si>
    <t>6.45%</t>
  </si>
  <si>
    <t>Multi-Family, North East, Floating | Aggregated Subordinated and Mezzanine Loans</t>
  </si>
  <si>
    <t>Multi-Family, North East, Floating | Aggregated Subordinated and Mezzanine Loans | 1-month LIBOR | Minimum</t>
  </si>
  <si>
    <t>Multi-Family, North East, Floating | Aggregated Subordinated and Mezzanine Loans | 1-month LIBOR | Maximum</t>
  </si>
  <si>
    <t>9.25%</t>
  </si>
  <si>
    <t>Multifamily, South West Floating | Aggregated First Mortgages</t>
  </si>
  <si>
    <t>Multifamily, South West Floating | Aggregated First Mortgages | 1-month LIBOR | Minimum</t>
  </si>
  <si>
    <t>Multifamily, South West Floating | Aggregated First Mortgages | 1-month LIBOR | Maximum</t>
  </si>
  <si>
    <t>Multi-Family, West, Floating | Aggregated First Mortgages</t>
  </si>
  <si>
    <t>Multi-Family, West, Floating | Aggregated First Mortgages | 1-month LIBOR | Minimum</t>
  </si>
  <si>
    <t>Multi-Family, West, Floating | Aggregated First Mortgages | 1-month LIBOR | Maximum</t>
  </si>
  <si>
    <t>Office , International , Fixed | Aggregated First Mortgages</t>
  </si>
  <si>
    <t>5.35%</t>
  </si>
  <si>
    <t>Office, Mid Atlantic, Floating | Aggregated First Mortgages</t>
  </si>
  <si>
    <t>Office, Mid Atlantic, Floating | Aggregated First Mortgages | 1-month LIBOR | Minimum</t>
  </si>
  <si>
    <t>Office, Mid Atlantic, Floating | Aggregated First Mortgages | 1-month LIBOR | Maximum</t>
  </si>
  <si>
    <t>7.50%</t>
  </si>
  <si>
    <t>Office, Midwest, Floating | Aggregated First Mortgages</t>
  </si>
  <si>
    <t>Office, Midwest, Floating | Aggregated First Mortgages | 1-month LIBOR | Minimum</t>
  </si>
  <si>
    <t>Office, Midwest, Floating | Aggregated First Mortgages | 1-month LIBOR | Maximum</t>
  </si>
  <si>
    <t>Office, North East, Floating | Aggregated First Mortgages</t>
  </si>
  <si>
    <t>Office, North East, Floating | Aggregated First Mortgages | 1-month LIBOR | Minimum</t>
  </si>
  <si>
    <t>2.80%</t>
  </si>
  <si>
    <t>Office, North East, Floating | Aggregated First Mortgages | 1-month LIBOR | Maximum</t>
  </si>
  <si>
    <t>Office , South East , Floating | Aggregated First Mortgages</t>
  </si>
  <si>
    <t>Office , South East , Floating | Aggregated First Mortgages | 1-month LIBOR | Minimum</t>
  </si>
  <si>
    <t>Office , South East , Floating | Aggregated First Mortgages | 1-month LIBOR | Maximum</t>
  </si>
  <si>
    <t>8.25%</t>
  </si>
  <si>
    <t>Office, South West, Floating | Aggregated First Mortgages</t>
  </si>
  <si>
    <t>Office, South West, Floating | Aggregated First Mortgages | 1-month LIBOR | Minimum</t>
  </si>
  <si>
    <t>Office, South West, Floating | Aggregated First Mortgages | 1-month LIBOR | Maximum</t>
  </si>
  <si>
    <t>8.55%</t>
  </si>
  <si>
    <t>Office, West, Floating | Aggregated First Mortgages</t>
  </si>
  <si>
    <t>Office, West, Floating | Aggregated First Mortgages | 1-month LIBOR | Minimum</t>
  </si>
  <si>
    <t>1.25%</t>
  </si>
  <si>
    <t>Office, West, Floating | Aggregated First Mortgages | 1-month LIBOR | Maximum</t>
  </si>
  <si>
    <t>8.60%</t>
  </si>
  <si>
    <t>Office, West, Floating | Aggregated Subordinated and Mezzanine Loans</t>
  </si>
  <si>
    <t>Office, West, Floating | Aggregated Subordinated and Mezzanine Loans | 1-month LIBOR</t>
  </si>
  <si>
    <t>6.67%</t>
  </si>
  <si>
    <t>Other, Midwest, Floating | Aggregated First Mortgages</t>
  </si>
  <si>
    <t>Other, Midwest, Floating | Aggregated First Mortgages | 1-month LIBOR | Minimum</t>
  </si>
  <si>
    <t>Other, Midwest, Floating | Aggregated First Mortgages | 1-month LIBOR | Maximum</t>
  </si>
  <si>
    <t>11.17%</t>
  </si>
  <si>
    <t>Other, Various, Fixed | Aggregated First Mortgages</t>
  </si>
  <si>
    <t>Other, Various, Floating | Aggregated First Mortgages</t>
  </si>
  <si>
    <t>Other, Various, Floating | Aggregated First Mortgages | 3-month LIBOR</t>
  </si>
  <si>
    <t>Other, West, Floating | Aggregated First Mortgages</t>
  </si>
  <si>
    <t>Other, West, Floating | Aggregated First Mortgages | 1-month LIBOR</t>
  </si>
  <si>
    <t>7.00%</t>
  </si>
  <si>
    <t>Other, West, Floating | Aggregated Subordinated and Mezzanine Loans</t>
  </si>
  <si>
    <t>Other, West, Floating | Aggregated Subordinated and Mezzanine Loans | 1-month LIBOR</t>
  </si>
  <si>
    <t>Office , International , Floating | Aggregated First Mortgages</t>
  </si>
  <si>
    <t>Office , International , Floating | Aggregated First Mortgages | 3 Month GBP LIBOR | Minimum</t>
  </si>
  <si>
    <t>Office , International , Floating | Aggregated First Mortgages | 3 Month GBP LIBOR | Maximum</t>
  </si>
  <si>
    <t>3.65%</t>
  </si>
  <si>
    <t>Office , International , Floating | Aggregated Subordinated and Mezzanine Loans</t>
  </si>
  <si>
    <t>Office , International , Floating | Aggregated Subordinated and Mezzanine Loans | Three-month EURIBOR</t>
  </si>
  <si>
    <t>8.95%</t>
  </si>
  <si>
    <t>Office , International , Floating | Aggregated First Mortgages | One-month EURIBOR | Minimum</t>
  </si>
  <si>
    <t>Office , International , Floating | Aggregated First Mortgages | One-month EURIBOR | Maximum</t>
  </si>
  <si>
    <t>7.80%</t>
  </si>
  <si>
    <t>Office, North East, Fixed | Aggregated Subordinated and Mezzanine Loans</t>
  </si>
  <si>
    <t>8.72%</t>
  </si>
  <si>
    <t>Office, North East, Fixed | Aggregated Subordinated and Mezzanine Loans | Minimum</t>
  </si>
  <si>
    <t>Residential, North East, Fixed | Aggregated First Mortgages</t>
  </si>
  <si>
    <t>Residential, North East, Floating | Aggregated First Mortgages</t>
  </si>
  <si>
    <t>Residential, North East, Floating | Aggregated First Mortgages | 1-month LIBOR | Minimum</t>
  </si>
  <si>
    <t>Residential, North East, Floating | Aggregated First Mortgages | 1-month LIBOR | Maximum</t>
  </si>
  <si>
    <t>Residential, West, Floating | Aggregated First Mortgages</t>
  </si>
  <si>
    <t>Residential, West, Floating | Aggregated First Mortgages | 1-month LIBOR | Minimum</t>
  </si>
  <si>
    <t>2.75%</t>
  </si>
  <si>
    <t>Residential, West, Floating | Aggregated First Mortgages | 1-month LIBOR | Maximum</t>
  </si>
  <si>
    <t>8.75%</t>
  </si>
  <si>
    <t>Retail , Midwest ,Floating | Aggregated First Mortgages</t>
  </si>
  <si>
    <t>Retail , Midwest ,Floating | Aggregated First Mortgages | 1-month LIBOR | Minimum</t>
  </si>
  <si>
    <t>Retail , Midwest ,Floating | Aggregated First Mortgages | 1-month LIBOR | Maximum</t>
  </si>
  <si>
    <t>10.75%</t>
  </si>
  <si>
    <t>Retail, North East, Floating | Aggregated First Mortgages</t>
  </si>
  <si>
    <t>Retail, North East, Floating | Aggregated First Mortgages | 1-month LIBOR</t>
  </si>
  <si>
    <t>Retail, South West, Floating | Aggregated First Mortgages</t>
  </si>
  <si>
    <t>Retail, South West, Floating | Aggregated First Mortgages | 1-month LIBOR | Minimum</t>
  </si>
  <si>
    <t>Retail, South West, Floating | Aggregated First Mortgages | 1-month LIBOR | Maximum</t>
  </si>
  <si>
    <t>15.25%</t>
  </si>
  <si>
    <t>Retail, West, Fixed | Aggregated First Mortgages</t>
  </si>
  <si>
    <t>7.26%</t>
  </si>
  <si>
    <t>Multi-family, Mid Atlantic, Floating | Aggregated Subordinated and Mezzanine Loans</t>
  </si>
  <si>
    <t>Office, South East, Fixed | Aggregated Subordinated and Mezzanine Loans</t>
  </si>
  <si>
    <t>Retail, Midwest, Fixed | Aggregated Subordinated and Mezzanine Loans</t>
  </si>
  <si>
    <t>7.16%</t>
  </si>
  <si>
    <t>Loans Held-for-Sale, Various, Fixed | Aggregated First Mortgages</t>
  </si>
  <si>
    <t>Loans Held-for-Sale, Various, Fixed | Aggregated First Mortgages | Minimum</t>
  </si>
  <si>
    <t>3.40%</t>
  </si>
  <si>
    <t>Loans Held-for-Sale, Various, Fixed | Aggregated First Mortgages | Maximum</t>
  </si>
  <si>
    <t>9.13%</t>
  </si>
  <si>
    <t>Residential, Various, Fixed | Aggregated First Mortgages</t>
  </si>
  <si>
    <t>Residential, Various, Fixed | Aggregated First Mortgages | Minimum</t>
  </si>
  <si>
    <t>3.25%</t>
  </si>
  <si>
    <t>Residential, Various, Fixed | Aggregated First Mortgages | Maximum</t>
  </si>
  <si>
    <t>Commercial and Residential Lending Segment and Investing and Servicing Segment</t>
  </si>
  <si>
    <t>Schedule IV-Mortgage Loans on Real Estate - Activity of loan portfolio (Details) - USD ($) $ in Thousands</t>
  </si>
  <si>
    <t>Loan foreclosur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0_);(#,##0.0000)" numFmtId="168"/>
    <numFmt formatCode="_(&quot;£ &quot;#,##0_);_(&quot;£ &quot;(#,##0)" numFmtId="169"/>
    <numFmt formatCode="_(&quot;€ &quot;#,##0_);_(&quot;€ &quot;(#,##0)" numFmtId="170"/>
    <numFmt formatCode="_(&quot;$ &quot;#,##0.0_);_(&quot;$ &quot;(#,##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1</v>
      </c>
    </row>
    <row r="25" spans="1:4">
      <c r="A25" s="4" t="s">
        <v>46</v>
      </c>
      <c r="B25" s="4" t="s">
        <v>11</v>
      </c>
    </row>
    <row r="26" spans="1:4">
      <c r="A26" s="4" t="s">
        <v>47</v>
      </c>
      <c r="B26" s="4" t="s">
        <v>11</v>
      </c>
    </row>
    <row r="27" spans="1:4">
      <c r="A27" s="4" t="s">
        <v>48</v>
      </c>
      <c r="C27" s="5" t="n">
        <v>282613156</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1</v>
      </c>
    </row>
    <row r="33" spans="1:4">
      <c r="A33" s="4" t="s">
        <v>58</v>
      </c>
      <c r="B33" s="4" t="s">
        <v>41</v>
      </c>
    </row>
    <row r="34" spans="1:4">
      <c r="A34" s="4" t="s">
        <v>59</v>
      </c>
      <c r="B34" s="4" t="s">
        <v>60</v>
      </c>
    </row>
    <row r="35" spans="1:4">
      <c r="A35" s="4" t="s">
        <v>61</v>
      </c>
      <c r="D35" s="6" t="n">
        <v>6183846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707</v>
      </c>
      <c r="B1" s="2" t="s">
        <v>1</v>
      </c>
    </row>
    <row r="2" spans="1:3">
      <c r="B2" s="2" t="s">
        <v>235</v>
      </c>
      <c r="C2" s="2" t="s">
        <v>236</v>
      </c>
    </row>
    <row r="3" spans="1:3">
      <c r="A3" s="3" t="s">
        <v>1708</v>
      </c>
    </row>
    <row r="4" spans="1:3">
      <c r="A4" s="4" t="s">
        <v>1656</v>
      </c>
      <c r="B4" s="6" t="n">
        <v>16917</v>
      </c>
      <c r="C4" s="6" t="n">
        <v>20557</v>
      </c>
    </row>
    <row r="5" spans="1:3">
      <c r="A5" s="4" t="s">
        <v>78</v>
      </c>
      <c r="B5" s="5" t="n">
        <v>78042336</v>
      </c>
      <c r="C5" s="5" t="n">
        <v>68262453</v>
      </c>
    </row>
    <row r="6" spans="1:3">
      <c r="A6" s="4" t="s">
        <v>88</v>
      </c>
      <c r="B6" s="5" t="n">
        <v>72905322</v>
      </c>
      <c r="C6" s="5" t="n">
        <v>63362264</v>
      </c>
    </row>
    <row r="7" spans="1:3">
      <c r="A7" s="4" t="s">
        <v>1658</v>
      </c>
    </row>
    <row r="8" spans="1:3">
      <c r="A8" s="3" t="s">
        <v>1708</v>
      </c>
    </row>
    <row r="9" spans="1:3">
      <c r="A9" s="4" t="s">
        <v>1659</v>
      </c>
      <c r="B9" s="5" t="n">
        <v>1436194</v>
      </c>
      <c r="C9" s="5" t="n">
        <v>671282</v>
      </c>
    </row>
    <row r="10" spans="1:3">
      <c r="A10" s="4" t="s">
        <v>1660</v>
      </c>
    </row>
    <row r="11" spans="1:3">
      <c r="A11" s="3" t="s">
        <v>1708</v>
      </c>
    </row>
    <row r="12" spans="1:3">
      <c r="A12" s="4" t="s">
        <v>164</v>
      </c>
      <c r="B12" s="5" t="n">
        <v>189576</v>
      </c>
      <c r="C12" s="5" t="n">
        <v>209079</v>
      </c>
    </row>
    <row r="13" spans="1:3">
      <c r="A13" s="4" t="s">
        <v>1661</v>
      </c>
    </row>
    <row r="14" spans="1:3">
      <c r="A14" s="3" t="s">
        <v>1708</v>
      </c>
    </row>
    <row r="15" spans="1:3">
      <c r="A15" s="4" t="s">
        <v>164</v>
      </c>
      <c r="B15" s="5" t="n">
        <v>37360</v>
      </c>
      <c r="C15" s="5" t="n">
        <v>41347</v>
      </c>
    </row>
    <row r="16" spans="1:3">
      <c r="A16" s="4" t="s">
        <v>1663</v>
      </c>
    </row>
    <row r="17" spans="1:3">
      <c r="A17" s="3" t="s">
        <v>1708</v>
      </c>
    </row>
    <row r="18" spans="1:3">
      <c r="A18" s="4" t="s">
        <v>1656</v>
      </c>
      <c r="B18" s="5" t="n">
        <v>16917</v>
      </c>
      <c r="C18" s="5" t="n">
        <v>20557</v>
      </c>
    </row>
    <row r="19" spans="1:3">
      <c r="A19" s="4" t="s">
        <v>1669</v>
      </c>
    </row>
    <row r="20" spans="1:3">
      <c r="A20" s="3" t="s">
        <v>1708</v>
      </c>
    </row>
    <row r="21" spans="1:3">
      <c r="A21" s="4" t="s">
        <v>1659</v>
      </c>
      <c r="B21" s="6" t="n">
        <v>1436194</v>
      </c>
      <c r="C21" s="6" t="n">
        <v>671282</v>
      </c>
    </row>
    <row r="22" spans="1:3">
      <c r="A22" s="4" t="s">
        <v>1709</v>
      </c>
      <c r="B22" s="4" t="s">
        <v>1710</v>
      </c>
      <c r="C22" s="4" t="s">
        <v>1710</v>
      </c>
    </row>
    <row r="23" spans="1:3">
      <c r="A23" s="4" t="s">
        <v>1711</v>
      </c>
    </row>
    <row r="24" spans="1:3">
      <c r="A24" s="3" t="s">
        <v>1708</v>
      </c>
    </row>
    <row r="25" spans="1:3">
      <c r="A25" s="4" t="s">
        <v>1712</v>
      </c>
      <c r="B25" s="4" t="s">
        <v>748</v>
      </c>
      <c r="C25" s="4" t="s">
        <v>785</v>
      </c>
    </row>
    <row r="26" spans="1:3">
      <c r="A26" s="4" t="s">
        <v>1713</v>
      </c>
    </row>
    <row r="27" spans="1:3">
      <c r="A27" s="3" t="s">
        <v>1708</v>
      </c>
    </row>
    <row r="28" spans="1:3">
      <c r="A28" s="4" t="s">
        <v>1714</v>
      </c>
      <c r="B28" s="15" t="n">
        <v>0.034</v>
      </c>
      <c r="C28" s="15" t="n">
        <v>0.046</v>
      </c>
    </row>
    <row r="29" spans="1:3">
      <c r="A29" s="4" t="s">
        <v>1715</v>
      </c>
    </row>
    <row r="30" spans="1:3">
      <c r="A30" s="3" t="s">
        <v>1708</v>
      </c>
    </row>
    <row r="31" spans="1:3">
      <c r="A31" s="4" t="s">
        <v>1712</v>
      </c>
      <c r="B31" s="4" t="s">
        <v>1716</v>
      </c>
      <c r="C31" s="4" t="s">
        <v>1717</v>
      </c>
    </row>
    <row r="32" spans="1:3">
      <c r="A32" s="4" t="s">
        <v>1718</v>
      </c>
    </row>
    <row r="33" spans="1:3">
      <c r="A33" s="3" t="s">
        <v>1708</v>
      </c>
    </row>
    <row r="34" spans="1:3">
      <c r="A34" s="4" t="s">
        <v>1714</v>
      </c>
      <c r="B34" s="15" t="n">
        <v>0.059</v>
      </c>
      <c r="C34" s="15" t="n">
        <v>0.061</v>
      </c>
    </row>
    <row r="35" spans="1:3">
      <c r="A35" s="4" t="s">
        <v>1670</v>
      </c>
    </row>
    <row r="36" spans="1:3">
      <c r="A36" s="3" t="s">
        <v>1708</v>
      </c>
    </row>
    <row r="37" spans="1:3">
      <c r="A37" s="4" t="s">
        <v>164</v>
      </c>
      <c r="B37" s="6" t="n">
        <v>189576</v>
      </c>
      <c r="C37" s="6" t="n">
        <v>209079</v>
      </c>
    </row>
    <row r="38" spans="1:3">
      <c r="A38" s="4" t="s">
        <v>1719</v>
      </c>
      <c r="B38" s="4" t="s">
        <v>1710</v>
      </c>
      <c r="C38" s="4" t="s">
        <v>1710</v>
      </c>
    </row>
    <row r="39" spans="1:3">
      <c r="A39" s="4" t="s">
        <v>1720</v>
      </c>
      <c r="B39" s="4" t="s">
        <v>1721</v>
      </c>
      <c r="C39" s="4" t="s">
        <v>1722</v>
      </c>
    </row>
    <row r="40" spans="1:3">
      <c r="A40" s="4" t="s">
        <v>1723</v>
      </c>
    </row>
    <row r="41" spans="1:3">
      <c r="A41" s="3" t="s">
        <v>1708</v>
      </c>
    </row>
    <row r="42" spans="1:3">
      <c r="A42" s="4" t="s">
        <v>1724</v>
      </c>
      <c r="B42" s="4" t="s">
        <v>1725</v>
      </c>
      <c r="C42" s="4" t="s">
        <v>1725</v>
      </c>
    </row>
    <row r="43" spans="1:3">
      <c r="A43" s="4" t="s">
        <v>1726</v>
      </c>
    </row>
    <row r="44" spans="1:3">
      <c r="A44" s="3" t="s">
        <v>1708</v>
      </c>
    </row>
    <row r="45" spans="1:3">
      <c r="A45" s="4" t="s">
        <v>1727</v>
      </c>
      <c r="B45" s="15" t="n">
        <v>0.031</v>
      </c>
      <c r="C45" s="15" t="n">
        <v>0.032</v>
      </c>
    </row>
    <row r="46" spans="1:3">
      <c r="A46" s="4" t="s">
        <v>1728</v>
      </c>
    </row>
    <row r="47" spans="1:3">
      <c r="A47" s="3" t="s">
        <v>1708</v>
      </c>
    </row>
    <row r="48" spans="1:3">
      <c r="A48" s="4" t="s">
        <v>1727</v>
      </c>
      <c r="B48" s="15" t="n">
        <v>0.005</v>
      </c>
      <c r="C48" s="15" t="n">
        <v>0.011</v>
      </c>
    </row>
    <row r="49" spans="1:3">
      <c r="A49" s="4" t="s">
        <v>1729</v>
      </c>
    </row>
    <row r="50" spans="1:3">
      <c r="A50" s="3" t="s">
        <v>1708</v>
      </c>
    </row>
    <row r="51" spans="1:3">
      <c r="A51" s="4" t="s">
        <v>1727</v>
      </c>
      <c r="B51" s="5" t="n">
        <v>0</v>
      </c>
      <c r="C51" s="5" t="n">
        <v>0</v>
      </c>
    </row>
    <row r="52" spans="1:3">
      <c r="A52" s="4" t="s">
        <v>1730</v>
      </c>
    </row>
    <row r="53" spans="1:3">
      <c r="A53" s="3" t="s">
        <v>1708</v>
      </c>
    </row>
    <row r="54" spans="1:3">
      <c r="A54" s="4" t="s">
        <v>1727</v>
      </c>
      <c r="B54" s="13" t="n">
        <v>0.05</v>
      </c>
      <c r="C54" s="13" t="n">
        <v>0.04</v>
      </c>
    </row>
    <row r="55" spans="1:3">
      <c r="A55" s="4" t="s">
        <v>1731</v>
      </c>
    </row>
    <row r="56" spans="1:3">
      <c r="A56" s="3" t="s">
        <v>1708</v>
      </c>
    </row>
    <row r="57" spans="1:3">
      <c r="A57" s="4" t="s">
        <v>1727</v>
      </c>
      <c r="B57" s="13" t="n">
        <v>0.27</v>
      </c>
      <c r="C57" s="13" t="n">
        <v>0.21</v>
      </c>
    </row>
    <row r="58" spans="1:3">
      <c r="A58" s="4" t="s">
        <v>1732</v>
      </c>
    </row>
    <row r="59" spans="1:3">
      <c r="A59" s="3" t="s">
        <v>1708</v>
      </c>
    </row>
    <row r="60" spans="1:3">
      <c r="A60" s="4" t="s">
        <v>1727</v>
      </c>
      <c r="B60" s="5" t="n">
        <v>0</v>
      </c>
      <c r="C60" s="5" t="n">
        <v>0</v>
      </c>
    </row>
    <row r="61" spans="1:3">
      <c r="A61" s="4" t="s">
        <v>1733</v>
      </c>
    </row>
    <row r="62" spans="1:3">
      <c r="A62" s="3" t="s">
        <v>1708</v>
      </c>
    </row>
    <row r="63" spans="1:3">
      <c r="A63" s="4" t="s">
        <v>1727</v>
      </c>
      <c r="B63" s="5" t="n">
        <v>0</v>
      </c>
      <c r="C63" s="5" t="n">
        <v>0</v>
      </c>
    </row>
    <row r="64" spans="1:3">
      <c r="A64" s="4" t="s">
        <v>1734</v>
      </c>
    </row>
    <row r="65" spans="1:3">
      <c r="A65" s="3" t="s">
        <v>1708</v>
      </c>
    </row>
    <row r="66" spans="1:3">
      <c r="A66" s="4" t="s">
        <v>1724</v>
      </c>
      <c r="B66" s="4" t="s">
        <v>826</v>
      </c>
      <c r="C66" s="4" t="s">
        <v>826</v>
      </c>
    </row>
    <row r="67" spans="1:3">
      <c r="A67" s="4" t="s">
        <v>1735</v>
      </c>
    </row>
    <row r="68" spans="1:3">
      <c r="A68" s="3" t="s">
        <v>1708</v>
      </c>
    </row>
    <row r="69" spans="1:3">
      <c r="A69" s="4" t="s">
        <v>1727</v>
      </c>
      <c r="B69" s="15" t="n">
        <v>0.249</v>
      </c>
      <c r="C69" s="15" t="n">
        <v>0.252</v>
      </c>
    </row>
    <row r="70" spans="1:3">
      <c r="A70" s="4" t="s">
        <v>1736</v>
      </c>
    </row>
    <row r="71" spans="1:3">
      <c r="A71" s="3" t="s">
        <v>1708</v>
      </c>
    </row>
    <row r="72" spans="1:3">
      <c r="A72" s="4" t="s">
        <v>1727</v>
      </c>
      <c r="B72" s="15" t="n">
        <v>0.05</v>
      </c>
      <c r="C72" s="15" t="n">
        <v>0.055</v>
      </c>
    </row>
    <row r="73" spans="1:3">
      <c r="A73" s="4" t="s">
        <v>1737</v>
      </c>
    </row>
    <row r="74" spans="1:3">
      <c r="A74" s="3" t="s">
        <v>1708</v>
      </c>
    </row>
    <row r="75" spans="1:3">
      <c r="A75" s="4" t="s">
        <v>1727</v>
      </c>
      <c r="B75" s="13" t="n">
        <v>0.93</v>
      </c>
      <c r="C75" s="13" t="n">
        <v>0.73</v>
      </c>
    </row>
    <row r="76" spans="1:3">
      <c r="A76" s="4" t="s">
        <v>1738</v>
      </c>
    </row>
    <row r="77" spans="1:3">
      <c r="A77" s="3" t="s">
        <v>1708</v>
      </c>
    </row>
    <row r="78" spans="1:3">
      <c r="A78" s="4" t="s">
        <v>1727</v>
      </c>
      <c r="B78" s="13" t="n">
        <v>0.29</v>
      </c>
      <c r="C78" s="13" t="n">
        <v>0.31</v>
      </c>
    </row>
    <row r="79" spans="1:3">
      <c r="A79" s="4" t="s">
        <v>1739</v>
      </c>
    </row>
    <row r="80" spans="1:3">
      <c r="A80" s="3" t="s">
        <v>1708</v>
      </c>
    </row>
    <row r="81" spans="1:3">
      <c r="A81" s="4" t="s">
        <v>1727</v>
      </c>
      <c r="B81" s="13" t="n">
        <v>0.85</v>
      </c>
      <c r="C81" s="13" t="n">
        <v>0.83</v>
      </c>
    </row>
    <row r="82" spans="1:3">
      <c r="A82" s="4" t="s">
        <v>1740</v>
      </c>
    </row>
    <row r="83" spans="1:3">
      <c r="A83" s="3" t="s">
        <v>1708</v>
      </c>
    </row>
    <row r="84" spans="1:3">
      <c r="A84" s="4" t="s">
        <v>1727</v>
      </c>
      <c r="B84" s="15" t="n">
        <v>0.016</v>
      </c>
      <c r="C84" s="15" t="n">
        <v>0.014</v>
      </c>
    </row>
    <row r="85" spans="1:3">
      <c r="A85" s="4" t="s">
        <v>1741</v>
      </c>
    </row>
    <row r="86" spans="1:3">
      <c r="A86" s="3" t="s">
        <v>1708</v>
      </c>
    </row>
    <row r="87" spans="1:3">
      <c r="A87" s="4" t="s">
        <v>1727</v>
      </c>
      <c r="B87" s="13" t="n">
        <v>0.28</v>
      </c>
      <c r="C87" s="13" t="n">
        <v>0.07000000000000001</v>
      </c>
    </row>
    <row r="88" spans="1:3">
      <c r="A88" s="4" t="s">
        <v>1671</v>
      </c>
    </row>
    <row r="89" spans="1:3">
      <c r="A89" s="3" t="s">
        <v>1708</v>
      </c>
    </row>
    <row r="90" spans="1:3">
      <c r="A90" s="4" t="s">
        <v>164</v>
      </c>
      <c r="B90" s="6" t="n">
        <v>25008</v>
      </c>
      <c r="C90" s="6" t="n">
        <v>25228</v>
      </c>
    </row>
    <row r="91" spans="1:3">
      <c r="A91" s="4" t="s">
        <v>1719</v>
      </c>
      <c r="B91" s="4" t="s">
        <v>1710</v>
      </c>
      <c r="C91" s="4" t="s">
        <v>1710</v>
      </c>
    </row>
    <row r="92" spans="1:3">
      <c r="A92" s="4" t="s">
        <v>1742</v>
      </c>
    </row>
    <row r="93" spans="1:3">
      <c r="A93" s="3" t="s">
        <v>1708</v>
      </c>
    </row>
    <row r="94" spans="1:3">
      <c r="A94" s="4" t="s">
        <v>1727</v>
      </c>
      <c r="B94" s="5" t="n">
        <v>0</v>
      </c>
      <c r="C94" s="5" t="n">
        <v>0</v>
      </c>
    </row>
    <row r="95" spans="1:3">
      <c r="A95" s="4" t="s">
        <v>1743</v>
      </c>
      <c r="B95" s="4" t="s">
        <v>1004</v>
      </c>
      <c r="C95" s="4" t="s">
        <v>1004</v>
      </c>
    </row>
    <row r="96" spans="1:3">
      <c r="A96" s="4" t="s">
        <v>1744</v>
      </c>
    </row>
    <row r="97" spans="1:3">
      <c r="A97" s="3" t="s">
        <v>1708</v>
      </c>
    </row>
    <row r="98" spans="1:3">
      <c r="A98" s="4" t="s">
        <v>1727</v>
      </c>
      <c r="B98" s="15" t="n">
        <v>1.229</v>
      </c>
      <c r="C98" s="15" t="n">
        <v>4.735</v>
      </c>
    </row>
    <row r="99" spans="1:3">
      <c r="A99" s="4" t="s">
        <v>1743</v>
      </c>
      <c r="B99" s="4" t="s">
        <v>1093</v>
      </c>
      <c r="C99" s="4" t="s">
        <v>1093</v>
      </c>
    </row>
    <row r="100" spans="1:3">
      <c r="A100" s="4" t="s">
        <v>1672</v>
      </c>
    </row>
    <row r="101" spans="1:3">
      <c r="A101" s="3" t="s">
        <v>1708</v>
      </c>
    </row>
    <row r="102" spans="1:3">
      <c r="A102" s="4" t="s">
        <v>1656</v>
      </c>
      <c r="B102" s="6" t="n">
        <v>16917</v>
      </c>
      <c r="C102" s="6" t="n">
        <v>20557</v>
      </c>
    </row>
    <row r="103" spans="1:3">
      <c r="A103" s="4" t="s">
        <v>1745</v>
      </c>
      <c r="B103" s="4" t="s">
        <v>1710</v>
      </c>
      <c r="C103" s="4" t="s">
        <v>1710</v>
      </c>
    </row>
    <row r="104" spans="1:3">
      <c r="A104" s="4" t="s">
        <v>1746</v>
      </c>
    </row>
    <row r="105" spans="1:3">
      <c r="A105" s="3" t="s">
        <v>1708</v>
      </c>
    </row>
    <row r="106" spans="1:3">
      <c r="A106" s="4" t="s">
        <v>1747</v>
      </c>
      <c r="B106" s="15" t="n">
        <v>0.075</v>
      </c>
      <c r="C106" s="10" t="n">
        <v>0.0775</v>
      </c>
    </row>
    <row r="107" spans="1:3">
      <c r="A107" s="4" t="s">
        <v>1748</v>
      </c>
    </row>
    <row r="108" spans="1:3">
      <c r="A108" s="3" t="s">
        <v>1708</v>
      </c>
    </row>
    <row r="109" spans="1:3">
      <c r="A109" s="4" t="s">
        <v>1747</v>
      </c>
      <c r="B109" s="13" t="n">
        <v>0.15</v>
      </c>
      <c r="C109" s="13" t="n">
        <v>0.15</v>
      </c>
    </row>
    <row r="110" spans="1:3">
      <c r="A110" s="4" t="s">
        <v>1749</v>
      </c>
    </row>
    <row r="111" spans="1:3">
      <c r="A111" s="3" t="s">
        <v>1708</v>
      </c>
    </row>
    <row r="112" spans="1:3">
      <c r="A112" s="4" t="s">
        <v>1747</v>
      </c>
      <c r="B112" s="5" t="n">
        <v>0</v>
      </c>
      <c r="C112" s="5" t="n">
        <v>0</v>
      </c>
    </row>
    <row r="113" spans="1:3">
      <c r="A113" s="4" t="s">
        <v>1750</v>
      </c>
    </row>
    <row r="114" spans="1:3">
      <c r="A114" s="3" t="s">
        <v>1708</v>
      </c>
    </row>
    <row r="115" spans="1:3">
      <c r="A115" s="4" t="s">
        <v>1747</v>
      </c>
      <c r="B115" s="13" t="n">
        <v>0.8</v>
      </c>
      <c r="C115" s="13" t="n">
        <v>0.8</v>
      </c>
    </row>
    <row r="116" spans="1:3">
      <c r="A116" s="4" t="s">
        <v>1751</v>
      </c>
    </row>
    <row r="117" spans="1:3">
      <c r="A117" s="3" t="s">
        <v>1708</v>
      </c>
    </row>
    <row r="118" spans="1:3">
      <c r="A118" s="4" t="s">
        <v>1752</v>
      </c>
      <c r="B118" s="4" t="s">
        <v>1710</v>
      </c>
      <c r="C118" s="4" t="s">
        <v>1710</v>
      </c>
    </row>
    <row r="119" spans="1:3">
      <c r="A119" s="4" t="s">
        <v>1753</v>
      </c>
    </row>
    <row r="120" spans="1:3">
      <c r="A120" s="3" t="s">
        <v>1708</v>
      </c>
    </row>
    <row r="121" spans="1:3">
      <c r="A121" s="4" t="s">
        <v>1754</v>
      </c>
      <c r="B121" s="5" t="n">
        <v>0</v>
      </c>
      <c r="C121" s="5" t="n">
        <v>0</v>
      </c>
    </row>
    <row r="122" spans="1:3">
      <c r="A122" s="4" t="s">
        <v>1755</v>
      </c>
      <c r="B122" s="4" t="s">
        <v>1004</v>
      </c>
      <c r="C122" s="4" t="s">
        <v>1004</v>
      </c>
    </row>
    <row r="123" spans="1:3">
      <c r="A123" s="4" t="s">
        <v>1756</v>
      </c>
    </row>
    <row r="124" spans="1:3">
      <c r="A124" s="3" t="s">
        <v>1708</v>
      </c>
    </row>
    <row r="125" spans="1:3">
      <c r="A125" s="4" t="s">
        <v>1754</v>
      </c>
      <c r="B125" s="15" t="n">
        <v>6.907</v>
      </c>
      <c r="C125" s="15" t="n">
        <v>2.909</v>
      </c>
    </row>
    <row r="126" spans="1:3">
      <c r="A126" s="4" t="s">
        <v>1755</v>
      </c>
      <c r="B126" s="4" t="s">
        <v>1757</v>
      </c>
      <c r="C126" s="4" t="s">
        <v>1758</v>
      </c>
    </row>
    <row r="127" spans="1:3">
      <c r="A127" s="4" t="s">
        <v>1759</v>
      </c>
    </row>
    <row r="128" spans="1:3">
      <c r="A128" s="3" t="s">
        <v>1708</v>
      </c>
    </row>
    <row r="129" spans="1:3">
      <c r="A129" s="4" t="s">
        <v>1760</v>
      </c>
      <c r="B129" s="4" t="s">
        <v>1710</v>
      </c>
      <c r="C129" s="4" t="s">
        <v>1710</v>
      </c>
    </row>
    <row r="130" spans="1:3">
      <c r="A130" s="4" t="s">
        <v>1761</v>
      </c>
    </row>
    <row r="131" spans="1:3">
      <c r="A131" s="3" t="s">
        <v>1708</v>
      </c>
    </row>
    <row r="132" spans="1:3">
      <c r="A132" s="4" t="s">
        <v>1755</v>
      </c>
      <c r="B132" s="4" t="s">
        <v>1004</v>
      </c>
      <c r="C132" s="4" t="s">
        <v>1004</v>
      </c>
    </row>
    <row r="133" spans="1:3">
      <c r="A133" s="4" t="s">
        <v>1762</v>
      </c>
      <c r="B133" s="5" t="n">
        <v>0</v>
      </c>
      <c r="C133" s="5" t="n">
        <v>0</v>
      </c>
    </row>
    <row r="134" spans="1:3">
      <c r="A134" s="4" t="s">
        <v>1763</v>
      </c>
    </row>
    <row r="135" spans="1:3">
      <c r="A135" s="3" t="s">
        <v>1708</v>
      </c>
    </row>
    <row r="136" spans="1:3">
      <c r="A136" s="4" t="s">
        <v>1755</v>
      </c>
      <c r="B136" s="4" t="s">
        <v>1764</v>
      </c>
      <c r="C136" s="4" t="s">
        <v>1765</v>
      </c>
    </row>
    <row r="137" spans="1:3">
      <c r="A137" s="4" t="s">
        <v>1762</v>
      </c>
      <c r="B137" s="15" t="n">
        <v>6.907</v>
      </c>
      <c r="C137" s="15" t="n">
        <v>2.909</v>
      </c>
    </row>
    <row r="138" spans="1:3">
      <c r="A138" s="4" t="s">
        <v>102</v>
      </c>
    </row>
    <row r="139" spans="1:3">
      <c r="A139" s="3" t="s">
        <v>1708</v>
      </c>
    </row>
    <row r="140" spans="1:3">
      <c r="A140" s="4" t="s">
        <v>78</v>
      </c>
      <c r="B140" s="6" t="n">
        <v>62187175</v>
      </c>
      <c r="C140" s="6" t="n">
        <v>53446364</v>
      </c>
    </row>
    <row r="141" spans="1:3">
      <c r="A141" s="4" t="s">
        <v>88</v>
      </c>
      <c r="B141" s="5" t="n">
        <v>60743494</v>
      </c>
      <c r="C141" s="5" t="n">
        <v>52195042</v>
      </c>
    </row>
    <row r="142" spans="1:3">
      <c r="A142" s="4" t="s">
        <v>1673</v>
      </c>
    </row>
    <row r="143" spans="1:3">
      <c r="A143" s="3" t="s">
        <v>1708</v>
      </c>
    </row>
    <row r="144" spans="1:3">
      <c r="A144" s="4" t="s">
        <v>78</v>
      </c>
      <c r="B144" s="5" t="n">
        <v>62187175</v>
      </c>
      <c r="C144" s="5" t="n">
        <v>53446364</v>
      </c>
    </row>
    <row r="145" spans="1:3">
      <c r="A145" s="4" t="s">
        <v>88</v>
      </c>
      <c r="B145" s="5" t="n">
        <v>60743494</v>
      </c>
      <c r="C145" s="5" t="n">
        <v>52195042</v>
      </c>
    </row>
    <row r="146" spans="1:3">
      <c r="A146" s="4" t="s">
        <v>1675</v>
      </c>
    </row>
    <row r="147" spans="1:3">
      <c r="A147" s="3" t="s">
        <v>1708</v>
      </c>
    </row>
    <row r="148" spans="1:3">
      <c r="A148" s="4" t="s">
        <v>78</v>
      </c>
      <c r="B148" s="5" t="n">
        <v>62187175</v>
      </c>
      <c r="C148" s="5" t="n">
        <v>53446364</v>
      </c>
    </row>
    <row r="149" spans="1:3">
      <c r="A149" s="4" t="s">
        <v>88</v>
      </c>
      <c r="B149" s="6" t="n">
        <v>2537392</v>
      </c>
      <c r="C149" s="6" t="n">
        <v>144144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766</v>
      </c>
      <c r="B1" s="2" t="s">
        <v>1</v>
      </c>
    </row>
    <row r="2" spans="1:4">
      <c r="B2" s="2" t="s">
        <v>2</v>
      </c>
      <c r="C2" s="2" t="s">
        <v>63</v>
      </c>
      <c r="D2" s="2" t="s">
        <v>119</v>
      </c>
    </row>
    <row r="3" spans="1:4">
      <c r="A3" s="3" t="s">
        <v>354</v>
      </c>
    </row>
    <row r="4" spans="1:4">
      <c r="A4" s="4" t="s">
        <v>1359</v>
      </c>
      <c r="B4" s="6" t="n">
        <v>78042336</v>
      </c>
      <c r="C4" s="6" t="n">
        <v>68262453</v>
      </c>
    </row>
    <row r="5" spans="1:4">
      <c r="A5" s="4" t="s">
        <v>1767</v>
      </c>
      <c r="B5" s="5" t="n">
        <v>478388</v>
      </c>
      <c r="C5" s="5" t="n">
        <v>239824</v>
      </c>
    </row>
    <row r="6" spans="1:4">
      <c r="A6" s="3" t="s">
        <v>1768</v>
      </c>
    </row>
    <row r="7" spans="1:4">
      <c r="A7" s="4" t="s">
        <v>1769</v>
      </c>
      <c r="B7" s="5" t="n">
        <v>4917</v>
      </c>
      <c r="C7" s="5" t="n">
        <v>10508</v>
      </c>
      <c r="D7" s="6" t="n">
        <v>17495</v>
      </c>
    </row>
    <row r="8" spans="1:4">
      <c r="A8" s="4" t="s">
        <v>1770</v>
      </c>
      <c r="B8" s="5" t="n">
        <v>977</v>
      </c>
      <c r="C8" s="5" t="n">
        <v>293</v>
      </c>
      <c r="D8" s="5" t="n">
        <v>8</v>
      </c>
    </row>
    <row r="9" spans="1:4">
      <c r="A9" s="4" t="s">
        <v>1771</v>
      </c>
      <c r="B9" s="5" t="n">
        <v>3182</v>
      </c>
      <c r="C9" s="5" t="n">
        <v>3010</v>
      </c>
      <c r="D9" s="5" t="n">
        <v>3115</v>
      </c>
    </row>
    <row r="10" spans="1:4">
      <c r="A10" s="4" t="s">
        <v>1772</v>
      </c>
      <c r="B10" s="5" t="n">
        <v>9076</v>
      </c>
      <c r="C10" s="5" t="n">
        <v>13811</v>
      </c>
      <c r="D10" s="5" t="n">
        <v>20618</v>
      </c>
    </row>
    <row r="11" spans="1:4">
      <c r="A11" s="3" t="s">
        <v>1773</v>
      </c>
    </row>
    <row r="12" spans="1:4">
      <c r="A12" s="4" t="s">
        <v>1769</v>
      </c>
      <c r="B12" s="5" t="n">
        <v>3869</v>
      </c>
      <c r="C12" s="5" t="n">
        <v>1189</v>
      </c>
      <c r="D12" s="5" t="n">
        <v>10815</v>
      </c>
    </row>
    <row r="13" spans="1:4">
      <c r="A13" s="4" t="s">
        <v>1771</v>
      </c>
      <c r="B13" s="5" t="n">
        <v>287</v>
      </c>
      <c r="C13" s="5" t="n">
        <v>330</v>
      </c>
      <c r="D13" s="5" t="n">
        <v>89</v>
      </c>
    </row>
    <row r="14" spans="1:4">
      <c r="A14" s="4" t="s">
        <v>1774</v>
      </c>
      <c r="B14" s="5" t="n">
        <v>4156</v>
      </c>
      <c r="C14" s="5" t="n">
        <v>1519</v>
      </c>
      <c r="D14" s="5" t="n">
        <v>10904</v>
      </c>
    </row>
    <row r="15" spans="1:4">
      <c r="A15" s="4" t="s">
        <v>1775</v>
      </c>
      <c r="B15" s="5" t="n">
        <v>13232</v>
      </c>
      <c r="C15" s="5" t="n">
        <v>15330</v>
      </c>
      <c r="D15" s="5" t="n">
        <v>31522</v>
      </c>
    </row>
    <row r="16" spans="1:4">
      <c r="A16" s="3" t="s">
        <v>1776</v>
      </c>
    </row>
    <row r="17" spans="1:4">
      <c r="A17" s="4" t="s">
        <v>1777</v>
      </c>
      <c r="D17" s="6" t="n">
        <v>10400</v>
      </c>
    </row>
    <row r="18" spans="1:4">
      <c r="A18" s="3" t="s">
        <v>1778</v>
      </c>
    </row>
    <row r="19" spans="1:4">
      <c r="A19" s="4" t="s">
        <v>1779</v>
      </c>
      <c r="B19" s="5" t="n">
        <v>-1950</v>
      </c>
    </row>
    <row r="20" spans="1:4">
      <c r="A20" s="4" t="s">
        <v>1780</v>
      </c>
      <c r="B20" s="5" t="n">
        <v>2752</v>
      </c>
    </row>
    <row r="21" spans="1:4">
      <c r="A21" s="4" t="s">
        <v>1781</v>
      </c>
      <c r="B21" s="5" t="n">
        <v>14020</v>
      </c>
      <c r="C21" s="5" t="n">
        <v>18177</v>
      </c>
    </row>
    <row r="22" spans="1:4">
      <c r="A22" s="4" t="s">
        <v>1782</v>
      </c>
    </row>
    <row r="23" spans="1:4">
      <c r="A23" s="3" t="s">
        <v>1778</v>
      </c>
    </row>
    <row r="24" spans="1:4">
      <c r="A24" s="4" t="s">
        <v>1783</v>
      </c>
      <c r="B24" s="5" t="n">
        <v>4017</v>
      </c>
      <c r="C24" s="5" t="n">
        <v>5161</v>
      </c>
    </row>
    <row r="25" spans="1:4">
      <c r="A25" s="4" t="s">
        <v>1784</v>
      </c>
      <c r="B25" s="5" t="n">
        <v>8185</v>
      </c>
      <c r="C25" s="5" t="n">
        <v>14022</v>
      </c>
    </row>
    <row r="26" spans="1:4">
      <c r="A26" s="4" t="s">
        <v>73</v>
      </c>
      <c r="B26" s="5" t="n">
        <v>-116</v>
      </c>
      <c r="C26" s="5" t="n">
        <v>-1842</v>
      </c>
    </row>
    <row r="27" spans="1:4">
      <c r="A27" s="4" t="s">
        <v>1785</v>
      </c>
      <c r="B27" s="5" t="n">
        <v>19</v>
      </c>
      <c r="C27" s="5" t="n">
        <v>134</v>
      </c>
    </row>
    <row r="28" spans="1:4">
      <c r="A28" s="4" t="s">
        <v>1786</v>
      </c>
      <c r="B28" s="5" t="n">
        <v>885</v>
      </c>
    </row>
    <row r="29" spans="1:4">
      <c r="A29" s="4" t="s">
        <v>1787</v>
      </c>
      <c r="B29" s="5" t="n">
        <v>228</v>
      </c>
      <c r="C29" s="5" t="n">
        <v>702</v>
      </c>
    </row>
    <row r="30" spans="1:4">
      <c r="A30" s="4" t="s">
        <v>1788</v>
      </c>
    </row>
    <row r="31" spans="1:4">
      <c r="A31" s="3" t="s">
        <v>354</v>
      </c>
    </row>
    <row r="32" spans="1:4">
      <c r="A32" s="4" t="s">
        <v>1359</v>
      </c>
      <c r="B32" s="6" t="n">
        <v>1600</v>
      </c>
      <c r="C32" s="6" t="n">
        <v>553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789</v>
      </c>
      <c r="B1" s="2" t="s">
        <v>1790</v>
      </c>
      <c r="C1" s="2" t="s">
        <v>119</v>
      </c>
      <c r="D1" s="2" t="s">
        <v>2</v>
      </c>
      <c r="E1" s="2" t="s">
        <v>63</v>
      </c>
      <c r="F1" s="2" t="s">
        <v>119</v>
      </c>
    </row>
    <row r="2" spans="1:6">
      <c r="A2" s="3" t="s">
        <v>1791</v>
      </c>
    </row>
    <row r="3" spans="1:6">
      <c r="A3" s="4" t="s">
        <v>1792</v>
      </c>
      <c r="C3" s="6" t="n">
        <v>35</v>
      </c>
      <c r="D3" s="6" t="n">
        <v>115535000</v>
      </c>
      <c r="E3" s="6" t="n">
        <v>89571000</v>
      </c>
      <c r="F3" s="6" t="n">
        <v>155501000</v>
      </c>
    </row>
    <row r="4" spans="1:6">
      <c r="A4" s="4" t="s">
        <v>1793</v>
      </c>
      <c r="D4" s="5" t="n">
        <v>-106301000</v>
      </c>
      <c r="E4" s="5" t="n">
        <v>-77972000</v>
      </c>
      <c r="F4" s="5" t="n">
        <v>-135830000</v>
      </c>
    </row>
    <row r="5" spans="1:6">
      <c r="A5" s="4" t="s">
        <v>1794</v>
      </c>
      <c r="D5" s="5" t="n">
        <v>3034000</v>
      </c>
      <c r="E5" s="5" t="n">
        <v>3038000</v>
      </c>
      <c r="F5" s="5" t="n">
        <v>3091000</v>
      </c>
    </row>
    <row r="6" spans="1:6">
      <c r="A6" s="4" t="s">
        <v>1795</v>
      </c>
      <c r="D6" s="5" t="n">
        <v>-637000</v>
      </c>
      <c r="E6" s="5" t="n">
        <v>-638000</v>
      </c>
      <c r="F6" s="5" t="n">
        <v>-1082000</v>
      </c>
    </row>
    <row r="7" spans="1:6">
      <c r="A7" s="4" t="s">
        <v>1796</v>
      </c>
      <c r="D7" s="5" t="n">
        <v>0</v>
      </c>
      <c r="E7" s="5" t="n">
        <v>0</v>
      </c>
      <c r="F7" s="5" t="n">
        <v>5500000</v>
      </c>
    </row>
    <row r="8" spans="1:6">
      <c r="A8" s="4" t="s">
        <v>1797</v>
      </c>
      <c r="F8" s="5" t="n">
        <v>10365000</v>
      </c>
    </row>
    <row r="9" spans="1:6">
      <c r="A9" s="4" t="s">
        <v>783</v>
      </c>
      <c r="D9" s="5" t="n">
        <v>1601000</v>
      </c>
      <c r="E9" s="5" t="n">
        <v>1331000</v>
      </c>
      <c r="F9" s="5" t="n">
        <v>-523000</v>
      </c>
    </row>
    <row r="10" spans="1:6">
      <c r="A10" s="4" t="s">
        <v>1775</v>
      </c>
      <c r="D10" s="5" t="n">
        <v>13232000</v>
      </c>
      <c r="E10" s="5" t="n">
        <v>15330000</v>
      </c>
      <c r="F10" s="5" t="n">
        <v>31522000</v>
      </c>
    </row>
    <row r="11" spans="1:6">
      <c r="A11" s="4" t="s">
        <v>1798</v>
      </c>
      <c r="F11" s="5" t="n">
        <v>18300000</v>
      </c>
    </row>
    <row r="12" spans="1:6">
      <c r="A12" s="4" t="s">
        <v>1799</v>
      </c>
      <c r="F12" s="5" t="n">
        <v>53900000</v>
      </c>
    </row>
    <row r="13" spans="1:6">
      <c r="A13" s="4" t="s">
        <v>1800</v>
      </c>
      <c r="D13" s="6" t="n">
        <v>900000</v>
      </c>
      <c r="E13" s="6" t="n">
        <v>1400000</v>
      </c>
      <c r="F13" s="6" t="n">
        <v>-26600000</v>
      </c>
    </row>
    <row r="14" spans="1:6">
      <c r="A14" s="3" t="s">
        <v>1801</v>
      </c>
    </row>
    <row r="15" spans="1:6">
      <c r="A15" s="4" t="s">
        <v>1802</v>
      </c>
      <c r="B15" s="4" t="s">
        <v>1803</v>
      </c>
      <c r="D15" s="4" t="s">
        <v>1803</v>
      </c>
      <c r="E15" s="4" t="s">
        <v>1803</v>
      </c>
      <c r="F15" s="4" t="s">
        <v>1275</v>
      </c>
    </row>
    <row r="16" spans="1:6">
      <c r="A16" s="4" t="s">
        <v>1804</v>
      </c>
      <c r="D16" s="4" t="s">
        <v>1805</v>
      </c>
      <c r="E16" s="4" t="s">
        <v>1806</v>
      </c>
      <c r="F16" s="4" t="s">
        <v>1807</v>
      </c>
    </row>
    <row r="17" spans="1:6">
      <c r="A17" s="4" t="s">
        <v>1808</v>
      </c>
      <c r="D17" s="4" t="s">
        <v>835</v>
      </c>
      <c r="E17" s="4" t="s">
        <v>1809</v>
      </c>
      <c r="F17" s="4" t="s">
        <v>1809</v>
      </c>
    </row>
    <row r="18" spans="1:6">
      <c r="A18" s="4" t="s">
        <v>1810</v>
      </c>
      <c r="D18" s="4" t="s">
        <v>1811</v>
      </c>
      <c r="E18" s="4" t="s">
        <v>1811</v>
      </c>
      <c r="F18" s="4" t="s">
        <v>1812</v>
      </c>
    </row>
    <row r="19" spans="1:6">
      <c r="A19" s="4" t="s">
        <v>1813</v>
      </c>
      <c r="F19" s="4" t="s">
        <v>1814</v>
      </c>
    </row>
    <row r="20" spans="1:6">
      <c r="A20" s="4" t="s">
        <v>1815</v>
      </c>
      <c r="D20" s="4" t="s">
        <v>814</v>
      </c>
      <c r="E20" s="4" t="s">
        <v>814</v>
      </c>
      <c r="F20" s="4" t="s">
        <v>1811</v>
      </c>
    </row>
    <row r="21" spans="1:6">
      <c r="A21" s="4" t="s">
        <v>1816</v>
      </c>
      <c r="D21" s="4" t="s">
        <v>1817</v>
      </c>
      <c r="E21" s="4" t="s">
        <v>1818</v>
      </c>
      <c r="F21" s="4" t="s">
        <v>7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1819</v>
      </c>
      <c r="B1" s="2" t="s">
        <v>1820</v>
      </c>
    </row>
    <row r="2" spans="1:2">
      <c r="A2" s="3" t="s">
        <v>1821</v>
      </c>
    </row>
    <row r="3" spans="1:2">
      <c r="A3" s="4" t="s">
        <v>1822</v>
      </c>
      <c r="B3" s="5" t="n">
        <v>328</v>
      </c>
    </row>
    <row r="4" spans="1:2">
      <c r="A4" s="4" t="s">
        <v>1823</v>
      </c>
    </row>
    <row r="5" spans="1:2">
      <c r="A5" s="3" t="s">
        <v>1821</v>
      </c>
    </row>
    <row r="6" spans="1:2">
      <c r="A6" s="4" t="s">
        <v>1824</v>
      </c>
      <c r="B6" s="5" t="n">
        <v>7</v>
      </c>
    </row>
    <row r="7" spans="1:2">
      <c r="A7" s="4" t="s">
        <v>1825</v>
      </c>
    </row>
    <row r="8" spans="1:2">
      <c r="A8" s="3" t="s">
        <v>1821</v>
      </c>
    </row>
    <row r="9" spans="1:2">
      <c r="A9" s="4" t="s">
        <v>1826</v>
      </c>
      <c r="B9" s="6" t="n">
        <v>3200</v>
      </c>
    </row>
    <row r="10" spans="1:2">
      <c r="A10" s="4" t="s">
        <v>1827</v>
      </c>
      <c r="B10" s="5" t="n">
        <v>2900</v>
      </c>
    </row>
    <row r="11" spans="1:2">
      <c r="A11" s="4" t="s">
        <v>1828</v>
      </c>
    </row>
    <row r="12" spans="1:2">
      <c r="A12" s="3" t="s">
        <v>1821</v>
      </c>
    </row>
    <row r="13" spans="1:2">
      <c r="A13" s="4" t="s">
        <v>1826</v>
      </c>
      <c r="B13" s="9" t="n">
        <v>360.6</v>
      </c>
    </row>
    <row r="14" spans="1:2">
      <c r="A14" s="4" t="s">
        <v>1829</v>
      </c>
    </row>
    <row r="15" spans="1:2">
      <c r="A15" s="3" t="s">
        <v>1821</v>
      </c>
    </row>
    <row r="16" spans="1:2">
      <c r="A16" s="4" t="s">
        <v>1826</v>
      </c>
      <c r="B16" s="9" t="n">
        <v>145.1</v>
      </c>
    </row>
    <row r="17" spans="1:2">
      <c r="A17" s="4" t="s">
        <v>1830</v>
      </c>
      <c r="B17" s="9" t="n">
        <v>19.7</v>
      </c>
    </row>
    <row r="18" spans="1:2">
      <c r="A18" s="4" t="s">
        <v>1831</v>
      </c>
    </row>
    <row r="19" spans="1:2">
      <c r="A19" s="3" t="s">
        <v>1821</v>
      </c>
    </row>
    <row r="20" spans="1:2">
      <c r="A20" s="4" t="s">
        <v>1826</v>
      </c>
      <c r="B20" s="14" t="n">
        <v>21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32</v>
      </c>
      <c r="B1" s="2" t="s">
        <v>1</v>
      </c>
    </row>
    <row r="2" spans="1:4">
      <c r="B2" s="2" t="s">
        <v>2</v>
      </c>
      <c r="C2" s="2" t="s">
        <v>63</v>
      </c>
      <c r="D2" s="2" t="s">
        <v>119</v>
      </c>
    </row>
    <row r="3" spans="1:4">
      <c r="A3" s="3" t="s">
        <v>357</v>
      </c>
    </row>
    <row r="4" spans="1:4">
      <c r="A4" s="4" t="s">
        <v>1833</v>
      </c>
      <c r="B4" s="6" t="n">
        <v>5634</v>
      </c>
      <c r="C4" s="6" t="n">
        <v>4962</v>
      </c>
      <c r="D4" s="6" t="n">
        <v>4699</v>
      </c>
    </row>
    <row r="5" spans="1:4">
      <c r="A5" s="4" t="s">
        <v>1834</v>
      </c>
      <c r="B5" s="5" t="n">
        <v>115</v>
      </c>
      <c r="C5" s="5" t="n">
        <v>210</v>
      </c>
      <c r="D5" s="5" t="n">
        <v>96</v>
      </c>
    </row>
    <row r="6" spans="1:4">
      <c r="A6" s="4" t="s">
        <v>1835</v>
      </c>
      <c r="B6" s="5" t="n">
        <v>-1613</v>
      </c>
      <c r="C6" s="5" t="n">
        <v>-1643</v>
      </c>
      <c r="D6" s="5" t="n">
        <v>-1500</v>
      </c>
    </row>
    <row r="7" spans="1:4">
      <c r="A7" s="4" t="s">
        <v>1836</v>
      </c>
      <c r="B7" s="6" t="n">
        <v>4136</v>
      </c>
      <c r="C7" s="6" t="n">
        <v>3529</v>
      </c>
      <c r="D7" s="6" t="n">
        <v>32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7</v>
      </c>
      <c r="B1" s="2" t="s">
        <v>1</v>
      </c>
    </row>
    <row r="2" spans="1:2">
      <c r="B2" s="2" t="s">
        <v>235</v>
      </c>
    </row>
    <row r="3" spans="1:2">
      <c r="A3" s="3" t="s">
        <v>357</v>
      </c>
    </row>
    <row r="4" spans="1:2">
      <c r="A4" s="4" t="s">
        <v>1838</v>
      </c>
      <c r="B4" s="6" t="n">
        <v>521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1839</v>
      </c>
      <c r="B1" s="2" t="s">
        <v>2</v>
      </c>
    </row>
    <row r="2" spans="1:2">
      <c r="A2" s="3" t="s">
        <v>357</v>
      </c>
    </row>
    <row r="3" spans="1:2">
      <c r="A3" s="4" t="s">
        <v>1840</v>
      </c>
      <c r="B3" s="4" t="s">
        <v>938</v>
      </c>
    </row>
    <row r="4" spans="1:2">
      <c r="A4" s="4" t="s">
        <v>1841</v>
      </c>
      <c r="B4" s="4" t="s">
        <v>18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843</v>
      </c>
      <c r="B1" s="2" t="s">
        <v>2</v>
      </c>
      <c r="C1" s="2" t="s">
        <v>575</v>
      </c>
    </row>
    <row r="2" spans="1:3">
      <c r="A2" s="3" t="s">
        <v>1844</v>
      </c>
    </row>
    <row r="3" spans="1:3">
      <c r="A3" s="4" t="s">
        <v>993</v>
      </c>
      <c r="B3" s="6" t="n">
        <v>6163</v>
      </c>
    </row>
    <row r="4" spans="1:3">
      <c r="A4" s="4" t="s">
        <v>994</v>
      </c>
      <c r="B4" s="5" t="n">
        <v>3480</v>
      </c>
    </row>
    <row r="5" spans="1:3">
      <c r="A5" s="4" t="s">
        <v>995</v>
      </c>
      <c r="B5" s="5" t="n">
        <v>1272</v>
      </c>
    </row>
    <row r="6" spans="1:3">
      <c r="A6" s="4" t="s">
        <v>996</v>
      </c>
      <c r="B6" s="5" t="n">
        <v>1281</v>
      </c>
    </row>
    <row r="7" spans="1:3">
      <c r="A7" s="4" t="s">
        <v>997</v>
      </c>
      <c r="B7" s="5" t="n">
        <v>6206</v>
      </c>
    </row>
    <row r="8" spans="1:3">
      <c r="A8" s="4" t="s">
        <v>972</v>
      </c>
      <c r="B8" s="5" t="n">
        <v>1002</v>
      </c>
    </row>
    <row r="9" spans="1:3">
      <c r="A9" s="4" t="s">
        <v>188</v>
      </c>
      <c r="B9" s="5" t="n">
        <v>19404</v>
      </c>
    </row>
    <row r="10" spans="1:3">
      <c r="A10" s="4" t="s">
        <v>1845</v>
      </c>
      <c r="B10" s="6" t="n">
        <v>-2316</v>
      </c>
    </row>
    <row r="11" spans="1:3">
      <c r="A11" s="4" t="s">
        <v>1846</v>
      </c>
      <c r="C11" s="6" t="n">
        <v>12000</v>
      </c>
    </row>
    <row r="12" spans="1:3">
      <c r="A12" s="4" t="s">
        <v>582</v>
      </c>
      <c r="B12" s="4" t="s">
        <v>583</v>
      </c>
      <c r="C12" s="4" t="s">
        <v>5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47</v>
      </c>
      <c r="B1" s="2" t="s">
        <v>793</v>
      </c>
      <c r="C1" s="2" t="s">
        <v>1023</v>
      </c>
      <c r="K1" s="2" t="s">
        <v>1</v>
      </c>
    </row>
    <row r="2" spans="1:13">
      <c r="B2" s="2" t="s">
        <v>1618</v>
      </c>
      <c r="C2" s="2" t="s">
        <v>2</v>
      </c>
      <c r="D2" s="2" t="s">
        <v>1565</v>
      </c>
      <c r="E2" s="2" t="s">
        <v>4</v>
      </c>
      <c r="F2" s="2" t="s">
        <v>1566</v>
      </c>
      <c r="G2" s="2" t="s">
        <v>63</v>
      </c>
      <c r="H2" s="2" t="s">
        <v>1619</v>
      </c>
      <c r="I2" s="2" t="s">
        <v>1620</v>
      </c>
      <c r="J2" s="2" t="s">
        <v>1532</v>
      </c>
      <c r="K2" s="2" t="s">
        <v>2</v>
      </c>
      <c r="L2" s="2" t="s">
        <v>63</v>
      </c>
      <c r="M2" s="2" t="s">
        <v>119</v>
      </c>
    </row>
    <row r="3" spans="1:13">
      <c r="A3" s="3" t="s">
        <v>120</v>
      </c>
    </row>
    <row r="4" spans="1:13">
      <c r="A4" s="4" t="s">
        <v>121</v>
      </c>
      <c r="K4" s="6" t="n">
        <v>724013</v>
      </c>
      <c r="L4" s="6" t="n">
        <v>620543</v>
      </c>
      <c r="M4" s="6" t="n">
        <v>513814</v>
      </c>
    </row>
    <row r="5" spans="1:13">
      <c r="A5" s="4" t="s">
        <v>122</v>
      </c>
      <c r="K5" s="5" t="n">
        <v>76629</v>
      </c>
      <c r="L5" s="5" t="n">
        <v>56839</v>
      </c>
      <c r="M5" s="5" t="n">
        <v>52813</v>
      </c>
    </row>
    <row r="6" spans="1:13">
      <c r="A6" s="4" t="s">
        <v>123</v>
      </c>
      <c r="K6" s="5" t="n">
        <v>54296</v>
      </c>
      <c r="L6" s="5" t="n">
        <v>78766</v>
      </c>
      <c r="M6" s="5" t="n">
        <v>61446</v>
      </c>
    </row>
    <row r="7" spans="1:13">
      <c r="A7" s="4" t="s">
        <v>124</v>
      </c>
      <c r="K7" s="5" t="n">
        <v>337966</v>
      </c>
      <c r="L7" s="5" t="n">
        <v>349684</v>
      </c>
      <c r="M7" s="5" t="n">
        <v>249000</v>
      </c>
    </row>
    <row r="8" spans="1:13">
      <c r="A8" s="4" t="s">
        <v>125</v>
      </c>
      <c r="K8" s="5" t="n">
        <v>3515</v>
      </c>
      <c r="L8" s="5" t="n">
        <v>3448</v>
      </c>
      <c r="M8" s="5" t="n">
        <v>2815</v>
      </c>
    </row>
    <row r="9" spans="1:13">
      <c r="A9" s="4" t="s">
        <v>126</v>
      </c>
      <c r="C9" s="6" t="n">
        <v>286428</v>
      </c>
      <c r="D9" s="6" t="n">
        <v>288330</v>
      </c>
      <c r="E9" s="6" t="n">
        <v>311181</v>
      </c>
      <c r="F9" s="6" t="n">
        <v>310480</v>
      </c>
      <c r="G9" s="6" t="n">
        <v>293418</v>
      </c>
      <c r="H9" s="6" t="n">
        <v>285719</v>
      </c>
      <c r="I9" s="6" t="n">
        <v>269556</v>
      </c>
      <c r="J9" s="6" t="n">
        <v>260587</v>
      </c>
      <c r="K9" s="5" t="n">
        <v>1196419</v>
      </c>
      <c r="L9" s="5" t="n">
        <v>1109280</v>
      </c>
      <c r="M9" s="5" t="n">
        <v>879888</v>
      </c>
    </row>
    <row r="10" spans="1:13">
      <c r="A10" s="3" t="s">
        <v>127</v>
      </c>
    </row>
    <row r="11" spans="1:13">
      <c r="A11" s="4" t="s">
        <v>128</v>
      </c>
      <c r="K11" s="5" t="n">
        <v>119132</v>
      </c>
      <c r="L11" s="5" t="n">
        <v>129455</v>
      </c>
      <c r="M11" s="5" t="n">
        <v>122699</v>
      </c>
    </row>
    <row r="12" spans="1:13">
      <c r="A12" s="4" t="s">
        <v>129</v>
      </c>
      <c r="K12" s="5" t="n">
        <v>508729</v>
      </c>
      <c r="L12" s="5" t="n">
        <v>408188</v>
      </c>
      <c r="M12" s="5" t="n">
        <v>295666</v>
      </c>
    </row>
    <row r="13" spans="1:13">
      <c r="A13" s="4" t="s">
        <v>130</v>
      </c>
      <c r="K13" s="5" t="n">
        <v>155112</v>
      </c>
      <c r="L13" s="5" t="n">
        <v>136132</v>
      </c>
      <c r="M13" s="5" t="n">
        <v>129587</v>
      </c>
    </row>
    <row r="14" spans="1:13">
      <c r="A14" s="4" t="s">
        <v>131</v>
      </c>
      <c r="K14" s="5" t="n">
        <v>1056</v>
      </c>
      <c r="L14" s="5" t="n">
        <v>8587</v>
      </c>
      <c r="M14" s="5" t="n">
        <v>3472</v>
      </c>
    </row>
    <row r="15" spans="1:13">
      <c r="A15" s="4" t="s">
        <v>132</v>
      </c>
      <c r="K15" s="5" t="n">
        <v>122982</v>
      </c>
      <c r="L15" s="5" t="n">
        <v>127068</v>
      </c>
      <c r="M15" s="5" t="n">
        <v>94258</v>
      </c>
    </row>
    <row r="16" spans="1:13">
      <c r="A16" s="4" t="s">
        <v>133</v>
      </c>
      <c r="K16" s="5" t="n">
        <v>113322</v>
      </c>
      <c r="L16" s="5" t="n">
        <v>132649</v>
      </c>
      <c r="M16" s="5" t="n">
        <v>93603</v>
      </c>
    </row>
    <row r="17" spans="1:13">
      <c r="A17" s="4" t="s">
        <v>134</v>
      </c>
      <c r="K17" s="5" t="n">
        <v>7126</v>
      </c>
      <c r="L17" s="5" t="n">
        <v>34821</v>
      </c>
      <c r="M17" s="5" t="n">
        <v>-5458</v>
      </c>
    </row>
    <row r="18" spans="1:13">
      <c r="A18" s="4" t="s">
        <v>135</v>
      </c>
      <c r="K18" s="5" t="n">
        <v>2365</v>
      </c>
      <c r="L18" s="5" t="n">
        <v>732</v>
      </c>
      <c r="M18" s="5" t="n">
        <v>1422</v>
      </c>
    </row>
    <row r="19" spans="1:13">
      <c r="A19" s="4" t="s">
        <v>136</v>
      </c>
      <c r="K19" s="5" t="n">
        <v>1029824</v>
      </c>
      <c r="L19" s="5" t="n">
        <v>977632</v>
      </c>
      <c r="M19" s="5" t="n">
        <v>735249</v>
      </c>
    </row>
    <row r="20" spans="1:13">
      <c r="A20" s="3" t="s">
        <v>137</v>
      </c>
    </row>
    <row r="21" spans="1:13">
      <c r="A21" s="4" t="s">
        <v>138</v>
      </c>
      <c r="K21" s="5" t="n">
        <v>236309</v>
      </c>
      <c r="L21" s="5" t="n">
        <v>165892</v>
      </c>
      <c r="M21" s="5" t="n">
        <v>252434</v>
      </c>
    </row>
    <row r="22" spans="1:13">
      <c r="A22" s="4" t="s">
        <v>139</v>
      </c>
      <c r="K22" s="5" t="n">
        <v>-3640</v>
      </c>
      <c r="L22" s="5" t="n">
        <v>-10202</v>
      </c>
      <c r="M22" s="5" t="n">
        <v>-24323</v>
      </c>
    </row>
    <row r="23" spans="1:13">
      <c r="A23" s="4" t="s">
        <v>140</v>
      </c>
      <c r="K23" s="5" t="n">
        <v>833</v>
      </c>
      <c r="L23" s="5" t="n">
        <v>10345</v>
      </c>
      <c r="M23" s="5" t="n">
        <v>-3811</v>
      </c>
    </row>
    <row r="24" spans="1:13">
      <c r="A24" s="4" t="s">
        <v>141</v>
      </c>
      <c r="K24" s="5" t="n">
        <v>71601</v>
      </c>
      <c r="L24" s="5" t="n">
        <v>40522</v>
      </c>
      <c r="M24" s="5" t="n">
        <v>66987</v>
      </c>
    </row>
    <row r="25" spans="1:13">
      <c r="A25" s="4" t="s">
        <v>1469</v>
      </c>
      <c r="K25" s="5" t="n">
        <v>-101354</v>
      </c>
      <c r="L25" s="5" t="n">
        <v>10540</v>
      </c>
      <c r="M25" s="5" t="n">
        <v>30505</v>
      </c>
    </row>
    <row r="26" spans="1:13">
      <c r="A26" s="4" t="s">
        <v>144</v>
      </c>
      <c r="K26" s="5" t="n">
        <v>188028</v>
      </c>
      <c r="L26" s="5" t="n">
        <v>59044</v>
      </c>
      <c r="M26" s="5" t="n">
        <v>20499</v>
      </c>
    </row>
    <row r="27" spans="1:13">
      <c r="A27" s="4" t="s">
        <v>144</v>
      </c>
      <c r="K27" s="5" t="n">
        <v>-6310</v>
      </c>
      <c r="L27" s="5" t="n">
        <v>34603</v>
      </c>
      <c r="M27" s="5" t="n">
        <v>-72532</v>
      </c>
    </row>
    <row r="28" spans="1:13">
      <c r="A28" s="4" t="s">
        <v>145</v>
      </c>
      <c r="K28" s="5" t="n">
        <v>17582</v>
      </c>
      <c r="L28" s="5" t="n">
        <v>-9245</v>
      </c>
      <c r="M28" s="5" t="n">
        <v>33671</v>
      </c>
    </row>
    <row r="29" spans="1:13">
      <c r="A29" s="4" t="s">
        <v>1848</v>
      </c>
      <c r="M29" s="5" t="n">
        <v>-109</v>
      </c>
    </row>
    <row r="30" spans="1:13">
      <c r="A30" s="4" t="s">
        <v>149</v>
      </c>
      <c r="B30" s="6" t="n">
        <v>1500</v>
      </c>
      <c r="K30" s="5" t="n">
        <v>-19270</v>
      </c>
      <c r="L30" s="5" t="n">
        <v>-5808</v>
      </c>
      <c r="M30" s="5" t="n">
        <v>-5915</v>
      </c>
    </row>
    <row r="31" spans="1:13">
      <c r="A31" s="4" t="s">
        <v>150</v>
      </c>
      <c r="K31" s="5" t="n">
        <v>-207</v>
      </c>
      <c r="L31" s="5" t="n">
        <v>-812</v>
      </c>
      <c r="M31" s="5" t="n">
        <v>2244</v>
      </c>
    </row>
    <row r="32" spans="1:13">
      <c r="A32" s="4" t="s">
        <v>151</v>
      </c>
      <c r="K32" s="5" t="n">
        <v>383572</v>
      </c>
      <c r="L32" s="5" t="n">
        <v>294879</v>
      </c>
      <c r="M32" s="5" t="n">
        <v>299650</v>
      </c>
    </row>
    <row r="33" spans="1:13">
      <c r="A33" s="4" t="s">
        <v>152</v>
      </c>
      <c r="K33" s="5" t="n">
        <v>550167</v>
      </c>
      <c r="L33" s="5" t="n">
        <v>426527</v>
      </c>
      <c r="M33" s="5" t="n">
        <v>444289</v>
      </c>
    </row>
    <row r="34" spans="1:13">
      <c r="A34" s="4" t="s">
        <v>153</v>
      </c>
      <c r="K34" s="5" t="n">
        <v>-13232</v>
      </c>
      <c r="L34" s="5" t="n">
        <v>-15330</v>
      </c>
      <c r="M34" s="5" t="n">
        <v>-31522</v>
      </c>
    </row>
    <row r="35" spans="1:13">
      <c r="A35" s="4" t="s">
        <v>154</v>
      </c>
      <c r="C35" s="5" t="n">
        <v>177980</v>
      </c>
      <c r="D35" s="5" t="n">
        <v>150001</v>
      </c>
      <c r="E35" s="5" t="n">
        <v>132446</v>
      </c>
      <c r="F35" s="5" t="n">
        <v>76508</v>
      </c>
      <c r="G35" s="5" t="n">
        <v>99932</v>
      </c>
      <c r="H35" s="5" t="n">
        <v>89381</v>
      </c>
      <c r="I35" s="5" t="n">
        <v>117090</v>
      </c>
      <c r="J35" s="5" t="n">
        <v>104794</v>
      </c>
      <c r="K35" s="5" t="n">
        <v>536935</v>
      </c>
      <c r="L35" s="5" t="n">
        <v>411197</v>
      </c>
      <c r="M35" s="5" t="n">
        <v>412767</v>
      </c>
    </row>
    <row r="36" spans="1:13">
      <c r="A36" s="4" t="s">
        <v>156</v>
      </c>
      <c r="K36" s="5" t="n">
        <v>-27271</v>
      </c>
      <c r="L36" s="5" t="n">
        <v>-25367</v>
      </c>
      <c r="M36" s="5" t="n">
        <v>-11997</v>
      </c>
    </row>
    <row r="37" spans="1:13">
      <c r="A37" s="4" t="s">
        <v>156</v>
      </c>
      <c r="C37" s="6" t="n">
        <v>171869</v>
      </c>
      <c r="D37" s="6" t="n">
        <v>140396</v>
      </c>
      <c r="E37" s="6" t="n">
        <v>127016</v>
      </c>
      <c r="F37" s="6" t="n">
        <v>70383</v>
      </c>
      <c r="G37" s="6" t="n">
        <v>92132</v>
      </c>
      <c r="H37" s="6" t="n">
        <v>84536</v>
      </c>
      <c r="I37" s="6" t="n">
        <v>109230</v>
      </c>
      <c r="J37" s="6" t="n">
        <v>99932</v>
      </c>
      <c r="K37" s="5" t="n">
        <v>509664</v>
      </c>
      <c r="L37" s="5" t="n">
        <v>385830</v>
      </c>
      <c r="M37" s="5" t="n">
        <v>400770</v>
      </c>
    </row>
    <row r="38" spans="1:13">
      <c r="A38" s="4" t="s">
        <v>1849</v>
      </c>
    </row>
    <row r="39" spans="1:13">
      <c r="A39" s="3" t="s">
        <v>120</v>
      </c>
    </row>
    <row r="40" spans="1:13">
      <c r="A40" s="4" t="s">
        <v>121</v>
      </c>
      <c r="K40" s="5" t="n">
        <v>724013</v>
      </c>
      <c r="L40" s="5" t="n">
        <v>620543</v>
      </c>
      <c r="M40" s="5" t="n">
        <v>513814</v>
      </c>
    </row>
    <row r="41" spans="1:13">
      <c r="A41" s="4" t="s">
        <v>122</v>
      </c>
      <c r="K41" s="5" t="n">
        <v>205236</v>
      </c>
      <c r="L41" s="5" t="n">
        <v>178258</v>
      </c>
      <c r="M41" s="5" t="n">
        <v>181453</v>
      </c>
    </row>
    <row r="42" spans="1:13">
      <c r="A42" s="4" t="s">
        <v>123</v>
      </c>
      <c r="K42" s="5" t="n">
        <v>70385</v>
      </c>
      <c r="L42" s="5" t="n">
        <v>104287</v>
      </c>
      <c r="M42" s="5" t="n">
        <v>111869</v>
      </c>
    </row>
    <row r="43" spans="1:13">
      <c r="A43" s="4" t="s">
        <v>124</v>
      </c>
      <c r="K43" s="5" t="n">
        <v>337966</v>
      </c>
      <c r="L43" s="5" t="n">
        <v>349684</v>
      </c>
      <c r="M43" s="5" t="n">
        <v>249000</v>
      </c>
    </row>
    <row r="44" spans="1:13">
      <c r="A44" s="4" t="s">
        <v>125</v>
      </c>
      <c r="K44" s="5" t="n">
        <v>3541</v>
      </c>
      <c r="L44" s="5" t="n">
        <v>3624</v>
      </c>
      <c r="M44" s="5" t="n">
        <v>3125</v>
      </c>
    </row>
    <row r="45" spans="1:13">
      <c r="A45" s="4" t="s">
        <v>126</v>
      </c>
      <c r="K45" s="5" t="n">
        <v>1341141</v>
      </c>
      <c r="L45" s="5" t="n">
        <v>1256396</v>
      </c>
      <c r="M45" s="5" t="n">
        <v>1059261</v>
      </c>
    </row>
    <row r="46" spans="1:13">
      <c r="A46" s="3" t="s">
        <v>127</v>
      </c>
    </row>
    <row r="47" spans="1:13">
      <c r="A47" s="4" t="s">
        <v>128</v>
      </c>
      <c r="K47" s="5" t="n">
        <v>118971</v>
      </c>
      <c r="L47" s="5" t="n">
        <v>129043</v>
      </c>
      <c r="M47" s="5" t="n">
        <v>122392</v>
      </c>
    </row>
    <row r="48" spans="1:13">
      <c r="A48" s="4" t="s">
        <v>129</v>
      </c>
      <c r="K48" s="5" t="n">
        <v>509377</v>
      </c>
      <c r="L48" s="5" t="n">
        <v>409174</v>
      </c>
      <c r="M48" s="5" t="n">
        <v>296760</v>
      </c>
    </row>
    <row r="49" spans="1:13">
      <c r="A49" s="4" t="s">
        <v>130</v>
      </c>
      <c r="K49" s="5" t="n">
        <v>154769</v>
      </c>
      <c r="L49" s="5" t="n">
        <v>135793</v>
      </c>
      <c r="M49" s="5" t="n">
        <v>129251</v>
      </c>
    </row>
    <row r="50" spans="1:13">
      <c r="A50" s="4" t="s">
        <v>131</v>
      </c>
      <c r="K50" s="5" t="n">
        <v>1056</v>
      </c>
      <c r="L50" s="5" t="n">
        <v>8587</v>
      </c>
      <c r="M50" s="5" t="n">
        <v>3472</v>
      </c>
    </row>
    <row r="51" spans="1:13">
      <c r="A51" s="4" t="s">
        <v>132</v>
      </c>
      <c r="K51" s="5" t="n">
        <v>122982</v>
      </c>
      <c r="L51" s="5" t="n">
        <v>127068</v>
      </c>
      <c r="M51" s="5" t="n">
        <v>94258</v>
      </c>
    </row>
    <row r="52" spans="1:13">
      <c r="A52" s="4" t="s">
        <v>133</v>
      </c>
      <c r="K52" s="5" t="n">
        <v>113322</v>
      </c>
      <c r="L52" s="5" t="n">
        <v>132649</v>
      </c>
      <c r="M52" s="5" t="n">
        <v>93603</v>
      </c>
    </row>
    <row r="53" spans="1:13">
      <c r="A53" s="4" t="s">
        <v>134</v>
      </c>
      <c r="K53" s="5" t="n">
        <v>7126</v>
      </c>
      <c r="L53" s="5" t="n">
        <v>34821</v>
      </c>
      <c r="M53" s="5" t="n">
        <v>-5458</v>
      </c>
    </row>
    <row r="54" spans="1:13">
      <c r="A54" s="4" t="s">
        <v>135</v>
      </c>
      <c r="K54" s="5" t="n">
        <v>2365</v>
      </c>
      <c r="L54" s="5" t="n">
        <v>732</v>
      </c>
      <c r="M54" s="5" t="n">
        <v>1422</v>
      </c>
    </row>
    <row r="55" spans="1:13">
      <c r="A55" s="4" t="s">
        <v>136</v>
      </c>
      <c r="K55" s="5" t="n">
        <v>1029968</v>
      </c>
      <c r="L55" s="5" t="n">
        <v>977867</v>
      </c>
      <c r="M55" s="5" t="n">
        <v>735700</v>
      </c>
    </row>
    <row r="56" spans="1:13">
      <c r="A56" s="3" t="s">
        <v>137</v>
      </c>
    </row>
    <row r="57" spans="1:13">
      <c r="A57" s="4" t="s">
        <v>139</v>
      </c>
      <c r="K57" s="5" t="n">
        <v>-1468</v>
      </c>
      <c r="L57" s="5" t="n">
        <v>-14373</v>
      </c>
      <c r="M57" s="5" t="n">
        <v>-30315</v>
      </c>
    </row>
    <row r="58" spans="1:13">
      <c r="A58" s="4" t="s">
        <v>140</v>
      </c>
      <c r="K58" s="5" t="n">
        <v>88122</v>
      </c>
      <c r="L58" s="5" t="n">
        <v>30464</v>
      </c>
      <c r="M58" s="5" t="n">
        <v>54508</v>
      </c>
    </row>
    <row r="59" spans="1:13">
      <c r="A59" s="4" t="s">
        <v>141</v>
      </c>
      <c r="K59" s="5" t="n">
        <v>71601</v>
      </c>
      <c r="L59" s="5" t="n">
        <v>40522</v>
      </c>
      <c r="M59" s="5" t="n">
        <v>66987</v>
      </c>
    </row>
    <row r="60" spans="1:13">
      <c r="A60" s="4" t="s">
        <v>1469</v>
      </c>
      <c r="K60" s="5" t="n">
        <v>-99547</v>
      </c>
      <c r="L60" s="5" t="n">
        <v>12530</v>
      </c>
      <c r="M60" s="5" t="n">
        <v>43872</v>
      </c>
    </row>
    <row r="61" spans="1:13">
      <c r="A61" s="4" t="s">
        <v>144</v>
      </c>
      <c r="K61" s="5" t="n">
        <v>188028</v>
      </c>
      <c r="L61" s="5" t="n">
        <v>59044</v>
      </c>
      <c r="M61" s="5" t="n">
        <v>20499</v>
      </c>
    </row>
    <row r="62" spans="1:13">
      <c r="A62" s="4" t="s">
        <v>144</v>
      </c>
      <c r="K62" s="5" t="n">
        <v>-6310</v>
      </c>
      <c r="L62" s="5" t="n">
        <v>34603</v>
      </c>
      <c r="M62" s="5" t="n">
        <v>-72532</v>
      </c>
    </row>
    <row r="63" spans="1:13">
      <c r="A63" s="4" t="s">
        <v>145</v>
      </c>
      <c r="K63" s="5" t="n">
        <v>17582</v>
      </c>
      <c r="L63" s="5" t="n">
        <v>-9245</v>
      </c>
      <c r="M63" s="5" t="n">
        <v>33671</v>
      </c>
    </row>
    <row r="64" spans="1:13">
      <c r="A64" s="4" t="s">
        <v>1848</v>
      </c>
      <c r="M64" s="5" t="n">
        <v>-109</v>
      </c>
    </row>
    <row r="65" spans="1:13">
      <c r="A65" s="4" t="s">
        <v>149</v>
      </c>
      <c r="K65" s="5" t="n">
        <v>-19270</v>
      </c>
      <c r="L65" s="5" t="n">
        <v>-5808</v>
      </c>
      <c r="M65" s="5" t="n">
        <v>-5915</v>
      </c>
    </row>
    <row r="66" spans="1:13">
      <c r="A66" s="4" t="s">
        <v>150</v>
      </c>
      <c r="K66" s="5" t="n">
        <v>-207</v>
      </c>
      <c r="L66" s="5" t="n">
        <v>-812</v>
      </c>
      <c r="M66" s="5" t="n">
        <v>2857</v>
      </c>
    </row>
    <row r="67" spans="1:13">
      <c r="A67" s="4" t="s">
        <v>151</v>
      </c>
      <c r="K67" s="5" t="n">
        <v>238531</v>
      </c>
      <c r="L67" s="5" t="n">
        <v>146925</v>
      </c>
      <c r="M67" s="5" t="n">
        <v>113523</v>
      </c>
    </row>
    <row r="68" spans="1:13">
      <c r="A68" s="4" t="s">
        <v>152</v>
      </c>
      <c r="K68" s="5" t="n">
        <v>549704</v>
      </c>
      <c r="L68" s="5" t="n">
        <v>425454</v>
      </c>
      <c r="M68" s="5" t="n">
        <v>437084</v>
      </c>
    </row>
    <row r="69" spans="1:13">
      <c r="A69" s="4" t="s">
        <v>153</v>
      </c>
      <c r="K69" s="5" t="n">
        <v>-13232</v>
      </c>
      <c r="L69" s="5" t="n">
        <v>-15330</v>
      </c>
      <c r="M69" s="5" t="n">
        <v>-31522</v>
      </c>
    </row>
    <row r="70" spans="1:13">
      <c r="A70" s="4" t="s">
        <v>154</v>
      </c>
      <c r="K70" s="5" t="n">
        <v>536472</v>
      </c>
      <c r="L70" s="5" t="n">
        <v>410124</v>
      </c>
      <c r="M70" s="5" t="n">
        <v>405562</v>
      </c>
    </row>
    <row r="71" spans="1:13">
      <c r="A71" s="4" t="s">
        <v>156</v>
      </c>
      <c r="K71" s="5" t="n">
        <v>-26808</v>
      </c>
      <c r="L71" s="5" t="n">
        <v>-24294</v>
      </c>
      <c r="M71" s="5" t="n">
        <v>-4792</v>
      </c>
    </row>
    <row r="72" spans="1:13">
      <c r="A72" s="4" t="s">
        <v>156</v>
      </c>
      <c r="K72" s="5" t="n">
        <v>509664</v>
      </c>
      <c r="L72" s="5" t="n">
        <v>385830</v>
      </c>
      <c r="M72" s="5" t="n">
        <v>400770</v>
      </c>
    </row>
    <row r="73" spans="1:13">
      <c r="A73" s="4" t="s">
        <v>1850</v>
      </c>
    </row>
    <row r="74" spans="1:13">
      <c r="A74" s="3" t="s">
        <v>120</v>
      </c>
    </row>
    <row r="75" spans="1:13">
      <c r="A75" s="4" t="s">
        <v>121</v>
      </c>
      <c r="K75" s="5" t="n">
        <v>610316</v>
      </c>
      <c r="L75" s="5" t="n">
        <v>576564</v>
      </c>
      <c r="M75" s="5" t="n">
        <v>499806</v>
      </c>
    </row>
    <row r="76" spans="1:13">
      <c r="A76" s="4" t="s">
        <v>122</v>
      </c>
      <c r="K76" s="5" t="n">
        <v>81255</v>
      </c>
      <c r="L76" s="5" t="n">
        <v>50063</v>
      </c>
      <c r="M76" s="5" t="n">
        <v>46710</v>
      </c>
    </row>
    <row r="77" spans="1:13">
      <c r="A77" s="4" t="s">
        <v>123</v>
      </c>
      <c r="K77" s="5" t="n">
        <v>423</v>
      </c>
      <c r="L77" s="5" t="n">
        <v>421</v>
      </c>
      <c r="M77" s="5" t="n">
        <v>711</v>
      </c>
    </row>
    <row r="78" spans="1:13">
      <c r="A78" s="4" t="s">
        <v>125</v>
      </c>
      <c r="K78" s="5" t="n">
        <v>1038</v>
      </c>
      <c r="L78" s="5" t="n">
        <v>902</v>
      </c>
      <c r="M78" s="5" t="n">
        <v>686</v>
      </c>
    </row>
    <row r="79" spans="1:13">
      <c r="A79" s="4" t="s">
        <v>126</v>
      </c>
      <c r="K79" s="5" t="n">
        <v>693032</v>
      </c>
      <c r="L79" s="5" t="n">
        <v>627950</v>
      </c>
      <c r="M79" s="5" t="n">
        <v>547913</v>
      </c>
    </row>
    <row r="80" spans="1:13">
      <c r="A80" s="3" t="s">
        <v>127</v>
      </c>
    </row>
    <row r="81" spans="1:13">
      <c r="A81" s="4" t="s">
        <v>128</v>
      </c>
      <c r="K81" s="5" t="n">
        <v>1495</v>
      </c>
      <c r="L81" s="5" t="n">
        <v>1838</v>
      </c>
      <c r="M81" s="5" t="n">
        <v>1933</v>
      </c>
    </row>
    <row r="82" spans="1:13">
      <c r="A82" s="4" t="s">
        <v>129</v>
      </c>
      <c r="K82" s="5" t="n">
        <v>222118</v>
      </c>
      <c r="L82" s="5" t="n">
        <v>160769</v>
      </c>
      <c r="M82" s="5" t="n">
        <v>107167</v>
      </c>
    </row>
    <row r="83" spans="1:13">
      <c r="A83" s="4" t="s">
        <v>130</v>
      </c>
      <c r="K83" s="5" t="n">
        <v>29481</v>
      </c>
      <c r="L83" s="5" t="n">
        <v>26324</v>
      </c>
      <c r="M83" s="5" t="n">
        <v>19981</v>
      </c>
    </row>
    <row r="84" spans="1:13">
      <c r="A84" s="4" t="s">
        <v>131</v>
      </c>
      <c r="K84" s="5" t="n">
        <v>1351</v>
      </c>
      <c r="L84" s="5" t="n">
        <v>2490</v>
      </c>
      <c r="M84" s="5" t="n">
        <v>3240</v>
      </c>
    </row>
    <row r="85" spans="1:13">
      <c r="A85" s="4" t="s">
        <v>132</v>
      </c>
      <c r="K85" s="5" t="n">
        <v>2691</v>
      </c>
    </row>
    <row r="86" spans="1:13">
      <c r="A86" s="4" t="s">
        <v>133</v>
      </c>
      <c r="K86" s="5" t="n">
        <v>1091</v>
      </c>
      <c r="L86" s="5" t="n">
        <v>76</v>
      </c>
      <c r="M86" s="5" t="n">
        <v>66</v>
      </c>
    </row>
    <row r="87" spans="1:13">
      <c r="A87" s="4" t="s">
        <v>134</v>
      </c>
      <c r="K87" s="5" t="n">
        <v>2616</v>
      </c>
      <c r="L87" s="5" t="n">
        <v>34821</v>
      </c>
      <c r="M87" s="5" t="n">
        <v>-5458</v>
      </c>
    </row>
    <row r="88" spans="1:13">
      <c r="A88" s="4" t="s">
        <v>135</v>
      </c>
      <c r="K88" s="5" t="n">
        <v>307</v>
      </c>
      <c r="L88" s="5" t="n">
        <v>307</v>
      </c>
      <c r="M88" s="5" t="n">
        <v>149</v>
      </c>
    </row>
    <row r="89" spans="1:13">
      <c r="A89" s="4" t="s">
        <v>136</v>
      </c>
      <c r="K89" s="5" t="n">
        <v>261150</v>
      </c>
      <c r="L89" s="5" t="n">
        <v>226625</v>
      </c>
      <c r="M89" s="5" t="n">
        <v>127078</v>
      </c>
    </row>
    <row r="90" spans="1:13">
      <c r="A90" s="3" t="s">
        <v>137</v>
      </c>
    </row>
    <row r="91" spans="1:13">
      <c r="A91" s="4" t="s">
        <v>140</v>
      </c>
      <c r="K91" s="5" t="n">
        <v>-1084</v>
      </c>
      <c r="L91" s="5" t="n">
        <v>-2765</v>
      </c>
      <c r="M91" s="5" t="n">
        <v>175</v>
      </c>
    </row>
    <row r="92" spans="1:13">
      <c r="A92" s="4" t="s">
        <v>141</v>
      </c>
      <c r="K92" s="5" t="n">
        <v>10462</v>
      </c>
      <c r="L92" s="5" t="n">
        <v>-6851</v>
      </c>
      <c r="M92" s="5" t="n">
        <v>2324</v>
      </c>
    </row>
    <row r="93" spans="1:13">
      <c r="A93" s="4" t="s">
        <v>1469</v>
      </c>
      <c r="K93" s="5" t="n">
        <v>10649</v>
      </c>
      <c r="L93" s="5" t="n">
        <v>5063</v>
      </c>
      <c r="M93" s="5" t="n">
        <v>3365</v>
      </c>
    </row>
    <row r="94" spans="1:13">
      <c r="A94" s="4" t="s">
        <v>144</v>
      </c>
      <c r="K94" s="5" t="n">
        <v>4619</v>
      </c>
      <c r="L94" s="5" t="n">
        <v>4019</v>
      </c>
      <c r="M94" s="5" t="n">
        <v>-59</v>
      </c>
    </row>
    <row r="95" spans="1:13">
      <c r="A95" s="4" t="s">
        <v>144</v>
      </c>
      <c r="K95" s="5" t="n">
        <v>-20325</v>
      </c>
      <c r="L95" s="5" t="n">
        <v>17654</v>
      </c>
      <c r="M95" s="5" t="n">
        <v>-35262</v>
      </c>
    </row>
    <row r="96" spans="1:13">
      <c r="A96" s="4" t="s">
        <v>145</v>
      </c>
      <c r="K96" s="5" t="n">
        <v>17342</v>
      </c>
      <c r="L96" s="5" t="n">
        <v>-7816</v>
      </c>
      <c r="M96" s="5" t="n">
        <v>33651</v>
      </c>
    </row>
    <row r="97" spans="1:13">
      <c r="A97" s="4" t="s">
        <v>1848</v>
      </c>
      <c r="M97" s="5" t="n">
        <v>-109</v>
      </c>
    </row>
    <row r="98" spans="1:13">
      <c r="A98" s="4" t="s">
        <v>149</v>
      </c>
      <c r="K98" s="5" t="n">
        <v>-857</v>
      </c>
      <c r="L98" s="5" t="n">
        <v>-730</v>
      </c>
    </row>
    <row r="99" spans="1:13">
      <c r="A99" s="4" t="s">
        <v>150</v>
      </c>
      <c r="L99" s="5" t="n">
        <v>43</v>
      </c>
    </row>
    <row r="100" spans="1:13">
      <c r="A100" s="4" t="s">
        <v>151</v>
      </c>
      <c r="K100" s="5" t="n">
        <v>20806</v>
      </c>
      <c r="L100" s="5" t="n">
        <v>8617</v>
      </c>
      <c r="M100" s="5" t="n">
        <v>4085</v>
      </c>
    </row>
    <row r="101" spans="1:13">
      <c r="A101" s="4" t="s">
        <v>152</v>
      </c>
      <c r="K101" s="5" t="n">
        <v>452688</v>
      </c>
      <c r="L101" s="5" t="n">
        <v>409942</v>
      </c>
      <c r="M101" s="5" t="n">
        <v>424920</v>
      </c>
    </row>
    <row r="102" spans="1:13">
      <c r="A102" s="4" t="s">
        <v>153</v>
      </c>
      <c r="K102" s="5" t="n">
        <v>-4818</v>
      </c>
      <c r="L102" s="5" t="n">
        <v>-2801</v>
      </c>
      <c r="M102" s="5" t="n">
        <v>-143</v>
      </c>
    </row>
    <row r="103" spans="1:13">
      <c r="A103" s="4" t="s">
        <v>154</v>
      </c>
      <c r="K103" s="5" t="n">
        <v>447870</v>
      </c>
      <c r="L103" s="5" t="n">
        <v>407141</v>
      </c>
      <c r="M103" s="5" t="n">
        <v>424777</v>
      </c>
    </row>
    <row r="104" spans="1:13">
      <c r="A104" s="4" t="s">
        <v>156</v>
      </c>
      <c r="K104" s="5" t="n">
        <v>-392</v>
      </c>
      <c r="L104" s="5" t="n">
        <v>-1451</v>
      </c>
      <c r="M104" s="5" t="n">
        <v>-1419</v>
      </c>
    </row>
    <row r="105" spans="1:13">
      <c r="A105" s="4" t="s">
        <v>156</v>
      </c>
      <c r="K105" s="5" t="n">
        <v>447478</v>
      </c>
      <c r="L105" s="5" t="n">
        <v>405690</v>
      </c>
      <c r="M105" s="5" t="n">
        <v>423358</v>
      </c>
    </row>
    <row r="106" spans="1:13">
      <c r="A106" s="4" t="s">
        <v>1851</v>
      </c>
    </row>
    <row r="107" spans="1:13">
      <c r="A107" s="3" t="s">
        <v>120</v>
      </c>
    </row>
    <row r="108" spans="1:13">
      <c r="A108" s="4" t="s">
        <v>121</v>
      </c>
      <c r="K108" s="5" t="n">
        <v>99580</v>
      </c>
      <c r="L108" s="5" t="n">
        <v>28995</v>
      </c>
    </row>
    <row r="109" spans="1:13">
      <c r="A109" s="4" t="s">
        <v>122</v>
      </c>
      <c r="K109" s="5" t="n">
        <v>6318</v>
      </c>
      <c r="L109" s="5" t="n">
        <v>1095</v>
      </c>
    </row>
    <row r="110" spans="1:13">
      <c r="A110" s="4" t="s">
        <v>125</v>
      </c>
      <c r="K110" s="5" t="n">
        <v>751</v>
      </c>
      <c r="L110" s="5" t="n">
        <v>619</v>
      </c>
    </row>
    <row r="111" spans="1:13">
      <c r="A111" s="4" t="s">
        <v>126</v>
      </c>
      <c r="K111" s="5" t="n">
        <v>106649</v>
      </c>
      <c r="L111" s="5" t="n">
        <v>30709</v>
      </c>
    </row>
    <row r="112" spans="1:13">
      <c r="A112" s="3" t="s">
        <v>127</v>
      </c>
    </row>
    <row r="113" spans="1:13">
      <c r="A113" s="4" t="s">
        <v>129</v>
      </c>
      <c r="K113" s="5" t="n">
        <v>62836</v>
      </c>
      <c r="L113" s="5" t="n">
        <v>20949</v>
      </c>
    </row>
    <row r="114" spans="1:13">
      <c r="A114" s="4" t="s">
        <v>130</v>
      </c>
      <c r="K114" s="5" t="n">
        <v>18260</v>
      </c>
      <c r="L114" s="5" t="n">
        <v>5631</v>
      </c>
    </row>
    <row r="115" spans="1:13">
      <c r="A115" s="4" t="s">
        <v>131</v>
      </c>
      <c r="K115" s="5" t="n">
        <v>75</v>
      </c>
      <c r="L115" s="5" t="n">
        <v>6806</v>
      </c>
    </row>
    <row r="116" spans="1:13">
      <c r="A116" s="4" t="s">
        <v>133</v>
      </c>
      <c r="K116" s="5" t="n">
        <v>83</v>
      </c>
    </row>
    <row r="117" spans="1:13">
      <c r="A117" s="4" t="s">
        <v>134</v>
      </c>
      <c r="K117" s="5" t="n">
        <v>4510</v>
      </c>
    </row>
    <row r="118" spans="1:13">
      <c r="A118" s="4" t="s">
        <v>136</v>
      </c>
      <c r="K118" s="5" t="n">
        <v>85764</v>
      </c>
      <c r="L118" s="5" t="n">
        <v>33386</v>
      </c>
    </row>
    <row r="119" spans="1:13">
      <c r="A119" s="3" t="s">
        <v>137</v>
      </c>
    </row>
    <row r="120" spans="1:13">
      <c r="A120" s="4" t="s">
        <v>144</v>
      </c>
      <c r="K120" s="5" t="n">
        <v>3041</v>
      </c>
    </row>
    <row r="121" spans="1:13">
      <c r="A121" s="4" t="s">
        <v>144</v>
      </c>
      <c r="K121" s="5" t="n">
        <v>-3349</v>
      </c>
      <c r="L121" s="5" t="n">
        <v>1821</v>
      </c>
    </row>
    <row r="122" spans="1:13">
      <c r="A122" s="4" t="s">
        <v>145</v>
      </c>
      <c r="K122" s="5" t="n">
        <v>205</v>
      </c>
      <c r="L122" s="5" t="n">
        <v>-1425</v>
      </c>
    </row>
    <row r="123" spans="1:13">
      <c r="A123" s="4" t="s">
        <v>149</v>
      </c>
      <c r="K123" s="5" t="n">
        <v>-11357</v>
      </c>
    </row>
    <row r="124" spans="1:13">
      <c r="A124" s="4" t="s">
        <v>150</v>
      </c>
      <c r="K124" s="5" t="n">
        <v>-50</v>
      </c>
    </row>
    <row r="125" spans="1:13">
      <c r="A125" s="4" t="s">
        <v>151</v>
      </c>
      <c r="K125" s="5" t="n">
        <v>-11510</v>
      </c>
      <c r="L125" s="5" t="n">
        <v>396</v>
      </c>
    </row>
    <row r="126" spans="1:13">
      <c r="A126" s="4" t="s">
        <v>152</v>
      </c>
      <c r="K126" s="5" t="n">
        <v>9375</v>
      </c>
      <c r="L126" s="5" t="n">
        <v>-2281</v>
      </c>
    </row>
    <row r="127" spans="1:13">
      <c r="A127" s="4" t="s">
        <v>153</v>
      </c>
      <c r="K127" s="5" t="n">
        <v>89</v>
      </c>
      <c r="L127" s="5" t="n">
        <v>-292</v>
      </c>
    </row>
    <row r="128" spans="1:13">
      <c r="A128" s="4" t="s">
        <v>154</v>
      </c>
      <c r="K128" s="5" t="n">
        <v>9464</v>
      </c>
      <c r="L128" s="5" t="n">
        <v>-2573</v>
      </c>
    </row>
    <row r="129" spans="1:13">
      <c r="A129" s="4" t="s">
        <v>156</v>
      </c>
      <c r="K129" s="5" t="n">
        <v>9464</v>
      </c>
      <c r="L129" s="5" t="n">
        <v>-2573</v>
      </c>
    </row>
    <row r="130" spans="1:13">
      <c r="A130" s="4" t="s">
        <v>1852</v>
      </c>
    </row>
    <row r="131" spans="1:13">
      <c r="A131" s="3" t="s">
        <v>120</v>
      </c>
    </row>
    <row r="132" spans="1:13">
      <c r="A132" s="4" t="s">
        <v>121</v>
      </c>
      <c r="K132" s="5" t="n">
        <v>14117</v>
      </c>
      <c r="L132" s="5" t="n">
        <v>14984</v>
      </c>
      <c r="M132" s="5" t="n">
        <v>14008</v>
      </c>
    </row>
    <row r="133" spans="1:13">
      <c r="A133" s="4" t="s">
        <v>122</v>
      </c>
      <c r="K133" s="5" t="n">
        <v>117663</v>
      </c>
      <c r="L133" s="5" t="n">
        <v>127100</v>
      </c>
      <c r="M133" s="5" t="n">
        <v>134743</v>
      </c>
    </row>
    <row r="134" spans="1:13">
      <c r="A134" s="4" t="s">
        <v>123</v>
      </c>
      <c r="K134" s="5" t="n">
        <v>69962</v>
      </c>
      <c r="L134" s="5" t="n">
        <v>103866</v>
      </c>
      <c r="M134" s="5" t="n">
        <v>111158</v>
      </c>
    </row>
    <row r="135" spans="1:13">
      <c r="A135" s="4" t="s">
        <v>124</v>
      </c>
      <c r="K135" s="5" t="n">
        <v>50872</v>
      </c>
      <c r="L135" s="5" t="n">
        <v>57231</v>
      </c>
      <c r="M135" s="5" t="n">
        <v>50534</v>
      </c>
    </row>
    <row r="136" spans="1:13">
      <c r="A136" s="4" t="s">
        <v>125</v>
      </c>
      <c r="K136" s="5" t="n">
        <v>1317</v>
      </c>
      <c r="L136" s="5" t="n">
        <v>1299</v>
      </c>
      <c r="M136" s="5" t="n">
        <v>1794</v>
      </c>
    </row>
    <row r="137" spans="1:13">
      <c r="A137" s="4" t="s">
        <v>126</v>
      </c>
      <c r="K137" s="5" t="n">
        <v>253931</v>
      </c>
      <c r="L137" s="5" t="n">
        <v>304480</v>
      </c>
      <c r="M137" s="5" t="n">
        <v>312237</v>
      </c>
    </row>
    <row r="138" spans="1:13">
      <c r="A138" s="3" t="s">
        <v>127</v>
      </c>
    </row>
    <row r="139" spans="1:13">
      <c r="A139" s="4" t="s">
        <v>128</v>
      </c>
      <c r="K139" s="5" t="n">
        <v>72</v>
      </c>
      <c r="L139" s="5" t="n">
        <v>72</v>
      </c>
      <c r="M139" s="5" t="n">
        <v>72</v>
      </c>
    </row>
    <row r="140" spans="1:13">
      <c r="A140" s="4" t="s">
        <v>129</v>
      </c>
      <c r="K140" s="5" t="n">
        <v>33621</v>
      </c>
      <c r="L140" s="5" t="n">
        <v>27459</v>
      </c>
      <c r="M140" s="5" t="n">
        <v>19840</v>
      </c>
    </row>
    <row r="141" spans="1:13">
      <c r="A141" s="4" t="s">
        <v>130</v>
      </c>
      <c r="K141" s="5" t="n">
        <v>87115</v>
      </c>
      <c r="L141" s="5" t="n">
        <v>84978</v>
      </c>
      <c r="M141" s="5" t="n">
        <v>94625</v>
      </c>
    </row>
    <row r="142" spans="1:13">
      <c r="A142" s="4" t="s">
        <v>131</v>
      </c>
      <c r="K142" s="5" t="n">
        <v>-587</v>
      </c>
      <c r="L142" s="5" t="n">
        <v>-663</v>
      </c>
      <c r="M142" s="5" t="n">
        <v>-143</v>
      </c>
    </row>
    <row r="143" spans="1:13">
      <c r="A143" s="4" t="s">
        <v>132</v>
      </c>
      <c r="K143" s="5" t="n">
        <v>24921</v>
      </c>
      <c r="L143" s="5" t="n">
        <v>27436</v>
      </c>
      <c r="M143" s="5" t="n">
        <v>22050</v>
      </c>
    </row>
    <row r="144" spans="1:13">
      <c r="A144" s="4" t="s">
        <v>133</v>
      </c>
      <c r="K144" s="5" t="n">
        <v>19587</v>
      </c>
      <c r="L144" s="5" t="n">
        <v>21889</v>
      </c>
      <c r="M144" s="5" t="n">
        <v>19999</v>
      </c>
    </row>
    <row r="145" spans="1:13">
      <c r="A145" s="4" t="s">
        <v>135</v>
      </c>
      <c r="K145" s="5" t="n">
        <v>365</v>
      </c>
      <c r="L145" s="5" t="n">
        <v>452</v>
      </c>
      <c r="M145" s="5" t="n">
        <v>1163</v>
      </c>
    </row>
    <row r="146" spans="1:13">
      <c r="A146" s="4" t="s">
        <v>136</v>
      </c>
      <c r="K146" s="5" t="n">
        <v>165094</v>
      </c>
      <c r="L146" s="5" t="n">
        <v>161623</v>
      </c>
      <c r="M146" s="5" t="n">
        <v>157606</v>
      </c>
    </row>
    <row r="147" spans="1:13">
      <c r="A147" s="3" t="s">
        <v>137</v>
      </c>
    </row>
    <row r="148" spans="1:13">
      <c r="A148" s="4" t="s">
        <v>139</v>
      </c>
      <c r="K148" s="5" t="n">
        <v>-1468</v>
      </c>
      <c r="L148" s="5" t="n">
        <v>-14373</v>
      </c>
      <c r="M148" s="5" t="n">
        <v>-30315</v>
      </c>
    </row>
    <row r="149" spans="1:13">
      <c r="A149" s="4" t="s">
        <v>140</v>
      </c>
      <c r="K149" s="5" t="n">
        <v>89206</v>
      </c>
      <c r="L149" s="5" t="n">
        <v>33229</v>
      </c>
      <c r="M149" s="5" t="n">
        <v>54333</v>
      </c>
    </row>
    <row r="150" spans="1:13">
      <c r="A150" s="4" t="s">
        <v>141</v>
      </c>
      <c r="K150" s="5" t="n">
        <v>61139</v>
      </c>
      <c r="L150" s="5" t="n">
        <v>47373</v>
      </c>
      <c r="M150" s="5" t="n">
        <v>64663</v>
      </c>
    </row>
    <row r="151" spans="1:13">
      <c r="A151" s="4" t="s">
        <v>1469</v>
      </c>
      <c r="K151" s="5" t="n">
        <v>4166</v>
      </c>
      <c r="L151" s="5" t="n">
        <v>3809</v>
      </c>
      <c r="M151" s="5" t="n">
        <v>68192</v>
      </c>
    </row>
    <row r="152" spans="1:13">
      <c r="A152" s="4" t="s">
        <v>144</v>
      </c>
      <c r="K152" s="5" t="n">
        <v>60622</v>
      </c>
      <c r="L152" s="5" t="n">
        <v>26557</v>
      </c>
      <c r="M152" s="5" t="n">
        <v>20481</v>
      </c>
    </row>
    <row r="153" spans="1:13">
      <c r="A153" s="4" t="s">
        <v>144</v>
      </c>
      <c r="K153" s="5" t="n">
        <v>-7414</v>
      </c>
      <c r="L153" s="5" t="n">
        <v>-298</v>
      </c>
      <c r="M153" s="5" t="n">
        <v>-2497</v>
      </c>
    </row>
    <row r="154" spans="1:13">
      <c r="A154" s="4" t="s">
        <v>145</v>
      </c>
      <c r="K154" s="5" t="n">
        <v>-2</v>
      </c>
      <c r="L154" s="5" t="n">
        <v>-2</v>
      </c>
      <c r="M154" s="5" t="n">
        <v>6</v>
      </c>
    </row>
    <row r="155" spans="1:13">
      <c r="A155" s="4" t="s">
        <v>149</v>
      </c>
      <c r="K155" s="5" t="n">
        <v>-845</v>
      </c>
      <c r="L155" s="5" t="n">
        <v>-318</v>
      </c>
    </row>
    <row r="156" spans="1:13">
      <c r="A156" s="4" t="s">
        <v>150</v>
      </c>
      <c r="K156" s="5" t="n">
        <v>16</v>
      </c>
      <c r="L156" s="5" t="n">
        <v>-1363</v>
      </c>
      <c r="M156" s="5" t="n">
        <v>1105</v>
      </c>
    </row>
    <row r="157" spans="1:13">
      <c r="A157" s="4" t="s">
        <v>151</v>
      </c>
      <c r="K157" s="5" t="n">
        <v>205420</v>
      </c>
      <c r="L157" s="5" t="n">
        <v>94614</v>
      </c>
      <c r="M157" s="5" t="n">
        <v>175968</v>
      </c>
    </row>
    <row r="158" spans="1:13">
      <c r="A158" s="4" t="s">
        <v>152</v>
      </c>
      <c r="K158" s="5" t="n">
        <v>294257</v>
      </c>
      <c r="L158" s="5" t="n">
        <v>237471</v>
      </c>
      <c r="M158" s="5" t="n">
        <v>330599</v>
      </c>
    </row>
    <row r="159" spans="1:13">
      <c r="A159" s="4" t="s">
        <v>153</v>
      </c>
      <c r="K159" s="5" t="n">
        <v>-8110</v>
      </c>
      <c r="L159" s="5" t="n">
        <v>-4688</v>
      </c>
      <c r="M159" s="5" t="n">
        <v>-31130</v>
      </c>
    </row>
    <row r="160" spans="1:13">
      <c r="A160" s="4" t="s">
        <v>154</v>
      </c>
      <c r="K160" s="5" t="n">
        <v>286147</v>
      </c>
      <c r="L160" s="5" t="n">
        <v>232783</v>
      </c>
      <c r="M160" s="5" t="n">
        <v>299469</v>
      </c>
    </row>
    <row r="161" spans="1:13">
      <c r="A161" s="4" t="s">
        <v>156</v>
      </c>
      <c r="K161" s="5" t="n">
        <v>-4786</v>
      </c>
      <c r="L161" s="5" t="n">
        <v>-5220</v>
      </c>
      <c r="M161" s="5" t="n">
        <v>-3373</v>
      </c>
    </row>
    <row r="162" spans="1:13">
      <c r="A162" s="4" t="s">
        <v>156</v>
      </c>
      <c r="K162" s="5" t="n">
        <v>281361</v>
      </c>
      <c r="L162" s="5" t="n">
        <v>227563</v>
      </c>
      <c r="M162" s="5" t="n">
        <v>296096</v>
      </c>
    </row>
    <row r="163" spans="1:13">
      <c r="A163" s="4" t="s">
        <v>1853</v>
      </c>
    </row>
    <row r="164" spans="1:13">
      <c r="A164" s="3" t="s">
        <v>120</v>
      </c>
    </row>
    <row r="165" spans="1:13">
      <c r="A165" s="4" t="s">
        <v>124</v>
      </c>
      <c r="K165" s="5" t="n">
        <v>287094</v>
      </c>
      <c r="L165" s="5" t="n">
        <v>292453</v>
      </c>
      <c r="M165" s="5" t="n">
        <v>198466</v>
      </c>
    </row>
    <row r="166" spans="1:13">
      <c r="A166" s="4" t="s">
        <v>125</v>
      </c>
      <c r="K166" s="5" t="n">
        <v>409</v>
      </c>
      <c r="L166" s="5" t="n">
        <v>444</v>
      </c>
      <c r="M166" s="5" t="n">
        <v>645</v>
      </c>
    </row>
    <row r="167" spans="1:13">
      <c r="A167" s="4" t="s">
        <v>126</v>
      </c>
      <c r="K167" s="5" t="n">
        <v>287503</v>
      </c>
      <c r="L167" s="5" t="n">
        <v>292897</v>
      </c>
      <c r="M167" s="5" t="n">
        <v>199111</v>
      </c>
    </row>
    <row r="168" spans="1:13">
      <c r="A168" s="3" t="s">
        <v>127</v>
      </c>
    </row>
    <row r="169" spans="1:13">
      <c r="A169" s="4" t="s">
        <v>129</v>
      </c>
      <c r="K169" s="5" t="n">
        <v>76838</v>
      </c>
      <c r="L169" s="5" t="n">
        <v>75192</v>
      </c>
      <c r="M169" s="5" t="n">
        <v>46552</v>
      </c>
    </row>
    <row r="170" spans="1:13">
      <c r="A170" s="4" t="s">
        <v>130</v>
      </c>
      <c r="K170" s="5" t="n">
        <v>6232</v>
      </c>
      <c r="L170" s="5" t="n">
        <v>7113</v>
      </c>
      <c r="M170" s="5" t="n">
        <v>4734</v>
      </c>
    </row>
    <row r="171" spans="1:13">
      <c r="A171" s="4" t="s">
        <v>131</v>
      </c>
      <c r="K171" s="5" t="n">
        <v>217</v>
      </c>
      <c r="L171" s="5" t="n">
        <v>-46</v>
      </c>
      <c r="M171" s="5" t="n">
        <v>375</v>
      </c>
    </row>
    <row r="172" spans="1:13">
      <c r="A172" s="4" t="s">
        <v>132</v>
      </c>
      <c r="K172" s="5" t="n">
        <v>95370</v>
      </c>
      <c r="L172" s="5" t="n">
        <v>99632</v>
      </c>
      <c r="M172" s="5" t="n">
        <v>72208</v>
      </c>
    </row>
    <row r="173" spans="1:13">
      <c r="A173" s="4" t="s">
        <v>133</v>
      </c>
      <c r="K173" s="5" t="n">
        <v>92561</v>
      </c>
      <c r="L173" s="5" t="n">
        <v>110684</v>
      </c>
      <c r="M173" s="5" t="n">
        <v>73538</v>
      </c>
    </row>
    <row r="174" spans="1:13">
      <c r="A174" s="4" t="s">
        <v>135</v>
      </c>
      <c r="K174" s="5" t="n">
        <v>1693</v>
      </c>
      <c r="L174" s="5" t="n">
        <v>-27</v>
      </c>
      <c r="M174" s="5" t="n">
        <v>110</v>
      </c>
    </row>
    <row r="175" spans="1:13">
      <c r="A175" s="4" t="s">
        <v>136</v>
      </c>
      <c r="K175" s="5" t="n">
        <v>272911</v>
      </c>
      <c r="L175" s="5" t="n">
        <v>292548</v>
      </c>
      <c r="M175" s="5" t="n">
        <v>197517</v>
      </c>
    </row>
    <row r="176" spans="1:13">
      <c r="A176" s="3" t="s">
        <v>137</v>
      </c>
    </row>
    <row r="177" spans="1:13">
      <c r="A177" s="4" t="s">
        <v>1469</v>
      </c>
      <c r="K177" s="5" t="n">
        <v>-114362</v>
      </c>
      <c r="L177" s="5" t="n">
        <v>3658</v>
      </c>
      <c r="M177" s="5" t="n">
        <v>-27685</v>
      </c>
    </row>
    <row r="178" spans="1:13">
      <c r="A178" s="4" t="s">
        <v>144</v>
      </c>
      <c r="K178" s="5" t="n">
        <v>119746</v>
      </c>
      <c r="L178" s="5" t="n">
        <v>28468</v>
      </c>
      <c r="M178" s="5" t="n">
        <v>77</v>
      </c>
    </row>
    <row r="179" spans="1:13">
      <c r="A179" s="4" t="s">
        <v>144</v>
      </c>
      <c r="K179" s="5" t="n">
        <v>-1284</v>
      </c>
      <c r="L179" s="5" t="n">
        <v>22756</v>
      </c>
      <c r="M179" s="5" t="n">
        <v>-32333</v>
      </c>
    </row>
    <row r="180" spans="1:13">
      <c r="A180" s="4" t="s">
        <v>145</v>
      </c>
      <c r="K180" s="5" t="n">
        <v>37</v>
      </c>
      <c r="L180" s="5" t="n">
        <v>-2</v>
      </c>
      <c r="M180" s="5" t="n">
        <v>14</v>
      </c>
    </row>
    <row r="181" spans="1:13">
      <c r="A181" s="4" t="s">
        <v>149</v>
      </c>
      <c r="K181" s="5" t="n">
        <v>-4745</v>
      </c>
      <c r="L181" s="5" t="n">
        <v>-2661</v>
      </c>
    </row>
    <row r="182" spans="1:13">
      <c r="A182" s="4" t="s">
        <v>150</v>
      </c>
      <c r="K182" s="5" t="n">
        <v>-100</v>
      </c>
      <c r="L182" s="5" t="n">
        <v>508</v>
      </c>
      <c r="M182" s="5" t="n">
        <v>7</v>
      </c>
    </row>
    <row r="183" spans="1:13">
      <c r="A183" s="4" t="s">
        <v>151</v>
      </c>
      <c r="K183" s="5" t="n">
        <v>-708</v>
      </c>
      <c r="L183" s="5" t="n">
        <v>52727</v>
      </c>
      <c r="M183" s="5" t="n">
        <v>-59920</v>
      </c>
    </row>
    <row r="184" spans="1:13">
      <c r="A184" s="4" t="s">
        <v>152</v>
      </c>
      <c r="K184" s="5" t="n">
        <v>13884</v>
      </c>
      <c r="L184" s="5" t="n">
        <v>53076</v>
      </c>
      <c r="M184" s="5" t="n">
        <v>-58326</v>
      </c>
    </row>
    <row r="185" spans="1:13">
      <c r="A185" s="4" t="s">
        <v>153</v>
      </c>
      <c r="K185" s="5" t="n">
        <v>-393</v>
      </c>
      <c r="L185" s="5" t="n">
        <v>-7549</v>
      </c>
      <c r="M185" s="5" t="n">
        <v>-249</v>
      </c>
    </row>
    <row r="186" spans="1:13">
      <c r="A186" s="4" t="s">
        <v>154</v>
      </c>
      <c r="K186" s="5" t="n">
        <v>13491</v>
      </c>
      <c r="L186" s="5" t="n">
        <v>45527</v>
      </c>
      <c r="M186" s="5" t="n">
        <v>-58575</v>
      </c>
    </row>
    <row r="187" spans="1:13">
      <c r="A187" s="4" t="s">
        <v>156</v>
      </c>
      <c r="K187" s="5" t="n">
        <v>-21630</v>
      </c>
      <c r="L187" s="5" t="n">
        <v>-17623</v>
      </c>
    </row>
    <row r="188" spans="1:13">
      <c r="A188" s="4" t="s">
        <v>156</v>
      </c>
      <c r="K188" s="5" t="n">
        <v>-8139</v>
      </c>
      <c r="L188" s="5" t="n">
        <v>27904</v>
      </c>
      <c r="M188" s="5" t="n">
        <v>-58575</v>
      </c>
    </row>
    <row r="189" spans="1:13">
      <c r="A189" s="4" t="s">
        <v>1854</v>
      </c>
    </row>
    <row r="190" spans="1:13">
      <c r="A190" s="3" t="s">
        <v>120</v>
      </c>
    </row>
    <row r="191" spans="1:13">
      <c r="A191" s="4" t="s">
        <v>125</v>
      </c>
      <c r="K191" s="5" t="n">
        <v>26</v>
      </c>
      <c r="L191" s="5" t="n">
        <v>360</v>
      </c>
    </row>
    <row r="192" spans="1:13">
      <c r="A192" s="4" t="s">
        <v>126</v>
      </c>
      <c r="K192" s="5" t="n">
        <v>26</v>
      </c>
      <c r="L192" s="5" t="n">
        <v>360</v>
      </c>
    </row>
    <row r="193" spans="1:13">
      <c r="A193" s="3" t="s">
        <v>127</v>
      </c>
    </row>
    <row r="194" spans="1:13">
      <c r="A194" s="4" t="s">
        <v>128</v>
      </c>
      <c r="K194" s="5" t="n">
        <v>117404</v>
      </c>
      <c r="L194" s="5" t="n">
        <v>127133</v>
      </c>
      <c r="M194" s="5" t="n">
        <v>120387</v>
      </c>
    </row>
    <row r="195" spans="1:13">
      <c r="A195" s="4" t="s">
        <v>129</v>
      </c>
      <c r="K195" s="5" t="n">
        <v>113964</v>
      </c>
      <c r="L195" s="5" t="n">
        <v>124805</v>
      </c>
      <c r="M195" s="5" t="n">
        <v>123201</v>
      </c>
    </row>
    <row r="196" spans="1:13">
      <c r="A196" s="4" t="s">
        <v>130</v>
      </c>
      <c r="K196" s="5" t="n">
        <v>13681</v>
      </c>
      <c r="L196" s="5" t="n">
        <v>11747</v>
      </c>
      <c r="M196" s="5" t="n">
        <v>9911</v>
      </c>
    </row>
    <row r="197" spans="1:13">
      <c r="A197" s="4" t="s">
        <v>136</v>
      </c>
      <c r="K197" s="5" t="n">
        <v>245049</v>
      </c>
      <c r="L197" s="5" t="n">
        <v>263685</v>
      </c>
      <c r="M197" s="5" t="n">
        <v>253499</v>
      </c>
    </row>
    <row r="198" spans="1:13">
      <c r="A198" s="3" t="s">
        <v>137</v>
      </c>
    </row>
    <row r="199" spans="1:13">
      <c r="A199" s="4" t="s">
        <v>144</v>
      </c>
      <c r="K199" s="5" t="n">
        <v>26062</v>
      </c>
      <c r="L199" s="5" t="n">
        <v>-7330</v>
      </c>
      <c r="M199" s="5" t="n">
        <v>-2440</v>
      </c>
    </row>
    <row r="200" spans="1:13">
      <c r="A200" s="4" t="s">
        <v>149</v>
      </c>
      <c r="K200" s="5" t="n">
        <v>-1466</v>
      </c>
      <c r="L200" s="5" t="n">
        <v>-2099</v>
      </c>
      <c r="M200" s="5" t="n">
        <v>-5915</v>
      </c>
    </row>
    <row r="201" spans="1:13">
      <c r="A201" s="4" t="s">
        <v>150</v>
      </c>
      <c r="K201" s="5" t="n">
        <v>-73</v>
      </c>
      <c r="M201" s="5" t="n">
        <v>1745</v>
      </c>
    </row>
    <row r="202" spans="1:13">
      <c r="A202" s="4" t="s">
        <v>151</v>
      </c>
      <c r="K202" s="5" t="n">
        <v>24523</v>
      </c>
      <c r="L202" s="5" t="n">
        <v>-9429</v>
      </c>
      <c r="M202" s="5" t="n">
        <v>-6610</v>
      </c>
    </row>
    <row r="203" spans="1:13">
      <c r="A203" s="4" t="s">
        <v>152</v>
      </c>
      <c r="K203" s="5" t="n">
        <v>-220500</v>
      </c>
      <c r="L203" s="5" t="n">
        <v>-272754</v>
      </c>
      <c r="M203" s="5" t="n">
        <v>-260109</v>
      </c>
    </row>
    <row r="204" spans="1:13">
      <c r="A204" s="4" t="s">
        <v>154</v>
      </c>
      <c r="K204" s="5" t="n">
        <v>-220500</v>
      </c>
      <c r="L204" s="5" t="n">
        <v>-272754</v>
      </c>
      <c r="M204" s="5" t="n">
        <v>-260109</v>
      </c>
    </row>
    <row r="205" spans="1:13">
      <c r="A205" s="4" t="s">
        <v>156</v>
      </c>
      <c r="K205" s="5" t="n">
        <v>-220500</v>
      </c>
      <c r="L205" s="5" t="n">
        <v>-272754</v>
      </c>
      <c r="M205" s="5" t="n">
        <v>-260109</v>
      </c>
    </row>
    <row r="206" spans="1:13">
      <c r="A206" s="4" t="s">
        <v>1855</v>
      </c>
    </row>
    <row r="207" spans="1:13">
      <c r="A207" s="3" t="s">
        <v>120</v>
      </c>
    </row>
    <row r="208" spans="1:13">
      <c r="A208" s="4" t="s">
        <v>122</v>
      </c>
      <c r="K208" s="5" t="n">
        <v>-128607</v>
      </c>
      <c r="L208" s="5" t="n">
        <v>-121419</v>
      </c>
      <c r="M208" s="5" t="n">
        <v>-128640</v>
      </c>
    </row>
    <row r="209" spans="1:13">
      <c r="A209" s="4" t="s">
        <v>123</v>
      </c>
      <c r="K209" s="5" t="n">
        <v>-16089</v>
      </c>
      <c r="L209" s="5" t="n">
        <v>-25521</v>
      </c>
      <c r="M209" s="5" t="n">
        <v>-50423</v>
      </c>
    </row>
    <row r="210" spans="1:13">
      <c r="A210" s="4" t="s">
        <v>125</v>
      </c>
      <c r="K210" s="5" t="n">
        <v>-26</v>
      </c>
      <c r="L210" s="5" t="n">
        <v>-176</v>
      </c>
      <c r="M210" s="5" t="n">
        <v>-310</v>
      </c>
    </row>
    <row r="211" spans="1:13">
      <c r="A211" s="4" t="s">
        <v>126</v>
      </c>
      <c r="K211" s="5" t="n">
        <v>-144722</v>
      </c>
      <c r="L211" s="5" t="n">
        <v>-147116</v>
      </c>
      <c r="M211" s="5" t="n">
        <v>-179373</v>
      </c>
    </row>
    <row r="212" spans="1:13">
      <c r="A212" s="3" t="s">
        <v>127</v>
      </c>
    </row>
    <row r="213" spans="1:13">
      <c r="A213" s="4" t="s">
        <v>128</v>
      </c>
      <c r="K213" s="5" t="n">
        <v>161</v>
      </c>
      <c r="L213" s="5" t="n">
        <v>412</v>
      </c>
      <c r="M213" s="5" t="n">
        <v>307</v>
      </c>
    </row>
    <row r="214" spans="1:13">
      <c r="A214" s="4" t="s">
        <v>129</v>
      </c>
      <c r="K214" s="5" t="n">
        <v>-648</v>
      </c>
      <c r="L214" s="5" t="n">
        <v>-986</v>
      </c>
      <c r="M214" s="5" t="n">
        <v>-1094</v>
      </c>
    </row>
    <row r="215" spans="1:13">
      <c r="A215" s="4" t="s">
        <v>130</v>
      </c>
      <c r="K215" s="5" t="n">
        <v>343</v>
      </c>
      <c r="L215" s="5" t="n">
        <v>339</v>
      </c>
      <c r="M215" s="5" t="n">
        <v>336</v>
      </c>
    </row>
    <row r="216" spans="1:13">
      <c r="A216" s="4" t="s">
        <v>136</v>
      </c>
      <c r="K216" s="5" t="n">
        <v>-144</v>
      </c>
      <c r="L216" s="5" t="n">
        <v>-235</v>
      </c>
      <c r="M216" s="5" t="n">
        <v>-451</v>
      </c>
    </row>
    <row r="217" spans="1:13">
      <c r="A217" s="3" t="s">
        <v>137</v>
      </c>
    </row>
    <row r="218" spans="1:13">
      <c r="A218" s="4" t="s">
        <v>138</v>
      </c>
      <c r="K218" s="5" t="n">
        <v>236309</v>
      </c>
      <c r="L218" s="5" t="n">
        <v>165892</v>
      </c>
      <c r="M218" s="5" t="n">
        <v>252434</v>
      </c>
    </row>
    <row r="219" spans="1:13">
      <c r="A219" s="4" t="s">
        <v>139</v>
      </c>
      <c r="K219" s="5" t="n">
        <v>-2172</v>
      </c>
      <c r="L219" s="5" t="n">
        <v>4171</v>
      </c>
      <c r="M219" s="5" t="n">
        <v>5992</v>
      </c>
    </row>
    <row r="220" spans="1:13">
      <c r="A220" s="4" t="s">
        <v>140</v>
      </c>
      <c r="K220" s="5" t="n">
        <v>-87289</v>
      </c>
      <c r="L220" s="5" t="n">
        <v>-20119</v>
      </c>
      <c r="M220" s="5" t="n">
        <v>-58319</v>
      </c>
    </row>
    <row r="221" spans="1:13">
      <c r="A221" s="4" t="s">
        <v>1469</v>
      </c>
      <c r="K221" s="5" t="n">
        <v>-1807</v>
      </c>
      <c r="L221" s="5" t="n">
        <v>-1990</v>
      </c>
      <c r="M221" s="5" t="n">
        <v>-13367</v>
      </c>
    </row>
    <row r="222" spans="1:13">
      <c r="A222" s="4" t="s">
        <v>150</v>
      </c>
      <c r="M222" s="5" t="n">
        <v>-613</v>
      </c>
    </row>
    <row r="223" spans="1:13">
      <c r="A223" s="4" t="s">
        <v>151</v>
      </c>
      <c r="K223" s="5" t="n">
        <v>145041</v>
      </c>
      <c r="L223" s="5" t="n">
        <v>147954</v>
      </c>
      <c r="M223" s="5" t="n">
        <v>186127</v>
      </c>
    </row>
    <row r="224" spans="1:13">
      <c r="A224" s="4" t="s">
        <v>152</v>
      </c>
      <c r="K224" s="5" t="n">
        <v>463</v>
      </c>
      <c r="L224" s="5" t="n">
        <v>1073</v>
      </c>
      <c r="M224" s="5" t="n">
        <v>7205</v>
      </c>
    </row>
    <row r="225" spans="1:13">
      <c r="A225" s="4" t="s">
        <v>154</v>
      </c>
      <c r="K225" s="5" t="n">
        <v>463</v>
      </c>
      <c r="L225" s="5" t="n">
        <v>1073</v>
      </c>
      <c r="M225" s="5" t="n">
        <v>7205</v>
      </c>
    </row>
    <row r="226" spans="1:13">
      <c r="A226" s="4" t="s">
        <v>156</v>
      </c>
      <c r="K226" s="6" t="n">
        <v>-463</v>
      </c>
      <c r="L226" s="6" t="n">
        <v>-1073</v>
      </c>
      <c r="M226" s="6" t="n">
        <v>-7205</v>
      </c>
    </row>
  </sheetData>
  <mergeCells count="3">
    <mergeCell ref="A1:A2"/>
    <mergeCell ref="C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6</v>
      </c>
      <c r="B1" s="2" t="s">
        <v>2</v>
      </c>
      <c r="C1" s="2" t="s">
        <v>63</v>
      </c>
      <c r="D1" s="2" t="s">
        <v>119</v>
      </c>
      <c r="E1" s="2" t="s">
        <v>716</v>
      </c>
    </row>
    <row r="2" spans="1:5">
      <c r="A2" s="3" t="s">
        <v>64</v>
      </c>
    </row>
    <row r="3" spans="1:5">
      <c r="A3" s="4" t="s">
        <v>65</v>
      </c>
      <c r="B3" s="6" t="n">
        <v>478388</v>
      </c>
      <c r="C3" s="6" t="n">
        <v>239824</v>
      </c>
    </row>
    <row r="4" spans="1:5">
      <c r="A4" s="4" t="s">
        <v>66</v>
      </c>
      <c r="B4" s="5" t="n">
        <v>95643</v>
      </c>
      <c r="C4" s="5" t="n">
        <v>248041</v>
      </c>
    </row>
    <row r="5" spans="1:5">
      <c r="A5" s="4" t="s">
        <v>67</v>
      </c>
      <c r="B5" s="5" t="n">
        <v>10586074</v>
      </c>
      <c r="C5" s="5" t="n">
        <v>8532356</v>
      </c>
    </row>
    <row r="6" spans="1:5">
      <c r="A6" s="4" t="s">
        <v>639</v>
      </c>
      <c r="B6" s="5" t="n">
        <v>884150</v>
      </c>
      <c r="C6" s="5" t="n">
        <v>1187552</v>
      </c>
    </row>
    <row r="7" spans="1:5">
      <c r="A7" s="4" t="s">
        <v>69</v>
      </c>
      <c r="C7" s="5" t="n">
        <v>74346</v>
      </c>
    </row>
    <row r="8" spans="1:5">
      <c r="A8" s="4" t="s">
        <v>640</v>
      </c>
      <c r="B8" s="5" t="n">
        <v>810238</v>
      </c>
      <c r="C8" s="5" t="n">
        <v>906468</v>
      </c>
    </row>
    <row r="9" spans="1:5">
      <c r="A9" s="4" t="s">
        <v>71</v>
      </c>
      <c r="B9" s="5" t="n">
        <v>2266440</v>
      </c>
      <c r="C9" s="5" t="n">
        <v>2784890</v>
      </c>
    </row>
    <row r="10" spans="1:5">
      <c r="A10" s="4" t="s">
        <v>673</v>
      </c>
      <c r="B10" s="5" t="n">
        <v>85700</v>
      </c>
      <c r="C10" s="5" t="n">
        <v>145033</v>
      </c>
      <c r="D10" s="6" t="n">
        <v>183092</v>
      </c>
    </row>
    <row r="11" spans="1:5">
      <c r="A11" s="4" t="s">
        <v>73</v>
      </c>
      <c r="B11" s="5" t="n">
        <v>84329</v>
      </c>
      <c r="C11" s="5" t="n">
        <v>171765</v>
      </c>
    </row>
    <row r="12" spans="1:5">
      <c r="A12" s="4" t="s">
        <v>74</v>
      </c>
      <c r="B12" s="5" t="n">
        <v>259846</v>
      </c>
      <c r="C12" s="5" t="n">
        <v>259846</v>
      </c>
    </row>
    <row r="13" spans="1:5">
      <c r="A13" s="4" t="s">
        <v>75</v>
      </c>
      <c r="B13" s="5" t="n">
        <v>28943</v>
      </c>
      <c r="C13" s="5" t="n">
        <v>52691</v>
      </c>
    </row>
    <row r="14" spans="1:5">
      <c r="A14" s="4" t="s">
        <v>76</v>
      </c>
      <c r="B14" s="5" t="n">
        <v>64087</v>
      </c>
      <c r="C14" s="5" t="n">
        <v>60355</v>
      </c>
    </row>
    <row r="15" spans="1:5">
      <c r="A15" s="4" t="s">
        <v>77</v>
      </c>
      <c r="B15" s="5" t="n">
        <v>211323</v>
      </c>
      <c r="C15" s="5" t="n">
        <v>152922</v>
      </c>
    </row>
    <row r="16" spans="1:5">
      <c r="A16" s="4" t="s">
        <v>78</v>
      </c>
      <c r="B16" s="5" t="n">
        <v>78042336</v>
      </c>
      <c r="C16" s="5" t="n">
        <v>68262453</v>
      </c>
    </row>
    <row r="17" spans="1:5">
      <c r="A17" s="3" t="s">
        <v>79</v>
      </c>
    </row>
    <row r="18" spans="1:5">
      <c r="A18" s="4" t="s">
        <v>80</v>
      </c>
      <c r="B18" s="5" t="n">
        <v>212006</v>
      </c>
      <c r="C18" s="5" t="n">
        <v>217663</v>
      </c>
    </row>
    <row r="19" spans="1:5">
      <c r="A19" s="4" t="s">
        <v>81</v>
      </c>
      <c r="B19" s="5" t="n">
        <v>40925</v>
      </c>
      <c r="C19" s="5" t="n">
        <v>44043</v>
      </c>
    </row>
    <row r="20" spans="1:5">
      <c r="A20" s="4" t="s">
        <v>82</v>
      </c>
      <c r="B20" s="5" t="n">
        <v>137427</v>
      </c>
      <c r="C20" s="5" t="n">
        <v>133466</v>
      </c>
    </row>
    <row r="21" spans="1:5">
      <c r="A21" s="4" t="s">
        <v>83</v>
      </c>
      <c r="B21" s="5" t="n">
        <v>8740</v>
      </c>
      <c r="C21" s="5" t="n">
        <v>15415</v>
      </c>
    </row>
    <row r="22" spans="1:5">
      <c r="A22" s="4" t="s">
        <v>84</v>
      </c>
      <c r="B22" s="5" t="n">
        <v>8906048</v>
      </c>
      <c r="C22" s="5" t="n">
        <v>8683565</v>
      </c>
    </row>
    <row r="23" spans="1:5">
      <c r="A23" s="4" t="s">
        <v>85</v>
      </c>
      <c r="B23" s="5" t="n">
        <v>928060</v>
      </c>
    </row>
    <row r="24" spans="1:5">
      <c r="A24" s="4" t="s">
        <v>86</v>
      </c>
      <c r="B24" s="5" t="n">
        <v>1928622</v>
      </c>
      <c r="C24" s="5" t="n">
        <v>1998831</v>
      </c>
    </row>
    <row r="25" spans="1:5">
      <c r="A25" s="4" t="s">
        <v>87</v>
      </c>
      <c r="C25" s="5" t="n">
        <v>74239</v>
      </c>
    </row>
    <row r="26" spans="1:5">
      <c r="A26" s="4" t="s">
        <v>88</v>
      </c>
      <c r="B26" s="5" t="n">
        <v>72905322</v>
      </c>
      <c r="C26" s="5" t="n">
        <v>63362264</v>
      </c>
    </row>
    <row r="27" spans="1:5">
      <c r="A27" s="3" t="s">
        <v>91</v>
      </c>
    </row>
    <row r="28" spans="1:5">
      <c r="A28" s="4" t="s">
        <v>175</v>
      </c>
      <c r="B28" s="5" t="n">
        <v>2874</v>
      </c>
      <c r="C28" s="5" t="n">
        <v>2808</v>
      </c>
    </row>
    <row r="29" spans="1:5">
      <c r="A29" s="4" t="s">
        <v>94</v>
      </c>
      <c r="B29" s="5" t="n">
        <v>5132532</v>
      </c>
      <c r="C29" s="5" t="n">
        <v>4995156</v>
      </c>
    </row>
    <row r="30" spans="1:5">
      <c r="A30" s="4" t="s">
        <v>1857</v>
      </c>
      <c r="B30" s="5" t="n">
        <v>-104194</v>
      </c>
      <c r="C30" s="5" t="n">
        <v>-104194</v>
      </c>
    </row>
    <row r="31" spans="1:5">
      <c r="A31" s="4" t="s">
        <v>1858</v>
      </c>
      <c r="B31" s="5" t="n">
        <v>50932</v>
      </c>
      <c r="C31" s="5" t="n">
        <v>58660</v>
      </c>
      <c r="D31" s="5" t="n">
        <v>69924</v>
      </c>
      <c r="E31" s="6" t="n">
        <v>36138</v>
      </c>
    </row>
    <row r="32" spans="1:5">
      <c r="A32" s="4" t="s">
        <v>1859</v>
      </c>
      <c r="B32" s="5" t="n">
        <v>-381719</v>
      </c>
      <c r="C32" s="5" t="n">
        <v>-348998</v>
      </c>
    </row>
    <row r="33" spans="1:5">
      <c r="A33" s="4" t="s">
        <v>98</v>
      </c>
      <c r="B33" s="5" t="n">
        <v>4700425</v>
      </c>
      <c r="C33" s="5" t="n">
        <v>4603432</v>
      </c>
    </row>
    <row r="34" spans="1:5">
      <c r="A34" s="4" t="s">
        <v>99</v>
      </c>
      <c r="B34" s="5" t="n">
        <v>436589</v>
      </c>
      <c r="C34" s="5" t="n">
        <v>296757</v>
      </c>
    </row>
    <row r="35" spans="1:5">
      <c r="A35" s="4" t="s">
        <v>100</v>
      </c>
      <c r="B35" s="5" t="n">
        <v>5137014</v>
      </c>
      <c r="C35" s="5" t="n">
        <v>4900189</v>
      </c>
      <c r="D35" s="6" t="n">
        <v>4579201</v>
      </c>
      <c r="E35" s="6" t="n">
        <v>4560073</v>
      </c>
    </row>
    <row r="36" spans="1:5">
      <c r="A36" s="4" t="s">
        <v>101</v>
      </c>
      <c r="B36" s="5" t="n">
        <v>78042336</v>
      </c>
      <c r="C36" s="5" t="n">
        <v>68262453</v>
      </c>
    </row>
    <row r="37" spans="1:5">
      <c r="A37" s="4" t="s">
        <v>1079</v>
      </c>
    </row>
    <row r="38" spans="1:5">
      <c r="A38" s="3" t="s">
        <v>64</v>
      </c>
    </row>
    <row r="39" spans="1:5">
      <c r="A39" s="4" t="s">
        <v>74</v>
      </c>
      <c r="B39" s="5" t="n">
        <v>119400</v>
      </c>
      <c r="C39" s="5" t="n">
        <v>119400</v>
      </c>
    </row>
    <row r="40" spans="1:5">
      <c r="A40" s="4" t="s">
        <v>497</v>
      </c>
    </row>
    <row r="41" spans="1:5">
      <c r="A41" s="3" t="s">
        <v>64</v>
      </c>
    </row>
    <row r="42" spans="1:5">
      <c r="A42" s="4" t="s">
        <v>74</v>
      </c>
      <c r="B42" s="5" t="n">
        <v>140400</v>
      </c>
      <c r="C42" s="5" t="n">
        <v>140400</v>
      </c>
    </row>
    <row r="43" spans="1:5">
      <c r="A43" s="4" t="s">
        <v>1849</v>
      </c>
    </row>
    <row r="44" spans="1:5">
      <c r="A44" s="3" t="s">
        <v>64</v>
      </c>
    </row>
    <row r="45" spans="1:5">
      <c r="A45" s="4" t="s">
        <v>65</v>
      </c>
      <c r="B45" s="5" t="n">
        <v>477167</v>
      </c>
      <c r="C45" s="5" t="n">
        <v>237270</v>
      </c>
    </row>
    <row r="46" spans="1:5">
      <c r="A46" s="4" t="s">
        <v>66</v>
      </c>
      <c r="B46" s="5" t="n">
        <v>95643</v>
      </c>
      <c r="C46" s="5" t="n">
        <v>248041</v>
      </c>
    </row>
    <row r="47" spans="1:5">
      <c r="A47" s="4" t="s">
        <v>67</v>
      </c>
      <c r="B47" s="5" t="n">
        <v>10586074</v>
      </c>
      <c r="C47" s="5" t="n">
        <v>8532356</v>
      </c>
    </row>
    <row r="48" spans="1:5">
      <c r="A48" s="4" t="s">
        <v>639</v>
      </c>
      <c r="B48" s="5" t="n">
        <v>884150</v>
      </c>
      <c r="C48" s="5" t="n">
        <v>1187552</v>
      </c>
    </row>
    <row r="49" spans="1:5">
      <c r="A49" s="4" t="s">
        <v>69</v>
      </c>
      <c r="C49" s="5" t="n">
        <v>74346</v>
      </c>
    </row>
    <row r="50" spans="1:5">
      <c r="A50" s="4" t="s">
        <v>640</v>
      </c>
      <c r="B50" s="5" t="n">
        <v>2215275</v>
      </c>
      <c r="C50" s="5" t="n">
        <v>2110508</v>
      </c>
    </row>
    <row r="51" spans="1:5">
      <c r="A51" s="4" t="s">
        <v>71</v>
      </c>
      <c r="B51" s="5" t="n">
        <v>2266440</v>
      </c>
      <c r="C51" s="5" t="n">
        <v>2784890</v>
      </c>
    </row>
    <row r="52" spans="1:5">
      <c r="A52" s="4" t="s">
        <v>673</v>
      </c>
      <c r="B52" s="5" t="n">
        <v>111947</v>
      </c>
      <c r="C52" s="5" t="n">
        <v>169108</v>
      </c>
    </row>
    <row r="53" spans="1:5">
      <c r="A53" s="4" t="s">
        <v>73</v>
      </c>
      <c r="B53" s="5" t="n">
        <v>104966</v>
      </c>
      <c r="C53" s="5" t="n">
        <v>193765</v>
      </c>
    </row>
    <row r="54" spans="1:5">
      <c r="A54" s="4" t="s">
        <v>74</v>
      </c>
      <c r="B54" s="5" t="n">
        <v>259846</v>
      </c>
      <c r="C54" s="5" t="n">
        <v>259846</v>
      </c>
    </row>
    <row r="55" spans="1:5">
      <c r="A55" s="4" t="s">
        <v>75</v>
      </c>
      <c r="B55" s="5" t="n">
        <v>28943</v>
      </c>
      <c r="C55" s="5" t="n">
        <v>52691</v>
      </c>
    </row>
    <row r="56" spans="1:5">
      <c r="A56" s="4" t="s">
        <v>76</v>
      </c>
      <c r="B56" s="5" t="n">
        <v>64893</v>
      </c>
      <c r="C56" s="5" t="n">
        <v>60996</v>
      </c>
    </row>
    <row r="57" spans="1:5">
      <c r="A57" s="4" t="s">
        <v>77</v>
      </c>
      <c r="B57" s="5" t="n">
        <v>211330</v>
      </c>
      <c r="C57" s="5" t="n">
        <v>152948</v>
      </c>
    </row>
    <row r="58" spans="1:5">
      <c r="A58" s="4" t="s">
        <v>78</v>
      </c>
      <c r="B58" s="5" t="n">
        <v>17306674</v>
      </c>
      <c r="C58" s="5" t="n">
        <v>16064317</v>
      </c>
    </row>
    <row r="59" spans="1:5">
      <c r="A59" s="3" t="s">
        <v>79</v>
      </c>
    </row>
    <row r="60" spans="1:5">
      <c r="A60" s="4" t="s">
        <v>80</v>
      </c>
      <c r="B60" s="5" t="n">
        <v>211922</v>
      </c>
      <c r="C60" s="5" t="n">
        <v>217521</v>
      </c>
    </row>
    <row r="61" spans="1:5">
      <c r="A61" s="4" t="s">
        <v>81</v>
      </c>
      <c r="B61" s="5" t="n">
        <v>40925</v>
      </c>
      <c r="C61" s="5" t="n">
        <v>44043</v>
      </c>
    </row>
    <row r="62" spans="1:5">
      <c r="A62" s="4" t="s">
        <v>82</v>
      </c>
      <c r="B62" s="5" t="n">
        <v>137427</v>
      </c>
      <c r="C62" s="5" t="n">
        <v>133466</v>
      </c>
    </row>
    <row r="63" spans="1:5">
      <c r="A63" s="4" t="s">
        <v>83</v>
      </c>
      <c r="B63" s="5" t="n">
        <v>8740</v>
      </c>
      <c r="C63" s="5" t="n">
        <v>15415</v>
      </c>
    </row>
    <row r="64" spans="1:5">
      <c r="A64" s="4" t="s">
        <v>84</v>
      </c>
      <c r="B64" s="5" t="n">
        <v>8919998</v>
      </c>
      <c r="C64" s="5" t="n">
        <v>8697515</v>
      </c>
    </row>
    <row r="65" spans="1:5">
      <c r="A65" s="4" t="s">
        <v>85</v>
      </c>
      <c r="B65" s="5" t="n">
        <v>928060</v>
      </c>
    </row>
    <row r="66" spans="1:5">
      <c r="A66" s="4" t="s">
        <v>86</v>
      </c>
      <c r="B66" s="5" t="n">
        <v>1928622</v>
      </c>
      <c r="C66" s="5" t="n">
        <v>1998831</v>
      </c>
    </row>
    <row r="67" spans="1:5">
      <c r="A67" s="4" t="s">
        <v>87</v>
      </c>
      <c r="C67" s="5" t="n">
        <v>74239</v>
      </c>
    </row>
    <row r="68" spans="1:5">
      <c r="A68" s="4" t="s">
        <v>88</v>
      </c>
      <c r="B68" s="5" t="n">
        <v>12175694</v>
      </c>
      <c r="C68" s="5" t="n">
        <v>11181030</v>
      </c>
    </row>
    <row r="69" spans="1:5">
      <c r="A69" s="3" t="s">
        <v>91</v>
      </c>
    </row>
    <row r="70" spans="1:5">
      <c r="A70" s="4" t="s">
        <v>175</v>
      </c>
      <c r="B70" s="5" t="n">
        <v>2874</v>
      </c>
      <c r="C70" s="5" t="n">
        <v>2808</v>
      </c>
    </row>
    <row r="71" spans="1:5">
      <c r="A71" s="4" t="s">
        <v>94</v>
      </c>
      <c r="B71" s="5" t="n">
        <v>5132532</v>
      </c>
      <c r="C71" s="5" t="n">
        <v>4995156</v>
      </c>
    </row>
    <row r="72" spans="1:5">
      <c r="A72" s="4" t="s">
        <v>1857</v>
      </c>
      <c r="B72" s="5" t="n">
        <v>-104194</v>
      </c>
      <c r="C72" s="5" t="n">
        <v>-104194</v>
      </c>
    </row>
    <row r="73" spans="1:5">
      <c r="A73" s="4" t="s">
        <v>1858</v>
      </c>
      <c r="B73" s="5" t="n">
        <v>50932</v>
      </c>
      <c r="C73" s="5" t="n">
        <v>58660</v>
      </c>
    </row>
    <row r="74" spans="1:5">
      <c r="A74" s="4" t="s">
        <v>1859</v>
      </c>
      <c r="B74" s="5" t="n">
        <v>-381719</v>
      </c>
      <c r="C74" s="5" t="n">
        <v>-348998</v>
      </c>
    </row>
    <row r="75" spans="1:5">
      <c r="A75" s="4" t="s">
        <v>98</v>
      </c>
      <c r="B75" s="5" t="n">
        <v>4700425</v>
      </c>
      <c r="C75" s="5" t="n">
        <v>4603432</v>
      </c>
    </row>
    <row r="76" spans="1:5">
      <c r="A76" s="4" t="s">
        <v>99</v>
      </c>
      <c r="B76" s="5" t="n">
        <v>430555</v>
      </c>
      <c r="C76" s="5" t="n">
        <v>279855</v>
      </c>
    </row>
    <row r="77" spans="1:5">
      <c r="A77" s="4" t="s">
        <v>100</v>
      </c>
      <c r="B77" s="5" t="n">
        <v>5130980</v>
      </c>
      <c r="C77" s="5" t="n">
        <v>4883287</v>
      </c>
    </row>
    <row r="78" spans="1:5">
      <c r="A78" s="4" t="s">
        <v>101</v>
      </c>
      <c r="B78" s="5" t="n">
        <v>17306674</v>
      </c>
      <c r="C78" s="5" t="n">
        <v>16064317</v>
      </c>
    </row>
    <row r="79" spans="1:5">
      <c r="A79" s="4" t="s">
        <v>1850</v>
      </c>
    </row>
    <row r="80" spans="1:5">
      <c r="A80" s="3" t="s">
        <v>64</v>
      </c>
    </row>
    <row r="81" spans="1:5">
      <c r="A81" s="4" t="s">
        <v>65</v>
      </c>
      <c r="B81" s="5" t="n">
        <v>26278</v>
      </c>
      <c r="C81" s="5" t="n">
        <v>14385</v>
      </c>
    </row>
    <row r="82" spans="1:5">
      <c r="A82" s="4" t="s">
        <v>66</v>
      </c>
      <c r="B82" s="5" t="n">
        <v>36135</v>
      </c>
      <c r="C82" s="5" t="n">
        <v>28324</v>
      </c>
    </row>
    <row r="83" spans="1:5">
      <c r="A83" s="4" t="s">
        <v>67</v>
      </c>
      <c r="B83" s="5" t="n">
        <v>9187332</v>
      </c>
      <c r="C83" s="5" t="n">
        <v>7072220</v>
      </c>
    </row>
    <row r="84" spans="1:5">
      <c r="A84" s="4" t="s">
        <v>639</v>
      </c>
      <c r="B84" s="5" t="n">
        <v>605384</v>
      </c>
      <c r="C84" s="5" t="n">
        <v>670155</v>
      </c>
    </row>
    <row r="85" spans="1:5">
      <c r="A85" s="4" t="s">
        <v>69</v>
      </c>
      <c r="C85" s="5" t="n">
        <v>74346</v>
      </c>
    </row>
    <row r="86" spans="1:5">
      <c r="A86" s="4" t="s">
        <v>640</v>
      </c>
      <c r="B86" s="5" t="n">
        <v>992974</v>
      </c>
      <c r="C86" s="5" t="n">
        <v>1050920</v>
      </c>
    </row>
    <row r="87" spans="1:5">
      <c r="A87" s="4" t="s">
        <v>71</v>
      </c>
      <c r="B87" s="5" t="n">
        <v>26834</v>
      </c>
    </row>
    <row r="88" spans="1:5">
      <c r="A88" s="4" t="s">
        <v>73</v>
      </c>
      <c r="B88" s="5" t="n">
        <v>46921</v>
      </c>
      <c r="C88" s="5" t="n">
        <v>35274</v>
      </c>
    </row>
    <row r="89" spans="1:5">
      <c r="A89" s="4" t="s">
        <v>75</v>
      </c>
      <c r="B89" s="5" t="n">
        <v>14718</v>
      </c>
      <c r="C89" s="5" t="n">
        <v>18174</v>
      </c>
    </row>
    <row r="90" spans="1:5">
      <c r="A90" s="4" t="s">
        <v>76</v>
      </c>
      <c r="B90" s="5" t="n">
        <v>45996</v>
      </c>
      <c r="C90" s="5" t="n">
        <v>39862</v>
      </c>
    </row>
    <row r="91" spans="1:5">
      <c r="A91" s="4" t="s">
        <v>77</v>
      </c>
      <c r="B91" s="5" t="n">
        <v>59170</v>
      </c>
      <c r="C91" s="5" t="n">
        <v>13958</v>
      </c>
    </row>
    <row r="92" spans="1:5">
      <c r="A92" s="4" t="s">
        <v>78</v>
      </c>
      <c r="B92" s="5" t="n">
        <v>11041742</v>
      </c>
      <c r="C92" s="5" t="n">
        <v>9017618</v>
      </c>
    </row>
    <row r="93" spans="1:5">
      <c r="A93" s="3" t="s">
        <v>79</v>
      </c>
    </row>
    <row r="94" spans="1:5">
      <c r="A94" s="4" t="s">
        <v>80</v>
      </c>
      <c r="B94" s="5" t="n">
        <v>30594</v>
      </c>
      <c r="C94" s="5" t="n">
        <v>26508</v>
      </c>
    </row>
    <row r="95" spans="1:5">
      <c r="A95" s="4" t="s">
        <v>83</v>
      </c>
      <c r="B95" s="5" t="n">
        <v>7698</v>
      </c>
      <c r="C95" s="5" t="n">
        <v>1290</v>
      </c>
    </row>
    <row r="96" spans="1:5">
      <c r="A96" s="4" t="s">
        <v>84</v>
      </c>
      <c r="B96" s="5" t="n">
        <v>5038876</v>
      </c>
      <c r="C96" s="5" t="n">
        <v>4405599</v>
      </c>
    </row>
    <row r="97" spans="1:5">
      <c r="A97" s="4" t="s">
        <v>85</v>
      </c>
      <c r="B97" s="5" t="n">
        <v>928060</v>
      </c>
    </row>
    <row r="98" spans="1:5">
      <c r="A98" s="4" t="s">
        <v>87</v>
      </c>
      <c r="C98" s="5" t="n">
        <v>74239</v>
      </c>
    </row>
    <row r="99" spans="1:5">
      <c r="A99" s="4" t="s">
        <v>88</v>
      </c>
      <c r="B99" s="5" t="n">
        <v>6005228</v>
      </c>
      <c r="C99" s="5" t="n">
        <v>4507636</v>
      </c>
    </row>
    <row r="100" spans="1:5">
      <c r="A100" s="3" t="s">
        <v>91</v>
      </c>
    </row>
    <row r="101" spans="1:5">
      <c r="A101" s="4" t="s">
        <v>94</v>
      </c>
      <c r="B101" s="5" t="n">
        <v>1522360</v>
      </c>
      <c r="C101" s="5" t="n">
        <v>1430503</v>
      </c>
    </row>
    <row r="102" spans="1:5">
      <c r="A102" s="4" t="s">
        <v>1858</v>
      </c>
      <c r="B102" s="5" t="n">
        <v>50996</v>
      </c>
      <c r="C102" s="5" t="n">
        <v>53516</v>
      </c>
    </row>
    <row r="103" spans="1:5">
      <c r="A103" s="4" t="s">
        <v>1859</v>
      </c>
      <c r="B103" s="5" t="n">
        <v>3463158</v>
      </c>
      <c r="C103" s="5" t="n">
        <v>3015676</v>
      </c>
    </row>
    <row r="104" spans="1:5">
      <c r="A104" s="4" t="s">
        <v>98</v>
      </c>
      <c r="B104" s="5" t="n">
        <v>5036514</v>
      </c>
      <c r="C104" s="5" t="n">
        <v>4499695</v>
      </c>
    </row>
    <row r="105" spans="1:5">
      <c r="A105" s="4" t="s">
        <v>99</v>
      </c>
      <c r="C105" s="5" t="n">
        <v>10287</v>
      </c>
    </row>
    <row r="106" spans="1:5">
      <c r="A106" s="4" t="s">
        <v>100</v>
      </c>
      <c r="B106" s="5" t="n">
        <v>5036514</v>
      </c>
      <c r="C106" s="5" t="n">
        <v>4509982</v>
      </c>
    </row>
    <row r="107" spans="1:5">
      <c r="A107" s="4" t="s">
        <v>101</v>
      </c>
      <c r="B107" s="5" t="n">
        <v>11041742</v>
      </c>
      <c r="C107" s="5" t="n">
        <v>9017618</v>
      </c>
    </row>
    <row r="108" spans="1:5">
      <c r="A108" s="4" t="s">
        <v>1851</v>
      </c>
    </row>
    <row r="109" spans="1:5">
      <c r="A109" s="3" t="s">
        <v>64</v>
      </c>
    </row>
    <row r="110" spans="1:5">
      <c r="A110" s="4" t="s">
        <v>65</v>
      </c>
      <c r="B110" s="5" t="n">
        <v>2209</v>
      </c>
      <c r="C110" s="5" t="n">
        <v>13</v>
      </c>
    </row>
    <row r="111" spans="1:5">
      <c r="A111" s="4" t="s">
        <v>66</v>
      </c>
      <c r="B111" s="5" t="n">
        <v>41967</v>
      </c>
      <c r="C111" s="5" t="n">
        <v>175659</v>
      </c>
    </row>
    <row r="112" spans="1:5">
      <c r="A112" s="4" t="s">
        <v>67</v>
      </c>
      <c r="B112" s="5" t="n">
        <v>1397448</v>
      </c>
      <c r="C112" s="5" t="n">
        <v>1456779</v>
      </c>
    </row>
    <row r="113" spans="1:5">
      <c r="A113" s="4" t="s">
        <v>639</v>
      </c>
      <c r="B113" s="5" t="n">
        <v>119528</v>
      </c>
      <c r="C113" s="5" t="n">
        <v>469775</v>
      </c>
    </row>
    <row r="114" spans="1:5">
      <c r="A114" s="4" t="s">
        <v>640</v>
      </c>
      <c r="B114" s="5" t="n">
        <v>45153</v>
      </c>
      <c r="C114" s="5" t="n">
        <v>60768</v>
      </c>
    </row>
    <row r="115" spans="1:5">
      <c r="A115" s="4" t="s">
        <v>73</v>
      </c>
      <c r="B115" s="5" t="n">
        <v>25862</v>
      </c>
    </row>
    <row r="116" spans="1:5">
      <c r="A116" s="4" t="s">
        <v>74</v>
      </c>
      <c r="B116" s="5" t="n">
        <v>119409</v>
      </c>
      <c r="C116" s="5" t="n">
        <v>119409</v>
      </c>
    </row>
    <row r="117" spans="1:5">
      <c r="A117" s="4" t="s">
        <v>75</v>
      </c>
      <c r="B117" s="5" t="n">
        <v>7</v>
      </c>
      <c r="C117" s="5" t="n">
        <v>1066</v>
      </c>
    </row>
    <row r="118" spans="1:5">
      <c r="A118" s="4" t="s">
        <v>76</v>
      </c>
      <c r="B118" s="5" t="n">
        <v>3134</v>
      </c>
      <c r="C118" s="5" t="n">
        <v>6982</v>
      </c>
    </row>
    <row r="119" spans="1:5">
      <c r="A119" s="4" t="s">
        <v>77</v>
      </c>
      <c r="B119" s="5" t="n">
        <v>6101</v>
      </c>
      <c r="C119" s="5" t="n">
        <v>20472</v>
      </c>
    </row>
    <row r="120" spans="1:5">
      <c r="A120" s="4" t="s">
        <v>78</v>
      </c>
      <c r="B120" s="5" t="n">
        <v>1760818</v>
      </c>
      <c r="C120" s="5" t="n">
        <v>2310923</v>
      </c>
    </row>
    <row r="121" spans="1:5">
      <c r="A121" s="3" t="s">
        <v>79</v>
      </c>
    </row>
    <row r="122" spans="1:5">
      <c r="A122" s="4" t="s">
        <v>80</v>
      </c>
      <c r="B122" s="5" t="n">
        <v>6443</v>
      </c>
      <c r="C122" s="5" t="n">
        <v>26476</v>
      </c>
    </row>
    <row r="123" spans="1:5">
      <c r="A123" s="4" t="s">
        <v>83</v>
      </c>
      <c r="B123" s="5" t="n">
        <v>750</v>
      </c>
      <c r="C123" s="5" t="n">
        <v>477</v>
      </c>
    </row>
    <row r="124" spans="1:5">
      <c r="A124" s="4" t="s">
        <v>84</v>
      </c>
      <c r="B124" s="5" t="n">
        <v>1217066</v>
      </c>
      <c r="C124" s="5" t="n">
        <v>1524551</v>
      </c>
    </row>
    <row r="125" spans="1:5">
      <c r="A125" s="4" t="s">
        <v>88</v>
      </c>
      <c r="B125" s="5" t="n">
        <v>1224259</v>
      </c>
      <c r="C125" s="5" t="n">
        <v>1551504</v>
      </c>
    </row>
    <row r="126" spans="1:5">
      <c r="A126" s="3" t="s">
        <v>91</v>
      </c>
    </row>
    <row r="127" spans="1:5">
      <c r="A127" s="4" t="s">
        <v>94</v>
      </c>
      <c r="B127" s="5" t="n">
        <v>529668</v>
      </c>
      <c r="C127" s="5" t="n">
        <v>761992</v>
      </c>
    </row>
    <row r="128" spans="1:5">
      <c r="A128" s="4" t="s">
        <v>1859</v>
      </c>
      <c r="B128" s="5" t="n">
        <v>6891</v>
      </c>
      <c r="C128" s="5" t="n">
        <v>-2573</v>
      </c>
    </row>
    <row r="129" spans="1:5">
      <c r="A129" s="4" t="s">
        <v>98</v>
      </c>
      <c r="B129" s="5" t="n">
        <v>536559</v>
      </c>
      <c r="C129" s="5" t="n">
        <v>759419</v>
      </c>
    </row>
    <row r="130" spans="1:5">
      <c r="A130" s="4" t="s">
        <v>100</v>
      </c>
      <c r="B130" s="5" t="n">
        <v>536559</v>
      </c>
      <c r="C130" s="5" t="n">
        <v>759419</v>
      </c>
    </row>
    <row r="131" spans="1:5">
      <c r="A131" s="4" t="s">
        <v>101</v>
      </c>
      <c r="B131" s="5" t="n">
        <v>1760818</v>
      </c>
      <c r="C131" s="5" t="n">
        <v>2310923</v>
      </c>
    </row>
    <row r="132" spans="1:5">
      <c r="A132" s="4" t="s">
        <v>1853</v>
      </c>
    </row>
    <row r="133" spans="1:5">
      <c r="A133" s="3" t="s">
        <v>64</v>
      </c>
    </row>
    <row r="134" spans="1:5">
      <c r="A134" s="4" t="s">
        <v>65</v>
      </c>
      <c r="B134" s="5" t="n">
        <v>30123</v>
      </c>
      <c r="C134" s="5" t="n">
        <v>27408</v>
      </c>
    </row>
    <row r="135" spans="1:5">
      <c r="A135" s="4" t="s">
        <v>66</v>
      </c>
      <c r="B135" s="5" t="n">
        <v>7171</v>
      </c>
      <c r="C135" s="5" t="n">
        <v>25144</v>
      </c>
    </row>
    <row r="136" spans="1:5">
      <c r="A136" s="4" t="s">
        <v>71</v>
      </c>
      <c r="B136" s="5" t="n">
        <v>2029024</v>
      </c>
      <c r="C136" s="5" t="n">
        <v>2512847</v>
      </c>
    </row>
    <row r="137" spans="1:5">
      <c r="A137" s="4" t="s">
        <v>673</v>
      </c>
      <c r="B137" s="5" t="n">
        <v>47303</v>
      </c>
      <c r="C137" s="5" t="n">
        <v>90889</v>
      </c>
    </row>
    <row r="138" spans="1:5">
      <c r="A138" s="4" t="s">
        <v>73</v>
      </c>
      <c r="C138" s="5" t="n">
        <v>114362</v>
      </c>
    </row>
    <row r="139" spans="1:5">
      <c r="A139" s="4" t="s">
        <v>75</v>
      </c>
      <c r="B139" s="5" t="n">
        <v>3</v>
      </c>
      <c r="C139" s="5" t="n">
        <v>32733</v>
      </c>
    </row>
    <row r="140" spans="1:5">
      <c r="A140" s="4" t="s">
        <v>76</v>
      </c>
      <c r="B140" s="5" t="n">
        <v>133</v>
      </c>
      <c r="C140" s="5" t="n">
        <v>359</v>
      </c>
    </row>
    <row r="141" spans="1:5">
      <c r="A141" s="4" t="s">
        <v>77</v>
      </c>
      <c r="B141" s="5" t="n">
        <v>82910</v>
      </c>
      <c r="C141" s="5" t="n">
        <v>67098</v>
      </c>
    </row>
    <row r="142" spans="1:5">
      <c r="A142" s="4" t="s">
        <v>78</v>
      </c>
      <c r="B142" s="5" t="n">
        <v>2196667</v>
      </c>
      <c r="C142" s="5" t="n">
        <v>2870840</v>
      </c>
    </row>
    <row r="143" spans="1:5">
      <c r="A143" s="3" t="s">
        <v>79</v>
      </c>
    </row>
    <row r="144" spans="1:5">
      <c r="A144" s="4" t="s">
        <v>80</v>
      </c>
      <c r="B144" s="5" t="n">
        <v>48370</v>
      </c>
      <c r="C144" s="5" t="n">
        <v>67415</v>
      </c>
    </row>
    <row r="145" spans="1:5">
      <c r="A145" s="4" t="s">
        <v>83</v>
      </c>
      <c r="C145" s="5" t="n">
        <v>37</v>
      </c>
    </row>
    <row r="146" spans="1:5">
      <c r="A146" s="4" t="s">
        <v>84</v>
      </c>
      <c r="B146" s="5" t="n">
        <v>1698334</v>
      </c>
      <c r="C146" s="5" t="n">
        <v>1884187</v>
      </c>
    </row>
    <row r="147" spans="1:5">
      <c r="A147" s="4" t="s">
        <v>88</v>
      </c>
      <c r="B147" s="5" t="n">
        <v>1746704</v>
      </c>
      <c r="C147" s="5" t="n">
        <v>1951639</v>
      </c>
    </row>
    <row r="148" spans="1:5">
      <c r="A148" s="3" t="s">
        <v>91</v>
      </c>
    </row>
    <row r="149" spans="1:5">
      <c r="A149" s="4" t="s">
        <v>94</v>
      </c>
      <c r="B149" s="5" t="n">
        <v>208650</v>
      </c>
      <c r="C149" s="5" t="n">
        <v>645561</v>
      </c>
    </row>
    <row r="150" spans="1:5">
      <c r="A150" s="4" t="s">
        <v>1858</v>
      </c>
      <c r="C150" s="5" t="n">
        <v>5208</v>
      </c>
    </row>
    <row r="151" spans="1:5">
      <c r="A151" s="4" t="s">
        <v>1859</v>
      </c>
      <c r="B151" s="5" t="n">
        <v>5431</v>
      </c>
      <c r="C151" s="5" t="n">
        <v>13570</v>
      </c>
    </row>
    <row r="152" spans="1:5">
      <c r="A152" s="4" t="s">
        <v>98</v>
      </c>
      <c r="B152" s="5" t="n">
        <v>214081</v>
      </c>
      <c r="C152" s="5" t="n">
        <v>664339</v>
      </c>
    </row>
    <row r="153" spans="1:5">
      <c r="A153" s="4" t="s">
        <v>99</v>
      </c>
      <c r="B153" s="5" t="n">
        <v>235882</v>
      </c>
      <c r="C153" s="5" t="n">
        <v>254862</v>
      </c>
    </row>
    <row r="154" spans="1:5">
      <c r="A154" s="4" t="s">
        <v>100</v>
      </c>
      <c r="B154" s="5" t="n">
        <v>449963</v>
      </c>
      <c r="C154" s="5" t="n">
        <v>919201</v>
      </c>
    </row>
    <row r="155" spans="1:5">
      <c r="A155" s="4" t="s">
        <v>101</v>
      </c>
      <c r="B155" s="5" t="n">
        <v>2196667</v>
      </c>
      <c r="C155" s="5" t="n">
        <v>2870840</v>
      </c>
    </row>
    <row r="156" spans="1:5">
      <c r="A156" s="4" t="s">
        <v>1852</v>
      </c>
    </row>
    <row r="157" spans="1:5">
      <c r="A157" s="3" t="s">
        <v>64</v>
      </c>
    </row>
    <row r="158" spans="1:5">
      <c r="A158" s="4" t="s">
        <v>65</v>
      </c>
      <c r="B158" s="5" t="n">
        <v>61693</v>
      </c>
      <c r="C158" s="5" t="n">
        <v>31449</v>
      </c>
    </row>
    <row r="159" spans="1:5">
      <c r="A159" s="4" t="s">
        <v>66</v>
      </c>
      <c r="B159" s="5" t="n">
        <v>10370</v>
      </c>
      <c r="C159" s="5" t="n">
        <v>11679</v>
      </c>
    </row>
    <row r="160" spans="1:5">
      <c r="A160" s="4" t="s">
        <v>67</v>
      </c>
      <c r="B160" s="5" t="n">
        <v>1294</v>
      </c>
      <c r="C160" s="5" t="n">
        <v>3357</v>
      </c>
    </row>
    <row r="161" spans="1:5">
      <c r="A161" s="4" t="s">
        <v>639</v>
      </c>
      <c r="B161" s="5" t="n">
        <v>159238</v>
      </c>
      <c r="C161" s="5" t="n">
        <v>47622</v>
      </c>
    </row>
    <row r="162" spans="1:5">
      <c r="A162" s="4" t="s">
        <v>640</v>
      </c>
      <c r="B162" s="5" t="n">
        <v>1177148</v>
      </c>
      <c r="C162" s="5" t="n">
        <v>998820</v>
      </c>
    </row>
    <row r="163" spans="1:5">
      <c r="A163" s="4" t="s">
        <v>71</v>
      </c>
      <c r="B163" s="5" t="n">
        <v>210582</v>
      </c>
      <c r="C163" s="5" t="n">
        <v>272043</v>
      </c>
    </row>
    <row r="164" spans="1:5">
      <c r="A164" s="4" t="s">
        <v>673</v>
      </c>
      <c r="B164" s="5" t="n">
        <v>64644</v>
      </c>
      <c r="C164" s="5" t="n">
        <v>78219</v>
      </c>
    </row>
    <row r="165" spans="1:5">
      <c r="A165" s="4" t="s">
        <v>73</v>
      </c>
      <c r="B165" s="5" t="n">
        <v>32183</v>
      </c>
      <c r="C165" s="5" t="n">
        <v>44129</v>
      </c>
    </row>
    <row r="166" spans="1:5">
      <c r="A166" s="4" t="s">
        <v>74</v>
      </c>
      <c r="B166" s="5" t="n">
        <v>140437</v>
      </c>
      <c r="C166" s="5" t="n">
        <v>140437</v>
      </c>
    </row>
    <row r="167" spans="1:5">
      <c r="A167" s="4" t="s">
        <v>75</v>
      </c>
      <c r="B167" s="5" t="n">
        <v>7</v>
      </c>
      <c r="C167" s="5" t="n">
        <v>718</v>
      </c>
    </row>
    <row r="168" spans="1:5">
      <c r="A168" s="4" t="s">
        <v>76</v>
      </c>
      <c r="B168" s="5" t="n">
        <v>2388</v>
      </c>
      <c r="C168" s="5" t="n">
        <v>616</v>
      </c>
    </row>
    <row r="169" spans="1:5">
      <c r="A169" s="4" t="s">
        <v>77</v>
      </c>
      <c r="B169" s="5" t="n">
        <v>54238</v>
      </c>
      <c r="C169" s="5" t="n">
        <v>49363</v>
      </c>
    </row>
    <row r="170" spans="1:5">
      <c r="A170" s="4" t="s">
        <v>78</v>
      </c>
      <c r="B170" s="5" t="n">
        <v>1914222</v>
      </c>
      <c r="C170" s="5" t="n">
        <v>1678452</v>
      </c>
    </row>
    <row r="171" spans="1:5">
      <c r="A171" s="3" t="s">
        <v>79</v>
      </c>
    </row>
    <row r="172" spans="1:5">
      <c r="A172" s="4" t="s">
        <v>80</v>
      </c>
      <c r="B172" s="5" t="n">
        <v>73021</v>
      </c>
      <c r="C172" s="5" t="n">
        <v>75655</v>
      </c>
    </row>
    <row r="173" spans="1:5">
      <c r="A173" s="4" t="s">
        <v>81</v>
      </c>
      <c r="B173" s="5" t="n">
        <v>5</v>
      </c>
      <c r="C173" s="5" t="n">
        <v>53</v>
      </c>
    </row>
    <row r="174" spans="1:5">
      <c r="A174" s="4" t="s">
        <v>83</v>
      </c>
      <c r="B174" s="5" t="n">
        <v>292</v>
      </c>
      <c r="C174" s="5" t="n">
        <v>1423</v>
      </c>
    </row>
    <row r="175" spans="1:5">
      <c r="A175" s="4" t="s">
        <v>84</v>
      </c>
      <c r="B175" s="5" t="n">
        <v>574507</v>
      </c>
      <c r="C175" s="5" t="n">
        <v>585258</v>
      </c>
    </row>
    <row r="176" spans="1:5">
      <c r="A176" s="4" t="s">
        <v>88</v>
      </c>
      <c r="B176" s="5" t="n">
        <v>647825</v>
      </c>
      <c r="C176" s="5" t="n">
        <v>662389</v>
      </c>
    </row>
    <row r="177" spans="1:5">
      <c r="A177" s="3" t="s">
        <v>91</v>
      </c>
    </row>
    <row r="178" spans="1:5">
      <c r="A178" s="4" t="s">
        <v>94</v>
      </c>
      <c r="B178" s="5" t="n">
        <v>-123210</v>
      </c>
      <c r="C178" s="5" t="n">
        <v>87779</v>
      </c>
    </row>
    <row r="179" spans="1:5">
      <c r="A179" s="4" t="s">
        <v>1858</v>
      </c>
      <c r="B179" s="5" t="n">
        <v>-64</v>
      </c>
      <c r="C179" s="5" t="n">
        <v>-64</v>
      </c>
    </row>
    <row r="180" spans="1:5">
      <c r="A180" s="4" t="s">
        <v>1859</v>
      </c>
      <c r="B180" s="5" t="n">
        <v>1194998</v>
      </c>
      <c r="C180" s="5" t="n">
        <v>913642</v>
      </c>
    </row>
    <row r="181" spans="1:5">
      <c r="A181" s="4" t="s">
        <v>98</v>
      </c>
      <c r="B181" s="5" t="n">
        <v>1071724</v>
      </c>
      <c r="C181" s="5" t="n">
        <v>1001357</v>
      </c>
    </row>
    <row r="182" spans="1:5">
      <c r="A182" s="4" t="s">
        <v>99</v>
      </c>
      <c r="B182" s="5" t="n">
        <v>194673</v>
      </c>
      <c r="C182" s="5" t="n">
        <v>14706</v>
      </c>
    </row>
    <row r="183" spans="1:5">
      <c r="A183" s="4" t="s">
        <v>100</v>
      </c>
      <c r="B183" s="5" t="n">
        <v>1266397</v>
      </c>
      <c r="C183" s="5" t="n">
        <v>1016063</v>
      </c>
    </row>
    <row r="184" spans="1:5">
      <c r="A184" s="4" t="s">
        <v>101</v>
      </c>
      <c r="B184" s="5" t="n">
        <v>1914222</v>
      </c>
      <c r="C184" s="5" t="n">
        <v>1678452</v>
      </c>
    </row>
    <row r="185" spans="1:5">
      <c r="A185" s="4" t="s">
        <v>1854</v>
      </c>
    </row>
    <row r="186" spans="1:5">
      <c r="A186" s="3" t="s">
        <v>64</v>
      </c>
    </row>
    <row r="187" spans="1:5">
      <c r="A187" s="4" t="s">
        <v>65</v>
      </c>
      <c r="B187" s="5" t="n">
        <v>356864</v>
      </c>
      <c r="C187" s="5" t="n">
        <v>164015</v>
      </c>
    </row>
    <row r="188" spans="1:5">
      <c r="A188" s="4" t="s">
        <v>66</v>
      </c>
      <c r="C188" s="5" t="n">
        <v>7235</v>
      </c>
    </row>
    <row r="189" spans="1:5">
      <c r="A189" s="4" t="s">
        <v>75</v>
      </c>
      <c r="B189" s="5" t="n">
        <v>14208</v>
      </c>
    </row>
    <row r="190" spans="1:5">
      <c r="A190" s="4" t="s">
        <v>76</v>
      </c>
      <c r="B190" s="5" t="n">
        <v>13242</v>
      </c>
      <c r="C190" s="5" t="n">
        <v>13177</v>
      </c>
    </row>
    <row r="191" spans="1:5">
      <c r="A191" s="4" t="s">
        <v>77</v>
      </c>
      <c r="B191" s="5" t="n">
        <v>8911</v>
      </c>
      <c r="C191" s="5" t="n">
        <v>2057</v>
      </c>
    </row>
    <row r="192" spans="1:5">
      <c r="A192" s="4" t="s">
        <v>78</v>
      </c>
      <c r="B192" s="5" t="n">
        <v>393225</v>
      </c>
      <c r="C192" s="5" t="n">
        <v>186484</v>
      </c>
    </row>
    <row r="193" spans="1:5">
      <c r="A193" s="3" t="s">
        <v>79</v>
      </c>
    </row>
    <row r="194" spans="1:5">
      <c r="A194" s="4" t="s">
        <v>80</v>
      </c>
      <c r="B194" s="5" t="n">
        <v>53494</v>
      </c>
      <c r="C194" s="5" t="n">
        <v>21467</v>
      </c>
    </row>
    <row r="195" spans="1:5">
      <c r="A195" s="4" t="s">
        <v>81</v>
      </c>
      <c r="B195" s="5" t="n">
        <v>40920</v>
      </c>
      <c r="C195" s="5" t="n">
        <v>43990</v>
      </c>
    </row>
    <row r="196" spans="1:5">
      <c r="A196" s="4" t="s">
        <v>82</v>
      </c>
      <c r="B196" s="5" t="n">
        <v>137427</v>
      </c>
      <c r="C196" s="5" t="n">
        <v>133466</v>
      </c>
    </row>
    <row r="197" spans="1:5">
      <c r="A197" s="4" t="s">
        <v>83</v>
      </c>
      <c r="C197" s="5" t="n">
        <v>12188</v>
      </c>
    </row>
    <row r="198" spans="1:5">
      <c r="A198" s="4" t="s">
        <v>84</v>
      </c>
      <c r="B198" s="5" t="n">
        <v>391215</v>
      </c>
      <c r="C198" s="5" t="n">
        <v>297920</v>
      </c>
    </row>
    <row r="199" spans="1:5">
      <c r="A199" s="4" t="s">
        <v>86</v>
      </c>
      <c r="B199" s="5" t="n">
        <v>1928622</v>
      </c>
      <c r="C199" s="5" t="n">
        <v>1998831</v>
      </c>
    </row>
    <row r="200" spans="1:5">
      <c r="A200" s="4" t="s">
        <v>88</v>
      </c>
      <c r="B200" s="5" t="n">
        <v>2551678</v>
      </c>
      <c r="C200" s="5" t="n">
        <v>2507862</v>
      </c>
    </row>
    <row r="201" spans="1:5">
      <c r="A201" s="3" t="s">
        <v>91</v>
      </c>
    </row>
    <row r="202" spans="1:5">
      <c r="A202" s="4" t="s">
        <v>175</v>
      </c>
      <c r="B202" s="5" t="n">
        <v>2874</v>
      </c>
      <c r="C202" s="5" t="n">
        <v>2808</v>
      </c>
    </row>
    <row r="203" spans="1:5">
      <c r="A203" s="4" t="s">
        <v>94</v>
      </c>
      <c r="B203" s="5" t="n">
        <v>2995064</v>
      </c>
      <c r="C203" s="5" t="n">
        <v>2069321</v>
      </c>
    </row>
    <row r="204" spans="1:5">
      <c r="A204" s="4" t="s">
        <v>1857</v>
      </c>
      <c r="B204" s="5" t="n">
        <v>-104194</v>
      </c>
      <c r="C204" s="5" t="n">
        <v>-104194</v>
      </c>
    </row>
    <row r="205" spans="1:5">
      <c r="A205" s="4" t="s">
        <v>1859</v>
      </c>
      <c r="B205" s="5" t="n">
        <v>-5052197</v>
      </c>
      <c r="C205" s="5" t="n">
        <v>-4289313</v>
      </c>
    </row>
    <row r="206" spans="1:5">
      <c r="A206" s="4" t="s">
        <v>98</v>
      </c>
      <c r="B206" s="5" t="n">
        <v>-2158453</v>
      </c>
      <c r="C206" s="5" t="n">
        <v>-2321378</v>
      </c>
    </row>
    <row r="207" spans="1:5">
      <c r="A207" s="4" t="s">
        <v>100</v>
      </c>
      <c r="B207" s="5" t="n">
        <v>-2158453</v>
      </c>
      <c r="C207" s="5" t="n">
        <v>-2321378</v>
      </c>
    </row>
    <row r="208" spans="1:5">
      <c r="A208" s="4" t="s">
        <v>101</v>
      </c>
      <c r="B208" s="5" t="n">
        <v>393225</v>
      </c>
      <c r="C208" s="5" t="n">
        <v>186484</v>
      </c>
    </row>
    <row r="209" spans="1:5">
      <c r="A209" s="4" t="s">
        <v>1855</v>
      </c>
    </row>
    <row r="210" spans="1:5">
      <c r="A210" s="3" t="s">
        <v>64</v>
      </c>
    </row>
    <row r="211" spans="1:5">
      <c r="A211" s="4" t="s">
        <v>65</v>
      </c>
      <c r="B211" s="5" t="n">
        <v>1221</v>
      </c>
      <c r="C211" s="5" t="n">
        <v>2554</v>
      </c>
    </row>
    <row r="212" spans="1:5">
      <c r="A212" s="4" t="s">
        <v>640</v>
      </c>
      <c r="B212" s="5" t="n">
        <v>-1405037</v>
      </c>
      <c r="C212" s="5" t="n">
        <v>-1204040</v>
      </c>
    </row>
    <row r="213" spans="1:5">
      <c r="A213" s="4" t="s">
        <v>673</v>
      </c>
      <c r="B213" s="5" t="n">
        <v>-26247</v>
      </c>
      <c r="C213" s="5" t="n">
        <v>-24075</v>
      </c>
    </row>
    <row r="214" spans="1:5">
      <c r="A214" s="4" t="s">
        <v>73</v>
      </c>
      <c r="B214" s="5" t="n">
        <v>-20637</v>
      </c>
      <c r="C214" s="5" t="n">
        <v>-22000</v>
      </c>
    </row>
    <row r="215" spans="1:5">
      <c r="A215" s="4" t="s">
        <v>76</v>
      </c>
      <c r="B215" s="5" t="n">
        <v>-806</v>
      </c>
      <c r="C215" s="5" t="n">
        <v>-641</v>
      </c>
    </row>
    <row r="216" spans="1:5">
      <c r="A216" s="4" t="s">
        <v>77</v>
      </c>
      <c r="B216" s="5" t="n">
        <v>-7</v>
      </c>
      <c r="C216" s="5" t="n">
        <v>-26</v>
      </c>
    </row>
    <row r="217" spans="1:5">
      <c r="A217" s="4" t="s">
        <v>78</v>
      </c>
      <c r="B217" s="5" t="n">
        <v>60735662</v>
      </c>
      <c r="C217" s="5" t="n">
        <v>52198136</v>
      </c>
    </row>
    <row r="218" spans="1:5">
      <c r="A218" s="3" t="s">
        <v>79</v>
      </c>
    </row>
    <row r="219" spans="1:5">
      <c r="A219" s="4" t="s">
        <v>80</v>
      </c>
      <c r="B219" s="5" t="n">
        <v>84</v>
      </c>
      <c r="C219" s="5" t="n">
        <v>142</v>
      </c>
    </row>
    <row r="220" spans="1:5">
      <c r="A220" s="4" t="s">
        <v>84</v>
      </c>
      <c r="B220" s="5" t="n">
        <v>-13950</v>
      </c>
      <c r="C220" s="5" t="n">
        <v>-13950</v>
      </c>
    </row>
    <row r="221" spans="1:5">
      <c r="A221" s="4" t="s">
        <v>88</v>
      </c>
      <c r="B221" s="5" t="n">
        <v>60729628</v>
      </c>
      <c r="C221" s="5" t="n">
        <v>52181234</v>
      </c>
    </row>
    <row r="222" spans="1:5">
      <c r="A222" s="3" t="s">
        <v>91</v>
      </c>
    </row>
    <row r="223" spans="1:5">
      <c r="A223" s="4" t="s">
        <v>99</v>
      </c>
      <c r="B223" s="5" t="n">
        <v>6034</v>
      </c>
      <c r="C223" s="5" t="n">
        <v>16902</v>
      </c>
    </row>
    <row r="224" spans="1:5">
      <c r="A224" s="4" t="s">
        <v>100</v>
      </c>
      <c r="B224" s="5" t="n">
        <v>6034</v>
      </c>
      <c r="C224" s="5" t="n">
        <v>16902</v>
      </c>
    </row>
    <row r="225" spans="1:5">
      <c r="A225" s="4" t="s">
        <v>101</v>
      </c>
      <c r="B225" s="5" t="n">
        <v>60735662</v>
      </c>
      <c r="C225" s="5" t="n">
        <v>52198136</v>
      </c>
    </row>
    <row r="226" spans="1:5">
      <c r="A226" s="4" t="s">
        <v>102</v>
      </c>
    </row>
    <row r="227" spans="1:5">
      <c r="A227" s="3" t="s">
        <v>64</v>
      </c>
    </row>
    <row r="228" spans="1:5">
      <c r="A228" s="4" t="s">
        <v>78</v>
      </c>
      <c r="B228" s="5" t="n">
        <v>62187175</v>
      </c>
      <c r="C228" s="5" t="n">
        <v>53446364</v>
      </c>
    </row>
    <row r="229" spans="1:5">
      <c r="A229" s="3" t="s">
        <v>79</v>
      </c>
    </row>
    <row r="230" spans="1:5">
      <c r="A230" s="4" t="s">
        <v>88</v>
      </c>
      <c r="B230" s="5" t="n">
        <v>60743494</v>
      </c>
      <c r="C230" s="5" t="n">
        <v>52195042</v>
      </c>
    </row>
    <row r="231" spans="1:5">
      <c r="A231" s="4" t="s">
        <v>1860</v>
      </c>
    </row>
    <row r="232" spans="1:5">
      <c r="A232" s="3" t="s">
        <v>64</v>
      </c>
    </row>
    <row r="233" spans="1:5">
      <c r="A233" s="4" t="s">
        <v>78</v>
      </c>
      <c r="B233" s="5" t="n">
        <v>62187175</v>
      </c>
      <c r="C233" s="5" t="n">
        <v>53446364</v>
      </c>
    </row>
    <row r="234" spans="1:5">
      <c r="A234" s="3" t="s">
        <v>79</v>
      </c>
    </row>
    <row r="235" spans="1:5">
      <c r="A235" s="4" t="s">
        <v>88</v>
      </c>
      <c r="B235" s="6" t="n">
        <v>60743494</v>
      </c>
      <c r="C235" s="6" t="n">
        <v>521950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1</v>
      </c>
      <c r="B1" s="2" t="s">
        <v>1023</v>
      </c>
      <c r="J1" s="2" t="s">
        <v>1</v>
      </c>
    </row>
    <row r="2" spans="1:12">
      <c r="B2" s="2" t="s">
        <v>2</v>
      </c>
      <c r="C2" s="2" t="s">
        <v>1565</v>
      </c>
      <c r="D2" s="2" t="s">
        <v>4</v>
      </c>
      <c r="E2" s="2" t="s">
        <v>1566</v>
      </c>
      <c r="F2" s="2" t="s">
        <v>63</v>
      </c>
      <c r="G2" s="2" t="s">
        <v>1619</v>
      </c>
      <c r="H2" s="2" t="s">
        <v>1620</v>
      </c>
      <c r="I2" s="2" t="s">
        <v>1532</v>
      </c>
      <c r="J2" s="2" t="s">
        <v>2</v>
      </c>
      <c r="K2" s="2" t="s">
        <v>63</v>
      </c>
      <c r="L2" s="2" t="s">
        <v>119</v>
      </c>
    </row>
    <row r="3" spans="1:12">
      <c r="A3" s="3" t="s">
        <v>618</v>
      </c>
    </row>
    <row r="4" spans="1:12">
      <c r="A4" s="4" t="s">
        <v>618</v>
      </c>
      <c r="B4" s="6" t="n">
        <v>286428</v>
      </c>
      <c r="C4" s="6" t="n">
        <v>288330</v>
      </c>
      <c r="D4" s="6" t="n">
        <v>311181</v>
      </c>
      <c r="E4" s="6" t="n">
        <v>310480</v>
      </c>
      <c r="F4" s="6" t="n">
        <v>293418</v>
      </c>
      <c r="G4" s="6" t="n">
        <v>285719</v>
      </c>
      <c r="H4" s="6" t="n">
        <v>269556</v>
      </c>
      <c r="I4" s="6" t="n">
        <v>260587</v>
      </c>
      <c r="J4" s="6" t="n">
        <v>1196419</v>
      </c>
      <c r="K4" s="6" t="n">
        <v>1109280</v>
      </c>
      <c r="L4" s="6" t="n">
        <v>879888</v>
      </c>
    </row>
    <row r="5" spans="1:12">
      <c r="A5" s="4" t="s">
        <v>1770</v>
      </c>
    </row>
    <row r="6" spans="1:12">
      <c r="A6" s="3" t="s">
        <v>618</v>
      </c>
    </row>
    <row r="7" spans="1:12">
      <c r="A7" s="4" t="s">
        <v>618</v>
      </c>
      <c r="J7" s="6" t="n">
        <v>115600</v>
      </c>
      <c r="K7" s="6" t="n">
        <v>90500</v>
      </c>
      <c r="L7" s="6" t="n">
        <v>82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2</v>
      </c>
      <c r="B1" s="2" t="s">
        <v>1023</v>
      </c>
      <c r="J1" s="2" t="s">
        <v>1</v>
      </c>
    </row>
    <row r="2" spans="1:12">
      <c r="B2" s="2" t="s">
        <v>2</v>
      </c>
      <c r="C2" s="2" t="s">
        <v>1565</v>
      </c>
      <c r="D2" s="2" t="s">
        <v>4</v>
      </c>
      <c r="E2" s="2" t="s">
        <v>1566</v>
      </c>
      <c r="F2" s="2" t="s">
        <v>63</v>
      </c>
      <c r="G2" s="2" t="s">
        <v>1619</v>
      </c>
      <c r="H2" s="2" t="s">
        <v>1620</v>
      </c>
      <c r="I2" s="2" t="s">
        <v>1532</v>
      </c>
      <c r="J2" s="2" t="s">
        <v>2</v>
      </c>
      <c r="K2" s="2" t="s">
        <v>63</v>
      </c>
      <c r="L2" s="2" t="s">
        <v>119</v>
      </c>
    </row>
    <row r="3" spans="1:12">
      <c r="A3" s="3" t="s">
        <v>362</v>
      </c>
    </row>
    <row r="4" spans="1:12">
      <c r="A4" s="4" t="s">
        <v>618</v>
      </c>
      <c r="B4" s="6" t="n">
        <v>286428</v>
      </c>
      <c r="C4" s="6" t="n">
        <v>288330</v>
      </c>
      <c r="D4" s="6" t="n">
        <v>311181</v>
      </c>
      <c r="E4" s="6" t="n">
        <v>310480</v>
      </c>
      <c r="F4" s="6" t="n">
        <v>293418</v>
      </c>
      <c r="G4" s="6" t="n">
        <v>285719</v>
      </c>
      <c r="H4" s="6" t="n">
        <v>269556</v>
      </c>
      <c r="I4" s="6" t="n">
        <v>260587</v>
      </c>
      <c r="J4" s="6" t="n">
        <v>1196419</v>
      </c>
      <c r="K4" s="6" t="n">
        <v>1109280</v>
      </c>
      <c r="L4" s="6" t="n">
        <v>879888</v>
      </c>
    </row>
    <row r="5" spans="1:12">
      <c r="A5" s="4" t="s">
        <v>154</v>
      </c>
      <c r="B5" s="5" t="n">
        <v>177980</v>
      </c>
      <c r="C5" s="5" t="n">
        <v>150001</v>
      </c>
      <c r="D5" s="5" t="n">
        <v>132446</v>
      </c>
      <c r="E5" s="5" t="n">
        <v>76508</v>
      </c>
      <c r="F5" s="5" t="n">
        <v>99932</v>
      </c>
      <c r="G5" s="5" t="n">
        <v>89381</v>
      </c>
      <c r="H5" s="5" t="n">
        <v>117090</v>
      </c>
      <c r="I5" s="5" t="n">
        <v>104794</v>
      </c>
      <c r="J5" s="5" t="n">
        <v>536935</v>
      </c>
      <c r="K5" s="5" t="n">
        <v>411197</v>
      </c>
      <c r="L5" s="5" t="n">
        <v>412767</v>
      </c>
    </row>
    <row r="6" spans="1:12">
      <c r="A6" s="4" t="s">
        <v>156</v>
      </c>
      <c r="B6" s="6" t="n">
        <v>171869</v>
      </c>
      <c r="C6" s="6" t="n">
        <v>140396</v>
      </c>
      <c r="D6" s="6" t="n">
        <v>127016</v>
      </c>
      <c r="E6" s="6" t="n">
        <v>70383</v>
      </c>
      <c r="F6" s="6" t="n">
        <v>92132</v>
      </c>
      <c r="G6" s="6" t="n">
        <v>84536</v>
      </c>
      <c r="H6" s="6" t="n">
        <v>109230</v>
      </c>
      <c r="I6" s="6" t="n">
        <v>99932</v>
      </c>
      <c r="J6" s="6" t="n">
        <v>509664</v>
      </c>
      <c r="K6" s="6" t="n">
        <v>385830</v>
      </c>
      <c r="L6" s="6" t="n">
        <v>400770</v>
      </c>
    </row>
    <row r="7" spans="1:12">
      <c r="A7" s="3" t="s">
        <v>1863</v>
      </c>
    </row>
    <row r="8" spans="1:12">
      <c r="A8" s="4" t="s">
        <v>1864</v>
      </c>
      <c r="B8" s="7" t="n">
        <v>0.61</v>
      </c>
      <c r="C8" s="7" t="n">
        <v>0.5</v>
      </c>
      <c r="D8" s="7" t="n">
        <v>0.45</v>
      </c>
      <c r="E8" s="7" t="n">
        <v>0.25</v>
      </c>
      <c r="F8" s="7" t="n">
        <v>0.33</v>
      </c>
      <c r="G8" s="7" t="n">
        <v>0.31</v>
      </c>
      <c r="H8" s="7" t="n">
        <v>0.41</v>
      </c>
      <c r="I8" s="7" t="n">
        <v>0.38</v>
      </c>
      <c r="J8" s="7" t="n">
        <v>1.81</v>
      </c>
      <c r="K8" s="7" t="n">
        <v>1.44</v>
      </c>
      <c r="L8" s="7" t="n">
        <v>1.53</v>
      </c>
    </row>
    <row r="9" spans="1:12">
      <c r="A9" s="3" t="s">
        <v>1865</v>
      </c>
    </row>
    <row r="10" spans="1:12">
      <c r="A10" s="4" t="s">
        <v>1866</v>
      </c>
      <c r="B10" s="7" t="n">
        <v>0.6</v>
      </c>
      <c r="C10" s="7" t="n">
        <v>0.49</v>
      </c>
      <c r="D10" s="7" t="n">
        <v>0.45</v>
      </c>
      <c r="E10" s="7" t="n">
        <v>0.25</v>
      </c>
      <c r="F10" s="7" t="n">
        <v>0.33</v>
      </c>
      <c r="G10" s="7" t="n">
        <v>0.31</v>
      </c>
      <c r="H10" s="7" t="n">
        <v>0.4</v>
      </c>
      <c r="I10" s="7" t="n">
        <v>0.38</v>
      </c>
      <c r="J10" s="7" t="n">
        <v>1.79</v>
      </c>
      <c r="K10" s="7" t="n">
        <v>1.42</v>
      </c>
      <c r="L10" s="7" t="n">
        <v>1.5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1867</v>
      </c>
      <c r="B1" s="2" t="s">
        <v>1868</v>
      </c>
      <c r="C1" s="2" t="s">
        <v>220</v>
      </c>
      <c r="D1" s="2" t="s">
        <v>221</v>
      </c>
      <c r="E1" s="2" t="s">
        <v>222</v>
      </c>
      <c r="F1" s="2" t="s">
        <v>223</v>
      </c>
      <c r="G1" s="2" t="s">
        <v>224</v>
      </c>
      <c r="H1" s="2" t="s">
        <v>225</v>
      </c>
      <c r="I1" s="2" t="s">
        <v>226</v>
      </c>
      <c r="J1" s="2" t="s">
        <v>227</v>
      </c>
      <c r="K1" s="2" t="s">
        <v>228</v>
      </c>
      <c r="L1" s="2" t="s">
        <v>229</v>
      </c>
      <c r="M1" s="2" t="s">
        <v>230</v>
      </c>
      <c r="N1" s="2" t="s">
        <v>231</v>
      </c>
      <c r="O1" s="2" t="s">
        <v>2</v>
      </c>
      <c r="P1" s="2" t="s">
        <v>63</v>
      </c>
      <c r="Q1" s="2" t="s">
        <v>119</v>
      </c>
      <c r="R1" s="2" t="s">
        <v>1869</v>
      </c>
    </row>
    <row r="2" spans="1:18">
      <c r="A2" s="3" t="s">
        <v>364</v>
      </c>
    </row>
    <row r="3" spans="1:18">
      <c r="A3" s="4" t="s">
        <v>1539</v>
      </c>
      <c r="C3" s="7" t="n">
        <v>0.48</v>
      </c>
      <c r="D3" s="7" t="n">
        <v>0.48</v>
      </c>
      <c r="E3" s="7" t="n">
        <v>0.48</v>
      </c>
      <c r="F3" s="7" t="n">
        <v>0.48</v>
      </c>
      <c r="G3" s="7" t="n">
        <v>0.48</v>
      </c>
      <c r="H3" s="7" t="n">
        <v>0.48</v>
      </c>
      <c r="I3" s="7" t="n">
        <v>0.48</v>
      </c>
      <c r="J3" s="7" t="n">
        <v>0.48</v>
      </c>
      <c r="K3" s="7" t="n">
        <v>0.48</v>
      </c>
      <c r="L3" s="7" t="n">
        <v>0.48</v>
      </c>
      <c r="M3" s="7" t="n">
        <v>0.48</v>
      </c>
      <c r="N3" s="7" t="n">
        <v>0.48</v>
      </c>
      <c r="O3" s="7" t="n">
        <v>1.92</v>
      </c>
      <c r="P3" s="7" t="n">
        <v>1.92</v>
      </c>
      <c r="Q3" s="7" t="n">
        <v>1.92</v>
      </c>
    </row>
    <row r="4" spans="1:18">
      <c r="A4" s="4" t="s">
        <v>1870</v>
      </c>
    </row>
    <row r="5" spans="1:18">
      <c r="A5" s="3" t="s">
        <v>364</v>
      </c>
    </row>
    <row r="6" spans="1:18">
      <c r="A6" s="4" t="s">
        <v>1539</v>
      </c>
      <c r="B6" s="7" t="n">
        <v>0.48</v>
      </c>
    </row>
    <row r="7" spans="1:18">
      <c r="A7" s="4" t="s">
        <v>1871</v>
      </c>
    </row>
    <row r="8" spans="1:18">
      <c r="A8" s="3" t="s">
        <v>364</v>
      </c>
    </row>
    <row r="9" spans="1:18">
      <c r="A9" s="4" t="s">
        <v>1872</v>
      </c>
      <c r="R9" s="14" t="n">
        <v>38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s>
  <sheetData>
    <row r="1" spans="1:5">
      <c r="A1" s="1" t="s">
        <v>1873</v>
      </c>
      <c r="B1" s="2" t="s">
        <v>1</v>
      </c>
    </row>
    <row r="2" spans="1:5">
      <c r="B2" s="2" t="s">
        <v>1874</v>
      </c>
      <c r="C2" s="2" t="s">
        <v>236</v>
      </c>
      <c r="D2" s="2" t="s">
        <v>237</v>
      </c>
      <c r="E2" s="2" t="s">
        <v>1396</v>
      </c>
    </row>
    <row r="3" spans="1:5">
      <c r="A3" s="3" t="s">
        <v>1875</v>
      </c>
    </row>
    <row r="4" spans="1:5">
      <c r="A4" s="4" t="s">
        <v>1876</v>
      </c>
      <c r="B4" s="6" t="n">
        <v>1892995</v>
      </c>
    </row>
    <row r="5" spans="1:5">
      <c r="A5" s="3" t="s">
        <v>1877</v>
      </c>
    </row>
    <row r="6" spans="1:5">
      <c r="A6" s="4" t="s">
        <v>1878</v>
      </c>
      <c r="B6" s="5" t="n">
        <v>446973</v>
      </c>
    </row>
    <row r="7" spans="1:5">
      <c r="A7" s="4" t="s">
        <v>1879</v>
      </c>
      <c r="B7" s="5" t="n">
        <v>1981150</v>
      </c>
    </row>
    <row r="8" spans="1:5">
      <c r="A8" s="3" t="s">
        <v>1880</v>
      </c>
    </row>
    <row r="9" spans="1:5">
      <c r="A9" s="4" t="s">
        <v>1878</v>
      </c>
      <c r="B9" s="5" t="n">
        <v>0</v>
      </c>
    </row>
    <row r="10" spans="1:5">
      <c r="A10" s="4" t="s">
        <v>1879</v>
      </c>
      <c r="B10" s="5" t="n">
        <v>62507</v>
      </c>
    </row>
    <row r="11" spans="1:5">
      <c r="A11" s="3" t="s">
        <v>1881</v>
      </c>
    </row>
    <row r="12" spans="1:5">
      <c r="A12" s="4" t="s">
        <v>1878</v>
      </c>
      <c r="B12" s="5" t="n">
        <v>447002</v>
      </c>
    </row>
    <row r="13" spans="1:5">
      <c r="A13" s="4" t="s">
        <v>1879</v>
      </c>
      <c r="B13" s="5" t="n">
        <v>2043628</v>
      </c>
    </row>
    <row r="14" spans="1:5">
      <c r="A14" s="4" t="s">
        <v>188</v>
      </c>
      <c r="B14" s="5" t="n">
        <v>2490630</v>
      </c>
      <c r="C14" s="6" t="n">
        <v>2972803</v>
      </c>
      <c r="D14" s="6" t="n">
        <v>2755050</v>
      </c>
      <c r="E14" s="6" t="n">
        <v>1986285</v>
      </c>
    </row>
    <row r="15" spans="1:5">
      <c r="A15" s="4" t="s">
        <v>1882</v>
      </c>
      <c r="B15" s="5" t="n">
        <v>-224190</v>
      </c>
      <c r="C15" s="6" t="n">
        <v>-187913</v>
      </c>
      <c r="D15" s="6" t="n">
        <v>-107569</v>
      </c>
      <c r="E15" s="6" t="n">
        <v>-41565</v>
      </c>
    </row>
    <row r="16" spans="1:5">
      <c r="A16" s="4" t="s">
        <v>1883</v>
      </c>
      <c r="B16" s="6" t="n">
        <v>2600000</v>
      </c>
    </row>
    <row r="17" spans="1:5">
      <c r="A17" s="4" t="s">
        <v>1884</v>
      </c>
    </row>
    <row r="18" spans="1:5">
      <c r="A18" s="3" t="s">
        <v>1875</v>
      </c>
    </row>
    <row r="19" spans="1:5">
      <c r="A19" s="4" t="s">
        <v>1478</v>
      </c>
      <c r="B19" s="5" t="n">
        <v>-1</v>
      </c>
    </row>
    <row r="20" spans="1:5">
      <c r="A20" s="3" t="s">
        <v>1877</v>
      </c>
    </row>
    <row r="21" spans="1:5">
      <c r="A21" s="4" t="s">
        <v>1879</v>
      </c>
      <c r="B21" s="6" t="n">
        <v>5565</v>
      </c>
    </row>
    <row r="22" spans="1:5">
      <c r="A22" s="3" t="s">
        <v>1880</v>
      </c>
    </row>
    <row r="23" spans="1:5">
      <c r="A23" s="4" t="s">
        <v>1879</v>
      </c>
      <c r="B23" s="5" t="n">
        <v>929</v>
      </c>
    </row>
    <row r="24" spans="1:5">
      <c r="A24" s="3" t="s">
        <v>1881</v>
      </c>
    </row>
    <row r="25" spans="1:5">
      <c r="A25" s="4" t="s">
        <v>1879</v>
      </c>
      <c r="B25" s="5" t="n">
        <v>6494</v>
      </c>
    </row>
    <row r="26" spans="1:5">
      <c r="A26" s="4" t="s">
        <v>188</v>
      </c>
      <c r="B26" s="5" t="n">
        <v>6494</v>
      </c>
    </row>
    <row r="27" spans="1:5">
      <c r="A27" s="4" t="s">
        <v>1882</v>
      </c>
      <c r="B27" s="6" t="n">
        <v>-1807</v>
      </c>
    </row>
    <row r="28" spans="1:5">
      <c r="A28" s="4" t="s">
        <v>1885</v>
      </c>
    </row>
    <row r="29" spans="1:5">
      <c r="A29" s="3" t="s">
        <v>1875</v>
      </c>
    </row>
    <row r="30" spans="1:5">
      <c r="A30" s="4" t="s">
        <v>1478</v>
      </c>
      <c r="B30" s="5" t="n">
        <v>-7</v>
      </c>
    </row>
    <row r="31" spans="1:5">
      <c r="A31" s="4" t="s">
        <v>1876</v>
      </c>
      <c r="B31" s="6" t="n">
        <v>78048</v>
      </c>
    </row>
    <row r="32" spans="1:5">
      <c r="A32" s="3" t="s">
        <v>1877</v>
      </c>
    </row>
    <row r="33" spans="1:5">
      <c r="A33" s="4" t="s">
        <v>1878</v>
      </c>
      <c r="B33" s="5" t="n">
        <v>2764</v>
      </c>
    </row>
    <row r="34" spans="1:5">
      <c r="A34" s="4" t="s">
        <v>1879</v>
      </c>
      <c r="B34" s="5" t="n">
        <v>97802</v>
      </c>
    </row>
    <row r="35" spans="1:5">
      <c r="A35" s="3" t="s">
        <v>1880</v>
      </c>
    </row>
    <row r="36" spans="1:5">
      <c r="A36" s="4" t="s">
        <v>1879</v>
      </c>
      <c r="B36" s="5" t="n">
        <v>503</v>
      </c>
    </row>
    <row r="37" spans="1:5">
      <c r="A37" s="3" t="s">
        <v>1881</v>
      </c>
    </row>
    <row r="38" spans="1:5">
      <c r="A38" s="4" t="s">
        <v>1878</v>
      </c>
      <c r="B38" s="5" t="n">
        <v>2764</v>
      </c>
    </row>
    <row r="39" spans="1:5">
      <c r="A39" s="4" t="s">
        <v>1879</v>
      </c>
      <c r="B39" s="5" t="n">
        <v>98305</v>
      </c>
    </row>
    <row r="40" spans="1:5">
      <c r="A40" s="4" t="s">
        <v>188</v>
      </c>
      <c r="B40" s="5" t="n">
        <v>101069</v>
      </c>
    </row>
    <row r="41" spans="1:5">
      <c r="A41" s="4" t="s">
        <v>1882</v>
      </c>
      <c r="B41" s="6" t="n">
        <v>-9705</v>
      </c>
    </row>
    <row r="42" spans="1:5">
      <c r="A42" s="4" t="s">
        <v>1886</v>
      </c>
    </row>
    <row r="43" spans="1:5">
      <c r="A43" s="3" t="s">
        <v>1875</v>
      </c>
    </row>
    <row r="44" spans="1:5">
      <c r="A44" s="4" t="s">
        <v>1478</v>
      </c>
      <c r="B44" s="5" t="n">
        <v>-7</v>
      </c>
    </row>
    <row r="45" spans="1:5">
      <c r="A45" s="4" t="s">
        <v>1876</v>
      </c>
      <c r="B45" s="6" t="n">
        <v>191661</v>
      </c>
    </row>
    <row r="46" spans="1:5">
      <c r="A46" s="3" t="s">
        <v>1877</v>
      </c>
    </row>
    <row r="47" spans="1:5">
      <c r="A47" s="4" t="s">
        <v>1878</v>
      </c>
      <c r="B47" s="5" t="n">
        <v>11283</v>
      </c>
    </row>
    <row r="48" spans="1:5">
      <c r="A48" s="4" t="s">
        <v>1879</v>
      </c>
      <c r="B48" s="5" t="n">
        <v>176999</v>
      </c>
    </row>
    <row r="49" spans="1:5">
      <c r="A49" s="3" t="s">
        <v>1881</v>
      </c>
    </row>
    <row r="50" spans="1:5">
      <c r="A50" s="4" t="s">
        <v>1878</v>
      </c>
      <c r="B50" s="5" t="n">
        <v>11283</v>
      </c>
    </row>
    <row r="51" spans="1:5">
      <c r="A51" s="4" t="s">
        <v>1879</v>
      </c>
      <c r="B51" s="5" t="n">
        <v>176999</v>
      </c>
    </row>
    <row r="52" spans="1:5">
      <c r="A52" s="4" t="s">
        <v>188</v>
      </c>
      <c r="B52" s="5" t="n">
        <v>188282</v>
      </c>
    </row>
    <row r="53" spans="1:5">
      <c r="A53" s="4" t="s">
        <v>1882</v>
      </c>
      <c r="B53" s="6" t="n">
        <v>-16437</v>
      </c>
    </row>
    <row r="54" spans="1:5">
      <c r="A54" s="4" t="s">
        <v>1887</v>
      </c>
    </row>
    <row r="55" spans="1:5">
      <c r="A55" s="3" t="s">
        <v>1875</v>
      </c>
    </row>
    <row r="56" spans="1:5">
      <c r="A56" s="4" t="s">
        <v>1478</v>
      </c>
      <c r="B56" s="5" t="n">
        <v>-6</v>
      </c>
    </row>
    <row r="57" spans="1:5">
      <c r="A57" s="4" t="s">
        <v>1876</v>
      </c>
      <c r="B57" s="6" t="n">
        <v>107252</v>
      </c>
    </row>
    <row r="58" spans="1:5">
      <c r="A58" s="3" t="s">
        <v>1877</v>
      </c>
    </row>
    <row r="59" spans="1:5">
      <c r="A59" s="4" t="s">
        <v>1878</v>
      </c>
      <c r="B59" s="5" t="n">
        <v>7930</v>
      </c>
    </row>
    <row r="60" spans="1:5">
      <c r="A60" s="4" t="s">
        <v>1879</v>
      </c>
      <c r="B60" s="5" t="n">
        <v>117740</v>
      </c>
    </row>
    <row r="61" spans="1:5">
      <c r="A61" s="3" t="s">
        <v>1880</v>
      </c>
    </row>
    <row r="62" spans="1:5">
      <c r="A62" s="4" t="s">
        <v>1879</v>
      </c>
      <c r="B62" s="5" t="n">
        <v>159</v>
      </c>
    </row>
    <row r="63" spans="1:5">
      <c r="A63" s="3" t="s">
        <v>1881</v>
      </c>
    </row>
    <row r="64" spans="1:5">
      <c r="A64" s="4" t="s">
        <v>1878</v>
      </c>
      <c r="B64" s="5" t="n">
        <v>7930</v>
      </c>
    </row>
    <row r="65" spans="1:5">
      <c r="A65" s="4" t="s">
        <v>1879</v>
      </c>
      <c r="B65" s="5" t="n">
        <v>117899</v>
      </c>
    </row>
    <row r="66" spans="1:5">
      <c r="A66" s="4" t="s">
        <v>188</v>
      </c>
      <c r="B66" s="5" t="n">
        <v>125829</v>
      </c>
    </row>
    <row r="67" spans="1:5">
      <c r="A67" s="4" t="s">
        <v>1882</v>
      </c>
      <c r="B67" s="6" t="n">
        <v>-11555</v>
      </c>
    </row>
    <row r="68" spans="1:5">
      <c r="A68" s="4" t="s">
        <v>1888</v>
      </c>
    </row>
    <row r="69" spans="1:5">
      <c r="A69" s="3" t="s">
        <v>1875</v>
      </c>
    </row>
    <row r="70" spans="1:5">
      <c r="A70" s="4" t="s">
        <v>1478</v>
      </c>
      <c r="B70" s="5" t="n">
        <v>-8</v>
      </c>
    </row>
    <row r="71" spans="1:5">
      <c r="A71" s="4" t="s">
        <v>1876</v>
      </c>
      <c r="B71" s="6" t="n">
        <v>125345</v>
      </c>
    </row>
    <row r="72" spans="1:5">
      <c r="A72" s="3" t="s">
        <v>1877</v>
      </c>
    </row>
    <row r="73" spans="1:5">
      <c r="A73" s="4" t="s">
        <v>1878</v>
      </c>
      <c r="B73" s="5" t="n">
        <v>15921</v>
      </c>
    </row>
    <row r="74" spans="1:5">
      <c r="A74" s="4" t="s">
        <v>1879</v>
      </c>
      <c r="B74" s="5" t="n">
        <v>126842</v>
      </c>
    </row>
    <row r="75" spans="1:5">
      <c r="A75" s="3" t="s">
        <v>1880</v>
      </c>
    </row>
    <row r="76" spans="1:5">
      <c r="A76" s="4" t="s">
        <v>1879</v>
      </c>
      <c r="B76" s="5" t="n">
        <v>667</v>
      </c>
    </row>
    <row r="77" spans="1:5">
      <c r="A77" s="3" t="s">
        <v>1881</v>
      </c>
    </row>
    <row r="78" spans="1:5">
      <c r="A78" s="4" t="s">
        <v>1878</v>
      </c>
      <c r="B78" s="5" t="n">
        <v>15921</v>
      </c>
    </row>
    <row r="79" spans="1:5">
      <c r="A79" s="4" t="s">
        <v>1879</v>
      </c>
      <c r="B79" s="5" t="n">
        <v>127509</v>
      </c>
    </row>
    <row r="80" spans="1:5">
      <c r="A80" s="4" t="s">
        <v>188</v>
      </c>
      <c r="B80" s="5" t="n">
        <v>143430</v>
      </c>
    </row>
    <row r="81" spans="1:5">
      <c r="A81" s="4" t="s">
        <v>1882</v>
      </c>
      <c r="B81" s="6" t="n">
        <v>-13493</v>
      </c>
    </row>
    <row r="82" spans="1:5">
      <c r="A82" s="4" t="s">
        <v>1889</v>
      </c>
    </row>
    <row r="83" spans="1:5">
      <c r="A83" s="3" t="s">
        <v>1875</v>
      </c>
    </row>
    <row r="84" spans="1:5">
      <c r="A84" s="4" t="s">
        <v>1478</v>
      </c>
      <c r="B84" s="5" t="n">
        <v>-6</v>
      </c>
    </row>
    <row r="85" spans="1:5">
      <c r="A85" s="4" t="s">
        <v>1876</v>
      </c>
      <c r="B85" s="6" t="n">
        <v>97694</v>
      </c>
    </row>
    <row r="86" spans="1:5">
      <c r="A86" s="3" t="s">
        <v>1877</v>
      </c>
    </row>
    <row r="87" spans="1:5">
      <c r="A87" s="4" t="s">
        <v>1878</v>
      </c>
      <c r="B87" s="5" t="n">
        <v>13415</v>
      </c>
    </row>
    <row r="88" spans="1:5">
      <c r="A88" s="4" t="s">
        <v>1879</v>
      </c>
      <c r="B88" s="5" t="n">
        <v>107844</v>
      </c>
    </row>
    <row r="89" spans="1:5">
      <c r="A89" s="3" t="s">
        <v>1880</v>
      </c>
    </row>
    <row r="90" spans="1:5">
      <c r="A90" s="4" t="s">
        <v>1879</v>
      </c>
      <c r="B90" s="5" t="n">
        <v>488</v>
      </c>
    </row>
    <row r="91" spans="1:5">
      <c r="A91" s="3" t="s">
        <v>1881</v>
      </c>
    </row>
    <row r="92" spans="1:5">
      <c r="A92" s="4" t="s">
        <v>1878</v>
      </c>
      <c r="B92" s="5" t="n">
        <v>13415</v>
      </c>
    </row>
    <row r="93" spans="1:5">
      <c r="A93" s="4" t="s">
        <v>1879</v>
      </c>
      <c r="B93" s="5" t="n">
        <v>108332</v>
      </c>
    </row>
    <row r="94" spans="1:5">
      <c r="A94" s="4" t="s">
        <v>188</v>
      </c>
      <c r="B94" s="5" t="n">
        <v>121747</v>
      </c>
    </row>
    <row r="95" spans="1:5">
      <c r="A95" s="4" t="s">
        <v>1882</v>
      </c>
      <c r="B95" s="6" t="n">
        <v>-12243</v>
      </c>
    </row>
    <row r="96" spans="1:5">
      <c r="A96" s="4" t="s">
        <v>1890</v>
      </c>
    </row>
    <row r="97" spans="1:5">
      <c r="A97" s="3" t="s">
        <v>1875</v>
      </c>
    </row>
    <row r="98" spans="1:5">
      <c r="A98" s="4" t="s">
        <v>1478</v>
      </c>
      <c r="B98" s="5" t="n">
        <v>-1</v>
      </c>
    </row>
    <row r="99" spans="1:5">
      <c r="A99" s="4" t="s">
        <v>1876</v>
      </c>
      <c r="B99" s="6" t="n">
        <v>8667</v>
      </c>
    </row>
    <row r="100" spans="1:5">
      <c r="A100" s="3" t="s">
        <v>1877</v>
      </c>
    </row>
    <row r="101" spans="1:5">
      <c r="A101" s="4" t="s">
        <v>1878</v>
      </c>
      <c r="B101" s="5" t="n">
        <v>1002</v>
      </c>
    </row>
    <row r="102" spans="1:5">
      <c r="A102" s="4" t="s">
        <v>1879</v>
      </c>
      <c r="B102" s="5" t="n">
        <v>14323</v>
      </c>
    </row>
    <row r="103" spans="1:5">
      <c r="A103" s="3" t="s">
        <v>1880</v>
      </c>
    </row>
    <row r="104" spans="1:5">
      <c r="A104" s="4" t="s">
        <v>1879</v>
      </c>
      <c r="B104" s="5" t="n">
        <v>246</v>
      </c>
    </row>
    <row r="105" spans="1:5">
      <c r="A105" s="3" t="s">
        <v>1881</v>
      </c>
    </row>
    <row r="106" spans="1:5">
      <c r="A106" s="4" t="s">
        <v>1878</v>
      </c>
      <c r="B106" s="5" t="n">
        <v>1002</v>
      </c>
    </row>
    <row r="107" spans="1:5">
      <c r="A107" s="4" t="s">
        <v>1879</v>
      </c>
      <c r="B107" s="5" t="n">
        <v>14569</v>
      </c>
    </row>
    <row r="108" spans="1:5">
      <c r="A108" s="4" t="s">
        <v>188</v>
      </c>
      <c r="B108" s="5" t="n">
        <v>15571</v>
      </c>
    </row>
    <row r="109" spans="1:5">
      <c r="A109" s="4" t="s">
        <v>1882</v>
      </c>
      <c r="B109" s="6" t="n">
        <v>-1659</v>
      </c>
    </row>
    <row r="110" spans="1:5">
      <c r="A110" s="4" t="s">
        <v>1891</v>
      </c>
    </row>
    <row r="111" spans="1:5">
      <c r="A111" s="3" t="s">
        <v>1875</v>
      </c>
    </row>
    <row r="112" spans="1:5">
      <c r="A112" s="4" t="s">
        <v>1478</v>
      </c>
      <c r="B112" s="5" t="n">
        <v>-60</v>
      </c>
    </row>
    <row r="113" spans="1:5">
      <c r="A113" s="4" t="s">
        <v>1876</v>
      </c>
      <c r="B113" s="6" t="n">
        <v>930351</v>
      </c>
    </row>
    <row r="114" spans="1:5">
      <c r="A114" s="3" t="s">
        <v>1877</v>
      </c>
    </row>
    <row r="115" spans="1:5">
      <c r="A115" s="4" t="s">
        <v>1878</v>
      </c>
      <c r="B115" s="5" t="n">
        <v>251084</v>
      </c>
    </row>
    <row r="116" spans="1:5">
      <c r="A116" s="4" t="s">
        <v>1879</v>
      </c>
      <c r="B116" s="5" t="n">
        <v>926809</v>
      </c>
    </row>
    <row r="117" spans="1:5">
      <c r="A117" s="3" t="s">
        <v>1880</v>
      </c>
    </row>
    <row r="118" spans="1:5">
      <c r="A118" s="4" t="s">
        <v>1879</v>
      </c>
      <c r="B118" s="5" t="n">
        <v>31202</v>
      </c>
    </row>
    <row r="119" spans="1:5">
      <c r="A119" s="3" t="s">
        <v>1881</v>
      </c>
    </row>
    <row r="120" spans="1:5">
      <c r="A120" s="4" t="s">
        <v>1878</v>
      </c>
      <c r="B120" s="5" t="n">
        <v>251113</v>
      </c>
    </row>
    <row r="121" spans="1:5">
      <c r="A121" s="4" t="s">
        <v>1879</v>
      </c>
      <c r="B121" s="5" t="n">
        <v>957982</v>
      </c>
    </row>
    <row r="122" spans="1:5">
      <c r="A122" s="4" t="s">
        <v>188</v>
      </c>
      <c r="B122" s="5" t="n">
        <v>1209095</v>
      </c>
    </row>
    <row r="123" spans="1:5">
      <c r="A123" s="4" t="s">
        <v>1882</v>
      </c>
      <c r="B123" s="6" t="n">
        <v>-113293</v>
      </c>
    </row>
    <row r="124" spans="1:5">
      <c r="A124" s="4" t="s">
        <v>1892</v>
      </c>
    </row>
    <row r="125" spans="1:5">
      <c r="A125" s="3" t="s">
        <v>1875</v>
      </c>
    </row>
    <row r="126" spans="1:5">
      <c r="A126" s="4" t="s">
        <v>1478</v>
      </c>
      <c r="B126" s="5" t="n">
        <v>-1</v>
      </c>
    </row>
    <row r="127" spans="1:5">
      <c r="A127" s="4" t="s">
        <v>1876</v>
      </c>
      <c r="B127" s="6" t="n">
        <v>17474</v>
      </c>
    </row>
    <row r="128" spans="1:5">
      <c r="A128" s="3" t="s">
        <v>1877</v>
      </c>
    </row>
    <row r="129" spans="1:5">
      <c r="A129" s="4" t="s">
        <v>1878</v>
      </c>
      <c r="B129" s="5" t="n">
        <v>7250</v>
      </c>
    </row>
    <row r="130" spans="1:5">
      <c r="A130" s="4" t="s">
        <v>1879</v>
      </c>
      <c r="B130" s="5" t="n">
        <v>10614</v>
      </c>
    </row>
    <row r="131" spans="1:5">
      <c r="A131" s="3" t="s">
        <v>1880</v>
      </c>
    </row>
    <row r="132" spans="1:5">
      <c r="A132" s="4" t="s">
        <v>1879</v>
      </c>
      <c r="B132" s="5" t="n">
        <v>2538</v>
      </c>
    </row>
    <row r="133" spans="1:5">
      <c r="A133" s="3" t="s">
        <v>1881</v>
      </c>
    </row>
    <row r="134" spans="1:5">
      <c r="A134" s="4" t="s">
        <v>1878</v>
      </c>
      <c r="B134" s="5" t="n">
        <v>7250</v>
      </c>
    </row>
    <row r="135" spans="1:5">
      <c r="A135" s="4" t="s">
        <v>1879</v>
      </c>
      <c r="B135" s="5" t="n">
        <v>13152</v>
      </c>
    </row>
    <row r="136" spans="1:5">
      <c r="A136" s="4" t="s">
        <v>188</v>
      </c>
      <c r="B136" s="5" t="n">
        <v>20402</v>
      </c>
    </row>
    <row r="137" spans="1:5">
      <c r="A137" s="4" t="s">
        <v>1882</v>
      </c>
      <c r="B137" s="6" t="n">
        <v>-1505</v>
      </c>
    </row>
    <row r="138" spans="1:5">
      <c r="A138" s="4" t="s">
        <v>1893</v>
      </c>
    </row>
    <row r="139" spans="1:5">
      <c r="A139" s="3" t="s">
        <v>1875</v>
      </c>
    </row>
    <row r="140" spans="1:5">
      <c r="A140" s="4" t="s">
        <v>1478</v>
      </c>
      <c r="B140" s="5" t="n">
        <v>-2</v>
      </c>
    </row>
    <row r="141" spans="1:5">
      <c r="A141" s="4" t="s">
        <v>1876</v>
      </c>
      <c r="B141" s="6" t="n">
        <v>23809</v>
      </c>
    </row>
    <row r="142" spans="1:5">
      <c r="A142" s="3" t="s">
        <v>1877</v>
      </c>
    </row>
    <row r="143" spans="1:5">
      <c r="A143" s="4" t="s">
        <v>1878</v>
      </c>
      <c r="B143" s="5" t="n">
        <v>7081</v>
      </c>
    </row>
    <row r="144" spans="1:5">
      <c r="A144" s="4" t="s">
        <v>1879</v>
      </c>
      <c r="B144" s="5" t="n">
        <v>31528</v>
      </c>
    </row>
    <row r="145" spans="1:5">
      <c r="A145" s="3" t="s">
        <v>1880</v>
      </c>
    </row>
    <row r="146" spans="1:5">
      <c r="A146" s="4" t="s">
        <v>1879</v>
      </c>
      <c r="B146" s="5" t="n">
        <v>3503</v>
      </c>
    </row>
    <row r="147" spans="1:5">
      <c r="A147" s="3" t="s">
        <v>1881</v>
      </c>
    </row>
    <row r="148" spans="1:5">
      <c r="A148" s="4" t="s">
        <v>1878</v>
      </c>
      <c r="B148" s="5" t="n">
        <v>7081</v>
      </c>
    </row>
    <row r="149" spans="1:5">
      <c r="A149" s="4" t="s">
        <v>1879</v>
      </c>
      <c r="B149" s="5" t="n">
        <v>35031</v>
      </c>
    </row>
    <row r="150" spans="1:5">
      <c r="A150" s="4" t="s">
        <v>188</v>
      </c>
      <c r="B150" s="5" t="n">
        <v>42112</v>
      </c>
    </row>
    <row r="151" spans="1:5">
      <c r="A151" s="4" t="s">
        <v>1882</v>
      </c>
      <c r="B151" s="6" t="n">
        <v>-7585</v>
      </c>
    </row>
    <row r="152" spans="1:5">
      <c r="A152" s="4" t="s">
        <v>1894</v>
      </c>
    </row>
    <row r="153" spans="1:5">
      <c r="A153" s="3" t="s">
        <v>1875</v>
      </c>
    </row>
    <row r="154" spans="1:5">
      <c r="A154" s="4" t="s">
        <v>1478</v>
      </c>
      <c r="B154" s="5" t="n">
        <v>-2</v>
      </c>
    </row>
    <row r="155" spans="1:5">
      <c r="A155" s="4" t="s">
        <v>1876</v>
      </c>
      <c r="B155" s="6" t="n">
        <v>28334</v>
      </c>
    </row>
    <row r="156" spans="1:5">
      <c r="A156" s="3" t="s">
        <v>1877</v>
      </c>
    </row>
    <row r="157" spans="1:5">
      <c r="A157" s="4" t="s">
        <v>1878</v>
      </c>
      <c r="B157" s="5" t="n">
        <v>8188</v>
      </c>
    </row>
    <row r="158" spans="1:5">
      <c r="A158" s="4" t="s">
        <v>1879</v>
      </c>
      <c r="B158" s="5" t="n">
        <v>28019</v>
      </c>
    </row>
    <row r="159" spans="1:5">
      <c r="A159" s="3" t="s">
        <v>1880</v>
      </c>
    </row>
    <row r="160" spans="1:5">
      <c r="A160" s="4" t="s">
        <v>1879</v>
      </c>
      <c r="B160" s="5" t="n">
        <v>2252</v>
      </c>
    </row>
    <row r="161" spans="1:5">
      <c r="A161" s="3" t="s">
        <v>1881</v>
      </c>
    </row>
    <row r="162" spans="1:5">
      <c r="A162" s="4" t="s">
        <v>1878</v>
      </c>
      <c r="B162" s="5" t="n">
        <v>8188</v>
      </c>
    </row>
    <row r="163" spans="1:5">
      <c r="A163" s="4" t="s">
        <v>1879</v>
      </c>
      <c r="B163" s="5" t="n">
        <v>30271</v>
      </c>
    </row>
    <row r="164" spans="1:5">
      <c r="A164" s="4" t="s">
        <v>188</v>
      </c>
      <c r="B164" s="5" t="n">
        <v>38459</v>
      </c>
    </row>
    <row r="165" spans="1:5">
      <c r="A165" s="4" t="s">
        <v>1882</v>
      </c>
      <c r="B165" s="6" t="n">
        <v>-2735</v>
      </c>
    </row>
    <row r="166" spans="1:5">
      <c r="A166" s="4" t="s">
        <v>1895</v>
      </c>
    </row>
    <row r="167" spans="1:5">
      <c r="A167" s="3" t="s">
        <v>1875</v>
      </c>
    </row>
    <row r="168" spans="1:5">
      <c r="A168" s="4" t="s">
        <v>1478</v>
      </c>
      <c r="B168" s="5" t="n">
        <v>-1</v>
      </c>
    </row>
    <row r="169" spans="1:5">
      <c r="A169" s="4" t="s">
        <v>1876</v>
      </c>
      <c r="B169" s="6" t="n">
        <v>15448</v>
      </c>
    </row>
    <row r="170" spans="1:5">
      <c r="A170" s="3" t="s">
        <v>1877</v>
      </c>
    </row>
    <row r="171" spans="1:5">
      <c r="A171" s="4" t="s">
        <v>1879</v>
      </c>
      <c r="B171" s="5" t="n">
        <v>4261</v>
      </c>
    </row>
    <row r="172" spans="1:5">
      <c r="A172" s="3" t="s">
        <v>1880</v>
      </c>
    </row>
    <row r="173" spans="1:5">
      <c r="A173" s="4" t="s">
        <v>1879</v>
      </c>
      <c r="B173" s="5" t="n">
        <v>5592</v>
      </c>
    </row>
    <row r="174" spans="1:5">
      <c r="A174" s="3" t="s">
        <v>1881</v>
      </c>
    </row>
    <row r="175" spans="1:5">
      <c r="A175" s="4" t="s">
        <v>1879</v>
      </c>
      <c r="B175" s="5" t="n">
        <v>9853</v>
      </c>
    </row>
    <row r="176" spans="1:5">
      <c r="A176" s="4" t="s">
        <v>188</v>
      </c>
      <c r="B176" s="5" t="n">
        <v>9853</v>
      </c>
    </row>
    <row r="177" spans="1:5">
      <c r="A177" s="4" t="s">
        <v>1882</v>
      </c>
      <c r="B177" s="6" t="n">
        <v>-1301</v>
      </c>
    </row>
    <row r="178" spans="1:5">
      <c r="A178" s="4" t="s">
        <v>1896</v>
      </c>
    </row>
    <row r="179" spans="1:5">
      <c r="A179" s="3" t="s">
        <v>1875</v>
      </c>
    </row>
    <row r="180" spans="1:5">
      <c r="A180" s="4" t="s">
        <v>1478</v>
      </c>
      <c r="B180" s="5" t="n">
        <v>-1</v>
      </c>
    </row>
    <row r="181" spans="1:5">
      <c r="A181" s="4" t="s">
        <v>1876</v>
      </c>
      <c r="B181" s="6" t="n">
        <v>11438</v>
      </c>
    </row>
    <row r="182" spans="1:5">
      <c r="A182" s="3" t="s">
        <v>1877</v>
      </c>
    </row>
    <row r="183" spans="1:5">
      <c r="A183" s="4" t="s">
        <v>1878</v>
      </c>
      <c r="B183" s="5" t="n">
        <v>6432</v>
      </c>
    </row>
    <row r="184" spans="1:5">
      <c r="A184" s="4" t="s">
        <v>1879</v>
      </c>
      <c r="B184" s="5" t="n">
        <v>6315</v>
      </c>
    </row>
    <row r="185" spans="1:5">
      <c r="A185" s="3" t="s">
        <v>1880</v>
      </c>
    </row>
    <row r="186" spans="1:5">
      <c r="A186" s="4" t="s">
        <v>1879</v>
      </c>
      <c r="B186" s="5" t="n">
        <v>11940</v>
      </c>
    </row>
    <row r="187" spans="1:5">
      <c r="A187" s="3" t="s">
        <v>1881</v>
      </c>
    </row>
    <row r="188" spans="1:5">
      <c r="A188" s="4" t="s">
        <v>1878</v>
      </c>
      <c r="B188" s="5" t="n">
        <v>6432</v>
      </c>
    </row>
    <row r="189" spans="1:5">
      <c r="A189" s="4" t="s">
        <v>1879</v>
      </c>
      <c r="B189" s="5" t="n">
        <v>18255</v>
      </c>
    </row>
    <row r="190" spans="1:5">
      <c r="A190" s="4" t="s">
        <v>188</v>
      </c>
      <c r="B190" s="5" t="n">
        <v>24687</v>
      </c>
    </row>
    <row r="191" spans="1:5">
      <c r="A191" s="4" t="s">
        <v>1882</v>
      </c>
      <c r="B191" s="6" t="n">
        <v>-1985</v>
      </c>
    </row>
    <row r="192" spans="1:5">
      <c r="A192" s="4" t="s">
        <v>1897</v>
      </c>
    </row>
    <row r="193" spans="1:5">
      <c r="A193" s="3" t="s">
        <v>1875</v>
      </c>
    </row>
    <row r="194" spans="1:5">
      <c r="A194" s="4" t="s">
        <v>1478</v>
      </c>
      <c r="B194" s="5" t="n">
        <v>-7</v>
      </c>
    </row>
    <row r="195" spans="1:5">
      <c r="A195" s="4" t="s">
        <v>1876</v>
      </c>
      <c r="B195" s="6" t="n">
        <v>79300</v>
      </c>
    </row>
    <row r="196" spans="1:5">
      <c r="A196" s="3" t="s">
        <v>1877</v>
      </c>
    </row>
    <row r="197" spans="1:5">
      <c r="A197" s="4" t="s">
        <v>1878</v>
      </c>
      <c r="B197" s="5" t="n">
        <v>24384</v>
      </c>
    </row>
    <row r="198" spans="1:5">
      <c r="A198" s="4" t="s">
        <v>1879</v>
      </c>
      <c r="B198" s="5" t="n">
        <v>109445</v>
      </c>
    </row>
    <row r="199" spans="1:5">
      <c r="A199" s="3" t="s">
        <v>1880</v>
      </c>
    </row>
    <row r="200" spans="1:5">
      <c r="A200" s="4" t="s">
        <v>1879</v>
      </c>
      <c r="B200" s="5" t="n">
        <v>1354</v>
      </c>
    </row>
    <row r="201" spans="1:5">
      <c r="A201" s="3" t="s">
        <v>1881</v>
      </c>
    </row>
    <row r="202" spans="1:5">
      <c r="A202" s="4" t="s">
        <v>1878</v>
      </c>
      <c r="B202" s="5" t="n">
        <v>24384</v>
      </c>
    </row>
    <row r="203" spans="1:5">
      <c r="A203" s="4" t="s">
        <v>1879</v>
      </c>
      <c r="B203" s="5" t="n">
        <v>110799</v>
      </c>
    </row>
    <row r="204" spans="1:5">
      <c r="A204" s="4" t="s">
        <v>188</v>
      </c>
      <c r="B204" s="5" t="n">
        <v>135183</v>
      </c>
    </row>
    <row r="205" spans="1:5">
      <c r="A205" s="4" t="s">
        <v>1882</v>
      </c>
      <c r="B205" s="6" t="n">
        <v>-9573</v>
      </c>
    </row>
    <row r="206" spans="1:5">
      <c r="A206" s="4" t="s">
        <v>1898</v>
      </c>
    </row>
    <row r="207" spans="1:5">
      <c r="A207" s="3" t="s">
        <v>1875</v>
      </c>
    </row>
    <row r="208" spans="1:5">
      <c r="A208" s="4" t="s">
        <v>1478</v>
      </c>
      <c r="B208" s="5" t="n">
        <v>-1</v>
      </c>
    </row>
    <row r="209" spans="1:5">
      <c r="A209" s="4" t="s">
        <v>1876</v>
      </c>
      <c r="B209" s="6" t="n">
        <v>11580</v>
      </c>
    </row>
    <row r="210" spans="1:5">
      <c r="A210" s="3" t="s">
        <v>1877</v>
      </c>
    </row>
    <row r="211" spans="1:5">
      <c r="A211" s="4" t="s">
        <v>1878</v>
      </c>
      <c r="B211" s="5" t="n">
        <v>472</v>
      </c>
    </row>
    <row r="212" spans="1:5">
      <c r="A212" s="4" t="s">
        <v>1879</v>
      </c>
      <c r="B212" s="5" t="n">
        <v>12260</v>
      </c>
    </row>
    <row r="213" spans="1:5">
      <c r="A213" s="3" t="s">
        <v>1880</v>
      </c>
    </row>
    <row r="214" spans="1:5">
      <c r="A214" s="4" t="s">
        <v>1879</v>
      </c>
      <c r="B214" s="5" t="n">
        <v>568</v>
      </c>
    </row>
    <row r="215" spans="1:5">
      <c r="A215" s="3" t="s">
        <v>1881</v>
      </c>
    </row>
    <row r="216" spans="1:5">
      <c r="A216" s="4" t="s">
        <v>1878</v>
      </c>
      <c r="B216" s="5" t="n">
        <v>472</v>
      </c>
    </row>
    <row r="217" spans="1:5">
      <c r="A217" s="4" t="s">
        <v>1879</v>
      </c>
      <c r="B217" s="5" t="n">
        <v>12828</v>
      </c>
    </row>
    <row r="218" spans="1:5">
      <c r="A218" s="4" t="s">
        <v>188</v>
      </c>
      <c r="B218" s="5" t="n">
        <v>13300</v>
      </c>
    </row>
    <row r="219" spans="1:5">
      <c r="A219" s="4" t="s">
        <v>1882</v>
      </c>
      <c r="B219" s="6" t="n">
        <v>-1877</v>
      </c>
    </row>
    <row r="220" spans="1:5">
      <c r="A220" s="4" t="s">
        <v>1899</v>
      </c>
    </row>
    <row r="221" spans="1:5">
      <c r="A221" s="3" t="s">
        <v>1875</v>
      </c>
    </row>
    <row r="222" spans="1:5">
      <c r="A222" s="4" t="s">
        <v>1478</v>
      </c>
      <c r="B222" s="5" t="n">
        <v>-5</v>
      </c>
    </row>
    <row r="223" spans="1:5">
      <c r="A223" s="4" t="s">
        <v>1876</v>
      </c>
      <c r="B223" s="6" t="n">
        <v>42200</v>
      </c>
    </row>
    <row r="224" spans="1:5">
      <c r="A224" s="3" t="s">
        <v>1877</v>
      </c>
    </row>
    <row r="225" spans="1:5">
      <c r="A225" s="4" t="s">
        <v>1878</v>
      </c>
      <c r="B225" s="5" t="n">
        <v>21353</v>
      </c>
    </row>
    <row r="226" spans="1:5">
      <c r="A226" s="4" t="s">
        <v>1879</v>
      </c>
      <c r="B226" s="5" t="n">
        <v>60618</v>
      </c>
    </row>
    <row r="227" spans="1:5">
      <c r="A227" s="3" t="s">
        <v>1880</v>
      </c>
    </row>
    <row r="228" spans="1:5">
      <c r="A228" s="4" t="s">
        <v>1879</v>
      </c>
      <c r="B228" s="5" t="n">
        <v>49</v>
      </c>
    </row>
    <row r="229" spans="1:5">
      <c r="A229" s="3" t="s">
        <v>1881</v>
      </c>
    </row>
    <row r="230" spans="1:5">
      <c r="A230" s="4" t="s">
        <v>1878</v>
      </c>
      <c r="B230" s="5" t="n">
        <v>21353</v>
      </c>
    </row>
    <row r="231" spans="1:5">
      <c r="A231" s="4" t="s">
        <v>1879</v>
      </c>
      <c r="B231" s="5" t="n">
        <v>60667</v>
      </c>
    </row>
    <row r="232" spans="1:5">
      <c r="A232" s="4" t="s">
        <v>188</v>
      </c>
      <c r="B232" s="5" t="n">
        <v>82020</v>
      </c>
    </row>
    <row r="233" spans="1:5">
      <c r="A233" s="4" t="s">
        <v>1882</v>
      </c>
      <c r="B233" s="6" t="n">
        <v>-4352</v>
      </c>
    </row>
    <row r="234" spans="1:5">
      <c r="A234" s="4" t="s">
        <v>1900</v>
      </c>
    </row>
    <row r="235" spans="1:5">
      <c r="A235" s="3" t="s">
        <v>1875</v>
      </c>
    </row>
    <row r="236" spans="1:5">
      <c r="A236" s="4" t="s">
        <v>1478</v>
      </c>
      <c r="B236" s="5" t="n">
        <v>-6</v>
      </c>
    </row>
    <row r="237" spans="1:5">
      <c r="A237" s="4" t="s">
        <v>1876</v>
      </c>
      <c r="B237" s="6" t="n">
        <v>76894</v>
      </c>
    </row>
    <row r="238" spans="1:5">
      <c r="A238" s="3" t="s">
        <v>1877</v>
      </c>
    </row>
    <row r="239" spans="1:5">
      <c r="A239" s="4" t="s">
        <v>1878</v>
      </c>
      <c r="B239" s="5" t="n">
        <v>37458</v>
      </c>
    </row>
    <row r="240" spans="1:5">
      <c r="A240" s="4" t="s">
        <v>1879</v>
      </c>
      <c r="B240" s="5" t="n">
        <v>78579</v>
      </c>
    </row>
    <row r="241" spans="1:5">
      <c r="A241" s="3" t="s">
        <v>1880</v>
      </c>
    </row>
    <row r="242" spans="1:5">
      <c r="A242" s="4" t="s">
        <v>1879</v>
      </c>
      <c r="B242" s="5" t="n">
        <v>90</v>
      </c>
    </row>
    <row r="243" spans="1:5">
      <c r="A243" s="3" t="s">
        <v>1881</v>
      </c>
    </row>
    <row r="244" spans="1:5">
      <c r="A244" s="4" t="s">
        <v>1878</v>
      </c>
      <c r="B244" s="5" t="n">
        <v>37458</v>
      </c>
    </row>
    <row r="245" spans="1:5">
      <c r="A245" s="4" t="s">
        <v>1879</v>
      </c>
      <c r="B245" s="5" t="n">
        <v>78669</v>
      </c>
    </row>
    <row r="246" spans="1:5">
      <c r="A246" s="4" t="s">
        <v>188</v>
      </c>
      <c r="B246" s="5" t="n">
        <v>116127</v>
      </c>
    </row>
    <row r="247" spans="1:5">
      <c r="A247" s="4" t="s">
        <v>1882</v>
      </c>
      <c r="B247" s="6" t="n">
        <v>-8012</v>
      </c>
    </row>
    <row r="248" spans="1:5">
      <c r="A248" s="4" t="s">
        <v>1901</v>
      </c>
    </row>
    <row r="249" spans="1:5">
      <c r="A249" s="3" t="s">
        <v>1875</v>
      </c>
    </row>
    <row r="250" spans="1:5">
      <c r="A250" s="4" t="s">
        <v>1478</v>
      </c>
      <c r="B250" s="5" t="n">
        <v>-2</v>
      </c>
    </row>
    <row r="251" spans="1:5">
      <c r="A251" s="4" t="s">
        <v>1876</v>
      </c>
      <c r="B251" s="6" t="n">
        <v>33000</v>
      </c>
    </row>
    <row r="252" spans="1:5">
      <c r="A252" s="3" t="s">
        <v>1877</v>
      </c>
    </row>
    <row r="253" spans="1:5">
      <c r="A253" s="4" t="s">
        <v>1878</v>
      </c>
      <c r="B253" s="5" t="n">
        <v>18633</v>
      </c>
    </row>
    <row r="254" spans="1:5">
      <c r="A254" s="4" t="s">
        <v>1879</v>
      </c>
      <c r="B254" s="5" t="n">
        <v>36794</v>
      </c>
    </row>
    <row r="255" spans="1:5">
      <c r="A255" s="3" t="s">
        <v>1881</v>
      </c>
    </row>
    <row r="256" spans="1:5">
      <c r="A256" s="4" t="s">
        <v>1878</v>
      </c>
      <c r="B256" s="5" t="n">
        <v>18633</v>
      </c>
    </row>
    <row r="257" spans="1:5">
      <c r="A257" s="4" t="s">
        <v>1879</v>
      </c>
      <c r="B257" s="5" t="n">
        <v>36794</v>
      </c>
    </row>
    <row r="258" spans="1:5">
      <c r="A258" s="4" t="s">
        <v>188</v>
      </c>
      <c r="B258" s="5" t="n">
        <v>55427</v>
      </c>
    </row>
    <row r="259" spans="1:5">
      <c r="A259" s="4" t="s">
        <v>1882</v>
      </c>
      <c r="B259" s="6" t="n">
        <v>-2875</v>
      </c>
    </row>
    <row r="260" spans="1:5">
      <c r="A260" s="4" t="s">
        <v>1902</v>
      </c>
    </row>
    <row r="261" spans="1:5">
      <c r="A261" s="3" t="s">
        <v>1875</v>
      </c>
    </row>
    <row r="262" spans="1:5">
      <c r="A262" s="4" t="s">
        <v>1478</v>
      </c>
      <c r="B262" s="5" t="n">
        <v>-1</v>
      </c>
    </row>
    <row r="263" spans="1:5">
      <c r="A263" s="4" t="s">
        <v>1876</v>
      </c>
      <c r="B263" s="6" t="n">
        <v>14500</v>
      </c>
    </row>
    <row r="264" spans="1:5">
      <c r="A264" s="3" t="s">
        <v>1877</v>
      </c>
    </row>
    <row r="265" spans="1:5">
      <c r="A265" s="4" t="s">
        <v>1878</v>
      </c>
      <c r="B265" s="5" t="n">
        <v>2202</v>
      </c>
    </row>
    <row r="266" spans="1:5">
      <c r="A266" s="4" t="s">
        <v>1879</v>
      </c>
      <c r="B266" s="5" t="n">
        <v>11498</v>
      </c>
    </row>
    <row r="267" spans="1:5">
      <c r="A267" s="3" t="s">
        <v>1880</v>
      </c>
    </row>
    <row r="268" spans="1:5">
      <c r="A268" s="4" t="s">
        <v>1879</v>
      </c>
      <c r="B268" s="5" t="n">
        <v>172</v>
      </c>
    </row>
    <row r="269" spans="1:5">
      <c r="A269" s="3" t="s">
        <v>1881</v>
      </c>
    </row>
    <row r="270" spans="1:5">
      <c r="A270" s="4" t="s">
        <v>1878</v>
      </c>
      <c r="B270" s="5" t="n">
        <v>2202</v>
      </c>
    </row>
    <row r="271" spans="1:5">
      <c r="A271" s="4" t="s">
        <v>1879</v>
      </c>
      <c r="B271" s="5" t="n">
        <v>11670</v>
      </c>
    </row>
    <row r="272" spans="1:5">
      <c r="A272" s="4" t="s">
        <v>188</v>
      </c>
      <c r="B272" s="5" t="n">
        <v>13872</v>
      </c>
    </row>
    <row r="273" spans="1:5">
      <c r="A273" s="4" t="s">
        <v>1882</v>
      </c>
      <c r="B273" s="6" t="n">
        <v>-1361</v>
      </c>
    </row>
    <row r="274" spans="1:5">
      <c r="A274" s="4" t="s">
        <v>1903</v>
      </c>
    </row>
    <row r="275" spans="1:5">
      <c r="A275" s="3" t="s">
        <v>1875</v>
      </c>
    </row>
    <row r="276" spans="1:5">
      <c r="A276" s="4" t="s">
        <v>1478</v>
      </c>
      <c r="B276" s="5" t="n">
        <v>-2</v>
      </c>
    </row>
    <row r="277" spans="1:5">
      <c r="A277" s="3" t="s">
        <v>1877</v>
      </c>
    </row>
    <row r="278" spans="1:5">
      <c r="A278" s="4" t="s">
        <v>1878</v>
      </c>
      <c r="B278" s="6" t="n">
        <v>10121</v>
      </c>
    </row>
    <row r="279" spans="1:5">
      <c r="A279" s="4" t="s">
        <v>1879</v>
      </c>
      <c r="B279" s="5" t="n">
        <v>17295</v>
      </c>
    </row>
    <row r="280" spans="1:5">
      <c r="A280" s="3" t="s">
        <v>1880</v>
      </c>
    </row>
    <row r="281" spans="1:5">
      <c r="A281" s="4" t="s">
        <v>1879</v>
      </c>
      <c r="B281" s="5" t="n">
        <v>255</v>
      </c>
    </row>
    <row r="282" spans="1:5">
      <c r="A282" s="3" t="s">
        <v>1881</v>
      </c>
    </row>
    <row r="283" spans="1:5">
      <c r="A283" s="4" t="s">
        <v>1878</v>
      </c>
      <c r="B283" s="5" t="n">
        <v>10121</v>
      </c>
    </row>
    <row r="284" spans="1:5">
      <c r="A284" s="4" t="s">
        <v>1879</v>
      </c>
      <c r="B284" s="5" t="n">
        <v>17550</v>
      </c>
    </row>
    <row r="285" spans="1:5">
      <c r="A285" s="4" t="s">
        <v>188</v>
      </c>
      <c r="B285" s="5" t="n">
        <v>27671</v>
      </c>
    </row>
    <row r="286" spans="1:5">
      <c r="A286" s="4" t="s">
        <v>1882</v>
      </c>
      <c r="B286" s="6" t="n">
        <v>-83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2</v>
      </c>
      <c r="C2" s="2" t="s">
        <v>63</v>
      </c>
      <c r="D2" s="2" t="s">
        <v>119</v>
      </c>
    </row>
    <row r="3" spans="1:4">
      <c r="A3" s="3" t="s">
        <v>1905</v>
      </c>
    </row>
    <row r="4" spans="1:4">
      <c r="A4" s="4" t="s">
        <v>1641</v>
      </c>
      <c r="B4" s="6" t="n">
        <v>2972803</v>
      </c>
      <c r="C4" s="6" t="n">
        <v>2755050</v>
      </c>
      <c r="D4" s="6" t="n">
        <v>1986285</v>
      </c>
    </row>
    <row r="5" spans="1:4">
      <c r="A5" s="3" t="s">
        <v>1906</v>
      </c>
    </row>
    <row r="6" spans="1:4">
      <c r="A6" s="4" t="s">
        <v>1907</v>
      </c>
      <c r="B6" s="5" t="n">
        <v>8472</v>
      </c>
      <c r="C6" s="5" t="n">
        <v>445170</v>
      </c>
      <c r="D6" s="5" t="n">
        <v>725955</v>
      </c>
    </row>
    <row r="7" spans="1:4">
      <c r="A7" s="4" t="s">
        <v>1908</v>
      </c>
      <c r="B7" s="5" t="n">
        <v>27416</v>
      </c>
    </row>
    <row r="8" spans="1:4">
      <c r="A8" s="4" t="s">
        <v>1909</v>
      </c>
      <c r="B8" s="5" t="n">
        <v>30865</v>
      </c>
      <c r="C8" s="5" t="n">
        <v>25764</v>
      </c>
      <c r="D8" s="5" t="n">
        <v>18575</v>
      </c>
    </row>
    <row r="9" spans="1:4">
      <c r="A9" s="4" t="s">
        <v>1910</v>
      </c>
      <c r="B9" s="5" t="n">
        <v>2877</v>
      </c>
      <c r="C9" s="5" t="n">
        <v>38211</v>
      </c>
    </row>
    <row r="10" spans="1:4">
      <c r="A10" s="4" t="s">
        <v>1911</v>
      </c>
      <c r="D10" s="5" t="n">
        <v>660</v>
      </c>
    </row>
    <row r="11" spans="1:4">
      <c r="A11" s="4" t="s">
        <v>165</v>
      </c>
      <c r="D11" s="5" t="n">
        <v>59508</v>
      </c>
    </row>
    <row r="12" spans="1:4">
      <c r="A12" s="4" t="s">
        <v>1912</v>
      </c>
      <c r="B12" s="5" t="n">
        <v>69630</v>
      </c>
      <c r="C12" s="5" t="n">
        <v>509145</v>
      </c>
      <c r="D12" s="5" t="n">
        <v>804698</v>
      </c>
    </row>
    <row r="13" spans="1:4">
      <c r="A13" s="3" t="s">
        <v>1913</v>
      </c>
    </row>
    <row r="14" spans="1:4">
      <c r="A14" s="4" t="s">
        <v>1914</v>
      </c>
      <c r="B14" s="5" t="n">
        <v>-535417</v>
      </c>
      <c r="C14" s="5" t="n">
        <v>-269989</v>
      </c>
      <c r="D14" s="5" t="n">
        <v>-35774</v>
      </c>
    </row>
    <row r="15" spans="1:4">
      <c r="A15" s="4" t="s">
        <v>165</v>
      </c>
      <c r="B15" s="5" t="n">
        <v>-15702</v>
      </c>
      <c r="C15" s="5" t="n">
        <v>-21260</v>
      </c>
    </row>
    <row r="16" spans="1:4">
      <c r="A16" s="4" t="s">
        <v>783</v>
      </c>
      <c r="B16" s="5" t="n">
        <v>-684</v>
      </c>
      <c r="C16" s="5" t="n">
        <v>-143</v>
      </c>
      <c r="D16" s="5" t="n">
        <v>-159</v>
      </c>
    </row>
    <row r="17" spans="1:4">
      <c r="A17" s="4" t="s">
        <v>1915</v>
      </c>
      <c r="B17" s="5" t="n">
        <v>-551803</v>
      </c>
      <c r="C17" s="5" t="n">
        <v>-291392</v>
      </c>
      <c r="D17" s="5" t="n">
        <v>-35933</v>
      </c>
    </row>
    <row r="18" spans="1:4">
      <c r="A18" s="4" t="s">
        <v>1645</v>
      </c>
      <c r="B18" s="5" t="n">
        <v>2490630</v>
      </c>
      <c r="C18" s="5" t="n">
        <v>2972803</v>
      </c>
      <c r="D18" s="5" t="n">
        <v>2755050</v>
      </c>
    </row>
    <row r="19" spans="1:4">
      <c r="A19" s="3" t="s">
        <v>1916</v>
      </c>
    </row>
    <row r="20" spans="1:4">
      <c r="A20" s="4" t="s">
        <v>1641</v>
      </c>
      <c r="B20" s="5" t="n">
        <v>187913</v>
      </c>
      <c r="C20" s="5" t="n">
        <v>107569</v>
      </c>
      <c r="D20" s="5" t="n">
        <v>41565</v>
      </c>
    </row>
    <row r="21" spans="1:4">
      <c r="A21" s="4" t="s">
        <v>1917</v>
      </c>
      <c r="B21" s="5" t="n">
        <v>92024</v>
      </c>
      <c r="C21" s="5" t="n">
        <v>91188</v>
      </c>
      <c r="D21" s="5" t="n">
        <v>65253</v>
      </c>
    </row>
    <row r="22" spans="1:4">
      <c r="A22" s="4" t="s">
        <v>1918</v>
      </c>
      <c r="B22" s="5" t="n">
        <v>-54260</v>
      </c>
      <c r="C22" s="5" t="n">
        <v>-9389</v>
      </c>
      <c r="D22" s="5" t="n">
        <v>-1785</v>
      </c>
    </row>
    <row r="23" spans="1:4">
      <c r="A23" s="4" t="s">
        <v>165</v>
      </c>
      <c r="B23" s="5" t="n">
        <v>-1487</v>
      </c>
      <c r="C23" s="5" t="n">
        <v>-1455</v>
      </c>
      <c r="D23" s="5" t="n">
        <v>2536</v>
      </c>
    </row>
    <row r="24" spans="1:4">
      <c r="A24" s="4" t="s">
        <v>1645</v>
      </c>
      <c r="B24" s="6" t="n">
        <v>224190</v>
      </c>
      <c r="C24" s="6" t="n">
        <v>187913</v>
      </c>
      <c r="D24" s="6" t="n">
        <v>1075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919</v>
      </c>
      <c r="B1" s="2" t="s">
        <v>1</v>
      </c>
    </row>
    <row r="2" spans="1:5">
      <c r="B2" s="2" t="s">
        <v>1920</v>
      </c>
      <c r="C2" s="2" t="s">
        <v>236</v>
      </c>
      <c r="D2" s="2" t="s">
        <v>237</v>
      </c>
      <c r="E2" s="2" t="s">
        <v>1396</v>
      </c>
    </row>
    <row r="3" spans="1:5">
      <c r="A3" s="3" t="s">
        <v>1921</v>
      </c>
    </row>
    <row r="4" spans="1:5">
      <c r="A4" s="4" t="s">
        <v>724</v>
      </c>
      <c r="B4" s="6" t="n">
        <v>11530915</v>
      </c>
      <c r="C4" s="6" t="n">
        <v>9876545</v>
      </c>
    </row>
    <row r="5" spans="1:5">
      <c r="A5" s="4" t="s">
        <v>1922</v>
      </c>
      <c r="B5" s="6" t="n">
        <v>11470224</v>
      </c>
      <c r="C5" s="5" t="n">
        <v>9794254</v>
      </c>
      <c r="D5" s="6" t="n">
        <v>7382641</v>
      </c>
      <c r="E5" s="6" t="n">
        <v>5946274</v>
      </c>
    </row>
    <row r="6" spans="1:5">
      <c r="A6" s="4" t="s">
        <v>726</v>
      </c>
      <c r="B6" s="4" t="s">
        <v>727</v>
      </c>
    </row>
    <row r="7" spans="1:5">
      <c r="A7" s="4" t="s">
        <v>1923</v>
      </c>
      <c r="B7" s="6" t="n">
        <v>85440</v>
      </c>
    </row>
    <row r="8" spans="1:5">
      <c r="A8" s="4" t="s">
        <v>1883</v>
      </c>
      <c r="B8" s="5" t="n">
        <v>10000000</v>
      </c>
    </row>
    <row r="9" spans="1:5">
      <c r="A9" s="4" t="s">
        <v>1924</v>
      </c>
    </row>
    <row r="10" spans="1:5">
      <c r="A10" s="3" t="s">
        <v>1921</v>
      </c>
    </row>
    <row r="11" spans="1:5">
      <c r="A11" s="4" t="s">
        <v>1925</v>
      </c>
      <c r="B11" s="5" t="n">
        <v>-33415</v>
      </c>
    </row>
    <row r="12" spans="1:5">
      <c r="A12" s="4" t="s">
        <v>1926</v>
      </c>
      <c r="B12" s="5" t="n">
        <v>-2230</v>
      </c>
    </row>
    <row r="13" spans="1:5">
      <c r="A13" s="4" t="s">
        <v>1927</v>
      </c>
    </row>
    <row r="14" spans="1:5">
      <c r="A14" s="3" t="s">
        <v>1921</v>
      </c>
    </row>
    <row r="15" spans="1:5">
      <c r="A15" s="4" t="s">
        <v>724</v>
      </c>
      <c r="B15" s="5" t="n">
        <v>331342</v>
      </c>
    </row>
    <row r="16" spans="1:5">
      <c r="A16" s="4" t="s">
        <v>1922</v>
      </c>
      <c r="B16" s="6" t="n">
        <v>327235</v>
      </c>
    </row>
    <row r="17" spans="1:5">
      <c r="A17" s="4" t="s">
        <v>1928</v>
      </c>
    </row>
    <row r="18" spans="1:5">
      <c r="A18" s="3" t="s">
        <v>1921</v>
      </c>
    </row>
    <row r="19" spans="1:5">
      <c r="A19" s="4" t="s">
        <v>726</v>
      </c>
      <c r="B19" s="4" t="s">
        <v>1929</v>
      </c>
    </row>
    <row r="20" spans="1:5">
      <c r="A20" s="4" t="s">
        <v>1930</v>
      </c>
    </row>
    <row r="21" spans="1:5">
      <c r="A21" s="3" t="s">
        <v>1921</v>
      </c>
    </row>
    <row r="22" spans="1:5">
      <c r="A22" s="4" t="s">
        <v>724</v>
      </c>
      <c r="B22" s="6" t="n">
        <v>301709</v>
      </c>
    </row>
    <row r="23" spans="1:5">
      <c r="A23" s="4" t="s">
        <v>1922</v>
      </c>
      <c r="B23" s="6" t="n">
        <v>299822</v>
      </c>
    </row>
    <row r="24" spans="1:5">
      <c r="A24" s="4" t="s">
        <v>1931</v>
      </c>
    </row>
    <row r="25" spans="1:5">
      <c r="A25" s="3" t="s">
        <v>1921</v>
      </c>
    </row>
    <row r="26" spans="1:5">
      <c r="A26" s="4" t="s">
        <v>726</v>
      </c>
      <c r="B26" s="4" t="s">
        <v>1932</v>
      </c>
    </row>
    <row r="27" spans="1:5">
      <c r="A27" s="4" t="s">
        <v>1933</v>
      </c>
    </row>
    <row r="28" spans="1:5">
      <c r="A28" s="3" t="s">
        <v>1921</v>
      </c>
    </row>
    <row r="29" spans="1:5">
      <c r="A29" s="4" t="s">
        <v>724</v>
      </c>
      <c r="B29" s="6" t="n">
        <v>303516</v>
      </c>
    </row>
    <row r="30" spans="1:5">
      <c r="A30" s="4" t="s">
        <v>1922</v>
      </c>
      <c r="B30" s="6" t="n">
        <v>302496</v>
      </c>
    </row>
    <row r="31" spans="1:5">
      <c r="A31" s="4" t="s">
        <v>1934</v>
      </c>
    </row>
    <row r="32" spans="1:5">
      <c r="A32" s="3" t="s">
        <v>1921</v>
      </c>
    </row>
    <row r="33" spans="1:5">
      <c r="A33" s="4" t="s">
        <v>726</v>
      </c>
      <c r="B33" s="4" t="s">
        <v>1179</v>
      </c>
    </row>
    <row r="34" spans="1:5">
      <c r="A34" s="4" t="s">
        <v>1935</v>
      </c>
    </row>
    <row r="35" spans="1:5">
      <c r="A35" s="3" t="s">
        <v>1921</v>
      </c>
    </row>
    <row r="36" spans="1:5">
      <c r="A36" s="4" t="s">
        <v>726</v>
      </c>
      <c r="B36" s="4" t="s">
        <v>1932</v>
      </c>
    </row>
    <row r="37" spans="1:5">
      <c r="A37" s="4" t="s">
        <v>1936</v>
      </c>
    </row>
    <row r="38" spans="1:5">
      <c r="A38" s="3" t="s">
        <v>1921</v>
      </c>
    </row>
    <row r="39" spans="1:5">
      <c r="A39" s="4" t="s">
        <v>1922</v>
      </c>
      <c r="B39" s="6" t="n">
        <v>33265</v>
      </c>
    </row>
    <row r="40" spans="1:5">
      <c r="A40" s="4" t="s">
        <v>1937</v>
      </c>
      <c r="B40" s="5" t="n">
        <v>3</v>
      </c>
    </row>
    <row r="41" spans="1:5">
      <c r="A41" s="4" t="s">
        <v>1938</v>
      </c>
    </row>
    <row r="42" spans="1:5">
      <c r="A42" s="3" t="s">
        <v>1921</v>
      </c>
    </row>
    <row r="43" spans="1:5">
      <c r="A43" s="4" t="s">
        <v>726</v>
      </c>
      <c r="B43" s="4" t="s">
        <v>1939</v>
      </c>
    </row>
    <row r="44" spans="1:5">
      <c r="A44" s="4" t="s">
        <v>1940</v>
      </c>
    </row>
    <row r="45" spans="1:5">
      <c r="A45" s="3" t="s">
        <v>1921</v>
      </c>
    </row>
    <row r="46" spans="1:5">
      <c r="A46" s="4" t="s">
        <v>1922</v>
      </c>
      <c r="B46" s="6" t="n">
        <v>32798</v>
      </c>
    </row>
    <row r="47" spans="1:5">
      <c r="A47" s="4" t="s">
        <v>1937</v>
      </c>
      <c r="B47" s="5" t="n">
        <v>2</v>
      </c>
    </row>
    <row r="48" spans="1:5">
      <c r="A48" s="4" t="s">
        <v>1941</v>
      </c>
    </row>
    <row r="49" spans="1:5">
      <c r="A49" s="3" t="s">
        <v>1921</v>
      </c>
    </row>
    <row r="50" spans="1:5">
      <c r="A50" s="4" t="s">
        <v>726</v>
      </c>
      <c r="B50" s="4" t="s">
        <v>1117</v>
      </c>
    </row>
    <row r="51" spans="1:5">
      <c r="A51" s="4" t="s">
        <v>1942</v>
      </c>
    </row>
    <row r="52" spans="1:5">
      <c r="A52" s="3" t="s">
        <v>1921</v>
      </c>
    </row>
    <row r="53" spans="1:5">
      <c r="A53" s="4" t="s">
        <v>726</v>
      </c>
      <c r="B53" s="4" t="s">
        <v>1224</v>
      </c>
    </row>
    <row r="54" spans="1:5">
      <c r="A54" s="4" t="s">
        <v>1943</v>
      </c>
    </row>
    <row r="55" spans="1:5">
      <c r="A55" s="3" t="s">
        <v>1921</v>
      </c>
    </row>
    <row r="56" spans="1:5">
      <c r="A56" s="4" t="s">
        <v>1922</v>
      </c>
      <c r="B56" s="6" t="n">
        <v>95277</v>
      </c>
    </row>
    <row r="57" spans="1:5">
      <c r="A57" s="4" t="s">
        <v>1937</v>
      </c>
      <c r="B57" s="5" t="n">
        <v>4</v>
      </c>
    </row>
    <row r="58" spans="1:5">
      <c r="A58" s="4" t="s">
        <v>1944</v>
      </c>
    </row>
    <row r="59" spans="1:5">
      <c r="A59" s="3" t="s">
        <v>1921</v>
      </c>
    </row>
    <row r="60" spans="1:5">
      <c r="A60" s="4" t="s">
        <v>726</v>
      </c>
      <c r="B60" s="4" t="s">
        <v>979</v>
      </c>
    </row>
    <row r="61" spans="1:5">
      <c r="A61" s="4" t="s">
        <v>1945</v>
      </c>
    </row>
    <row r="62" spans="1:5">
      <c r="A62" s="3" t="s">
        <v>1921</v>
      </c>
    </row>
    <row r="63" spans="1:5">
      <c r="A63" s="4" t="s">
        <v>726</v>
      </c>
      <c r="B63" s="4" t="s">
        <v>1946</v>
      </c>
    </row>
    <row r="64" spans="1:5">
      <c r="A64" s="4" t="s">
        <v>1947</v>
      </c>
    </row>
    <row r="65" spans="1:5">
      <c r="A65" s="3" t="s">
        <v>1921</v>
      </c>
    </row>
    <row r="66" spans="1:5">
      <c r="A66" s="4" t="s">
        <v>1922</v>
      </c>
      <c r="B66" s="6" t="n">
        <v>53482</v>
      </c>
    </row>
    <row r="67" spans="1:5">
      <c r="A67" s="4" t="s">
        <v>1937</v>
      </c>
      <c r="B67" s="5" t="n">
        <v>4</v>
      </c>
    </row>
    <row r="68" spans="1:5">
      <c r="A68" s="4" t="s">
        <v>1948</v>
      </c>
    </row>
    <row r="69" spans="1:5">
      <c r="A69" s="3" t="s">
        <v>1921</v>
      </c>
    </row>
    <row r="70" spans="1:5">
      <c r="A70" s="4" t="s">
        <v>726</v>
      </c>
      <c r="B70" s="4" t="s">
        <v>1179</v>
      </c>
    </row>
    <row r="71" spans="1:5">
      <c r="A71" s="4" t="s">
        <v>1949</v>
      </c>
    </row>
    <row r="72" spans="1:5">
      <c r="A72" s="3" t="s">
        <v>1921</v>
      </c>
    </row>
    <row r="73" spans="1:5">
      <c r="A73" s="4" t="s">
        <v>726</v>
      </c>
      <c r="B73" s="4" t="s">
        <v>1950</v>
      </c>
    </row>
    <row r="74" spans="1:5">
      <c r="A74" s="4" t="s">
        <v>1951</v>
      </c>
    </row>
    <row r="75" spans="1:5">
      <c r="A75" s="3" t="s">
        <v>1921</v>
      </c>
    </row>
    <row r="76" spans="1:5">
      <c r="A76" s="4" t="s">
        <v>1922</v>
      </c>
      <c r="B76" s="6" t="n">
        <v>159787</v>
      </c>
    </row>
    <row r="77" spans="1:5">
      <c r="A77" s="4" t="s">
        <v>1937</v>
      </c>
      <c r="B77" s="5" t="n">
        <v>4</v>
      </c>
    </row>
    <row r="78" spans="1:5">
      <c r="A78" s="4" t="s">
        <v>1952</v>
      </c>
    </row>
    <row r="79" spans="1:5">
      <c r="A79" s="3" t="s">
        <v>1921</v>
      </c>
    </row>
    <row r="80" spans="1:5">
      <c r="A80" s="4" t="s">
        <v>726</v>
      </c>
      <c r="B80" s="4" t="s">
        <v>1151</v>
      </c>
    </row>
    <row r="81" spans="1:5">
      <c r="A81" s="4" t="s">
        <v>1953</v>
      </c>
    </row>
    <row r="82" spans="1:5">
      <c r="A82" s="3" t="s">
        <v>1921</v>
      </c>
    </row>
    <row r="83" spans="1:5">
      <c r="A83" s="4" t="s">
        <v>726</v>
      </c>
      <c r="B83" s="4" t="s">
        <v>1040</v>
      </c>
    </row>
    <row r="84" spans="1:5">
      <c r="A84" s="4" t="s">
        <v>1954</v>
      </c>
    </row>
    <row r="85" spans="1:5">
      <c r="A85" s="3" t="s">
        <v>1921</v>
      </c>
    </row>
    <row r="86" spans="1:5">
      <c r="A86" s="4" t="s">
        <v>1922</v>
      </c>
      <c r="B86" s="6" t="n">
        <v>36167</v>
      </c>
    </row>
    <row r="87" spans="1:5">
      <c r="A87" s="4" t="s">
        <v>1937</v>
      </c>
      <c r="B87" s="5" t="n">
        <v>2</v>
      </c>
    </row>
    <row r="88" spans="1:5">
      <c r="A88" s="4" t="s">
        <v>1955</v>
      </c>
    </row>
    <row r="89" spans="1:5">
      <c r="A89" s="3" t="s">
        <v>1921</v>
      </c>
    </row>
    <row r="90" spans="1:5">
      <c r="A90" s="4" t="s">
        <v>726</v>
      </c>
      <c r="B90" s="4" t="s">
        <v>1956</v>
      </c>
    </row>
    <row r="91" spans="1:5">
      <c r="A91" s="4" t="s">
        <v>1957</v>
      </c>
    </row>
    <row r="92" spans="1:5">
      <c r="A92" s="3" t="s">
        <v>1921</v>
      </c>
    </row>
    <row r="93" spans="1:5">
      <c r="A93" s="4" t="s">
        <v>726</v>
      </c>
      <c r="B93" s="4" t="s">
        <v>1224</v>
      </c>
    </row>
    <row r="94" spans="1:5">
      <c r="A94" s="4" t="s">
        <v>1958</v>
      </c>
    </row>
    <row r="95" spans="1:5">
      <c r="A95" s="3" t="s">
        <v>1921</v>
      </c>
    </row>
    <row r="96" spans="1:5">
      <c r="A96" s="4" t="s">
        <v>1922</v>
      </c>
      <c r="B96" s="6" t="n">
        <v>59462</v>
      </c>
    </row>
    <row r="97" spans="1:5">
      <c r="A97" s="4" t="s">
        <v>1937</v>
      </c>
      <c r="B97" s="5" t="n">
        <v>4</v>
      </c>
    </row>
    <row r="98" spans="1:5">
      <c r="A98" s="4" t="s">
        <v>1959</v>
      </c>
    </row>
    <row r="99" spans="1:5">
      <c r="A99" s="3" t="s">
        <v>1921</v>
      </c>
    </row>
    <row r="100" spans="1:5">
      <c r="A100" s="4" t="s">
        <v>726</v>
      </c>
      <c r="B100" s="4" t="s">
        <v>1817</v>
      </c>
    </row>
    <row r="101" spans="1:5">
      <c r="A101" s="4" t="s">
        <v>1960</v>
      </c>
    </row>
    <row r="102" spans="1:5">
      <c r="A102" s="3" t="s">
        <v>1921</v>
      </c>
    </row>
    <row r="103" spans="1:5">
      <c r="A103" s="4" t="s">
        <v>726</v>
      </c>
      <c r="B103" s="4" t="s">
        <v>1961</v>
      </c>
    </row>
    <row r="104" spans="1:5">
      <c r="A104" s="4" t="s">
        <v>1962</v>
      </c>
    </row>
    <row r="105" spans="1:5">
      <c r="A105" s="3" t="s">
        <v>1921</v>
      </c>
    </row>
    <row r="106" spans="1:5">
      <c r="A106" s="4" t="s">
        <v>1922</v>
      </c>
      <c r="B106" s="6" t="n">
        <v>82947</v>
      </c>
    </row>
    <row r="107" spans="1:5">
      <c r="A107" s="4" t="s">
        <v>1937</v>
      </c>
      <c r="B107" s="5" t="n">
        <v>3</v>
      </c>
    </row>
    <row r="108" spans="1:5">
      <c r="A108" s="4" t="s">
        <v>1963</v>
      </c>
    </row>
    <row r="109" spans="1:5">
      <c r="A109" s="3" t="s">
        <v>1921</v>
      </c>
    </row>
    <row r="110" spans="1:5">
      <c r="A110" s="4" t="s">
        <v>726</v>
      </c>
      <c r="B110" s="4" t="s">
        <v>1964</v>
      </c>
    </row>
    <row r="111" spans="1:5">
      <c r="A111" s="4" t="s">
        <v>1965</v>
      </c>
    </row>
    <row r="112" spans="1:5">
      <c r="A112" s="3" t="s">
        <v>1921</v>
      </c>
    </row>
    <row r="113" spans="1:5">
      <c r="A113" s="4" t="s">
        <v>726</v>
      </c>
      <c r="B113" s="4" t="s">
        <v>1966</v>
      </c>
    </row>
    <row r="114" spans="1:5">
      <c r="A114" s="4" t="s">
        <v>1967</v>
      </c>
    </row>
    <row r="115" spans="1:5">
      <c r="A115" s="3" t="s">
        <v>1921</v>
      </c>
    </row>
    <row r="116" spans="1:5">
      <c r="A116" s="4" t="s">
        <v>1922</v>
      </c>
      <c r="B116" s="6" t="n">
        <v>158577</v>
      </c>
    </row>
    <row r="117" spans="1:5">
      <c r="A117" s="4" t="s">
        <v>1937</v>
      </c>
      <c r="B117" s="5" t="n">
        <v>8</v>
      </c>
    </row>
    <row r="118" spans="1:5">
      <c r="A118" s="4" t="s">
        <v>1968</v>
      </c>
    </row>
    <row r="119" spans="1:5">
      <c r="A119" s="3" t="s">
        <v>1921</v>
      </c>
    </row>
    <row r="120" spans="1:5">
      <c r="A120" s="4" t="s">
        <v>726</v>
      </c>
      <c r="B120" s="4" t="s">
        <v>979</v>
      </c>
    </row>
    <row r="121" spans="1:5">
      <c r="A121" s="4" t="s">
        <v>1969</v>
      </c>
    </row>
    <row r="122" spans="1:5">
      <c r="A122" s="3" t="s">
        <v>1921</v>
      </c>
    </row>
    <row r="123" spans="1:5">
      <c r="A123" s="4" t="s">
        <v>726</v>
      </c>
      <c r="B123" s="4" t="s">
        <v>1970</v>
      </c>
    </row>
    <row r="124" spans="1:5">
      <c r="A124" s="4" t="s">
        <v>1971</v>
      </c>
    </row>
    <row r="125" spans="1:5">
      <c r="A125" s="3" t="s">
        <v>1921</v>
      </c>
    </row>
    <row r="126" spans="1:5">
      <c r="A126" s="4" t="s">
        <v>1922</v>
      </c>
      <c r="B126" s="6" t="n">
        <v>364603</v>
      </c>
    </row>
    <row r="127" spans="1:5">
      <c r="A127" s="4" t="s">
        <v>1937</v>
      </c>
      <c r="B127" s="5" t="n">
        <v>9</v>
      </c>
    </row>
    <row r="128" spans="1:5">
      <c r="A128" s="4" t="s">
        <v>1972</v>
      </c>
    </row>
    <row r="129" spans="1:5">
      <c r="A129" s="3" t="s">
        <v>1921</v>
      </c>
    </row>
    <row r="130" spans="1:5">
      <c r="A130" s="4" t="s">
        <v>726</v>
      </c>
      <c r="B130" s="4" t="s">
        <v>979</v>
      </c>
    </row>
    <row r="131" spans="1:5">
      <c r="A131" s="4" t="s">
        <v>1973</v>
      </c>
    </row>
    <row r="132" spans="1:5">
      <c r="A132" s="3" t="s">
        <v>1921</v>
      </c>
    </row>
    <row r="133" spans="1:5">
      <c r="A133" s="4" t="s">
        <v>726</v>
      </c>
      <c r="B133" s="4" t="s">
        <v>1974</v>
      </c>
    </row>
    <row r="134" spans="1:5">
      <c r="A134" s="4" t="s">
        <v>1975</v>
      </c>
    </row>
    <row r="135" spans="1:5">
      <c r="A135" s="3" t="s">
        <v>1921</v>
      </c>
    </row>
    <row r="136" spans="1:5">
      <c r="A136" s="4" t="s">
        <v>1922</v>
      </c>
      <c r="B136" s="6" t="n">
        <v>414745</v>
      </c>
    </row>
    <row r="137" spans="1:5">
      <c r="A137" s="4" t="s">
        <v>1937</v>
      </c>
      <c r="B137" s="5" t="n">
        <v>17</v>
      </c>
    </row>
    <row r="138" spans="1:5">
      <c r="A138" s="4" t="s">
        <v>1976</v>
      </c>
    </row>
    <row r="139" spans="1:5">
      <c r="A139" s="3" t="s">
        <v>1921</v>
      </c>
    </row>
    <row r="140" spans="1:5">
      <c r="A140" s="4" t="s">
        <v>726</v>
      </c>
      <c r="B140" s="4" t="s">
        <v>979</v>
      </c>
    </row>
    <row r="141" spans="1:5">
      <c r="A141" s="4" t="s">
        <v>1977</v>
      </c>
    </row>
    <row r="142" spans="1:5">
      <c r="A142" s="3" t="s">
        <v>1921</v>
      </c>
    </row>
    <row r="143" spans="1:5">
      <c r="A143" s="4" t="s">
        <v>726</v>
      </c>
      <c r="B143" s="4" t="s">
        <v>1978</v>
      </c>
    </row>
    <row r="144" spans="1:5">
      <c r="A144" s="4" t="s">
        <v>1979</v>
      </c>
    </row>
    <row r="145" spans="1:5">
      <c r="A145" s="3" t="s">
        <v>1921</v>
      </c>
    </row>
    <row r="146" spans="1:5">
      <c r="A146" s="4" t="s">
        <v>1922</v>
      </c>
      <c r="B146" s="6" t="n">
        <v>37365</v>
      </c>
    </row>
    <row r="147" spans="1:5">
      <c r="A147" s="4" t="s">
        <v>734</v>
      </c>
      <c r="B147" s="4" t="s">
        <v>1980</v>
      </c>
    </row>
    <row r="148" spans="1:5">
      <c r="A148" s="4" t="s">
        <v>1937</v>
      </c>
      <c r="B148" s="5" t="n">
        <v>4</v>
      </c>
    </row>
    <row r="149" spans="1:5">
      <c r="A149" s="4" t="s">
        <v>1981</v>
      </c>
    </row>
    <row r="150" spans="1:5">
      <c r="A150" s="3" t="s">
        <v>1921</v>
      </c>
    </row>
    <row r="151" spans="1:5">
      <c r="A151" s="4" t="s">
        <v>1922</v>
      </c>
      <c r="B151" s="6" t="n">
        <v>2337</v>
      </c>
    </row>
    <row r="152" spans="1:5">
      <c r="A152" s="4" t="s">
        <v>734</v>
      </c>
      <c r="B152" s="4" t="s">
        <v>1980</v>
      </c>
    </row>
    <row r="153" spans="1:5">
      <c r="A153" s="4" t="s">
        <v>1937</v>
      </c>
      <c r="B153" s="5" t="n">
        <v>1</v>
      </c>
    </row>
    <row r="154" spans="1:5">
      <c r="A154" s="4" t="s">
        <v>1982</v>
      </c>
    </row>
    <row r="155" spans="1:5">
      <c r="A155" s="3" t="s">
        <v>1921</v>
      </c>
    </row>
    <row r="156" spans="1:5">
      <c r="A156" s="4" t="s">
        <v>1922</v>
      </c>
      <c r="B156" s="6" t="n">
        <v>21882</v>
      </c>
    </row>
    <row r="157" spans="1:5">
      <c r="A157" s="4" t="s">
        <v>1937</v>
      </c>
      <c r="B157" s="5" t="n">
        <v>2</v>
      </c>
    </row>
    <row r="158" spans="1:5">
      <c r="A158" s="4" t="s">
        <v>1983</v>
      </c>
    </row>
    <row r="159" spans="1:5">
      <c r="A159" s="3" t="s">
        <v>1921</v>
      </c>
    </row>
    <row r="160" spans="1:5">
      <c r="A160" s="4" t="s">
        <v>726</v>
      </c>
      <c r="B160" s="4" t="s">
        <v>1984</v>
      </c>
    </row>
    <row r="161" spans="1:5">
      <c r="A161" s="4" t="s">
        <v>1985</v>
      </c>
    </row>
    <row r="162" spans="1:5">
      <c r="A162" s="3" t="s">
        <v>1921</v>
      </c>
    </row>
    <row r="163" spans="1:5">
      <c r="A163" s="4" t="s">
        <v>1922</v>
      </c>
      <c r="B163" s="6" t="n">
        <v>27069</v>
      </c>
    </row>
    <row r="164" spans="1:5">
      <c r="A164" s="4" t="s">
        <v>734</v>
      </c>
      <c r="B164" s="4" t="s">
        <v>1986</v>
      </c>
    </row>
    <row r="165" spans="1:5">
      <c r="A165" s="4" t="s">
        <v>1937</v>
      </c>
      <c r="B165" s="5" t="n">
        <v>1</v>
      </c>
    </row>
    <row r="166" spans="1:5">
      <c r="A166" s="4" t="s">
        <v>1987</v>
      </c>
    </row>
    <row r="167" spans="1:5">
      <c r="A167" s="3" t="s">
        <v>1921</v>
      </c>
    </row>
    <row r="168" spans="1:5">
      <c r="A168" s="4" t="s">
        <v>1922</v>
      </c>
      <c r="B168" s="6" t="n">
        <v>98646</v>
      </c>
    </row>
    <row r="169" spans="1:5">
      <c r="A169" s="4" t="s">
        <v>1937</v>
      </c>
      <c r="B169" s="5" t="n">
        <v>2</v>
      </c>
    </row>
    <row r="170" spans="1:5">
      <c r="A170" s="4" t="s">
        <v>1988</v>
      </c>
    </row>
    <row r="171" spans="1:5">
      <c r="A171" s="3" t="s">
        <v>1921</v>
      </c>
    </row>
    <row r="172" spans="1:5">
      <c r="A172" s="4" t="s">
        <v>726</v>
      </c>
      <c r="B172" s="4" t="s">
        <v>1989</v>
      </c>
    </row>
    <row r="173" spans="1:5">
      <c r="A173" s="4" t="s">
        <v>1990</v>
      </c>
    </row>
    <row r="174" spans="1:5">
      <c r="A174" s="3" t="s">
        <v>1921</v>
      </c>
    </row>
    <row r="175" spans="1:5">
      <c r="A175" s="4" t="s">
        <v>1922</v>
      </c>
      <c r="B175" s="6" t="n">
        <v>118001</v>
      </c>
    </row>
    <row r="176" spans="1:5">
      <c r="A176" s="4" t="s">
        <v>1937</v>
      </c>
      <c r="B176" s="5" t="n">
        <v>3</v>
      </c>
    </row>
    <row r="177" spans="1:5">
      <c r="A177" s="4" t="s">
        <v>1991</v>
      </c>
    </row>
    <row r="178" spans="1:5">
      <c r="A178" s="3" t="s">
        <v>1921</v>
      </c>
    </row>
    <row r="179" spans="1:5">
      <c r="A179" s="4" t="s">
        <v>726</v>
      </c>
      <c r="B179" s="4" t="s">
        <v>1992</v>
      </c>
    </row>
    <row r="180" spans="1:5">
      <c r="A180" s="4" t="s">
        <v>1993</v>
      </c>
    </row>
    <row r="181" spans="1:5">
      <c r="A181" s="3" t="s">
        <v>1921</v>
      </c>
    </row>
    <row r="182" spans="1:5">
      <c r="A182" s="4" t="s">
        <v>726</v>
      </c>
      <c r="B182" s="4" t="s">
        <v>1994</v>
      </c>
    </row>
    <row r="183" spans="1:5">
      <c r="A183" s="4" t="s">
        <v>1995</v>
      </c>
    </row>
    <row r="184" spans="1:5">
      <c r="A184" s="3" t="s">
        <v>1921</v>
      </c>
    </row>
    <row r="185" spans="1:5">
      <c r="A185" s="4" t="s">
        <v>1922</v>
      </c>
      <c r="B185" s="6" t="n">
        <v>56515</v>
      </c>
    </row>
    <row r="186" spans="1:5">
      <c r="A186" s="4" t="s">
        <v>1937</v>
      </c>
      <c r="B186" s="5" t="n">
        <v>1</v>
      </c>
    </row>
    <row r="187" spans="1:5">
      <c r="A187" s="4" t="s">
        <v>1996</v>
      </c>
    </row>
    <row r="188" spans="1:5">
      <c r="A188" s="3" t="s">
        <v>1921</v>
      </c>
    </row>
    <row r="189" spans="1:5">
      <c r="A189" s="4" t="s">
        <v>726</v>
      </c>
      <c r="B189" s="4" t="s">
        <v>1997</v>
      </c>
    </row>
    <row r="190" spans="1:5">
      <c r="A190" s="4" t="s">
        <v>1998</v>
      </c>
    </row>
    <row r="191" spans="1:5">
      <c r="A191" s="3" t="s">
        <v>1921</v>
      </c>
    </row>
    <row r="192" spans="1:5">
      <c r="A192" s="4" t="s">
        <v>1922</v>
      </c>
      <c r="B192" s="6" t="n">
        <v>3796</v>
      </c>
    </row>
    <row r="193" spans="1:5">
      <c r="A193" s="4" t="s">
        <v>1937</v>
      </c>
      <c r="B193" s="5" t="n">
        <v>1</v>
      </c>
    </row>
    <row r="194" spans="1:5">
      <c r="A194" s="4" t="s">
        <v>1999</v>
      </c>
    </row>
    <row r="195" spans="1:5">
      <c r="A195" s="3" t="s">
        <v>1921</v>
      </c>
    </row>
    <row r="196" spans="1:5">
      <c r="A196" s="4" t="s">
        <v>726</v>
      </c>
      <c r="B196" s="4" t="s">
        <v>1992</v>
      </c>
    </row>
    <row r="197" spans="1:5">
      <c r="A197" s="4" t="s">
        <v>2000</v>
      </c>
    </row>
    <row r="198" spans="1:5">
      <c r="A198" s="3" t="s">
        <v>1921</v>
      </c>
    </row>
    <row r="199" spans="1:5">
      <c r="A199" s="4" t="s">
        <v>1922</v>
      </c>
      <c r="B199" s="6" t="n">
        <v>108133</v>
      </c>
    </row>
    <row r="200" spans="1:5">
      <c r="A200" s="4" t="s">
        <v>1937</v>
      </c>
      <c r="B200" s="5" t="n">
        <v>4</v>
      </c>
    </row>
    <row r="201" spans="1:5">
      <c r="A201" s="4" t="s">
        <v>2001</v>
      </c>
    </row>
    <row r="202" spans="1:5">
      <c r="A202" s="3" t="s">
        <v>1921</v>
      </c>
    </row>
    <row r="203" spans="1:5">
      <c r="A203" s="4" t="s">
        <v>734</v>
      </c>
      <c r="B203" s="4" t="s">
        <v>647</v>
      </c>
    </row>
    <row r="204" spans="1:5">
      <c r="A204" s="4" t="s">
        <v>2002</v>
      </c>
    </row>
    <row r="205" spans="1:5">
      <c r="A205" s="3" t="s">
        <v>1921</v>
      </c>
    </row>
    <row r="206" spans="1:5">
      <c r="A206" s="4" t="s">
        <v>734</v>
      </c>
      <c r="B206" s="4" t="s">
        <v>645</v>
      </c>
    </row>
    <row r="207" spans="1:5">
      <c r="A207" s="4" t="s">
        <v>2003</v>
      </c>
    </row>
    <row r="208" spans="1:5">
      <c r="A208" s="3" t="s">
        <v>1921</v>
      </c>
    </row>
    <row r="209" spans="1:5">
      <c r="A209" s="4" t="s">
        <v>1922</v>
      </c>
      <c r="B209" s="6" t="n">
        <v>25628</v>
      </c>
    </row>
    <row r="210" spans="1:5">
      <c r="A210" s="4" t="s">
        <v>1937</v>
      </c>
      <c r="B210" s="5" t="n">
        <v>2</v>
      </c>
    </row>
    <row r="211" spans="1:5">
      <c r="A211" s="4" t="s">
        <v>2004</v>
      </c>
    </row>
    <row r="212" spans="1:5">
      <c r="A212" s="3" t="s">
        <v>1921</v>
      </c>
    </row>
    <row r="213" spans="1:5">
      <c r="A213" s="4" t="s">
        <v>726</v>
      </c>
      <c r="B213" s="4" t="s">
        <v>2005</v>
      </c>
    </row>
    <row r="214" spans="1:5">
      <c r="A214" s="4" t="s">
        <v>2006</v>
      </c>
    </row>
    <row r="215" spans="1:5">
      <c r="A215" s="3" t="s">
        <v>1921</v>
      </c>
    </row>
    <row r="216" spans="1:5">
      <c r="A216" s="4" t="s">
        <v>726</v>
      </c>
      <c r="B216" s="4" t="s">
        <v>2007</v>
      </c>
    </row>
    <row r="217" spans="1:5">
      <c r="A217" s="4" t="s">
        <v>2008</v>
      </c>
    </row>
    <row r="218" spans="1:5">
      <c r="A218" s="3" t="s">
        <v>1921</v>
      </c>
    </row>
    <row r="219" spans="1:5">
      <c r="A219" s="4" t="s">
        <v>1922</v>
      </c>
      <c r="B219" s="6" t="n">
        <v>129970</v>
      </c>
    </row>
    <row r="220" spans="1:5">
      <c r="A220" s="4" t="s">
        <v>1937</v>
      </c>
      <c r="B220" s="5" t="n">
        <v>10</v>
      </c>
    </row>
    <row r="221" spans="1:5">
      <c r="A221" s="4" t="s">
        <v>2009</v>
      </c>
    </row>
    <row r="222" spans="1:5">
      <c r="A222" s="3" t="s">
        <v>1921</v>
      </c>
    </row>
    <row r="223" spans="1:5">
      <c r="A223" s="4" t="s">
        <v>726</v>
      </c>
      <c r="B223" s="4" t="s">
        <v>1151</v>
      </c>
    </row>
    <row r="224" spans="1:5">
      <c r="A224" s="4" t="s">
        <v>2010</v>
      </c>
    </row>
    <row r="225" spans="1:5">
      <c r="A225" s="3" t="s">
        <v>1921</v>
      </c>
    </row>
    <row r="226" spans="1:5">
      <c r="A226" s="4" t="s">
        <v>726</v>
      </c>
      <c r="B226" s="4" t="s">
        <v>1040</v>
      </c>
    </row>
    <row r="227" spans="1:5">
      <c r="A227" s="4" t="s">
        <v>2011</v>
      </c>
    </row>
    <row r="228" spans="1:5">
      <c r="A228" s="3" t="s">
        <v>1921</v>
      </c>
    </row>
    <row r="229" spans="1:5">
      <c r="A229" s="4" t="s">
        <v>1922</v>
      </c>
      <c r="B229" s="6" t="n">
        <v>83353</v>
      </c>
    </row>
    <row r="230" spans="1:5">
      <c r="A230" s="4" t="s">
        <v>1937</v>
      </c>
      <c r="B230" s="5" t="n">
        <v>1</v>
      </c>
    </row>
    <row r="231" spans="1:5">
      <c r="A231" s="4" t="s">
        <v>2012</v>
      </c>
    </row>
    <row r="232" spans="1:5">
      <c r="A232" s="3" t="s">
        <v>1921</v>
      </c>
    </row>
    <row r="233" spans="1:5">
      <c r="A233" s="4" t="s">
        <v>726</v>
      </c>
      <c r="B233" s="4" t="s">
        <v>2013</v>
      </c>
    </row>
    <row r="234" spans="1:5">
      <c r="A234" s="4" t="s">
        <v>2014</v>
      </c>
    </row>
    <row r="235" spans="1:5">
      <c r="A235" s="3" t="s">
        <v>1921</v>
      </c>
    </row>
    <row r="236" spans="1:5">
      <c r="A236" s="4" t="s">
        <v>1922</v>
      </c>
      <c r="B236" s="6" t="n">
        <v>208279</v>
      </c>
    </row>
    <row r="237" spans="1:5">
      <c r="A237" s="4" t="s">
        <v>1937</v>
      </c>
      <c r="B237" s="5" t="n">
        <v>2</v>
      </c>
    </row>
    <row r="238" spans="1:5">
      <c r="A238" s="4" t="s">
        <v>2015</v>
      </c>
    </row>
    <row r="239" spans="1:5">
      <c r="A239" s="3" t="s">
        <v>1921</v>
      </c>
    </row>
    <row r="240" spans="1:5">
      <c r="A240" s="4" t="s">
        <v>726</v>
      </c>
      <c r="B240" s="4" t="s">
        <v>2016</v>
      </c>
    </row>
    <row r="241" spans="1:5">
      <c r="A241" s="4" t="s">
        <v>2017</v>
      </c>
    </row>
    <row r="242" spans="1:5">
      <c r="A242" s="3" t="s">
        <v>1921</v>
      </c>
    </row>
    <row r="243" spans="1:5">
      <c r="A243" s="4" t="s">
        <v>1922</v>
      </c>
      <c r="B243" s="6" t="n">
        <v>10655</v>
      </c>
    </row>
    <row r="244" spans="1:5">
      <c r="A244" s="4" t="s">
        <v>734</v>
      </c>
      <c r="B244" s="4" t="s">
        <v>1414</v>
      </c>
    </row>
    <row r="245" spans="1:5">
      <c r="A245" s="4" t="s">
        <v>1937</v>
      </c>
      <c r="B245" s="5" t="n">
        <v>1</v>
      </c>
    </row>
    <row r="246" spans="1:5">
      <c r="A246" s="4" t="s">
        <v>2018</v>
      </c>
    </row>
    <row r="247" spans="1:5">
      <c r="A247" s="3" t="s">
        <v>1921</v>
      </c>
    </row>
    <row r="248" spans="1:5">
      <c r="A248" s="4" t="s">
        <v>1922</v>
      </c>
      <c r="B248" s="6" t="n">
        <v>1294</v>
      </c>
    </row>
    <row r="249" spans="1:5">
      <c r="A249" s="4" t="s">
        <v>734</v>
      </c>
      <c r="B249" s="4" t="s">
        <v>2019</v>
      </c>
    </row>
    <row r="250" spans="1:5">
      <c r="A250" s="4" t="s">
        <v>1937</v>
      </c>
      <c r="B250" s="5" t="n">
        <v>1</v>
      </c>
    </row>
    <row r="251" spans="1:5">
      <c r="A251" s="4" t="s">
        <v>2020</v>
      </c>
    </row>
    <row r="252" spans="1:5">
      <c r="A252" s="3" t="s">
        <v>1921</v>
      </c>
    </row>
    <row r="253" spans="1:5">
      <c r="A253" s="4" t="s">
        <v>1922</v>
      </c>
      <c r="B253" s="6" t="n">
        <v>89970</v>
      </c>
    </row>
    <row r="254" spans="1:5">
      <c r="A254" s="4" t="s">
        <v>1937</v>
      </c>
      <c r="B254" s="5" t="n">
        <v>2</v>
      </c>
    </row>
    <row r="255" spans="1:5">
      <c r="A255" s="4" t="s">
        <v>2021</v>
      </c>
    </row>
    <row r="256" spans="1:5">
      <c r="A256" s="3" t="s">
        <v>1921</v>
      </c>
    </row>
    <row r="257" spans="1:5">
      <c r="A257" s="4" t="s">
        <v>726</v>
      </c>
      <c r="B257" s="4" t="s">
        <v>1127</v>
      </c>
    </row>
    <row r="258" spans="1:5">
      <c r="A258" s="4" t="s">
        <v>2022</v>
      </c>
    </row>
    <row r="259" spans="1:5">
      <c r="A259" s="3" t="s">
        <v>1921</v>
      </c>
    </row>
    <row r="260" spans="1:5">
      <c r="A260" s="4" t="s">
        <v>726</v>
      </c>
      <c r="B260" s="4" t="s">
        <v>1994</v>
      </c>
    </row>
    <row r="261" spans="1:5">
      <c r="A261" s="4" t="s">
        <v>2023</v>
      </c>
    </row>
    <row r="262" spans="1:5">
      <c r="A262" s="3" t="s">
        <v>1921</v>
      </c>
    </row>
    <row r="263" spans="1:5">
      <c r="A263" s="4" t="s">
        <v>726</v>
      </c>
      <c r="B263" s="4" t="s">
        <v>2024</v>
      </c>
    </row>
    <row r="264" spans="1:5">
      <c r="A264" s="4" t="s">
        <v>2025</v>
      </c>
    </row>
    <row r="265" spans="1:5">
      <c r="A265" s="3" t="s">
        <v>1921</v>
      </c>
    </row>
    <row r="266" spans="1:5">
      <c r="A266" s="4" t="s">
        <v>1922</v>
      </c>
      <c r="B266" s="6" t="n">
        <v>280322</v>
      </c>
    </row>
    <row r="267" spans="1:5">
      <c r="A267" s="4" t="s">
        <v>1937</v>
      </c>
      <c r="B267" s="5" t="n">
        <v>7</v>
      </c>
    </row>
    <row r="268" spans="1:5">
      <c r="A268" s="4" t="s">
        <v>2026</v>
      </c>
    </row>
    <row r="269" spans="1:5">
      <c r="A269" s="3" t="s">
        <v>1921</v>
      </c>
    </row>
    <row r="270" spans="1:5">
      <c r="A270" s="4" t="s">
        <v>726</v>
      </c>
      <c r="B270" s="4" t="s">
        <v>2027</v>
      </c>
    </row>
    <row r="271" spans="1:5">
      <c r="A271" s="4" t="s">
        <v>2028</v>
      </c>
    </row>
    <row r="272" spans="1:5">
      <c r="A272" s="3" t="s">
        <v>1921</v>
      </c>
    </row>
    <row r="273" spans="1:5">
      <c r="A273" s="4" t="s">
        <v>726</v>
      </c>
      <c r="B273" s="4" t="s">
        <v>2029</v>
      </c>
    </row>
    <row r="274" spans="1:5">
      <c r="A274" s="4" t="s">
        <v>2030</v>
      </c>
    </row>
    <row r="275" spans="1:5">
      <c r="A275" s="3" t="s">
        <v>1921</v>
      </c>
    </row>
    <row r="276" spans="1:5">
      <c r="A276" s="4" t="s">
        <v>1922</v>
      </c>
      <c r="B276" s="6" t="n">
        <v>62780</v>
      </c>
    </row>
    <row r="277" spans="1:5">
      <c r="A277" s="4" t="s">
        <v>1937</v>
      </c>
      <c r="B277" s="5" t="n">
        <v>3</v>
      </c>
    </row>
    <row r="278" spans="1:5">
      <c r="A278" s="4" t="s">
        <v>2031</v>
      </c>
    </row>
    <row r="279" spans="1:5">
      <c r="A279" s="3" t="s">
        <v>1921</v>
      </c>
    </row>
    <row r="280" spans="1:5">
      <c r="A280" s="4" t="s">
        <v>726</v>
      </c>
      <c r="B280" s="4" t="s">
        <v>750</v>
      </c>
    </row>
    <row r="281" spans="1:5">
      <c r="A281" s="4" t="s">
        <v>2032</v>
      </c>
    </row>
    <row r="282" spans="1:5">
      <c r="A282" s="3" t="s">
        <v>1921</v>
      </c>
    </row>
    <row r="283" spans="1:5">
      <c r="A283" s="4" t="s">
        <v>726</v>
      </c>
      <c r="B283" s="4" t="s">
        <v>2033</v>
      </c>
    </row>
    <row r="284" spans="1:5">
      <c r="A284" s="4" t="s">
        <v>2034</v>
      </c>
    </row>
    <row r="285" spans="1:5">
      <c r="A285" s="3" t="s">
        <v>1921</v>
      </c>
    </row>
    <row r="286" spans="1:5">
      <c r="A286" s="4" t="s">
        <v>1922</v>
      </c>
      <c r="B286" s="6" t="n">
        <v>183159</v>
      </c>
    </row>
    <row r="287" spans="1:5">
      <c r="A287" s="4" t="s">
        <v>1937</v>
      </c>
      <c r="B287" s="5" t="n">
        <v>10</v>
      </c>
    </row>
    <row r="288" spans="1:5">
      <c r="A288" s="4" t="s">
        <v>2035</v>
      </c>
    </row>
    <row r="289" spans="1:5">
      <c r="A289" s="3" t="s">
        <v>1921</v>
      </c>
    </row>
    <row r="290" spans="1:5">
      <c r="A290" s="4" t="s">
        <v>726</v>
      </c>
      <c r="B290" s="4" t="s">
        <v>1151</v>
      </c>
    </row>
    <row r="291" spans="1:5">
      <c r="A291" s="4" t="s">
        <v>2036</v>
      </c>
    </row>
    <row r="292" spans="1:5">
      <c r="A292" s="3" t="s">
        <v>1921</v>
      </c>
    </row>
    <row r="293" spans="1:5">
      <c r="A293" s="4" t="s">
        <v>726</v>
      </c>
      <c r="B293" s="4" t="s">
        <v>1117</v>
      </c>
    </row>
    <row r="294" spans="1:5">
      <c r="A294" s="4" t="s">
        <v>2037</v>
      </c>
    </row>
    <row r="295" spans="1:5">
      <c r="A295" s="3" t="s">
        <v>1921</v>
      </c>
    </row>
    <row r="296" spans="1:5">
      <c r="A296" s="4" t="s">
        <v>1922</v>
      </c>
      <c r="B296" s="6" t="n">
        <v>24201</v>
      </c>
    </row>
    <row r="297" spans="1:5">
      <c r="A297" s="4" t="s">
        <v>1937</v>
      </c>
      <c r="B297" s="5" t="n">
        <v>4</v>
      </c>
    </row>
    <row r="298" spans="1:5">
      <c r="A298" s="4" t="s">
        <v>2038</v>
      </c>
    </row>
    <row r="299" spans="1:5">
      <c r="A299" s="3" t="s">
        <v>1921</v>
      </c>
    </row>
    <row r="300" spans="1:5">
      <c r="A300" s="4" t="s">
        <v>726</v>
      </c>
      <c r="B300" s="4" t="s">
        <v>1280</v>
      </c>
    </row>
    <row r="301" spans="1:5">
      <c r="A301" s="4" t="s">
        <v>2039</v>
      </c>
    </row>
    <row r="302" spans="1:5">
      <c r="A302" s="3" t="s">
        <v>1921</v>
      </c>
    </row>
    <row r="303" spans="1:5">
      <c r="A303" s="4" t="s">
        <v>726</v>
      </c>
      <c r="B303" s="4" t="s">
        <v>2033</v>
      </c>
    </row>
    <row r="304" spans="1:5">
      <c r="A304" s="4" t="s">
        <v>2040</v>
      </c>
    </row>
    <row r="305" spans="1:5">
      <c r="A305" s="3" t="s">
        <v>1921</v>
      </c>
    </row>
    <row r="306" spans="1:5">
      <c r="A306" s="4" t="s">
        <v>1922</v>
      </c>
      <c r="B306" s="6" t="n">
        <v>151772</v>
      </c>
    </row>
    <row r="307" spans="1:5">
      <c r="A307" s="4" t="s">
        <v>734</v>
      </c>
      <c r="B307" s="4" t="s">
        <v>2041</v>
      </c>
    </row>
    <row r="308" spans="1:5">
      <c r="A308" s="4" t="s">
        <v>1937</v>
      </c>
      <c r="B308" s="5" t="n">
        <v>1</v>
      </c>
    </row>
    <row r="309" spans="1:5">
      <c r="A309" s="4" t="s">
        <v>2042</v>
      </c>
    </row>
    <row r="310" spans="1:5">
      <c r="A310" s="3" t="s">
        <v>1921</v>
      </c>
    </row>
    <row r="311" spans="1:5">
      <c r="A311" s="4" t="s">
        <v>1922</v>
      </c>
      <c r="B311" s="6" t="n">
        <v>609434</v>
      </c>
    </row>
    <row r="312" spans="1:5">
      <c r="A312" s="4" t="s">
        <v>1937</v>
      </c>
      <c r="B312" s="5" t="n">
        <v>25</v>
      </c>
    </row>
    <row r="313" spans="1:5">
      <c r="A313" s="4" t="s">
        <v>2043</v>
      </c>
    </row>
    <row r="314" spans="1:5">
      <c r="A314" s="3" t="s">
        <v>1921</v>
      </c>
    </row>
    <row r="315" spans="1:5">
      <c r="A315" s="4" t="s">
        <v>726</v>
      </c>
      <c r="B315" s="4" t="s">
        <v>1127</v>
      </c>
    </row>
    <row r="316" spans="1:5">
      <c r="A316" s="4" t="s">
        <v>2044</v>
      </c>
    </row>
    <row r="317" spans="1:5">
      <c r="A317" s="3" t="s">
        <v>1921</v>
      </c>
    </row>
    <row r="318" spans="1:5">
      <c r="A318" s="4" t="s">
        <v>726</v>
      </c>
      <c r="B318" s="4" t="s">
        <v>2045</v>
      </c>
    </row>
    <row r="319" spans="1:5">
      <c r="A319" s="4" t="s">
        <v>2046</v>
      </c>
    </row>
    <row r="320" spans="1:5">
      <c r="A320" s="3" t="s">
        <v>1921</v>
      </c>
    </row>
    <row r="321" spans="1:5">
      <c r="A321" s="4" t="s">
        <v>1922</v>
      </c>
      <c r="B321" s="6" t="n">
        <v>129593</v>
      </c>
    </row>
    <row r="322" spans="1:5">
      <c r="A322" s="4" t="s">
        <v>1937</v>
      </c>
      <c r="B322" s="5" t="n">
        <v>6</v>
      </c>
    </row>
    <row r="323" spans="1:5">
      <c r="A323" s="4" t="s">
        <v>2047</v>
      </c>
    </row>
    <row r="324" spans="1:5">
      <c r="A324" s="3" t="s">
        <v>1921</v>
      </c>
    </row>
    <row r="325" spans="1:5">
      <c r="A325" s="4" t="s">
        <v>726</v>
      </c>
      <c r="B325" s="4" t="s">
        <v>1127</v>
      </c>
    </row>
    <row r="326" spans="1:5">
      <c r="A326" s="4" t="s">
        <v>2048</v>
      </c>
    </row>
    <row r="327" spans="1:5">
      <c r="A327" s="3" t="s">
        <v>1921</v>
      </c>
    </row>
    <row r="328" spans="1:5">
      <c r="A328" s="4" t="s">
        <v>726</v>
      </c>
      <c r="B328" s="4" t="s">
        <v>2024</v>
      </c>
    </row>
    <row r="329" spans="1:5">
      <c r="A329" s="4" t="s">
        <v>2049</v>
      </c>
    </row>
    <row r="330" spans="1:5">
      <c r="A330" s="3" t="s">
        <v>1921</v>
      </c>
    </row>
    <row r="331" spans="1:5">
      <c r="A331" s="4" t="s">
        <v>1922</v>
      </c>
      <c r="B331" s="6" t="n">
        <v>826429</v>
      </c>
    </row>
    <row r="332" spans="1:5">
      <c r="A332" s="4" t="s">
        <v>1937</v>
      </c>
      <c r="B332" s="5" t="n">
        <v>22</v>
      </c>
    </row>
    <row r="333" spans="1:5">
      <c r="A333" s="4" t="s">
        <v>2050</v>
      </c>
    </row>
    <row r="334" spans="1:5">
      <c r="A334" s="3" t="s">
        <v>1921</v>
      </c>
    </row>
    <row r="335" spans="1:5">
      <c r="A335" s="4" t="s">
        <v>726</v>
      </c>
      <c r="B335" s="4" t="s">
        <v>2051</v>
      </c>
    </row>
    <row r="336" spans="1:5">
      <c r="A336" s="4" t="s">
        <v>2052</v>
      </c>
    </row>
    <row r="337" spans="1:5">
      <c r="A337" s="3" t="s">
        <v>1921</v>
      </c>
    </row>
    <row r="338" spans="1:5">
      <c r="A338" s="4" t="s">
        <v>726</v>
      </c>
      <c r="B338" s="4" t="s">
        <v>645</v>
      </c>
    </row>
    <row r="339" spans="1:5">
      <c r="A339" s="4" t="s">
        <v>2053</v>
      </c>
    </row>
    <row r="340" spans="1:5">
      <c r="A340" s="3" t="s">
        <v>1921</v>
      </c>
    </row>
    <row r="341" spans="1:5">
      <c r="A341" s="4" t="s">
        <v>1922</v>
      </c>
      <c r="B341" s="6" t="n">
        <v>126443</v>
      </c>
    </row>
    <row r="342" spans="1:5">
      <c r="A342" s="4" t="s">
        <v>1937</v>
      </c>
      <c r="B342" s="5" t="n">
        <v>4</v>
      </c>
    </row>
    <row r="343" spans="1:5">
      <c r="A343" s="4" t="s">
        <v>2054</v>
      </c>
    </row>
    <row r="344" spans="1:5">
      <c r="A344" s="3" t="s">
        <v>1921</v>
      </c>
    </row>
    <row r="345" spans="1:5">
      <c r="A345" s="4" t="s">
        <v>726</v>
      </c>
      <c r="B345" s="4" t="s">
        <v>979</v>
      </c>
    </row>
    <row r="346" spans="1:5">
      <c r="A346" s="4" t="s">
        <v>2055</v>
      </c>
    </row>
    <row r="347" spans="1:5">
      <c r="A347" s="3" t="s">
        <v>1921</v>
      </c>
    </row>
    <row r="348" spans="1:5">
      <c r="A348" s="4" t="s">
        <v>726</v>
      </c>
      <c r="B348" s="4" t="s">
        <v>2056</v>
      </c>
    </row>
    <row r="349" spans="1:5">
      <c r="A349" s="4" t="s">
        <v>2057</v>
      </c>
    </row>
    <row r="350" spans="1:5">
      <c r="A350" s="3" t="s">
        <v>1921</v>
      </c>
    </row>
    <row r="351" spans="1:5">
      <c r="A351" s="4" t="s">
        <v>1922</v>
      </c>
      <c r="B351" s="6" t="n">
        <v>271045</v>
      </c>
    </row>
    <row r="352" spans="1:5">
      <c r="A352" s="4" t="s">
        <v>1937</v>
      </c>
      <c r="B352" s="5" t="n">
        <v>11</v>
      </c>
    </row>
    <row r="353" spans="1:5">
      <c r="A353" s="4" t="s">
        <v>2058</v>
      </c>
    </row>
    <row r="354" spans="1:5">
      <c r="A354" s="3" t="s">
        <v>1921</v>
      </c>
    </row>
    <row r="355" spans="1:5">
      <c r="A355" s="4" t="s">
        <v>726</v>
      </c>
      <c r="B355" s="4" t="s">
        <v>979</v>
      </c>
    </row>
    <row r="356" spans="1:5">
      <c r="A356" s="4" t="s">
        <v>2059</v>
      </c>
    </row>
    <row r="357" spans="1:5">
      <c r="A357" s="3" t="s">
        <v>1921</v>
      </c>
    </row>
    <row r="358" spans="1:5">
      <c r="A358" s="4" t="s">
        <v>726</v>
      </c>
      <c r="B358" s="4" t="s">
        <v>2060</v>
      </c>
    </row>
    <row r="359" spans="1:5">
      <c r="A359" s="4" t="s">
        <v>2061</v>
      </c>
    </row>
    <row r="360" spans="1:5">
      <c r="A360" s="3" t="s">
        <v>1921</v>
      </c>
    </row>
    <row r="361" spans="1:5">
      <c r="A361" s="4" t="s">
        <v>1922</v>
      </c>
      <c r="B361" s="6" t="n">
        <v>631645</v>
      </c>
    </row>
    <row r="362" spans="1:5">
      <c r="A362" s="4" t="s">
        <v>1937</v>
      </c>
      <c r="B362" s="5" t="n">
        <v>19</v>
      </c>
    </row>
    <row r="363" spans="1:5">
      <c r="A363" s="4" t="s">
        <v>2062</v>
      </c>
    </row>
    <row r="364" spans="1:5">
      <c r="A364" s="3" t="s">
        <v>1921</v>
      </c>
    </row>
    <row r="365" spans="1:5">
      <c r="A365" s="4" t="s">
        <v>726</v>
      </c>
      <c r="B365" s="4" t="s">
        <v>2063</v>
      </c>
    </row>
    <row r="366" spans="1:5">
      <c r="A366" s="4" t="s">
        <v>2064</v>
      </c>
    </row>
    <row r="367" spans="1:5">
      <c r="A367" s="3" t="s">
        <v>1921</v>
      </c>
    </row>
    <row r="368" spans="1:5">
      <c r="A368" s="4" t="s">
        <v>726</v>
      </c>
      <c r="B368" s="4" t="s">
        <v>2065</v>
      </c>
    </row>
    <row r="369" spans="1:5">
      <c r="A369" s="4" t="s">
        <v>2066</v>
      </c>
    </row>
    <row r="370" spans="1:5">
      <c r="A370" s="3" t="s">
        <v>1921</v>
      </c>
    </row>
    <row r="371" spans="1:5">
      <c r="A371" s="4" t="s">
        <v>1922</v>
      </c>
      <c r="B371" s="6" t="n">
        <v>25300</v>
      </c>
    </row>
    <row r="372" spans="1:5">
      <c r="A372" s="4" t="s">
        <v>1937</v>
      </c>
      <c r="B372" s="5" t="n">
        <v>1</v>
      </c>
    </row>
    <row r="373" spans="1:5">
      <c r="A373" s="4" t="s">
        <v>2067</v>
      </c>
    </row>
    <row r="374" spans="1:5">
      <c r="A374" s="3" t="s">
        <v>1921</v>
      </c>
    </row>
    <row r="375" spans="1:5">
      <c r="A375" s="4" t="s">
        <v>726</v>
      </c>
      <c r="B375" s="4" t="s">
        <v>2068</v>
      </c>
    </row>
    <row r="376" spans="1:5">
      <c r="A376" s="4" t="s">
        <v>2069</v>
      </c>
    </row>
    <row r="377" spans="1:5">
      <c r="A377" s="3" t="s">
        <v>1921</v>
      </c>
    </row>
    <row r="378" spans="1:5">
      <c r="A378" s="4" t="s">
        <v>1922</v>
      </c>
      <c r="B378" s="6" t="n">
        <v>59729</v>
      </c>
    </row>
    <row r="379" spans="1:5">
      <c r="A379" s="4" t="s">
        <v>1937</v>
      </c>
      <c r="B379" s="5" t="n">
        <v>4</v>
      </c>
    </row>
    <row r="380" spans="1:5">
      <c r="A380" s="4" t="s">
        <v>2070</v>
      </c>
    </row>
    <row r="381" spans="1:5">
      <c r="A381" s="3" t="s">
        <v>1921</v>
      </c>
    </row>
    <row r="382" spans="1:5">
      <c r="A382" s="4" t="s">
        <v>726</v>
      </c>
      <c r="B382" s="4" t="s">
        <v>1932</v>
      </c>
    </row>
    <row r="383" spans="1:5">
      <c r="A383" s="4" t="s">
        <v>2071</v>
      </c>
    </row>
    <row r="384" spans="1:5">
      <c r="A384" s="3" t="s">
        <v>1921</v>
      </c>
    </row>
    <row r="385" spans="1:5">
      <c r="A385" s="4" t="s">
        <v>726</v>
      </c>
      <c r="B385" s="4" t="s">
        <v>2072</v>
      </c>
    </row>
    <row r="386" spans="1:5">
      <c r="A386" s="4" t="s">
        <v>2073</v>
      </c>
    </row>
    <row r="387" spans="1:5">
      <c r="A387" s="3" t="s">
        <v>1921</v>
      </c>
    </row>
    <row r="388" spans="1:5">
      <c r="A388" s="4" t="s">
        <v>1922</v>
      </c>
      <c r="B388" s="6" t="n">
        <v>40583</v>
      </c>
    </row>
    <row r="389" spans="1:5">
      <c r="A389" s="4" t="s">
        <v>734</v>
      </c>
      <c r="B389" s="4" t="s">
        <v>1040</v>
      </c>
    </row>
    <row r="390" spans="1:5">
      <c r="A390" s="4" t="s">
        <v>1937</v>
      </c>
      <c r="B390" s="5" t="n">
        <v>1</v>
      </c>
    </row>
    <row r="391" spans="1:5">
      <c r="A391" s="4" t="s">
        <v>2074</v>
      </c>
    </row>
    <row r="392" spans="1:5">
      <c r="A392" s="3" t="s">
        <v>1921</v>
      </c>
    </row>
    <row r="393" spans="1:5">
      <c r="A393" s="4" t="s">
        <v>1922</v>
      </c>
      <c r="B393" s="6" t="n">
        <v>76583</v>
      </c>
    </row>
    <row r="394" spans="1:5">
      <c r="A394" s="4" t="s">
        <v>1937</v>
      </c>
      <c r="B394" s="5" t="n">
        <v>1</v>
      </c>
    </row>
    <row r="395" spans="1:5">
      <c r="A395" s="4" t="s">
        <v>2075</v>
      </c>
    </row>
    <row r="396" spans="1:5">
      <c r="A396" s="3" t="s">
        <v>1921</v>
      </c>
    </row>
    <row r="397" spans="1:5">
      <c r="A397" s="4" t="s">
        <v>726</v>
      </c>
      <c r="B397" s="4" t="s">
        <v>1056</v>
      </c>
    </row>
    <row r="398" spans="1:5">
      <c r="A398" s="4" t="s">
        <v>2076</v>
      </c>
    </row>
    <row r="399" spans="1:5">
      <c r="A399" s="3" t="s">
        <v>1921</v>
      </c>
    </row>
    <row r="400" spans="1:5">
      <c r="A400" s="4" t="s">
        <v>1922</v>
      </c>
      <c r="B400" s="6" t="n">
        <v>24356</v>
      </c>
    </row>
    <row r="401" spans="1:5">
      <c r="A401" s="4" t="s">
        <v>1937</v>
      </c>
      <c r="B401" s="5" t="n">
        <v>4</v>
      </c>
    </row>
    <row r="402" spans="1:5">
      <c r="A402" s="4" t="s">
        <v>2077</v>
      </c>
    </row>
    <row r="403" spans="1:5">
      <c r="A403" s="3" t="s">
        <v>1921</v>
      </c>
    </row>
    <row r="404" spans="1:5">
      <c r="A404" s="4" t="s">
        <v>726</v>
      </c>
      <c r="B404" s="4" t="s">
        <v>2078</v>
      </c>
    </row>
    <row r="405" spans="1:5">
      <c r="A405" s="4" t="s">
        <v>2079</v>
      </c>
    </row>
    <row r="406" spans="1:5">
      <c r="A406" s="3" t="s">
        <v>1921</v>
      </c>
    </row>
    <row r="407" spans="1:5">
      <c r="A407" s="4" t="s">
        <v>1922</v>
      </c>
      <c r="B407" s="6" t="n">
        <v>61577</v>
      </c>
    </row>
    <row r="408" spans="1:5">
      <c r="A408" s="4" t="s">
        <v>1937</v>
      </c>
      <c r="B408" s="5" t="n">
        <v>2</v>
      </c>
    </row>
    <row r="409" spans="1:5">
      <c r="A409" s="4" t="s">
        <v>2080</v>
      </c>
    </row>
    <row r="410" spans="1:5">
      <c r="A410" s="3" t="s">
        <v>1921</v>
      </c>
    </row>
    <row r="411" spans="1:5">
      <c r="A411" s="4" t="s">
        <v>726</v>
      </c>
      <c r="B411" s="4" t="s">
        <v>775</v>
      </c>
    </row>
    <row r="412" spans="1:5">
      <c r="A412" s="4" t="s">
        <v>2081</v>
      </c>
    </row>
    <row r="413" spans="1:5">
      <c r="A413" s="3" t="s">
        <v>1921</v>
      </c>
    </row>
    <row r="414" spans="1:5">
      <c r="A414" s="4" t="s">
        <v>1922</v>
      </c>
      <c r="B414" s="6" t="n">
        <v>259567</v>
      </c>
    </row>
    <row r="415" spans="1:5">
      <c r="A415" s="4" t="s">
        <v>1937</v>
      </c>
      <c r="B415" s="5" t="n">
        <v>2</v>
      </c>
    </row>
    <row r="416" spans="1:5">
      <c r="A416" s="4" t="s">
        <v>2082</v>
      </c>
    </row>
    <row r="417" spans="1:5">
      <c r="A417" s="3" t="s">
        <v>1921</v>
      </c>
    </row>
    <row r="418" spans="1:5">
      <c r="A418" s="4" t="s">
        <v>726</v>
      </c>
      <c r="B418" s="4" t="s">
        <v>747</v>
      </c>
    </row>
    <row r="419" spans="1:5">
      <c r="A419" s="4" t="s">
        <v>2083</v>
      </c>
    </row>
    <row r="420" spans="1:5">
      <c r="A420" s="3" t="s">
        <v>1921</v>
      </c>
    </row>
    <row r="421" spans="1:5">
      <c r="A421" s="4" t="s">
        <v>726</v>
      </c>
      <c r="B421" s="4" t="s">
        <v>2084</v>
      </c>
    </row>
    <row r="422" spans="1:5">
      <c r="A422" s="4" t="s">
        <v>2085</v>
      </c>
    </row>
    <row r="423" spans="1:5">
      <c r="A423" s="3" t="s">
        <v>1921</v>
      </c>
    </row>
    <row r="424" spans="1:5">
      <c r="A424" s="4" t="s">
        <v>1922</v>
      </c>
      <c r="B424" s="6" t="n">
        <v>23491</v>
      </c>
    </row>
    <row r="425" spans="1:5">
      <c r="A425" s="4" t="s">
        <v>1937</v>
      </c>
      <c r="B425" s="5" t="n">
        <v>2</v>
      </c>
    </row>
    <row r="426" spans="1:5">
      <c r="A426" s="4" t="s">
        <v>2086</v>
      </c>
    </row>
    <row r="427" spans="1:5">
      <c r="A427" s="3" t="s">
        <v>1921</v>
      </c>
    </row>
    <row r="428" spans="1:5">
      <c r="A428" s="4" t="s">
        <v>726</v>
      </c>
      <c r="B428" s="4" t="s">
        <v>2087</v>
      </c>
    </row>
    <row r="429" spans="1:5">
      <c r="A429" s="4" t="s">
        <v>2081</v>
      </c>
    </row>
    <row r="430" spans="1:5">
      <c r="A430" s="3" t="s">
        <v>1921</v>
      </c>
    </row>
    <row r="431" spans="1:5">
      <c r="A431" s="4" t="s">
        <v>1922</v>
      </c>
      <c r="B431" s="6" t="n">
        <v>26780</v>
      </c>
    </row>
    <row r="432" spans="1:5">
      <c r="A432" s="4" t="s">
        <v>1937</v>
      </c>
      <c r="B432" s="5" t="n">
        <v>2</v>
      </c>
    </row>
    <row r="433" spans="1:5">
      <c r="A433" s="4" t="s">
        <v>2088</v>
      </c>
    </row>
    <row r="434" spans="1:5">
      <c r="A434" s="3" t="s">
        <v>1921</v>
      </c>
    </row>
    <row r="435" spans="1:5">
      <c r="A435" s="4" t="s">
        <v>726</v>
      </c>
      <c r="B435" s="4" t="s">
        <v>1061</v>
      </c>
    </row>
    <row r="436" spans="1:5">
      <c r="A436" s="4" t="s">
        <v>2089</v>
      </c>
    </row>
    <row r="437" spans="1:5">
      <c r="A437" s="3" t="s">
        <v>1921</v>
      </c>
    </row>
    <row r="438" spans="1:5">
      <c r="A438" s="4" t="s">
        <v>726</v>
      </c>
      <c r="B438" s="4" t="s">
        <v>2090</v>
      </c>
    </row>
    <row r="439" spans="1:5">
      <c r="A439" s="4" t="s">
        <v>2091</v>
      </c>
    </row>
    <row r="440" spans="1:5">
      <c r="A440" s="3" t="s">
        <v>1921</v>
      </c>
    </row>
    <row r="441" spans="1:5">
      <c r="A441" s="4" t="s">
        <v>1922</v>
      </c>
      <c r="B441" s="6" t="n">
        <v>34456</v>
      </c>
    </row>
    <row r="442" spans="1:5">
      <c r="A442" s="4" t="s">
        <v>734</v>
      </c>
      <c r="B442" s="4" t="s">
        <v>2092</v>
      </c>
    </row>
    <row r="443" spans="1:5">
      <c r="A443" s="4" t="s">
        <v>1937</v>
      </c>
      <c r="B443" s="5" t="n">
        <v>2</v>
      </c>
    </row>
    <row r="444" spans="1:5">
      <c r="A444" s="4" t="s">
        <v>2093</v>
      </c>
    </row>
    <row r="445" spans="1:5">
      <c r="A445" s="3" t="s">
        <v>1921</v>
      </c>
    </row>
    <row r="446" spans="1:5">
      <c r="A446" s="4" t="s">
        <v>734</v>
      </c>
      <c r="B446" s="4" t="s">
        <v>2092</v>
      </c>
    </row>
    <row r="447" spans="1:5">
      <c r="A447" s="4" t="s">
        <v>2094</v>
      </c>
    </row>
    <row r="448" spans="1:5">
      <c r="A448" s="3" t="s">
        <v>1921</v>
      </c>
    </row>
    <row r="449" spans="1:5">
      <c r="A449" s="4" t="s">
        <v>1922</v>
      </c>
      <c r="B449" s="6" t="n">
        <v>31855</v>
      </c>
    </row>
    <row r="450" spans="1:5">
      <c r="A450" s="4" t="s">
        <v>734</v>
      </c>
      <c r="B450" s="4" t="s">
        <v>1414</v>
      </c>
    </row>
    <row r="451" spans="1:5">
      <c r="A451" s="4" t="s">
        <v>1923</v>
      </c>
      <c r="B451" s="6" t="n">
        <v>16167</v>
      </c>
    </row>
    <row r="452" spans="1:5">
      <c r="A452" s="4" t="s">
        <v>1937</v>
      </c>
      <c r="B452" s="5" t="n">
        <v>1</v>
      </c>
    </row>
    <row r="453" spans="1:5">
      <c r="A453" s="4" t="s">
        <v>2095</v>
      </c>
    </row>
    <row r="454" spans="1:5">
      <c r="A454" s="3" t="s">
        <v>1921</v>
      </c>
    </row>
    <row r="455" spans="1:5">
      <c r="A455" s="4" t="s">
        <v>1922</v>
      </c>
      <c r="B455" s="6" t="n">
        <v>727851</v>
      </c>
    </row>
    <row r="456" spans="1:5">
      <c r="A456" s="4" t="s">
        <v>1923</v>
      </c>
      <c r="B456" s="6" t="n">
        <v>49149</v>
      </c>
    </row>
    <row r="457" spans="1:5">
      <c r="A457" s="4" t="s">
        <v>1937</v>
      </c>
      <c r="B457" s="5" t="n">
        <v>16</v>
      </c>
    </row>
    <row r="458" spans="1:5">
      <c r="A458" s="4" t="s">
        <v>2096</v>
      </c>
    </row>
    <row r="459" spans="1:5">
      <c r="A459" s="3" t="s">
        <v>1921</v>
      </c>
    </row>
    <row r="460" spans="1:5">
      <c r="A460" s="4" t="s">
        <v>726</v>
      </c>
      <c r="B460" s="4" t="s">
        <v>1151</v>
      </c>
    </row>
    <row r="461" spans="1:5">
      <c r="A461" s="4" t="s">
        <v>2097</v>
      </c>
    </row>
    <row r="462" spans="1:5">
      <c r="A462" s="3" t="s">
        <v>1921</v>
      </c>
    </row>
    <row r="463" spans="1:5">
      <c r="A463" s="4" t="s">
        <v>726</v>
      </c>
      <c r="B463" s="4" t="s">
        <v>2065</v>
      </c>
    </row>
    <row r="464" spans="1:5">
      <c r="A464" s="4" t="s">
        <v>2098</v>
      </c>
    </row>
    <row r="465" spans="1:5">
      <c r="A465" s="3" t="s">
        <v>1921</v>
      </c>
    </row>
    <row r="466" spans="1:5">
      <c r="A466" s="4" t="s">
        <v>1922</v>
      </c>
      <c r="B466" s="6" t="n">
        <v>34118</v>
      </c>
    </row>
    <row r="467" spans="1:5">
      <c r="A467" s="4" t="s">
        <v>1937</v>
      </c>
      <c r="B467" s="5" t="n">
        <v>3</v>
      </c>
    </row>
    <row r="468" spans="1:5">
      <c r="A468" s="4" t="s">
        <v>2099</v>
      </c>
    </row>
    <row r="469" spans="1:5">
      <c r="A469" s="3" t="s">
        <v>1921</v>
      </c>
    </row>
    <row r="470" spans="1:5">
      <c r="A470" s="4" t="s">
        <v>726</v>
      </c>
      <c r="B470" s="4" t="s">
        <v>2100</v>
      </c>
    </row>
    <row r="471" spans="1:5">
      <c r="A471" s="4" t="s">
        <v>2101</v>
      </c>
    </row>
    <row r="472" spans="1:5">
      <c r="A472" s="3" t="s">
        <v>1921</v>
      </c>
    </row>
    <row r="473" spans="1:5">
      <c r="A473" s="4" t="s">
        <v>726</v>
      </c>
      <c r="B473" s="4" t="s">
        <v>2102</v>
      </c>
    </row>
    <row r="474" spans="1:5">
      <c r="A474" s="4" t="s">
        <v>2103</v>
      </c>
    </row>
    <row r="475" spans="1:5">
      <c r="A475" s="3" t="s">
        <v>1921</v>
      </c>
    </row>
    <row r="476" spans="1:5">
      <c r="A476" s="4" t="s">
        <v>1922</v>
      </c>
      <c r="B476" s="6" t="n">
        <v>40436</v>
      </c>
    </row>
    <row r="477" spans="1:5">
      <c r="A477" s="4" t="s">
        <v>1937</v>
      </c>
      <c r="B477" s="5" t="n">
        <v>4</v>
      </c>
    </row>
    <row r="478" spans="1:5">
      <c r="A478" s="4" t="s">
        <v>2104</v>
      </c>
    </row>
    <row r="479" spans="1:5">
      <c r="A479" s="3" t="s">
        <v>1921</v>
      </c>
    </row>
    <row r="480" spans="1:5">
      <c r="A480" s="4" t="s">
        <v>726</v>
      </c>
      <c r="B480" s="4" t="s">
        <v>2100</v>
      </c>
    </row>
    <row r="481" spans="1:5">
      <c r="A481" s="4" t="s">
        <v>2105</v>
      </c>
    </row>
    <row r="482" spans="1:5">
      <c r="A482" s="3" t="s">
        <v>1921</v>
      </c>
    </row>
    <row r="483" spans="1:5">
      <c r="A483" s="4" t="s">
        <v>726</v>
      </c>
      <c r="B483" s="4" t="s">
        <v>2106</v>
      </c>
    </row>
    <row r="484" spans="1:5">
      <c r="A484" s="4" t="s">
        <v>2107</v>
      </c>
    </row>
    <row r="485" spans="1:5">
      <c r="A485" s="3" t="s">
        <v>1921</v>
      </c>
    </row>
    <row r="486" spans="1:5">
      <c r="A486" s="4" t="s">
        <v>1922</v>
      </c>
      <c r="B486" s="6" t="n">
        <v>167678</v>
      </c>
    </row>
    <row r="487" spans="1:5">
      <c r="A487" s="4" t="s">
        <v>1937</v>
      </c>
      <c r="B487" s="5" t="n">
        <v>1</v>
      </c>
    </row>
    <row r="488" spans="1:5">
      <c r="A488" s="4" t="s">
        <v>2108</v>
      </c>
    </row>
    <row r="489" spans="1:5">
      <c r="A489" s="3" t="s">
        <v>1921</v>
      </c>
    </row>
    <row r="490" spans="1:5">
      <c r="A490" s="4" t="s">
        <v>726</v>
      </c>
      <c r="B490" s="4" t="s">
        <v>1997</v>
      </c>
    </row>
    <row r="491" spans="1:5">
      <c r="A491" s="4" t="s">
        <v>2109</v>
      </c>
    </row>
    <row r="492" spans="1:5">
      <c r="A492" s="3" t="s">
        <v>1921</v>
      </c>
    </row>
    <row r="493" spans="1:5">
      <c r="A493" s="4" t="s">
        <v>1922</v>
      </c>
      <c r="B493" s="6" t="n">
        <v>71350</v>
      </c>
    </row>
    <row r="494" spans="1:5">
      <c r="A494" s="4" t="s">
        <v>1937</v>
      </c>
      <c r="B494" s="5" t="n">
        <v>8</v>
      </c>
    </row>
    <row r="495" spans="1:5">
      <c r="A495" s="4" t="s">
        <v>2110</v>
      </c>
    </row>
    <row r="496" spans="1:5">
      <c r="A496" s="3" t="s">
        <v>1921</v>
      </c>
    </row>
    <row r="497" spans="1:5">
      <c r="A497" s="4" t="s">
        <v>726</v>
      </c>
      <c r="B497" s="4" t="s">
        <v>1179</v>
      </c>
    </row>
    <row r="498" spans="1:5">
      <c r="A498" s="4" t="s">
        <v>2111</v>
      </c>
    </row>
    <row r="499" spans="1:5">
      <c r="A499" s="3" t="s">
        <v>1921</v>
      </c>
    </row>
    <row r="500" spans="1:5">
      <c r="A500" s="4" t="s">
        <v>726</v>
      </c>
      <c r="B500" s="4" t="s">
        <v>2112</v>
      </c>
    </row>
    <row r="501" spans="1:5">
      <c r="A501" s="4" t="s">
        <v>2113</v>
      </c>
    </row>
    <row r="502" spans="1:5">
      <c r="A502" s="3" t="s">
        <v>1921</v>
      </c>
    </row>
    <row r="503" spans="1:5">
      <c r="A503" s="4" t="s">
        <v>1922</v>
      </c>
      <c r="B503" s="6" t="n">
        <v>503</v>
      </c>
    </row>
    <row r="504" spans="1:5">
      <c r="A504" s="4" t="s">
        <v>734</v>
      </c>
      <c r="B504" s="4" t="s">
        <v>2114</v>
      </c>
    </row>
    <row r="505" spans="1:5">
      <c r="A505" s="4" t="s">
        <v>1937</v>
      </c>
      <c r="B505" s="5" t="n">
        <v>1</v>
      </c>
    </row>
    <row r="506" spans="1:5">
      <c r="A506" s="4" t="s">
        <v>2115</v>
      </c>
    </row>
    <row r="507" spans="1:5">
      <c r="A507" s="3" t="s">
        <v>1921</v>
      </c>
    </row>
    <row r="508" spans="1:5">
      <c r="A508" s="4" t="s">
        <v>1922</v>
      </c>
      <c r="B508" s="6" t="n">
        <v>24330</v>
      </c>
    </row>
    <row r="509" spans="1:5">
      <c r="A509" s="4" t="s">
        <v>1937</v>
      </c>
      <c r="B509" s="5" t="n">
        <v>1</v>
      </c>
    </row>
    <row r="510" spans="1:5">
      <c r="A510" s="4" t="s">
        <v>2116</v>
      </c>
    </row>
    <row r="511" spans="1:5">
      <c r="A511" s="3" t="s">
        <v>1921</v>
      </c>
    </row>
    <row r="512" spans="1:5">
      <c r="A512" s="4" t="s">
        <v>1922</v>
      </c>
      <c r="B512" s="6" t="n">
        <v>7245</v>
      </c>
    </row>
    <row r="513" spans="1:5">
      <c r="A513" s="4" t="s">
        <v>734</v>
      </c>
      <c r="B513" s="4" t="s">
        <v>2056</v>
      </c>
    </row>
    <row r="514" spans="1:5">
      <c r="A514" s="4" t="s">
        <v>1937</v>
      </c>
      <c r="B514" s="5" t="n">
        <v>1</v>
      </c>
    </row>
    <row r="515" spans="1:5">
      <c r="A515" s="4" t="s">
        <v>2117</v>
      </c>
    </row>
    <row r="516" spans="1:5">
      <c r="A516" s="3" t="s">
        <v>1921</v>
      </c>
    </row>
    <row r="517" spans="1:5">
      <c r="A517" s="4" t="s">
        <v>1922</v>
      </c>
      <c r="B517" s="6" t="n">
        <v>11977</v>
      </c>
    </row>
    <row r="518" spans="1:5">
      <c r="A518" s="4" t="s">
        <v>734</v>
      </c>
      <c r="B518" s="4" t="s">
        <v>2118</v>
      </c>
    </row>
    <row r="519" spans="1:5">
      <c r="A519" s="4" t="s">
        <v>1923</v>
      </c>
      <c r="B519" s="6" t="n">
        <v>11977</v>
      </c>
    </row>
    <row r="520" spans="1:5">
      <c r="A520" s="4" t="s">
        <v>1937</v>
      </c>
      <c r="B520" s="5" t="n">
        <v>2</v>
      </c>
    </row>
    <row r="521" spans="1:5">
      <c r="A521" s="4" t="s">
        <v>2119</v>
      </c>
    </row>
    <row r="522" spans="1:5">
      <c r="A522" s="3" t="s">
        <v>1921</v>
      </c>
    </row>
    <row r="523" spans="1:5">
      <c r="A523" s="4" t="s">
        <v>1922</v>
      </c>
      <c r="B523" s="6" t="n">
        <v>764622</v>
      </c>
    </row>
    <row r="524" spans="1:5">
      <c r="A524" s="4" t="s">
        <v>1923</v>
      </c>
      <c r="B524" s="6" t="n">
        <v>2528</v>
      </c>
    </row>
    <row r="525" spans="1:5">
      <c r="A525" s="4" t="s">
        <v>2120</v>
      </c>
    </row>
    <row r="526" spans="1:5">
      <c r="A526" s="3" t="s">
        <v>1921</v>
      </c>
    </row>
    <row r="527" spans="1:5">
      <c r="A527" s="4" t="s">
        <v>726</v>
      </c>
      <c r="B527" s="4" t="s">
        <v>2121</v>
      </c>
    </row>
    <row r="528" spans="1:5">
      <c r="A528" s="4" t="s">
        <v>2122</v>
      </c>
    </row>
    <row r="529" spans="1:5">
      <c r="A529" s="3" t="s">
        <v>1921</v>
      </c>
    </row>
    <row r="530" spans="1:5">
      <c r="A530" s="4" t="s">
        <v>734</v>
      </c>
      <c r="B530" s="4" t="s">
        <v>2123</v>
      </c>
    </row>
    <row r="531" spans="1:5">
      <c r="A531" s="4" t="s">
        <v>2124</v>
      </c>
    </row>
    <row r="532" spans="1:5">
      <c r="A532" s="3" t="s">
        <v>1921</v>
      </c>
    </row>
    <row r="533" spans="1:5">
      <c r="A533" s="4" t="s">
        <v>1922</v>
      </c>
      <c r="B533" s="6" t="n">
        <v>671572</v>
      </c>
    </row>
    <row r="534" spans="1:5">
      <c r="A534" s="4" t="s">
        <v>1923</v>
      </c>
      <c r="B534" s="6" t="n">
        <v>5619</v>
      </c>
    </row>
    <row r="535" spans="1:5">
      <c r="A535" s="4" t="s">
        <v>1937</v>
      </c>
      <c r="B535" s="5" t="n">
        <v>1197</v>
      </c>
    </row>
    <row r="536" spans="1:5">
      <c r="A536" s="4" t="s">
        <v>2125</v>
      </c>
    </row>
    <row r="537" spans="1:5">
      <c r="A537" s="3" t="s">
        <v>1921</v>
      </c>
    </row>
    <row r="538" spans="1:5">
      <c r="A538" s="4" t="s">
        <v>726</v>
      </c>
      <c r="B538" s="4" t="s">
        <v>2126</v>
      </c>
    </row>
    <row r="539" spans="1:5">
      <c r="A539" s="4" t="s">
        <v>2127</v>
      </c>
    </row>
    <row r="540" spans="1:5">
      <c r="A540" s="3" t="s">
        <v>1921</v>
      </c>
    </row>
    <row r="541" spans="1:5">
      <c r="A541" s="4" t="s">
        <v>726</v>
      </c>
      <c r="B541" s="4" t="s">
        <v>1224</v>
      </c>
    </row>
    <row r="542" spans="1:5">
      <c r="A542" s="4" t="s">
        <v>2128</v>
      </c>
    </row>
    <row r="543" spans="1:5">
      <c r="A543" s="3" t="s">
        <v>1921</v>
      </c>
    </row>
    <row r="544" spans="1:5">
      <c r="A544" s="4" t="s">
        <v>1922</v>
      </c>
      <c r="B544" s="6" t="n">
        <v>9890693</v>
      </c>
      <c r="C544" s="6" t="n">
        <v>7806699</v>
      </c>
      <c r="D544" s="6" t="n">
        <v>7357034</v>
      </c>
      <c r="E544" s="6" t="n">
        <v>594627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9</v>
      </c>
      <c r="B1" s="2" t="s">
        <v>1</v>
      </c>
    </row>
    <row r="2" spans="1:4">
      <c r="B2" s="2" t="s">
        <v>2</v>
      </c>
      <c r="C2" s="2" t="s">
        <v>63</v>
      </c>
      <c r="D2" s="2" t="s">
        <v>119</v>
      </c>
    </row>
    <row r="3" spans="1:4">
      <c r="A3" s="3" t="s">
        <v>1921</v>
      </c>
    </row>
    <row r="4" spans="1:4">
      <c r="A4" s="4" t="s">
        <v>883</v>
      </c>
      <c r="B4" s="6" t="n">
        <v>9794254</v>
      </c>
      <c r="C4" s="6" t="n">
        <v>7382641</v>
      </c>
      <c r="D4" s="6" t="n">
        <v>5946274</v>
      </c>
    </row>
    <row r="5" spans="1:4">
      <c r="A5" s="4" t="s">
        <v>884</v>
      </c>
      <c r="B5" s="5" t="n">
        <v>9094714</v>
      </c>
      <c r="C5" s="5" t="n">
        <v>6723144</v>
      </c>
      <c r="D5" s="5" t="n">
        <v>5500539</v>
      </c>
    </row>
    <row r="6" spans="1:4">
      <c r="A6" s="4" t="s">
        <v>886</v>
      </c>
      <c r="B6" s="5" t="n">
        <v>110632</v>
      </c>
      <c r="C6" s="5" t="n">
        <v>63047</v>
      </c>
      <c r="D6" s="5" t="n">
        <v>74339</v>
      </c>
    </row>
    <row r="7" spans="1:4">
      <c r="A7" s="4" t="s">
        <v>887</v>
      </c>
      <c r="B7" s="5" t="n">
        <v>-4311390</v>
      </c>
      <c r="C7" s="5" t="n">
        <v>-3082347</v>
      </c>
      <c r="D7" s="5" t="n">
        <v>-1634717</v>
      </c>
    </row>
    <row r="8" spans="1:4">
      <c r="A8" s="4" t="s">
        <v>888</v>
      </c>
      <c r="B8" s="5" t="n">
        <v>-3304838</v>
      </c>
      <c r="C8" s="5" t="n">
        <v>-3272666</v>
      </c>
      <c r="D8" s="5" t="n">
        <v>-2658522</v>
      </c>
    </row>
    <row r="9" spans="1:4">
      <c r="A9" s="4" t="s">
        <v>889</v>
      </c>
      <c r="B9" s="5" t="n">
        <v>35387</v>
      </c>
      <c r="C9" s="5" t="n">
        <v>38099</v>
      </c>
      <c r="D9" s="5" t="n">
        <v>39084</v>
      </c>
    </row>
    <row r="10" spans="1:4">
      <c r="A10" s="4" t="s">
        <v>890</v>
      </c>
      <c r="B10" s="5" t="n">
        <v>71601</v>
      </c>
      <c r="C10" s="5" t="n">
        <v>40522</v>
      </c>
      <c r="D10" s="5" t="n">
        <v>66987</v>
      </c>
    </row>
    <row r="11" spans="1:4">
      <c r="A11" s="4" t="s">
        <v>891</v>
      </c>
      <c r="B11" s="5" t="n">
        <v>40155</v>
      </c>
      <c r="C11" s="5" t="n">
        <v>-32341</v>
      </c>
      <c r="D11" s="5" t="n">
        <v>42356</v>
      </c>
    </row>
    <row r="12" spans="1:4">
      <c r="A12" s="4" t="s">
        <v>134</v>
      </c>
      <c r="B12" s="5" t="n">
        <v>-7126</v>
      </c>
      <c r="C12" s="5" t="n">
        <v>-34821</v>
      </c>
      <c r="D12" s="5" t="n">
        <v>5458</v>
      </c>
    </row>
    <row r="13" spans="1:4">
      <c r="A13" s="4" t="s">
        <v>893</v>
      </c>
      <c r="B13" s="5" t="n">
        <v>-25862</v>
      </c>
      <c r="C13" s="5" t="n">
        <v>-364</v>
      </c>
      <c r="D13" s="5" t="n">
        <v>843</v>
      </c>
    </row>
    <row r="14" spans="1:4">
      <c r="A14" s="4" t="s">
        <v>894</v>
      </c>
      <c r="B14" s="5" t="n">
        <v>11470224</v>
      </c>
      <c r="C14" s="5" t="n">
        <v>9794254</v>
      </c>
      <c r="D14" s="5" t="n">
        <v>7382641</v>
      </c>
    </row>
    <row r="15" spans="1:4">
      <c r="A15" s="4" t="s">
        <v>2128</v>
      </c>
    </row>
    <row r="16" spans="1:4">
      <c r="A16" s="3" t="s">
        <v>1921</v>
      </c>
    </row>
    <row r="17" spans="1:4">
      <c r="A17" s="4" t="s">
        <v>883</v>
      </c>
      <c r="B17" s="5" t="n">
        <v>7806699</v>
      </c>
      <c r="C17" s="5" t="n">
        <v>7357034</v>
      </c>
      <c r="D17" s="5" t="n">
        <v>5946274</v>
      </c>
    </row>
    <row r="18" spans="1:4">
      <c r="A18" s="4" t="s">
        <v>884</v>
      </c>
      <c r="B18" s="5" t="n">
        <v>8174321</v>
      </c>
      <c r="C18" s="5" t="n">
        <v>6543873</v>
      </c>
      <c r="D18" s="5" t="n">
        <v>5494837</v>
      </c>
    </row>
    <row r="19" spans="1:4">
      <c r="A19" s="4" t="s">
        <v>886</v>
      </c>
      <c r="B19" s="5" t="n">
        <v>109978</v>
      </c>
      <c r="C19" s="5" t="n">
        <v>62445</v>
      </c>
      <c r="D19" s="5" t="n">
        <v>73784</v>
      </c>
    </row>
    <row r="20" spans="1:4">
      <c r="A20" s="4" t="s">
        <v>887</v>
      </c>
      <c r="B20" s="5" t="n">
        <v>-3921171</v>
      </c>
      <c r="C20" s="5" t="n">
        <v>-3082347</v>
      </c>
      <c r="D20" s="5" t="n">
        <v>-1634717</v>
      </c>
    </row>
    <row r="21" spans="1:4">
      <c r="A21" s="4" t="s">
        <v>888</v>
      </c>
      <c r="B21" s="5" t="n">
        <v>-2387843</v>
      </c>
      <c r="C21" s="5" t="n">
        <v>-3086107</v>
      </c>
      <c r="D21" s="5" t="n">
        <v>-2657696</v>
      </c>
    </row>
    <row r="22" spans="1:4">
      <c r="A22" s="4" t="s">
        <v>889</v>
      </c>
      <c r="B22" s="5" t="n">
        <v>29775</v>
      </c>
      <c r="C22" s="5" t="n">
        <v>37408</v>
      </c>
      <c r="D22" s="5" t="n">
        <v>38560</v>
      </c>
    </row>
    <row r="23" spans="1:4">
      <c r="A23" s="4" t="s">
        <v>890</v>
      </c>
      <c r="B23" s="5" t="n">
        <v>71601</v>
      </c>
      <c r="C23" s="5" t="n">
        <v>40522</v>
      </c>
      <c r="D23" s="5" t="n">
        <v>66987</v>
      </c>
    </row>
    <row r="24" spans="1:4">
      <c r="A24" s="4" t="s">
        <v>891</v>
      </c>
      <c r="B24" s="5" t="n">
        <v>38050</v>
      </c>
      <c r="C24" s="5" t="n">
        <v>-26645</v>
      </c>
      <c r="D24" s="5" t="n">
        <v>42356</v>
      </c>
    </row>
    <row r="25" spans="1:4">
      <c r="A25" s="4" t="s">
        <v>134</v>
      </c>
      <c r="B25" s="5" t="n">
        <v>-2616</v>
      </c>
      <c r="C25" s="5" t="n">
        <v>-34821</v>
      </c>
      <c r="D25" s="5" t="n">
        <v>5458</v>
      </c>
    </row>
    <row r="26" spans="1:4">
      <c r="A26" s="4" t="s">
        <v>2130</v>
      </c>
      <c r="B26" s="5" t="n">
        <v>-27303</v>
      </c>
    </row>
    <row r="27" spans="1:4">
      <c r="A27" s="4" t="s">
        <v>893</v>
      </c>
      <c r="B27" s="5" t="n">
        <v>-798</v>
      </c>
      <c r="C27" s="5" t="n">
        <v>-4663</v>
      </c>
      <c r="D27" s="5" t="n">
        <v>-18809</v>
      </c>
    </row>
    <row r="28" spans="1:4">
      <c r="A28" s="4" t="s">
        <v>894</v>
      </c>
      <c r="B28" s="6" t="n">
        <v>9890693</v>
      </c>
      <c r="C28" s="6" t="n">
        <v>7806699</v>
      </c>
      <c r="D28" s="6" t="n">
        <v>73570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8</v>
      </c>
      <c r="B1" s="2" t="s">
        <v>1</v>
      </c>
    </row>
    <row r="2" spans="1:2">
      <c r="B2" s="2" t="s">
        <v>2</v>
      </c>
    </row>
    <row r="3" spans="1:2">
      <c r="A3" s="3" t="s">
        <v>328</v>
      </c>
    </row>
    <row r="4" spans="1:2">
      <c r="A4" s="4" t="s">
        <v>328</v>
      </c>
      <c r="B4" s="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4" t="s">
        <v>331</v>
      </c>
    </row>
    <row r="4" spans="1:2">
      <c r="A4" s="3" t="s">
        <v>332</v>
      </c>
    </row>
    <row r="5" spans="1:2">
      <c r="A5" s="4" t="s">
        <v>330</v>
      </c>
      <c r="B5" s="4" t="s">
        <v>3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34</v>
      </c>
      <c r="B1" s="2" t="s">
        <v>1</v>
      </c>
    </row>
    <row r="2" spans="1:2">
      <c r="B2" s="2" t="s">
        <v>2</v>
      </c>
    </row>
    <row r="3" spans="1:2">
      <c r="A3" s="4" t="s">
        <v>335</v>
      </c>
    </row>
    <row r="4" spans="1:2">
      <c r="A4" s="3" t="s">
        <v>334</v>
      </c>
    </row>
    <row r="5" spans="1:2">
      <c r="A5" s="4" t="s">
        <v>334</v>
      </c>
      <c r="B5" s="4" t="s">
        <v>3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78388</v>
      </c>
      <c r="C3" s="6" t="n">
        <v>239824</v>
      </c>
    </row>
    <row r="4" spans="1:3">
      <c r="A4" s="4" t="s">
        <v>66</v>
      </c>
      <c r="B4" s="5" t="n">
        <v>95643</v>
      </c>
      <c r="C4" s="5" t="n">
        <v>248041</v>
      </c>
    </row>
    <row r="5" spans="1:3">
      <c r="A5" s="4" t="s">
        <v>67</v>
      </c>
      <c r="B5" s="5" t="n">
        <v>10586074</v>
      </c>
      <c r="C5" s="5" t="n">
        <v>8532356</v>
      </c>
    </row>
    <row r="6" spans="1:3">
      <c r="A6" s="4" t="s">
        <v>68</v>
      </c>
      <c r="B6" s="5" t="n">
        <v>884150</v>
      </c>
      <c r="C6" s="5" t="n">
        <v>1187552</v>
      </c>
    </row>
    <row r="7" spans="1:3">
      <c r="A7" s="4" t="s">
        <v>69</v>
      </c>
      <c r="C7" s="5" t="n">
        <v>74346</v>
      </c>
    </row>
    <row r="8" spans="1:3">
      <c r="A8" s="4" t="s">
        <v>70</v>
      </c>
      <c r="B8" s="5" t="n">
        <v>810238</v>
      </c>
      <c r="C8" s="5" t="n">
        <v>906468</v>
      </c>
    </row>
    <row r="9" spans="1:3">
      <c r="A9" s="4" t="s">
        <v>71</v>
      </c>
      <c r="B9" s="5" t="n">
        <v>2266440</v>
      </c>
      <c r="C9" s="5" t="n">
        <v>2784890</v>
      </c>
    </row>
    <row r="10" spans="1:3">
      <c r="A10" s="4" t="s">
        <v>72</v>
      </c>
      <c r="B10" s="5" t="n">
        <v>85700</v>
      </c>
      <c r="C10" s="5" t="n">
        <v>145033</v>
      </c>
    </row>
    <row r="11" spans="1:3">
      <c r="A11" s="4" t="s">
        <v>73</v>
      </c>
      <c r="B11" s="5" t="n">
        <v>84329</v>
      </c>
      <c r="C11" s="5" t="n">
        <v>171765</v>
      </c>
    </row>
    <row r="12" spans="1:3">
      <c r="A12" s="4" t="s">
        <v>74</v>
      </c>
      <c r="B12" s="5" t="n">
        <v>259846</v>
      </c>
      <c r="C12" s="5" t="n">
        <v>259846</v>
      </c>
    </row>
    <row r="13" spans="1:3">
      <c r="A13" s="4" t="s">
        <v>75</v>
      </c>
      <c r="B13" s="5" t="n">
        <v>28943</v>
      </c>
      <c r="C13" s="5" t="n">
        <v>52691</v>
      </c>
    </row>
    <row r="14" spans="1:3">
      <c r="A14" s="4" t="s">
        <v>76</v>
      </c>
      <c r="B14" s="5" t="n">
        <v>64087</v>
      </c>
      <c r="C14" s="5" t="n">
        <v>60355</v>
      </c>
    </row>
    <row r="15" spans="1:3">
      <c r="A15" s="4" t="s">
        <v>77</v>
      </c>
      <c r="B15" s="5" t="n">
        <v>211323</v>
      </c>
      <c r="C15" s="5" t="n">
        <v>152922</v>
      </c>
    </row>
    <row r="16" spans="1:3">
      <c r="A16" s="4" t="s">
        <v>78</v>
      </c>
      <c r="B16" s="5" t="n">
        <v>78042336</v>
      </c>
      <c r="C16" s="5" t="n">
        <v>68262453</v>
      </c>
    </row>
    <row r="17" spans="1:3">
      <c r="A17" s="3" t="s">
        <v>79</v>
      </c>
    </row>
    <row r="18" spans="1:3">
      <c r="A18" s="4" t="s">
        <v>80</v>
      </c>
      <c r="B18" s="5" t="n">
        <v>212006</v>
      </c>
      <c r="C18" s="5" t="n">
        <v>217663</v>
      </c>
    </row>
    <row r="19" spans="1:3">
      <c r="A19" s="4" t="s">
        <v>81</v>
      </c>
      <c r="B19" s="5" t="n">
        <v>40925</v>
      </c>
      <c r="C19" s="5" t="n">
        <v>44043</v>
      </c>
    </row>
    <row r="20" spans="1:3">
      <c r="A20" s="4" t="s">
        <v>82</v>
      </c>
      <c r="B20" s="5" t="n">
        <v>137427</v>
      </c>
      <c r="C20" s="5" t="n">
        <v>133466</v>
      </c>
    </row>
    <row r="21" spans="1:3">
      <c r="A21" s="4" t="s">
        <v>83</v>
      </c>
      <c r="B21" s="5" t="n">
        <v>8740</v>
      </c>
      <c r="C21" s="5" t="n">
        <v>15415</v>
      </c>
    </row>
    <row r="22" spans="1:3">
      <c r="A22" s="4" t="s">
        <v>84</v>
      </c>
      <c r="B22" s="5" t="n">
        <v>8906048</v>
      </c>
      <c r="C22" s="5" t="n">
        <v>8683565</v>
      </c>
    </row>
    <row r="23" spans="1:3">
      <c r="A23" s="4" t="s">
        <v>85</v>
      </c>
      <c r="B23" s="5" t="n">
        <v>928060</v>
      </c>
    </row>
    <row r="24" spans="1:3">
      <c r="A24" s="4" t="s">
        <v>86</v>
      </c>
      <c r="B24" s="5" t="n">
        <v>1928622</v>
      </c>
      <c r="C24" s="5" t="n">
        <v>1998831</v>
      </c>
    </row>
    <row r="25" spans="1:3">
      <c r="A25" s="4" t="s">
        <v>87</v>
      </c>
      <c r="C25" s="5" t="n">
        <v>74239</v>
      </c>
    </row>
    <row r="26" spans="1:3">
      <c r="A26" s="4" t="s">
        <v>88</v>
      </c>
      <c r="B26" s="5" t="n">
        <v>72905322</v>
      </c>
      <c r="C26" s="5" t="n">
        <v>63362264</v>
      </c>
    </row>
    <row r="27" spans="1:3">
      <c r="A27" s="4" t="s">
        <v>89</v>
      </c>
      <c r="B27" s="4" t="s">
        <v>90</v>
      </c>
      <c r="C27" s="4" t="s">
        <v>90</v>
      </c>
    </row>
    <row r="28" spans="1:3">
      <c r="A28" s="3" t="s">
        <v>91</v>
      </c>
    </row>
    <row r="29" spans="1:3">
      <c r="A29" s="4" t="s">
        <v>92</v>
      </c>
      <c r="B29" s="4" t="s">
        <v>90</v>
      </c>
      <c r="C29" s="4" t="s">
        <v>90</v>
      </c>
    </row>
    <row r="30" spans="1:3">
      <c r="A30" s="4" t="s">
        <v>93</v>
      </c>
      <c r="B30" s="5" t="n">
        <v>2874</v>
      </c>
      <c r="C30" s="5" t="n">
        <v>2808</v>
      </c>
    </row>
    <row r="31" spans="1:3">
      <c r="A31" s="4" t="s">
        <v>94</v>
      </c>
      <c r="B31" s="5" t="n">
        <v>5132532</v>
      </c>
      <c r="C31" s="5" t="n">
        <v>4995156</v>
      </c>
    </row>
    <row r="32" spans="1:3">
      <c r="A32" s="4" t="s">
        <v>95</v>
      </c>
      <c r="B32" s="5" t="n">
        <v>-104194</v>
      </c>
      <c r="C32" s="5" t="n">
        <v>-104194</v>
      </c>
    </row>
    <row r="33" spans="1:3">
      <c r="A33" s="4" t="s">
        <v>96</v>
      </c>
      <c r="B33" s="5" t="n">
        <v>50932</v>
      </c>
      <c r="C33" s="5" t="n">
        <v>58660</v>
      </c>
    </row>
    <row r="34" spans="1:3">
      <c r="A34" s="4" t="s">
        <v>97</v>
      </c>
      <c r="B34" s="5" t="n">
        <v>-381719</v>
      </c>
      <c r="C34" s="5" t="n">
        <v>-348998</v>
      </c>
    </row>
    <row r="35" spans="1:3">
      <c r="A35" s="4" t="s">
        <v>98</v>
      </c>
      <c r="B35" s="5" t="n">
        <v>4700425</v>
      </c>
      <c r="C35" s="5" t="n">
        <v>4603432</v>
      </c>
    </row>
    <row r="36" spans="1:3">
      <c r="A36" s="4" t="s">
        <v>99</v>
      </c>
      <c r="B36" s="5" t="n">
        <v>436589</v>
      </c>
      <c r="C36" s="5" t="n">
        <v>296757</v>
      </c>
    </row>
    <row r="37" spans="1:3">
      <c r="A37" s="4" t="s">
        <v>100</v>
      </c>
      <c r="B37" s="5" t="n">
        <v>5137014</v>
      </c>
      <c r="C37" s="5" t="n">
        <v>4900189</v>
      </c>
    </row>
    <row r="38" spans="1:3">
      <c r="A38" s="4" t="s">
        <v>101</v>
      </c>
      <c r="B38" s="5" t="n">
        <v>78042336</v>
      </c>
      <c r="C38" s="5" t="n">
        <v>68262453</v>
      </c>
    </row>
    <row r="39" spans="1:3">
      <c r="A39" s="4" t="s">
        <v>102</v>
      </c>
    </row>
    <row r="40" spans="1:3">
      <c r="A40" s="3" t="s">
        <v>64</v>
      </c>
    </row>
    <row r="41" spans="1:3">
      <c r="A41" s="4" t="s">
        <v>78</v>
      </c>
      <c r="B41" s="5" t="n">
        <v>62187175</v>
      </c>
      <c r="C41" s="5" t="n">
        <v>53446364</v>
      </c>
    </row>
    <row r="42" spans="1:3">
      <c r="A42" s="3" t="s">
        <v>79</v>
      </c>
    </row>
    <row r="43" spans="1:3">
      <c r="A43" s="4" t="s">
        <v>88</v>
      </c>
      <c r="B43" s="6" t="n">
        <v>60743494</v>
      </c>
      <c r="C43" s="6" t="n">
        <v>52195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337</v>
      </c>
    </row>
    <row r="4" spans="1:2">
      <c r="A4" s="4" t="s">
        <v>337</v>
      </c>
      <c r="B4"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39</v>
      </c>
    </row>
    <row r="4" spans="1:2">
      <c r="A4" s="4" t="s">
        <v>339</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341</v>
      </c>
    </row>
    <row r="4" spans="1:2">
      <c r="A4" s="4" t="s">
        <v>341</v>
      </c>
      <c r="B4" s="4" t="s">
        <v>3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343</v>
      </c>
    </row>
    <row r="4" spans="1:2">
      <c r="A4" s="4" t="s">
        <v>343</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345</v>
      </c>
    </row>
    <row r="4" spans="1:2">
      <c r="A4" s="4" t="s">
        <v>345</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347</v>
      </c>
    </row>
    <row r="4" spans="1:2">
      <c r="A4" s="4" t="s">
        <v>347</v>
      </c>
      <c r="B4"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9</v>
      </c>
      <c r="B1" s="2" t="s">
        <v>1</v>
      </c>
    </row>
    <row r="2" spans="1:2">
      <c r="B2" s="2" t="s">
        <v>2</v>
      </c>
    </row>
    <row r="3" spans="1:2">
      <c r="A3" s="3" t="s">
        <v>349</v>
      </c>
    </row>
    <row r="4" spans="1:2">
      <c r="A4" s="4" t="s">
        <v>349</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52</v>
      </c>
      <c r="B1" s="2" t="s">
        <v>1</v>
      </c>
    </row>
    <row r="2" spans="1:2">
      <c r="B2" s="2" t="s">
        <v>2</v>
      </c>
    </row>
    <row r="3" spans="1:2">
      <c r="A3" s="3" t="s">
        <v>352</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54</v>
      </c>
      <c r="B1" s="2" t="s">
        <v>1</v>
      </c>
    </row>
    <row r="2" spans="1:2">
      <c r="B2" s="2" t="s">
        <v>2</v>
      </c>
    </row>
    <row r="3" spans="1:2">
      <c r="A3" s="3" t="s">
        <v>354</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3</v>
      </c>
    </row>
    <row r="2" spans="1:3">
      <c r="A2" s="4" t="s">
        <v>104</v>
      </c>
      <c r="B2" s="6" t="n">
        <v>671572</v>
      </c>
      <c r="C2" s="6" t="n">
        <v>0</v>
      </c>
    </row>
    <row r="3" spans="1:3">
      <c r="A3" s="4" t="s">
        <v>105</v>
      </c>
      <c r="B3" s="5" t="n">
        <v>764622</v>
      </c>
      <c r="C3" s="5" t="n">
        <v>671282</v>
      </c>
    </row>
    <row r="4" spans="1:3">
      <c r="A4" s="4" t="s">
        <v>106</v>
      </c>
      <c r="B4" s="5" t="n">
        <v>239600</v>
      </c>
      <c r="C4" s="5" t="n">
        <v>262319</v>
      </c>
    </row>
    <row r="5" spans="1:3">
      <c r="A5" s="4" t="s">
        <v>107</v>
      </c>
      <c r="B5" s="6" t="n">
        <v>16917</v>
      </c>
      <c r="C5" s="6" t="n">
        <v>20557</v>
      </c>
    </row>
    <row r="6" spans="1:3">
      <c r="A6" s="4" t="s">
        <v>108</v>
      </c>
      <c r="B6" s="7" t="n">
        <v>0.01</v>
      </c>
      <c r="C6" s="7" t="n">
        <v>0.01</v>
      </c>
    </row>
    <row r="7" spans="1:3">
      <c r="A7" s="4" t="s">
        <v>109</v>
      </c>
      <c r="B7" s="5" t="n">
        <v>100000000</v>
      </c>
      <c r="C7" s="5" t="n">
        <v>100000000</v>
      </c>
    </row>
    <row r="8" spans="1:3">
      <c r="A8" s="4" t="s">
        <v>110</v>
      </c>
      <c r="B8" s="5" t="n">
        <v>0</v>
      </c>
      <c r="C8" s="5" t="n">
        <v>0</v>
      </c>
    </row>
    <row r="9" spans="1:3">
      <c r="A9" s="4" t="s">
        <v>111</v>
      </c>
      <c r="B9" s="5" t="n">
        <v>0</v>
      </c>
      <c r="C9" s="5" t="n">
        <v>0</v>
      </c>
    </row>
    <row r="10" spans="1:3">
      <c r="A10" s="4" t="s">
        <v>112</v>
      </c>
      <c r="B10" s="7" t="n">
        <v>0.01</v>
      </c>
      <c r="C10" s="7" t="n">
        <v>0.01</v>
      </c>
    </row>
    <row r="11" spans="1:3">
      <c r="A11" s="4" t="s">
        <v>113</v>
      </c>
      <c r="B11" s="5" t="n">
        <v>500000000</v>
      </c>
      <c r="C11" s="5" t="n">
        <v>500000000</v>
      </c>
    </row>
    <row r="12" spans="1:3">
      <c r="A12" s="4" t="s">
        <v>114</v>
      </c>
      <c r="B12" s="5" t="n">
        <v>287380891</v>
      </c>
      <c r="C12" s="5" t="n">
        <v>280839692</v>
      </c>
    </row>
    <row r="13" spans="1:3">
      <c r="A13" s="4" t="s">
        <v>115</v>
      </c>
      <c r="B13" s="5" t="n">
        <v>282200751</v>
      </c>
      <c r="C13" s="5" t="n">
        <v>275659552</v>
      </c>
    </row>
    <row r="14" spans="1:3">
      <c r="A14" s="4" t="s">
        <v>116</v>
      </c>
      <c r="B14" s="5" t="n">
        <v>5180140</v>
      </c>
      <c r="C14" s="5" t="n">
        <v>5180140</v>
      </c>
    </row>
    <row r="15" spans="1:3">
      <c r="A15" s="4" t="s">
        <v>78</v>
      </c>
      <c r="B15" s="6" t="n">
        <v>78042336</v>
      </c>
      <c r="C15" s="6" t="n">
        <v>68262453</v>
      </c>
    </row>
    <row r="16" spans="1:3">
      <c r="A16" s="4" t="s">
        <v>88</v>
      </c>
      <c r="B16" s="5" t="n">
        <v>72905322</v>
      </c>
      <c r="C16" s="5" t="n">
        <v>63362264</v>
      </c>
    </row>
    <row r="17" spans="1:3">
      <c r="A17" s="4" t="s">
        <v>102</v>
      </c>
    </row>
    <row r="18" spans="1:3">
      <c r="A18" s="4" t="s">
        <v>78</v>
      </c>
      <c r="B18" s="5" t="n">
        <v>62187175</v>
      </c>
      <c r="C18" s="5" t="n">
        <v>53446364</v>
      </c>
    </row>
    <row r="19" spans="1:3">
      <c r="A19" s="4" t="s">
        <v>88</v>
      </c>
      <c r="B19" s="5" t="n">
        <v>60743494</v>
      </c>
      <c r="C19" s="6" t="n">
        <v>52195042</v>
      </c>
    </row>
    <row r="20" spans="1:3">
      <c r="A20" s="4" t="s">
        <v>117</v>
      </c>
    </row>
    <row r="21" spans="1:3">
      <c r="A21" s="4" t="s">
        <v>78</v>
      </c>
      <c r="B21" s="5" t="n">
        <v>1100000</v>
      </c>
    </row>
    <row r="22" spans="1:3">
      <c r="A22" s="4" t="s">
        <v>88</v>
      </c>
      <c r="B22" s="6" t="n">
        <v>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362</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4</v>
      </c>
      <c r="B1" s="2" t="s">
        <v>1</v>
      </c>
    </row>
    <row r="2" spans="1:2">
      <c r="B2" s="2" t="s">
        <v>2</v>
      </c>
    </row>
    <row r="3" spans="1:2">
      <c r="A3" s="3" t="s">
        <v>364</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366</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368</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313</v>
      </c>
    </row>
    <row r="4" spans="1:2">
      <c r="A4" s="4" t="s">
        <v>371</v>
      </c>
      <c r="B4" s="4" t="s">
        <v>372</v>
      </c>
    </row>
    <row r="5" spans="1:2">
      <c r="A5" s="4" t="s">
        <v>373</v>
      </c>
      <c r="B5" s="4" t="s">
        <v>374</v>
      </c>
    </row>
    <row r="6" spans="1:2">
      <c r="A6" s="4" t="s">
        <v>343</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17</v>
      </c>
      <c r="B11" s="4" t="s">
        <v>384</v>
      </c>
    </row>
    <row r="12" spans="1:2">
      <c r="A12" s="4" t="s">
        <v>385</v>
      </c>
      <c r="B12" s="4" t="s">
        <v>386</v>
      </c>
    </row>
    <row r="13" spans="1:2">
      <c r="A13" s="4" t="s">
        <v>387</v>
      </c>
      <c r="B13" s="4" t="s">
        <v>388</v>
      </c>
    </row>
    <row r="14" spans="1:2">
      <c r="A14" s="4" t="s">
        <v>389</v>
      </c>
      <c r="B14" s="4" t="s">
        <v>390</v>
      </c>
    </row>
    <row r="15" spans="1:2">
      <c r="A15" s="4" t="s">
        <v>322</v>
      </c>
      <c r="B15" s="4" t="s">
        <v>391</v>
      </c>
    </row>
    <row r="16" spans="1:2">
      <c r="A16" s="4" t="s">
        <v>392</v>
      </c>
      <c r="B16" s="4" t="s">
        <v>393</v>
      </c>
    </row>
    <row r="17" spans="1:2">
      <c r="A17" s="4" t="s">
        <v>394</v>
      </c>
      <c r="B17" s="4" t="s">
        <v>395</v>
      </c>
    </row>
    <row r="18" spans="1:2">
      <c r="A18" s="4" t="s">
        <v>396</v>
      </c>
      <c r="B18" s="4" t="s">
        <v>397</v>
      </c>
    </row>
    <row r="19" spans="1:2">
      <c r="A19" s="4" t="s">
        <v>398</v>
      </c>
      <c r="B19" s="4" t="s">
        <v>399</v>
      </c>
    </row>
    <row r="20" spans="1:2">
      <c r="A20" s="4" t="s">
        <v>400</v>
      </c>
      <c r="B20" s="4" t="s">
        <v>401</v>
      </c>
    </row>
    <row r="21" spans="1:2">
      <c r="A21" s="4" t="s">
        <v>326</v>
      </c>
      <c r="B21" s="4" t="s">
        <v>402</v>
      </c>
    </row>
    <row r="22" spans="1:2">
      <c r="A22" s="4" t="s">
        <v>74</v>
      </c>
      <c r="B22" s="4" t="s">
        <v>403</v>
      </c>
    </row>
    <row r="23" spans="1:2">
      <c r="A23" s="4" t="s">
        <v>404</v>
      </c>
      <c r="B23" s="4" t="s">
        <v>405</v>
      </c>
    </row>
    <row r="24" spans="1:2">
      <c r="A24" s="4" t="s">
        <v>335</v>
      </c>
      <c r="B24" s="4" t="s">
        <v>406</v>
      </c>
    </row>
    <row r="25" spans="1:2">
      <c r="A25" s="4" t="s">
        <v>407</v>
      </c>
      <c r="B25" s="4" t="s">
        <v>408</v>
      </c>
    </row>
    <row r="26" spans="1:2">
      <c r="A26" s="4" t="s">
        <v>409</v>
      </c>
      <c r="B26" s="4" t="s">
        <v>410</v>
      </c>
    </row>
    <row r="27" spans="1:2">
      <c r="A27" s="4" t="s">
        <v>411</v>
      </c>
      <c r="B27" s="4" t="s">
        <v>412</v>
      </c>
    </row>
    <row r="28" spans="1:2">
      <c r="A28" s="4" t="s">
        <v>413</v>
      </c>
      <c r="B28" s="4" t="s">
        <v>414</v>
      </c>
    </row>
    <row r="29" spans="1:2">
      <c r="A29" s="4" t="s">
        <v>415</v>
      </c>
      <c r="B29" s="4" t="s">
        <v>416</v>
      </c>
    </row>
    <row r="30" spans="1:2">
      <c r="A30" s="4" t="s">
        <v>417</v>
      </c>
      <c r="B30" s="4" t="s">
        <v>418</v>
      </c>
    </row>
    <row r="31" spans="1:2">
      <c r="A31" s="4" t="s">
        <v>354</v>
      </c>
      <c r="B31" s="4" t="s">
        <v>419</v>
      </c>
    </row>
    <row r="32" spans="1:2">
      <c r="A32" s="4" t="s">
        <v>420</v>
      </c>
      <c r="B32" s="4" t="s">
        <v>421</v>
      </c>
    </row>
    <row r="33" spans="1:2">
      <c r="A33" s="4" t="s">
        <v>422</v>
      </c>
      <c r="B33" s="4" t="s">
        <v>423</v>
      </c>
    </row>
    <row r="34" spans="1:2">
      <c r="A34" s="4" t="s">
        <v>424</v>
      </c>
      <c r="B34" s="4" t="s">
        <v>425</v>
      </c>
    </row>
    <row r="35" spans="1:2">
      <c r="A35" s="4" t="s">
        <v>426</v>
      </c>
      <c r="B35"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8</v>
      </c>
      <c r="B1" s="2" t="s">
        <v>1</v>
      </c>
    </row>
    <row r="2" spans="1:2">
      <c r="B2" s="2" t="s">
        <v>2</v>
      </c>
    </row>
    <row r="3" spans="1:2">
      <c r="A3" s="3" t="s">
        <v>31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5</v>
      </c>
      <c r="B1" s="2" t="s">
        <v>1</v>
      </c>
    </row>
    <row r="2" spans="1:2">
      <c r="B2" s="2" t="s">
        <v>2</v>
      </c>
    </row>
    <row r="3" spans="1:2">
      <c r="A3" s="3" t="s">
        <v>318</v>
      </c>
    </row>
    <row r="4" spans="1:2">
      <c r="A4" s="4" t="s">
        <v>436</v>
      </c>
      <c r="B4"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320</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v>
      </c>
      <c r="B1" s="2" t="s">
        <v>1</v>
      </c>
    </row>
    <row r="2" spans="1:3">
      <c r="B2" s="2" t="s">
        <v>2</v>
      </c>
      <c r="C2" s="2" t="s">
        <v>119</v>
      </c>
    </row>
    <row r="3" spans="1:3">
      <c r="A3" s="3" t="s">
        <v>120</v>
      </c>
    </row>
    <row r="4" spans="1:3">
      <c r="A4" s="4" t="s">
        <v>121</v>
      </c>
      <c r="B4" s="6" t="n">
        <v>724013</v>
      </c>
      <c r="C4" s="6" t="n">
        <v>513814</v>
      </c>
    </row>
    <row r="5" spans="1:3">
      <c r="A5" s="4" t="s">
        <v>122</v>
      </c>
      <c r="B5" s="5" t="n">
        <v>76629</v>
      </c>
      <c r="C5" s="5" t="n">
        <v>52813</v>
      </c>
    </row>
    <row r="6" spans="1:3">
      <c r="A6" s="4" t="s">
        <v>123</v>
      </c>
      <c r="B6" s="5" t="n">
        <v>54296</v>
      </c>
      <c r="C6" s="5" t="n">
        <v>61446</v>
      </c>
    </row>
    <row r="7" spans="1:3">
      <c r="A7" s="4" t="s">
        <v>124</v>
      </c>
      <c r="B7" s="5" t="n">
        <v>337966</v>
      </c>
      <c r="C7" s="5" t="n">
        <v>249000</v>
      </c>
    </row>
    <row r="8" spans="1:3">
      <c r="A8" s="4" t="s">
        <v>125</v>
      </c>
      <c r="B8" s="5" t="n">
        <v>3515</v>
      </c>
      <c r="C8" s="5" t="n">
        <v>2815</v>
      </c>
    </row>
    <row r="9" spans="1:3">
      <c r="A9" s="4" t="s">
        <v>126</v>
      </c>
      <c r="B9" s="5" t="n">
        <v>1196419</v>
      </c>
      <c r="C9" s="5" t="n">
        <v>879888</v>
      </c>
    </row>
    <row r="10" spans="1:3">
      <c r="A10" s="3" t="s">
        <v>127</v>
      </c>
    </row>
    <row r="11" spans="1:3">
      <c r="A11" s="4" t="s">
        <v>128</v>
      </c>
      <c r="B11" s="5" t="n">
        <v>119132</v>
      </c>
      <c r="C11" s="5" t="n">
        <v>122699</v>
      </c>
    </row>
    <row r="12" spans="1:3">
      <c r="A12" s="4" t="s">
        <v>129</v>
      </c>
      <c r="B12" s="5" t="n">
        <v>508729</v>
      </c>
      <c r="C12" s="5" t="n">
        <v>295666</v>
      </c>
    </row>
    <row r="13" spans="1:3">
      <c r="A13" s="4" t="s">
        <v>130</v>
      </c>
      <c r="B13" s="5" t="n">
        <v>155112</v>
      </c>
      <c r="C13" s="5" t="n">
        <v>129587</v>
      </c>
    </row>
    <row r="14" spans="1:3">
      <c r="A14" s="4" t="s">
        <v>131</v>
      </c>
      <c r="B14" s="5" t="n">
        <v>1056</v>
      </c>
      <c r="C14" s="5" t="n">
        <v>3472</v>
      </c>
    </row>
    <row r="15" spans="1:3">
      <c r="A15" s="4" t="s">
        <v>132</v>
      </c>
      <c r="B15" s="5" t="n">
        <v>122982</v>
      </c>
      <c r="C15" s="5" t="n">
        <v>94258</v>
      </c>
    </row>
    <row r="16" spans="1:3">
      <c r="A16" s="4" t="s">
        <v>133</v>
      </c>
      <c r="B16" s="5" t="n">
        <v>113322</v>
      </c>
      <c r="C16" s="5" t="n">
        <v>93603</v>
      </c>
    </row>
    <row r="17" spans="1:3">
      <c r="A17" s="4" t="s">
        <v>134</v>
      </c>
      <c r="B17" s="5" t="n">
        <v>7126</v>
      </c>
      <c r="C17" s="5" t="n">
        <v>-5458</v>
      </c>
    </row>
    <row r="18" spans="1:3">
      <c r="A18" s="4" t="s">
        <v>135</v>
      </c>
      <c r="B18" s="5" t="n">
        <v>2365</v>
      </c>
      <c r="C18" s="5" t="n">
        <v>1422</v>
      </c>
    </row>
    <row r="19" spans="1:3">
      <c r="A19" s="4" t="s">
        <v>136</v>
      </c>
      <c r="B19" s="5" t="n">
        <v>1029824</v>
      </c>
      <c r="C19" s="5" t="n">
        <v>735249</v>
      </c>
    </row>
    <row r="20" spans="1:3">
      <c r="A20" s="3" t="s">
        <v>137</v>
      </c>
    </row>
    <row r="21" spans="1:3">
      <c r="A21" s="4" t="s">
        <v>138</v>
      </c>
      <c r="B21" s="5" t="n">
        <v>236309</v>
      </c>
      <c r="C21" s="5" t="n">
        <v>252434</v>
      </c>
    </row>
    <row r="22" spans="1:3">
      <c r="A22" s="4" t="s">
        <v>139</v>
      </c>
      <c r="B22" s="5" t="n">
        <v>-3640</v>
      </c>
      <c r="C22" s="5" t="n">
        <v>-24323</v>
      </c>
    </row>
    <row r="23" spans="1:3">
      <c r="A23" s="4" t="s">
        <v>140</v>
      </c>
      <c r="B23" s="5" t="n">
        <v>833</v>
      </c>
      <c r="C23" s="5" t="n">
        <v>-3811</v>
      </c>
    </row>
    <row r="24" spans="1:3">
      <c r="A24" s="4" t="s">
        <v>141</v>
      </c>
      <c r="B24" s="5" t="n">
        <v>71601</v>
      </c>
      <c r="C24" s="5" t="n">
        <v>66987</v>
      </c>
    </row>
    <row r="25" spans="1:3">
      <c r="A25" s="4" t="s">
        <v>142</v>
      </c>
      <c r="B25" s="5" t="n">
        <v>-101354</v>
      </c>
      <c r="C25" s="5" t="n">
        <v>30505</v>
      </c>
    </row>
    <row r="26" spans="1:3">
      <c r="A26" s="4" t="s">
        <v>143</v>
      </c>
      <c r="B26" s="5" t="n">
        <v>188028</v>
      </c>
      <c r="C26" s="5" t="n">
        <v>20499</v>
      </c>
    </row>
    <row r="27" spans="1:3">
      <c r="A27" s="4" t="s">
        <v>144</v>
      </c>
      <c r="B27" s="5" t="n">
        <v>-6310</v>
      </c>
      <c r="C27" s="5" t="n">
        <v>-72532</v>
      </c>
    </row>
    <row r="28" spans="1:3">
      <c r="A28" s="4" t="s">
        <v>145</v>
      </c>
      <c r="B28" s="5" t="n">
        <v>17582</v>
      </c>
      <c r="C28" s="5" t="n">
        <v>33671</v>
      </c>
    </row>
    <row r="29" spans="1:3">
      <c r="A29" s="4" t="s">
        <v>146</v>
      </c>
      <c r="B29" s="5" t="n">
        <v>-267</v>
      </c>
      <c r="C29" s="5" t="n">
        <v>-180</v>
      </c>
    </row>
    <row r="30" spans="1:3">
      <c r="A30" s="4" t="s">
        <v>147</v>
      </c>
      <c r="B30" s="5" t="n">
        <v>267</v>
      </c>
      <c r="C30" s="5" t="n">
        <v>71</v>
      </c>
    </row>
    <row r="31" spans="1:3">
      <c r="A31" s="4" t="s">
        <v>148</v>
      </c>
      <c r="C31" s="5" t="n">
        <v>-109</v>
      </c>
    </row>
    <row r="32" spans="1:3">
      <c r="A32" s="4" t="s">
        <v>149</v>
      </c>
      <c r="B32" s="5" t="n">
        <v>-19270</v>
      </c>
      <c r="C32" s="5" t="n">
        <v>-5915</v>
      </c>
    </row>
    <row r="33" spans="1:3">
      <c r="A33" s="4" t="s">
        <v>150</v>
      </c>
      <c r="B33" s="5" t="n">
        <v>-207</v>
      </c>
      <c r="C33" s="5" t="n">
        <v>2244</v>
      </c>
    </row>
    <row r="34" spans="1:3">
      <c r="A34" s="4" t="s">
        <v>151</v>
      </c>
      <c r="B34" s="5" t="n">
        <v>383572</v>
      </c>
      <c r="C34" s="5" t="n">
        <v>299650</v>
      </c>
    </row>
    <row r="35" spans="1:3">
      <c r="A35" s="4" t="s">
        <v>152</v>
      </c>
      <c r="B35" s="5" t="n">
        <v>550167</v>
      </c>
      <c r="C35" s="5" t="n">
        <v>444289</v>
      </c>
    </row>
    <row r="36" spans="1:3">
      <c r="A36" s="4" t="s">
        <v>153</v>
      </c>
      <c r="B36" s="5" t="n">
        <v>-13232</v>
      </c>
      <c r="C36" s="5" t="n">
        <v>-31522</v>
      </c>
    </row>
    <row r="37" spans="1:3">
      <c r="A37" s="4" t="s">
        <v>154</v>
      </c>
      <c r="B37" s="5" t="n">
        <v>536935</v>
      </c>
      <c r="C37" s="5" t="n">
        <v>412767</v>
      </c>
    </row>
    <row r="38" spans="1:3">
      <c r="A38" s="4" t="s">
        <v>155</v>
      </c>
      <c r="B38" s="5" t="n">
        <v>-27271</v>
      </c>
      <c r="C38" s="5" t="n">
        <v>-11997</v>
      </c>
    </row>
    <row r="39" spans="1:3">
      <c r="A39" s="4" t="s">
        <v>156</v>
      </c>
      <c r="B39" s="6" t="n">
        <v>509664</v>
      </c>
      <c r="C39" s="6" t="n">
        <v>400770</v>
      </c>
    </row>
    <row r="40" spans="1:3">
      <c r="A40" s="3" t="s">
        <v>157</v>
      </c>
    </row>
    <row r="41" spans="1:3">
      <c r="A41" s="4" t="s">
        <v>158</v>
      </c>
      <c r="B41" s="7" t="n">
        <v>1.81</v>
      </c>
      <c r="C41" s="7" t="n">
        <v>1.53</v>
      </c>
    </row>
    <row r="42" spans="1:3">
      <c r="A42" s="4" t="s">
        <v>159</v>
      </c>
      <c r="B42" s="7" t="n">
        <v>1.79</v>
      </c>
      <c r="C42" s="7" t="n">
        <v>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52</v>
      </c>
      <c r="B3" s="4"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row>
    <row r="10" spans="1:2">
      <c r="A10" s="4" t="s">
        <v>465</v>
      </c>
      <c r="B10" s="4" t="s">
        <v>466</v>
      </c>
    </row>
    <row r="11" spans="1:2">
      <c r="A11" s="4" t="s">
        <v>467</v>
      </c>
      <c r="B11"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2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4</v>
      </c>
      <c r="B1" s="2" t="s">
        <v>1</v>
      </c>
    </row>
    <row r="2" spans="1:2">
      <c r="B2" s="2" t="s">
        <v>2</v>
      </c>
    </row>
    <row r="3" spans="1:2">
      <c r="A3" s="3" t="s">
        <v>326</v>
      </c>
    </row>
    <row r="4" spans="1:2">
      <c r="A4" s="4" t="s">
        <v>475</v>
      </c>
      <c r="B4"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77</v>
      </c>
      <c r="B1" s="2" t="s">
        <v>1</v>
      </c>
    </row>
    <row r="2" spans="1:2">
      <c r="B2" s="2" t="s">
        <v>2</v>
      </c>
    </row>
    <row r="3" spans="1:2">
      <c r="A3" s="3" t="s">
        <v>328</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84</v>
      </c>
      <c r="B1" s="2" t="s">
        <v>1</v>
      </c>
    </row>
    <row r="2" spans="1:2">
      <c r="B2" s="2" t="s">
        <v>2</v>
      </c>
    </row>
    <row r="3" spans="1:2">
      <c r="A3" s="3" t="s">
        <v>330</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1</v>
      </c>
      <c r="B1" s="2" t="s">
        <v>1</v>
      </c>
    </row>
    <row r="2" spans="1:2">
      <c r="B2" s="2" t="s">
        <v>2</v>
      </c>
    </row>
    <row r="3" spans="1:2">
      <c r="A3" s="3" t="s">
        <v>334</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4" t="s">
        <v>497</v>
      </c>
    </row>
    <row r="4" spans="1:2">
      <c r="A4" s="4" t="s">
        <v>498</v>
      </c>
      <c r="B4" s="4" t="s">
        <v>499</v>
      </c>
    </row>
    <row r="5" spans="1:2">
      <c r="A5" s="4" t="s">
        <v>500</v>
      </c>
    </row>
    <row r="6" spans="1:2">
      <c r="A6" s="4" t="s">
        <v>501</v>
      </c>
      <c r="B6"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39</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2</v>
      </c>
      <c r="B1" s="2" t="s">
        <v>1</v>
      </c>
    </row>
    <row r="2" spans="1:2">
      <c r="B2" s="2" t="s">
        <v>2</v>
      </c>
    </row>
    <row r="3" spans="1:2">
      <c r="A3" s="3" t="s">
        <v>341</v>
      </c>
    </row>
    <row r="4" spans="1:2">
      <c r="A4" s="4" t="s">
        <v>513</v>
      </c>
      <c r="B4"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5</v>
      </c>
      <c r="B1" s="2" t="s">
        <v>1</v>
      </c>
    </row>
    <row r="2" spans="1:2">
      <c r="B2" s="2" t="s">
        <v>2</v>
      </c>
    </row>
    <row r="3" spans="1:2">
      <c r="A3" s="3" t="s">
        <v>343</v>
      </c>
    </row>
    <row r="4" spans="1:2">
      <c r="A4" s="4" t="s">
        <v>516</v>
      </c>
      <c r="B4"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0</v>
      </c>
      <c r="B1" s="2" t="s">
        <v>1</v>
      </c>
    </row>
    <row r="2" spans="1:4">
      <c r="B2" s="2" t="s">
        <v>2</v>
      </c>
      <c r="C2" s="2" t="s">
        <v>63</v>
      </c>
      <c r="D2" s="2" t="s">
        <v>119</v>
      </c>
    </row>
    <row r="3" spans="1:4">
      <c r="A3" s="3" t="s">
        <v>161</v>
      </c>
    </row>
    <row r="4" spans="1:4">
      <c r="A4" s="4" t="s">
        <v>154</v>
      </c>
      <c r="B4" s="6" t="n">
        <v>536935</v>
      </c>
      <c r="C4" s="6" t="n">
        <v>411197</v>
      </c>
      <c r="D4" s="6" t="n">
        <v>412767</v>
      </c>
    </row>
    <row r="5" spans="1:4">
      <c r="A5" s="3" t="s">
        <v>162</v>
      </c>
    </row>
    <row r="6" spans="1:4">
      <c r="A6" s="4" t="s">
        <v>163</v>
      </c>
      <c r="C6" s="5" t="n">
        <v>-25</v>
      </c>
      <c r="D6" s="5" t="n">
        <v>51</v>
      </c>
    </row>
    <row r="7" spans="1:4">
      <c r="A7" s="4" t="s">
        <v>164</v>
      </c>
      <c r="B7" s="5" t="n">
        <v>-2519</v>
      </c>
      <c r="C7" s="5" t="n">
        <v>-4374</v>
      </c>
      <c r="D7" s="5" t="n">
        <v>12960</v>
      </c>
    </row>
    <row r="8" spans="1:4">
      <c r="A8" s="4" t="s">
        <v>165</v>
      </c>
      <c r="B8" s="5" t="n">
        <v>-5209</v>
      </c>
      <c r="C8" s="5" t="n">
        <v>-6865</v>
      </c>
      <c r="D8" s="5" t="n">
        <v>20775</v>
      </c>
    </row>
    <row r="9" spans="1:4">
      <c r="A9" s="4" t="s">
        <v>166</v>
      </c>
      <c r="B9" s="5" t="n">
        <v>-7728</v>
      </c>
      <c r="C9" s="5" t="n">
        <v>-11264</v>
      </c>
      <c r="D9" s="5" t="n">
        <v>33786</v>
      </c>
    </row>
    <row r="10" spans="1:4">
      <c r="A10" s="4" t="s">
        <v>167</v>
      </c>
      <c r="B10" s="5" t="n">
        <v>529207</v>
      </c>
      <c r="C10" s="5" t="n">
        <v>399933</v>
      </c>
      <c r="D10" s="5" t="n">
        <v>446553</v>
      </c>
    </row>
    <row r="11" spans="1:4">
      <c r="A11" s="4" t="s">
        <v>168</v>
      </c>
      <c r="B11" s="5" t="n">
        <v>-27271</v>
      </c>
      <c r="C11" s="5" t="n">
        <v>-25367</v>
      </c>
      <c r="D11" s="5" t="n">
        <v>-11997</v>
      </c>
    </row>
    <row r="12" spans="1:4">
      <c r="A12" s="4" t="s">
        <v>169</v>
      </c>
      <c r="B12" s="6" t="n">
        <v>501936</v>
      </c>
      <c r="C12" s="6" t="n">
        <v>374566</v>
      </c>
      <c r="D12" s="6" t="n">
        <v>434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47</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49</v>
      </c>
    </row>
    <row r="4" spans="1:2">
      <c r="A4" s="4" t="s">
        <v>532</v>
      </c>
      <c r="B4"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183</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52</v>
      </c>
    </row>
    <row r="4" spans="1:2">
      <c r="A4" s="4" t="s">
        <v>540</v>
      </c>
      <c r="B4" s="4" t="s">
        <v>541</v>
      </c>
    </row>
    <row r="5" spans="1:2">
      <c r="A5" s="4" t="s">
        <v>542</v>
      </c>
      <c r="B5" s="4" t="s">
        <v>543</v>
      </c>
    </row>
    <row r="6" spans="1:2">
      <c r="A6" s="4" t="s">
        <v>544</v>
      </c>
      <c r="B6" s="4" t="s">
        <v>545</v>
      </c>
    </row>
    <row r="7" spans="1:2">
      <c r="A7" s="4" t="s">
        <v>546</v>
      </c>
      <c r="B7" s="4" t="s">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54</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357</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60</v>
      </c>
      <c r="B1" s="2" t="s">
        <v>1</v>
      </c>
    </row>
    <row r="2" spans="1:2">
      <c r="B2" s="2" t="s">
        <v>2</v>
      </c>
    </row>
    <row r="3" spans="1:2">
      <c r="A3" s="3" t="s">
        <v>360</v>
      </c>
    </row>
    <row r="4" spans="1:2">
      <c r="A4" s="4" t="s">
        <v>561</v>
      </c>
      <c r="B4" s="4" t="s">
        <v>562</v>
      </c>
    </row>
    <row r="5" spans="1:2">
      <c r="A5" s="4" t="s">
        <v>563</v>
      </c>
      <c r="B5" s="4" t="s">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65</v>
      </c>
      <c r="B1" s="2" t="s">
        <v>1</v>
      </c>
    </row>
    <row r="2" spans="1:2">
      <c r="B2" s="2" t="s">
        <v>2</v>
      </c>
    </row>
    <row r="3" spans="1:2">
      <c r="A3" s="3" t="s">
        <v>362</v>
      </c>
    </row>
    <row r="4" spans="1:2">
      <c r="A4" s="4" t="s">
        <v>566</v>
      </c>
      <c r="B4"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9</v>
      </c>
    </row>
    <row r="3" spans="1:2">
      <c r="A3" s="3" t="s">
        <v>311</v>
      </c>
    </row>
    <row r="4" spans="1:2">
      <c r="A4" s="4" t="s">
        <v>570</v>
      </c>
      <c r="B4" s="5" t="n">
        <v>4</v>
      </c>
    </row>
    <row r="5" spans="1:2">
      <c r="A5" s="4" t="s">
        <v>571</v>
      </c>
      <c r="B5" s="4" t="s">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51"/>
    <col customWidth="1" max="4" min="4" width="51"/>
    <col customWidth="1" max="5" min="5" width="14"/>
  </cols>
  <sheetData>
    <row r="1" spans="1:5">
      <c r="A1" s="1" t="s">
        <v>573</v>
      </c>
      <c r="B1" s="2" t="s">
        <v>574</v>
      </c>
      <c r="C1" s="2" t="s">
        <v>2</v>
      </c>
      <c r="D1" s="2" t="s">
        <v>575</v>
      </c>
      <c r="E1" s="2" t="s">
        <v>63</v>
      </c>
    </row>
    <row r="2" spans="1:5">
      <c r="A2" s="4" t="s">
        <v>576</v>
      </c>
      <c r="C2" s="6" t="n">
        <v>0</v>
      </c>
      <c r="E2" s="6" t="n">
        <v>0</v>
      </c>
    </row>
    <row r="3" spans="1:5">
      <c r="A3" s="3" t="s">
        <v>577</v>
      </c>
    </row>
    <row r="4" spans="1:5">
      <c r="A4" s="4" t="s">
        <v>578</v>
      </c>
      <c r="D4" s="6" t="n">
        <v>12000</v>
      </c>
    </row>
    <row r="5" spans="1:5">
      <c r="A5" s="4" t="s">
        <v>579</v>
      </c>
      <c r="D5" s="4" t="s">
        <v>580</v>
      </c>
    </row>
    <row r="6" spans="1:5">
      <c r="A6" s="4" t="s">
        <v>581</v>
      </c>
      <c r="D6" s="6" t="n">
        <v>12000</v>
      </c>
    </row>
    <row r="7" spans="1:5">
      <c r="A7" s="4" t="s">
        <v>582</v>
      </c>
      <c r="C7" s="4" t="s">
        <v>583</v>
      </c>
      <c r="D7" s="4" t="s">
        <v>583</v>
      </c>
    </row>
    <row r="8" spans="1:5">
      <c r="A8" s="3" t="s">
        <v>343</v>
      </c>
    </row>
    <row r="9" spans="1:5">
      <c r="A9" s="4" t="s">
        <v>584</v>
      </c>
      <c r="C9" s="4" t="s">
        <v>585</v>
      </c>
    </row>
    <row r="10" spans="1:5">
      <c r="A10" s="4" t="s">
        <v>586</v>
      </c>
      <c r="C10" s="4" t="s">
        <v>587</v>
      </c>
    </row>
    <row r="11" spans="1:5">
      <c r="A11" s="3" t="s">
        <v>378</v>
      </c>
    </row>
    <row r="12" spans="1:5">
      <c r="A12" s="4" t="s">
        <v>588</v>
      </c>
      <c r="C12" s="6" t="n">
        <v>0</v>
      </c>
    </row>
    <row r="13" spans="1:5">
      <c r="A13" s="4" t="s">
        <v>589</v>
      </c>
    </row>
    <row r="14" spans="1:5">
      <c r="A14" s="3" t="s">
        <v>378</v>
      </c>
    </row>
    <row r="15" spans="1:5">
      <c r="A15" s="4" t="s">
        <v>590</v>
      </c>
      <c r="B15" s="6" t="n">
        <v>30000</v>
      </c>
    </row>
    <row r="16" spans="1:5">
      <c r="A16" s="4" t="s">
        <v>591</v>
      </c>
    </row>
    <row r="17" spans="1:5">
      <c r="A17" s="3" t="s">
        <v>378</v>
      </c>
    </row>
    <row r="18" spans="1:5">
      <c r="A18" s="4" t="s">
        <v>590</v>
      </c>
      <c r="B18" s="6"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62"/>
    <col customWidth="1" max="2" min="2" width="67"/>
    <col customWidth="1" max="3" min="3" width="67"/>
    <col customWidth="1" max="4" min="4" width="67"/>
    <col customWidth="1" max="5" min="5" width="57"/>
    <col customWidth="1" max="6" min="6" width="23"/>
    <col customWidth="1" max="7" min="7" width="13"/>
    <col customWidth="1" max="8" min="8" width="37"/>
    <col customWidth="1" max="9" min="9" width="37"/>
    <col customWidth="1" max="10" min="10" width="37"/>
    <col customWidth="1" max="11" min="11" width="27"/>
    <col customWidth="1" max="12" min="12" width="25"/>
    <col customWidth="1" max="13" min="13" width="15"/>
    <col customWidth="1" max="14" min="14" width="20"/>
    <col customWidth="1" max="15" min="15" width="39"/>
    <col customWidth="1" max="16" min="16" width="26"/>
    <col customWidth="1" max="17" min="17" width="11"/>
    <col customWidth="1" max="18" min="18" width="11"/>
    <col customWidth="1" max="19" min="19" width="11"/>
    <col customWidth="1" max="20" min="20" width="12"/>
  </cols>
  <sheetData>
    <row r="1" spans="1:20">
      <c r="A1" s="1" t="s">
        <v>170</v>
      </c>
      <c r="B1" s="2" t="s">
        <v>171</v>
      </c>
      <c r="C1" s="2" t="s">
        <v>172</v>
      </c>
      <c r="D1" s="2" t="s">
        <v>173</v>
      </c>
      <c r="E1" s="2" t="s">
        <v>98</v>
      </c>
      <c r="F1" s="2" t="s">
        <v>174</v>
      </c>
      <c r="G1" s="2" t="s">
        <v>175</v>
      </c>
      <c r="H1" s="2" t="s">
        <v>176</v>
      </c>
      <c r="I1" s="2" t="s">
        <v>177</v>
      </c>
      <c r="J1" s="2" t="s">
        <v>178</v>
      </c>
      <c r="K1" s="2" t="s">
        <v>179</v>
      </c>
      <c r="L1" s="2" t="s">
        <v>180</v>
      </c>
      <c r="M1" s="2" t="s">
        <v>181</v>
      </c>
      <c r="N1" s="2" t="s">
        <v>182</v>
      </c>
      <c r="O1" s="2" t="s">
        <v>183</v>
      </c>
      <c r="P1" s="2" t="s">
        <v>184</v>
      </c>
      <c r="Q1" s="2" t="s">
        <v>185</v>
      </c>
      <c r="R1" s="2" t="s">
        <v>186</v>
      </c>
      <c r="S1" s="2" t="s">
        <v>187</v>
      </c>
      <c r="T1" s="2" t="s">
        <v>188</v>
      </c>
    </row>
    <row r="2" spans="1:20">
      <c r="A2" s="4" t="s">
        <v>189</v>
      </c>
      <c r="E2" s="6" t="n">
        <v>4522274</v>
      </c>
      <c r="G2" s="6" t="n">
        <v>2639</v>
      </c>
      <c r="K2" s="6" t="n">
        <v>4691180</v>
      </c>
      <c r="M2" s="6" t="n">
        <v>-92104</v>
      </c>
      <c r="N2" s="6" t="n">
        <v>-115579</v>
      </c>
      <c r="O2" s="6" t="n">
        <v>36138</v>
      </c>
      <c r="P2" s="6" t="n">
        <v>37799</v>
      </c>
      <c r="T2" s="6" t="n">
        <v>4560073</v>
      </c>
    </row>
    <row r="3" spans="1:20">
      <c r="A3" s="4" t="s">
        <v>190</v>
      </c>
      <c r="G3" s="5" t="n">
        <v>263893806</v>
      </c>
      <c r="M3" s="5" t="n">
        <v>4606885</v>
      </c>
    </row>
    <row r="4" spans="1:20">
      <c r="A4" s="3" t="s">
        <v>191</v>
      </c>
    </row>
    <row r="5" spans="1:20">
      <c r="A5" s="4" t="s">
        <v>192</v>
      </c>
      <c r="E5" s="5" t="n">
        <v>702</v>
      </c>
      <c r="K5" s="5" t="n">
        <v>702</v>
      </c>
      <c r="T5" s="5" t="n">
        <v>702</v>
      </c>
    </row>
    <row r="6" spans="1:20">
      <c r="A6" s="4" t="s">
        <v>193</v>
      </c>
      <c r="G6" s="5" t="n">
        <v>31626</v>
      </c>
    </row>
    <row r="7" spans="1:20">
      <c r="A7" s="4" t="s">
        <v>194</v>
      </c>
      <c r="E7" s="5" t="n">
        <v>-15</v>
      </c>
      <c r="K7" s="5" t="n">
        <v>-15</v>
      </c>
      <c r="T7" s="5" t="n">
        <v>-15</v>
      </c>
    </row>
    <row r="8" spans="1:20">
      <c r="A8" s="4" t="s">
        <v>195</v>
      </c>
      <c r="D8" s="6" t="n">
        <v>3755</v>
      </c>
      <c r="J8" s="6" t="n">
        <v>3755</v>
      </c>
      <c r="S8" s="6" t="n">
        <v>3755</v>
      </c>
    </row>
    <row r="9" spans="1:20">
      <c r="A9" s="4" t="s">
        <v>196</v>
      </c>
      <c r="B9" s="6" t="n">
        <v>-18105</v>
      </c>
      <c r="H9" s="6" t="n">
        <v>-18105</v>
      </c>
      <c r="Q9" s="6" t="n">
        <v>-18105</v>
      </c>
    </row>
    <row r="10" spans="1:20">
      <c r="A10" s="4" t="s">
        <v>197</v>
      </c>
      <c r="E10" s="5" t="n">
        <v>18151</v>
      </c>
      <c r="G10" s="6" t="n">
        <v>12</v>
      </c>
      <c r="K10" s="5" t="n">
        <v>18139</v>
      </c>
      <c r="T10" s="5" t="n">
        <v>18151</v>
      </c>
    </row>
    <row r="11" spans="1:20">
      <c r="A11" s="4" t="s">
        <v>198</v>
      </c>
      <c r="G11" s="5" t="n">
        <v>1178565</v>
      </c>
    </row>
    <row r="12" spans="1:20">
      <c r="A12" s="4" t="s">
        <v>199</v>
      </c>
      <c r="E12" s="5" t="n">
        <v>19599</v>
      </c>
      <c r="G12" s="6" t="n">
        <v>9</v>
      </c>
      <c r="K12" s="5" t="n">
        <v>19590</v>
      </c>
      <c r="T12" s="5" t="n">
        <v>19599</v>
      </c>
    </row>
    <row r="13" spans="1:20">
      <c r="A13" s="4" t="s">
        <v>200</v>
      </c>
      <c r="G13" s="5" t="n">
        <v>879312</v>
      </c>
    </row>
    <row r="14" spans="1:20">
      <c r="A14" s="4" t="s">
        <v>154</v>
      </c>
      <c r="E14" s="5" t="n">
        <v>400770</v>
      </c>
      <c r="N14" s="5" t="n">
        <v>400770</v>
      </c>
      <c r="P14" s="5" t="n">
        <v>11997</v>
      </c>
      <c r="T14" s="5" t="n">
        <v>412767</v>
      </c>
    </row>
    <row r="15" spans="1:20">
      <c r="A15" s="4" t="s">
        <v>201</v>
      </c>
      <c r="E15" s="5" t="n">
        <v>-502503</v>
      </c>
      <c r="N15" s="5" t="n">
        <v>-502503</v>
      </c>
      <c r="T15" s="5" t="n">
        <v>-502503</v>
      </c>
    </row>
    <row r="16" spans="1:20">
      <c r="A16" s="4" t="s">
        <v>202</v>
      </c>
      <c r="E16" s="5" t="n">
        <v>33786</v>
      </c>
      <c r="O16" s="5" t="n">
        <v>33786</v>
      </c>
      <c r="T16" s="5" t="n">
        <v>33786</v>
      </c>
    </row>
    <row r="17" spans="1:20">
      <c r="A17" s="4" t="s">
        <v>203</v>
      </c>
      <c r="P17" s="5" t="n">
        <v>1718</v>
      </c>
      <c r="T17" s="5" t="n">
        <v>1718</v>
      </c>
    </row>
    <row r="18" spans="1:20">
      <c r="A18" s="4" t="s">
        <v>204</v>
      </c>
      <c r="P18" s="5" t="n">
        <v>145283</v>
      </c>
      <c r="T18" s="5" t="n">
        <v>145283</v>
      </c>
    </row>
    <row r="19" spans="1:20">
      <c r="A19" s="4" t="s">
        <v>205</v>
      </c>
      <c r="P19" s="5" t="n">
        <v>-96010</v>
      </c>
      <c r="T19" s="5" t="n">
        <v>-96010</v>
      </c>
    </row>
    <row r="20" spans="1:20">
      <c r="A20" s="4" t="s">
        <v>206</v>
      </c>
      <c r="E20" s="5" t="n">
        <v>4478414</v>
      </c>
      <c r="G20" s="6" t="n">
        <v>2660</v>
      </c>
      <c r="K20" s="5" t="n">
        <v>4715246</v>
      </c>
      <c r="M20" s="6" t="n">
        <v>-92104</v>
      </c>
      <c r="N20" s="5" t="n">
        <v>-217312</v>
      </c>
      <c r="O20" s="5" t="n">
        <v>69924</v>
      </c>
      <c r="P20" s="5" t="n">
        <v>100787</v>
      </c>
      <c r="T20" s="5" t="n">
        <v>4579201</v>
      </c>
    </row>
    <row r="21" spans="1:20">
      <c r="A21" s="4" t="s">
        <v>207</v>
      </c>
      <c r="G21" s="5" t="n">
        <v>265983309</v>
      </c>
      <c r="M21" s="5" t="n">
        <v>4606885</v>
      </c>
    </row>
    <row r="22" spans="1:20">
      <c r="A22" s="3" t="s">
        <v>191</v>
      </c>
    </row>
    <row r="23" spans="1:20">
      <c r="A23" s="4" t="s">
        <v>192</v>
      </c>
      <c r="E23" s="5" t="n">
        <v>608</v>
      </c>
      <c r="K23" s="5" t="n">
        <v>608</v>
      </c>
      <c r="T23" s="5" t="n">
        <v>608</v>
      </c>
    </row>
    <row r="24" spans="1:20">
      <c r="A24" s="4" t="s">
        <v>193</v>
      </c>
      <c r="G24" s="5" t="n">
        <v>28406</v>
      </c>
    </row>
    <row r="25" spans="1:20">
      <c r="A25" s="4" t="s">
        <v>194</v>
      </c>
      <c r="E25" s="5" t="n">
        <v>-22</v>
      </c>
      <c r="K25" s="5" t="n">
        <v>-22</v>
      </c>
      <c r="T25" s="6" t="n">
        <v>-22</v>
      </c>
    </row>
    <row r="26" spans="1:20">
      <c r="A26" s="4" t="s">
        <v>208</v>
      </c>
      <c r="C26" s="6" t="n">
        <v>238884</v>
      </c>
      <c r="F26" s="6" t="n">
        <v>124</v>
      </c>
      <c r="I26" s="6" t="n">
        <v>238760</v>
      </c>
      <c r="R26" s="6" t="n">
        <v>238884</v>
      </c>
    </row>
    <row r="27" spans="1:20">
      <c r="A27" s="4" t="s">
        <v>209</v>
      </c>
      <c r="F27" s="5" t="n">
        <v>12407081</v>
      </c>
    </row>
    <row r="28" spans="1:20">
      <c r="A28" s="4" t="s">
        <v>210</v>
      </c>
      <c r="D28" s="6" t="n">
        <v>-12090</v>
      </c>
      <c r="L28" s="6" t="n">
        <v>-12090</v>
      </c>
      <c r="S28" s="6" t="n">
        <v>-12090</v>
      </c>
    </row>
    <row r="29" spans="1:20">
      <c r="A29" s="4" t="s">
        <v>211</v>
      </c>
      <c r="L29" s="5" t="n">
        <v>573255</v>
      </c>
      <c r="T29" s="5" t="n">
        <v>573255</v>
      </c>
    </row>
    <row r="30" spans="1:20">
      <c r="A30" s="4" t="s">
        <v>195</v>
      </c>
      <c r="R30" s="5" t="n">
        <v>32400</v>
      </c>
    </row>
    <row r="31" spans="1:20">
      <c r="A31" s="4" t="s">
        <v>197</v>
      </c>
      <c r="E31" s="5" t="n">
        <v>22758</v>
      </c>
      <c r="G31" s="6" t="n">
        <v>14</v>
      </c>
      <c r="K31" s="5" t="n">
        <v>22744</v>
      </c>
      <c r="T31" s="6" t="n">
        <v>22758</v>
      </c>
    </row>
    <row r="32" spans="1:20">
      <c r="A32" s="4" t="s">
        <v>198</v>
      </c>
      <c r="G32" s="5" t="n">
        <v>1421979</v>
      </c>
    </row>
    <row r="33" spans="1:20">
      <c r="A33" s="4" t="s">
        <v>199</v>
      </c>
      <c r="E33" s="5" t="n">
        <v>20792</v>
      </c>
      <c r="G33" s="6" t="n">
        <v>10</v>
      </c>
      <c r="K33" s="5" t="n">
        <v>20782</v>
      </c>
      <c r="T33" s="5" t="n">
        <v>20792</v>
      </c>
    </row>
    <row r="34" spans="1:20">
      <c r="A34" s="4" t="s">
        <v>200</v>
      </c>
      <c r="G34" s="5" t="n">
        <v>998917</v>
      </c>
    </row>
    <row r="35" spans="1:20">
      <c r="A35" s="4" t="s">
        <v>154</v>
      </c>
      <c r="E35" s="5" t="n">
        <v>385830</v>
      </c>
      <c r="N35" s="5" t="n">
        <v>385830</v>
      </c>
      <c r="P35" s="5" t="n">
        <v>25367</v>
      </c>
      <c r="T35" s="5" t="n">
        <v>411197</v>
      </c>
    </row>
    <row r="36" spans="1:20">
      <c r="A36" s="4" t="s">
        <v>201</v>
      </c>
      <c r="E36" s="5" t="n">
        <v>-517516</v>
      </c>
      <c r="N36" s="5" t="n">
        <v>-517516</v>
      </c>
      <c r="T36" s="5" t="n">
        <v>-517516</v>
      </c>
    </row>
    <row r="37" spans="1:20">
      <c r="A37" s="4" t="s">
        <v>202</v>
      </c>
      <c r="E37" s="5" t="n">
        <v>-11264</v>
      </c>
      <c r="O37" s="5" t="n">
        <v>-11264</v>
      </c>
      <c r="T37" s="5" t="n">
        <v>-11264</v>
      </c>
    </row>
    <row r="38" spans="1:20">
      <c r="A38" s="4" t="s">
        <v>203</v>
      </c>
      <c r="P38" s="5" t="n">
        <v>-5669</v>
      </c>
      <c r="T38" s="5" t="n">
        <v>-5669</v>
      </c>
    </row>
    <row r="39" spans="1:20">
      <c r="A39" s="4" t="s">
        <v>204</v>
      </c>
      <c r="P39" s="5" t="n">
        <v>430033</v>
      </c>
      <c r="T39" s="5" t="n">
        <v>430033</v>
      </c>
    </row>
    <row r="40" spans="1:20">
      <c r="A40" s="4" t="s">
        <v>205</v>
      </c>
      <c r="E40" s="5" t="n">
        <v>-2962</v>
      </c>
      <c r="K40" s="5" t="n">
        <v>-2962</v>
      </c>
      <c r="P40" s="5" t="n">
        <v>-253442</v>
      </c>
      <c r="T40" s="5" t="n">
        <v>-256404</v>
      </c>
    </row>
    <row r="41" spans="1:20">
      <c r="A41" s="4" t="s">
        <v>212</v>
      </c>
      <c r="P41" s="5" t="n">
        <v>-319</v>
      </c>
      <c r="T41" s="5" t="n">
        <v>-319</v>
      </c>
    </row>
    <row r="42" spans="1:20">
      <c r="A42" s="4" t="s">
        <v>213</v>
      </c>
      <c r="E42" s="5" t="n">
        <v>4603432</v>
      </c>
      <c r="G42" s="6" t="n">
        <v>2808</v>
      </c>
      <c r="K42" s="5" t="n">
        <v>4995156</v>
      </c>
      <c r="M42" s="6" t="n">
        <v>-104194</v>
      </c>
      <c r="N42" s="5" t="n">
        <v>-348998</v>
      </c>
      <c r="O42" s="5" t="n">
        <v>58660</v>
      </c>
      <c r="P42" s="5" t="n">
        <v>296757</v>
      </c>
      <c r="T42" s="6" t="n">
        <v>4900189</v>
      </c>
    </row>
    <row r="43" spans="1:20">
      <c r="A43" s="4" t="s">
        <v>214</v>
      </c>
      <c r="G43" s="5" t="n">
        <v>280839692</v>
      </c>
      <c r="M43" s="5" t="n">
        <v>5180140</v>
      </c>
      <c r="T43" s="5" t="n">
        <v>280839692</v>
      </c>
    </row>
    <row r="44" spans="1:20">
      <c r="A44" s="3" t="s">
        <v>191</v>
      </c>
    </row>
    <row r="45" spans="1:20">
      <c r="A45" s="4" t="s">
        <v>192</v>
      </c>
      <c r="E45" s="5" t="n">
        <v>767</v>
      </c>
      <c r="K45" s="5" t="n">
        <v>767</v>
      </c>
      <c r="T45" s="6" t="n">
        <v>767</v>
      </c>
    </row>
    <row r="46" spans="1:20">
      <c r="A46" s="4" t="s">
        <v>193</v>
      </c>
      <c r="G46" s="5" t="n">
        <v>33454</v>
      </c>
    </row>
    <row r="47" spans="1:20">
      <c r="A47" s="4" t="s">
        <v>215</v>
      </c>
      <c r="E47" s="5" t="n">
        <v>21070</v>
      </c>
      <c r="G47" s="6" t="n">
        <v>10</v>
      </c>
      <c r="K47" s="5" t="n">
        <v>21060</v>
      </c>
      <c r="P47" s="5" t="n">
        <v>-21070</v>
      </c>
      <c r="T47" s="5" t="n">
        <v>21070</v>
      </c>
    </row>
    <row r="48" spans="1:20">
      <c r="A48" s="4" t="s">
        <v>216</v>
      </c>
      <c r="G48" s="5" t="n">
        <v>974176</v>
      </c>
    </row>
    <row r="49" spans="1:20">
      <c r="A49" s="4" t="s">
        <v>194</v>
      </c>
      <c r="E49" s="5" t="n">
        <v>-27</v>
      </c>
      <c r="K49" s="5" t="n">
        <v>-27</v>
      </c>
      <c r="T49" s="5" t="n">
        <v>-27</v>
      </c>
    </row>
    <row r="50" spans="1:20">
      <c r="A50" s="4" t="s">
        <v>208</v>
      </c>
      <c r="C50" s="6" t="n">
        <v>67562</v>
      </c>
      <c r="F50" s="6" t="n">
        <v>36</v>
      </c>
      <c r="I50" s="6" t="n">
        <v>67526</v>
      </c>
      <c r="R50" s="6" t="n">
        <v>67562</v>
      </c>
    </row>
    <row r="51" spans="1:20">
      <c r="A51" s="4" t="s">
        <v>209</v>
      </c>
      <c r="F51" s="5" t="n">
        <v>3611918</v>
      </c>
    </row>
    <row r="52" spans="1:20">
      <c r="A52" s="4" t="s">
        <v>197</v>
      </c>
      <c r="E52" s="5" t="n">
        <v>36155</v>
      </c>
      <c r="G52" s="6" t="n">
        <v>15</v>
      </c>
      <c r="K52" s="5" t="n">
        <v>36140</v>
      </c>
      <c r="T52" s="5" t="n">
        <v>36155</v>
      </c>
    </row>
    <row r="53" spans="1:20">
      <c r="A53" s="4" t="s">
        <v>198</v>
      </c>
      <c r="G53" s="5" t="n">
        <v>1387346</v>
      </c>
    </row>
    <row r="54" spans="1:20">
      <c r="A54" s="4" t="s">
        <v>199</v>
      </c>
      <c r="E54" s="5" t="n">
        <v>11915</v>
      </c>
      <c r="G54" s="6" t="n">
        <v>5</v>
      </c>
      <c r="K54" s="5" t="n">
        <v>11910</v>
      </c>
      <c r="T54" s="5" t="n">
        <v>11915</v>
      </c>
    </row>
    <row r="55" spans="1:20">
      <c r="A55" s="4" t="s">
        <v>200</v>
      </c>
      <c r="G55" s="5" t="n">
        <v>534305</v>
      </c>
    </row>
    <row r="56" spans="1:20">
      <c r="A56" s="4" t="s">
        <v>154</v>
      </c>
      <c r="E56" s="5" t="n">
        <v>509664</v>
      </c>
      <c r="N56" s="5" t="n">
        <v>509664</v>
      </c>
      <c r="P56" s="5" t="n">
        <v>27271</v>
      </c>
      <c r="T56" s="5" t="n">
        <v>536935</v>
      </c>
    </row>
    <row r="57" spans="1:20">
      <c r="A57" s="4" t="s">
        <v>201</v>
      </c>
      <c r="E57" s="5" t="n">
        <v>-542385</v>
      </c>
      <c r="N57" s="5" t="n">
        <v>-542385</v>
      </c>
      <c r="T57" s="5" t="n">
        <v>-542385</v>
      </c>
    </row>
    <row r="58" spans="1:20">
      <c r="A58" s="4" t="s">
        <v>202</v>
      </c>
      <c r="E58" s="5" t="n">
        <v>-7728</v>
      </c>
      <c r="O58" s="5" t="n">
        <v>-7728</v>
      </c>
      <c r="T58" s="5" t="n">
        <v>-7728</v>
      </c>
    </row>
    <row r="59" spans="1:20">
      <c r="A59" s="4" t="s">
        <v>203</v>
      </c>
      <c r="P59" s="5" t="n">
        <v>-2808</v>
      </c>
      <c r="T59" s="5" t="n">
        <v>-2808</v>
      </c>
    </row>
    <row r="60" spans="1:20">
      <c r="A60" s="4" t="s">
        <v>204</v>
      </c>
      <c r="P60" s="5" t="n">
        <v>186397</v>
      </c>
      <c r="T60" s="5" t="n">
        <v>186397</v>
      </c>
    </row>
    <row r="61" spans="1:20">
      <c r="A61" s="4" t="s">
        <v>205</v>
      </c>
      <c r="P61" s="5" t="n">
        <v>-49958</v>
      </c>
      <c r="T61" s="5" t="n">
        <v>-49958</v>
      </c>
    </row>
    <row r="62" spans="1:20">
      <c r="A62" s="4" t="s">
        <v>217</v>
      </c>
      <c r="E62" s="6" t="n">
        <v>4700425</v>
      </c>
      <c r="G62" s="6" t="n">
        <v>2874</v>
      </c>
      <c r="K62" s="6" t="n">
        <v>5132532</v>
      </c>
      <c r="M62" s="6" t="n">
        <v>-104194</v>
      </c>
      <c r="N62" s="6" t="n">
        <v>-381719</v>
      </c>
      <c r="O62" s="6" t="n">
        <v>50932</v>
      </c>
      <c r="P62" s="6" t="n">
        <v>436589</v>
      </c>
      <c r="T62" s="6" t="n">
        <v>5137014</v>
      </c>
    </row>
    <row r="63" spans="1:20">
      <c r="A63" s="4" t="s">
        <v>218</v>
      </c>
      <c r="G63" s="5" t="n">
        <v>287380891</v>
      </c>
      <c r="M63" s="5" t="n">
        <v>5180140</v>
      </c>
      <c r="T63" s="5" t="n">
        <v>2873808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32"/>
    <col customWidth="1" max="7" min="7" width="21"/>
    <col customWidth="1" max="8" min="8" width="29"/>
    <col customWidth="1" max="9" min="9" width="2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2"/>
    <col customWidth="1" max="18" min="18" width="45"/>
    <col customWidth="1" max="19" min="19" width="45"/>
    <col customWidth="1" max="20" min="20" width="36"/>
    <col customWidth="1" max="21" min="21" width="33"/>
    <col customWidth="1" max="22" min="22" width="29"/>
    <col customWidth="1" max="23" min="23" width="21"/>
  </cols>
  <sheetData>
    <row r="1" spans="1:23">
      <c r="A1" s="1" t="s">
        <v>592</v>
      </c>
      <c r="B1" s="2" t="s">
        <v>593</v>
      </c>
      <c r="C1" s="2" t="s">
        <v>594</v>
      </c>
      <c r="D1" s="2" t="s">
        <v>595</v>
      </c>
      <c r="E1" s="2" t="s">
        <v>596</v>
      </c>
      <c r="F1" s="2" t="s">
        <v>597</v>
      </c>
      <c r="G1" s="2" t="s">
        <v>598</v>
      </c>
      <c r="H1" s="2" t="s">
        <v>599</v>
      </c>
      <c r="I1" s="2" t="s">
        <v>235</v>
      </c>
      <c r="J1" s="2" t="s">
        <v>600</v>
      </c>
      <c r="K1" s="2" t="s">
        <v>601</v>
      </c>
      <c r="L1" s="2" t="s">
        <v>602</v>
      </c>
      <c r="M1" s="2" t="s">
        <v>236</v>
      </c>
      <c r="N1" s="2" t="s">
        <v>603</v>
      </c>
      <c r="O1" s="2" t="s">
        <v>604</v>
      </c>
      <c r="P1" s="2" t="s">
        <v>598</v>
      </c>
      <c r="Q1" s="2" t="s">
        <v>605</v>
      </c>
      <c r="R1" s="2" t="s">
        <v>606</v>
      </c>
      <c r="S1" s="2" t="s">
        <v>607</v>
      </c>
      <c r="T1" s="2" t="s">
        <v>608</v>
      </c>
      <c r="U1" s="2" t="s">
        <v>609</v>
      </c>
      <c r="V1" s="2" t="s">
        <v>610</v>
      </c>
      <c r="W1" s="2" t="s">
        <v>594</v>
      </c>
    </row>
    <row r="2" spans="1:23">
      <c r="A2" s="3" t="s">
        <v>315</v>
      </c>
    </row>
    <row r="3" spans="1:23">
      <c r="A3" s="4" t="s">
        <v>611</v>
      </c>
      <c r="B3" s="8" t="n">
        <v>507.6</v>
      </c>
      <c r="S3" s="6" t="n">
        <v>17639000</v>
      </c>
    </row>
    <row r="4" spans="1:23">
      <c r="A4" s="4" t="s">
        <v>612</v>
      </c>
      <c r="R4" s="5" t="n">
        <v>1</v>
      </c>
    </row>
    <row r="5" spans="1:23">
      <c r="A5" s="4" t="s">
        <v>613</v>
      </c>
      <c r="R5" s="6" t="n">
        <v>300000</v>
      </c>
    </row>
    <row r="6" spans="1:23">
      <c r="A6" s="4" t="s">
        <v>614</v>
      </c>
      <c r="I6" s="6" t="n">
        <v>1950000000</v>
      </c>
      <c r="M6" s="6" t="n">
        <v>2027969000</v>
      </c>
      <c r="Q6" s="6" t="n">
        <v>1950000000</v>
      </c>
      <c r="R6" s="6" t="n">
        <v>2027969000</v>
      </c>
      <c r="V6" s="6" t="n">
        <v>2027969000</v>
      </c>
    </row>
    <row r="7" spans="1:23">
      <c r="A7" s="4" t="s">
        <v>615</v>
      </c>
      <c r="R7" s="5" t="n">
        <v>16</v>
      </c>
      <c r="S7" s="5" t="n">
        <v>6</v>
      </c>
    </row>
    <row r="8" spans="1:23">
      <c r="A8" s="4" t="s">
        <v>616</v>
      </c>
      <c r="Q8" s="5" t="n">
        <v>59700000</v>
      </c>
      <c r="R8" s="6" t="n">
        <v>55100000</v>
      </c>
      <c r="S8" s="6" t="n">
        <v>19900000</v>
      </c>
    </row>
    <row r="9" spans="1:23">
      <c r="A9" s="3" t="s">
        <v>617</v>
      </c>
    </row>
    <row r="10" spans="1:23">
      <c r="A10" s="4" t="s">
        <v>618</v>
      </c>
      <c r="I10" s="5" t="n">
        <v>286428000</v>
      </c>
      <c r="J10" s="6" t="n">
        <v>288330000</v>
      </c>
      <c r="K10" s="6" t="n">
        <v>311181000</v>
      </c>
      <c r="L10" s="6" t="n">
        <v>310480000</v>
      </c>
      <c r="M10" s="5" t="n">
        <v>293418000</v>
      </c>
      <c r="N10" s="6" t="n">
        <v>285719000</v>
      </c>
      <c r="O10" s="6" t="n">
        <v>269556000</v>
      </c>
      <c r="P10" s="6" t="n">
        <v>260587000</v>
      </c>
      <c r="Q10" s="5" t="n">
        <v>1196419000</v>
      </c>
      <c r="R10" s="5" t="n">
        <v>1109280000</v>
      </c>
      <c r="S10" s="5" t="n">
        <v>879888000</v>
      </c>
    </row>
    <row r="11" spans="1:23">
      <c r="A11" s="4" t="s">
        <v>619</v>
      </c>
      <c r="I11" s="5" t="n">
        <v>177980000</v>
      </c>
      <c r="J11" s="6" t="n">
        <v>150001000</v>
      </c>
      <c r="K11" s="6" t="n">
        <v>132446000</v>
      </c>
      <c r="L11" s="6" t="n">
        <v>76508000</v>
      </c>
      <c r="M11" s="5" t="n">
        <v>99932000</v>
      </c>
      <c r="N11" s="6" t="n">
        <v>89381000</v>
      </c>
      <c r="O11" s="6" t="n">
        <v>117090000</v>
      </c>
      <c r="P11" s="6" t="n">
        <v>104794000</v>
      </c>
      <c r="Q11" s="5" t="n">
        <v>536935000</v>
      </c>
      <c r="R11" s="5" t="n">
        <v>411197000</v>
      </c>
      <c r="S11" s="5" t="n">
        <v>412767000</v>
      </c>
    </row>
    <row r="12" spans="1:23">
      <c r="A12" s="4" t="s">
        <v>144</v>
      </c>
      <c r="Q12" s="5" t="n">
        <v>-6310000</v>
      </c>
      <c r="R12" s="5" t="n">
        <v>34603000</v>
      </c>
      <c r="S12" s="5" t="n">
        <v>-72532000</v>
      </c>
    </row>
    <row r="13" spans="1:23">
      <c r="A13" s="4" t="s">
        <v>74</v>
      </c>
      <c r="I13" s="6" t="n">
        <v>259846000</v>
      </c>
      <c r="M13" s="5" t="n">
        <v>259846000</v>
      </c>
      <c r="Q13" s="6" t="n">
        <v>259846000</v>
      </c>
      <c r="R13" s="5" t="n">
        <v>259846000</v>
      </c>
      <c r="V13" s="5" t="n">
        <v>259846000</v>
      </c>
    </row>
    <row r="14" spans="1:23">
      <c r="A14" s="3" t="s">
        <v>620</v>
      </c>
    </row>
    <row r="15" spans="1:23">
      <c r="A15" s="4" t="s">
        <v>618</v>
      </c>
      <c r="R15" s="5" t="n">
        <v>1182892000</v>
      </c>
      <c r="S15" s="5" t="n">
        <v>966636000</v>
      </c>
    </row>
    <row r="16" spans="1:23">
      <c r="A16" s="4" t="s">
        <v>621</v>
      </c>
      <c r="R16" s="6" t="n">
        <v>392505000</v>
      </c>
      <c r="S16" s="6" t="n">
        <v>395150000</v>
      </c>
    </row>
    <row r="17" spans="1:23">
      <c r="A17" s="4" t="s">
        <v>622</v>
      </c>
      <c r="R17" s="7" t="n">
        <v>1.47</v>
      </c>
      <c r="S17" s="7" t="n">
        <v>1.51</v>
      </c>
    </row>
    <row r="18" spans="1:23">
      <c r="A18" s="4" t="s">
        <v>623</v>
      </c>
      <c r="R18" s="7" t="n">
        <v>1.44</v>
      </c>
      <c r="S18" s="7" t="n">
        <v>1.5</v>
      </c>
    </row>
    <row r="19" spans="1:23">
      <c r="A19" s="4" t="s">
        <v>624</v>
      </c>
    </row>
    <row r="20" spans="1:23">
      <c r="A20" s="3" t="s">
        <v>315</v>
      </c>
    </row>
    <row r="21" spans="1:23">
      <c r="A21" s="4" t="s">
        <v>625</v>
      </c>
      <c r="B21" s="9" t="n">
        <v>67.5</v>
      </c>
    </row>
    <row r="22" spans="1:23">
      <c r="A22" s="4" t="s">
        <v>626</v>
      </c>
      <c r="B22" s="9" t="n">
        <v>394.7</v>
      </c>
    </row>
    <row r="23" spans="1:23">
      <c r="A23" s="4" t="s">
        <v>627</v>
      </c>
      <c r="B23" s="5" t="n">
        <v>108</v>
      </c>
      <c r="C23" s="6" t="n">
        <v>119700000</v>
      </c>
    </row>
    <row r="24" spans="1:23">
      <c r="A24" s="4" t="s">
        <v>628</v>
      </c>
      <c r="B24" s="9" t="n">
        <v>20.7</v>
      </c>
    </row>
    <row r="25" spans="1:23">
      <c r="A25" s="4" t="s">
        <v>629</v>
      </c>
      <c r="B25" s="5" t="n">
        <v>530</v>
      </c>
    </row>
    <row r="26" spans="1:23">
      <c r="A26" s="4" t="s">
        <v>630</v>
      </c>
    </row>
    <row r="27" spans="1:23">
      <c r="A27" s="3" t="s">
        <v>315</v>
      </c>
    </row>
    <row r="28" spans="1:23">
      <c r="A28" s="4" t="s">
        <v>631</v>
      </c>
      <c r="D28" s="6" t="n">
        <v>147100000</v>
      </c>
      <c r="E28" s="6" t="n">
        <v>2000000000</v>
      </c>
      <c r="R28" s="6" t="n">
        <v>2158553000</v>
      </c>
    </row>
    <row r="29" spans="1:23">
      <c r="A29" s="4" t="s">
        <v>632</v>
      </c>
      <c r="D29" s="6" t="n">
        <v>2100000000</v>
      </c>
    </row>
    <row r="30" spans="1:23">
      <c r="A30" s="4" t="s">
        <v>633</v>
      </c>
      <c r="D30" s="5" t="n">
        <v>2</v>
      </c>
    </row>
    <row r="31" spans="1:23">
      <c r="A31" s="4" t="s">
        <v>634</v>
      </c>
      <c r="D31" s="6" t="n">
        <v>466300000</v>
      </c>
    </row>
    <row r="32" spans="1:23">
      <c r="A32" s="4" t="s">
        <v>635</v>
      </c>
      <c r="E32" s="4" t="s">
        <v>636</v>
      </c>
    </row>
    <row r="33" spans="1:23">
      <c r="A33" s="4" t="s">
        <v>614</v>
      </c>
      <c r="D33" s="6" t="n">
        <v>1700000000</v>
      </c>
    </row>
    <row r="34" spans="1:23">
      <c r="A34" s="3" t="s">
        <v>637</v>
      </c>
    </row>
    <row r="35" spans="1:23">
      <c r="A35" s="4" t="s">
        <v>638</v>
      </c>
      <c r="M35" s="5" t="n">
        <v>1649630000</v>
      </c>
      <c r="R35" s="5" t="n">
        <v>1649630000</v>
      </c>
      <c r="V35" s="5" t="n">
        <v>1649630000</v>
      </c>
    </row>
    <row r="36" spans="1:23">
      <c r="A36" s="4" t="s">
        <v>639</v>
      </c>
      <c r="M36" s="5" t="n">
        <v>319710000</v>
      </c>
      <c r="R36" s="5" t="n">
        <v>319710000</v>
      </c>
      <c r="V36" s="5" t="n">
        <v>319710000</v>
      </c>
    </row>
    <row r="37" spans="1:23">
      <c r="A37" s="4" t="s">
        <v>640</v>
      </c>
      <c r="M37" s="5" t="n">
        <v>65060000</v>
      </c>
      <c r="R37" s="5" t="n">
        <v>65060000</v>
      </c>
      <c r="V37" s="5" t="n">
        <v>65060000</v>
      </c>
    </row>
    <row r="38" spans="1:23">
      <c r="A38" s="4" t="s">
        <v>76</v>
      </c>
      <c r="M38" s="5" t="n">
        <v>13843000</v>
      </c>
      <c r="R38" s="5" t="n">
        <v>13843000</v>
      </c>
      <c r="V38" s="5" t="n">
        <v>13843000</v>
      </c>
    </row>
    <row r="39" spans="1:23">
      <c r="A39" s="4" t="s">
        <v>641</v>
      </c>
      <c r="M39" s="5" t="n">
        <v>2048243000</v>
      </c>
      <c r="R39" s="5" t="n">
        <v>2048243000</v>
      </c>
      <c r="V39" s="5" t="n">
        <v>2048243000</v>
      </c>
    </row>
    <row r="40" spans="1:23">
      <c r="A40" s="3" t="s">
        <v>617</v>
      </c>
    </row>
    <row r="41" spans="1:23">
      <c r="A41" s="4" t="s">
        <v>80</v>
      </c>
      <c r="M41" s="5" t="n">
        <v>8817000</v>
      </c>
      <c r="R41" s="5" t="n">
        <v>8817000</v>
      </c>
      <c r="V41" s="5" t="n">
        <v>8817000</v>
      </c>
    </row>
    <row r="42" spans="1:23">
      <c r="A42" s="4" t="s">
        <v>83</v>
      </c>
      <c r="M42" s="5" t="n">
        <v>282000</v>
      </c>
      <c r="R42" s="5" t="n">
        <v>282000</v>
      </c>
      <c r="V42" s="5" t="n">
        <v>282000</v>
      </c>
    </row>
    <row r="43" spans="1:23">
      <c r="A43" s="4" t="s">
        <v>642</v>
      </c>
      <c r="M43" s="5" t="n">
        <v>9099000</v>
      </c>
      <c r="R43" s="5" t="n">
        <v>9099000</v>
      </c>
      <c r="V43" s="5" t="n">
        <v>9099000</v>
      </c>
    </row>
    <row r="44" spans="1:23">
      <c r="A44" s="4" t="s">
        <v>643</v>
      </c>
      <c r="M44" s="5" t="n">
        <v>2039144000</v>
      </c>
      <c r="R44" s="5" t="n">
        <v>2039144000</v>
      </c>
      <c r="V44" s="5" t="n">
        <v>2039144000</v>
      </c>
    </row>
    <row r="45" spans="1:23">
      <c r="A45" s="4" t="s">
        <v>74</v>
      </c>
      <c r="E45" s="6" t="n">
        <v>119400000</v>
      </c>
      <c r="M45" s="5" t="n">
        <v>119409000</v>
      </c>
      <c r="R45" s="6" t="n">
        <v>119409000</v>
      </c>
      <c r="V45" s="5" t="n">
        <v>119409000</v>
      </c>
    </row>
    <row r="46" spans="1:23">
      <c r="A46" s="4" t="s">
        <v>644</v>
      </c>
    </row>
    <row r="47" spans="1:23">
      <c r="A47" s="3" t="s">
        <v>315</v>
      </c>
    </row>
    <row r="48" spans="1:23">
      <c r="A48" s="4" t="s">
        <v>635</v>
      </c>
      <c r="E48" s="4" t="s">
        <v>645</v>
      </c>
    </row>
    <row r="49" spans="1:23">
      <c r="A49" s="4" t="s">
        <v>646</v>
      </c>
    </row>
    <row r="50" spans="1:23">
      <c r="A50" s="3" t="s">
        <v>315</v>
      </c>
    </row>
    <row r="51" spans="1:23">
      <c r="A51" s="4" t="s">
        <v>635</v>
      </c>
      <c r="I51" s="4" t="s">
        <v>647</v>
      </c>
      <c r="Q51" s="4" t="s">
        <v>647</v>
      </c>
    </row>
    <row r="52" spans="1:23">
      <c r="A52" s="4" t="s">
        <v>648</v>
      </c>
    </row>
    <row r="53" spans="1:23">
      <c r="A53" s="3" t="s">
        <v>315</v>
      </c>
    </row>
    <row r="54" spans="1:23">
      <c r="A54" s="4" t="s">
        <v>635</v>
      </c>
      <c r="E54" s="4" t="s">
        <v>649</v>
      </c>
    </row>
    <row r="55" spans="1:23">
      <c r="A55" s="4" t="s">
        <v>650</v>
      </c>
    </row>
    <row r="56" spans="1:23">
      <c r="A56" s="3" t="s">
        <v>315</v>
      </c>
    </row>
    <row r="57" spans="1:23">
      <c r="A57" s="4" t="s">
        <v>651</v>
      </c>
      <c r="F57" s="5" t="n">
        <v>20</v>
      </c>
      <c r="Q57" s="5" t="n">
        <v>16</v>
      </c>
    </row>
    <row r="58" spans="1:23">
      <c r="A58" s="4" t="s">
        <v>652</v>
      </c>
      <c r="F58" s="5" t="n">
        <v>3</v>
      </c>
    </row>
    <row r="59" spans="1:23">
      <c r="A59" s="4" t="s">
        <v>631</v>
      </c>
      <c r="F59" s="6" t="n">
        <v>553300000</v>
      </c>
    </row>
    <row r="60" spans="1:23">
      <c r="A60" s="4" t="s">
        <v>653</v>
      </c>
      <c r="F60" s="6" t="n">
        <v>3700000</v>
      </c>
    </row>
    <row r="61" spans="1:23">
      <c r="A61" s="4" t="s">
        <v>654</v>
      </c>
      <c r="F61" s="4" t="s">
        <v>655</v>
      </c>
      <c r="I61" s="4" t="s">
        <v>655</v>
      </c>
      <c r="Q61" s="4" t="s">
        <v>655</v>
      </c>
    </row>
    <row r="62" spans="1:23">
      <c r="A62" s="4" t="s">
        <v>656</v>
      </c>
      <c r="F62" s="9" t="n">
        <v>5.3</v>
      </c>
      <c r="Q62" s="9" t="n">
        <v>1.9</v>
      </c>
    </row>
    <row r="63" spans="1:23">
      <c r="A63" s="4" t="s">
        <v>657</v>
      </c>
      <c r="F63" s="6" t="n">
        <v>265900000</v>
      </c>
    </row>
    <row r="64" spans="1:23">
      <c r="A64" s="3" t="s">
        <v>617</v>
      </c>
    </row>
    <row r="65" spans="1:23">
      <c r="A65" s="4" t="s">
        <v>642</v>
      </c>
      <c r="I65" s="6" t="n">
        <v>192400000</v>
      </c>
      <c r="Q65" s="6" t="n">
        <v>192400000</v>
      </c>
    </row>
    <row r="66" spans="1:23">
      <c r="A66" s="4" t="s">
        <v>658</v>
      </c>
    </row>
    <row r="67" spans="1:23">
      <c r="A67" s="3" t="s">
        <v>315</v>
      </c>
    </row>
    <row r="68" spans="1:23">
      <c r="A68" s="4" t="s">
        <v>659</v>
      </c>
      <c r="F68" s="4" t="s">
        <v>660</v>
      </c>
      <c r="Q68" s="4" t="s">
        <v>660</v>
      </c>
    </row>
    <row r="69" spans="1:23">
      <c r="A69" s="4" t="s">
        <v>661</v>
      </c>
    </row>
    <row r="70" spans="1:23">
      <c r="A70" s="3" t="s">
        <v>315</v>
      </c>
    </row>
    <row r="71" spans="1:23">
      <c r="A71" s="4" t="s">
        <v>652</v>
      </c>
      <c r="R71" s="5" t="n">
        <v>3</v>
      </c>
    </row>
    <row r="72" spans="1:23">
      <c r="A72" s="4" t="s">
        <v>615</v>
      </c>
      <c r="R72" s="5" t="n">
        <v>4</v>
      </c>
    </row>
    <row r="73" spans="1:23">
      <c r="A73" s="4" t="s">
        <v>662</v>
      </c>
      <c r="R73" s="6" t="n">
        <v>235400000</v>
      </c>
    </row>
    <row r="74" spans="1:23">
      <c r="A74" s="4" t="s">
        <v>616</v>
      </c>
      <c r="R74" s="6" t="n">
        <v>28500000</v>
      </c>
    </row>
    <row r="75" spans="1:23">
      <c r="A75" s="4" t="s">
        <v>663</v>
      </c>
    </row>
    <row r="76" spans="1:23">
      <c r="A76" s="3" t="s">
        <v>315</v>
      </c>
    </row>
    <row r="77" spans="1:23">
      <c r="A77" s="4" t="s">
        <v>664</v>
      </c>
      <c r="T77" s="9" t="n">
        <v>1.9</v>
      </c>
    </row>
    <row r="78" spans="1:23">
      <c r="A78" s="4" t="s">
        <v>665</v>
      </c>
      <c r="T78" s="5" t="n">
        <v>34</v>
      </c>
    </row>
    <row r="79" spans="1:23">
      <c r="A79" s="3" t="s">
        <v>617</v>
      </c>
    </row>
    <row r="80" spans="1:23">
      <c r="A80" s="4" t="s">
        <v>642</v>
      </c>
      <c r="I80" s="5" t="n">
        <v>590900000</v>
      </c>
      <c r="Q80" s="6" t="n">
        <v>590900000</v>
      </c>
    </row>
    <row r="81" spans="1:23">
      <c r="A81" s="4" t="s">
        <v>666</v>
      </c>
    </row>
    <row r="82" spans="1:23">
      <c r="A82" s="3" t="s">
        <v>315</v>
      </c>
    </row>
    <row r="83" spans="1:23">
      <c r="A83" s="4" t="s">
        <v>667</v>
      </c>
      <c r="Q83" s="5" t="n">
        <v>32</v>
      </c>
    </row>
    <row r="84" spans="1:23">
      <c r="A84" s="4" t="s">
        <v>665</v>
      </c>
      <c r="T84" s="5" t="n">
        <v>14</v>
      </c>
      <c r="U84" s="5" t="n">
        <v>18</v>
      </c>
    </row>
    <row r="85" spans="1:23">
      <c r="A85" s="4" t="s">
        <v>668</v>
      </c>
      <c r="Q85" s="5" t="n">
        <v>8948</v>
      </c>
    </row>
    <row r="86" spans="1:23">
      <c r="A86" s="3" t="s">
        <v>617</v>
      </c>
    </row>
    <row r="87" spans="1:23">
      <c r="A87" s="4" t="s">
        <v>642</v>
      </c>
      <c r="I87" s="6" t="n">
        <v>478200000</v>
      </c>
      <c r="Q87" s="6" t="n">
        <v>478200000</v>
      </c>
    </row>
    <row r="88" spans="1:23">
      <c r="A88" s="4" t="s">
        <v>624</v>
      </c>
    </row>
    <row r="89" spans="1:23">
      <c r="A89" s="3" t="s">
        <v>315</v>
      </c>
    </row>
    <row r="90" spans="1:23">
      <c r="A90" s="4" t="s">
        <v>669</v>
      </c>
      <c r="W90" s="6" t="n">
        <v>16600000</v>
      </c>
    </row>
    <row r="91" spans="1:23">
      <c r="A91" s="4" t="s">
        <v>615</v>
      </c>
      <c r="Q91" s="5" t="n">
        <v>4</v>
      </c>
      <c r="R91" s="5" t="n">
        <v>0</v>
      </c>
      <c r="S91" s="5" t="n">
        <v>1</v>
      </c>
    </row>
    <row r="92" spans="1:23">
      <c r="A92" s="4" t="s">
        <v>662</v>
      </c>
      <c r="S92" s="6" t="n">
        <v>3900000</v>
      </c>
    </row>
    <row r="93" spans="1:23">
      <c r="A93" s="4" t="s">
        <v>670</v>
      </c>
    </row>
    <row r="94" spans="1:23">
      <c r="A94" s="3" t="s">
        <v>315</v>
      </c>
    </row>
    <row r="95" spans="1:23">
      <c r="A95" s="4" t="s">
        <v>671</v>
      </c>
      <c r="B95" s="8" t="n">
        <v>316.3</v>
      </c>
    </row>
    <row r="96" spans="1:23">
      <c r="A96" s="4" t="s">
        <v>672</v>
      </c>
    </row>
    <row r="97" spans="1:23">
      <c r="A97" s="3" t="s">
        <v>315</v>
      </c>
    </row>
    <row r="98" spans="1:23">
      <c r="A98" s="4" t="s">
        <v>613</v>
      </c>
      <c r="G98" s="6" t="n">
        <v>300000</v>
      </c>
    </row>
    <row r="99" spans="1:23">
      <c r="A99" s="3" t="s">
        <v>637</v>
      </c>
    </row>
    <row r="100" spans="1:23">
      <c r="A100" s="4" t="s">
        <v>324</v>
      </c>
      <c r="H100" s="6" t="n">
        <v>38770000</v>
      </c>
      <c r="S100" s="5" t="n">
        <v>38770000</v>
      </c>
    </row>
    <row r="101" spans="1:23">
      <c r="A101" s="4" t="s">
        <v>673</v>
      </c>
      <c r="H101" s="5" t="n">
        <v>11955000</v>
      </c>
      <c r="S101" s="5" t="n">
        <v>11955000</v>
      </c>
    </row>
    <row r="102" spans="1:23">
      <c r="A102" s="4" t="s">
        <v>77</v>
      </c>
      <c r="H102" s="5" t="n">
        <v>85000</v>
      </c>
      <c r="S102" s="5" t="n">
        <v>85000</v>
      </c>
    </row>
    <row r="103" spans="1:23">
      <c r="A103" s="4" t="s">
        <v>641</v>
      </c>
      <c r="H103" s="5" t="n">
        <v>50810000</v>
      </c>
      <c r="S103" s="5" t="n">
        <v>50810000</v>
      </c>
    </row>
    <row r="104" spans="1:23">
      <c r="A104" s="3" t="s">
        <v>617</v>
      </c>
    </row>
    <row r="105" spans="1:23">
      <c r="A105" s="4" t="s">
        <v>80</v>
      </c>
      <c r="H105" s="5" t="n">
        <v>1516000</v>
      </c>
      <c r="S105" s="5" t="n">
        <v>1516000</v>
      </c>
    </row>
    <row r="106" spans="1:23">
      <c r="A106" s="4" t="s">
        <v>642</v>
      </c>
      <c r="H106" s="5" t="n">
        <v>1516000</v>
      </c>
      <c r="S106" s="5" t="n">
        <v>1516000</v>
      </c>
    </row>
    <row r="107" spans="1:23">
      <c r="A107" s="4" t="s">
        <v>643</v>
      </c>
      <c r="H107" s="5" t="n">
        <v>49294000</v>
      </c>
      <c r="S107" s="5" t="n">
        <v>49294000</v>
      </c>
    </row>
    <row r="108" spans="1:23">
      <c r="A108" s="4" t="s">
        <v>674</v>
      </c>
    </row>
    <row r="109" spans="1:23">
      <c r="A109" s="3" t="s">
        <v>315</v>
      </c>
    </row>
    <row r="110" spans="1:23">
      <c r="A110" s="4" t="s">
        <v>631</v>
      </c>
      <c r="H110" s="5" t="n">
        <v>156200000</v>
      </c>
      <c r="R110" s="6" t="n">
        <v>408900000</v>
      </c>
    </row>
    <row r="111" spans="1:23">
      <c r="A111" s="4" t="s">
        <v>675</v>
      </c>
      <c r="H111" s="6" t="n">
        <v>10800000</v>
      </c>
      <c r="M111" s="5" t="n">
        <v>29200000</v>
      </c>
      <c r="R111" s="6" t="n">
        <v>29200000</v>
      </c>
      <c r="S111" s="5" t="n">
        <v>10800000</v>
      </c>
      <c r="V111" s="5" t="n">
        <v>29200000</v>
      </c>
    </row>
    <row r="112" spans="1:23">
      <c r="A112" s="4" t="s">
        <v>676</v>
      </c>
      <c r="H112" s="4" t="s">
        <v>677</v>
      </c>
      <c r="R112" s="4" t="s">
        <v>677</v>
      </c>
    </row>
    <row r="113" spans="1:23">
      <c r="A113" s="4" t="s">
        <v>678</v>
      </c>
      <c r="H113" s="6" t="n">
        <v>116700000</v>
      </c>
      <c r="S113" s="6" t="n">
        <v>116700000</v>
      </c>
    </row>
    <row r="114" spans="1:23">
      <c r="A114" s="4" t="s">
        <v>679</v>
      </c>
      <c r="H114" s="4" t="s">
        <v>680</v>
      </c>
      <c r="I114" s="4" t="s">
        <v>681</v>
      </c>
      <c r="Q114" s="4" t="s">
        <v>681</v>
      </c>
      <c r="S114" s="4" t="s">
        <v>680</v>
      </c>
    </row>
    <row r="115" spans="1:23">
      <c r="A115" s="4" t="s">
        <v>682</v>
      </c>
      <c r="R115" s="5" t="n">
        <v>19</v>
      </c>
    </row>
    <row r="116" spans="1:23">
      <c r="A116" s="4" t="s">
        <v>683</v>
      </c>
      <c r="R116" s="4" t="s">
        <v>684</v>
      </c>
    </row>
    <row r="117" spans="1:23">
      <c r="A117" s="4" t="s">
        <v>685</v>
      </c>
      <c r="M117" s="5" t="n">
        <v>4100000</v>
      </c>
      <c r="R117" s="6" t="n">
        <v>4100000</v>
      </c>
      <c r="V117" s="5" t="n">
        <v>4100000</v>
      </c>
    </row>
    <row r="118" spans="1:23">
      <c r="A118" s="4" t="s">
        <v>614</v>
      </c>
      <c r="M118" s="5" t="n">
        <v>300900000</v>
      </c>
      <c r="R118" s="6" t="n">
        <v>300900000</v>
      </c>
      <c r="V118" s="5" t="n">
        <v>300900000</v>
      </c>
    </row>
    <row r="119" spans="1:23">
      <c r="A119" s="4" t="s">
        <v>667</v>
      </c>
      <c r="H119" s="5" t="n">
        <v>8</v>
      </c>
      <c r="Q119" s="5" t="n">
        <v>27</v>
      </c>
      <c r="R119" s="5" t="n">
        <v>27</v>
      </c>
    </row>
    <row r="120" spans="1:23">
      <c r="A120" s="4" t="s">
        <v>686</v>
      </c>
      <c r="M120" s="5" t="n">
        <v>438100000</v>
      </c>
      <c r="R120" s="6" t="n">
        <v>438100000</v>
      </c>
      <c r="V120" s="6" t="n">
        <v>438100000</v>
      </c>
    </row>
    <row r="121" spans="1:23">
      <c r="A121" s="4" t="s">
        <v>687</v>
      </c>
      <c r="H121" s="5" t="n">
        <v>1740</v>
      </c>
      <c r="R121" s="5" t="n">
        <v>4369</v>
      </c>
      <c r="V121" s="5" t="n">
        <v>6109</v>
      </c>
    </row>
    <row r="122" spans="1:23">
      <c r="A122" s="3" t="s">
        <v>617</v>
      </c>
    </row>
    <row r="123" spans="1:23">
      <c r="A123" s="4" t="s">
        <v>642</v>
      </c>
      <c r="I123" s="6" t="n">
        <v>436900000</v>
      </c>
      <c r="Q123" s="6" t="n">
        <v>436900000</v>
      </c>
    </row>
    <row r="124" spans="1:23">
      <c r="A124" s="4" t="s">
        <v>688</v>
      </c>
    </row>
    <row r="125" spans="1:23">
      <c r="A125" s="3" t="s">
        <v>315</v>
      </c>
    </row>
    <row r="126" spans="1:23">
      <c r="A126" s="4" t="s">
        <v>689</v>
      </c>
      <c r="Q126" s="5" t="n">
        <v>100000</v>
      </c>
      <c r="R126" s="5" t="n">
        <v>1700000</v>
      </c>
    </row>
    <row r="127" spans="1:23">
      <c r="A127" s="4" t="s">
        <v>690</v>
      </c>
      <c r="Q127" s="5" t="n">
        <v>1900000</v>
      </c>
    </row>
    <row r="128" spans="1:23">
      <c r="A128" s="4" t="s">
        <v>691</v>
      </c>
    </row>
    <row r="129" spans="1:23">
      <c r="A129" s="3" t="s">
        <v>315</v>
      </c>
    </row>
    <row r="130" spans="1:23">
      <c r="A130" s="4" t="s">
        <v>692</v>
      </c>
      <c r="R130" s="6" t="n">
        <v>225800000</v>
      </c>
      <c r="S130" s="6" t="n">
        <v>310700000</v>
      </c>
    </row>
    <row r="131" spans="1:23">
      <c r="A131" s="4" t="s">
        <v>693</v>
      </c>
    </row>
    <row r="132" spans="1:23">
      <c r="A132" s="3" t="s">
        <v>315</v>
      </c>
    </row>
    <row r="133" spans="1:23">
      <c r="A133" s="4" t="s">
        <v>689</v>
      </c>
      <c r="Q133" s="5" t="n">
        <v>10200000</v>
      </c>
      <c r="R133" s="5" t="n">
        <v>7403731</v>
      </c>
      <c r="S133" s="5" t="n">
        <v>10183505</v>
      </c>
    </row>
    <row r="134" spans="1:23">
      <c r="A134" s="4" t="s">
        <v>694</v>
      </c>
      <c r="Q134" s="5" t="n">
        <v>120926</v>
      </c>
      <c r="R134" s="5" t="n">
        <v>1727314</v>
      </c>
    </row>
    <row r="135" spans="1:23">
      <c r="A135" s="4" t="s">
        <v>690</v>
      </c>
      <c r="Q135" s="5" t="n">
        <v>1910563</v>
      </c>
      <c r="R135" s="5" t="n">
        <v>1411642</v>
      </c>
      <c r="S135" s="5" t="n">
        <v>1910563</v>
      </c>
    </row>
    <row r="136" spans="1:23">
      <c r="A136" s="4" t="s">
        <v>695</v>
      </c>
      <c r="Q136" s="5" t="n">
        <v>974176</v>
      </c>
      <c r="R136" s="5" t="n">
        <v>0</v>
      </c>
    </row>
    <row r="137" spans="1:23">
      <c r="A137" s="4" t="s">
        <v>696</v>
      </c>
      <c r="Q137" s="5" t="n">
        <v>1</v>
      </c>
      <c r="R137" s="5" t="n">
        <v>1</v>
      </c>
    </row>
    <row r="138" spans="1:23">
      <c r="A138" s="4" t="s">
        <v>697</v>
      </c>
    </row>
    <row r="139" spans="1:23">
      <c r="A139" s="3" t="s">
        <v>315</v>
      </c>
    </row>
    <row r="140" spans="1:23">
      <c r="A140" s="4" t="s">
        <v>678</v>
      </c>
      <c r="M140" s="6" t="n">
        <v>27000000</v>
      </c>
      <c r="R140" s="6" t="n">
        <v>27000000</v>
      </c>
      <c r="V140" s="6" t="n">
        <v>27000000</v>
      </c>
    </row>
    <row r="141" spans="1:23">
      <c r="A141" s="4" t="s">
        <v>679</v>
      </c>
      <c r="M141" s="4" t="s">
        <v>698</v>
      </c>
      <c r="R141" s="4" t="s">
        <v>698</v>
      </c>
      <c r="V141" s="4" t="s">
        <v>698</v>
      </c>
    </row>
    <row r="142" spans="1:23">
      <c r="A142" s="4" t="s">
        <v>699</v>
      </c>
    </row>
    <row r="143" spans="1:23">
      <c r="A143" s="3" t="s">
        <v>315</v>
      </c>
    </row>
    <row r="144" spans="1:23">
      <c r="A144" s="4" t="s">
        <v>676</v>
      </c>
      <c r="Q144" s="4" t="s">
        <v>700</v>
      </c>
    </row>
    <row r="145" spans="1:23">
      <c r="A145" s="4" t="s">
        <v>701</v>
      </c>
    </row>
    <row r="146" spans="1:23">
      <c r="A146" s="3" t="s">
        <v>315</v>
      </c>
    </row>
    <row r="147" spans="1:23">
      <c r="A147" s="4" t="s">
        <v>615</v>
      </c>
      <c r="Q147" s="5" t="n">
        <v>0</v>
      </c>
      <c r="S147" s="5" t="n">
        <v>0</v>
      </c>
    </row>
    <row r="148" spans="1:23">
      <c r="A148" s="4" t="s">
        <v>184</v>
      </c>
    </row>
    <row r="149" spans="1:23">
      <c r="A149" s="3" t="s">
        <v>315</v>
      </c>
    </row>
    <row r="150" spans="1:23">
      <c r="A150" s="4" t="s">
        <v>616</v>
      </c>
      <c r="Q150" s="6" t="n">
        <v>5300000</v>
      </c>
      <c r="R150" s="6" t="n">
        <v>5100000</v>
      </c>
      <c r="S150" s="6" t="n">
        <v>3300000</v>
      </c>
    </row>
    <row r="151" spans="1:23">
      <c r="A151" s="3" t="s">
        <v>617</v>
      </c>
    </row>
    <row r="152" spans="1:23">
      <c r="A152" s="4" t="s">
        <v>619</v>
      </c>
      <c r="Q152" s="6" t="n">
        <v>27271000</v>
      </c>
      <c r="R152" s="6" t="n">
        <v>25367000</v>
      </c>
      <c r="S152" s="6" t="n">
        <v>11997000</v>
      </c>
    </row>
    <row r="153" spans="1:23">
      <c r="A153" s="4" t="s">
        <v>702</v>
      </c>
    </row>
    <row r="154" spans="1:23">
      <c r="A154" s="3" t="s">
        <v>315</v>
      </c>
    </row>
    <row r="155" spans="1:23">
      <c r="A155" s="4" t="s">
        <v>695</v>
      </c>
      <c r="Q155" s="5" t="n">
        <v>235900000</v>
      </c>
      <c r="R155" s="5" t="n">
        <v>254900000</v>
      </c>
    </row>
    <row r="156" spans="1:23">
      <c r="A156" s="4" t="s">
        <v>497</v>
      </c>
    </row>
    <row r="157" spans="1:23">
      <c r="A157" s="3" t="s">
        <v>315</v>
      </c>
    </row>
    <row r="158" spans="1:23">
      <c r="A158" s="4" t="s">
        <v>703</v>
      </c>
      <c r="Q158" s="6" t="n">
        <v>8600000</v>
      </c>
      <c r="R158" s="6" t="n">
        <v>52700000</v>
      </c>
    </row>
    <row r="159" spans="1:23">
      <c r="A159" s="4" t="s">
        <v>651</v>
      </c>
      <c r="S159" s="5" t="n">
        <v>3</v>
      </c>
    </row>
    <row r="160" spans="1:23">
      <c r="A160" s="4" t="s">
        <v>652</v>
      </c>
      <c r="R160" s="5" t="n">
        <v>3</v>
      </c>
    </row>
    <row r="161" spans="1:23">
      <c r="A161" s="4" t="s">
        <v>631</v>
      </c>
      <c r="R161" s="6" t="n">
        <v>227300000</v>
      </c>
      <c r="S161" s="6" t="n">
        <v>227300000</v>
      </c>
      <c r="T161" s="6" t="n">
        <v>227300000</v>
      </c>
      <c r="U161" s="6" t="n">
        <v>227300000</v>
      </c>
    </row>
    <row r="162" spans="1:23">
      <c r="A162" s="4" t="s">
        <v>612</v>
      </c>
      <c r="R162" s="5" t="n">
        <v>1</v>
      </c>
    </row>
    <row r="163" spans="1:23">
      <c r="A163" s="4" t="s">
        <v>613</v>
      </c>
      <c r="R163" s="6" t="n">
        <v>300000</v>
      </c>
    </row>
    <row r="164" spans="1:23">
      <c r="A164" s="4" t="s">
        <v>704</v>
      </c>
      <c r="R164" s="5" t="n">
        <v>15</v>
      </c>
      <c r="S164" s="5" t="n">
        <v>15</v>
      </c>
      <c r="T164" s="5" t="n">
        <v>15</v>
      </c>
      <c r="U164" s="5" t="n">
        <v>15</v>
      </c>
    </row>
    <row r="165" spans="1:23">
      <c r="A165" s="4" t="s">
        <v>667</v>
      </c>
      <c r="Q165" s="5" t="n">
        <v>16</v>
      </c>
    </row>
    <row r="166" spans="1:23">
      <c r="A166" s="4" t="s">
        <v>692</v>
      </c>
      <c r="Q166" s="6" t="n">
        <v>8800000</v>
      </c>
      <c r="R166" s="6" t="n">
        <v>53100000</v>
      </c>
      <c r="S166" s="6" t="n">
        <v>48700000</v>
      </c>
    </row>
    <row r="167" spans="1:23">
      <c r="A167" s="4" t="s">
        <v>615</v>
      </c>
      <c r="Q167" s="5" t="n">
        <v>4</v>
      </c>
      <c r="R167" s="5" t="n">
        <v>9</v>
      </c>
      <c r="S167" s="5" t="n">
        <v>5</v>
      </c>
    </row>
    <row r="168" spans="1:23">
      <c r="A168" s="4" t="s">
        <v>662</v>
      </c>
      <c r="Q168" s="6" t="n">
        <v>145900000</v>
      </c>
      <c r="R168" s="6" t="n">
        <v>77900000</v>
      </c>
      <c r="S168" s="6" t="n">
        <v>52400000</v>
      </c>
    </row>
    <row r="169" spans="1:23">
      <c r="A169" s="4" t="s">
        <v>616</v>
      </c>
      <c r="Q169" s="5" t="n">
        <v>59700000</v>
      </c>
      <c r="R169" s="5" t="n">
        <v>26600000</v>
      </c>
      <c r="S169" s="5" t="n">
        <v>19800000</v>
      </c>
    </row>
    <row r="170" spans="1:23">
      <c r="A170" s="3" t="s">
        <v>617</v>
      </c>
    </row>
    <row r="171" spans="1:23">
      <c r="A171" s="4" t="s">
        <v>642</v>
      </c>
      <c r="I171" s="5" t="n">
        <v>187900000</v>
      </c>
      <c r="Q171" s="5" t="n">
        <v>187900000</v>
      </c>
    </row>
    <row r="172" spans="1:23">
      <c r="A172" s="4" t="s">
        <v>74</v>
      </c>
      <c r="I172" s="6" t="n">
        <v>140400000</v>
      </c>
      <c r="M172" s="6" t="n">
        <v>140400000</v>
      </c>
      <c r="Q172" s="5" t="n">
        <v>140400000</v>
      </c>
      <c r="R172" s="5" t="n">
        <v>140400000</v>
      </c>
      <c r="V172" s="6" t="n">
        <v>140400000</v>
      </c>
    </row>
    <row r="173" spans="1:23">
      <c r="A173" s="4" t="s">
        <v>705</v>
      </c>
    </row>
    <row r="174" spans="1:23">
      <c r="A174" s="3" t="s">
        <v>315</v>
      </c>
    </row>
    <row r="175" spans="1:23">
      <c r="A175" s="4" t="s">
        <v>616</v>
      </c>
      <c r="Q175" s="6" t="n">
        <v>5300000</v>
      </c>
      <c r="R175" s="6" t="n">
        <v>5100000</v>
      </c>
      <c r="S175" s="6" t="n">
        <v>3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6</v>
      </c>
      <c r="B1" s="2" t="s">
        <v>707</v>
      </c>
      <c r="C1" s="2" t="s">
        <v>708</v>
      </c>
      <c r="D1" s="2" t="s">
        <v>2</v>
      </c>
      <c r="E1" s="2" t="s">
        <v>63</v>
      </c>
      <c r="F1" s="2" t="s">
        <v>119</v>
      </c>
    </row>
    <row r="2" spans="1:6">
      <c r="A2" s="3" t="s">
        <v>315</v>
      </c>
    </row>
    <row r="3" spans="1:6">
      <c r="A3" s="4" t="s">
        <v>74</v>
      </c>
      <c r="D3" s="6" t="n">
        <v>259846</v>
      </c>
      <c r="E3" s="6" t="n">
        <v>259846</v>
      </c>
    </row>
    <row r="4" spans="1:6">
      <c r="A4" s="4" t="s">
        <v>285</v>
      </c>
      <c r="D4" s="6" t="n">
        <v>373155</v>
      </c>
      <c r="E4" s="5" t="n">
        <v>410453</v>
      </c>
      <c r="F4" s="6" t="n">
        <v>137208</v>
      </c>
    </row>
    <row r="5" spans="1:6">
      <c r="A5" s="4" t="s">
        <v>630</v>
      </c>
    </row>
    <row r="6" spans="1:6">
      <c r="A6" s="3" t="s">
        <v>315</v>
      </c>
    </row>
    <row r="7" spans="1:6">
      <c r="A7" s="4" t="s">
        <v>631</v>
      </c>
      <c r="B7" s="6" t="n">
        <v>147100</v>
      </c>
      <c r="C7" s="6" t="n">
        <v>2000000</v>
      </c>
      <c r="E7" s="5" t="n">
        <v>2158553</v>
      </c>
    </row>
    <row r="8" spans="1:6">
      <c r="A8" s="4" t="s">
        <v>709</v>
      </c>
      <c r="E8" s="5" t="n">
        <v>2039144</v>
      </c>
    </row>
    <row r="9" spans="1:6">
      <c r="A9" s="4" t="s">
        <v>74</v>
      </c>
      <c r="C9" s="6" t="n">
        <v>119400</v>
      </c>
      <c r="E9" s="6" t="n">
        <v>119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0</v>
      </c>
      <c r="B1" s="2" t="s">
        <v>2</v>
      </c>
      <c r="C1" s="2" t="s">
        <v>63</v>
      </c>
    </row>
    <row r="2" spans="1:3">
      <c r="A2" s="3" t="s">
        <v>66</v>
      </c>
    </row>
    <row r="3" spans="1:3">
      <c r="A3" s="4" t="s">
        <v>711</v>
      </c>
      <c r="B3" s="6" t="n">
        <v>40818</v>
      </c>
      <c r="C3" s="6" t="n">
        <v>175659</v>
      </c>
    </row>
    <row r="4" spans="1:3">
      <c r="A4" s="4" t="s">
        <v>712</v>
      </c>
      <c r="B4" s="5" t="n">
        <v>37912</v>
      </c>
      <c r="C4" s="5" t="n">
        <v>37245</v>
      </c>
    </row>
    <row r="5" spans="1:3">
      <c r="A5" s="4" t="s">
        <v>713</v>
      </c>
      <c r="B5" s="5" t="n">
        <v>11903</v>
      </c>
      <c r="C5" s="5" t="n">
        <v>12838</v>
      </c>
    </row>
    <row r="6" spans="1:3">
      <c r="A6" s="4" t="s">
        <v>714</v>
      </c>
      <c r="B6" s="5" t="n">
        <v>5010</v>
      </c>
      <c r="C6" s="5" t="n">
        <v>22299</v>
      </c>
    </row>
    <row r="7" spans="1:3">
      <c r="A7" s="4" t="s">
        <v>66</v>
      </c>
      <c r="B7" s="6" t="n">
        <v>95643</v>
      </c>
      <c r="C7" s="6" t="n">
        <v>2480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715</v>
      </c>
      <c r="B1" s="2" t="s">
        <v>1</v>
      </c>
    </row>
    <row r="2" spans="1:5">
      <c r="B2" s="2" t="s">
        <v>2</v>
      </c>
      <c r="C2" s="2" t="s">
        <v>63</v>
      </c>
      <c r="D2" s="2" t="s">
        <v>119</v>
      </c>
      <c r="E2" s="2" t="s">
        <v>716</v>
      </c>
    </row>
    <row r="3" spans="1:5">
      <c r="A3" s="3" t="s">
        <v>717</v>
      </c>
    </row>
    <row r="4" spans="1:5">
      <c r="A4" s="4" t="s">
        <v>718</v>
      </c>
      <c r="B4" s="6" t="n">
        <v>11503835</v>
      </c>
      <c r="C4" s="6" t="n">
        <v>9833405</v>
      </c>
    </row>
    <row r="5" spans="1:5">
      <c r="A5" s="4" t="s">
        <v>719</v>
      </c>
      <c r="B5" s="5" t="n">
        <v>-33611</v>
      </c>
      <c r="C5" s="5" t="n">
        <v>-39151</v>
      </c>
      <c r="D5" s="6" t="n">
        <v>-4330</v>
      </c>
      <c r="E5" s="6" t="n">
        <v>-9788</v>
      </c>
    </row>
    <row r="6" spans="1:5">
      <c r="A6" s="4" t="s">
        <v>720</v>
      </c>
      <c r="C6" s="5" t="n">
        <v>47622</v>
      </c>
    </row>
    <row r="7" spans="1:5">
      <c r="A7" s="4" t="s">
        <v>721</v>
      </c>
      <c r="B7" s="5" t="n">
        <v>11470224</v>
      </c>
      <c r="C7" s="5" t="n">
        <v>9794254</v>
      </c>
      <c r="D7" s="5" t="n">
        <v>7382641</v>
      </c>
      <c r="E7" s="6" t="n">
        <v>5946274</v>
      </c>
    </row>
    <row r="8" spans="1:5">
      <c r="A8" s="4" t="s">
        <v>721</v>
      </c>
      <c r="B8" s="5" t="n">
        <v>11470224</v>
      </c>
      <c r="C8" s="5" t="n">
        <v>9794254</v>
      </c>
    </row>
    <row r="9" spans="1:5">
      <c r="A9" s="4" t="s">
        <v>722</v>
      </c>
      <c r="B9" s="5" t="n">
        <v>0</v>
      </c>
    </row>
    <row r="10" spans="1:5">
      <c r="A10" s="4" t="s">
        <v>277</v>
      </c>
      <c r="B10" s="5" t="n">
        <v>10167339</v>
      </c>
      <c r="C10" s="5" t="n">
        <v>9412715</v>
      </c>
      <c r="D10" s="5" t="n">
        <v>6273600</v>
      </c>
    </row>
    <row r="11" spans="1:5">
      <c r="A11" s="4" t="s">
        <v>723</v>
      </c>
      <c r="B11" s="5" t="n">
        <v>8671085</v>
      </c>
      <c r="C11" s="5" t="n">
        <v>6360610</v>
      </c>
      <c r="D11" s="6" t="n">
        <v>4586509</v>
      </c>
    </row>
    <row r="12" spans="1:5">
      <c r="A12" s="4" t="s">
        <v>724</v>
      </c>
      <c r="B12" s="5" t="n">
        <v>11530915</v>
      </c>
      <c r="C12" s="5" t="n">
        <v>9876545</v>
      </c>
    </row>
    <row r="13" spans="1:5">
      <c r="A13" s="4" t="s">
        <v>725</v>
      </c>
      <c r="B13" s="6" t="n">
        <v>9427947</v>
      </c>
    </row>
    <row r="14" spans="1:5">
      <c r="A14" s="4" t="s">
        <v>726</v>
      </c>
      <c r="B14" s="4" t="s">
        <v>727</v>
      </c>
    </row>
    <row r="15" spans="1:5">
      <c r="A15" s="4" t="s">
        <v>728</v>
      </c>
    </row>
    <row r="16" spans="1:5">
      <c r="A16" s="3" t="s">
        <v>717</v>
      </c>
    </row>
    <row r="17" spans="1:5">
      <c r="A17" s="4" t="s">
        <v>718</v>
      </c>
      <c r="B17" s="6" t="n">
        <v>10619489</v>
      </c>
      <c r="C17" s="5" t="n">
        <v>8571507</v>
      </c>
    </row>
    <row r="18" spans="1:5">
      <c r="A18" s="4" t="s">
        <v>724</v>
      </c>
      <c r="B18" s="5" t="n">
        <v>10661865</v>
      </c>
      <c r="C18" s="5" t="n">
        <v>8610457</v>
      </c>
    </row>
    <row r="19" spans="1:5">
      <c r="A19" s="4" t="s">
        <v>639</v>
      </c>
    </row>
    <row r="20" spans="1:5">
      <c r="A20" s="3" t="s">
        <v>717</v>
      </c>
    </row>
    <row r="21" spans="1:5">
      <c r="A21" s="4" t="s">
        <v>718</v>
      </c>
      <c r="B21" s="5" t="n">
        <v>884346</v>
      </c>
      <c r="C21" s="5" t="n">
        <v>1187552</v>
      </c>
    </row>
    <row r="22" spans="1:5">
      <c r="A22" s="4" t="s">
        <v>729</v>
      </c>
    </row>
    <row r="23" spans="1:5">
      <c r="A23" s="3" t="s">
        <v>717</v>
      </c>
    </row>
    <row r="24" spans="1:5">
      <c r="A24" s="4" t="s">
        <v>718</v>
      </c>
      <c r="B24" s="5" t="n">
        <v>605384</v>
      </c>
      <c r="C24" s="5" t="n">
        <v>623660</v>
      </c>
    </row>
    <row r="25" spans="1:5">
      <c r="A25" s="4" t="s">
        <v>724</v>
      </c>
      <c r="B25" s="6" t="n">
        <v>587144</v>
      </c>
      <c r="C25" s="6" t="n">
        <v>609571</v>
      </c>
    </row>
    <row r="26" spans="1:5">
      <c r="A26" s="4" t="s">
        <v>730</v>
      </c>
      <c r="B26" s="4" t="s">
        <v>731</v>
      </c>
      <c r="C26" s="4" t="s">
        <v>732</v>
      </c>
    </row>
    <row r="27" spans="1:5">
      <c r="A27" s="4" t="s">
        <v>733</v>
      </c>
    </row>
    <row r="28" spans="1:5">
      <c r="A28" s="3" t="s">
        <v>717</v>
      </c>
    </row>
    <row r="29" spans="1:5">
      <c r="A29" s="4" t="s">
        <v>734</v>
      </c>
      <c r="B29" s="4" t="s">
        <v>735</v>
      </c>
      <c r="C29" s="4" t="s">
        <v>736</v>
      </c>
    </row>
    <row r="30" spans="1:5">
      <c r="A30" s="4" t="s">
        <v>737</v>
      </c>
    </row>
    <row r="31" spans="1:5">
      <c r="A31" s="3" t="s">
        <v>717</v>
      </c>
    </row>
    <row r="32" spans="1:5">
      <c r="A32" s="4" t="s">
        <v>718</v>
      </c>
      <c r="B32" s="6" t="n">
        <v>159238</v>
      </c>
      <c r="C32" s="6" t="n">
        <v>94117</v>
      </c>
    </row>
    <row r="33" spans="1:5">
      <c r="A33" s="4" t="s">
        <v>724</v>
      </c>
      <c r="B33" s="6" t="n">
        <v>160635</v>
      </c>
      <c r="C33" s="6" t="n">
        <v>94916</v>
      </c>
    </row>
    <row r="34" spans="1:5">
      <c r="A34" s="4" t="s">
        <v>730</v>
      </c>
      <c r="B34" s="4" t="s">
        <v>677</v>
      </c>
      <c r="C34" s="4" t="s">
        <v>738</v>
      </c>
    </row>
    <row r="35" spans="1:5">
      <c r="A35" s="4" t="s">
        <v>739</v>
      </c>
    </row>
    <row r="36" spans="1:5">
      <c r="A36" s="3" t="s">
        <v>717</v>
      </c>
    </row>
    <row r="37" spans="1:5">
      <c r="A37" s="4" t="s">
        <v>734</v>
      </c>
      <c r="B37" s="4" t="s">
        <v>740</v>
      </c>
      <c r="C37" s="4" t="s">
        <v>741</v>
      </c>
    </row>
    <row r="38" spans="1:5">
      <c r="A38" s="4" t="s">
        <v>742</v>
      </c>
    </row>
    <row r="39" spans="1:5">
      <c r="A39" s="3" t="s">
        <v>717</v>
      </c>
    </row>
    <row r="40" spans="1:5">
      <c r="A40" s="4" t="s">
        <v>718</v>
      </c>
      <c r="B40" s="6" t="n">
        <v>119724</v>
      </c>
      <c r="C40" s="6" t="n">
        <v>469775</v>
      </c>
    </row>
    <row r="41" spans="1:5">
      <c r="A41" s="4" t="s">
        <v>724</v>
      </c>
      <c r="B41" s="6" t="n">
        <v>121271</v>
      </c>
      <c r="C41" s="6" t="n">
        <v>486909</v>
      </c>
    </row>
    <row r="42" spans="1:5">
      <c r="A42" s="4" t="s">
        <v>730</v>
      </c>
      <c r="B42" s="4" t="s">
        <v>743</v>
      </c>
      <c r="C42" s="4" t="s">
        <v>744</v>
      </c>
    </row>
    <row r="43" spans="1:5">
      <c r="A43" s="4" t="s">
        <v>745</v>
      </c>
    </row>
    <row r="44" spans="1:5">
      <c r="A44" s="3" t="s">
        <v>717</v>
      </c>
    </row>
    <row r="45" spans="1:5">
      <c r="A45" s="4" t="s">
        <v>734</v>
      </c>
      <c r="B45" s="4" t="s">
        <v>746</v>
      </c>
      <c r="C45" s="4" t="s">
        <v>747</v>
      </c>
    </row>
    <row r="46" spans="1:5">
      <c r="A46" s="4" t="s">
        <v>69</v>
      </c>
    </row>
    <row r="47" spans="1:5">
      <c r="A47" s="3" t="s">
        <v>717</v>
      </c>
    </row>
    <row r="48" spans="1:5">
      <c r="A48" s="4" t="s">
        <v>718</v>
      </c>
      <c r="C48" s="6" t="n">
        <v>74346</v>
      </c>
    </row>
    <row r="49" spans="1:5">
      <c r="A49" s="4" t="s">
        <v>724</v>
      </c>
      <c r="C49" s="6" t="n">
        <v>74692</v>
      </c>
    </row>
    <row r="50" spans="1:5">
      <c r="A50" s="4" t="s">
        <v>730</v>
      </c>
      <c r="C50" s="4" t="s">
        <v>748</v>
      </c>
    </row>
    <row r="51" spans="1:5">
      <c r="A51" s="4" t="s">
        <v>749</v>
      </c>
    </row>
    <row r="52" spans="1:5">
      <c r="A52" s="3" t="s">
        <v>717</v>
      </c>
    </row>
    <row r="53" spans="1:5">
      <c r="A53" s="4" t="s">
        <v>734</v>
      </c>
      <c r="C53" s="4" t="s">
        <v>750</v>
      </c>
    </row>
    <row r="54" spans="1:5">
      <c r="A54" s="4" t="s">
        <v>751</v>
      </c>
    </row>
    <row r="55" spans="1:5">
      <c r="A55" s="3" t="s">
        <v>717</v>
      </c>
    </row>
    <row r="56" spans="1:5">
      <c r="A56" s="4" t="s">
        <v>718</v>
      </c>
      <c r="B56" s="6" t="n">
        <v>7928026</v>
      </c>
      <c r="C56" s="6" t="n">
        <v>6607117</v>
      </c>
    </row>
    <row r="57" spans="1:5">
      <c r="A57" s="4" t="s">
        <v>724</v>
      </c>
      <c r="B57" s="6" t="n">
        <v>7962788</v>
      </c>
      <c r="C57" s="6" t="n">
        <v>6631236</v>
      </c>
    </row>
    <row r="58" spans="1:5">
      <c r="A58" s="4" t="s">
        <v>730</v>
      </c>
      <c r="B58" s="4" t="s">
        <v>752</v>
      </c>
      <c r="C58" s="4" t="s">
        <v>752</v>
      </c>
    </row>
    <row r="59" spans="1:5">
      <c r="A59" s="4" t="s">
        <v>753</v>
      </c>
    </row>
    <row r="60" spans="1:5">
      <c r="A60" s="3" t="s">
        <v>717</v>
      </c>
    </row>
    <row r="61" spans="1:5">
      <c r="A61" s="4" t="s">
        <v>734</v>
      </c>
      <c r="B61" s="4" t="s">
        <v>754</v>
      </c>
      <c r="C61" s="4" t="s">
        <v>755</v>
      </c>
    </row>
    <row r="62" spans="1:5">
      <c r="A62" s="4" t="s">
        <v>756</v>
      </c>
    </row>
    <row r="63" spans="1:5">
      <c r="A63" s="3" t="s">
        <v>717</v>
      </c>
    </row>
    <row r="64" spans="1:5">
      <c r="A64" s="4" t="s">
        <v>725</v>
      </c>
      <c r="B64" s="6" t="n">
        <v>1397448</v>
      </c>
    </row>
    <row r="65" spans="1:5">
      <c r="A65" s="4" t="s">
        <v>726</v>
      </c>
      <c r="B65" s="4" t="s">
        <v>757</v>
      </c>
    </row>
    <row r="66" spans="1:5">
      <c r="A66" s="4" t="s">
        <v>758</v>
      </c>
    </row>
    <row r="67" spans="1:5">
      <c r="A67" s="3" t="s">
        <v>717</v>
      </c>
    </row>
    <row r="68" spans="1:5">
      <c r="A68" s="4" t="s">
        <v>718</v>
      </c>
      <c r="B68" s="6" t="n">
        <v>1397448</v>
      </c>
      <c r="C68" s="6" t="n">
        <v>1456779</v>
      </c>
    </row>
    <row r="69" spans="1:5">
      <c r="A69" s="4" t="s">
        <v>724</v>
      </c>
      <c r="B69" s="6" t="n">
        <v>1416164</v>
      </c>
      <c r="C69" s="6" t="n">
        <v>1465828</v>
      </c>
    </row>
    <row r="70" spans="1:5">
      <c r="A70" s="4" t="s">
        <v>730</v>
      </c>
      <c r="B70" s="4" t="s">
        <v>759</v>
      </c>
      <c r="C70" s="4" t="s">
        <v>760</v>
      </c>
    </row>
    <row r="71" spans="1:5">
      <c r="A71" s="4" t="s">
        <v>761</v>
      </c>
    </row>
    <row r="72" spans="1:5">
      <c r="A72" s="3" t="s">
        <v>717</v>
      </c>
    </row>
    <row r="73" spans="1:5">
      <c r="A73" s="4" t="s">
        <v>734</v>
      </c>
      <c r="B73" s="4" t="s">
        <v>762</v>
      </c>
      <c r="C73" s="4" t="s">
        <v>763</v>
      </c>
    </row>
    <row r="74" spans="1:5">
      <c r="A74" s="4" t="s">
        <v>764</v>
      </c>
    </row>
    <row r="75" spans="1:5">
      <c r="A75" s="3" t="s">
        <v>717</v>
      </c>
    </row>
    <row r="76" spans="1:5">
      <c r="A76" s="4" t="s">
        <v>722</v>
      </c>
      <c r="C76" s="6" t="n">
        <v>15100</v>
      </c>
    </row>
    <row r="77" spans="1:5">
      <c r="A77" s="4" t="s">
        <v>765</v>
      </c>
    </row>
    <row r="78" spans="1:5">
      <c r="A78" s="3" t="s">
        <v>717</v>
      </c>
    </row>
    <row r="79" spans="1:5">
      <c r="A79" s="4" t="s">
        <v>718</v>
      </c>
      <c r="B79" s="6" t="n">
        <v>75724</v>
      </c>
      <c r="C79" s="5" t="n">
        <v>52778</v>
      </c>
    </row>
    <row r="80" spans="1:5">
      <c r="A80" s="4" t="s">
        <v>724</v>
      </c>
      <c r="B80" s="6" t="n">
        <v>77055</v>
      </c>
      <c r="C80" s="6" t="n">
        <v>53996</v>
      </c>
    </row>
    <row r="81" spans="1:5">
      <c r="A81" s="4" t="s">
        <v>730</v>
      </c>
      <c r="B81" s="4" t="s">
        <v>766</v>
      </c>
      <c r="C81" s="4" t="s">
        <v>767</v>
      </c>
    </row>
    <row r="82" spans="1:5">
      <c r="A82" s="4" t="s">
        <v>768</v>
      </c>
    </row>
    <row r="83" spans="1:5">
      <c r="A83" s="3" t="s">
        <v>717</v>
      </c>
    </row>
    <row r="84" spans="1:5">
      <c r="A84" s="4" t="s">
        <v>734</v>
      </c>
      <c r="B84" s="4" t="s">
        <v>769</v>
      </c>
      <c r="C84" s="4" t="s">
        <v>770</v>
      </c>
    </row>
    <row r="85" spans="1:5">
      <c r="A85" s="4" t="s">
        <v>771</v>
      </c>
    </row>
    <row r="86" spans="1:5">
      <c r="A86" s="3" t="s">
        <v>717</v>
      </c>
    </row>
    <row r="87" spans="1:5">
      <c r="A87" s="4" t="s">
        <v>721</v>
      </c>
      <c r="B87" s="6" t="n">
        <v>967000000</v>
      </c>
      <c r="C87" s="6" t="n">
        <v>1000</v>
      </c>
    </row>
    <row r="88" spans="1:5">
      <c r="A88" s="4" t="s">
        <v>772</v>
      </c>
    </row>
    <row r="89" spans="1:5">
      <c r="A89" s="3" t="s">
        <v>717</v>
      </c>
    </row>
    <row r="90" spans="1:5">
      <c r="A90" s="4" t="s">
        <v>718</v>
      </c>
      <c r="B90" s="5" t="n">
        <v>484164</v>
      </c>
      <c r="C90" s="5" t="n">
        <v>393832</v>
      </c>
    </row>
    <row r="91" spans="1:5">
      <c r="A91" s="4" t="s">
        <v>724</v>
      </c>
      <c r="B91" s="6" t="n">
        <v>484408</v>
      </c>
      <c r="C91" s="6" t="n">
        <v>394739</v>
      </c>
    </row>
    <row r="92" spans="1:5">
      <c r="A92" s="4" t="s">
        <v>730</v>
      </c>
      <c r="B92" s="4" t="s">
        <v>773</v>
      </c>
      <c r="C92" s="4" t="s">
        <v>752</v>
      </c>
    </row>
    <row r="93" spans="1:5">
      <c r="A93" s="4" t="s">
        <v>774</v>
      </c>
    </row>
    <row r="94" spans="1:5">
      <c r="A94" s="3" t="s">
        <v>717</v>
      </c>
    </row>
    <row r="95" spans="1:5">
      <c r="A95" s="4" t="s">
        <v>734</v>
      </c>
      <c r="B95" s="4" t="s">
        <v>775</v>
      </c>
      <c r="C95" s="4" t="s">
        <v>776</v>
      </c>
    </row>
    <row r="96" spans="1:5">
      <c r="A96" s="4" t="s">
        <v>777</v>
      </c>
    </row>
    <row r="97" spans="1:5">
      <c r="A97" s="3" t="s">
        <v>717</v>
      </c>
    </row>
    <row r="98" spans="1:5">
      <c r="A98" s="4" t="s">
        <v>778</v>
      </c>
      <c r="B98" s="6" t="n">
        <v>340900</v>
      </c>
    </row>
    <row r="99" spans="1:5">
      <c r="A99" s="4" t="s">
        <v>779</v>
      </c>
    </row>
    <row r="100" spans="1:5">
      <c r="A100" s="3" t="s">
        <v>717</v>
      </c>
    </row>
    <row r="101" spans="1:5">
      <c r="A101" s="4" t="s">
        <v>718</v>
      </c>
      <c r="B101" s="5" t="n">
        <v>671572</v>
      </c>
    </row>
    <row r="102" spans="1:5">
      <c r="A102" s="4" t="s">
        <v>724</v>
      </c>
      <c r="B102" s="6" t="n">
        <v>654925</v>
      </c>
    </row>
    <row r="103" spans="1:5">
      <c r="A103" s="4" t="s">
        <v>730</v>
      </c>
      <c r="B103" s="4" t="s">
        <v>780</v>
      </c>
    </row>
    <row r="104" spans="1:5">
      <c r="A104" s="4" t="s">
        <v>781</v>
      </c>
    </row>
    <row r="105" spans="1:5">
      <c r="A105" s="3" t="s">
        <v>717</v>
      </c>
    </row>
    <row r="106" spans="1:5">
      <c r="A106" s="4" t="s">
        <v>734</v>
      </c>
      <c r="B106" s="4" t="s">
        <v>782</v>
      </c>
    </row>
    <row r="107" spans="1:5">
      <c r="A107" s="4" t="s">
        <v>783</v>
      </c>
    </row>
    <row r="108" spans="1:5">
      <c r="A108" s="3" t="s">
        <v>717</v>
      </c>
    </row>
    <row r="109" spans="1:5">
      <c r="A109" s="4" t="s">
        <v>718</v>
      </c>
      <c r="B109" s="6" t="n">
        <v>62555</v>
      </c>
      <c r="C109" s="6" t="n">
        <v>61001</v>
      </c>
    </row>
    <row r="110" spans="1:5">
      <c r="A110" s="4" t="s">
        <v>724</v>
      </c>
      <c r="B110" s="6" t="n">
        <v>66525</v>
      </c>
      <c r="C110" s="6" t="n">
        <v>64658</v>
      </c>
    </row>
    <row r="111" spans="1:5">
      <c r="A111" s="4" t="s">
        <v>730</v>
      </c>
      <c r="B111" s="4" t="s">
        <v>784</v>
      </c>
      <c r="C111" s="4" t="s">
        <v>785</v>
      </c>
    </row>
    <row r="112" spans="1:5">
      <c r="A112" s="4" t="s">
        <v>786</v>
      </c>
    </row>
    <row r="113" spans="1:5">
      <c r="A113" s="3" t="s">
        <v>717</v>
      </c>
    </row>
    <row r="114" spans="1:5">
      <c r="A114" s="4" t="s">
        <v>734</v>
      </c>
      <c r="B114" s="4" t="s">
        <v>787</v>
      </c>
      <c r="C114" s="4" t="s">
        <v>7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788</v>
      </c>
      <c r="B1" s="2" t="s">
        <v>235</v>
      </c>
    </row>
    <row r="2" spans="1:2">
      <c r="A2" s="3" t="s">
        <v>789</v>
      </c>
    </row>
    <row r="3" spans="1:2">
      <c r="A3" s="4" t="s">
        <v>790</v>
      </c>
      <c r="B3" s="6" t="n">
        <v>9427947</v>
      </c>
    </row>
    <row r="4" spans="1:2">
      <c r="A4" s="4" t="s">
        <v>726</v>
      </c>
      <c r="B4" s="4" t="s">
        <v>727</v>
      </c>
    </row>
    <row r="5" spans="1:2">
      <c r="A5" s="4" t="s">
        <v>791</v>
      </c>
    </row>
    <row r="6" spans="1:2">
      <c r="A6" s="3" t="s">
        <v>789</v>
      </c>
    </row>
    <row r="7" spans="1:2">
      <c r="A7" s="4" t="s">
        <v>790</v>
      </c>
      <c r="B7" s="6" t="n">
        <v>8030499</v>
      </c>
    </row>
    <row r="8" spans="1:2">
      <c r="A8" s="4" t="s">
        <v>726</v>
      </c>
      <c r="B8" s="4" t="s">
        <v>727</v>
      </c>
    </row>
    <row r="9" spans="1:2">
      <c r="A9" s="4" t="s">
        <v>756</v>
      </c>
    </row>
    <row r="10" spans="1:2">
      <c r="A10" s="3" t="s">
        <v>789</v>
      </c>
    </row>
    <row r="11" spans="1:2">
      <c r="A11" s="4" t="s">
        <v>790</v>
      </c>
      <c r="B11" s="6" t="n">
        <v>1397448</v>
      </c>
    </row>
    <row r="12" spans="1:2">
      <c r="A12" s="4" t="s">
        <v>726</v>
      </c>
      <c r="B12" s="4" t="s">
        <v>7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92</v>
      </c>
      <c r="B1" s="2" t="s">
        <v>793</v>
      </c>
      <c r="C1" s="2" t="s">
        <v>1</v>
      </c>
    </row>
    <row r="2" spans="1:5">
      <c r="B2" s="2" t="s">
        <v>794</v>
      </c>
      <c r="C2" s="2" t="s">
        <v>795</v>
      </c>
      <c r="D2" s="2" t="s">
        <v>236</v>
      </c>
      <c r="E2" s="2" t="s">
        <v>602</v>
      </c>
    </row>
    <row r="3" spans="1:5">
      <c r="A3" s="3" t="s">
        <v>717</v>
      </c>
    </row>
    <row r="4" spans="1:5">
      <c r="A4" s="4" t="s">
        <v>718</v>
      </c>
      <c r="C4" s="6" t="n">
        <v>11503835</v>
      </c>
      <c r="D4" s="6" t="n">
        <v>9833405</v>
      </c>
    </row>
    <row r="5" spans="1:5">
      <c r="A5" s="4" t="s">
        <v>796</v>
      </c>
      <c r="C5" s="4" t="s">
        <v>684</v>
      </c>
      <c r="D5" s="4" t="s">
        <v>684</v>
      </c>
    </row>
    <row r="6" spans="1:5">
      <c r="A6" s="4" t="s">
        <v>797</v>
      </c>
      <c r="C6" s="6" t="n">
        <v>29900</v>
      </c>
      <c r="E6" s="6" t="n">
        <v>8300</v>
      </c>
    </row>
    <row r="7" spans="1:5">
      <c r="A7" s="4" t="s">
        <v>798</v>
      </c>
      <c r="D7" s="6" t="n">
        <v>38200</v>
      </c>
    </row>
    <row r="8" spans="1:5">
      <c r="A8" s="4" t="s">
        <v>799</v>
      </c>
      <c r="E8" s="5" t="n">
        <v>20900</v>
      </c>
    </row>
    <row r="9" spans="1:5">
      <c r="A9" s="4" t="s">
        <v>800</v>
      </c>
      <c r="E9" s="5" t="n">
        <v>3600</v>
      </c>
    </row>
    <row r="10" spans="1:5">
      <c r="A10" s="4" t="s">
        <v>801</v>
      </c>
      <c r="C10" s="5" t="n">
        <v>3314</v>
      </c>
      <c r="D10" s="5" t="n">
        <v>38205</v>
      </c>
    </row>
    <row r="11" spans="1:5">
      <c r="A11" s="4" t="s">
        <v>802</v>
      </c>
      <c r="C11" s="5" t="n">
        <v>172800</v>
      </c>
    </row>
    <row r="12" spans="1:5">
      <c r="A12" s="4" t="s">
        <v>803</v>
      </c>
      <c r="C12" s="5" t="n">
        <v>7400</v>
      </c>
    </row>
    <row r="13" spans="1:5">
      <c r="A13" s="4" t="s">
        <v>804</v>
      </c>
      <c r="C13" s="5" t="n">
        <v>3100</v>
      </c>
    </row>
    <row r="14" spans="1:5">
      <c r="A14" s="4" t="s">
        <v>805</v>
      </c>
      <c r="C14" s="5" t="n">
        <v>0</v>
      </c>
    </row>
    <row r="15" spans="1:5">
      <c r="A15" s="4" t="s">
        <v>806</v>
      </c>
    </row>
    <row r="16" spans="1:5">
      <c r="A16" s="3" t="s">
        <v>717</v>
      </c>
    </row>
    <row r="17" spans="1:5">
      <c r="A17" s="4" t="s">
        <v>797</v>
      </c>
      <c r="C17" s="5" t="n">
        <v>21600</v>
      </c>
    </row>
    <row r="18" spans="1:5">
      <c r="A18" s="4" t="s">
        <v>807</v>
      </c>
    </row>
    <row r="19" spans="1:5">
      <c r="A19" s="3" t="s">
        <v>717</v>
      </c>
    </row>
    <row r="20" spans="1:5">
      <c r="A20" s="4" t="s">
        <v>797</v>
      </c>
      <c r="C20" s="5" t="n">
        <v>8300</v>
      </c>
    </row>
    <row r="21" spans="1:5">
      <c r="A21" s="4" t="s">
        <v>808</v>
      </c>
      <c r="C21" s="5" t="n">
        <v>12200</v>
      </c>
    </row>
    <row r="22" spans="1:5">
      <c r="A22" s="4" t="s">
        <v>799</v>
      </c>
      <c r="C22" s="5" t="n">
        <v>12000</v>
      </c>
    </row>
    <row r="23" spans="1:5">
      <c r="A23" s="4" t="s">
        <v>801</v>
      </c>
      <c r="C23" s="6" t="n">
        <v>8300</v>
      </c>
    </row>
    <row r="24" spans="1:5">
      <c r="A24" s="4" t="s">
        <v>809</v>
      </c>
      <c r="C24" s="5" t="n">
        <v>2</v>
      </c>
    </row>
    <row r="25" spans="1:5">
      <c r="A25" s="4" t="s">
        <v>810</v>
      </c>
    </row>
    <row r="26" spans="1:5">
      <c r="A26" s="3" t="s">
        <v>717</v>
      </c>
    </row>
    <row r="27" spans="1:5">
      <c r="A27" s="4" t="s">
        <v>797</v>
      </c>
      <c r="C27" s="6" t="n">
        <v>8300</v>
      </c>
    </row>
    <row r="28" spans="1:5">
      <c r="A28" s="4" t="s">
        <v>808</v>
      </c>
      <c r="E28" s="6" t="n">
        <v>9000</v>
      </c>
    </row>
    <row r="29" spans="1:5">
      <c r="A29" s="4" t="s">
        <v>811</v>
      </c>
    </row>
    <row r="30" spans="1:5">
      <c r="A30" s="3" t="s">
        <v>717</v>
      </c>
    </row>
    <row r="31" spans="1:5">
      <c r="A31" s="4" t="s">
        <v>808</v>
      </c>
      <c r="B31" s="6" t="n">
        <v>18500</v>
      </c>
    </row>
    <row r="32" spans="1:5">
      <c r="A32" s="4" t="s">
        <v>799</v>
      </c>
      <c r="B32" s="5" t="n">
        <v>21900</v>
      </c>
    </row>
    <row r="33" spans="1:5">
      <c r="A33" s="4" t="s">
        <v>800</v>
      </c>
      <c r="B33" s="5" t="n">
        <v>3400</v>
      </c>
    </row>
    <row r="34" spans="1:5">
      <c r="A34" s="4" t="s">
        <v>801</v>
      </c>
      <c r="B34" s="6" t="n">
        <v>0</v>
      </c>
    </row>
    <row r="35" spans="1:5">
      <c r="A35" s="4" t="s">
        <v>812</v>
      </c>
    </row>
    <row r="36" spans="1:5">
      <c r="A36" s="3" t="s">
        <v>717</v>
      </c>
    </row>
    <row r="37" spans="1:5">
      <c r="A37" s="4" t="s">
        <v>718</v>
      </c>
      <c r="C37" s="6" t="n">
        <v>24053</v>
      </c>
      <c r="D37" s="6" t="n">
        <v>30305</v>
      </c>
    </row>
    <row r="38" spans="1:5">
      <c r="A38" s="4" t="s">
        <v>796</v>
      </c>
      <c r="C38" s="4" t="s">
        <v>813</v>
      </c>
      <c r="D38" s="4" t="s">
        <v>814</v>
      </c>
    </row>
    <row r="39" spans="1:5">
      <c r="A39" s="4" t="s">
        <v>815</v>
      </c>
    </row>
    <row r="40" spans="1:5">
      <c r="A40" s="3" t="s">
        <v>717</v>
      </c>
    </row>
    <row r="41" spans="1:5">
      <c r="A41" s="4" t="s">
        <v>816</v>
      </c>
      <c r="C41" s="4" t="s">
        <v>817</v>
      </c>
    </row>
    <row r="42" spans="1:5">
      <c r="A42" s="4" t="s">
        <v>818</v>
      </c>
    </row>
    <row r="43" spans="1:5">
      <c r="A43" s="3" t="s">
        <v>717</v>
      </c>
    </row>
    <row r="44" spans="1:5">
      <c r="A44" s="4" t="s">
        <v>718</v>
      </c>
      <c r="C44" s="6" t="n">
        <v>4376306</v>
      </c>
      <c r="D44" s="6" t="n">
        <v>3549546</v>
      </c>
    </row>
    <row r="45" spans="1:5">
      <c r="A45" s="4" t="s">
        <v>796</v>
      </c>
      <c r="C45" s="4" t="s">
        <v>819</v>
      </c>
      <c r="D45" s="4" t="s">
        <v>820</v>
      </c>
    </row>
    <row r="46" spans="1:5">
      <c r="A46" s="4" t="s">
        <v>821</v>
      </c>
    </row>
    <row r="47" spans="1:5">
      <c r="A47" s="3" t="s">
        <v>717</v>
      </c>
    </row>
    <row r="48" spans="1:5">
      <c r="A48" s="4" t="s">
        <v>816</v>
      </c>
      <c r="C48" s="4" t="s">
        <v>822</v>
      </c>
    </row>
    <row r="49" spans="1:5">
      <c r="A49" s="4" t="s">
        <v>823</v>
      </c>
    </row>
    <row r="50" spans="1:5">
      <c r="A50" s="3" t="s">
        <v>717</v>
      </c>
    </row>
    <row r="51" spans="1:5">
      <c r="A51" s="4" t="s">
        <v>718</v>
      </c>
      <c r="C51" s="6" t="n">
        <v>3899160</v>
      </c>
      <c r="D51" s="6" t="n">
        <v>3334111</v>
      </c>
    </row>
    <row r="52" spans="1:5">
      <c r="A52" s="4" t="s">
        <v>796</v>
      </c>
      <c r="C52" s="4" t="s">
        <v>824</v>
      </c>
      <c r="D52" s="4" t="s">
        <v>824</v>
      </c>
    </row>
    <row r="53" spans="1:5">
      <c r="A53" s="4" t="s">
        <v>825</v>
      </c>
    </row>
    <row r="54" spans="1:5">
      <c r="A54" s="3" t="s">
        <v>717</v>
      </c>
    </row>
    <row r="55" spans="1:5">
      <c r="A55" s="4" t="s">
        <v>816</v>
      </c>
      <c r="C55" s="4" t="s">
        <v>826</v>
      </c>
    </row>
    <row r="56" spans="1:5">
      <c r="A56" s="4" t="s">
        <v>827</v>
      </c>
    </row>
    <row r="57" spans="1:5">
      <c r="A57" s="3" t="s">
        <v>717</v>
      </c>
    </row>
    <row r="58" spans="1:5">
      <c r="A58" s="4" t="s">
        <v>718</v>
      </c>
      <c r="C58" s="6" t="n">
        <v>40436</v>
      </c>
      <c r="D58" s="6" t="n">
        <v>63094</v>
      </c>
    </row>
    <row r="59" spans="1:5">
      <c r="A59" s="4" t="s">
        <v>796</v>
      </c>
      <c r="C59" s="4" t="s">
        <v>828</v>
      </c>
      <c r="D59" s="4" t="s">
        <v>829</v>
      </c>
    </row>
    <row r="60" spans="1:5">
      <c r="A60" s="4" t="s">
        <v>830</v>
      </c>
      <c r="C60" s="4" t="s">
        <v>831</v>
      </c>
    </row>
    <row r="61" spans="1:5">
      <c r="A61" s="4" t="s">
        <v>832</v>
      </c>
    </row>
    <row r="62" spans="1:5">
      <c r="A62" s="3" t="s">
        <v>717</v>
      </c>
    </row>
    <row r="63" spans="1:5">
      <c r="A63" s="4" t="s">
        <v>816</v>
      </c>
      <c r="C63" s="4" t="s">
        <v>826</v>
      </c>
    </row>
    <row r="64" spans="1:5">
      <c r="A64" s="4" t="s">
        <v>833</v>
      </c>
    </row>
    <row r="65" spans="1:5">
      <c r="A65" s="3" t="s">
        <v>717</v>
      </c>
    </row>
    <row r="66" spans="1:5">
      <c r="A66" s="4" t="s">
        <v>816</v>
      </c>
      <c r="C66" s="4" t="s">
        <v>572</v>
      </c>
    </row>
    <row r="67" spans="1:5">
      <c r="A67" s="4" t="s">
        <v>834</v>
      </c>
    </row>
    <row r="68" spans="1:5">
      <c r="A68" s="3" t="s">
        <v>717</v>
      </c>
    </row>
    <row r="69" spans="1:5">
      <c r="A69" s="4" t="s">
        <v>718</v>
      </c>
      <c r="C69" s="6" t="n">
        <v>59116</v>
      </c>
    </row>
    <row r="70" spans="1:5">
      <c r="A70" s="4" t="s">
        <v>796</v>
      </c>
      <c r="C70" s="4" t="s">
        <v>835</v>
      </c>
    </row>
    <row r="71" spans="1:5">
      <c r="A71" s="4" t="s">
        <v>830</v>
      </c>
      <c r="C71" s="4" t="s">
        <v>647</v>
      </c>
    </row>
    <row r="72" spans="1:5">
      <c r="A72" s="4" t="s">
        <v>836</v>
      </c>
    </row>
    <row r="73" spans="1:5">
      <c r="A73" s="3" t="s">
        <v>717</v>
      </c>
    </row>
    <row r="74" spans="1:5">
      <c r="A74" s="4" t="s">
        <v>816</v>
      </c>
      <c r="C74" s="4" t="s">
        <v>572</v>
      </c>
    </row>
    <row r="75" spans="1:5">
      <c r="A75" s="4" t="s">
        <v>837</v>
      </c>
    </row>
    <row r="76" spans="1:5">
      <c r="A76" s="3" t="s">
        <v>717</v>
      </c>
    </row>
    <row r="77" spans="1:5">
      <c r="A77" s="4" t="s">
        <v>718</v>
      </c>
      <c r="C77" s="6" t="n">
        <v>1548846</v>
      </c>
      <c r="D77" s="6" t="n">
        <v>1668797</v>
      </c>
    </row>
    <row r="78" spans="1:5">
      <c r="A78" s="4" t="s">
        <v>796</v>
      </c>
      <c r="C78" s="4" t="s">
        <v>838</v>
      </c>
      <c r="D78" s="4" t="s">
        <v>839</v>
      </c>
    </row>
    <row r="79" spans="1:5">
      <c r="A79" s="4" t="s">
        <v>188</v>
      </c>
    </row>
    <row r="80" spans="1:5">
      <c r="A80" s="3" t="s">
        <v>717</v>
      </c>
    </row>
    <row r="81" spans="1:5">
      <c r="A81" s="4" t="s">
        <v>718</v>
      </c>
      <c r="C81" s="6" t="n">
        <v>9947917</v>
      </c>
      <c r="D81" s="6" t="n">
        <v>8645853</v>
      </c>
    </row>
    <row r="82" spans="1:5">
      <c r="A82" s="4" t="s">
        <v>840</v>
      </c>
    </row>
    <row r="83" spans="1:5">
      <c r="A83" s="3" t="s">
        <v>717</v>
      </c>
    </row>
    <row r="84" spans="1:5">
      <c r="A84" s="4" t="s">
        <v>808</v>
      </c>
      <c r="C84" s="5" t="n">
        <v>131600</v>
      </c>
    </row>
    <row r="85" spans="1:5">
      <c r="A85" s="4" t="s">
        <v>799</v>
      </c>
      <c r="C85" s="5" t="n">
        <v>104200</v>
      </c>
    </row>
    <row r="86" spans="1:5">
      <c r="A86" s="4" t="s">
        <v>801</v>
      </c>
      <c r="C86" s="5" t="n">
        <v>21600</v>
      </c>
    </row>
    <row r="87" spans="1:5">
      <c r="A87" s="4" t="s">
        <v>841</v>
      </c>
      <c r="C87" s="5" t="n">
        <v>38400</v>
      </c>
    </row>
    <row r="88" spans="1:5">
      <c r="A88" s="4" t="s">
        <v>842</v>
      </c>
    </row>
    <row r="89" spans="1:5">
      <c r="A89" s="3" t="s">
        <v>717</v>
      </c>
    </row>
    <row r="90" spans="1:5">
      <c r="A90" s="4" t="s">
        <v>797</v>
      </c>
      <c r="C90" s="5" t="n">
        <v>0</v>
      </c>
    </row>
    <row r="91" spans="1:5">
      <c r="A91" s="4" t="s">
        <v>808</v>
      </c>
      <c r="C91" s="5" t="n">
        <v>7800</v>
      </c>
    </row>
    <row r="92" spans="1:5">
      <c r="A92" s="4" t="s">
        <v>799</v>
      </c>
      <c r="C92" s="5" t="n">
        <v>8900</v>
      </c>
    </row>
    <row r="93" spans="1:5">
      <c r="A93" s="4" t="s">
        <v>843</v>
      </c>
    </row>
    <row r="94" spans="1:5">
      <c r="A94" s="3" t="s">
        <v>717</v>
      </c>
    </row>
    <row r="95" spans="1:5">
      <c r="A95" s="4" t="s">
        <v>808</v>
      </c>
      <c r="C95" s="5" t="n">
        <v>93600</v>
      </c>
    </row>
    <row r="96" spans="1:5">
      <c r="A96" s="4" t="s">
        <v>783</v>
      </c>
    </row>
    <row r="97" spans="1:5">
      <c r="A97" s="3" t="s">
        <v>717</v>
      </c>
    </row>
    <row r="98" spans="1:5">
      <c r="A98" s="4" t="s">
        <v>718</v>
      </c>
      <c r="C98" s="5" t="n">
        <v>62555</v>
      </c>
      <c r="D98" s="5" t="n">
        <v>61001</v>
      </c>
    </row>
    <row r="99" spans="1:5">
      <c r="A99" s="4" t="s">
        <v>844</v>
      </c>
    </row>
    <row r="100" spans="1:5">
      <c r="A100" s="3" t="s">
        <v>717</v>
      </c>
    </row>
    <row r="101" spans="1:5">
      <c r="A101" s="4" t="s">
        <v>797</v>
      </c>
      <c r="C101" s="5" t="n">
        <v>3300</v>
      </c>
    </row>
    <row r="102" spans="1:5">
      <c r="A102" s="4" t="s">
        <v>808</v>
      </c>
      <c r="C102" s="5" t="n">
        <v>29200</v>
      </c>
    </row>
    <row r="103" spans="1:5">
      <c r="A103" s="4" t="s">
        <v>798</v>
      </c>
      <c r="C103" s="5" t="n">
        <v>3300</v>
      </c>
    </row>
    <row r="104" spans="1:5">
      <c r="A104" s="4" t="s">
        <v>799</v>
      </c>
      <c r="C104" s="5" t="n">
        <v>36200</v>
      </c>
    </row>
    <row r="105" spans="1:5">
      <c r="A105" s="4" t="s">
        <v>845</v>
      </c>
      <c r="C105" s="5" t="n">
        <v>7000</v>
      </c>
    </row>
    <row r="106" spans="1:5">
      <c r="A106" s="4" t="s">
        <v>846</v>
      </c>
      <c r="C106" s="5" t="n">
        <v>25900</v>
      </c>
    </row>
    <row r="107" spans="1:5">
      <c r="A107" s="4" t="s">
        <v>728</v>
      </c>
    </row>
    <row r="108" spans="1:5">
      <c r="A108" s="3" t="s">
        <v>717</v>
      </c>
    </row>
    <row r="109" spans="1:5">
      <c r="A109" s="4" t="s">
        <v>718</v>
      </c>
      <c r="C109" s="5" t="n">
        <v>10619489</v>
      </c>
      <c r="D109" s="5" t="n">
        <v>8571507</v>
      </c>
    </row>
    <row r="110" spans="1:5">
      <c r="A110" s="4" t="s">
        <v>847</v>
      </c>
    </row>
    <row r="111" spans="1:5">
      <c r="A111" s="3" t="s">
        <v>717</v>
      </c>
    </row>
    <row r="112" spans="1:5">
      <c r="A112" s="4" t="s">
        <v>718</v>
      </c>
      <c r="C112" s="5" t="n">
        <v>503</v>
      </c>
      <c r="D112" s="5" t="n">
        <v>6538</v>
      </c>
    </row>
    <row r="113" spans="1:5">
      <c r="A113" s="4" t="s">
        <v>848</v>
      </c>
    </row>
    <row r="114" spans="1:5">
      <c r="A114" s="3" t="s">
        <v>717</v>
      </c>
    </row>
    <row r="115" spans="1:5">
      <c r="A115" s="4" t="s">
        <v>718</v>
      </c>
      <c r="C115" s="5" t="n">
        <v>4186776</v>
      </c>
      <c r="D115" s="5" t="n">
        <v>3356342</v>
      </c>
    </row>
    <row r="116" spans="1:5">
      <c r="A116" s="4" t="s">
        <v>849</v>
      </c>
    </row>
    <row r="117" spans="1:5">
      <c r="A117" s="3" t="s">
        <v>717</v>
      </c>
    </row>
    <row r="118" spans="1:5">
      <c r="A118" s="4" t="s">
        <v>718</v>
      </c>
      <c r="C118" s="5" t="n">
        <v>3509601</v>
      </c>
      <c r="D118" s="5" t="n">
        <v>2987296</v>
      </c>
    </row>
    <row r="119" spans="1:5">
      <c r="A119" s="4" t="s">
        <v>850</v>
      </c>
    </row>
    <row r="120" spans="1:5">
      <c r="A120" s="3" t="s">
        <v>717</v>
      </c>
    </row>
    <row r="121" spans="1:5">
      <c r="A121" s="4" t="s">
        <v>718</v>
      </c>
      <c r="C121" s="5" t="n">
        <v>40436</v>
      </c>
      <c r="D121" s="5" t="n">
        <v>63094</v>
      </c>
    </row>
    <row r="122" spans="1:5">
      <c r="A122" s="4" t="s">
        <v>851</v>
      </c>
    </row>
    <row r="123" spans="1:5">
      <c r="A123" s="3" t="s">
        <v>717</v>
      </c>
    </row>
    <row r="124" spans="1:5">
      <c r="A124" s="4" t="s">
        <v>718</v>
      </c>
      <c r="C124" s="5" t="n">
        <v>59116</v>
      </c>
    </row>
    <row r="125" spans="1:5">
      <c r="A125" s="4" t="s">
        <v>852</v>
      </c>
    </row>
    <row r="126" spans="1:5">
      <c r="A126" s="3" t="s">
        <v>717</v>
      </c>
    </row>
    <row r="127" spans="1:5">
      <c r="A127" s="4" t="s">
        <v>718</v>
      </c>
      <c r="C127" s="5" t="n">
        <v>131594</v>
      </c>
      <c r="D127" s="5" t="n">
        <v>193847</v>
      </c>
    </row>
    <row r="128" spans="1:5">
      <c r="A128" s="4" t="s">
        <v>853</v>
      </c>
    </row>
    <row r="129" spans="1:5">
      <c r="A129" s="3" t="s">
        <v>717</v>
      </c>
    </row>
    <row r="130" spans="1:5">
      <c r="A130" s="4" t="s">
        <v>718</v>
      </c>
      <c r="C130" s="5" t="n">
        <v>7928026</v>
      </c>
      <c r="D130" s="5" t="n">
        <v>6607117</v>
      </c>
    </row>
    <row r="131" spans="1:5">
      <c r="A131" s="4" t="s">
        <v>854</v>
      </c>
    </row>
    <row r="132" spans="1:5">
      <c r="A132" s="3" t="s">
        <v>717</v>
      </c>
    </row>
    <row r="133" spans="1:5">
      <c r="A133" s="4" t="s">
        <v>718</v>
      </c>
      <c r="C133" s="5" t="n">
        <v>1397448</v>
      </c>
      <c r="D133" s="5" t="n">
        <v>1456779</v>
      </c>
    </row>
    <row r="134" spans="1:5">
      <c r="A134" s="4" t="s">
        <v>855</v>
      </c>
    </row>
    <row r="135" spans="1:5">
      <c r="A135" s="3" t="s">
        <v>717</v>
      </c>
    </row>
    <row r="136" spans="1:5">
      <c r="A136" s="4" t="s">
        <v>718</v>
      </c>
      <c r="C136" s="5" t="n">
        <v>1397448</v>
      </c>
      <c r="D136" s="5" t="n">
        <v>1456779</v>
      </c>
    </row>
    <row r="137" spans="1:5">
      <c r="A137" s="4" t="s">
        <v>856</v>
      </c>
    </row>
    <row r="138" spans="1:5">
      <c r="A138" s="3" t="s">
        <v>717</v>
      </c>
    </row>
    <row r="139" spans="1:5">
      <c r="A139" s="4" t="s">
        <v>718</v>
      </c>
      <c r="C139" s="5" t="n">
        <v>75724</v>
      </c>
      <c r="D139" s="5" t="n">
        <v>52778</v>
      </c>
    </row>
    <row r="140" spans="1:5">
      <c r="A140" s="4" t="s">
        <v>857</v>
      </c>
    </row>
    <row r="141" spans="1:5">
      <c r="A141" s="3" t="s">
        <v>717</v>
      </c>
    </row>
    <row r="142" spans="1:5">
      <c r="A142" s="4" t="s">
        <v>718</v>
      </c>
      <c r="C142" s="5" t="n">
        <v>37980</v>
      </c>
      <c r="D142" s="5" t="n">
        <v>7392</v>
      </c>
    </row>
    <row r="143" spans="1:5">
      <c r="A143" s="4" t="s">
        <v>858</v>
      </c>
    </row>
    <row r="144" spans="1:5">
      <c r="A144" s="3" t="s">
        <v>717</v>
      </c>
    </row>
    <row r="145" spans="1:5">
      <c r="A145" s="4" t="s">
        <v>718</v>
      </c>
      <c r="C145" s="5" t="n">
        <v>25767</v>
      </c>
      <c r="D145" s="5" t="n">
        <v>33410</v>
      </c>
    </row>
    <row r="146" spans="1:5">
      <c r="A146" s="4" t="s">
        <v>859</v>
      </c>
    </row>
    <row r="147" spans="1:5">
      <c r="A147" s="3" t="s">
        <v>717</v>
      </c>
    </row>
    <row r="148" spans="1:5">
      <c r="A148" s="4" t="s">
        <v>718</v>
      </c>
      <c r="C148" s="5" t="n">
        <v>11977</v>
      </c>
      <c r="D148" s="5" t="n">
        <v>11976</v>
      </c>
    </row>
    <row r="149" spans="1:5">
      <c r="A149" s="4" t="s">
        <v>860</v>
      </c>
    </row>
    <row r="150" spans="1:5">
      <c r="A150" s="3" t="s">
        <v>717</v>
      </c>
    </row>
    <row r="151" spans="1:5">
      <c r="A151" s="4" t="s">
        <v>718</v>
      </c>
      <c r="C151" s="5" t="n">
        <v>75724</v>
      </c>
      <c r="D151" s="5" t="n">
        <v>52778</v>
      </c>
    </row>
    <row r="152" spans="1:5">
      <c r="A152" s="4" t="s">
        <v>861</v>
      </c>
    </row>
    <row r="153" spans="1:5">
      <c r="A153" s="3" t="s">
        <v>717</v>
      </c>
    </row>
    <row r="154" spans="1:5">
      <c r="A154" s="4" t="s">
        <v>718</v>
      </c>
      <c r="C154" s="5" t="n">
        <v>484164</v>
      </c>
      <c r="D154" s="5" t="n">
        <v>393832</v>
      </c>
    </row>
    <row r="155" spans="1:5">
      <c r="A155" s="4" t="s">
        <v>862</v>
      </c>
    </row>
    <row r="156" spans="1:5">
      <c r="A156" s="3" t="s">
        <v>717</v>
      </c>
    </row>
    <row r="157" spans="1:5">
      <c r="A157" s="4" t="s">
        <v>718</v>
      </c>
      <c r="C157" s="5" t="n">
        <v>120372</v>
      </c>
      <c r="D157" s="5" t="n">
        <v>111466</v>
      </c>
    </row>
    <row r="158" spans="1:5">
      <c r="A158" s="4" t="s">
        <v>863</v>
      </c>
    </row>
    <row r="159" spans="1:5">
      <c r="A159" s="3" t="s">
        <v>717</v>
      </c>
    </row>
    <row r="160" spans="1:5">
      <c r="A160" s="4" t="s">
        <v>718</v>
      </c>
      <c r="C160" s="5" t="n">
        <v>363792</v>
      </c>
      <c r="D160" s="5" t="n">
        <v>282366</v>
      </c>
    </row>
    <row r="161" spans="1:5">
      <c r="A161" s="4" t="s">
        <v>864</v>
      </c>
    </row>
    <row r="162" spans="1:5">
      <c r="A162" s="3" t="s">
        <v>717</v>
      </c>
    </row>
    <row r="163" spans="1:5">
      <c r="A163" s="4" t="s">
        <v>718</v>
      </c>
      <c r="C163" s="5" t="n">
        <v>484164</v>
      </c>
      <c r="D163" s="5" t="n">
        <v>393832</v>
      </c>
    </row>
    <row r="164" spans="1:5">
      <c r="A164" s="4" t="s">
        <v>865</v>
      </c>
    </row>
    <row r="165" spans="1:5">
      <c r="A165" s="3" t="s">
        <v>717</v>
      </c>
    </row>
    <row r="166" spans="1:5">
      <c r="A166" s="4" t="s">
        <v>718</v>
      </c>
      <c r="C166" s="6" t="n">
        <v>671572</v>
      </c>
    </row>
    <row r="167" spans="1:5">
      <c r="A167" s="4" t="s">
        <v>796</v>
      </c>
      <c r="C167" s="4" t="s">
        <v>754</v>
      </c>
    </row>
    <row r="168" spans="1:5">
      <c r="A168" s="4" t="s">
        <v>866</v>
      </c>
    </row>
    <row r="169" spans="1:5">
      <c r="A169" s="3" t="s">
        <v>717</v>
      </c>
    </row>
    <row r="170" spans="1:5">
      <c r="A170" s="4" t="s">
        <v>718</v>
      </c>
      <c r="C170" s="6" t="n">
        <v>23550</v>
      </c>
      <c r="D170" s="5" t="n">
        <v>23767</v>
      </c>
    </row>
    <row r="171" spans="1:5">
      <c r="A171" s="4" t="s">
        <v>867</v>
      </c>
    </row>
    <row r="172" spans="1:5">
      <c r="A172" s="3" t="s">
        <v>717</v>
      </c>
    </row>
    <row r="173" spans="1:5">
      <c r="A173" s="4" t="s">
        <v>718</v>
      </c>
      <c r="C173" s="5" t="n">
        <v>31178</v>
      </c>
    </row>
    <row r="174" spans="1:5">
      <c r="A174" s="4" t="s">
        <v>868</v>
      </c>
    </row>
    <row r="175" spans="1:5">
      <c r="A175" s="3" t="s">
        <v>717</v>
      </c>
    </row>
    <row r="176" spans="1:5">
      <c r="A176" s="4" t="s">
        <v>718</v>
      </c>
      <c r="D176" s="5" t="n">
        <v>31039</v>
      </c>
    </row>
    <row r="177" spans="1:5">
      <c r="A177" s="4" t="s">
        <v>869</v>
      </c>
    </row>
    <row r="178" spans="1:5">
      <c r="A178" s="3" t="s">
        <v>717</v>
      </c>
    </row>
    <row r="179" spans="1:5">
      <c r="A179" s="4" t="s">
        <v>718</v>
      </c>
      <c r="C179" s="5" t="n">
        <v>7827</v>
      </c>
      <c r="D179" s="5" t="n">
        <v>6195</v>
      </c>
    </row>
    <row r="180" spans="1:5">
      <c r="A180" s="4" t="s">
        <v>870</v>
      </c>
    </row>
    <row r="181" spans="1:5">
      <c r="A181" s="3" t="s">
        <v>717</v>
      </c>
    </row>
    <row r="182" spans="1:5">
      <c r="A182" s="4" t="s">
        <v>718</v>
      </c>
      <c r="C182" s="5" t="n">
        <v>62555</v>
      </c>
      <c r="D182" s="5" t="n">
        <v>61001</v>
      </c>
    </row>
    <row r="183" spans="1:5">
      <c r="A183" s="4" t="s">
        <v>639</v>
      </c>
    </row>
    <row r="184" spans="1:5">
      <c r="A184" s="3" t="s">
        <v>717</v>
      </c>
    </row>
    <row r="185" spans="1:5">
      <c r="A185" s="4" t="s">
        <v>718</v>
      </c>
      <c r="C185" s="6" t="n">
        <v>884346</v>
      </c>
      <c r="D185" s="6" t="n">
        <v>1187552</v>
      </c>
    </row>
    <row r="186" spans="1:5">
      <c r="A186" s="4" t="s">
        <v>796</v>
      </c>
      <c r="C186" s="4" t="s">
        <v>871</v>
      </c>
      <c r="D186" s="4" t="s">
        <v>872</v>
      </c>
    </row>
    <row r="187" spans="1:5">
      <c r="A187" s="4" t="s">
        <v>729</v>
      </c>
    </row>
    <row r="188" spans="1:5">
      <c r="A188" s="3" t="s">
        <v>717</v>
      </c>
    </row>
    <row r="189" spans="1:5">
      <c r="A189" s="4" t="s">
        <v>718</v>
      </c>
      <c r="C189" s="6" t="n">
        <v>605384</v>
      </c>
      <c r="D189" s="6" t="n">
        <v>623660</v>
      </c>
    </row>
    <row r="190" spans="1:5">
      <c r="A190" s="4" t="s">
        <v>737</v>
      </c>
    </row>
    <row r="191" spans="1:5">
      <c r="A191" s="3" t="s">
        <v>717</v>
      </c>
    </row>
    <row r="192" spans="1:5">
      <c r="A192" s="4" t="s">
        <v>718</v>
      </c>
      <c r="C192" s="5" t="n">
        <v>159238</v>
      </c>
      <c r="D192" s="5" t="n">
        <v>94117</v>
      </c>
    </row>
    <row r="193" spans="1:5">
      <c r="A193" s="4" t="s">
        <v>742</v>
      </c>
    </row>
    <row r="194" spans="1:5">
      <c r="A194" s="3" t="s">
        <v>717</v>
      </c>
    </row>
    <row r="195" spans="1:5">
      <c r="A195" s="4" t="s">
        <v>718</v>
      </c>
      <c r="C195" s="6" t="n">
        <v>119724</v>
      </c>
      <c r="D195" s="5" t="n">
        <v>469775</v>
      </c>
    </row>
    <row r="196" spans="1:5">
      <c r="A196" s="4" t="s">
        <v>69</v>
      </c>
    </row>
    <row r="197" spans="1:5">
      <c r="A197" s="3" t="s">
        <v>717</v>
      </c>
    </row>
    <row r="198" spans="1:5">
      <c r="A198" s="4" t="s">
        <v>718</v>
      </c>
      <c r="D198" s="5" t="n">
        <v>74346</v>
      </c>
    </row>
    <row r="199" spans="1:5">
      <c r="A199" s="4" t="s">
        <v>873</v>
      </c>
    </row>
    <row r="200" spans="1:5">
      <c r="A200" s="3" t="s">
        <v>717</v>
      </c>
    </row>
    <row r="201" spans="1:5">
      <c r="A201" s="4" t="s">
        <v>718</v>
      </c>
      <c r="D201" s="5" t="n">
        <v>74346</v>
      </c>
    </row>
    <row r="202" spans="1:5">
      <c r="A202" s="4" t="s">
        <v>874</v>
      </c>
    </row>
    <row r="203" spans="1:5">
      <c r="A203" s="3" t="s">
        <v>717</v>
      </c>
    </row>
    <row r="204" spans="1:5">
      <c r="A204" s="4" t="s">
        <v>718</v>
      </c>
      <c r="D204" s="6" t="n">
        <v>7434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5</v>
      </c>
      <c r="B1" s="2" t="s">
        <v>1</v>
      </c>
    </row>
    <row r="2" spans="1:4">
      <c r="B2" s="2" t="s">
        <v>2</v>
      </c>
      <c r="C2" s="2" t="s">
        <v>63</v>
      </c>
      <c r="D2" s="2" t="s">
        <v>119</v>
      </c>
    </row>
    <row r="3" spans="1:4">
      <c r="A3" s="3" t="s">
        <v>876</v>
      </c>
    </row>
    <row r="4" spans="1:4">
      <c r="A4" s="4" t="s">
        <v>877</v>
      </c>
      <c r="B4" s="6" t="n">
        <v>39151</v>
      </c>
      <c r="C4" s="6" t="n">
        <v>4330</v>
      </c>
      <c r="D4" s="6" t="n">
        <v>9788</v>
      </c>
    </row>
    <row r="5" spans="1:4">
      <c r="A5" s="4" t="s">
        <v>878</v>
      </c>
      <c r="B5" s="5" t="n">
        <v>-3812</v>
      </c>
      <c r="C5" s="5" t="n">
        <v>3384</v>
      </c>
      <c r="D5" s="5" t="n">
        <v>5458</v>
      </c>
    </row>
    <row r="6" spans="1:4">
      <c r="A6" s="4" t="s">
        <v>801</v>
      </c>
      <c r="B6" s="5" t="n">
        <v>3314</v>
      </c>
      <c r="C6" s="5" t="n">
        <v>38205</v>
      </c>
    </row>
    <row r="7" spans="1:4">
      <c r="A7" s="4" t="s">
        <v>879</v>
      </c>
      <c r="B7" s="5" t="n">
        <v>-12666</v>
      </c>
    </row>
    <row r="8" spans="1:4">
      <c r="A8" s="4" t="s">
        <v>880</v>
      </c>
      <c r="B8" s="5" t="n">
        <v>33611</v>
      </c>
      <c r="C8" s="5" t="n">
        <v>39151</v>
      </c>
      <c r="D8" s="5" t="n">
        <v>4330</v>
      </c>
    </row>
    <row r="9" spans="1:4">
      <c r="A9" s="4" t="s">
        <v>881</v>
      </c>
      <c r="B9" s="5" t="n">
        <v>291768</v>
      </c>
      <c r="C9" s="5" t="n">
        <v>275112</v>
      </c>
      <c r="D9" s="5" t="n">
        <v>170941</v>
      </c>
    </row>
    <row r="10" spans="1:4">
      <c r="A10" s="3" t="s">
        <v>882</v>
      </c>
    </row>
    <row r="11" spans="1:4">
      <c r="A11" s="4" t="s">
        <v>883</v>
      </c>
      <c r="B11" s="5" t="n">
        <v>9794254</v>
      </c>
      <c r="C11" s="5" t="n">
        <v>7382641</v>
      </c>
      <c r="D11" s="5" t="n">
        <v>5946274</v>
      </c>
    </row>
    <row r="12" spans="1:4">
      <c r="A12" s="4" t="s">
        <v>884</v>
      </c>
      <c r="B12" s="5" t="n">
        <v>9094714</v>
      </c>
      <c r="C12" s="5" t="n">
        <v>6723144</v>
      </c>
      <c r="D12" s="5" t="n">
        <v>5500539</v>
      </c>
    </row>
    <row r="13" spans="1:4">
      <c r="A13" s="4" t="s">
        <v>885</v>
      </c>
      <c r="C13" s="5" t="n">
        <v>1969340</v>
      </c>
    </row>
    <row r="14" spans="1:4">
      <c r="A14" s="4" t="s">
        <v>886</v>
      </c>
      <c r="B14" s="5" t="n">
        <v>110632</v>
      </c>
      <c r="C14" s="5" t="n">
        <v>63047</v>
      </c>
      <c r="D14" s="5" t="n">
        <v>74339</v>
      </c>
    </row>
    <row r="15" spans="1:4">
      <c r="A15" s="4" t="s">
        <v>887</v>
      </c>
      <c r="B15" s="5" t="n">
        <v>-4311390</v>
      </c>
      <c r="C15" s="5" t="n">
        <v>-3082347</v>
      </c>
      <c r="D15" s="5" t="n">
        <v>-1634717</v>
      </c>
    </row>
    <row r="16" spans="1:4">
      <c r="A16" s="4" t="s">
        <v>888</v>
      </c>
      <c r="B16" s="5" t="n">
        <v>-3304838</v>
      </c>
      <c r="C16" s="5" t="n">
        <v>-3272666</v>
      </c>
      <c r="D16" s="5" t="n">
        <v>-2658522</v>
      </c>
    </row>
    <row r="17" spans="1:4">
      <c r="A17" s="4" t="s">
        <v>889</v>
      </c>
      <c r="B17" s="5" t="n">
        <v>35387</v>
      </c>
      <c r="C17" s="5" t="n">
        <v>38099</v>
      </c>
      <c r="D17" s="5" t="n">
        <v>39084</v>
      </c>
    </row>
    <row r="18" spans="1:4">
      <c r="A18" s="4" t="s">
        <v>890</v>
      </c>
      <c r="B18" s="5" t="n">
        <v>71601</v>
      </c>
      <c r="C18" s="5" t="n">
        <v>40522</v>
      </c>
      <c r="D18" s="5" t="n">
        <v>66987</v>
      </c>
    </row>
    <row r="19" spans="1:4">
      <c r="A19" s="4" t="s">
        <v>891</v>
      </c>
      <c r="B19" s="5" t="n">
        <v>40155</v>
      </c>
      <c r="C19" s="5" t="n">
        <v>-32341</v>
      </c>
      <c r="D19" s="5" t="n">
        <v>42356</v>
      </c>
    </row>
    <row r="20" spans="1:4">
      <c r="A20" s="4" t="s">
        <v>134</v>
      </c>
      <c r="B20" s="5" t="n">
        <v>-7126</v>
      </c>
      <c r="C20" s="5" t="n">
        <v>-34821</v>
      </c>
      <c r="D20" s="5" t="n">
        <v>5458</v>
      </c>
    </row>
    <row r="21" spans="1:4">
      <c r="A21" s="4" t="s">
        <v>892</v>
      </c>
      <c r="B21" s="5" t="n">
        <v>-27303</v>
      </c>
    </row>
    <row r="22" spans="1:4">
      <c r="A22" s="4" t="s">
        <v>893</v>
      </c>
      <c r="B22" s="5" t="n">
        <v>-25862</v>
      </c>
      <c r="C22" s="5" t="n">
        <v>-364</v>
      </c>
      <c r="D22" s="5" t="n">
        <v>843</v>
      </c>
    </row>
    <row r="23" spans="1:4">
      <c r="A23" s="4" t="s">
        <v>894</v>
      </c>
      <c r="B23" s="6" t="n">
        <v>11470224</v>
      </c>
      <c r="C23" s="6" t="n">
        <v>9794254</v>
      </c>
      <c r="D23" s="6" t="n">
        <v>73826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895</v>
      </c>
      <c r="B1" s="2" t="s">
        <v>1</v>
      </c>
    </row>
    <row r="2" spans="1:6">
      <c r="B2" s="2" t="s">
        <v>2</v>
      </c>
      <c r="C2" s="2" t="s">
        <v>63</v>
      </c>
      <c r="D2" s="2" t="s">
        <v>119</v>
      </c>
      <c r="E2" s="2" t="s">
        <v>2</v>
      </c>
      <c r="F2" s="2" t="s">
        <v>63</v>
      </c>
    </row>
    <row r="3" spans="1:6">
      <c r="A3" s="3" t="s">
        <v>322</v>
      </c>
    </row>
    <row r="4" spans="1:6">
      <c r="A4" s="4" t="s">
        <v>640</v>
      </c>
      <c r="E4" s="6" t="n">
        <v>810238</v>
      </c>
      <c r="F4" s="6" t="n">
        <v>906468</v>
      </c>
    </row>
    <row r="5" spans="1:6">
      <c r="A5" s="4" t="s">
        <v>896</v>
      </c>
      <c r="B5" s="6" t="n">
        <v>98258</v>
      </c>
      <c r="C5" s="6" t="n">
        <v>492400</v>
      </c>
      <c r="D5" s="6" t="n">
        <v>98394</v>
      </c>
    </row>
    <row r="6" spans="1:6">
      <c r="A6" s="4" t="s">
        <v>885</v>
      </c>
      <c r="C6" s="5" t="n">
        <v>65060</v>
      </c>
    </row>
    <row r="7" spans="1:6">
      <c r="A7" s="4" t="s">
        <v>897</v>
      </c>
      <c r="B7" s="5" t="n">
        <v>7326</v>
      </c>
      <c r="C7" s="5" t="n">
        <v>16427</v>
      </c>
      <c r="D7" s="5" t="n">
        <v>11579</v>
      </c>
    </row>
    <row r="8" spans="1:6">
      <c r="A8" s="4" t="s">
        <v>898</v>
      </c>
      <c r="B8" s="5" t="n">
        <v>205660</v>
      </c>
      <c r="C8" s="5" t="n">
        <v>382924</v>
      </c>
      <c r="D8" s="5" t="n">
        <v>232793</v>
      </c>
    </row>
    <row r="9" spans="1:6">
      <c r="A9" s="4" t="s">
        <v>899</v>
      </c>
    </row>
    <row r="10" spans="1:6">
      <c r="A10" s="3" t="s">
        <v>322</v>
      </c>
    </row>
    <row r="11" spans="1:6">
      <c r="A11" s="4" t="s">
        <v>896</v>
      </c>
      <c r="B11" s="5" t="n">
        <v>-351220</v>
      </c>
      <c r="C11" s="5" t="n">
        <v>-385463</v>
      </c>
      <c r="D11" s="5" t="n">
        <v>-113978</v>
      </c>
    </row>
    <row r="12" spans="1:6">
      <c r="A12" s="4" t="s">
        <v>897</v>
      </c>
      <c r="B12" s="5" t="n">
        <v>-184540</v>
      </c>
      <c r="C12" s="5" t="n">
        <v>-102474</v>
      </c>
      <c r="D12" s="5" t="n">
        <v>-25605</v>
      </c>
    </row>
    <row r="13" spans="1:6">
      <c r="A13" s="4" t="s">
        <v>898</v>
      </c>
      <c r="B13" s="5" t="n">
        <v>-45642</v>
      </c>
      <c r="C13" s="5" t="n">
        <v>-95030</v>
      </c>
      <c r="D13" s="5" t="n">
        <v>-100115</v>
      </c>
    </row>
    <row r="14" spans="1:6">
      <c r="A14" s="4" t="s">
        <v>900</v>
      </c>
    </row>
    <row r="15" spans="1:6">
      <c r="A15" s="3" t="s">
        <v>322</v>
      </c>
    </row>
    <row r="16" spans="1:6">
      <c r="A16" s="4" t="s">
        <v>640</v>
      </c>
      <c r="E16" s="5" t="n">
        <v>2215275</v>
      </c>
      <c r="F16" s="5" t="n">
        <v>2110508</v>
      </c>
    </row>
    <row r="17" spans="1:6">
      <c r="A17" s="4" t="s">
        <v>901</v>
      </c>
    </row>
    <row r="18" spans="1:6">
      <c r="A18" s="3" t="s">
        <v>322</v>
      </c>
    </row>
    <row r="19" spans="1:6">
      <c r="A19" s="4" t="s">
        <v>640</v>
      </c>
      <c r="E19" s="5" t="n">
        <v>-1405037</v>
      </c>
      <c r="F19" s="5" t="n">
        <v>-1204040</v>
      </c>
    </row>
    <row r="20" spans="1:6">
      <c r="A20" s="4" t="s">
        <v>464</v>
      </c>
    </row>
    <row r="21" spans="1:6">
      <c r="A21" s="3" t="s">
        <v>322</v>
      </c>
    </row>
    <row r="22" spans="1:6">
      <c r="A22" s="4" t="s">
        <v>896</v>
      </c>
      <c r="B22" s="5" t="n">
        <v>91162</v>
      </c>
      <c r="C22" s="5" t="n">
        <v>463810</v>
      </c>
      <c r="D22" s="5" t="n">
        <v>79163</v>
      </c>
    </row>
    <row r="23" spans="1:6">
      <c r="A23" s="4" t="s">
        <v>885</v>
      </c>
      <c r="C23" s="5" t="n">
        <v>65060</v>
      </c>
    </row>
    <row r="24" spans="1:6">
      <c r="A24" s="4" t="s">
        <v>898</v>
      </c>
      <c r="B24" s="5" t="n">
        <v>167383</v>
      </c>
      <c r="C24" s="5" t="n">
        <v>327207</v>
      </c>
      <c r="D24" s="5" t="n">
        <v>182919</v>
      </c>
    </row>
    <row r="25" spans="1:6">
      <c r="A25" s="4" t="s">
        <v>902</v>
      </c>
    </row>
    <row r="26" spans="1:6">
      <c r="A26" s="3" t="s">
        <v>322</v>
      </c>
    </row>
    <row r="27" spans="1:6">
      <c r="A27" s="4" t="s">
        <v>640</v>
      </c>
      <c r="E27" s="5" t="n">
        <v>570638</v>
      </c>
      <c r="F27" s="5" t="n">
        <v>644149</v>
      </c>
    </row>
    <row r="28" spans="1:6">
      <c r="A28" s="4" t="s">
        <v>903</v>
      </c>
    </row>
    <row r="29" spans="1:6">
      <c r="A29" s="3" t="s">
        <v>322</v>
      </c>
    </row>
    <row r="30" spans="1:6">
      <c r="A30" s="4" t="s">
        <v>896</v>
      </c>
      <c r="D30" s="5" t="n">
        <v>7433</v>
      </c>
    </row>
    <row r="31" spans="1:6">
      <c r="A31" s="4" t="s">
        <v>897</v>
      </c>
      <c r="C31" s="5" t="n">
        <v>13264</v>
      </c>
    </row>
    <row r="32" spans="1:6">
      <c r="A32" s="4" t="s">
        <v>898</v>
      </c>
      <c r="B32" s="5" t="n">
        <v>26929</v>
      </c>
      <c r="C32" s="5" t="n">
        <v>34763</v>
      </c>
      <c r="D32" s="5" t="n">
        <v>40635</v>
      </c>
    </row>
    <row r="33" spans="1:6">
      <c r="A33" s="4" t="s">
        <v>904</v>
      </c>
      <c r="E33" s="5" t="n">
        <v>148385</v>
      </c>
      <c r="F33" s="5" t="n">
        <v>165461</v>
      </c>
    </row>
    <row r="34" spans="1:6">
      <c r="A34" s="4" t="s">
        <v>905</v>
      </c>
      <c r="E34" s="5" t="n">
        <v>-9805</v>
      </c>
      <c r="F34" s="5" t="n">
        <v>-9897</v>
      </c>
    </row>
    <row r="35" spans="1:6">
      <c r="A35" s="4" t="s">
        <v>906</v>
      </c>
      <c r="E35" s="5" t="n">
        <v>138580</v>
      </c>
      <c r="F35" s="5" t="n">
        <v>155564</v>
      </c>
    </row>
    <row r="36" spans="1:6">
      <c r="A36" s="4" t="s">
        <v>907</v>
      </c>
      <c r="E36" s="5" t="n">
        <v>-314</v>
      </c>
      <c r="F36" s="5" t="n">
        <v>-31</v>
      </c>
    </row>
    <row r="37" spans="1:6">
      <c r="A37" s="4" t="s">
        <v>908</v>
      </c>
      <c r="E37" s="5" t="n">
        <v>51310</v>
      </c>
      <c r="F37" s="5" t="n">
        <v>53546</v>
      </c>
    </row>
    <row r="38" spans="1:6">
      <c r="A38" s="4" t="s">
        <v>909</v>
      </c>
      <c r="E38" s="5" t="n">
        <v>50996</v>
      </c>
      <c r="F38" s="5" t="n">
        <v>53515</v>
      </c>
    </row>
    <row r="39" spans="1:6">
      <c r="A39" s="4" t="s">
        <v>352</v>
      </c>
      <c r="E39" s="5" t="n">
        <v>189576</v>
      </c>
      <c r="F39" s="5" t="n">
        <v>209079</v>
      </c>
    </row>
    <row r="40" spans="1:6">
      <c r="A40" s="4" t="s">
        <v>910</v>
      </c>
      <c r="E40" s="6" t="n">
        <v>160900</v>
      </c>
      <c r="F40" s="6" t="n">
        <v>177400</v>
      </c>
    </row>
    <row r="41" spans="1:6">
      <c r="A41" s="4" t="s">
        <v>911</v>
      </c>
      <c r="E41" s="4" t="s">
        <v>912</v>
      </c>
      <c r="F41" s="4" t="s">
        <v>912</v>
      </c>
    </row>
    <row r="42" spans="1:6">
      <c r="A42" s="4" t="s">
        <v>913</v>
      </c>
      <c r="E42" s="6" t="n">
        <v>278853</v>
      </c>
      <c r="F42" s="6" t="n">
        <v>309497</v>
      </c>
    </row>
    <row r="43" spans="1:6">
      <c r="A43" s="4" t="s">
        <v>914</v>
      </c>
      <c r="B43" s="5" t="n">
        <v>-54779</v>
      </c>
      <c r="C43" s="5" t="n">
        <v>-55712</v>
      </c>
      <c r="D43" s="5" t="n">
        <v>-55712</v>
      </c>
      <c r="E43" s="5" t="n">
        <v>-56108</v>
      </c>
      <c r="F43" s="5" t="n">
        <v>-54779</v>
      </c>
    </row>
    <row r="44" spans="1:6">
      <c r="A44" s="4" t="s">
        <v>845</v>
      </c>
      <c r="E44" s="5" t="n">
        <v>-84165</v>
      </c>
      <c r="F44" s="5" t="n">
        <v>-99154</v>
      </c>
    </row>
    <row r="45" spans="1:6">
      <c r="A45" s="4" t="s">
        <v>915</v>
      </c>
      <c r="E45" s="5" t="n">
        <v>-140273</v>
      </c>
      <c r="F45" s="5" t="n">
        <v>-153933</v>
      </c>
    </row>
    <row r="46" spans="1:6">
      <c r="A46" s="4" t="s">
        <v>916</v>
      </c>
      <c r="E46" s="5" t="n">
        <v>138580</v>
      </c>
      <c r="F46" s="5" t="n">
        <v>155564</v>
      </c>
    </row>
    <row r="47" spans="1:6">
      <c r="A47" s="4" t="s">
        <v>917</v>
      </c>
      <c r="E47" s="5" t="n">
        <v>263700</v>
      </c>
      <c r="F47" s="5" t="n">
        <v>290800</v>
      </c>
    </row>
    <row r="48" spans="1:6">
      <c r="A48" s="4" t="s">
        <v>918</v>
      </c>
      <c r="E48" s="6" t="n">
        <v>50300</v>
      </c>
      <c r="F48" s="6" t="n">
        <v>49500</v>
      </c>
    </row>
    <row r="49" spans="1:6">
      <c r="A49" s="3" t="s">
        <v>919</v>
      </c>
    </row>
    <row r="50" spans="1:6">
      <c r="A50" s="4" t="s">
        <v>883</v>
      </c>
      <c r="B50" s="5" t="n">
        <v>54779</v>
      </c>
      <c r="C50" s="5" t="n">
        <v>55712</v>
      </c>
    </row>
    <row r="51" spans="1:6">
      <c r="A51" s="4" t="s">
        <v>920</v>
      </c>
      <c r="B51" s="5" t="n">
        <v>-9945</v>
      </c>
      <c r="C51" s="5" t="n">
        <v>-10932</v>
      </c>
    </row>
    <row r="52" spans="1:6">
      <c r="A52" s="4" t="s">
        <v>897</v>
      </c>
      <c r="C52" s="5" t="n">
        <v>-9032</v>
      </c>
    </row>
    <row r="53" spans="1:6">
      <c r="A53" s="4" t="s">
        <v>921</v>
      </c>
      <c r="B53" s="5" t="n">
        <v>11274</v>
      </c>
      <c r="C53" s="5" t="n">
        <v>19031</v>
      </c>
    </row>
    <row r="54" spans="1:6">
      <c r="A54" s="4" t="s">
        <v>894</v>
      </c>
      <c r="B54" s="5" t="n">
        <v>56108</v>
      </c>
      <c r="C54" s="5" t="n">
        <v>54779</v>
      </c>
      <c r="D54" s="5" t="n">
        <v>55712</v>
      </c>
    </row>
    <row r="55" spans="1:6">
      <c r="A55" s="3" t="s">
        <v>922</v>
      </c>
    </row>
    <row r="56" spans="1:6">
      <c r="A56" s="4" t="s">
        <v>883</v>
      </c>
      <c r="B56" s="5" t="n">
        <v>99154</v>
      </c>
      <c r="C56" s="5" t="n">
        <v>121867</v>
      </c>
    </row>
    <row r="57" spans="1:6">
      <c r="A57" s="4" t="s">
        <v>923</v>
      </c>
      <c r="B57" s="5" t="n">
        <v>-3715</v>
      </c>
      <c r="C57" s="5" t="n">
        <v>-3682</v>
      </c>
    </row>
    <row r="58" spans="1:6">
      <c r="A58" s="4" t="s">
        <v>921</v>
      </c>
      <c r="B58" s="5" t="n">
        <v>-11274</v>
      </c>
      <c r="C58" s="5" t="n">
        <v>-19031</v>
      </c>
    </row>
    <row r="59" spans="1:6">
      <c r="A59" s="4" t="s">
        <v>894</v>
      </c>
      <c r="B59" s="5" t="n">
        <v>84165</v>
      </c>
      <c r="C59" s="5" t="n">
        <v>99154</v>
      </c>
      <c r="D59" s="5" t="n">
        <v>121867</v>
      </c>
    </row>
    <row r="60" spans="1:6">
      <c r="A60" s="4" t="s">
        <v>924</v>
      </c>
      <c r="B60" s="5" t="n">
        <v>1500</v>
      </c>
      <c r="C60" s="5" t="n">
        <v>1800</v>
      </c>
      <c r="D60" s="5" t="n">
        <v>1900</v>
      </c>
    </row>
    <row r="61" spans="1:6">
      <c r="A61" s="4" t="s">
        <v>925</v>
      </c>
      <c r="B61" s="6" t="n">
        <v>0</v>
      </c>
      <c r="C61" s="5" t="n">
        <v>13300</v>
      </c>
      <c r="D61" s="5" t="n">
        <v>0</v>
      </c>
    </row>
    <row r="62" spans="1:6">
      <c r="A62" s="4" t="s">
        <v>926</v>
      </c>
      <c r="C62" s="6" t="n">
        <v>3500</v>
      </c>
    </row>
    <row r="63" spans="1:6">
      <c r="A63" s="4" t="s">
        <v>927</v>
      </c>
    </row>
    <row r="64" spans="1:6">
      <c r="A64" s="3" t="s">
        <v>322</v>
      </c>
    </row>
    <row r="65" spans="1:6">
      <c r="A65" s="4" t="s">
        <v>928</v>
      </c>
      <c r="B65" s="4" t="s">
        <v>929</v>
      </c>
      <c r="C65" s="4" t="s">
        <v>930</v>
      </c>
    </row>
    <row r="66" spans="1:6">
      <c r="A66" s="4" t="s">
        <v>931</v>
      </c>
    </row>
    <row r="67" spans="1:6">
      <c r="A67" s="3" t="s">
        <v>322</v>
      </c>
    </row>
    <row r="68" spans="1:6">
      <c r="A68" s="4" t="s">
        <v>932</v>
      </c>
      <c r="E68" s="4" t="s">
        <v>933</v>
      </c>
      <c r="F68" s="4" t="s">
        <v>934</v>
      </c>
    </row>
    <row r="69" spans="1:6">
      <c r="A69" s="4" t="s">
        <v>935</v>
      </c>
    </row>
    <row r="70" spans="1:6">
      <c r="A70" s="3" t="s">
        <v>322</v>
      </c>
    </row>
    <row r="71" spans="1:6">
      <c r="A71" s="4" t="s">
        <v>734</v>
      </c>
      <c r="F71" s="4" t="s">
        <v>936</v>
      </c>
    </row>
    <row r="72" spans="1:6">
      <c r="A72" s="4" t="s">
        <v>937</v>
      </c>
      <c r="C72" s="4" t="s">
        <v>938</v>
      </c>
    </row>
    <row r="73" spans="1:6">
      <c r="A73" s="4" t="s">
        <v>939</v>
      </c>
    </row>
    <row r="74" spans="1:6">
      <c r="A74" s="3" t="s">
        <v>322</v>
      </c>
    </row>
    <row r="75" spans="1:6">
      <c r="A75" s="4" t="s">
        <v>734</v>
      </c>
      <c r="E75" s="4" t="s">
        <v>940</v>
      </c>
    </row>
    <row r="76" spans="1:6">
      <c r="A76" s="4" t="s">
        <v>937</v>
      </c>
      <c r="B76" s="4" t="s">
        <v>941</v>
      </c>
    </row>
    <row r="77" spans="1:6">
      <c r="A77" s="4" t="s">
        <v>942</v>
      </c>
    </row>
    <row r="78" spans="1:6">
      <c r="A78" s="3" t="s">
        <v>322</v>
      </c>
    </row>
    <row r="79" spans="1:6">
      <c r="A79" s="4" t="s">
        <v>640</v>
      </c>
      <c r="E79" s="6" t="n">
        <v>189576</v>
      </c>
      <c r="F79" s="6" t="n">
        <v>209079</v>
      </c>
    </row>
    <row r="80" spans="1:6">
      <c r="A80" s="4" t="s">
        <v>943</v>
      </c>
    </row>
    <row r="81" spans="1:6">
      <c r="A81" s="3" t="s">
        <v>322</v>
      </c>
    </row>
    <row r="82" spans="1:6">
      <c r="A82" s="4" t="s">
        <v>896</v>
      </c>
      <c r="B82" s="6" t="n">
        <v>120103</v>
      </c>
      <c r="C82" s="6" t="n">
        <v>90982</v>
      </c>
    </row>
    <row r="83" spans="1:6">
      <c r="A83" s="4" t="s">
        <v>897</v>
      </c>
      <c r="B83" s="5" t="n">
        <v>41501</v>
      </c>
    </row>
    <row r="84" spans="1:6">
      <c r="A84" s="4" t="s">
        <v>898</v>
      </c>
      <c r="B84" s="5" t="n">
        <v>16500</v>
      </c>
      <c r="C84" s="5" t="n">
        <v>1439</v>
      </c>
    </row>
    <row r="85" spans="1:6">
      <c r="A85" s="4" t="s">
        <v>910</v>
      </c>
      <c r="E85" s="5" t="n">
        <v>0</v>
      </c>
    </row>
    <row r="86" spans="1:6">
      <c r="A86" s="4" t="s">
        <v>944</v>
      </c>
    </row>
    <row r="87" spans="1:6">
      <c r="A87" s="3" t="s">
        <v>322</v>
      </c>
    </row>
    <row r="88" spans="1:6">
      <c r="A88" s="4" t="s">
        <v>640</v>
      </c>
      <c r="E88" s="5" t="n">
        <v>147034</v>
      </c>
      <c r="F88" s="5" t="n">
        <v>87879</v>
      </c>
    </row>
    <row r="89" spans="1:6">
      <c r="A89" s="4" t="s">
        <v>945</v>
      </c>
    </row>
    <row r="90" spans="1:6">
      <c r="A90" s="3" t="s">
        <v>322</v>
      </c>
    </row>
    <row r="91" spans="1:6">
      <c r="A91" s="4" t="s">
        <v>946</v>
      </c>
      <c r="E91" s="5" t="n">
        <v>186600</v>
      </c>
      <c r="F91" s="5" t="n">
        <v>8400</v>
      </c>
    </row>
    <row r="92" spans="1:6">
      <c r="A92" s="4" t="s">
        <v>947</v>
      </c>
    </row>
    <row r="93" spans="1:6">
      <c r="A93" s="3" t="s">
        <v>322</v>
      </c>
    </row>
    <row r="94" spans="1:6">
      <c r="A94" s="4" t="s">
        <v>896</v>
      </c>
      <c r="B94" s="5" t="n">
        <v>238213</v>
      </c>
      <c r="C94" s="5" t="n">
        <v>323071</v>
      </c>
      <c r="D94" s="5" t="n">
        <v>125776</v>
      </c>
    </row>
    <row r="95" spans="1:6">
      <c r="A95" s="4" t="s">
        <v>897</v>
      </c>
      <c r="B95" s="5" t="n">
        <v>150365</v>
      </c>
      <c r="C95" s="5" t="n">
        <v>105637</v>
      </c>
      <c r="D95" s="5" t="n">
        <v>37184</v>
      </c>
    </row>
    <row r="96" spans="1:6">
      <c r="A96" s="4" t="s">
        <v>898</v>
      </c>
      <c r="B96" s="6" t="n">
        <v>40490</v>
      </c>
      <c r="C96" s="6" t="n">
        <v>114545</v>
      </c>
      <c r="D96" s="6" t="n">
        <v>109354</v>
      </c>
    </row>
    <row r="97" spans="1:6">
      <c r="A97" s="4" t="s">
        <v>910</v>
      </c>
      <c r="E97" s="5" t="n">
        <v>118200</v>
      </c>
    </row>
    <row r="98" spans="1:6">
      <c r="A98" s="4" t="s">
        <v>948</v>
      </c>
    </row>
    <row r="99" spans="1:6">
      <c r="A99" s="3" t="s">
        <v>322</v>
      </c>
    </row>
    <row r="100" spans="1:6">
      <c r="A100" s="4" t="s">
        <v>640</v>
      </c>
      <c r="E100" s="5" t="n">
        <v>1295363</v>
      </c>
      <c r="F100" s="5" t="n">
        <v>1157508</v>
      </c>
    </row>
    <row r="101" spans="1:6">
      <c r="A101" s="4" t="s">
        <v>949</v>
      </c>
    </row>
    <row r="102" spans="1:6">
      <c r="A102" s="3" t="s">
        <v>322</v>
      </c>
    </row>
    <row r="103" spans="1:6">
      <c r="A103" s="4" t="s">
        <v>640</v>
      </c>
      <c r="E103" s="5" t="n">
        <v>12664</v>
      </c>
      <c r="F103" s="5" t="n">
        <v>11893</v>
      </c>
    </row>
    <row r="104" spans="1:6">
      <c r="A104" s="4" t="s">
        <v>950</v>
      </c>
    </row>
    <row r="105" spans="1:6">
      <c r="A105" s="3" t="s">
        <v>322</v>
      </c>
    </row>
    <row r="106" spans="1:6">
      <c r="A106" s="4" t="s">
        <v>913</v>
      </c>
      <c r="E106" s="5" t="n">
        <v>32800</v>
      </c>
      <c r="F106" s="5" t="n">
        <v>34200</v>
      </c>
    </row>
    <row r="107" spans="1:6">
      <c r="A107" s="4" t="s">
        <v>845</v>
      </c>
      <c r="E107" s="5" t="n">
        <v>-13000</v>
      </c>
    </row>
    <row r="108" spans="1:6">
      <c r="A108" s="4" t="s">
        <v>916</v>
      </c>
      <c r="E108" s="6" t="n">
        <v>19800</v>
      </c>
      <c r="F108" s="6" t="n">
        <v>21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51</v>
      </c>
      <c r="B1" s="2" t="s">
        <v>952</v>
      </c>
      <c r="C1" s="2" t="s">
        <v>953</v>
      </c>
    </row>
    <row r="2" spans="1:3">
      <c r="A2" s="4" t="s">
        <v>954</v>
      </c>
    </row>
    <row r="3" spans="1:3">
      <c r="A3" s="3" t="s">
        <v>955</v>
      </c>
    </row>
    <row r="4" spans="1:3">
      <c r="A4" s="4" t="s">
        <v>956</v>
      </c>
      <c r="B4" s="6" t="n">
        <v>1400000</v>
      </c>
    </row>
    <row r="5" spans="1:3">
      <c r="A5" s="4" t="s">
        <v>903</v>
      </c>
    </row>
    <row r="6" spans="1:3">
      <c r="A6" s="3" t="s">
        <v>957</v>
      </c>
    </row>
    <row r="7" spans="1:3">
      <c r="A7" s="4" t="s">
        <v>958</v>
      </c>
      <c r="C7" s="6" t="n">
        <v>2148</v>
      </c>
    </row>
    <row r="8" spans="1:3">
      <c r="A8" s="4" t="s">
        <v>959</v>
      </c>
      <c r="B8" s="5" t="n">
        <v>1380</v>
      </c>
    </row>
    <row r="9" spans="1:3">
      <c r="A9" s="3" t="s">
        <v>955</v>
      </c>
    </row>
    <row r="10" spans="1:3">
      <c r="A10" s="4" t="s">
        <v>958</v>
      </c>
      <c r="C10" s="6" t="n">
        <v>-31</v>
      </c>
    </row>
    <row r="11" spans="1:3">
      <c r="A11" s="4" t="s">
        <v>959</v>
      </c>
      <c r="B11" s="6" t="n">
        <v>-314</v>
      </c>
    </row>
    <row r="12" spans="1:3">
      <c r="A12" s="4" t="s">
        <v>960</v>
      </c>
      <c r="B12" s="5" t="n">
        <v>1</v>
      </c>
      <c r="C12" s="5" t="n">
        <v>1</v>
      </c>
    </row>
    <row r="13" spans="1:3">
      <c r="A13" s="4" t="s">
        <v>910</v>
      </c>
      <c r="B13" s="6" t="n">
        <v>160900</v>
      </c>
      <c r="C13" s="6" t="n">
        <v>177400</v>
      </c>
    </row>
    <row r="14" spans="1:3">
      <c r="A14" s="4" t="s">
        <v>943</v>
      </c>
    </row>
    <row r="15" spans="1:3">
      <c r="A15" s="3" t="s">
        <v>955</v>
      </c>
    </row>
    <row r="16" spans="1:3">
      <c r="A16" s="4" t="s">
        <v>956</v>
      </c>
      <c r="B16" s="5" t="n">
        <v>147000</v>
      </c>
    </row>
    <row r="17" spans="1:3">
      <c r="A17" s="4" t="s">
        <v>961</v>
      </c>
      <c r="B17" s="5" t="n">
        <v>87400</v>
      </c>
    </row>
    <row r="18" spans="1:3">
      <c r="A18" s="4" t="s">
        <v>910</v>
      </c>
      <c r="B18" s="5" t="n">
        <v>0</v>
      </c>
    </row>
    <row r="19" spans="1:3">
      <c r="A19" s="4" t="s">
        <v>947</v>
      </c>
    </row>
    <row r="20" spans="1:3">
      <c r="A20" s="3" t="s">
        <v>955</v>
      </c>
    </row>
    <row r="21" spans="1:3">
      <c r="A21" s="4" t="s">
        <v>956</v>
      </c>
      <c r="B21" s="5" t="n">
        <v>1300000</v>
      </c>
    </row>
    <row r="22" spans="1:3">
      <c r="A22" s="4" t="s">
        <v>961</v>
      </c>
      <c r="B22" s="5" t="n">
        <v>3000000</v>
      </c>
    </row>
    <row r="23" spans="1:3">
      <c r="A23" s="4" t="s">
        <v>910</v>
      </c>
      <c r="B23" s="5" t="n">
        <v>118200</v>
      </c>
    </row>
    <row r="24" spans="1:3">
      <c r="A24" s="4" t="s">
        <v>899</v>
      </c>
    </row>
    <row r="25" spans="1:3">
      <c r="A25" s="3" t="s">
        <v>955</v>
      </c>
    </row>
    <row r="26" spans="1:3">
      <c r="A26" s="4" t="s">
        <v>962</v>
      </c>
      <c r="B26" s="6" t="n">
        <v>37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63</v>
      </c>
      <c r="B1" s="2" t="s">
        <v>1</v>
      </c>
    </row>
    <row r="2" spans="1:3">
      <c r="B2" s="2" t="s">
        <v>2</v>
      </c>
      <c r="C2" s="2" t="s">
        <v>63</v>
      </c>
    </row>
    <row r="3" spans="1:3">
      <c r="A3" s="3" t="s">
        <v>964</v>
      </c>
    </row>
    <row r="4" spans="1:3">
      <c r="A4" s="4" t="s">
        <v>965</v>
      </c>
      <c r="B4" s="6" t="n">
        <v>570638</v>
      </c>
      <c r="C4" s="6" t="n">
        <v>644149</v>
      </c>
    </row>
    <row r="5" spans="1:3">
      <c r="A5" s="4" t="s">
        <v>966</v>
      </c>
      <c r="B5" s="5" t="n">
        <v>2094</v>
      </c>
      <c r="C5" s="5" t="n">
        <v>3316</v>
      </c>
    </row>
    <row r="6" spans="1:3">
      <c r="A6" s="4" t="s">
        <v>967</v>
      </c>
      <c r="B6" s="5" t="n">
        <v>-4005</v>
      </c>
      <c r="C6" s="5" t="n">
        <v>-3517</v>
      </c>
    </row>
    <row r="7" spans="1:3">
      <c r="A7" s="4" t="s">
        <v>352</v>
      </c>
      <c r="B7" s="5" t="n">
        <v>568727</v>
      </c>
      <c r="C7" s="5" t="n">
        <v>643948</v>
      </c>
    </row>
    <row r="8" spans="1:3">
      <c r="A8" s="3" t="s">
        <v>968</v>
      </c>
    </row>
    <row r="9" spans="1:3">
      <c r="A9" s="4" t="s">
        <v>969</v>
      </c>
      <c r="B9" s="5" t="n">
        <v>289622</v>
      </c>
    </row>
    <row r="10" spans="1:3">
      <c r="A10" s="4" t="s">
        <v>970</v>
      </c>
      <c r="B10" s="5" t="n">
        <v>240881</v>
      </c>
    </row>
    <row r="11" spans="1:3">
      <c r="A11" s="4" t="s">
        <v>971</v>
      </c>
      <c r="B11" s="5" t="n">
        <v>353</v>
      </c>
    </row>
    <row r="12" spans="1:3">
      <c r="A12" s="4" t="s">
        <v>972</v>
      </c>
      <c r="B12" s="5" t="n">
        <v>39782</v>
      </c>
    </row>
    <row r="13" spans="1:3">
      <c r="A13" s="4" t="s">
        <v>188</v>
      </c>
      <c r="B13" s="5" t="n">
        <v>570638</v>
      </c>
      <c r="C13" s="5" t="n">
        <v>644149</v>
      </c>
    </row>
    <row r="14" spans="1:3">
      <c r="A14" s="4" t="s">
        <v>945</v>
      </c>
    </row>
    <row r="15" spans="1:3">
      <c r="A15" s="3" t="s">
        <v>964</v>
      </c>
    </row>
    <row r="16" spans="1:3">
      <c r="A16" s="4" t="s">
        <v>965</v>
      </c>
      <c r="B16" s="5" t="n">
        <v>383473</v>
      </c>
      <c r="C16" s="5" t="n">
        <v>408556</v>
      </c>
    </row>
    <row r="17" spans="1:3">
      <c r="A17" s="4" t="s">
        <v>966</v>
      </c>
      <c r="B17" s="5" t="n">
        <v>946</v>
      </c>
      <c r="C17" s="5" t="n">
        <v>2435</v>
      </c>
    </row>
    <row r="18" spans="1:3">
      <c r="A18" s="4" t="s">
        <v>967</v>
      </c>
      <c r="B18" s="5" t="n">
        <v>-3001</v>
      </c>
      <c r="C18" s="5" t="n">
        <v>-3349</v>
      </c>
    </row>
    <row r="19" spans="1:3">
      <c r="A19" s="4" t="s">
        <v>352</v>
      </c>
      <c r="B19" s="5" t="n">
        <v>381418</v>
      </c>
      <c r="C19" s="5" t="n">
        <v>407642</v>
      </c>
    </row>
    <row r="20" spans="1:3">
      <c r="A20" s="3" t="s">
        <v>968</v>
      </c>
    </row>
    <row r="21" spans="1:3">
      <c r="A21" s="4" t="s">
        <v>969</v>
      </c>
      <c r="B21" s="5" t="n">
        <v>284251</v>
      </c>
    </row>
    <row r="22" spans="1:3">
      <c r="A22" s="4" t="s">
        <v>970</v>
      </c>
      <c r="B22" s="5" t="n">
        <v>99222</v>
      </c>
    </row>
    <row r="23" spans="1:3">
      <c r="A23" s="4" t="s">
        <v>188</v>
      </c>
      <c r="B23" s="5" t="n">
        <v>383473</v>
      </c>
      <c r="C23" s="5" t="n">
        <v>408556</v>
      </c>
    </row>
    <row r="24" spans="1:3">
      <c r="A24" s="4" t="s">
        <v>973</v>
      </c>
    </row>
    <row r="25" spans="1:3">
      <c r="A25" s="3" t="s">
        <v>964</v>
      </c>
    </row>
    <row r="26" spans="1:3">
      <c r="A26" s="4" t="s">
        <v>965</v>
      </c>
      <c r="B26" s="5" t="n">
        <v>142012</v>
      </c>
      <c r="C26" s="5" t="n">
        <v>174825</v>
      </c>
    </row>
    <row r="27" spans="1:3">
      <c r="A27" s="4" t="s">
        <v>966</v>
      </c>
      <c r="B27" s="5" t="n">
        <v>1148</v>
      </c>
      <c r="C27" s="5" t="n">
        <v>703</v>
      </c>
    </row>
    <row r="28" spans="1:3">
      <c r="A28" s="4" t="s">
        <v>967</v>
      </c>
      <c r="B28" s="5" t="n">
        <v>-353</v>
      </c>
    </row>
    <row r="29" spans="1:3">
      <c r="A29" s="4" t="s">
        <v>352</v>
      </c>
      <c r="B29" s="5" t="n">
        <v>142807</v>
      </c>
      <c r="C29" s="5" t="n">
        <v>175528</v>
      </c>
    </row>
    <row r="30" spans="1:3">
      <c r="A30" s="3" t="s">
        <v>968</v>
      </c>
    </row>
    <row r="31" spans="1:3">
      <c r="A31" s="4" t="s">
        <v>970</v>
      </c>
      <c r="B31" s="5" t="n">
        <v>141659</v>
      </c>
    </row>
    <row r="32" spans="1:3">
      <c r="A32" s="4" t="s">
        <v>971</v>
      </c>
      <c r="B32" s="5" t="n">
        <v>353</v>
      </c>
    </row>
    <row r="33" spans="1:3">
      <c r="A33" s="4" t="s">
        <v>188</v>
      </c>
      <c r="B33" s="5" t="n">
        <v>142012</v>
      </c>
      <c r="C33" s="5" t="n">
        <v>174825</v>
      </c>
    </row>
    <row r="34" spans="1:3">
      <c r="A34" s="4" t="s">
        <v>950</v>
      </c>
    </row>
    <row r="35" spans="1:3">
      <c r="A35" s="3" t="s">
        <v>964</v>
      </c>
    </row>
    <row r="36" spans="1:3">
      <c r="A36" s="4" t="s">
        <v>965</v>
      </c>
      <c r="B36" s="5" t="n">
        <v>45153</v>
      </c>
      <c r="C36" s="5" t="n">
        <v>60768</v>
      </c>
    </row>
    <row r="37" spans="1:3">
      <c r="A37" s="4" t="s">
        <v>966</v>
      </c>
      <c r="C37" s="5" t="n">
        <v>178</v>
      </c>
    </row>
    <row r="38" spans="1:3">
      <c r="A38" s="4" t="s">
        <v>967</v>
      </c>
      <c r="B38" s="5" t="n">
        <v>-651</v>
      </c>
      <c r="C38" s="5" t="n">
        <v>-168</v>
      </c>
    </row>
    <row r="39" spans="1:3">
      <c r="A39" s="4" t="s">
        <v>352</v>
      </c>
      <c r="B39" s="5" t="n">
        <v>44502</v>
      </c>
      <c r="C39" s="5" t="n">
        <v>60778</v>
      </c>
    </row>
    <row r="40" spans="1:3">
      <c r="A40" s="4" t="s">
        <v>914</v>
      </c>
      <c r="B40" s="5" t="n">
        <v>0</v>
      </c>
    </row>
    <row r="41" spans="1:3">
      <c r="A41" s="3" t="s">
        <v>968</v>
      </c>
    </row>
    <row r="42" spans="1:3">
      <c r="A42" s="4" t="s">
        <v>969</v>
      </c>
      <c r="B42" s="5" t="n">
        <v>5371</v>
      </c>
    </row>
    <row r="43" spans="1:3">
      <c r="A43" s="4" t="s">
        <v>972</v>
      </c>
      <c r="B43" s="5" t="n">
        <v>39782</v>
      </c>
    </row>
    <row r="44" spans="1:3">
      <c r="A44" s="4" t="s">
        <v>188</v>
      </c>
      <c r="B44" s="6" t="n">
        <v>45153</v>
      </c>
      <c r="C44" s="6" t="n">
        <v>607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219</v>
      </c>
      <c r="B1" s="2" t="s">
        <v>220</v>
      </c>
      <c r="C1" s="2" t="s">
        <v>221</v>
      </c>
      <c r="D1" s="2" t="s">
        <v>222</v>
      </c>
      <c r="E1" s="2" t="s">
        <v>223</v>
      </c>
      <c r="F1" s="2" t="s">
        <v>224</v>
      </c>
      <c r="G1" s="2" t="s">
        <v>225</v>
      </c>
      <c r="H1" s="2" t="s">
        <v>226</v>
      </c>
      <c r="I1" s="2" t="s">
        <v>227</v>
      </c>
      <c r="J1" s="2" t="s">
        <v>228</v>
      </c>
      <c r="K1" s="2" t="s">
        <v>229</v>
      </c>
      <c r="L1" s="2" t="s">
        <v>230</v>
      </c>
      <c r="M1" s="2" t="s">
        <v>231</v>
      </c>
      <c r="N1" s="2" t="s">
        <v>2</v>
      </c>
      <c r="O1" s="2" t="s">
        <v>63</v>
      </c>
      <c r="P1" s="2" t="s">
        <v>119</v>
      </c>
    </row>
    <row r="2" spans="1:16">
      <c r="A2" s="3" t="s">
        <v>232</v>
      </c>
    </row>
    <row r="3" spans="1:16">
      <c r="A3" s="4" t="s">
        <v>233</v>
      </c>
      <c r="B3" s="7" t="n">
        <v>0.48</v>
      </c>
      <c r="C3" s="7" t="n">
        <v>0.48</v>
      </c>
      <c r="D3" s="7" t="n">
        <v>0.48</v>
      </c>
      <c r="E3" s="7" t="n">
        <v>0.48</v>
      </c>
      <c r="F3" s="7" t="n">
        <v>0.48</v>
      </c>
      <c r="G3" s="7" t="n">
        <v>0.48</v>
      </c>
      <c r="H3" s="7" t="n">
        <v>0.48</v>
      </c>
      <c r="I3" s="7" t="n">
        <v>0.48</v>
      </c>
      <c r="J3" s="7" t="n">
        <v>0.48</v>
      </c>
      <c r="K3" s="7" t="n">
        <v>0.48</v>
      </c>
      <c r="L3" s="7" t="n">
        <v>0.48</v>
      </c>
      <c r="M3" s="7" t="n">
        <v>0.48</v>
      </c>
      <c r="N3" s="7" t="n">
        <v>1.92</v>
      </c>
      <c r="O3" s="7" t="n">
        <v>1.92</v>
      </c>
      <c r="P3" s="7" t="n">
        <v>1.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74</v>
      </c>
      <c r="B1" s="2" t="s">
        <v>793</v>
      </c>
      <c r="C1" s="2" t="s">
        <v>1</v>
      </c>
    </row>
    <row r="2" spans="1:5">
      <c r="B2" s="2" t="s">
        <v>975</v>
      </c>
      <c r="C2" s="2" t="s">
        <v>2</v>
      </c>
      <c r="D2" s="2" t="s">
        <v>975</v>
      </c>
      <c r="E2" s="2" t="s">
        <v>63</v>
      </c>
    </row>
    <row r="3" spans="1:5">
      <c r="A3" s="3" t="s">
        <v>976</v>
      </c>
    </row>
    <row r="4" spans="1:5">
      <c r="A4" s="4" t="s">
        <v>977</v>
      </c>
      <c r="C4" s="6" t="n">
        <v>26746</v>
      </c>
      <c r="E4" s="6" t="n">
        <v>25671</v>
      </c>
    </row>
    <row r="5" spans="1:5">
      <c r="A5" s="4" t="s">
        <v>978</v>
      </c>
      <c r="C5" s="4" t="s">
        <v>979</v>
      </c>
    </row>
    <row r="6" spans="1:5">
      <c r="A6" s="4" t="s">
        <v>980</v>
      </c>
    </row>
    <row r="7" spans="1:5">
      <c r="A7" s="3" t="s">
        <v>976</v>
      </c>
    </row>
    <row r="8" spans="1:5">
      <c r="A8" s="4" t="s">
        <v>981</v>
      </c>
      <c r="B8" s="5" t="n">
        <v>9140000</v>
      </c>
      <c r="D8" s="5" t="n">
        <v>9140000</v>
      </c>
    </row>
    <row r="9" spans="1:5">
      <c r="A9" s="4" t="s">
        <v>977</v>
      </c>
      <c r="C9" s="6" t="n">
        <v>12700</v>
      </c>
      <c r="E9" s="6" t="n">
        <v>11900</v>
      </c>
    </row>
    <row r="10" spans="1:5">
      <c r="A10" s="4" t="s">
        <v>978</v>
      </c>
      <c r="C10" s="4" t="s">
        <v>97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9"/>
    <col customWidth="1" max="7" min="7" width="21"/>
    <col customWidth="1" max="8" min="8" width="18"/>
    <col customWidth="1" max="9" min="9" width="29"/>
  </cols>
  <sheetData>
    <row r="1" spans="1:9">
      <c r="A1" s="1" t="s">
        <v>982</v>
      </c>
      <c r="B1" s="2" t="s">
        <v>983</v>
      </c>
      <c r="C1" s="2" t="s">
        <v>984</v>
      </c>
      <c r="D1" s="2" t="s">
        <v>985</v>
      </c>
      <c r="E1" s="2" t="s">
        <v>610</v>
      </c>
      <c r="F1" s="2" t="s">
        <v>599</v>
      </c>
      <c r="G1" s="2" t="s">
        <v>986</v>
      </c>
      <c r="H1" s="2" t="s">
        <v>987</v>
      </c>
      <c r="I1" s="2" t="s">
        <v>610</v>
      </c>
    </row>
    <row r="2" spans="1:9">
      <c r="A2" s="3" t="s">
        <v>324</v>
      </c>
    </row>
    <row r="3" spans="1:9">
      <c r="A3" s="4" t="s">
        <v>615</v>
      </c>
      <c r="E3" s="5" t="n">
        <v>16</v>
      </c>
      <c r="F3" s="5" t="n">
        <v>6</v>
      </c>
    </row>
    <row r="4" spans="1:9">
      <c r="A4" s="4" t="s">
        <v>988</v>
      </c>
      <c r="E4" s="6" t="n">
        <v>313300</v>
      </c>
      <c r="F4" s="6" t="n">
        <v>56400</v>
      </c>
    </row>
    <row r="5" spans="1:9">
      <c r="A5" s="4" t="s">
        <v>616</v>
      </c>
      <c r="D5" s="6" t="n">
        <v>59700</v>
      </c>
      <c r="E5" s="6" t="n">
        <v>55100</v>
      </c>
      <c r="F5" s="5" t="n">
        <v>19900</v>
      </c>
    </row>
    <row r="6" spans="1:9">
      <c r="A6" s="4" t="s">
        <v>612</v>
      </c>
      <c r="E6" s="5" t="n">
        <v>1</v>
      </c>
    </row>
    <row r="7" spans="1:9">
      <c r="A7" s="4" t="s">
        <v>989</v>
      </c>
      <c r="E7" s="6" t="n">
        <v>300</v>
      </c>
    </row>
    <row r="8" spans="1:9">
      <c r="A8" s="3" t="s">
        <v>470</v>
      </c>
    </row>
    <row r="9" spans="1:9">
      <c r="A9" s="4" t="s">
        <v>990</v>
      </c>
      <c r="D9" s="5" t="n">
        <v>2490630</v>
      </c>
      <c r="E9" s="5" t="n">
        <v>2972803</v>
      </c>
      <c r="I9" s="6" t="n">
        <v>2972803</v>
      </c>
    </row>
    <row r="10" spans="1:9">
      <c r="A10" s="4" t="s">
        <v>991</v>
      </c>
      <c r="D10" s="5" t="n">
        <v>-224190</v>
      </c>
      <c r="E10" s="5" t="n">
        <v>-187913</v>
      </c>
      <c r="I10" s="5" t="n">
        <v>-187913</v>
      </c>
    </row>
    <row r="11" spans="1:9">
      <c r="A11" s="4" t="s">
        <v>71</v>
      </c>
      <c r="D11" s="5" t="n">
        <v>2266440</v>
      </c>
      <c r="E11" s="5" t="n">
        <v>2784890</v>
      </c>
      <c r="I11" s="5" t="n">
        <v>2784890</v>
      </c>
    </row>
    <row r="12" spans="1:9">
      <c r="A12" s="3" t="s">
        <v>992</v>
      </c>
    </row>
    <row r="13" spans="1:9">
      <c r="A13" s="4" t="s">
        <v>993</v>
      </c>
      <c r="D13" s="5" t="n">
        <v>177516</v>
      </c>
    </row>
    <row r="14" spans="1:9">
      <c r="A14" s="4" t="s">
        <v>994</v>
      </c>
      <c r="D14" s="5" t="n">
        <v>95524</v>
      </c>
    </row>
    <row r="15" spans="1:9">
      <c r="A15" s="4" t="s">
        <v>995</v>
      </c>
      <c r="D15" s="5" t="n">
        <v>89602</v>
      </c>
    </row>
    <row r="16" spans="1:9">
      <c r="A16" s="4" t="s">
        <v>996</v>
      </c>
      <c r="D16" s="5" t="n">
        <v>79177</v>
      </c>
    </row>
    <row r="17" spans="1:9">
      <c r="A17" s="4" t="s">
        <v>997</v>
      </c>
      <c r="D17" s="5" t="n">
        <v>71271</v>
      </c>
    </row>
    <row r="18" spans="1:9">
      <c r="A18" s="4" t="s">
        <v>972</v>
      </c>
      <c r="D18" s="5" t="n">
        <v>688437</v>
      </c>
    </row>
    <row r="19" spans="1:9">
      <c r="A19" s="4" t="s">
        <v>188</v>
      </c>
      <c r="D19" s="5" t="n">
        <v>1201527</v>
      </c>
    </row>
    <row r="20" spans="1:9">
      <c r="A20" s="4" t="s">
        <v>184</v>
      </c>
    </row>
    <row r="21" spans="1:9">
      <c r="A21" s="3" t="s">
        <v>324</v>
      </c>
    </row>
    <row r="22" spans="1:9">
      <c r="A22" s="4" t="s">
        <v>616</v>
      </c>
      <c r="D22" s="5" t="n">
        <v>5300</v>
      </c>
      <c r="E22" s="5" t="n">
        <v>5100</v>
      </c>
      <c r="F22" s="6" t="n">
        <v>3300</v>
      </c>
    </row>
    <row r="23" spans="1:9">
      <c r="A23" s="4" t="s">
        <v>998</v>
      </c>
    </row>
    <row r="24" spans="1:9">
      <c r="A24" s="3" t="s">
        <v>470</v>
      </c>
    </row>
    <row r="25" spans="1:9">
      <c r="A25" s="4" t="s">
        <v>999</v>
      </c>
      <c r="D25" s="5" t="n">
        <v>484397</v>
      </c>
      <c r="E25" s="5" t="n">
        <v>648972</v>
      </c>
      <c r="I25" s="5" t="n">
        <v>648972</v>
      </c>
    </row>
    <row r="26" spans="1:9">
      <c r="A26" s="4" t="s">
        <v>1000</v>
      </c>
      <c r="D26" s="5" t="n">
        <v>1687756</v>
      </c>
      <c r="E26" s="5" t="n">
        <v>1980283</v>
      </c>
      <c r="I26" s="5" t="n">
        <v>1980283</v>
      </c>
    </row>
    <row r="27" spans="1:9">
      <c r="A27" s="4" t="s">
        <v>1001</v>
      </c>
      <c r="D27" s="6" t="n">
        <v>52567</v>
      </c>
      <c r="E27" s="6" t="n">
        <v>46048</v>
      </c>
      <c r="I27" s="5" t="n">
        <v>46048</v>
      </c>
    </row>
    <row r="28" spans="1:9">
      <c r="A28" s="4" t="s">
        <v>1002</v>
      </c>
    </row>
    <row r="29" spans="1:9">
      <c r="A29" s="3" t="s">
        <v>470</v>
      </c>
    </row>
    <row r="30" spans="1:9">
      <c r="A30" s="4" t="s">
        <v>1003</v>
      </c>
      <c r="D30" s="4" t="s">
        <v>1004</v>
      </c>
      <c r="E30" s="4" t="s">
        <v>1004</v>
      </c>
    </row>
    <row r="31" spans="1:9">
      <c r="A31" s="4" t="s">
        <v>1005</v>
      </c>
      <c r="D31" s="4" t="s">
        <v>1006</v>
      </c>
      <c r="E31" s="4" t="s">
        <v>1006</v>
      </c>
    </row>
    <row r="32" spans="1:9">
      <c r="A32" s="4" t="s">
        <v>1007</v>
      </c>
      <c r="D32" s="4" t="s">
        <v>1008</v>
      </c>
      <c r="E32" s="4" t="s">
        <v>1008</v>
      </c>
    </row>
    <row r="33" spans="1:9">
      <c r="A33" s="4" t="s">
        <v>1009</v>
      </c>
    </row>
    <row r="34" spans="1:9">
      <c r="A34" s="3" t="s">
        <v>470</v>
      </c>
    </row>
    <row r="35" spans="1:9">
      <c r="A35" s="4" t="s">
        <v>1003</v>
      </c>
      <c r="D35" s="4" t="s">
        <v>1010</v>
      </c>
      <c r="E35" s="4" t="s">
        <v>1010</v>
      </c>
    </row>
    <row r="36" spans="1:9">
      <c r="A36" s="4" t="s">
        <v>1005</v>
      </c>
      <c r="D36" s="4" t="s">
        <v>1011</v>
      </c>
      <c r="E36" s="4" t="s">
        <v>1011</v>
      </c>
    </row>
    <row r="37" spans="1:9">
      <c r="A37" s="4" t="s">
        <v>1007</v>
      </c>
      <c r="D37" s="4" t="s">
        <v>1012</v>
      </c>
      <c r="E37" s="4" t="s">
        <v>1012</v>
      </c>
    </row>
    <row r="38" spans="1:9">
      <c r="A38" s="4" t="s">
        <v>497</v>
      </c>
    </row>
    <row r="39" spans="1:9">
      <c r="A39" s="3" t="s">
        <v>324</v>
      </c>
    </row>
    <row r="40" spans="1:9">
      <c r="A40" s="4" t="s">
        <v>667</v>
      </c>
      <c r="D40" s="5" t="n">
        <v>16</v>
      </c>
    </row>
    <row r="41" spans="1:9">
      <c r="A41" s="4" t="s">
        <v>1013</v>
      </c>
      <c r="D41" s="6" t="n">
        <v>277800</v>
      </c>
    </row>
    <row r="42" spans="1:9">
      <c r="A42" s="4" t="s">
        <v>642</v>
      </c>
      <c r="D42" s="6" t="n">
        <v>187900</v>
      </c>
    </row>
    <row r="43" spans="1:9">
      <c r="A43" s="4" t="s">
        <v>651</v>
      </c>
      <c r="F43" s="5" t="n">
        <v>3</v>
      </c>
    </row>
    <row r="44" spans="1:9">
      <c r="A44" s="4" t="s">
        <v>1014</v>
      </c>
      <c r="D44" s="5" t="n">
        <v>1</v>
      </c>
    </row>
    <row r="45" spans="1:9">
      <c r="A45" s="4" t="s">
        <v>652</v>
      </c>
      <c r="E45" s="5" t="n">
        <v>3</v>
      </c>
    </row>
    <row r="46" spans="1:9">
      <c r="A46" s="4" t="s">
        <v>615</v>
      </c>
      <c r="D46" s="5" t="n">
        <v>4</v>
      </c>
      <c r="E46" s="5" t="n">
        <v>9</v>
      </c>
      <c r="F46" s="5" t="n">
        <v>5</v>
      </c>
    </row>
    <row r="47" spans="1:9">
      <c r="A47" s="4" t="s">
        <v>616</v>
      </c>
      <c r="D47" s="6" t="n">
        <v>59700</v>
      </c>
      <c r="E47" s="6" t="n">
        <v>26600</v>
      </c>
      <c r="F47" s="6" t="n">
        <v>19800</v>
      </c>
    </row>
    <row r="48" spans="1:9">
      <c r="A48" s="4" t="s">
        <v>612</v>
      </c>
      <c r="E48" s="5" t="n">
        <v>1</v>
      </c>
    </row>
    <row r="49" spans="1:9">
      <c r="A49" s="4" t="s">
        <v>989</v>
      </c>
      <c r="E49" s="6" t="n">
        <v>300</v>
      </c>
    </row>
    <row r="50" spans="1:9">
      <c r="A50" s="3" t="s">
        <v>470</v>
      </c>
    </row>
    <row r="51" spans="1:9">
      <c r="A51" s="4" t="s">
        <v>999</v>
      </c>
      <c r="D51" s="5" t="n">
        <v>54052</v>
      </c>
      <c r="E51" s="5" t="n">
        <v>82332</v>
      </c>
      <c r="I51" s="5" t="n">
        <v>82332</v>
      </c>
    </row>
    <row r="52" spans="1:9">
      <c r="A52" s="4" t="s">
        <v>1000</v>
      </c>
      <c r="D52" s="5" t="n">
        <v>182048</v>
      </c>
      <c r="E52" s="5" t="n">
        <v>213010</v>
      </c>
      <c r="I52" s="5" t="n">
        <v>213010</v>
      </c>
    </row>
    <row r="53" spans="1:9">
      <c r="A53" s="4" t="s">
        <v>1001</v>
      </c>
      <c r="D53" s="6" t="n">
        <v>2139</v>
      </c>
      <c r="E53" s="6" t="n">
        <v>2158</v>
      </c>
      <c r="I53" s="6" t="n">
        <v>2158</v>
      </c>
    </row>
    <row r="54" spans="1:9">
      <c r="A54" s="4" t="s">
        <v>1015</v>
      </c>
    </row>
    <row r="55" spans="1:9">
      <c r="A55" s="3" t="s">
        <v>470</v>
      </c>
    </row>
    <row r="56" spans="1:9">
      <c r="A56" s="4" t="s">
        <v>1003</v>
      </c>
      <c r="D56" s="4" t="s">
        <v>1004</v>
      </c>
      <c r="E56" s="4" t="s">
        <v>1004</v>
      </c>
    </row>
    <row r="57" spans="1:9">
      <c r="A57" s="4" t="s">
        <v>1005</v>
      </c>
      <c r="D57" s="4" t="s">
        <v>1008</v>
      </c>
      <c r="E57" s="4" t="s">
        <v>1008</v>
      </c>
    </row>
    <row r="58" spans="1:9">
      <c r="A58" s="4" t="s">
        <v>1007</v>
      </c>
      <c r="D58" s="4" t="s">
        <v>752</v>
      </c>
      <c r="E58" s="4" t="s">
        <v>752</v>
      </c>
    </row>
    <row r="59" spans="1:9">
      <c r="A59" s="4" t="s">
        <v>1016</v>
      </c>
    </row>
    <row r="60" spans="1:9">
      <c r="A60" s="3" t="s">
        <v>470</v>
      </c>
    </row>
    <row r="61" spans="1:9">
      <c r="A61" s="4" t="s">
        <v>1003</v>
      </c>
      <c r="D61" s="4" t="s">
        <v>1010</v>
      </c>
      <c r="E61" s="4" t="s">
        <v>1010</v>
      </c>
    </row>
    <row r="62" spans="1:9">
      <c r="A62" s="4" t="s">
        <v>1005</v>
      </c>
      <c r="D62" s="4" t="s">
        <v>1017</v>
      </c>
      <c r="E62" s="4" t="s">
        <v>1017</v>
      </c>
    </row>
    <row r="63" spans="1:9">
      <c r="A63" s="4" t="s">
        <v>1007</v>
      </c>
      <c r="D63" s="4" t="s">
        <v>1006</v>
      </c>
      <c r="E63" s="4" t="s">
        <v>1006</v>
      </c>
    </row>
    <row r="64" spans="1:9">
      <c r="A64" s="4" t="s">
        <v>705</v>
      </c>
    </row>
    <row r="65" spans="1:9">
      <c r="A65" s="3" t="s">
        <v>324</v>
      </c>
    </row>
    <row r="66" spans="1:9">
      <c r="A66" s="4" t="s">
        <v>616</v>
      </c>
      <c r="D66" s="6" t="n">
        <v>5300</v>
      </c>
      <c r="E66" s="6" t="n">
        <v>5100</v>
      </c>
      <c r="F66" s="6" t="n">
        <v>3300</v>
      </c>
    </row>
    <row r="67" spans="1:9">
      <c r="A67" s="4" t="s">
        <v>500</v>
      </c>
    </row>
    <row r="68" spans="1:9">
      <c r="A68" s="3" t="s">
        <v>470</v>
      </c>
    </row>
    <row r="69" spans="1:9">
      <c r="A69" s="4" t="s">
        <v>999</v>
      </c>
      <c r="D69" s="5" t="n">
        <v>11386</v>
      </c>
    </row>
    <row r="70" spans="1:9">
      <c r="A70" s="4" t="s">
        <v>1000</v>
      </c>
      <c r="D70" s="6" t="n">
        <v>16285</v>
      </c>
    </row>
    <row r="71" spans="1:9">
      <c r="A71" s="4" t="s">
        <v>1018</v>
      </c>
    </row>
    <row r="72" spans="1:9">
      <c r="A72" s="3" t="s">
        <v>470</v>
      </c>
    </row>
    <row r="73" spans="1:9">
      <c r="A73" s="4" t="s">
        <v>1003</v>
      </c>
      <c r="D73" s="4" t="s">
        <v>1004</v>
      </c>
    </row>
    <row r="74" spans="1:9">
      <c r="A74" s="4" t="s">
        <v>1005</v>
      </c>
      <c r="D74" s="4" t="s">
        <v>677</v>
      </c>
    </row>
    <row r="75" spans="1:9">
      <c r="A75" s="4" t="s">
        <v>1019</v>
      </c>
    </row>
    <row r="76" spans="1:9">
      <c r="A76" s="3" t="s">
        <v>470</v>
      </c>
    </row>
    <row r="77" spans="1:9">
      <c r="A77" s="4" t="s">
        <v>1003</v>
      </c>
      <c r="D77" s="4" t="s">
        <v>1012</v>
      </c>
    </row>
    <row r="78" spans="1:9">
      <c r="A78" s="4" t="s">
        <v>1005</v>
      </c>
      <c r="D78" s="4" t="s">
        <v>1020</v>
      </c>
    </row>
    <row r="79" spans="1:9">
      <c r="A79" s="4" t="s">
        <v>624</v>
      </c>
    </row>
    <row r="80" spans="1:9">
      <c r="A80" s="3" t="s">
        <v>324</v>
      </c>
    </row>
    <row r="81" spans="1:9">
      <c r="A81" s="4" t="s">
        <v>615</v>
      </c>
      <c r="D81" s="5" t="n">
        <v>4</v>
      </c>
      <c r="E81" s="5" t="n">
        <v>0</v>
      </c>
      <c r="F81" s="5" t="n">
        <v>1</v>
      </c>
    </row>
    <row r="82" spans="1:9">
      <c r="A82" s="4" t="s">
        <v>988</v>
      </c>
      <c r="D82" s="6" t="n">
        <v>407200</v>
      </c>
    </row>
    <row r="83" spans="1:9">
      <c r="A83" s="4" t="s">
        <v>666</v>
      </c>
    </row>
    <row r="84" spans="1:9">
      <c r="A84" s="3" t="s">
        <v>324</v>
      </c>
    </row>
    <row r="85" spans="1:9">
      <c r="A85" s="4" t="s">
        <v>667</v>
      </c>
      <c r="D85" s="5" t="n">
        <v>32</v>
      </c>
    </row>
    <row r="86" spans="1:9">
      <c r="A86" s="4" t="s">
        <v>1013</v>
      </c>
      <c r="D86" s="6" t="n">
        <v>629500</v>
      </c>
    </row>
    <row r="87" spans="1:9">
      <c r="A87" s="4" t="s">
        <v>642</v>
      </c>
      <c r="D87" s="6" t="n">
        <v>478200</v>
      </c>
    </row>
    <row r="88" spans="1:9">
      <c r="A88" s="4" t="s">
        <v>668</v>
      </c>
      <c r="D88" s="5" t="n">
        <v>8948</v>
      </c>
    </row>
    <row r="89" spans="1:9">
      <c r="A89" s="4" t="s">
        <v>665</v>
      </c>
      <c r="G89" s="5" t="n">
        <v>14</v>
      </c>
      <c r="H89" s="5" t="n">
        <v>18</v>
      </c>
    </row>
    <row r="90" spans="1:9">
      <c r="A90" s="4" t="s">
        <v>674</v>
      </c>
    </row>
    <row r="91" spans="1:9">
      <c r="A91" s="3" t="s">
        <v>324</v>
      </c>
    </row>
    <row r="92" spans="1:9">
      <c r="A92" s="4" t="s">
        <v>667</v>
      </c>
      <c r="C92" s="5" t="n">
        <v>8</v>
      </c>
      <c r="D92" s="5" t="n">
        <v>27</v>
      </c>
      <c r="E92" s="5" t="n">
        <v>27</v>
      </c>
    </row>
    <row r="93" spans="1:9">
      <c r="A93" s="4" t="s">
        <v>1013</v>
      </c>
      <c r="D93" s="6" t="n">
        <v>605500</v>
      </c>
    </row>
    <row r="94" spans="1:9">
      <c r="A94" s="4" t="s">
        <v>642</v>
      </c>
      <c r="D94" s="5" t="n">
        <v>436900</v>
      </c>
    </row>
    <row r="95" spans="1:9">
      <c r="A95" s="4" t="s">
        <v>687</v>
      </c>
      <c r="C95" s="5" t="n">
        <v>1740</v>
      </c>
      <c r="E95" s="5" t="n">
        <v>4369</v>
      </c>
      <c r="I95" s="5" t="n">
        <v>6109</v>
      </c>
    </row>
    <row r="96" spans="1:9">
      <c r="A96" s="4" t="s">
        <v>683</v>
      </c>
      <c r="E96" s="4" t="s">
        <v>684</v>
      </c>
    </row>
    <row r="97" spans="1:9">
      <c r="A97" s="4" t="s">
        <v>663</v>
      </c>
    </row>
    <row r="98" spans="1:9">
      <c r="A98" s="3" t="s">
        <v>324</v>
      </c>
    </row>
    <row r="99" spans="1:9">
      <c r="A99" s="4" t="s">
        <v>664</v>
      </c>
      <c r="G99" s="9" t="n">
        <v>1.9</v>
      </c>
    </row>
    <row r="100" spans="1:9">
      <c r="A100" s="4" t="s">
        <v>1013</v>
      </c>
      <c r="D100" s="5" t="n">
        <v>759900</v>
      </c>
    </row>
    <row r="101" spans="1:9">
      <c r="A101" s="4" t="s">
        <v>642</v>
      </c>
      <c r="D101" s="5" t="n">
        <v>590900</v>
      </c>
    </row>
    <row r="102" spans="1:9">
      <c r="A102" s="4" t="s">
        <v>665</v>
      </c>
      <c r="G102" s="5" t="n">
        <v>34</v>
      </c>
    </row>
    <row r="103" spans="1:9">
      <c r="A103" s="4" t="s">
        <v>650</v>
      </c>
    </row>
    <row r="104" spans="1:9">
      <c r="A104" s="3" t="s">
        <v>324</v>
      </c>
    </row>
    <row r="105" spans="1:9">
      <c r="A105" s="4" t="s">
        <v>1013</v>
      </c>
      <c r="D105" s="5" t="n">
        <v>343800</v>
      </c>
    </row>
    <row r="106" spans="1:9">
      <c r="A106" s="4" t="s">
        <v>642</v>
      </c>
      <c r="D106" s="6" t="n">
        <v>192400</v>
      </c>
    </row>
    <row r="107" spans="1:9">
      <c r="A107" s="4" t="s">
        <v>651</v>
      </c>
      <c r="B107" s="5" t="n">
        <v>20</v>
      </c>
      <c r="D107" s="5" t="n">
        <v>16</v>
      </c>
    </row>
    <row r="108" spans="1:9">
      <c r="A108" s="4" t="s">
        <v>652</v>
      </c>
      <c r="B108" s="5" t="n">
        <v>3</v>
      </c>
    </row>
    <row r="109" spans="1:9">
      <c r="A109" s="4" t="s">
        <v>656</v>
      </c>
      <c r="B109" s="9" t="n">
        <v>5.3</v>
      </c>
      <c r="D109" s="9" t="n">
        <v>1.9</v>
      </c>
    </row>
    <row r="110" spans="1:9">
      <c r="A110" s="4" t="s">
        <v>654</v>
      </c>
      <c r="B110" s="4" t="s">
        <v>655</v>
      </c>
      <c r="D110" s="4" t="s">
        <v>655</v>
      </c>
    </row>
    <row r="111" spans="1:9">
      <c r="A111" s="4" t="s">
        <v>661</v>
      </c>
    </row>
    <row r="112" spans="1:9">
      <c r="A112" s="3" t="s">
        <v>324</v>
      </c>
    </row>
    <row r="113" spans="1:9">
      <c r="A113" s="4" t="s">
        <v>652</v>
      </c>
      <c r="E113" s="5" t="n">
        <v>3</v>
      </c>
    </row>
    <row r="114" spans="1:9">
      <c r="A114" s="4" t="s">
        <v>615</v>
      </c>
      <c r="E114" s="5" t="n">
        <v>4</v>
      </c>
    </row>
    <row r="115" spans="1:9">
      <c r="A115" s="4" t="s">
        <v>616</v>
      </c>
      <c r="E115" s="6" t="n">
        <v>28500</v>
      </c>
    </row>
    <row r="116" spans="1:9">
      <c r="A116" s="4" t="s">
        <v>672</v>
      </c>
    </row>
    <row r="117" spans="1:9">
      <c r="A117" s="3" t="s">
        <v>324</v>
      </c>
    </row>
    <row r="118" spans="1:9">
      <c r="A118" s="4" t="s">
        <v>988</v>
      </c>
      <c r="D118" s="6" t="n">
        <v>145900</v>
      </c>
    </row>
    <row r="119" spans="1:9">
      <c r="A119" s="4" t="s">
        <v>1021</v>
      </c>
    </row>
    <row r="120" spans="1:9">
      <c r="A120" s="3" t="s">
        <v>324</v>
      </c>
    </row>
    <row r="121" spans="1:9">
      <c r="A121" s="4" t="s">
        <v>659</v>
      </c>
      <c r="B121" s="4" t="s">
        <v>660</v>
      </c>
      <c r="D121" s="4" t="s">
        <v>6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1022</v>
      </c>
      <c r="B1" s="2" t="s">
        <v>793</v>
      </c>
      <c r="C1" s="2" t="s">
        <v>1023</v>
      </c>
      <c r="D1" s="2" t="s">
        <v>1</v>
      </c>
    </row>
    <row r="2" spans="1:8">
      <c r="B2" s="2" t="s">
        <v>1024</v>
      </c>
      <c r="C2" s="2" t="s">
        <v>602</v>
      </c>
      <c r="D2" s="2" t="s">
        <v>795</v>
      </c>
      <c r="E2" s="2" t="s">
        <v>236</v>
      </c>
      <c r="F2" s="2" t="s">
        <v>237</v>
      </c>
      <c r="G2" s="2" t="s">
        <v>1025</v>
      </c>
      <c r="H2" s="2" t="s">
        <v>1026</v>
      </c>
    </row>
    <row r="3" spans="1:8">
      <c r="A3" s="3" t="s">
        <v>326</v>
      </c>
    </row>
    <row r="4" spans="1:8">
      <c r="A4" s="4" t="s">
        <v>1027</v>
      </c>
      <c r="D4" s="6" t="n">
        <v>57583</v>
      </c>
      <c r="E4" s="6" t="n">
        <v>146094</v>
      </c>
    </row>
    <row r="5" spans="1:8">
      <c r="A5" s="4" t="s">
        <v>977</v>
      </c>
      <c r="D5" s="5" t="n">
        <v>26746</v>
      </c>
      <c r="E5" s="5" t="n">
        <v>25671</v>
      </c>
    </row>
    <row r="6" spans="1:8">
      <c r="A6" s="4" t="s">
        <v>73</v>
      </c>
      <c r="D6" s="5" t="n">
        <v>84329</v>
      </c>
      <c r="E6" s="5" t="n">
        <v>171765</v>
      </c>
    </row>
    <row r="7" spans="1:8">
      <c r="A7" s="4" t="s">
        <v>1028</v>
      </c>
      <c r="D7" s="6" t="n">
        <v>18127</v>
      </c>
      <c r="E7" s="6" t="n">
        <v>21461</v>
      </c>
      <c r="F7" s="6" t="n">
        <v>14252</v>
      </c>
    </row>
    <row r="8" spans="1:8">
      <c r="A8" s="4" t="s">
        <v>1029</v>
      </c>
    </row>
    <row r="9" spans="1:8">
      <c r="A9" s="3" t="s">
        <v>326</v>
      </c>
    </row>
    <row r="10" spans="1:8">
      <c r="A10" s="4" t="s">
        <v>1030</v>
      </c>
      <c r="D10" s="4" t="s">
        <v>1031</v>
      </c>
      <c r="E10" s="4" t="s">
        <v>1031</v>
      </c>
    </row>
    <row r="11" spans="1:8">
      <c r="A11" s="4" t="s">
        <v>1027</v>
      </c>
      <c r="E11" s="6" t="n">
        <v>114362</v>
      </c>
      <c r="H11" s="6" t="n">
        <v>150000</v>
      </c>
    </row>
    <row r="12" spans="1:8">
      <c r="A12" s="4" t="s">
        <v>73</v>
      </c>
      <c r="G12" s="6" t="n">
        <v>15500</v>
      </c>
    </row>
    <row r="13" spans="1:8">
      <c r="A13" s="4" t="s">
        <v>1032</v>
      </c>
      <c r="D13" s="6" t="n">
        <v>0</v>
      </c>
    </row>
    <row r="14" spans="1:8">
      <c r="A14" s="4" t="s">
        <v>1033</v>
      </c>
      <c r="D14" s="5" t="n">
        <v>4</v>
      </c>
    </row>
    <row r="15" spans="1:8">
      <c r="A15" s="4" t="s">
        <v>1034</v>
      </c>
      <c r="C15" s="6" t="n">
        <v>44900</v>
      </c>
    </row>
    <row r="16" spans="1:8">
      <c r="A16" s="4" t="s">
        <v>1028</v>
      </c>
      <c r="F16" s="6" t="n">
        <v>2100</v>
      </c>
    </row>
    <row r="17" spans="1:8">
      <c r="A17" s="4" t="s">
        <v>1035</v>
      </c>
      <c r="D17" s="6" t="n">
        <v>71900</v>
      </c>
    </row>
    <row r="18" spans="1:8">
      <c r="A18" s="4" t="s">
        <v>1036</v>
      </c>
    </row>
    <row r="19" spans="1:8">
      <c r="A19" s="3" t="s">
        <v>326</v>
      </c>
    </row>
    <row r="20" spans="1:8">
      <c r="A20" s="4" t="s">
        <v>1030</v>
      </c>
      <c r="D20" s="4" t="s">
        <v>660</v>
      </c>
      <c r="E20" s="4" t="s">
        <v>660</v>
      </c>
    </row>
    <row r="21" spans="1:8">
      <c r="A21" s="4" t="s">
        <v>1027</v>
      </c>
      <c r="D21" s="6" t="n">
        <v>9473</v>
      </c>
      <c r="E21" s="6" t="n">
        <v>9372</v>
      </c>
    </row>
    <row r="22" spans="1:8">
      <c r="A22" s="4" t="s">
        <v>1037</v>
      </c>
      <c r="F22" s="4" t="s">
        <v>1038</v>
      </c>
    </row>
    <row r="23" spans="1:8">
      <c r="A23" s="4" t="s">
        <v>1039</v>
      </c>
    </row>
    <row r="24" spans="1:8">
      <c r="A24" s="3" t="s">
        <v>326</v>
      </c>
    </row>
    <row r="25" spans="1:8">
      <c r="A25" s="4" t="s">
        <v>1030</v>
      </c>
      <c r="B25" s="4" t="s">
        <v>1040</v>
      </c>
      <c r="D25" s="4" t="s">
        <v>1040</v>
      </c>
      <c r="E25" s="4" t="s">
        <v>1040</v>
      </c>
    </row>
    <row r="26" spans="1:8">
      <c r="A26" s="4" t="s">
        <v>1027</v>
      </c>
      <c r="D26" s="6" t="n">
        <v>25862</v>
      </c>
    </row>
    <row r="27" spans="1:8">
      <c r="A27" s="4" t="s">
        <v>1041</v>
      </c>
    </row>
    <row r="28" spans="1:8">
      <c r="A28" s="3" t="s">
        <v>326</v>
      </c>
    </row>
    <row r="29" spans="1:8">
      <c r="A29" s="4" t="s">
        <v>1042</v>
      </c>
      <c r="B29" s="6" t="n">
        <v>36200</v>
      </c>
    </row>
    <row r="30" spans="1:8">
      <c r="A30" s="4" t="s">
        <v>1032</v>
      </c>
      <c r="B30" s="6" t="n">
        <v>25900</v>
      </c>
    </row>
    <row r="31" spans="1:8">
      <c r="A31" s="4" t="s">
        <v>1043</v>
      </c>
      <c r="B31" s="4" t="s">
        <v>1044</v>
      </c>
    </row>
    <row r="32" spans="1:8">
      <c r="A32" s="4" t="s">
        <v>1045</v>
      </c>
    </row>
    <row r="33" spans="1:8">
      <c r="A33" s="3" t="s">
        <v>326</v>
      </c>
    </row>
    <row r="34" spans="1:8">
      <c r="A34" s="4" t="s">
        <v>1030</v>
      </c>
      <c r="D34" s="4" t="s">
        <v>660</v>
      </c>
      <c r="E34" s="4" t="s">
        <v>660</v>
      </c>
    </row>
    <row r="35" spans="1:8">
      <c r="A35" s="4" t="s">
        <v>1027</v>
      </c>
      <c r="D35" s="6" t="n">
        <v>1907</v>
      </c>
      <c r="E35" s="6" t="n">
        <v>6294</v>
      </c>
    </row>
    <row r="36" spans="1:8">
      <c r="A36" s="4" t="s">
        <v>1046</v>
      </c>
      <c r="F36" s="6" t="n">
        <v>66000</v>
      </c>
    </row>
    <row r="37" spans="1:8">
      <c r="A37" s="4" t="s">
        <v>1047</v>
      </c>
      <c r="F37" s="6" t="n">
        <v>53900</v>
      </c>
    </row>
    <row r="38" spans="1:8">
      <c r="A38" s="4" t="s">
        <v>1048</v>
      </c>
    </row>
    <row r="39" spans="1:8">
      <c r="A39" s="3" t="s">
        <v>326</v>
      </c>
    </row>
    <row r="40" spans="1:8">
      <c r="A40" s="4" t="s">
        <v>1027</v>
      </c>
      <c r="D40" s="5" t="n">
        <v>12002</v>
      </c>
      <c r="E40" s="5" t="n">
        <v>9082</v>
      </c>
    </row>
    <row r="41" spans="1:8">
      <c r="A41" s="4" t="s">
        <v>1049</v>
      </c>
      <c r="D41" s="5" t="n">
        <v>1600</v>
      </c>
    </row>
    <row r="42" spans="1:8">
      <c r="A42" s="4" t="s">
        <v>1050</v>
      </c>
    </row>
    <row r="43" spans="1:8">
      <c r="A43" s="3" t="s">
        <v>326</v>
      </c>
    </row>
    <row r="44" spans="1:8">
      <c r="A44" s="4" t="s">
        <v>1027</v>
      </c>
      <c r="D44" s="5" t="n">
        <v>4500</v>
      </c>
      <c r="E44" s="5" t="n">
        <v>2000</v>
      </c>
    </row>
    <row r="45" spans="1:8">
      <c r="A45" s="4" t="s">
        <v>1051</v>
      </c>
    </row>
    <row r="46" spans="1:8">
      <c r="A46" s="3" t="s">
        <v>326</v>
      </c>
    </row>
    <row r="47" spans="1:8">
      <c r="A47" s="4" t="s">
        <v>1027</v>
      </c>
      <c r="D47" s="6" t="n">
        <v>8339</v>
      </c>
      <c r="E47" s="6" t="n">
        <v>6984</v>
      </c>
    </row>
    <row r="48" spans="1:8">
      <c r="A48" s="4" t="s">
        <v>1052</v>
      </c>
    </row>
    <row r="49" spans="1:8">
      <c r="A49" s="3" t="s">
        <v>326</v>
      </c>
    </row>
    <row r="50" spans="1:8">
      <c r="A50" s="4" t="s">
        <v>1030</v>
      </c>
      <c r="D50" s="4" t="s">
        <v>1053</v>
      </c>
      <c r="E50" s="4" t="s">
        <v>1053</v>
      </c>
    </row>
    <row r="51" spans="1:8">
      <c r="A51" s="4" t="s">
        <v>1054</v>
      </c>
    </row>
    <row r="52" spans="1:8">
      <c r="A52" s="3" t="s">
        <v>326</v>
      </c>
    </row>
    <row r="53" spans="1:8">
      <c r="A53" s="4" t="s">
        <v>1030</v>
      </c>
      <c r="D53" s="4" t="s">
        <v>660</v>
      </c>
      <c r="E53" s="4" t="s">
        <v>660</v>
      </c>
    </row>
    <row r="54" spans="1:8">
      <c r="A54" s="4" t="s">
        <v>1055</v>
      </c>
    </row>
    <row r="55" spans="1:8">
      <c r="A55" s="3" t="s">
        <v>326</v>
      </c>
    </row>
    <row r="56" spans="1:8">
      <c r="A56" s="4" t="s">
        <v>1030</v>
      </c>
      <c r="D56" s="4" t="s">
        <v>1056</v>
      </c>
      <c r="E56" s="4" t="s">
        <v>1056</v>
      </c>
    </row>
    <row r="57" spans="1:8">
      <c r="A57" s="4" t="s">
        <v>1027</v>
      </c>
      <c r="E57" s="6" t="n">
        <v>6207</v>
      </c>
    </row>
    <row r="58" spans="1:8">
      <c r="A58" s="4" t="s">
        <v>1028</v>
      </c>
      <c r="D58" s="6" t="n">
        <v>8400</v>
      </c>
    </row>
    <row r="59" spans="1:8">
      <c r="A59" s="4" t="s">
        <v>1057</v>
      </c>
    </row>
    <row r="60" spans="1:8">
      <c r="A60" s="3" t="s">
        <v>326</v>
      </c>
    </row>
    <row r="61" spans="1:8">
      <c r="A61" s="4" t="s">
        <v>977</v>
      </c>
      <c r="D61" s="6" t="n">
        <v>9225</v>
      </c>
      <c r="E61" s="6" t="n">
        <v>9225</v>
      </c>
    </row>
    <row r="62" spans="1:8">
      <c r="A62" s="4" t="s">
        <v>1058</v>
      </c>
    </row>
    <row r="63" spans="1:8">
      <c r="A63" s="3" t="s">
        <v>326</v>
      </c>
    </row>
    <row r="64" spans="1:8">
      <c r="A64" s="4" t="s">
        <v>1059</v>
      </c>
      <c r="D64" s="4" t="s">
        <v>1056</v>
      </c>
      <c r="E64" s="4" t="s">
        <v>1056</v>
      </c>
    </row>
    <row r="65" spans="1:8">
      <c r="A65" s="4" t="s">
        <v>1060</v>
      </c>
    </row>
    <row r="66" spans="1:8">
      <c r="A66" s="3" t="s">
        <v>326</v>
      </c>
    </row>
    <row r="67" spans="1:8">
      <c r="A67" s="4" t="s">
        <v>1059</v>
      </c>
      <c r="D67" s="4" t="s">
        <v>1061</v>
      </c>
      <c r="E67" s="4" t="s">
        <v>1061</v>
      </c>
    </row>
    <row r="68" spans="1:8">
      <c r="A68" s="4" t="s">
        <v>1062</v>
      </c>
    </row>
    <row r="69" spans="1:8">
      <c r="A69" s="3" t="s">
        <v>326</v>
      </c>
    </row>
    <row r="70" spans="1:8">
      <c r="A70" s="4" t="s">
        <v>977</v>
      </c>
      <c r="D70" s="6" t="n">
        <v>17521</v>
      </c>
      <c r="E70" s="6" t="n">
        <v>10239</v>
      </c>
    </row>
    <row r="71" spans="1:8">
      <c r="A71" s="4" t="s">
        <v>1063</v>
      </c>
    </row>
    <row r="72" spans="1:8">
      <c r="A72" s="3" t="s">
        <v>326</v>
      </c>
    </row>
    <row r="73" spans="1:8">
      <c r="A73" s="4" t="s">
        <v>1059</v>
      </c>
      <c r="D73" s="4" t="s">
        <v>1064</v>
      </c>
      <c r="E73" s="4" t="s">
        <v>1064</v>
      </c>
    </row>
    <row r="74" spans="1:8">
      <c r="A74" s="4" t="s">
        <v>1065</v>
      </c>
    </row>
    <row r="75" spans="1:8">
      <c r="A75" s="3" t="s">
        <v>326</v>
      </c>
    </row>
    <row r="76" spans="1:8">
      <c r="A76" s="4" t="s">
        <v>1059</v>
      </c>
      <c r="D76" s="4" t="s">
        <v>979</v>
      </c>
      <c r="E76" s="4" t="s">
        <v>979</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66</v>
      </c>
      <c r="B1" s="2" t="s">
        <v>1067</v>
      </c>
      <c r="C1" s="2" t="s">
        <v>2</v>
      </c>
      <c r="D1" s="2" t="s">
        <v>63</v>
      </c>
      <c r="E1" s="2" t="s">
        <v>119</v>
      </c>
    </row>
    <row r="2" spans="1:5">
      <c r="A2" s="3" t="s">
        <v>1068</v>
      </c>
    </row>
    <row r="3" spans="1:5">
      <c r="A3" s="4" t="s">
        <v>74</v>
      </c>
      <c r="C3" s="6" t="n">
        <v>259846</v>
      </c>
      <c r="D3" s="6" t="n">
        <v>259846</v>
      </c>
    </row>
    <row r="4" spans="1:5">
      <c r="A4" s="3" t="s">
        <v>1069</v>
      </c>
    </row>
    <row r="5" spans="1:5">
      <c r="A5" s="4" t="s">
        <v>1070</v>
      </c>
      <c r="C5" s="5" t="n">
        <v>176428</v>
      </c>
      <c r="D5" s="5" t="n">
        <v>255672</v>
      </c>
    </row>
    <row r="6" spans="1:5">
      <c r="A6" s="4" t="s">
        <v>1071</v>
      </c>
      <c r="C6" s="5" t="n">
        <v>-90728</v>
      </c>
      <c r="D6" s="5" t="n">
        <v>-110639</v>
      </c>
    </row>
    <row r="7" spans="1:5">
      <c r="A7" s="4" t="s">
        <v>1072</v>
      </c>
      <c r="C7" s="5" t="n">
        <v>85700</v>
      </c>
      <c r="D7" s="5" t="n">
        <v>145033</v>
      </c>
      <c r="E7" s="6" t="n">
        <v>183092</v>
      </c>
    </row>
    <row r="8" spans="1:5">
      <c r="A8" s="4" t="s">
        <v>1073</v>
      </c>
    </row>
    <row r="9" spans="1:5">
      <c r="A9" s="3" t="s">
        <v>1069</v>
      </c>
    </row>
    <row r="10" spans="1:5">
      <c r="A10" s="4" t="s">
        <v>1070</v>
      </c>
      <c r="C10" s="5" t="n">
        <v>135293</v>
      </c>
      <c r="D10" s="5" t="n">
        <v>198220</v>
      </c>
    </row>
    <row r="11" spans="1:5">
      <c r="A11" s="4" t="s">
        <v>1071</v>
      </c>
      <c r="C11" s="5" t="n">
        <v>-84383</v>
      </c>
      <c r="D11" s="5" t="n">
        <v>-100873</v>
      </c>
    </row>
    <row r="12" spans="1:5">
      <c r="A12" s="4" t="s">
        <v>1072</v>
      </c>
      <c r="C12" s="5" t="n">
        <v>50910</v>
      </c>
      <c r="D12" s="5" t="n">
        <v>97347</v>
      </c>
      <c r="E12" s="5" t="n">
        <v>122465</v>
      </c>
    </row>
    <row r="13" spans="1:5">
      <c r="A13" s="4" t="s">
        <v>1074</v>
      </c>
    </row>
    <row r="14" spans="1:5">
      <c r="A14" s="3" t="s">
        <v>1069</v>
      </c>
    </row>
    <row r="15" spans="1:5">
      <c r="A15" s="4" t="s">
        <v>1070</v>
      </c>
      <c r="C15" s="5" t="n">
        <v>24218</v>
      </c>
      <c r="D15" s="5" t="n">
        <v>36895</v>
      </c>
    </row>
    <row r="16" spans="1:5">
      <c r="A16" s="4" t="s">
        <v>1071</v>
      </c>
      <c r="C16" s="5" t="n">
        <v>-6345</v>
      </c>
      <c r="D16" s="5" t="n">
        <v>-9766</v>
      </c>
    </row>
    <row r="17" spans="1:5">
      <c r="A17" s="4" t="s">
        <v>1072</v>
      </c>
      <c r="C17" s="5" t="n">
        <v>17873</v>
      </c>
      <c r="D17" s="5" t="n">
        <v>27129</v>
      </c>
      <c r="E17" s="5" t="n">
        <v>29868</v>
      </c>
    </row>
    <row r="18" spans="1:5">
      <c r="A18" s="4" t="s">
        <v>1075</v>
      </c>
    </row>
    <row r="19" spans="1:5">
      <c r="A19" s="3" t="s">
        <v>1069</v>
      </c>
    </row>
    <row r="20" spans="1:5">
      <c r="A20" s="4" t="s">
        <v>1070</v>
      </c>
      <c r="C20" s="5" t="n">
        <v>16917</v>
      </c>
      <c r="D20" s="5" t="n">
        <v>20557</v>
      </c>
    </row>
    <row r="21" spans="1:5">
      <c r="A21" s="4" t="s">
        <v>1072</v>
      </c>
      <c r="C21" s="5" t="n">
        <v>16917</v>
      </c>
      <c r="D21" s="5" t="n">
        <v>20557</v>
      </c>
      <c r="E21" s="6" t="n">
        <v>30759</v>
      </c>
    </row>
    <row r="22" spans="1:5">
      <c r="A22" s="4" t="s">
        <v>1076</v>
      </c>
    </row>
    <row r="23" spans="1:5">
      <c r="A23" s="3" t="s">
        <v>1068</v>
      </c>
    </row>
    <row r="24" spans="1:5">
      <c r="A24" s="4" t="s">
        <v>1077</v>
      </c>
      <c r="C24" s="5" t="n">
        <v>43200</v>
      </c>
      <c r="D24" s="5" t="n">
        <v>44600</v>
      </c>
    </row>
    <row r="25" spans="1:5">
      <c r="A25" s="4" t="s">
        <v>1078</v>
      </c>
    </row>
    <row r="26" spans="1:5">
      <c r="A26" s="3" t="s">
        <v>1068</v>
      </c>
    </row>
    <row r="27" spans="1:5">
      <c r="A27" s="4" t="s">
        <v>1077</v>
      </c>
      <c r="C27" s="5" t="n">
        <v>26200</v>
      </c>
      <c r="D27" s="5" t="n">
        <v>24100</v>
      </c>
    </row>
    <row r="28" spans="1:5">
      <c r="A28" s="4" t="s">
        <v>1079</v>
      </c>
    </row>
    <row r="29" spans="1:5">
      <c r="A29" s="3" t="s">
        <v>1068</v>
      </c>
    </row>
    <row r="30" spans="1:5">
      <c r="A30" s="4" t="s">
        <v>74</v>
      </c>
      <c r="C30" s="6" t="n">
        <v>119400</v>
      </c>
      <c r="D30" s="5" t="n">
        <v>119400</v>
      </c>
    </row>
    <row r="31" spans="1:5">
      <c r="A31" s="4" t="s">
        <v>1080</v>
      </c>
      <c r="C31" s="4" t="s">
        <v>1010</v>
      </c>
    </row>
    <row r="32" spans="1:5">
      <c r="A32" s="4" t="s">
        <v>497</v>
      </c>
    </row>
    <row r="33" spans="1:5">
      <c r="A33" s="3" t="s">
        <v>1068</v>
      </c>
    </row>
    <row r="34" spans="1:5">
      <c r="A34" s="4" t="s">
        <v>74</v>
      </c>
      <c r="C34" s="6" t="n">
        <v>140400</v>
      </c>
      <c r="D34" s="6" t="n">
        <v>140400</v>
      </c>
    </row>
    <row r="35" spans="1:5">
      <c r="A35" s="4" t="s">
        <v>1080</v>
      </c>
      <c r="B35" s="4" t="s">
        <v>1010</v>
      </c>
    </row>
    <row r="36" spans="1:5">
      <c r="A36" s="4" t="s">
        <v>1081</v>
      </c>
      <c r="B36" s="6" t="n">
        <v>149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1082</v>
      </c>
      <c r="B1" s="2" t="s">
        <v>1</v>
      </c>
    </row>
    <row r="2" spans="1:4">
      <c r="B2" s="2" t="s">
        <v>2</v>
      </c>
      <c r="C2" s="2" t="s">
        <v>63</v>
      </c>
      <c r="D2" s="2" t="s">
        <v>1083</v>
      </c>
    </row>
    <row r="3" spans="1:4">
      <c r="A3" s="3" t="s">
        <v>480</v>
      </c>
    </row>
    <row r="4" spans="1:4">
      <c r="A4" s="4" t="s">
        <v>1084</v>
      </c>
      <c r="B4" s="6" t="n">
        <v>145033</v>
      </c>
      <c r="C4" s="6" t="n">
        <v>183092</v>
      </c>
    </row>
    <row r="5" spans="1:4">
      <c r="A5" s="4" t="s">
        <v>1085</v>
      </c>
      <c r="B5" s="5" t="n">
        <v>-22553</v>
      </c>
      <c r="C5" s="5" t="n">
        <v>-43876</v>
      </c>
    </row>
    <row r="6" spans="1:4">
      <c r="A6" s="4" t="s">
        <v>897</v>
      </c>
      <c r="B6" s="5" t="n">
        <v>-5221</v>
      </c>
      <c r="C6" s="5" t="n">
        <v>-2827</v>
      </c>
    </row>
    <row r="7" spans="1:4">
      <c r="A7" s="4" t="s">
        <v>1086</v>
      </c>
      <c r="B7" s="5" t="n">
        <v>1027</v>
      </c>
      <c r="C7" s="5" t="n">
        <v>1614</v>
      </c>
    </row>
    <row r="8" spans="1:4">
      <c r="A8" s="4" t="s">
        <v>1087</v>
      </c>
      <c r="B8" s="5" t="n">
        <v>-1244</v>
      </c>
      <c r="C8" s="5" t="n">
        <v>-361</v>
      </c>
    </row>
    <row r="9" spans="1:4">
      <c r="A9" s="4" t="s">
        <v>1088</v>
      </c>
      <c r="B9" s="5" t="n">
        <v>-3640</v>
      </c>
      <c r="C9" s="5" t="n">
        <v>-10202</v>
      </c>
    </row>
    <row r="10" spans="1:4">
      <c r="A10" s="4" t="s">
        <v>1089</v>
      </c>
      <c r="B10" s="5" t="n">
        <v>85700</v>
      </c>
      <c r="C10" s="5" t="n">
        <v>145033</v>
      </c>
    </row>
    <row r="11" spans="1:4">
      <c r="A11" s="4" t="s">
        <v>1090</v>
      </c>
      <c r="B11" s="5" t="n">
        <v>2300</v>
      </c>
      <c r="C11" s="5" t="n">
        <v>2900</v>
      </c>
    </row>
    <row r="12" spans="1:4">
      <c r="A12" s="3" t="s">
        <v>1091</v>
      </c>
    </row>
    <row r="13" spans="1:4">
      <c r="A13" s="4" t="s">
        <v>993</v>
      </c>
      <c r="B13" s="5" t="n">
        <v>11699</v>
      </c>
    </row>
    <row r="14" spans="1:4">
      <c r="A14" s="4" t="s">
        <v>994</v>
      </c>
      <c r="B14" s="5" t="n">
        <v>9674</v>
      </c>
    </row>
    <row r="15" spans="1:4">
      <c r="A15" s="4" t="s">
        <v>995</v>
      </c>
      <c r="B15" s="5" t="n">
        <v>7892</v>
      </c>
    </row>
    <row r="16" spans="1:4">
      <c r="A16" s="4" t="s">
        <v>996</v>
      </c>
      <c r="B16" s="5" t="n">
        <v>6136</v>
      </c>
    </row>
    <row r="17" spans="1:4">
      <c r="A17" s="4" t="s">
        <v>997</v>
      </c>
      <c r="B17" s="5" t="n">
        <v>4742</v>
      </c>
    </row>
    <row r="18" spans="1:4">
      <c r="A18" s="4" t="s">
        <v>972</v>
      </c>
      <c r="B18" s="5" t="n">
        <v>28640</v>
      </c>
    </row>
    <row r="19" spans="1:4">
      <c r="A19" s="4" t="s">
        <v>188</v>
      </c>
      <c r="B19" s="5" t="n">
        <v>68783</v>
      </c>
    </row>
    <row r="20" spans="1:4">
      <c r="A20" s="4" t="s">
        <v>663</v>
      </c>
    </row>
    <row r="21" spans="1:4">
      <c r="A21" s="3" t="s">
        <v>480</v>
      </c>
    </row>
    <row r="22" spans="1:4">
      <c r="A22" s="4" t="s">
        <v>1090</v>
      </c>
      <c r="B22" s="6" t="n">
        <v>4800</v>
      </c>
    </row>
    <row r="23" spans="1:4">
      <c r="A23" s="4" t="s">
        <v>1092</v>
      </c>
      <c r="B23" s="4" t="s">
        <v>1093</v>
      </c>
    </row>
    <row r="24" spans="1:4">
      <c r="A24" s="4" t="s">
        <v>674</v>
      </c>
    </row>
    <row r="25" spans="1:4">
      <c r="A25" s="3" t="s">
        <v>480</v>
      </c>
    </row>
    <row r="26" spans="1:4">
      <c r="A26" s="4" t="s">
        <v>1094</v>
      </c>
      <c r="C26" s="5" t="n">
        <v>10792</v>
      </c>
    </row>
    <row r="27" spans="1:4">
      <c r="A27" s="4" t="s">
        <v>672</v>
      </c>
    </row>
    <row r="28" spans="1:4">
      <c r="A28" s="3" t="s">
        <v>480</v>
      </c>
    </row>
    <row r="29" spans="1:4">
      <c r="A29" s="4" t="s">
        <v>1094</v>
      </c>
      <c r="B29" s="6" t="n">
        <v>277</v>
      </c>
      <c r="C29" s="5" t="n">
        <v>10029</v>
      </c>
    </row>
    <row r="30" spans="1:4">
      <c r="A30" s="4" t="s">
        <v>624</v>
      </c>
    </row>
    <row r="31" spans="1:4">
      <c r="A31" s="3" t="s">
        <v>480</v>
      </c>
    </row>
    <row r="32" spans="1:4">
      <c r="A32" s="4" t="s">
        <v>897</v>
      </c>
      <c r="B32" s="5" t="n">
        <v>-25925</v>
      </c>
    </row>
    <row r="33" spans="1:4">
      <c r="A33" s="4" t="s">
        <v>1095</v>
      </c>
    </row>
    <row r="34" spans="1:4">
      <c r="A34" s="3" t="s">
        <v>480</v>
      </c>
    </row>
    <row r="35" spans="1:4">
      <c r="A35" s="4" t="s">
        <v>1090</v>
      </c>
      <c r="B35" s="5" t="n">
        <v>2800</v>
      </c>
      <c r="C35" s="5" t="n">
        <v>4700</v>
      </c>
      <c r="D35" s="6" t="n">
        <v>15300</v>
      </c>
    </row>
    <row r="36" spans="1:4">
      <c r="A36" s="4" t="s">
        <v>1092</v>
      </c>
      <c r="D36" s="4" t="s">
        <v>1096</v>
      </c>
    </row>
    <row r="37" spans="1:4">
      <c r="A37" s="4" t="s">
        <v>1097</v>
      </c>
      <c r="D37" s="6" t="n">
        <v>1900</v>
      </c>
    </row>
    <row r="38" spans="1:4">
      <c r="A38" s="4" t="s">
        <v>1073</v>
      </c>
    </row>
    <row r="39" spans="1:4">
      <c r="A39" s="3" t="s">
        <v>480</v>
      </c>
    </row>
    <row r="40" spans="1:4">
      <c r="A40" s="4" t="s">
        <v>1084</v>
      </c>
      <c r="B40" s="5" t="n">
        <v>97347</v>
      </c>
      <c r="C40" s="5" t="n">
        <v>122465</v>
      </c>
    </row>
    <row r="41" spans="1:4">
      <c r="A41" s="4" t="s">
        <v>1085</v>
      </c>
      <c r="B41" s="5" t="n">
        <v>-19297</v>
      </c>
      <c r="C41" s="5" t="n">
        <v>-39830</v>
      </c>
    </row>
    <row r="42" spans="1:4">
      <c r="A42" s="4" t="s">
        <v>897</v>
      </c>
      <c r="B42" s="5" t="n">
        <v>-5208</v>
      </c>
      <c r="C42" s="5" t="n">
        <v>-1791</v>
      </c>
    </row>
    <row r="43" spans="1:4">
      <c r="A43" s="4" t="s">
        <v>1086</v>
      </c>
      <c r="B43" s="5" t="n">
        <v>806</v>
      </c>
      <c r="C43" s="5" t="n">
        <v>1270</v>
      </c>
    </row>
    <row r="44" spans="1:4">
      <c r="A44" s="4" t="s">
        <v>1087</v>
      </c>
      <c r="B44" s="5" t="n">
        <v>-1132</v>
      </c>
      <c r="C44" s="5" t="n">
        <v>-361</v>
      </c>
    </row>
    <row r="45" spans="1:4">
      <c r="A45" s="4" t="s">
        <v>1089</v>
      </c>
      <c r="B45" s="5" t="n">
        <v>50910</v>
      </c>
      <c r="C45" s="5" t="n">
        <v>97347</v>
      </c>
    </row>
    <row r="46" spans="1:4">
      <c r="A46" s="4" t="s">
        <v>1098</v>
      </c>
    </row>
    <row r="47" spans="1:4">
      <c r="A47" s="3" t="s">
        <v>480</v>
      </c>
    </row>
    <row r="48" spans="1:4">
      <c r="A48" s="4" t="s">
        <v>1094</v>
      </c>
      <c r="C48" s="5" t="n">
        <v>10792</v>
      </c>
    </row>
    <row r="49" spans="1:4">
      <c r="A49" s="4" t="s">
        <v>1099</v>
      </c>
    </row>
    <row r="50" spans="1:4">
      <c r="A50" s="3" t="s">
        <v>480</v>
      </c>
    </row>
    <row r="51" spans="1:4">
      <c r="A51" s="4" t="s">
        <v>1094</v>
      </c>
      <c r="B51" s="5" t="n">
        <v>277</v>
      </c>
      <c r="C51" s="5" t="n">
        <v>7342</v>
      </c>
    </row>
    <row r="52" spans="1:4">
      <c r="A52" s="4" t="s">
        <v>1100</v>
      </c>
    </row>
    <row r="53" spans="1:4">
      <c r="A53" s="3" t="s">
        <v>480</v>
      </c>
    </row>
    <row r="54" spans="1:4">
      <c r="A54" s="4" t="s">
        <v>897</v>
      </c>
      <c r="B54" s="5" t="n">
        <v>-20271</v>
      </c>
    </row>
    <row r="55" spans="1:4">
      <c r="A55" s="4" t="s">
        <v>1074</v>
      </c>
    </row>
    <row r="56" spans="1:4">
      <c r="A56" s="3" t="s">
        <v>480</v>
      </c>
    </row>
    <row r="57" spans="1:4">
      <c r="A57" s="4" t="s">
        <v>1084</v>
      </c>
      <c r="B57" s="5" t="n">
        <v>27129</v>
      </c>
      <c r="C57" s="5" t="n">
        <v>29868</v>
      </c>
    </row>
    <row r="58" spans="1:4">
      <c r="A58" s="4" t="s">
        <v>1085</v>
      </c>
      <c r="B58" s="5" t="n">
        <v>-3256</v>
      </c>
      <c r="C58" s="5" t="n">
        <v>-4046</v>
      </c>
    </row>
    <row r="59" spans="1:4">
      <c r="A59" s="4" t="s">
        <v>897</v>
      </c>
      <c r="B59" s="5" t="n">
        <v>-13</v>
      </c>
      <c r="C59" s="5" t="n">
        <v>-1036</v>
      </c>
    </row>
    <row r="60" spans="1:4">
      <c r="A60" s="4" t="s">
        <v>1086</v>
      </c>
      <c r="B60" s="5" t="n">
        <v>221</v>
      </c>
      <c r="C60" s="5" t="n">
        <v>344</v>
      </c>
    </row>
    <row r="61" spans="1:4">
      <c r="A61" s="4" t="s">
        <v>1087</v>
      </c>
      <c r="B61" s="5" t="n">
        <v>-112</v>
      </c>
    </row>
    <row r="62" spans="1:4">
      <c r="A62" s="4" t="s">
        <v>1089</v>
      </c>
      <c r="B62" s="5" t="n">
        <v>17873</v>
      </c>
      <c r="C62" s="5" t="n">
        <v>27129</v>
      </c>
    </row>
    <row r="63" spans="1:4">
      <c r="A63" s="4" t="s">
        <v>1101</v>
      </c>
    </row>
    <row r="64" spans="1:4">
      <c r="A64" s="3" t="s">
        <v>480</v>
      </c>
    </row>
    <row r="65" spans="1:4">
      <c r="A65" s="4" t="s">
        <v>1094</v>
      </c>
      <c r="C65" s="5" t="n">
        <v>2687</v>
      </c>
    </row>
    <row r="66" spans="1:4">
      <c r="A66" s="4" t="s">
        <v>1102</v>
      </c>
    </row>
    <row r="67" spans="1:4">
      <c r="A67" s="3" t="s">
        <v>480</v>
      </c>
    </row>
    <row r="68" spans="1:4">
      <c r="A68" s="4" t="s">
        <v>897</v>
      </c>
      <c r="B68" s="5" t="n">
        <v>-5654</v>
      </c>
    </row>
    <row r="69" spans="1:4">
      <c r="A69" s="4" t="s">
        <v>1075</v>
      </c>
    </row>
    <row r="70" spans="1:4">
      <c r="A70" s="3" t="s">
        <v>480</v>
      </c>
    </row>
    <row r="71" spans="1:4">
      <c r="A71" s="4" t="s">
        <v>1084</v>
      </c>
      <c r="B71" s="5" t="n">
        <v>20557</v>
      </c>
      <c r="C71" s="5" t="n">
        <v>30759</v>
      </c>
    </row>
    <row r="72" spans="1:4">
      <c r="A72" s="4" t="s">
        <v>1088</v>
      </c>
      <c r="B72" s="5" t="n">
        <v>-3640</v>
      </c>
      <c r="C72" s="5" t="n">
        <v>-10202</v>
      </c>
    </row>
    <row r="73" spans="1:4">
      <c r="A73" s="4" t="s">
        <v>1089</v>
      </c>
      <c r="B73" s="6" t="n">
        <v>16917</v>
      </c>
      <c r="C73" s="6" t="n">
        <v>205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7"/>
    <col customWidth="1" max="6" min="6" width="18"/>
    <col customWidth="1" max="7" min="7" width="21"/>
    <col customWidth="1" max="8" min="8" width="25"/>
    <col customWidth="1" max="9" min="9" width="21"/>
    <col customWidth="1" max="10" min="10" width="21"/>
    <col customWidth="1" max="11" min="11" width="21"/>
    <col customWidth="1" max="12" min="12" width="21"/>
  </cols>
  <sheetData>
    <row r="1" spans="1:12">
      <c r="A1" s="1" t="s">
        <v>1103</v>
      </c>
      <c r="B1" s="2" t="s">
        <v>793</v>
      </c>
      <c r="H1" s="2" t="s">
        <v>1</v>
      </c>
    </row>
    <row r="2" spans="1:12">
      <c r="B2" s="2" t="s">
        <v>235</v>
      </c>
      <c r="C2" s="2" t="s">
        <v>1024</v>
      </c>
      <c r="D2" s="2" t="s">
        <v>1104</v>
      </c>
      <c r="E2" s="2" t="s">
        <v>1105</v>
      </c>
      <c r="F2" s="2" t="s">
        <v>1106</v>
      </c>
      <c r="G2" s="2" t="s">
        <v>1107</v>
      </c>
      <c r="H2" s="2" t="s">
        <v>235</v>
      </c>
      <c r="I2" s="2" t="s">
        <v>236</v>
      </c>
      <c r="J2" s="2" t="s">
        <v>237</v>
      </c>
      <c r="K2" s="2" t="s">
        <v>1108</v>
      </c>
      <c r="L2" s="2" t="s">
        <v>602</v>
      </c>
    </row>
    <row r="3" spans="1:12">
      <c r="A3" s="3" t="s">
        <v>332</v>
      </c>
    </row>
    <row r="4" spans="1:12">
      <c r="A4" s="4" t="s">
        <v>1109</v>
      </c>
      <c r="H4" s="4" t="s">
        <v>831</v>
      </c>
    </row>
    <row r="5" spans="1:12">
      <c r="A5" s="4" t="s">
        <v>1110</v>
      </c>
      <c r="H5" s="4" t="s">
        <v>1111</v>
      </c>
    </row>
    <row r="6" spans="1:12">
      <c r="A6" s="4" t="s">
        <v>614</v>
      </c>
      <c r="B6" s="6" t="n">
        <v>1950000</v>
      </c>
      <c r="H6" s="6" t="n">
        <v>1950000</v>
      </c>
      <c r="I6" s="6" t="n">
        <v>2027969</v>
      </c>
    </row>
    <row r="7" spans="1:12">
      <c r="A7" s="4" t="s">
        <v>721</v>
      </c>
      <c r="B7" s="5" t="n">
        <v>8906048</v>
      </c>
      <c r="H7" s="5" t="n">
        <v>8906048</v>
      </c>
      <c r="I7" s="5" t="n">
        <v>8683565</v>
      </c>
    </row>
    <row r="8" spans="1:12">
      <c r="A8" s="4" t="s">
        <v>149</v>
      </c>
      <c r="E8" s="6" t="n">
        <v>1500</v>
      </c>
      <c r="H8" s="5" t="n">
        <v>-19270</v>
      </c>
      <c r="I8" s="5" t="n">
        <v>-5808</v>
      </c>
      <c r="J8" s="6" t="n">
        <v>-5915</v>
      </c>
    </row>
    <row r="9" spans="1:12">
      <c r="A9" s="4" t="s">
        <v>1112</v>
      </c>
      <c r="B9" s="5" t="n">
        <v>928060</v>
      </c>
      <c r="H9" s="5" t="n">
        <v>928060</v>
      </c>
    </row>
    <row r="10" spans="1:12">
      <c r="A10" s="4" t="s">
        <v>1113</v>
      </c>
      <c r="B10" s="5" t="n">
        <v>1928622</v>
      </c>
      <c r="H10" s="5" t="n">
        <v>1928622</v>
      </c>
      <c r="I10" s="5" t="n">
        <v>1998831</v>
      </c>
    </row>
    <row r="11" spans="1:12">
      <c r="A11" s="4" t="s">
        <v>723</v>
      </c>
      <c r="H11" s="5" t="n">
        <v>8671085</v>
      </c>
      <c r="I11" s="5" t="n">
        <v>6360610</v>
      </c>
      <c r="J11" s="6" t="n">
        <v>4586509</v>
      </c>
    </row>
    <row r="12" spans="1:12">
      <c r="A12" s="4" t="s">
        <v>1114</v>
      </c>
    </row>
    <row r="13" spans="1:12">
      <c r="A13" s="3" t="s">
        <v>332</v>
      </c>
    </row>
    <row r="14" spans="1:12">
      <c r="A14" s="4" t="s">
        <v>1115</v>
      </c>
      <c r="H14" s="5" t="n">
        <v>3100</v>
      </c>
    </row>
    <row r="15" spans="1:12">
      <c r="A15" s="4" t="s">
        <v>657</v>
      </c>
      <c r="B15" s="6" t="n">
        <v>120000</v>
      </c>
      <c r="C15" s="6" t="n">
        <v>100000</v>
      </c>
      <c r="E15" s="6" t="n">
        <v>100000</v>
      </c>
      <c r="H15" s="6" t="n">
        <v>120000</v>
      </c>
    </row>
    <row r="16" spans="1:12">
      <c r="A16" s="4" t="s">
        <v>676</v>
      </c>
      <c r="E16" s="4" t="s">
        <v>1006</v>
      </c>
    </row>
    <row r="17" spans="1:12">
      <c r="A17" s="4" t="s">
        <v>1116</v>
      </c>
    </row>
    <row r="18" spans="1:12">
      <c r="A18" s="3" t="s">
        <v>332</v>
      </c>
    </row>
    <row r="19" spans="1:12">
      <c r="A19" s="4" t="s">
        <v>1109</v>
      </c>
      <c r="E19" s="4" t="s">
        <v>1117</v>
      </c>
    </row>
    <row r="20" spans="1:12">
      <c r="A20" s="4" t="s">
        <v>679</v>
      </c>
      <c r="B20" s="4" t="s">
        <v>1117</v>
      </c>
      <c r="H20" s="4" t="s">
        <v>1117</v>
      </c>
    </row>
    <row r="21" spans="1:12">
      <c r="A21" s="4" t="s">
        <v>1118</v>
      </c>
    </row>
    <row r="22" spans="1:12">
      <c r="A22" s="3" t="s">
        <v>332</v>
      </c>
    </row>
    <row r="23" spans="1:12">
      <c r="A23" s="4" t="s">
        <v>1119</v>
      </c>
      <c r="F23" s="5" t="n">
        <v>2</v>
      </c>
    </row>
    <row r="24" spans="1:12">
      <c r="A24" s="4" t="s">
        <v>1120</v>
      </c>
      <c r="F24" s="4" t="s">
        <v>1121</v>
      </c>
    </row>
    <row r="25" spans="1:12">
      <c r="A25" s="4" t="s">
        <v>1122</v>
      </c>
    </row>
    <row r="26" spans="1:12">
      <c r="A26" s="3" t="s">
        <v>332</v>
      </c>
    </row>
    <row r="27" spans="1:12">
      <c r="A27" s="4" t="s">
        <v>679</v>
      </c>
      <c r="C27" s="4" t="s">
        <v>1123</v>
      </c>
    </row>
    <row r="28" spans="1:12">
      <c r="A28" s="4" t="s">
        <v>1124</v>
      </c>
      <c r="C28" s="6" t="n">
        <v>84500</v>
      </c>
    </row>
    <row r="29" spans="1:12">
      <c r="A29" s="4" t="s">
        <v>676</v>
      </c>
      <c r="C29" s="4" t="s">
        <v>938</v>
      </c>
    </row>
    <row r="30" spans="1:12">
      <c r="A30" s="4" t="s">
        <v>723</v>
      </c>
      <c r="C30" s="6" t="n">
        <v>9200</v>
      </c>
    </row>
    <row r="31" spans="1:12">
      <c r="A31" s="4" t="s">
        <v>1125</v>
      </c>
    </row>
    <row r="32" spans="1:12">
      <c r="A32" s="3" t="s">
        <v>332</v>
      </c>
    </row>
    <row r="33" spans="1:12">
      <c r="A33" s="4" t="s">
        <v>1124</v>
      </c>
      <c r="G33" s="6" t="n">
        <v>500000</v>
      </c>
    </row>
    <row r="34" spans="1:12">
      <c r="A34" s="4" t="s">
        <v>676</v>
      </c>
      <c r="G34" s="4" t="s">
        <v>1121</v>
      </c>
    </row>
    <row r="35" spans="1:12">
      <c r="A35" s="4" t="s">
        <v>1120</v>
      </c>
      <c r="G35" s="4" t="s">
        <v>1121</v>
      </c>
    </row>
    <row r="36" spans="1:12">
      <c r="A36" s="4" t="s">
        <v>1126</v>
      </c>
    </row>
    <row r="37" spans="1:12">
      <c r="A37" s="3" t="s">
        <v>332</v>
      </c>
    </row>
    <row r="38" spans="1:12">
      <c r="A38" s="4" t="s">
        <v>1109</v>
      </c>
      <c r="G38" s="4" t="s">
        <v>1127</v>
      </c>
    </row>
    <row r="39" spans="1:12">
      <c r="A39" s="4" t="s">
        <v>1128</v>
      </c>
    </row>
    <row r="40" spans="1:12">
      <c r="A40" s="3" t="s">
        <v>332</v>
      </c>
    </row>
    <row r="41" spans="1:12">
      <c r="A41" s="4" t="s">
        <v>1109</v>
      </c>
      <c r="H41" s="4" t="s">
        <v>979</v>
      </c>
    </row>
    <row r="42" spans="1:12">
      <c r="A42" s="4" t="s">
        <v>1129</v>
      </c>
    </row>
    <row r="43" spans="1:12">
      <c r="A43" s="3" t="s">
        <v>332</v>
      </c>
    </row>
    <row r="44" spans="1:12">
      <c r="A44" s="4" t="s">
        <v>1109</v>
      </c>
      <c r="H44" s="4" t="s">
        <v>1130</v>
      </c>
    </row>
    <row r="45" spans="1:12">
      <c r="A45" s="4" t="s">
        <v>1131</v>
      </c>
    </row>
    <row r="46" spans="1:12">
      <c r="A46" s="3" t="s">
        <v>332</v>
      </c>
    </row>
    <row r="47" spans="1:12">
      <c r="A47" s="4" t="s">
        <v>1132</v>
      </c>
      <c r="G47" s="6" t="n">
        <v>200000</v>
      </c>
    </row>
    <row r="48" spans="1:12">
      <c r="A48" s="4" t="s">
        <v>663</v>
      </c>
    </row>
    <row r="49" spans="1:12">
      <c r="A49" s="3" t="s">
        <v>332</v>
      </c>
    </row>
    <row r="50" spans="1:12">
      <c r="A50" s="4" t="s">
        <v>149</v>
      </c>
      <c r="D50" s="6" t="n">
        <v>4700</v>
      </c>
    </row>
    <row r="51" spans="1:12">
      <c r="A51" s="4" t="s">
        <v>676</v>
      </c>
      <c r="D51" s="4" t="s">
        <v>752</v>
      </c>
    </row>
    <row r="52" spans="1:12">
      <c r="A52" s="4" t="s">
        <v>1119</v>
      </c>
      <c r="D52" s="5" t="n">
        <v>3</v>
      </c>
    </row>
    <row r="53" spans="1:12">
      <c r="A53" s="4" t="s">
        <v>1120</v>
      </c>
      <c r="D53" s="4" t="s">
        <v>1121</v>
      </c>
    </row>
    <row r="54" spans="1:12">
      <c r="A54" s="4" t="s">
        <v>1113</v>
      </c>
      <c r="D54" s="6" t="n">
        <v>494300</v>
      </c>
    </row>
    <row r="55" spans="1:12">
      <c r="A55" s="4" t="s">
        <v>1133</v>
      </c>
    </row>
    <row r="56" spans="1:12">
      <c r="A56" s="3" t="s">
        <v>332</v>
      </c>
    </row>
    <row r="57" spans="1:12">
      <c r="A57" s="4" t="s">
        <v>679</v>
      </c>
      <c r="D57" s="4" t="s">
        <v>746</v>
      </c>
    </row>
    <row r="58" spans="1:12">
      <c r="A58" s="4" t="s">
        <v>1134</v>
      </c>
    </row>
    <row r="59" spans="1:12">
      <c r="A59" s="3" t="s">
        <v>332</v>
      </c>
    </row>
    <row r="60" spans="1:12">
      <c r="A60" s="4" t="s">
        <v>1109</v>
      </c>
      <c r="D60" s="4" t="s">
        <v>1135</v>
      </c>
    </row>
    <row r="61" spans="1:12">
      <c r="A61" s="4" t="s">
        <v>1136</v>
      </c>
    </row>
    <row r="62" spans="1:12">
      <c r="A62" s="3" t="s">
        <v>332</v>
      </c>
    </row>
    <row r="63" spans="1:12">
      <c r="A63" s="4" t="s">
        <v>1124</v>
      </c>
      <c r="B63" s="6" t="n">
        <v>300000</v>
      </c>
      <c r="H63" s="6" t="n">
        <v>300000</v>
      </c>
    </row>
    <row r="64" spans="1:12">
      <c r="A64" s="4" t="s">
        <v>1137</v>
      </c>
      <c r="B64" s="5" t="n">
        <v>650000</v>
      </c>
      <c r="H64" s="6" t="n">
        <v>650000</v>
      </c>
    </row>
    <row r="65" spans="1:12">
      <c r="A65" s="4" t="s">
        <v>1138</v>
      </c>
    </row>
    <row r="66" spans="1:12">
      <c r="A66" s="3" t="s">
        <v>332</v>
      </c>
    </row>
    <row r="67" spans="1:12">
      <c r="A67" s="4" t="s">
        <v>676</v>
      </c>
      <c r="H67" s="4" t="s">
        <v>1139</v>
      </c>
    </row>
    <row r="68" spans="1:12">
      <c r="A68" s="4" t="s">
        <v>1140</v>
      </c>
    </row>
    <row r="69" spans="1:12">
      <c r="A69" s="3" t="s">
        <v>332</v>
      </c>
    </row>
    <row r="70" spans="1:12">
      <c r="A70" s="4" t="s">
        <v>721</v>
      </c>
      <c r="B70" s="6" t="n">
        <v>438500</v>
      </c>
      <c r="H70" s="6" t="n">
        <v>438500</v>
      </c>
    </row>
    <row r="71" spans="1:12">
      <c r="A71" s="4" t="s">
        <v>657</v>
      </c>
      <c r="G71" s="6" t="n">
        <v>500000</v>
      </c>
      <c r="L71" s="6" t="n">
        <v>2000000</v>
      </c>
    </row>
    <row r="72" spans="1:12">
      <c r="A72" s="4" t="s">
        <v>1141</v>
      </c>
    </row>
    <row r="73" spans="1:12">
      <c r="A73" s="3" t="s">
        <v>332</v>
      </c>
    </row>
    <row r="74" spans="1:12">
      <c r="A74" s="4" t="s">
        <v>679</v>
      </c>
      <c r="B74" s="4" t="s">
        <v>1142</v>
      </c>
      <c r="H74" s="4" t="s">
        <v>1142</v>
      </c>
    </row>
    <row r="75" spans="1:12">
      <c r="A75" s="4" t="s">
        <v>1143</v>
      </c>
    </row>
    <row r="76" spans="1:12">
      <c r="A76" s="3" t="s">
        <v>332</v>
      </c>
    </row>
    <row r="77" spans="1:12">
      <c r="A77" s="4" t="s">
        <v>1109</v>
      </c>
      <c r="H77" s="4" t="s">
        <v>1144</v>
      </c>
    </row>
    <row r="78" spans="1:12">
      <c r="A78" s="4" t="s">
        <v>1145</v>
      </c>
    </row>
    <row r="79" spans="1:12">
      <c r="A79" s="3" t="s">
        <v>332</v>
      </c>
    </row>
    <row r="80" spans="1:12">
      <c r="A80" s="4" t="s">
        <v>614</v>
      </c>
      <c r="K80" s="6" t="n">
        <v>86600</v>
      </c>
    </row>
    <row r="81" spans="1:12">
      <c r="A81" s="4" t="s">
        <v>1146</v>
      </c>
      <c r="K81" s="5" t="n">
        <v>1100000</v>
      </c>
    </row>
    <row r="82" spans="1:12">
      <c r="A82" s="4" t="s">
        <v>1112</v>
      </c>
      <c r="K82" s="5" t="n">
        <v>936400</v>
      </c>
    </row>
    <row r="83" spans="1:12">
      <c r="A83" s="4" t="s">
        <v>1147</v>
      </c>
      <c r="K83" s="6" t="n">
        <v>77000</v>
      </c>
    </row>
    <row r="84" spans="1:12">
      <c r="A84" s="4" t="s">
        <v>1148</v>
      </c>
      <c r="H84" s="6" t="n">
        <v>88400</v>
      </c>
    </row>
    <row r="85" spans="1:12">
      <c r="A85" s="4" t="s">
        <v>1149</v>
      </c>
    </row>
    <row r="86" spans="1:12">
      <c r="A86" s="3" t="s">
        <v>332</v>
      </c>
    </row>
    <row r="87" spans="1:12">
      <c r="A87" s="4" t="s">
        <v>657</v>
      </c>
      <c r="B87" s="6" t="n">
        <v>399000</v>
      </c>
      <c r="E87" s="6" t="n">
        <v>400000</v>
      </c>
      <c r="H87" s="6" t="n">
        <v>399000</v>
      </c>
    </row>
    <row r="88" spans="1:12">
      <c r="A88" s="4" t="s">
        <v>676</v>
      </c>
      <c r="E88" s="4" t="s">
        <v>1012</v>
      </c>
    </row>
    <row r="89" spans="1:12">
      <c r="A89" s="4" t="s">
        <v>1150</v>
      </c>
    </row>
    <row r="90" spans="1:12">
      <c r="A90" s="3" t="s">
        <v>332</v>
      </c>
    </row>
    <row r="91" spans="1:12">
      <c r="A91" s="4" t="s">
        <v>1109</v>
      </c>
      <c r="E91" s="4" t="s">
        <v>1151</v>
      </c>
      <c r="H91" s="4" t="s">
        <v>1151</v>
      </c>
    </row>
    <row r="92" spans="1:12">
      <c r="A92" s="4" t="s">
        <v>1152</v>
      </c>
    </row>
    <row r="93" spans="1:12">
      <c r="A93" s="3" t="s">
        <v>332</v>
      </c>
    </row>
    <row r="94" spans="1:12">
      <c r="A94" s="4" t="s">
        <v>1124</v>
      </c>
      <c r="B94" s="5" t="n">
        <v>8900000</v>
      </c>
      <c r="H94" s="6" t="n">
        <v>8900000</v>
      </c>
    </row>
    <row r="95" spans="1:12">
      <c r="A95" s="4" t="s">
        <v>721</v>
      </c>
      <c r="B95" s="6" t="n">
        <v>874900</v>
      </c>
      <c r="H95" s="6" t="n">
        <v>874900</v>
      </c>
    </row>
    <row r="96" spans="1:12">
      <c r="A96" s="4" t="s">
        <v>1153</v>
      </c>
    </row>
    <row r="97" spans="1:12">
      <c r="A97" s="3" t="s">
        <v>332</v>
      </c>
    </row>
    <row r="98" spans="1:12">
      <c r="A98" s="4" t="s">
        <v>679</v>
      </c>
      <c r="B98" s="4" t="s">
        <v>1154</v>
      </c>
      <c r="H98" s="4" t="s">
        <v>1154</v>
      </c>
    </row>
    <row r="99" spans="1:12">
      <c r="A99" s="4" t="s">
        <v>1155</v>
      </c>
    </row>
    <row r="100" spans="1:12">
      <c r="A100" s="3" t="s">
        <v>332</v>
      </c>
    </row>
    <row r="101" spans="1:12">
      <c r="A101" s="4" t="s">
        <v>1156</v>
      </c>
      <c r="H101" s="6" t="n">
        <v>2800000</v>
      </c>
    </row>
    <row r="102" spans="1:12">
      <c r="A102" s="4" t="s">
        <v>1157</v>
      </c>
    </row>
    <row r="103" spans="1:12">
      <c r="A103" s="3" t="s">
        <v>332</v>
      </c>
    </row>
    <row r="104" spans="1:12">
      <c r="A104" s="4" t="s">
        <v>657</v>
      </c>
      <c r="D104" s="6" t="n">
        <v>500000</v>
      </c>
      <c r="E104" s="6" t="n">
        <v>500000</v>
      </c>
    </row>
    <row r="105" spans="1:12">
      <c r="A105" s="4" t="s">
        <v>676</v>
      </c>
      <c r="D105" s="4" t="s">
        <v>1008</v>
      </c>
      <c r="E105" s="4" t="s">
        <v>1008</v>
      </c>
    </row>
    <row r="106" spans="1:12">
      <c r="A106" s="4" t="s">
        <v>1158</v>
      </c>
      <c r="D106" s="5" t="n">
        <v>2</v>
      </c>
      <c r="E106" s="5" t="n">
        <v>2</v>
      </c>
    </row>
    <row r="107" spans="1:12">
      <c r="A107" s="4" t="s">
        <v>1159</v>
      </c>
      <c r="E107" s="5" t="n">
        <v>1</v>
      </c>
    </row>
    <row r="108" spans="1:12">
      <c r="A108" s="4" t="s">
        <v>1120</v>
      </c>
      <c r="D108" s="4" t="s">
        <v>1121</v>
      </c>
      <c r="E108" s="4" t="s">
        <v>1121</v>
      </c>
    </row>
    <row r="109" spans="1:12">
      <c r="A109" s="4" t="s">
        <v>1160</v>
      </c>
      <c r="E109" s="4" t="s">
        <v>1161</v>
      </c>
    </row>
    <row r="110" spans="1:12">
      <c r="A110" s="4" t="s">
        <v>1162</v>
      </c>
      <c r="E110" s="4" t="s">
        <v>1006</v>
      </c>
    </row>
    <row r="111" spans="1:12">
      <c r="A111" s="4" t="s">
        <v>1163</v>
      </c>
    </row>
    <row r="112" spans="1:12">
      <c r="A112" s="3" t="s">
        <v>332</v>
      </c>
    </row>
    <row r="113" spans="1:12">
      <c r="A113" s="4" t="s">
        <v>1109</v>
      </c>
      <c r="D113" s="4" t="s">
        <v>1127</v>
      </c>
    </row>
    <row r="114" spans="1:12">
      <c r="A114" s="4" t="s">
        <v>1164</v>
      </c>
    </row>
    <row r="115" spans="1:12">
      <c r="A115" s="3" t="s">
        <v>332</v>
      </c>
    </row>
    <row r="116" spans="1:12">
      <c r="A116" s="4" t="s">
        <v>657</v>
      </c>
      <c r="D116" s="6" t="n">
        <v>600000</v>
      </c>
    </row>
    <row r="117" spans="1:12">
      <c r="A117" s="4" t="s">
        <v>1165</v>
      </c>
    </row>
    <row r="118" spans="1:12">
      <c r="A118" s="3" t="s">
        <v>332</v>
      </c>
    </row>
    <row r="119" spans="1:12">
      <c r="A119" s="4" t="s">
        <v>1109</v>
      </c>
      <c r="H119" s="4" t="s">
        <v>1166</v>
      </c>
    </row>
    <row r="120" spans="1:12">
      <c r="A120" s="4" t="s">
        <v>721</v>
      </c>
      <c r="B120" s="6" t="n">
        <v>184700</v>
      </c>
      <c r="H120" s="6" t="n">
        <v>184700</v>
      </c>
    </row>
    <row r="121" spans="1:12">
      <c r="A121" s="4" t="s">
        <v>1132</v>
      </c>
      <c r="B121" s="6" t="n">
        <v>300000</v>
      </c>
      <c r="C121" s="6" t="n">
        <v>150000</v>
      </c>
    </row>
    <row r="122" spans="1:12">
      <c r="A122" s="4" t="s">
        <v>1167</v>
      </c>
    </row>
    <row r="123" spans="1:12">
      <c r="A123" s="3" t="s">
        <v>332</v>
      </c>
    </row>
    <row r="124" spans="1:12">
      <c r="A124" s="4" t="s">
        <v>679</v>
      </c>
      <c r="B124" s="4" t="s">
        <v>1168</v>
      </c>
      <c r="H124" s="4" t="s">
        <v>1168</v>
      </c>
    </row>
    <row r="125" spans="1:12">
      <c r="A125" s="4" t="s">
        <v>1169</v>
      </c>
    </row>
    <row r="126" spans="1:12">
      <c r="A126" s="3" t="s">
        <v>332</v>
      </c>
    </row>
    <row r="127" spans="1:12">
      <c r="A127" s="4" t="s">
        <v>1124</v>
      </c>
      <c r="B127" s="6" t="n">
        <v>295000</v>
      </c>
      <c r="H127" s="6" t="n">
        <v>295000</v>
      </c>
    </row>
    <row r="128" spans="1:12">
      <c r="A128" s="4" t="s">
        <v>1170</v>
      </c>
      <c r="H128" s="4" t="s">
        <v>1171</v>
      </c>
    </row>
    <row r="129" spans="1:12">
      <c r="A129" s="4" t="s">
        <v>676</v>
      </c>
      <c r="H129" s="4" t="s">
        <v>1172</v>
      </c>
    </row>
    <row r="130" spans="1:12">
      <c r="A130" s="4" t="s">
        <v>331</v>
      </c>
    </row>
    <row r="131" spans="1:12">
      <c r="A131" s="3" t="s">
        <v>332</v>
      </c>
    </row>
    <row r="132" spans="1:12">
      <c r="A132" s="4" t="s">
        <v>1173</v>
      </c>
      <c r="B132" s="5" t="n">
        <v>12051127</v>
      </c>
      <c r="H132" s="6" t="n">
        <v>12051127</v>
      </c>
    </row>
    <row r="133" spans="1:12">
      <c r="A133" s="4" t="s">
        <v>1124</v>
      </c>
      <c r="B133" s="5" t="n">
        <v>18006088</v>
      </c>
      <c r="H133" s="5" t="n">
        <v>18006088</v>
      </c>
    </row>
    <row r="134" spans="1:12">
      <c r="A134" s="4" t="s">
        <v>614</v>
      </c>
      <c r="B134" s="5" t="n">
        <v>9000125</v>
      </c>
      <c r="H134" s="5" t="n">
        <v>9000125</v>
      </c>
      <c r="I134" s="5" t="n">
        <v>8761624</v>
      </c>
    </row>
    <row r="135" spans="1:12">
      <c r="A135" s="4" t="s">
        <v>1174</v>
      </c>
      <c r="B135" s="5" t="n">
        <v>-8347</v>
      </c>
      <c r="H135" s="5" t="n">
        <v>-8347</v>
      </c>
      <c r="I135" s="5" t="n">
        <v>-963</v>
      </c>
    </row>
    <row r="136" spans="1:12">
      <c r="A136" s="4" t="s">
        <v>1175</v>
      </c>
      <c r="B136" s="5" t="n">
        <v>-85730</v>
      </c>
      <c r="H136" s="5" t="n">
        <v>-85730</v>
      </c>
      <c r="I136" s="5" t="n">
        <v>-77096</v>
      </c>
    </row>
    <row r="137" spans="1:12">
      <c r="A137" s="4" t="s">
        <v>721</v>
      </c>
      <c r="B137" s="5" t="n">
        <v>8906048</v>
      </c>
      <c r="H137" s="5" t="n">
        <v>8906048</v>
      </c>
      <c r="I137" s="5" t="n">
        <v>8683565</v>
      </c>
    </row>
    <row r="138" spans="1:12">
      <c r="A138" s="4" t="s">
        <v>1176</v>
      </c>
    </row>
    <row r="139" spans="1:12">
      <c r="A139" s="3" t="s">
        <v>332</v>
      </c>
    </row>
    <row r="140" spans="1:12">
      <c r="A140" s="4" t="s">
        <v>1173</v>
      </c>
      <c r="B140" s="5" t="n">
        <v>5365987</v>
      </c>
      <c r="H140" s="5" t="n">
        <v>5365987</v>
      </c>
    </row>
    <row r="141" spans="1:12">
      <c r="A141" s="4" t="s">
        <v>1124</v>
      </c>
      <c r="B141" s="5" t="n">
        <v>6852042</v>
      </c>
      <c r="H141" s="5" t="n">
        <v>6852042</v>
      </c>
    </row>
    <row r="142" spans="1:12">
      <c r="A142" s="4" t="s">
        <v>614</v>
      </c>
      <c r="B142" s="5" t="n">
        <v>4390668</v>
      </c>
      <c r="H142" s="5" t="n">
        <v>4390668</v>
      </c>
      <c r="I142" s="5" t="n">
        <v>4471874</v>
      </c>
    </row>
    <row r="143" spans="1:12">
      <c r="A143" s="4" t="s">
        <v>1177</v>
      </c>
    </row>
    <row r="144" spans="1:12">
      <c r="A144" s="3" t="s">
        <v>332</v>
      </c>
    </row>
    <row r="145" spans="1:12">
      <c r="A145" s="4" t="s">
        <v>1173</v>
      </c>
      <c r="B145" s="5" t="n">
        <v>542281</v>
      </c>
      <c r="H145" s="5" t="n">
        <v>542281</v>
      </c>
    </row>
    <row r="146" spans="1:12">
      <c r="A146" s="4" t="s">
        <v>1124</v>
      </c>
      <c r="B146" s="5" t="n">
        <v>650000</v>
      </c>
      <c r="H146" s="5" t="n">
        <v>650000</v>
      </c>
    </row>
    <row r="147" spans="1:12">
      <c r="A147" s="4" t="s">
        <v>614</v>
      </c>
      <c r="B147" s="5" t="n">
        <v>198955</v>
      </c>
      <c r="H147" s="6" t="n">
        <v>198955</v>
      </c>
    </row>
    <row r="148" spans="1:12">
      <c r="A148" s="4" t="s">
        <v>1178</v>
      </c>
    </row>
    <row r="149" spans="1:12">
      <c r="A149" s="3" t="s">
        <v>332</v>
      </c>
    </row>
    <row r="150" spans="1:12">
      <c r="A150" s="4" t="s">
        <v>1109</v>
      </c>
      <c r="H150" s="4" t="s">
        <v>1179</v>
      </c>
    </row>
    <row r="151" spans="1:12">
      <c r="A151" s="4" t="s">
        <v>1180</v>
      </c>
    </row>
    <row r="152" spans="1:12">
      <c r="A152" s="3" t="s">
        <v>332</v>
      </c>
    </row>
    <row r="153" spans="1:12">
      <c r="A153" s="4" t="s">
        <v>1173</v>
      </c>
      <c r="B153" s="5" t="n">
        <v>754443</v>
      </c>
      <c r="H153" s="6" t="n">
        <v>754443</v>
      </c>
    </row>
    <row r="154" spans="1:12">
      <c r="A154" s="4" t="s">
        <v>1124</v>
      </c>
      <c r="B154" s="5" t="n">
        <v>771534</v>
      </c>
      <c r="H154" s="5" t="n">
        <v>771534</v>
      </c>
    </row>
    <row r="155" spans="1:12">
      <c r="A155" s="4" t="s">
        <v>614</v>
      </c>
      <c r="B155" s="5" t="n">
        <v>603642</v>
      </c>
      <c r="H155" s="5" t="n">
        <v>603642</v>
      </c>
      <c r="I155" s="5" t="n">
        <v>1551148</v>
      </c>
    </row>
    <row r="156" spans="1:12">
      <c r="A156" s="4" t="s">
        <v>1181</v>
      </c>
    </row>
    <row r="157" spans="1:12">
      <c r="A157" s="3" t="s">
        <v>332</v>
      </c>
    </row>
    <row r="158" spans="1:12">
      <c r="A158" s="4" t="s">
        <v>1173</v>
      </c>
      <c r="B158" s="5" t="n">
        <v>524197</v>
      </c>
      <c r="H158" s="5" t="n">
        <v>524197</v>
      </c>
    </row>
    <row r="159" spans="1:12">
      <c r="A159" s="4" t="s">
        <v>1124</v>
      </c>
      <c r="B159" s="5" t="n">
        <v>1000000</v>
      </c>
      <c r="H159" s="5" t="n">
        <v>1000000</v>
      </c>
    </row>
    <row r="160" spans="1:12">
      <c r="A160" s="4" t="s">
        <v>614</v>
      </c>
      <c r="B160" s="5" t="n">
        <v>428206</v>
      </c>
      <c r="H160" s="6" t="n">
        <v>428206</v>
      </c>
    </row>
    <row r="161" spans="1:12">
      <c r="A161" s="4" t="s">
        <v>1182</v>
      </c>
    </row>
    <row r="162" spans="1:12">
      <c r="A162" s="3" t="s">
        <v>332</v>
      </c>
    </row>
    <row r="163" spans="1:12">
      <c r="A163" s="4" t="s">
        <v>1109</v>
      </c>
      <c r="H163" s="4" t="s">
        <v>1183</v>
      </c>
    </row>
    <row r="164" spans="1:12">
      <c r="A164" s="4" t="s">
        <v>1184</v>
      </c>
    </row>
    <row r="165" spans="1:12">
      <c r="A165" s="3" t="s">
        <v>332</v>
      </c>
    </row>
    <row r="166" spans="1:12">
      <c r="A166" s="4" t="s">
        <v>1173</v>
      </c>
      <c r="B166" s="5" t="n">
        <v>1499356</v>
      </c>
      <c r="H166" s="6" t="n">
        <v>1499356</v>
      </c>
    </row>
    <row r="167" spans="1:12">
      <c r="A167" s="4" t="s">
        <v>1124</v>
      </c>
      <c r="B167" s="5" t="n">
        <v>1196698</v>
      </c>
      <c r="H167" s="5" t="n">
        <v>1196698</v>
      </c>
    </row>
    <row r="168" spans="1:12">
      <c r="A168" s="4" t="s">
        <v>614</v>
      </c>
      <c r="B168" s="5" t="n">
        <v>1196492</v>
      </c>
      <c r="H168" s="6" t="n">
        <v>1196492</v>
      </c>
      <c r="I168" s="5" t="n">
        <v>1475382</v>
      </c>
    </row>
    <row r="169" spans="1:12">
      <c r="A169" s="4" t="s">
        <v>1185</v>
      </c>
    </row>
    <row r="170" spans="1:12">
      <c r="A170" s="3" t="s">
        <v>332</v>
      </c>
    </row>
    <row r="171" spans="1:12">
      <c r="A171" s="4" t="s">
        <v>1109</v>
      </c>
      <c r="H171" s="4" t="s">
        <v>1186</v>
      </c>
    </row>
    <row r="172" spans="1:12">
      <c r="A172" s="4" t="s">
        <v>1187</v>
      </c>
    </row>
    <row r="173" spans="1:12">
      <c r="A173" s="3" t="s">
        <v>332</v>
      </c>
    </row>
    <row r="174" spans="1:12">
      <c r="A174" s="4" t="s">
        <v>1173</v>
      </c>
      <c r="B174" s="5" t="n">
        <v>783460</v>
      </c>
      <c r="H174" s="6" t="n">
        <v>783460</v>
      </c>
    </row>
    <row r="175" spans="1:12">
      <c r="A175" s="4" t="s">
        <v>1124</v>
      </c>
      <c r="B175" s="5" t="n">
        <v>714810</v>
      </c>
      <c r="H175" s="5" t="n">
        <v>714810</v>
      </c>
    </row>
    <row r="176" spans="1:12">
      <c r="A176" s="4" t="s">
        <v>614</v>
      </c>
      <c r="B176" s="5" t="n">
        <v>696503</v>
      </c>
      <c r="H176" s="6" t="n">
        <v>696503</v>
      </c>
      <c r="I176" s="5" t="n">
        <v>645344</v>
      </c>
    </row>
    <row r="177" spans="1:12">
      <c r="A177" s="4" t="s">
        <v>1188</v>
      </c>
    </row>
    <row r="178" spans="1:12">
      <c r="A178" s="3" t="s">
        <v>332</v>
      </c>
    </row>
    <row r="179" spans="1:12">
      <c r="A179" s="4" t="s">
        <v>1109</v>
      </c>
      <c r="H179" s="4" t="s">
        <v>1189</v>
      </c>
    </row>
    <row r="180" spans="1:12">
      <c r="A180" s="4" t="s">
        <v>1190</v>
      </c>
    </row>
    <row r="181" spans="1:12">
      <c r="A181" s="3" t="s">
        <v>332</v>
      </c>
    </row>
    <row r="182" spans="1:12">
      <c r="A182" s="4" t="s">
        <v>1124</v>
      </c>
      <c r="B182" s="5" t="n">
        <v>519000</v>
      </c>
      <c r="H182" s="6" t="n">
        <v>519000</v>
      </c>
    </row>
    <row r="183" spans="1:12">
      <c r="A183" s="4" t="s">
        <v>614</v>
      </c>
      <c r="B183" s="5" t="n">
        <v>399000</v>
      </c>
      <c r="H183" s="5" t="n">
        <v>399000</v>
      </c>
      <c r="I183" s="5" t="n">
        <v>300000</v>
      </c>
    </row>
    <row r="184" spans="1:12">
      <c r="A184" s="4" t="s">
        <v>1191</v>
      </c>
    </row>
    <row r="185" spans="1:12">
      <c r="A185" s="3" t="s">
        <v>332</v>
      </c>
    </row>
    <row r="186" spans="1:12">
      <c r="A186" s="4" t="s">
        <v>1173</v>
      </c>
      <c r="B186" s="5" t="n">
        <v>1262250</v>
      </c>
      <c r="H186" s="5" t="n">
        <v>1262250</v>
      </c>
    </row>
    <row r="187" spans="1:12">
      <c r="A187" s="4" t="s">
        <v>1124</v>
      </c>
      <c r="B187" s="5" t="n">
        <v>2000000</v>
      </c>
      <c r="H187" s="5" t="n">
        <v>2000000</v>
      </c>
    </row>
    <row r="188" spans="1:12">
      <c r="A188" s="4" t="s">
        <v>614</v>
      </c>
      <c r="B188" s="5" t="n">
        <v>867870</v>
      </c>
      <c r="H188" s="5" t="n">
        <v>867870</v>
      </c>
      <c r="I188" s="5" t="n">
        <v>500000</v>
      </c>
    </row>
    <row r="189" spans="1:12">
      <c r="A189" s="4" t="s">
        <v>1192</v>
      </c>
    </row>
    <row r="190" spans="1:12">
      <c r="A190" s="3" t="s">
        <v>332</v>
      </c>
    </row>
    <row r="191" spans="1:12">
      <c r="A191" s="4" t="s">
        <v>1173</v>
      </c>
      <c r="B191" s="5" t="n">
        <v>6685140</v>
      </c>
      <c r="H191" s="5" t="n">
        <v>6685140</v>
      </c>
    </row>
    <row r="192" spans="1:12">
      <c r="A192" s="4" t="s">
        <v>1124</v>
      </c>
      <c r="B192" s="5" t="n">
        <v>11154046</v>
      </c>
      <c r="H192" s="5" t="n">
        <v>11154046</v>
      </c>
    </row>
    <row r="193" spans="1:12">
      <c r="A193" s="4" t="s">
        <v>614</v>
      </c>
      <c r="B193" s="5" t="n">
        <v>4609457</v>
      </c>
      <c r="H193" s="5" t="n">
        <v>4609457</v>
      </c>
      <c r="I193" s="5" t="n">
        <v>4289750</v>
      </c>
    </row>
    <row r="194" spans="1:12">
      <c r="A194" s="4" t="s">
        <v>1193</v>
      </c>
    </row>
    <row r="195" spans="1:12">
      <c r="A195" s="3" t="s">
        <v>332</v>
      </c>
    </row>
    <row r="196" spans="1:12">
      <c r="A196" s="4" t="s">
        <v>1173</v>
      </c>
      <c r="B196" s="5" t="n">
        <v>5327761</v>
      </c>
      <c r="H196" s="5" t="n">
        <v>5327761</v>
      </c>
    </row>
    <row r="197" spans="1:12">
      <c r="A197" s="4" t="s">
        <v>1124</v>
      </c>
      <c r="B197" s="5" t="n">
        <v>9066480</v>
      </c>
      <c r="H197" s="5" t="n">
        <v>9066480</v>
      </c>
    </row>
    <row r="198" spans="1:12">
      <c r="A198" s="4" t="s">
        <v>614</v>
      </c>
      <c r="B198" s="5" t="n">
        <v>3640620</v>
      </c>
      <c r="H198" s="5" t="n">
        <v>3640620</v>
      </c>
      <c r="I198" s="5" t="n">
        <v>3598311</v>
      </c>
    </row>
    <row r="199" spans="1:12">
      <c r="A199" s="4" t="s">
        <v>1194</v>
      </c>
    </row>
    <row r="200" spans="1:12">
      <c r="A200" s="3" t="s">
        <v>332</v>
      </c>
    </row>
    <row r="201" spans="1:12">
      <c r="A201" s="4" t="s">
        <v>1173</v>
      </c>
      <c r="B201" s="5" t="n">
        <v>14704</v>
      </c>
      <c r="H201" s="5" t="n">
        <v>14704</v>
      </c>
    </row>
    <row r="202" spans="1:12">
      <c r="A202" s="4" t="s">
        <v>1124</v>
      </c>
      <c r="B202" s="5" t="n">
        <v>400000</v>
      </c>
      <c r="H202" s="5" t="n">
        <v>400000</v>
      </c>
    </row>
    <row r="203" spans="1:12">
      <c r="A203" s="4" t="s">
        <v>614</v>
      </c>
      <c r="B203" s="5" t="n">
        <v>11835</v>
      </c>
      <c r="H203" s="6" t="n">
        <v>11835</v>
      </c>
    </row>
    <row r="204" spans="1:12">
      <c r="A204" s="4" t="s">
        <v>1195</v>
      </c>
    </row>
    <row r="205" spans="1:12">
      <c r="A205" s="3" t="s">
        <v>332</v>
      </c>
    </row>
    <row r="206" spans="1:12">
      <c r="A206" s="4" t="s">
        <v>1109</v>
      </c>
      <c r="H206" s="4" t="s">
        <v>1196</v>
      </c>
    </row>
    <row r="207" spans="1:12">
      <c r="A207" s="4" t="s">
        <v>1197</v>
      </c>
    </row>
    <row r="208" spans="1:12">
      <c r="A208" s="3" t="s">
        <v>332</v>
      </c>
    </row>
    <row r="209" spans="1:12">
      <c r="A209" s="4" t="s">
        <v>1173</v>
      </c>
      <c r="B209" s="5" t="n">
        <v>227463</v>
      </c>
      <c r="H209" s="6" t="n">
        <v>227463</v>
      </c>
    </row>
    <row r="210" spans="1:12">
      <c r="A210" s="4" t="s">
        <v>1124</v>
      </c>
      <c r="B210" s="5" t="n">
        <v>500000</v>
      </c>
      <c r="H210" s="5" t="n">
        <v>500000</v>
      </c>
    </row>
    <row r="211" spans="1:12">
      <c r="A211" s="4" t="s">
        <v>614</v>
      </c>
      <c r="B211" s="5" t="n">
        <v>188198</v>
      </c>
      <c r="H211" s="6" t="n">
        <v>188198</v>
      </c>
    </row>
    <row r="212" spans="1:12">
      <c r="A212" s="4" t="s">
        <v>1198</v>
      </c>
    </row>
    <row r="213" spans="1:12">
      <c r="A213" s="3" t="s">
        <v>332</v>
      </c>
    </row>
    <row r="214" spans="1:12">
      <c r="A214" s="4" t="s">
        <v>1109</v>
      </c>
      <c r="H214" s="4" t="s">
        <v>1127</v>
      </c>
    </row>
    <row r="215" spans="1:12">
      <c r="A215" s="4" t="s">
        <v>1199</v>
      </c>
    </row>
    <row r="216" spans="1:12">
      <c r="A216" s="3" t="s">
        <v>332</v>
      </c>
    </row>
    <row r="217" spans="1:12">
      <c r="A217" s="4" t="s">
        <v>1173</v>
      </c>
      <c r="B217" s="5" t="n">
        <v>109864</v>
      </c>
      <c r="H217" s="6" t="n">
        <v>109864</v>
      </c>
    </row>
    <row r="218" spans="1:12">
      <c r="A218" s="4" t="s">
        <v>1124</v>
      </c>
      <c r="B218" s="5" t="n">
        <v>350000</v>
      </c>
      <c r="H218" s="5" t="n">
        <v>350000</v>
      </c>
    </row>
    <row r="219" spans="1:12">
      <c r="A219" s="4" t="s">
        <v>614</v>
      </c>
      <c r="B219" s="5" t="n">
        <v>86575</v>
      </c>
      <c r="H219" s="6" t="n">
        <v>86575</v>
      </c>
      <c r="I219" s="5" t="n">
        <v>35034</v>
      </c>
    </row>
    <row r="220" spans="1:12">
      <c r="A220" s="4" t="s">
        <v>1200</v>
      </c>
    </row>
    <row r="221" spans="1:12">
      <c r="A221" s="3" t="s">
        <v>332</v>
      </c>
    </row>
    <row r="222" spans="1:12">
      <c r="A222" s="4" t="s">
        <v>1109</v>
      </c>
      <c r="H222" s="4" t="s">
        <v>1196</v>
      </c>
    </row>
    <row r="223" spans="1:12">
      <c r="A223" s="4" t="s">
        <v>1201</v>
      </c>
    </row>
    <row r="224" spans="1:12">
      <c r="A224" s="3" t="s">
        <v>332</v>
      </c>
    </row>
    <row r="225" spans="1:12">
      <c r="A225" s="4" t="s">
        <v>1173</v>
      </c>
      <c r="B225" s="5" t="n">
        <v>1005348</v>
      </c>
      <c r="H225" s="6" t="n">
        <v>1005348</v>
      </c>
    </row>
    <row r="226" spans="1:12">
      <c r="A226" s="4" t="s">
        <v>1124</v>
      </c>
      <c r="B226" s="5" t="n">
        <v>837566</v>
      </c>
      <c r="H226" s="5" t="n">
        <v>837566</v>
      </c>
    </row>
    <row r="227" spans="1:12">
      <c r="A227" s="4" t="s">
        <v>614</v>
      </c>
      <c r="B227" s="6" t="n">
        <v>682229</v>
      </c>
      <c r="H227" s="6" t="n">
        <v>682229</v>
      </c>
      <c r="I227" s="6" t="n">
        <v>656405</v>
      </c>
    </row>
  </sheetData>
  <mergeCells count="3">
    <mergeCell ref="A1:A2"/>
    <mergeCell ref="B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2</v>
      </c>
      <c r="B1" s="2" t="s">
        <v>1</v>
      </c>
    </row>
    <row r="2" spans="1:4">
      <c r="B2" s="2" t="s">
        <v>2</v>
      </c>
      <c r="C2" s="2" t="s">
        <v>63</v>
      </c>
      <c r="D2" s="2" t="s">
        <v>119</v>
      </c>
    </row>
    <row r="3" spans="1:4">
      <c r="A3" s="3" t="s">
        <v>1203</v>
      </c>
    </row>
    <row r="4" spans="1:4">
      <c r="A4" s="4" t="s">
        <v>1204</v>
      </c>
      <c r="B4" s="6" t="n">
        <v>34300</v>
      </c>
      <c r="C4" s="6" t="n">
        <v>27000</v>
      </c>
      <c r="D4" s="6" t="n">
        <v>19500</v>
      </c>
    </row>
    <row r="5" spans="1:4">
      <c r="A5" s="4" t="s">
        <v>1205</v>
      </c>
    </row>
    <row r="6" spans="1:4">
      <c r="A6" s="3" t="s">
        <v>1203</v>
      </c>
    </row>
    <row r="7" spans="1:4">
      <c r="A7" s="4" t="s">
        <v>972</v>
      </c>
      <c r="B7" s="5" t="n">
        <v>936375</v>
      </c>
    </row>
    <row r="8" spans="1:4">
      <c r="A8" s="4" t="s">
        <v>188</v>
      </c>
      <c r="B8" s="5" t="n">
        <v>936375</v>
      </c>
    </row>
    <row r="9" spans="1:4">
      <c r="A9" s="4" t="s">
        <v>331</v>
      </c>
    </row>
    <row r="10" spans="1:4">
      <c r="A10" s="3" t="s">
        <v>1203</v>
      </c>
    </row>
    <row r="11" spans="1:4">
      <c r="A11" s="4" t="s">
        <v>993</v>
      </c>
      <c r="B11" s="5" t="n">
        <v>1045135</v>
      </c>
    </row>
    <row r="12" spans="1:4">
      <c r="A12" s="4" t="s">
        <v>994</v>
      </c>
      <c r="B12" s="5" t="n">
        <v>1483385</v>
      </c>
    </row>
    <row r="13" spans="1:4">
      <c r="A13" s="4" t="s">
        <v>995</v>
      </c>
      <c r="B13" s="5" t="n">
        <v>1563145</v>
      </c>
    </row>
    <row r="14" spans="1:4">
      <c r="A14" s="4" t="s">
        <v>996</v>
      </c>
      <c r="B14" s="5" t="n">
        <v>1762095</v>
      </c>
    </row>
    <row r="15" spans="1:4">
      <c r="A15" s="4" t="s">
        <v>997</v>
      </c>
      <c r="B15" s="5" t="n">
        <v>1349547</v>
      </c>
    </row>
    <row r="16" spans="1:4">
      <c r="A16" s="4" t="s">
        <v>972</v>
      </c>
      <c r="B16" s="5" t="n">
        <v>2733193</v>
      </c>
    </row>
    <row r="17" spans="1:4">
      <c r="A17" s="4" t="s">
        <v>188</v>
      </c>
      <c r="B17" s="5" t="n">
        <v>9936500</v>
      </c>
    </row>
    <row r="18" spans="1:4">
      <c r="A18" s="4" t="s">
        <v>1206</v>
      </c>
    </row>
    <row r="19" spans="1:4">
      <c r="A19" s="3" t="s">
        <v>1203</v>
      </c>
    </row>
    <row r="20" spans="1:4">
      <c r="A20" s="4" t="s">
        <v>993</v>
      </c>
      <c r="B20" s="5" t="n">
        <v>480249</v>
      </c>
    </row>
    <row r="21" spans="1:4">
      <c r="A21" s="4" t="s">
        <v>994</v>
      </c>
      <c r="B21" s="5" t="n">
        <v>625956</v>
      </c>
    </row>
    <row r="22" spans="1:4">
      <c r="A22" s="4" t="s">
        <v>995</v>
      </c>
      <c r="B22" s="5" t="n">
        <v>1010970</v>
      </c>
    </row>
    <row r="23" spans="1:4">
      <c r="A23" s="4" t="s">
        <v>996</v>
      </c>
      <c r="B23" s="5" t="n">
        <v>1056812</v>
      </c>
    </row>
    <row r="24" spans="1:4">
      <c r="A24" s="4" t="s">
        <v>997</v>
      </c>
      <c r="B24" s="5" t="n">
        <v>1065312</v>
      </c>
    </row>
    <row r="25" spans="1:4">
      <c r="A25" s="4" t="s">
        <v>972</v>
      </c>
      <c r="B25" s="5" t="n">
        <v>370158</v>
      </c>
    </row>
    <row r="26" spans="1:4">
      <c r="A26" s="4" t="s">
        <v>188</v>
      </c>
      <c r="B26" s="5" t="n">
        <v>4609457</v>
      </c>
    </row>
    <row r="27" spans="1:4">
      <c r="A27" s="4" t="s">
        <v>1207</v>
      </c>
    </row>
    <row r="28" spans="1:4">
      <c r="A28" s="3" t="s">
        <v>1203</v>
      </c>
    </row>
    <row r="29" spans="1:4">
      <c r="A29" s="4" t="s">
        <v>993</v>
      </c>
      <c r="B29" s="5" t="n">
        <v>564886</v>
      </c>
    </row>
    <row r="30" spans="1:4">
      <c r="A30" s="4" t="s">
        <v>994</v>
      </c>
      <c r="B30" s="5" t="n">
        <v>857429</v>
      </c>
    </row>
    <row r="31" spans="1:4">
      <c r="A31" s="4" t="s">
        <v>995</v>
      </c>
      <c r="B31" s="5" t="n">
        <v>552175</v>
      </c>
    </row>
    <row r="32" spans="1:4">
      <c r="A32" s="4" t="s">
        <v>996</v>
      </c>
      <c r="B32" s="5" t="n">
        <v>705283</v>
      </c>
    </row>
    <row r="33" spans="1:4">
      <c r="A33" s="4" t="s">
        <v>997</v>
      </c>
      <c r="B33" s="5" t="n">
        <v>284235</v>
      </c>
    </row>
    <row r="34" spans="1:4">
      <c r="A34" s="4" t="s">
        <v>972</v>
      </c>
      <c r="B34" s="5" t="n">
        <v>1426660</v>
      </c>
    </row>
    <row r="35" spans="1:4">
      <c r="A35" s="4" t="s">
        <v>188</v>
      </c>
      <c r="B35" s="6" t="n">
        <v>43906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3</v>
      </c>
    </row>
    <row r="2" spans="1:3">
      <c r="A2" s="3" t="s">
        <v>332</v>
      </c>
    </row>
    <row r="3" spans="1:3">
      <c r="A3" s="4" t="s">
        <v>614</v>
      </c>
      <c r="B3" s="6" t="n">
        <v>1950000</v>
      </c>
      <c r="C3" s="6" t="n">
        <v>2027969</v>
      </c>
    </row>
    <row r="4" spans="1:3">
      <c r="A4" s="4" t="s">
        <v>331</v>
      </c>
    </row>
    <row r="5" spans="1:3">
      <c r="A5" s="3" t="s">
        <v>332</v>
      </c>
    </row>
    <row r="6" spans="1:3">
      <c r="A6" s="4" t="s">
        <v>614</v>
      </c>
      <c r="B6" s="6" t="n">
        <v>9000125</v>
      </c>
      <c r="C6" s="6" t="n">
        <v>8761624</v>
      </c>
    </row>
    <row r="7" spans="1:3">
      <c r="A7" s="4" t="s">
        <v>1206</v>
      </c>
    </row>
    <row r="8" spans="1:3">
      <c r="A8" s="3" t="s">
        <v>332</v>
      </c>
    </row>
    <row r="9" spans="1:3">
      <c r="A9" s="4" t="s">
        <v>1209</v>
      </c>
      <c r="B9" s="4" t="s">
        <v>1210</v>
      </c>
    </row>
    <row r="10" spans="1:3">
      <c r="A10" s="4" t="s">
        <v>1211</v>
      </c>
      <c r="B10" s="4" t="s">
        <v>12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3</v>
      </c>
      <c r="B1" s="2" t="s">
        <v>1</v>
      </c>
    </row>
    <row r="2" spans="1:5">
      <c r="B2" s="2" t="s">
        <v>2</v>
      </c>
      <c r="C2" s="2" t="s">
        <v>63</v>
      </c>
      <c r="D2" s="2" t="s">
        <v>119</v>
      </c>
      <c r="E2" s="2" t="s">
        <v>1214</v>
      </c>
    </row>
    <row r="3" spans="1:5">
      <c r="A3" s="3" t="s">
        <v>1215</v>
      </c>
    </row>
    <row r="4" spans="1:5">
      <c r="A4" s="4" t="s">
        <v>85</v>
      </c>
      <c r="B4" s="6" t="n">
        <v>928060</v>
      </c>
    </row>
    <row r="5" spans="1:5">
      <c r="A5" s="4" t="s">
        <v>1216</v>
      </c>
      <c r="B5" s="4" t="s">
        <v>831</v>
      </c>
    </row>
    <row r="6" spans="1:5">
      <c r="A6" s="4" t="s">
        <v>1204</v>
      </c>
      <c r="B6" s="6" t="n">
        <v>34300</v>
      </c>
      <c r="C6" s="6" t="n">
        <v>27000</v>
      </c>
      <c r="D6" s="6" t="n">
        <v>19500</v>
      </c>
    </row>
    <row r="7" spans="1:5">
      <c r="A7" s="4" t="s">
        <v>1217</v>
      </c>
      <c r="B7" s="6" t="n">
        <v>5624</v>
      </c>
      <c r="C7" s="6" t="n">
        <v>8078</v>
      </c>
    </row>
    <row r="8" spans="1:5">
      <c r="A8" s="4" t="s">
        <v>1218</v>
      </c>
    </row>
    <row r="9" spans="1:5">
      <c r="A9" s="3" t="s">
        <v>1215</v>
      </c>
    </row>
    <row r="10" spans="1:5">
      <c r="A10" s="4" t="s">
        <v>1219</v>
      </c>
      <c r="B10" s="5" t="n">
        <v>20</v>
      </c>
    </row>
    <row r="11" spans="1:5">
      <c r="A11" s="4" t="s">
        <v>678</v>
      </c>
      <c r="B11" s="6" t="n">
        <v>1073504</v>
      </c>
    </row>
    <row r="12" spans="1:5">
      <c r="A12" s="4" t="s">
        <v>85</v>
      </c>
      <c r="B12" s="6" t="n">
        <v>1073504</v>
      </c>
    </row>
    <row r="13" spans="1:5">
      <c r="A13" s="4" t="s">
        <v>1220</v>
      </c>
    </row>
    <row r="14" spans="1:5">
      <c r="A14" s="3" t="s">
        <v>1215</v>
      </c>
    </row>
    <row r="15" spans="1:5">
      <c r="A15" s="4" t="s">
        <v>1219</v>
      </c>
      <c r="B15" s="5" t="n">
        <v>1</v>
      </c>
    </row>
    <row r="16" spans="1:5">
      <c r="A16" s="4" t="s">
        <v>678</v>
      </c>
      <c r="B16" s="6" t="n">
        <v>936375</v>
      </c>
    </row>
    <row r="17" spans="1:5">
      <c r="A17" s="4" t="s">
        <v>85</v>
      </c>
      <c r="B17" s="5" t="n">
        <v>928060</v>
      </c>
    </row>
    <row r="18" spans="1:5">
      <c r="A18" s="4" t="s">
        <v>1145</v>
      </c>
    </row>
    <row r="19" spans="1:5">
      <c r="A19" s="3" t="s">
        <v>1215</v>
      </c>
    </row>
    <row r="20" spans="1:5">
      <c r="A20" s="4" t="s">
        <v>678</v>
      </c>
      <c r="E20" s="6" t="n">
        <v>1100000</v>
      </c>
    </row>
    <row r="21" spans="1:5">
      <c r="A21" s="4" t="s">
        <v>85</v>
      </c>
      <c r="E21" s="6" t="n">
        <v>936400</v>
      </c>
    </row>
    <row r="22" spans="1:5">
      <c r="A22" s="4" t="s">
        <v>1217</v>
      </c>
      <c r="B22" s="5" t="n">
        <v>9200</v>
      </c>
    </row>
    <row r="23" spans="1:5">
      <c r="A23" s="4" t="s">
        <v>1221</v>
      </c>
      <c r="B23" s="6" t="n">
        <v>8300</v>
      </c>
    </row>
    <row r="24" spans="1:5">
      <c r="A24" s="4" t="s">
        <v>1222</v>
      </c>
    </row>
    <row r="25" spans="1:5">
      <c r="A25" s="3" t="s">
        <v>1215</v>
      </c>
    </row>
    <row r="26" spans="1:5">
      <c r="A26" s="4" t="s">
        <v>1223</v>
      </c>
      <c r="B26" s="4" t="s">
        <v>1224</v>
      </c>
    </row>
    <row r="27" spans="1:5">
      <c r="A27" s="4" t="s">
        <v>1225</v>
      </c>
      <c r="B27" s="4" t="s">
        <v>1226</v>
      </c>
    </row>
    <row r="28" spans="1:5">
      <c r="A28" s="4" t="s">
        <v>1227</v>
      </c>
    </row>
    <row r="29" spans="1:5">
      <c r="A29" s="3" t="s">
        <v>1215</v>
      </c>
    </row>
    <row r="30" spans="1:5">
      <c r="A30" s="4" t="s">
        <v>1216</v>
      </c>
      <c r="B30" s="4" t="s">
        <v>1228</v>
      </c>
    </row>
    <row r="31" spans="1:5">
      <c r="A31" s="4" t="s">
        <v>1229</v>
      </c>
    </row>
    <row r="32" spans="1:5">
      <c r="A32" s="3" t="s">
        <v>1215</v>
      </c>
    </row>
    <row r="33" spans="1:5">
      <c r="A33" s="4" t="s">
        <v>1216</v>
      </c>
      <c r="B33" s="4" t="s">
        <v>12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1"/>
    <col customWidth="1" max="7" min="7" width="37"/>
    <col customWidth="1" max="8" min="8" width="37"/>
    <col customWidth="1" max="9" min="9" width="21"/>
    <col customWidth="1" max="10" min="10" width="21"/>
    <col customWidth="1" max="11" min="11" width="21"/>
    <col customWidth="1" max="12" min="12" width="21"/>
  </cols>
  <sheetData>
    <row r="1" spans="1:12">
      <c r="A1" s="1" t="s">
        <v>1231</v>
      </c>
      <c r="B1" s="2" t="s">
        <v>1232</v>
      </c>
      <c r="C1" s="2" t="s">
        <v>1233</v>
      </c>
      <c r="D1" s="2" t="s">
        <v>1234</v>
      </c>
      <c r="E1" s="2" t="s">
        <v>1235</v>
      </c>
      <c r="F1" s="2" t="s">
        <v>1236</v>
      </c>
      <c r="G1" s="2" t="s">
        <v>1237</v>
      </c>
      <c r="H1" s="2" t="s">
        <v>1238</v>
      </c>
      <c r="I1" s="2" t="s">
        <v>1239</v>
      </c>
      <c r="J1" s="2" t="s">
        <v>1240</v>
      </c>
      <c r="K1" s="2" t="s">
        <v>1241</v>
      </c>
      <c r="L1" s="2" t="s">
        <v>1242</v>
      </c>
    </row>
    <row r="2" spans="1:12">
      <c r="A2" s="3" t="s">
        <v>334</v>
      </c>
    </row>
    <row r="3" spans="1:12">
      <c r="A3" s="4" t="s">
        <v>614</v>
      </c>
      <c r="F3" s="6" t="n">
        <v>1950000000</v>
      </c>
      <c r="G3" s="6" t="n">
        <v>2027969000</v>
      </c>
    </row>
    <row r="4" spans="1:12">
      <c r="A4" s="4" t="s">
        <v>1175</v>
      </c>
      <c r="F4" s="5" t="n">
        <v>-5624000</v>
      </c>
      <c r="G4" s="5" t="n">
        <v>-8078000</v>
      </c>
    </row>
    <row r="5" spans="1:12">
      <c r="A5" s="4" t="s">
        <v>1243</v>
      </c>
      <c r="F5" s="5" t="n">
        <v>3755000</v>
      </c>
      <c r="G5" s="5" t="n">
        <v>3755000</v>
      </c>
    </row>
    <row r="6" spans="1:12">
      <c r="A6" s="4" t="s">
        <v>1244</v>
      </c>
      <c r="F6" s="5" t="n">
        <v>1928622000</v>
      </c>
      <c r="G6" s="5" t="n">
        <v>1998831000</v>
      </c>
    </row>
    <row r="7" spans="1:12">
      <c r="A7" s="4" t="s">
        <v>129</v>
      </c>
      <c r="F7" s="5" t="n">
        <v>508729000</v>
      </c>
      <c r="G7" s="5" t="n">
        <v>408188000</v>
      </c>
      <c r="H7" s="6" t="n">
        <v>295666000</v>
      </c>
    </row>
    <row r="8" spans="1:12">
      <c r="A8" s="4" t="s">
        <v>149</v>
      </c>
      <c r="E8" s="6" t="n">
        <v>-1500000</v>
      </c>
      <c r="F8" s="5" t="n">
        <v>19270000</v>
      </c>
      <c r="G8" s="6" t="n">
        <v>5808000</v>
      </c>
      <c r="H8" s="6" t="n">
        <v>5915000</v>
      </c>
    </row>
    <row r="9" spans="1:12">
      <c r="A9" s="4" t="s">
        <v>1245</v>
      </c>
      <c r="G9" s="5" t="n">
        <v>91</v>
      </c>
      <c r="H9" s="5" t="n">
        <v>1899</v>
      </c>
    </row>
    <row r="10" spans="1:12">
      <c r="A10" s="4" t="s">
        <v>1246</v>
      </c>
      <c r="F10" s="6" t="n">
        <v>1000</v>
      </c>
    </row>
    <row r="11" spans="1:12">
      <c r="A11" s="4" t="s">
        <v>1247</v>
      </c>
      <c r="F11" s="7" t="n">
        <v>24.86</v>
      </c>
      <c r="G11" s="7" t="n">
        <v>19.71</v>
      </c>
      <c r="H11" s="7" t="n">
        <v>21.35</v>
      </c>
    </row>
    <row r="12" spans="1:12">
      <c r="A12" s="4" t="s">
        <v>1248</v>
      </c>
    </row>
    <row r="13" spans="1:12">
      <c r="A13" s="3" t="s">
        <v>334</v>
      </c>
    </row>
    <row r="14" spans="1:12">
      <c r="A14" s="4" t="s">
        <v>1249</v>
      </c>
      <c r="F14" s="4" t="s">
        <v>1250</v>
      </c>
    </row>
    <row r="15" spans="1:12">
      <c r="A15" s="4" t="s">
        <v>185</v>
      </c>
    </row>
    <row r="16" spans="1:12">
      <c r="A16" s="3" t="s">
        <v>334</v>
      </c>
    </row>
    <row r="17" spans="1:12">
      <c r="A17" s="4" t="s">
        <v>1251</v>
      </c>
      <c r="L17" s="4" t="s">
        <v>1252</v>
      </c>
    </row>
    <row r="18" spans="1:12">
      <c r="A18" s="4" t="s">
        <v>678</v>
      </c>
      <c r="L18" s="6" t="n">
        <v>600000000</v>
      </c>
    </row>
    <row r="19" spans="1:12">
      <c r="A19" s="4" t="s">
        <v>1245</v>
      </c>
      <c r="H19" s="5" t="n">
        <v>541</v>
      </c>
    </row>
    <row r="20" spans="1:12">
      <c r="A20" s="4" t="s">
        <v>186</v>
      </c>
    </row>
    <row r="21" spans="1:12">
      <c r="A21" s="3" t="s">
        <v>334</v>
      </c>
    </row>
    <row r="22" spans="1:12">
      <c r="A22" s="4" t="s">
        <v>1251</v>
      </c>
      <c r="K22" s="4" t="s">
        <v>1056</v>
      </c>
    </row>
    <row r="23" spans="1:12">
      <c r="A23" s="4" t="s">
        <v>614</v>
      </c>
      <c r="G23" s="6" t="n">
        <v>77969000</v>
      </c>
    </row>
    <row r="24" spans="1:12">
      <c r="A24" s="4" t="s">
        <v>678</v>
      </c>
      <c r="G24" s="5" t="n">
        <v>263400000</v>
      </c>
      <c r="K24" s="6" t="n">
        <v>460000000</v>
      </c>
    </row>
    <row r="25" spans="1:12">
      <c r="A25" s="4" t="s">
        <v>1253</v>
      </c>
      <c r="G25" s="6" t="n">
        <v>296800000</v>
      </c>
    </row>
    <row r="26" spans="1:12">
      <c r="A26" s="4" t="s">
        <v>1254</v>
      </c>
      <c r="F26" s="5" t="n">
        <v>3600</v>
      </c>
      <c r="G26" s="5" t="n">
        <v>12400</v>
      </c>
    </row>
    <row r="27" spans="1:12">
      <c r="A27" s="4" t="s">
        <v>1255</v>
      </c>
      <c r="G27" s="6" t="n">
        <v>25500000</v>
      </c>
    </row>
    <row r="28" spans="1:12">
      <c r="A28" s="4" t="s">
        <v>1256</v>
      </c>
      <c r="G28" s="5" t="n">
        <v>264400000</v>
      </c>
    </row>
    <row r="29" spans="1:12">
      <c r="A29" s="4" t="s">
        <v>149</v>
      </c>
      <c r="G29" s="5" t="n">
        <v>2100000</v>
      </c>
    </row>
    <row r="30" spans="1:12">
      <c r="A30" s="4" t="s">
        <v>1257</v>
      </c>
      <c r="G30" s="5" t="n">
        <v>32400000</v>
      </c>
    </row>
    <row r="31" spans="1:12">
      <c r="A31" s="4" t="s">
        <v>1258</v>
      </c>
      <c r="G31" s="5" t="n">
        <v>271200000</v>
      </c>
    </row>
    <row r="32" spans="1:12">
      <c r="A32" s="4" t="s">
        <v>1259</v>
      </c>
      <c r="F32" s="6" t="n">
        <v>78000000</v>
      </c>
      <c r="G32" s="6" t="n">
        <v>263400000</v>
      </c>
    </row>
    <row r="33" spans="1:12">
      <c r="A33" s="4" t="s">
        <v>1245</v>
      </c>
      <c r="G33" s="5" t="n">
        <v>91</v>
      </c>
      <c r="H33" s="5" t="n">
        <v>1358</v>
      </c>
    </row>
    <row r="34" spans="1:12">
      <c r="A34" s="4" t="s">
        <v>1260</v>
      </c>
    </row>
    <row r="35" spans="1:12">
      <c r="A35" s="3" t="s">
        <v>334</v>
      </c>
    </row>
    <row r="36" spans="1:12">
      <c r="A36" s="4" t="s">
        <v>1251</v>
      </c>
      <c r="B36" s="4" t="s">
        <v>1261</v>
      </c>
      <c r="F36" s="4" t="s">
        <v>1262</v>
      </c>
    </row>
    <row r="37" spans="1:12">
      <c r="A37" s="4" t="s">
        <v>1263</v>
      </c>
      <c r="F37" s="4" t="s">
        <v>1264</v>
      </c>
    </row>
    <row r="38" spans="1:12">
      <c r="A38" s="4" t="s">
        <v>1265</v>
      </c>
      <c r="F38" s="4" t="s">
        <v>1266</v>
      </c>
    </row>
    <row r="39" spans="1:12">
      <c r="A39" s="4" t="s">
        <v>614</v>
      </c>
      <c r="F39" s="6" t="n">
        <v>500000000</v>
      </c>
      <c r="G39" s="6" t="n">
        <v>500000000</v>
      </c>
    </row>
    <row r="40" spans="1:12">
      <c r="A40" s="4" t="s">
        <v>678</v>
      </c>
      <c r="B40" s="6" t="n">
        <v>500000000</v>
      </c>
    </row>
    <row r="41" spans="1:12">
      <c r="A41" s="4" t="s">
        <v>1267</v>
      </c>
    </row>
    <row r="42" spans="1:12">
      <c r="A42" s="3" t="s">
        <v>334</v>
      </c>
    </row>
    <row r="43" spans="1:12">
      <c r="A43" s="4" t="s">
        <v>1268</v>
      </c>
      <c r="B43" s="4" t="s">
        <v>1269</v>
      </c>
    </row>
    <row r="44" spans="1:12">
      <c r="A44" s="4" t="s">
        <v>1270</v>
      </c>
    </row>
    <row r="45" spans="1:12">
      <c r="A45" s="3" t="s">
        <v>334</v>
      </c>
    </row>
    <row r="46" spans="1:12">
      <c r="A46" s="4" t="s">
        <v>1268</v>
      </c>
      <c r="B46" s="4" t="s">
        <v>684</v>
      </c>
    </row>
    <row r="47" spans="1:12">
      <c r="A47" s="4" t="s">
        <v>1271</v>
      </c>
    </row>
    <row r="48" spans="1:12">
      <c r="A48" s="3" t="s">
        <v>334</v>
      </c>
    </row>
    <row r="49" spans="1:12">
      <c r="A49" s="4" t="s">
        <v>1268</v>
      </c>
      <c r="B49" s="4" t="s">
        <v>684</v>
      </c>
    </row>
    <row r="50" spans="1:12">
      <c r="A50" s="4" t="s">
        <v>1272</v>
      </c>
    </row>
    <row r="51" spans="1:12">
      <c r="A51" s="3" t="s">
        <v>334</v>
      </c>
    </row>
    <row r="52" spans="1:12">
      <c r="A52" s="4" t="s">
        <v>1251</v>
      </c>
      <c r="D52" s="4" t="s">
        <v>647</v>
      </c>
      <c r="F52" s="4" t="s">
        <v>647</v>
      </c>
    </row>
    <row r="53" spans="1:12">
      <c r="A53" s="4" t="s">
        <v>1263</v>
      </c>
      <c r="F53" s="4" t="s">
        <v>1273</v>
      </c>
    </row>
    <row r="54" spans="1:12">
      <c r="A54" s="4" t="s">
        <v>1265</v>
      </c>
      <c r="F54" s="4" t="s">
        <v>752</v>
      </c>
    </row>
    <row r="55" spans="1:12">
      <c r="A55" s="4" t="s">
        <v>614</v>
      </c>
      <c r="F55" s="6" t="n">
        <v>700000000</v>
      </c>
      <c r="G55" s="5" t="n">
        <v>700000000</v>
      </c>
    </row>
    <row r="56" spans="1:12">
      <c r="A56" s="4" t="s">
        <v>678</v>
      </c>
      <c r="D56" s="6" t="n">
        <v>700000000</v>
      </c>
    </row>
    <row r="57" spans="1:12">
      <c r="A57" s="4" t="s">
        <v>1274</v>
      </c>
    </row>
    <row r="58" spans="1:12">
      <c r="A58" s="3" t="s">
        <v>334</v>
      </c>
    </row>
    <row r="59" spans="1:12">
      <c r="A59" s="4" t="s">
        <v>1268</v>
      </c>
      <c r="D59" s="4" t="s">
        <v>1275</v>
      </c>
    </row>
    <row r="60" spans="1:12">
      <c r="A60" s="4" t="s">
        <v>1276</v>
      </c>
    </row>
    <row r="61" spans="1:12">
      <c r="A61" s="3" t="s">
        <v>334</v>
      </c>
    </row>
    <row r="62" spans="1:12">
      <c r="A62" s="4" t="s">
        <v>1268</v>
      </c>
      <c r="D62" s="4" t="s">
        <v>684</v>
      </c>
    </row>
    <row r="63" spans="1:12">
      <c r="A63" s="4" t="s">
        <v>1277</v>
      </c>
    </row>
    <row r="64" spans="1:12">
      <c r="A64" s="3" t="s">
        <v>334</v>
      </c>
    </row>
    <row r="65" spans="1:12">
      <c r="A65" s="4" t="s">
        <v>1268</v>
      </c>
      <c r="D65" s="4" t="s">
        <v>684</v>
      </c>
    </row>
    <row r="66" spans="1:12">
      <c r="A66" s="4" t="s">
        <v>187</v>
      </c>
    </row>
    <row r="67" spans="1:12">
      <c r="A67" s="3" t="s">
        <v>334</v>
      </c>
    </row>
    <row r="68" spans="1:12">
      <c r="A68" s="4" t="s">
        <v>1251</v>
      </c>
      <c r="F68" s="4" t="s">
        <v>1278</v>
      </c>
      <c r="I68" s="4" t="s">
        <v>1279</v>
      </c>
      <c r="J68" s="4" t="s">
        <v>1280</v>
      </c>
    </row>
    <row r="69" spans="1:12">
      <c r="A69" s="4" t="s">
        <v>1263</v>
      </c>
      <c r="F69" s="4" t="s">
        <v>1281</v>
      </c>
    </row>
    <row r="70" spans="1:12">
      <c r="A70" s="4" t="s">
        <v>1265</v>
      </c>
      <c r="F70" s="4" t="s">
        <v>1282</v>
      </c>
    </row>
    <row r="71" spans="1:12">
      <c r="A71" s="4" t="s">
        <v>614</v>
      </c>
      <c r="F71" s="6" t="n">
        <v>250000000</v>
      </c>
      <c r="G71" s="5" t="n">
        <v>250000000</v>
      </c>
    </row>
    <row r="72" spans="1:12">
      <c r="A72" s="4" t="s">
        <v>678</v>
      </c>
      <c r="I72" s="6" t="n">
        <v>250000000</v>
      </c>
      <c r="J72" s="6" t="n">
        <v>431300000</v>
      </c>
    </row>
    <row r="73" spans="1:12">
      <c r="A73" s="4" t="s">
        <v>1257</v>
      </c>
      <c r="H73" s="6" t="n">
        <v>3755000</v>
      </c>
    </row>
    <row r="74" spans="1:12">
      <c r="A74" s="4" t="s">
        <v>1283</v>
      </c>
      <c r="F74" s="10" t="n">
        <v>38.5959</v>
      </c>
    </row>
    <row r="75" spans="1:12">
      <c r="A75" s="4" t="s">
        <v>1284</v>
      </c>
      <c r="F75" s="7" t="n">
        <v>25.91</v>
      </c>
    </row>
    <row r="76" spans="1:12">
      <c r="A76" s="4" t="s">
        <v>1247</v>
      </c>
      <c r="F76" s="7" t="n">
        <v>24.86</v>
      </c>
    </row>
    <row r="77" spans="1:12">
      <c r="A77" s="4" t="s">
        <v>1285</v>
      </c>
      <c r="F77" s="6" t="n">
        <v>239900000</v>
      </c>
    </row>
    <row r="78" spans="1:12">
      <c r="A78" s="4" t="s">
        <v>1286</v>
      </c>
      <c r="F78" s="6" t="n">
        <v>10100000</v>
      </c>
    </row>
    <row r="79" spans="1:12">
      <c r="A79" s="4" t="s">
        <v>1287</v>
      </c>
    </row>
    <row r="80" spans="1:12">
      <c r="A80" s="3" t="s">
        <v>334</v>
      </c>
    </row>
    <row r="81" spans="1:12">
      <c r="A81" s="4" t="s">
        <v>1251</v>
      </c>
      <c r="C81" s="4" t="s">
        <v>1288</v>
      </c>
      <c r="F81" s="4" t="s">
        <v>1288</v>
      </c>
    </row>
    <row r="82" spans="1:12">
      <c r="A82" s="4" t="s">
        <v>1263</v>
      </c>
      <c r="F82" s="4" t="s">
        <v>1289</v>
      </c>
    </row>
    <row r="83" spans="1:12">
      <c r="A83" s="4" t="s">
        <v>1265</v>
      </c>
      <c r="F83" s="4" t="s">
        <v>1290</v>
      </c>
    </row>
    <row r="84" spans="1:12">
      <c r="A84" s="4" t="s">
        <v>614</v>
      </c>
      <c r="F84" s="6" t="n">
        <v>500000000</v>
      </c>
      <c r="G84" s="5" t="n">
        <v>500000000</v>
      </c>
    </row>
    <row r="85" spans="1:12">
      <c r="A85" s="4" t="s">
        <v>678</v>
      </c>
      <c r="C85" s="6" t="n">
        <v>500000000</v>
      </c>
    </row>
    <row r="86" spans="1:12">
      <c r="A86" s="4" t="s">
        <v>1291</v>
      </c>
    </row>
    <row r="87" spans="1:12">
      <c r="A87" s="3" t="s">
        <v>334</v>
      </c>
    </row>
    <row r="88" spans="1:12">
      <c r="A88" s="4" t="s">
        <v>1268</v>
      </c>
      <c r="C88" s="4" t="s">
        <v>1269</v>
      </c>
    </row>
    <row r="89" spans="1:12">
      <c r="A89" s="4" t="s">
        <v>1292</v>
      </c>
    </row>
    <row r="90" spans="1:12">
      <c r="A90" s="3" t="s">
        <v>334</v>
      </c>
    </row>
    <row r="91" spans="1:12">
      <c r="A91" s="4" t="s">
        <v>1268</v>
      </c>
      <c r="C91" s="4" t="s">
        <v>684</v>
      </c>
    </row>
    <row r="92" spans="1:12">
      <c r="A92" s="4" t="s">
        <v>1293</v>
      </c>
    </row>
    <row r="93" spans="1:12">
      <c r="A93" s="3" t="s">
        <v>334</v>
      </c>
    </row>
    <row r="94" spans="1:12">
      <c r="A94" s="4" t="s">
        <v>1268</v>
      </c>
      <c r="C94" s="4" t="s">
        <v>684</v>
      </c>
    </row>
    <row r="95" spans="1:12">
      <c r="A95" s="4" t="s">
        <v>335</v>
      </c>
    </row>
    <row r="96" spans="1:12">
      <c r="A96" s="3" t="s">
        <v>334</v>
      </c>
    </row>
    <row r="97" spans="1:12">
      <c r="A97" s="4" t="s">
        <v>800</v>
      </c>
      <c r="F97" s="5" t="n">
        <v>-3610000</v>
      </c>
      <c r="G97" s="5" t="n">
        <v>-4644000</v>
      </c>
    </row>
    <row r="98" spans="1:12">
      <c r="A98" s="4" t="s">
        <v>129</v>
      </c>
      <c r="F98" s="6" t="n">
        <v>12354000</v>
      </c>
      <c r="G98" s="5" t="n">
        <v>25148000</v>
      </c>
    </row>
    <row r="99" spans="1:12">
      <c r="A99" s="4" t="s">
        <v>149</v>
      </c>
      <c r="G99" s="5" t="n">
        <v>2099000</v>
      </c>
    </row>
    <row r="100" spans="1:12">
      <c r="A100" s="4" t="s">
        <v>1294</v>
      </c>
      <c r="I100" s="5" t="n">
        <v>250700000</v>
      </c>
    </row>
    <row r="101" spans="1:12">
      <c r="A101" s="4" t="s">
        <v>1295</v>
      </c>
      <c r="F101" s="5" t="n">
        <v>1</v>
      </c>
    </row>
    <row r="102" spans="1:12">
      <c r="A102" s="4" t="s">
        <v>1296</v>
      </c>
    </row>
    <row r="103" spans="1:12">
      <c r="A103" s="3" t="s">
        <v>334</v>
      </c>
    </row>
    <row r="104" spans="1:12">
      <c r="A104" s="4" t="s">
        <v>1297</v>
      </c>
      <c r="F104" s="4" t="s">
        <v>1298</v>
      </c>
    </row>
    <row r="105" spans="1:12">
      <c r="A105" s="4" t="s">
        <v>1299</v>
      </c>
      <c r="F105" s="4" t="s">
        <v>1300</v>
      </c>
    </row>
    <row r="106" spans="1:12">
      <c r="A106" s="4" t="s">
        <v>1301</v>
      </c>
    </row>
    <row r="107" spans="1:12">
      <c r="A107" s="3" t="s">
        <v>334</v>
      </c>
    </row>
    <row r="108" spans="1:12">
      <c r="A108" s="4" t="s">
        <v>1302</v>
      </c>
      <c r="F108" s="4" t="s">
        <v>1040</v>
      </c>
    </row>
    <row r="109" spans="1:12">
      <c r="A109" s="4" t="s">
        <v>1303</v>
      </c>
    </row>
    <row r="110" spans="1:12">
      <c r="A110" s="3" t="s">
        <v>334</v>
      </c>
    </row>
    <row r="111" spans="1:12">
      <c r="A111" s="4" t="s">
        <v>1299</v>
      </c>
      <c r="F111" s="4" t="s">
        <v>1304</v>
      </c>
    </row>
    <row r="112" spans="1:12">
      <c r="A112" s="4" t="s">
        <v>1305</v>
      </c>
    </row>
    <row r="113" spans="1:12">
      <c r="A113" s="3" t="s">
        <v>334</v>
      </c>
    </row>
    <row r="114" spans="1:12">
      <c r="A114" s="4" t="s">
        <v>1306</v>
      </c>
      <c r="F114" s="4" t="s">
        <v>1307</v>
      </c>
    </row>
    <row r="115" spans="1:12">
      <c r="A115" s="4" t="s">
        <v>1308</v>
      </c>
    </row>
    <row r="116" spans="1:12">
      <c r="A116" s="3" t="s">
        <v>334</v>
      </c>
    </row>
    <row r="117" spans="1:12">
      <c r="A117" s="4" t="s">
        <v>1309</v>
      </c>
      <c r="F117" s="4" t="s">
        <v>1310</v>
      </c>
    </row>
    <row r="118" spans="1:12">
      <c r="A118" s="4" t="s">
        <v>1311</v>
      </c>
    </row>
    <row r="119" spans="1:12">
      <c r="A119" s="3" t="s">
        <v>334</v>
      </c>
    </row>
    <row r="120" spans="1:12">
      <c r="A120" s="4" t="s">
        <v>149</v>
      </c>
      <c r="H120" s="5" t="n">
        <v>5900000</v>
      </c>
    </row>
    <row r="121" spans="1:12">
      <c r="A121" s="4" t="s">
        <v>1257</v>
      </c>
      <c r="H121" s="5" t="n">
        <v>18100000</v>
      </c>
    </row>
    <row r="122" spans="1:12">
      <c r="A122" s="4" t="s">
        <v>1294</v>
      </c>
      <c r="I122" s="6" t="n">
        <v>230000000</v>
      </c>
    </row>
    <row r="123" spans="1:12">
      <c r="A123" s="4" t="s">
        <v>1312</v>
      </c>
    </row>
    <row r="124" spans="1:12">
      <c r="A124" s="3" t="s">
        <v>334</v>
      </c>
    </row>
    <row r="125" spans="1:12">
      <c r="A125" s="4" t="s">
        <v>129</v>
      </c>
      <c r="F125" s="6" t="n">
        <v>12300000</v>
      </c>
      <c r="G125" s="5" t="n">
        <v>28900000</v>
      </c>
      <c r="H125" s="6" t="n">
        <v>72200000</v>
      </c>
    </row>
    <row r="126" spans="1:12">
      <c r="A126" s="4" t="s">
        <v>1254</v>
      </c>
      <c r="F126" s="5" t="n">
        <v>3600</v>
      </c>
    </row>
    <row r="127" spans="1:12">
      <c r="A127" s="4" t="s">
        <v>1255</v>
      </c>
      <c r="F127" s="6" t="n">
        <v>12000000</v>
      </c>
    </row>
    <row r="128" spans="1:12">
      <c r="A128" s="4" t="s">
        <v>1259</v>
      </c>
      <c r="F128" s="5" t="n">
        <v>78000000</v>
      </c>
    </row>
    <row r="129" spans="1:12">
      <c r="A129" s="4" t="s">
        <v>1294</v>
      </c>
      <c r="G129" s="5" t="n">
        <v>0</v>
      </c>
    </row>
    <row r="130" spans="1:12">
      <c r="A130" s="4" t="s">
        <v>1313</v>
      </c>
    </row>
    <row r="131" spans="1:12">
      <c r="A131" s="3" t="s">
        <v>334</v>
      </c>
    </row>
    <row r="132" spans="1:12">
      <c r="A132" s="4" t="s">
        <v>800</v>
      </c>
      <c r="F132" s="6" t="n">
        <v>-12144000</v>
      </c>
      <c r="G132" s="6" t="n">
        <v>-1641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4</v>
      </c>
      <c r="B1" s="2" t="s">
        <v>1</v>
      </c>
    </row>
    <row r="2" spans="1:4">
      <c r="B2" s="2" t="s">
        <v>235</v>
      </c>
      <c r="C2" s="2" t="s">
        <v>236</v>
      </c>
      <c r="D2" s="2" t="s">
        <v>237</v>
      </c>
    </row>
    <row r="3" spans="1:4">
      <c r="A3" s="3" t="s">
        <v>238</v>
      </c>
    </row>
    <row r="4" spans="1:4">
      <c r="A4" s="4" t="s">
        <v>154</v>
      </c>
      <c r="B4" s="6" t="n">
        <v>536935</v>
      </c>
      <c r="C4" s="6" t="n">
        <v>411197</v>
      </c>
      <c r="D4" s="6" t="n">
        <v>412767</v>
      </c>
    </row>
    <row r="5" spans="1:4">
      <c r="A5" s="3" t="s">
        <v>239</v>
      </c>
    </row>
    <row r="6" spans="1:4">
      <c r="A6" s="4" t="s">
        <v>240</v>
      </c>
      <c r="B6" s="5" t="n">
        <v>36088</v>
      </c>
      <c r="C6" s="5" t="n">
        <v>27832</v>
      </c>
      <c r="D6" s="5" t="n">
        <v>19298</v>
      </c>
    </row>
    <row r="7" spans="1:4">
      <c r="A7" s="4" t="s">
        <v>241</v>
      </c>
      <c r="B7" s="5" t="n">
        <v>7760</v>
      </c>
      <c r="C7" s="5" t="n">
        <v>11785</v>
      </c>
      <c r="D7" s="5" t="n">
        <v>21531</v>
      </c>
    </row>
    <row r="8" spans="1:4">
      <c r="A8" s="4" t="s">
        <v>242</v>
      </c>
      <c r="B8" s="5" t="n">
        <v>-11791</v>
      </c>
      <c r="C8" s="5" t="n">
        <v>-15253</v>
      </c>
      <c r="D8" s="5" t="n">
        <v>-15208</v>
      </c>
    </row>
    <row r="9" spans="1:4">
      <c r="A9" s="4" t="s">
        <v>243</v>
      </c>
      <c r="B9" s="5" t="n">
        <v>-35387</v>
      </c>
      <c r="C9" s="5" t="n">
        <v>-38099</v>
      </c>
      <c r="D9" s="5" t="n">
        <v>-39084</v>
      </c>
    </row>
    <row r="10" spans="1:4">
      <c r="A10" s="4" t="s">
        <v>197</v>
      </c>
      <c r="B10" s="5" t="n">
        <v>36155</v>
      </c>
      <c r="C10" s="5" t="n">
        <v>22758</v>
      </c>
      <c r="D10" s="5" t="n">
        <v>18151</v>
      </c>
    </row>
    <row r="11" spans="1:4">
      <c r="A11" s="4" t="s">
        <v>244</v>
      </c>
      <c r="B11" s="5" t="n">
        <v>11915</v>
      </c>
      <c r="C11" s="5" t="n">
        <v>20792</v>
      </c>
      <c r="D11" s="5" t="n">
        <v>19599</v>
      </c>
    </row>
    <row r="12" spans="1:4">
      <c r="A12" s="4" t="s">
        <v>245</v>
      </c>
      <c r="B12" s="5" t="n">
        <v>-833</v>
      </c>
      <c r="C12" s="5" t="n">
        <v>-10345</v>
      </c>
      <c r="D12" s="5" t="n">
        <v>3811</v>
      </c>
    </row>
    <row r="13" spans="1:4">
      <c r="A13" s="4" t="s">
        <v>246</v>
      </c>
      <c r="B13" s="5" t="n">
        <v>-67798</v>
      </c>
      <c r="C13" s="5" t="n">
        <v>-17408</v>
      </c>
      <c r="D13" s="5" t="n">
        <v>-69483</v>
      </c>
    </row>
    <row r="14" spans="1:4">
      <c r="A14" s="4" t="s">
        <v>139</v>
      </c>
      <c r="B14" s="5" t="n">
        <v>3640</v>
      </c>
      <c r="C14" s="5" t="n">
        <v>10202</v>
      </c>
      <c r="D14" s="5" t="n">
        <v>24323</v>
      </c>
    </row>
    <row r="15" spans="1:4">
      <c r="A15" s="4" t="s">
        <v>247</v>
      </c>
      <c r="B15" s="5" t="n">
        <v>-71601</v>
      </c>
      <c r="C15" s="5" t="n">
        <v>-40522</v>
      </c>
      <c r="D15" s="5" t="n">
        <v>-66987</v>
      </c>
    </row>
    <row r="16" spans="1:4">
      <c r="A16" s="4" t="s">
        <v>248</v>
      </c>
      <c r="B16" s="5" t="n">
        <v>11441</v>
      </c>
      <c r="C16" s="5" t="n">
        <v>-30828</v>
      </c>
      <c r="D16" s="5" t="n">
        <v>68309</v>
      </c>
    </row>
    <row r="17" spans="1:4">
      <c r="A17" s="4" t="s">
        <v>249</v>
      </c>
      <c r="B17" s="5" t="n">
        <v>-17582</v>
      </c>
      <c r="C17" s="5" t="n">
        <v>9158</v>
      </c>
      <c r="D17" s="5" t="n">
        <v>-33439</v>
      </c>
    </row>
    <row r="18" spans="1:4">
      <c r="A18" s="4" t="s">
        <v>250</v>
      </c>
      <c r="B18" s="5" t="n">
        <v>-188028</v>
      </c>
      <c r="C18" s="5" t="n">
        <v>-59044</v>
      </c>
      <c r="D18" s="5" t="n">
        <v>-20499</v>
      </c>
    </row>
    <row r="19" spans="1:4">
      <c r="A19" s="4" t="s">
        <v>251</v>
      </c>
      <c r="B19" s="5" t="n">
        <v>1494</v>
      </c>
      <c r="C19" s="5" t="n">
        <v>1869</v>
      </c>
      <c r="D19" s="5" t="n">
        <v>1146</v>
      </c>
    </row>
    <row r="20" spans="1:4">
      <c r="A20" s="4" t="s">
        <v>134</v>
      </c>
      <c r="B20" s="5" t="n">
        <v>7126</v>
      </c>
      <c r="C20" s="5" t="n">
        <v>34821</v>
      </c>
      <c r="D20" s="5" t="n">
        <v>-5458</v>
      </c>
    </row>
    <row r="21" spans="1:4">
      <c r="A21" s="4" t="s">
        <v>133</v>
      </c>
      <c r="B21" s="5" t="n">
        <v>113394</v>
      </c>
      <c r="C21" s="5" t="n">
        <v>130838</v>
      </c>
      <c r="D21" s="5" t="n">
        <v>90896</v>
      </c>
    </row>
    <row r="22" spans="1:4">
      <c r="A22" s="4" t="s">
        <v>252</v>
      </c>
      <c r="B22" s="5" t="n">
        <v>101354</v>
      </c>
      <c r="C22" s="5" t="n">
        <v>-10540</v>
      </c>
      <c r="D22" s="5" t="n">
        <v>-30505</v>
      </c>
    </row>
    <row r="23" spans="1:4">
      <c r="A23" s="4" t="s">
        <v>253</v>
      </c>
      <c r="B23" s="5" t="n">
        <v>11631</v>
      </c>
      <c r="C23" s="5" t="n">
        <v>5917</v>
      </c>
      <c r="D23" s="5" t="n">
        <v>67542</v>
      </c>
    </row>
    <row r="24" spans="1:4">
      <c r="A24" s="4" t="s">
        <v>149</v>
      </c>
      <c r="B24" s="5" t="n">
        <v>-19270</v>
      </c>
      <c r="C24" s="5" t="n">
        <v>-5808</v>
      </c>
      <c r="D24" s="5" t="n">
        <v>-5915</v>
      </c>
    </row>
    <row r="25" spans="1:4">
      <c r="A25" s="4" t="s">
        <v>254</v>
      </c>
      <c r="B25" s="5" t="n">
        <v>-3543503</v>
      </c>
      <c r="C25" s="5" t="n">
        <v>-2105232</v>
      </c>
      <c r="D25" s="5" t="n">
        <v>-2199390</v>
      </c>
    </row>
    <row r="26" spans="1:4">
      <c r="A26" s="4" t="s">
        <v>255</v>
      </c>
      <c r="B26" s="5" t="n">
        <v>3177640</v>
      </c>
      <c r="C26" s="5" t="n">
        <v>2246989</v>
      </c>
      <c r="D26" s="5" t="n">
        <v>1582050</v>
      </c>
    </row>
    <row r="27" spans="1:4">
      <c r="A27" s="3" t="s">
        <v>256</v>
      </c>
    </row>
    <row r="28" spans="1:4">
      <c r="A28" s="4" t="s">
        <v>257</v>
      </c>
      <c r="B28" s="5" t="n">
        <v>-3118</v>
      </c>
      <c r="C28" s="5" t="n">
        <v>1674</v>
      </c>
      <c r="D28" s="5" t="n">
        <v>4551</v>
      </c>
    </row>
    <row r="29" spans="1:4">
      <c r="A29" s="4" t="s">
        <v>258</v>
      </c>
      <c r="B29" s="5" t="n">
        <v>-114156</v>
      </c>
      <c r="C29" s="5" t="n">
        <v>-62261</v>
      </c>
      <c r="D29" s="5" t="n">
        <v>-94077</v>
      </c>
    </row>
    <row r="30" spans="1:4">
      <c r="A30" s="4" t="s">
        <v>77</v>
      </c>
      <c r="B30" s="5" t="n">
        <v>-29787</v>
      </c>
      <c r="C30" s="5" t="n">
        <v>8207</v>
      </c>
      <c r="D30" s="5" t="n">
        <v>-35300</v>
      </c>
    </row>
    <row r="31" spans="1:4">
      <c r="A31" s="4" t="s">
        <v>80</v>
      </c>
      <c r="B31" s="5" t="n">
        <v>-5458</v>
      </c>
      <c r="C31" s="5" t="n">
        <v>25155</v>
      </c>
      <c r="D31" s="5" t="n">
        <v>22702</v>
      </c>
    </row>
    <row r="32" spans="1:4">
      <c r="A32" s="4" t="s">
        <v>259</v>
      </c>
      <c r="B32" s="5" t="n">
        <v>-13199</v>
      </c>
      <c r="C32" s="5" t="n">
        <v>585470</v>
      </c>
      <c r="D32" s="5" t="n">
        <v>-246839</v>
      </c>
    </row>
    <row r="33" spans="1:4">
      <c r="A33" s="3" t="s">
        <v>260</v>
      </c>
    </row>
    <row r="34" spans="1:4">
      <c r="A34" s="4" t="s">
        <v>261</v>
      </c>
      <c r="B34" s="5" t="n">
        <v>-5473399</v>
      </c>
      <c r="C34" s="5" t="n">
        <v>-4428891</v>
      </c>
      <c r="D34" s="5" t="n">
        <v>-3234987</v>
      </c>
    </row>
    <row r="35" spans="1:4">
      <c r="A35" s="4" t="s">
        <v>262</v>
      </c>
      <c r="B35" s="5" t="n">
        <v>3132368</v>
      </c>
      <c r="C35" s="5" t="n">
        <v>3057430</v>
      </c>
      <c r="D35" s="5" t="n">
        <v>2562515</v>
      </c>
    </row>
    <row r="36" spans="1:4">
      <c r="A36" s="4" t="s">
        <v>263</v>
      </c>
      <c r="B36" s="5" t="n">
        <v>1141411</v>
      </c>
      <c r="C36" s="5" t="n">
        <v>835849</v>
      </c>
      <c r="D36" s="5" t="n">
        <v>52609</v>
      </c>
    </row>
    <row r="37" spans="1:4">
      <c r="A37" s="4" t="s">
        <v>264</v>
      </c>
      <c r="B37" s="5" t="n">
        <v>-98258</v>
      </c>
      <c r="C37" s="5" t="n">
        <v>-492400</v>
      </c>
      <c r="D37" s="5" t="n">
        <v>-98394</v>
      </c>
    </row>
    <row r="38" spans="1:4">
      <c r="A38" s="4" t="s">
        <v>265</v>
      </c>
      <c r="B38" s="5" t="n">
        <v>7326</v>
      </c>
      <c r="C38" s="5" t="n">
        <v>16427</v>
      </c>
      <c r="D38" s="5" t="n">
        <v>11579</v>
      </c>
    </row>
    <row r="39" spans="1:4">
      <c r="A39" s="4" t="s">
        <v>266</v>
      </c>
      <c r="B39" s="5" t="n">
        <v>205660</v>
      </c>
      <c r="C39" s="5" t="n">
        <v>382924</v>
      </c>
      <c r="D39" s="5" t="n">
        <v>232793</v>
      </c>
    </row>
    <row r="40" spans="1:4">
      <c r="A40" s="4" t="s">
        <v>267</v>
      </c>
      <c r="C40" s="5" t="n">
        <v>-2158553</v>
      </c>
    </row>
    <row r="41" spans="1:4">
      <c r="A41" s="4" t="s">
        <v>268</v>
      </c>
      <c r="D41" s="5" t="n">
        <v>-17639</v>
      </c>
    </row>
    <row r="42" spans="1:4">
      <c r="A42" s="4" t="s">
        <v>269</v>
      </c>
      <c r="B42" s="5" t="n">
        <v>343896</v>
      </c>
      <c r="C42" s="5" t="n">
        <v>311874</v>
      </c>
      <c r="D42" s="5" t="n">
        <v>55739</v>
      </c>
    </row>
    <row r="43" spans="1:4">
      <c r="A43" s="4" t="s">
        <v>270</v>
      </c>
      <c r="B43" s="5" t="n">
        <v>-30865</v>
      </c>
      <c r="C43" s="5" t="n">
        <v>-54772</v>
      </c>
      <c r="D43" s="5" t="n">
        <v>-573930</v>
      </c>
    </row>
    <row r="44" spans="1:4">
      <c r="A44" s="4" t="s">
        <v>73</v>
      </c>
      <c r="B44" s="5" t="n">
        <v>-18055</v>
      </c>
      <c r="C44" s="5" t="n">
        <v>-3100</v>
      </c>
      <c r="D44" s="5" t="n">
        <v>-32186</v>
      </c>
    </row>
    <row r="45" spans="1:4">
      <c r="A45" s="4" t="s">
        <v>271</v>
      </c>
      <c r="B45" s="5" t="n">
        <v>18127</v>
      </c>
      <c r="C45" s="5" t="n">
        <v>21461</v>
      </c>
      <c r="D45" s="5" t="n">
        <v>14252</v>
      </c>
    </row>
    <row r="46" spans="1:4">
      <c r="A46" s="4" t="s">
        <v>272</v>
      </c>
      <c r="B46" s="5" t="n">
        <v>-42835</v>
      </c>
      <c r="C46" s="5" t="n">
        <v>-29581</v>
      </c>
      <c r="D46" s="5" t="n">
        <v>-40518</v>
      </c>
    </row>
    <row r="47" spans="1:4">
      <c r="A47" s="4" t="s">
        <v>273</v>
      </c>
      <c r="B47" s="5" t="n">
        <v>38756</v>
      </c>
      <c r="C47" s="5" t="n">
        <v>20523</v>
      </c>
      <c r="D47" s="5" t="n">
        <v>31456</v>
      </c>
    </row>
    <row r="48" spans="1:4">
      <c r="A48" s="4" t="s">
        <v>274</v>
      </c>
      <c r="D48" s="5" t="n">
        <v>151</v>
      </c>
    </row>
    <row r="49" spans="1:4">
      <c r="A49" s="4" t="s">
        <v>275</v>
      </c>
      <c r="B49" s="5" t="n">
        <v>-775868</v>
      </c>
      <c r="C49" s="5" t="n">
        <v>-2520809</v>
      </c>
      <c r="D49" s="5" t="n">
        <v>-1036560</v>
      </c>
    </row>
    <row r="50" spans="1:4">
      <c r="A50" s="3" t="s">
        <v>276</v>
      </c>
    </row>
    <row r="51" spans="1:4">
      <c r="A51" s="4" t="s">
        <v>277</v>
      </c>
      <c r="B51" s="5" t="n">
        <v>10167339</v>
      </c>
      <c r="C51" s="5" t="n">
        <v>9412715</v>
      </c>
      <c r="D51" s="5" t="n">
        <v>6273600</v>
      </c>
    </row>
    <row r="52" spans="1:4">
      <c r="A52" s="4" t="s">
        <v>278</v>
      </c>
      <c r="B52" s="5" t="n">
        <v>-8671085</v>
      </c>
      <c r="C52" s="5" t="n">
        <v>-6360610</v>
      </c>
      <c r="D52" s="5" t="n">
        <v>-4586509</v>
      </c>
    </row>
    <row r="53" spans="1:4">
      <c r="A53" s="4" t="s">
        <v>279</v>
      </c>
      <c r="B53" s="5" t="n">
        <v>-72438</v>
      </c>
      <c r="C53" s="5" t="n">
        <v>-67218</v>
      </c>
      <c r="D53" s="5" t="n">
        <v>-22703</v>
      </c>
    </row>
    <row r="54" spans="1:4">
      <c r="A54" s="4" t="s">
        <v>280</v>
      </c>
      <c r="B54" s="5" t="n">
        <v>767</v>
      </c>
      <c r="C54" s="5" t="n">
        <v>608</v>
      </c>
      <c r="D54" s="5" t="n">
        <v>702</v>
      </c>
    </row>
    <row r="55" spans="1:4">
      <c r="A55" s="4" t="s">
        <v>281</v>
      </c>
      <c r="B55" s="5" t="n">
        <v>-27</v>
      </c>
      <c r="C55" s="5" t="n">
        <v>-22</v>
      </c>
      <c r="D55" s="5" t="n">
        <v>-647</v>
      </c>
    </row>
    <row r="56" spans="1:4">
      <c r="A56" s="4" t="s">
        <v>282</v>
      </c>
      <c r="B56" s="5" t="n">
        <v>-538424</v>
      </c>
      <c r="C56" s="5" t="n">
        <v>-509966</v>
      </c>
      <c r="D56" s="5" t="n">
        <v>-501663</v>
      </c>
    </row>
    <row r="57" spans="1:4">
      <c r="A57" s="4" t="s">
        <v>204</v>
      </c>
      <c r="B57" s="5" t="n">
        <v>183520</v>
      </c>
      <c r="C57" s="5" t="n">
        <v>13407</v>
      </c>
      <c r="D57" s="5" t="n">
        <v>106</v>
      </c>
    </row>
    <row r="58" spans="1:4">
      <c r="A58" s="4" t="s">
        <v>205</v>
      </c>
      <c r="B58" s="5" t="n">
        <v>-49958</v>
      </c>
      <c r="C58" s="5" t="n">
        <v>-256404</v>
      </c>
      <c r="D58" s="5" t="n">
        <v>-96010</v>
      </c>
    </row>
    <row r="59" spans="1:4">
      <c r="A59" s="4" t="s">
        <v>283</v>
      </c>
      <c r="C59" s="5" t="n">
        <v>-12090</v>
      </c>
    </row>
    <row r="60" spans="1:4">
      <c r="A60" s="4" t="s">
        <v>284</v>
      </c>
      <c r="B60" s="5" t="n">
        <v>184540</v>
      </c>
      <c r="C60" s="5" t="n">
        <v>102474</v>
      </c>
      <c r="D60" s="5" t="n">
        <v>25605</v>
      </c>
    </row>
    <row r="61" spans="1:4">
      <c r="A61" s="4" t="s">
        <v>285</v>
      </c>
      <c r="B61" s="5" t="n">
        <v>-373155</v>
      </c>
      <c r="C61" s="5" t="n">
        <v>-410453</v>
      </c>
      <c r="D61" s="5" t="n">
        <v>-137208</v>
      </c>
    </row>
    <row r="62" spans="1:4">
      <c r="A62" s="4" t="s">
        <v>286</v>
      </c>
      <c r="B62" s="5" t="n">
        <v>45642</v>
      </c>
      <c r="C62" s="5" t="n">
        <v>92283</v>
      </c>
      <c r="D62" s="5" t="n">
        <v>92411</v>
      </c>
    </row>
    <row r="63" spans="1:4">
      <c r="A63" s="4" t="s">
        <v>287</v>
      </c>
      <c r="B63" s="5" t="n">
        <v>876721</v>
      </c>
      <c r="C63" s="5" t="n">
        <v>2004724</v>
      </c>
      <c r="D63" s="5" t="n">
        <v>1047684</v>
      </c>
    </row>
    <row r="64" spans="1:4">
      <c r="A64" s="4" t="s">
        <v>288</v>
      </c>
      <c r="B64" s="5" t="n">
        <v>87654</v>
      </c>
      <c r="C64" s="5" t="n">
        <v>69385</v>
      </c>
      <c r="D64" s="5" t="n">
        <v>-235715</v>
      </c>
    </row>
    <row r="65" spans="1:4">
      <c r="A65" s="4" t="s">
        <v>289</v>
      </c>
      <c r="B65" s="5" t="n">
        <v>487865</v>
      </c>
      <c r="C65" s="5" t="n">
        <v>418273</v>
      </c>
      <c r="D65" s="5" t="n">
        <v>650755</v>
      </c>
    </row>
    <row r="66" spans="1:4">
      <c r="A66" s="4" t="s">
        <v>290</v>
      </c>
      <c r="B66" s="5" t="n">
        <v>-1488</v>
      </c>
      <c r="C66" s="5" t="n">
        <v>207</v>
      </c>
      <c r="D66" s="5" t="n">
        <v>3233</v>
      </c>
    </row>
    <row r="67" spans="1:4">
      <c r="A67" s="4" t="s">
        <v>291</v>
      </c>
      <c r="B67" s="5" t="n">
        <v>574031</v>
      </c>
      <c r="C67" s="5" t="n">
        <v>487865</v>
      </c>
      <c r="D67" s="5" t="n">
        <v>418273</v>
      </c>
    </row>
    <row r="68" spans="1:4">
      <c r="A68" s="3" t="s">
        <v>292</v>
      </c>
    </row>
    <row r="69" spans="1:4">
      <c r="A69" s="4" t="s">
        <v>293</v>
      </c>
      <c r="B69" s="5" t="n">
        <v>481483</v>
      </c>
      <c r="C69" s="5" t="n">
        <v>337605</v>
      </c>
      <c r="D69" s="5" t="n">
        <v>250690</v>
      </c>
    </row>
    <row r="70" spans="1:4">
      <c r="A70" s="4" t="s">
        <v>294</v>
      </c>
      <c r="B70" s="5" t="n">
        <v>11284</v>
      </c>
      <c r="C70" s="5" t="n">
        <v>10900</v>
      </c>
      <c r="D70" s="5" t="n">
        <v>20767</v>
      </c>
    </row>
    <row r="71" spans="1:4">
      <c r="A71" s="3" t="s">
        <v>295</v>
      </c>
    </row>
    <row r="72" spans="1:4">
      <c r="A72" s="4" t="s">
        <v>296</v>
      </c>
      <c r="B72" s="5" t="n">
        <v>136715</v>
      </c>
      <c r="C72" s="5" t="n">
        <v>133237</v>
      </c>
      <c r="D72" s="5" t="n">
        <v>125844</v>
      </c>
    </row>
    <row r="73" spans="1:4">
      <c r="A73" s="4" t="s">
        <v>297</v>
      </c>
      <c r="B73" s="5" t="n">
        <v>10368817</v>
      </c>
      <c r="C73" s="5" t="n">
        <v>9885200</v>
      </c>
      <c r="D73" s="5" t="n">
        <v>3925370</v>
      </c>
    </row>
    <row r="74" spans="1:4">
      <c r="A74" s="4" t="s">
        <v>298</v>
      </c>
      <c r="B74" s="5" t="n">
        <v>377071</v>
      </c>
      <c r="C74" s="5" t="n">
        <v>1649485</v>
      </c>
      <c r="D74" s="5" t="n">
        <v>2480125</v>
      </c>
    </row>
    <row r="75" spans="1:4">
      <c r="A75" s="4" t="s">
        <v>299</v>
      </c>
      <c r="B75" s="5" t="n">
        <v>440966</v>
      </c>
    </row>
    <row r="76" spans="1:4">
      <c r="A76" s="4" t="s">
        <v>300</v>
      </c>
      <c r="B76" s="5" t="n">
        <v>360049</v>
      </c>
    </row>
    <row r="77" spans="1:4">
      <c r="A77" s="4" t="s">
        <v>301</v>
      </c>
      <c r="B77" s="5" t="n">
        <v>340948</v>
      </c>
    </row>
    <row r="78" spans="1:4">
      <c r="A78" s="4" t="s">
        <v>302</v>
      </c>
      <c r="B78" s="5" t="n">
        <v>75525</v>
      </c>
      <c r="C78" s="5" t="n">
        <v>271243</v>
      </c>
    </row>
    <row r="79" spans="1:4">
      <c r="A79" s="4" t="s">
        <v>303</v>
      </c>
      <c r="B79" s="5" t="n">
        <v>74692</v>
      </c>
      <c r="D79" s="5" t="n">
        <v>35000</v>
      </c>
    </row>
    <row r="80" spans="1:4">
      <c r="A80" s="4" t="s">
        <v>304</v>
      </c>
      <c r="B80" s="5" t="n">
        <v>53278</v>
      </c>
    </row>
    <row r="81" spans="1:4">
      <c r="A81" s="4" t="s">
        <v>215</v>
      </c>
      <c r="B81" s="5" t="n">
        <v>21070</v>
      </c>
    </row>
    <row r="82" spans="1:4">
      <c r="A82" s="4" t="s">
        <v>305</v>
      </c>
      <c r="B82" s="5" t="n">
        <v>9626</v>
      </c>
    </row>
    <row r="83" spans="1:4">
      <c r="A83" s="4" t="s">
        <v>306</v>
      </c>
      <c r="B83" s="5" t="n">
        <v>8613</v>
      </c>
      <c r="C83" s="5" t="n">
        <v>27737</v>
      </c>
      <c r="D83" s="5" t="n">
        <v>31547</v>
      </c>
    </row>
    <row r="84" spans="1:4">
      <c r="A84" s="4" t="s">
        <v>307</v>
      </c>
      <c r="C84" s="5" t="n">
        <v>2167652</v>
      </c>
      <c r="D84" s="5" t="n">
        <v>18507</v>
      </c>
    </row>
    <row r="85" spans="1:4">
      <c r="A85" s="4" t="s">
        <v>308</v>
      </c>
      <c r="C85" s="5" t="n">
        <v>9099</v>
      </c>
      <c r="D85" s="5" t="n">
        <v>760</v>
      </c>
    </row>
    <row r="86" spans="1:4">
      <c r="A86" s="4" t="s">
        <v>309</v>
      </c>
      <c r="B86" s="5" t="n">
        <v>2877</v>
      </c>
      <c r="C86" s="6" t="n">
        <v>416626</v>
      </c>
      <c r="D86" s="6" t="n">
        <v>145177</v>
      </c>
    </row>
    <row r="87" spans="1:4">
      <c r="A87" s="4" t="s">
        <v>310</v>
      </c>
      <c r="B87" s="6" t="n">
        <v>444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1"/>
  </cols>
  <sheetData>
    <row r="1" spans="1:4">
      <c r="A1" s="1" t="s">
        <v>1314</v>
      </c>
      <c r="B1" s="2" t="s">
        <v>1</v>
      </c>
    </row>
    <row r="2" spans="1:4">
      <c r="B2" s="2" t="s">
        <v>795</v>
      </c>
      <c r="C2" s="2" t="s">
        <v>1315</v>
      </c>
      <c r="D2" s="2" t="s">
        <v>237</v>
      </c>
    </row>
    <row r="3" spans="1:4">
      <c r="A3" s="3" t="s">
        <v>1316</v>
      </c>
    </row>
    <row r="4" spans="1:4">
      <c r="A4" s="4" t="s">
        <v>1317</v>
      </c>
      <c r="B4" s="6" t="n">
        <v>6900</v>
      </c>
      <c r="C4" s="6" t="n">
        <v>1300</v>
      </c>
    </row>
    <row r="5" spans="1:4">
      <c r="A5" s="4" t="s">
        <v>1318</v>
      </c>
    </row>
    <row r="6" spans="1:4">
      <c r="A6" s="3" t="s">
        <v>1316</v>
      </c>
    </row>
    <row r="7" spans="1:4">
      <c r="A7" s="4" t="s">
        <v>1319</v>
      </c>
      <c r="B7" s="5" t="n">
        <v>3100</v>
      </c>
    </row>
    <row r="8" spans="1:4">
      <c r="A8" s="4" t="s">
        <v>497</v>
      </c>
    </row>
    <row r="9" spans="1:4">
      <c r="A9" s="3" t="s">
        <v>1320</v>
      </c>
    </row>
    <row r="10" spans="1:4">
      <c r="A10" s="4" t="s">
        <v>724</v>
      </c>
      <c r="B10" s="5" t="n">
        <v>1781981</v>
      </c>
      <c r="C10" s="5" t="n">
        <v>1517599</v>
      </c>
      <c r="D10" s="6" t="n">
        <v>1517368</v>
      </c>
    </row>
    <row r="11" spans="1:4">
      <c r="A11" s="4" t="s">
        <v>1321</v>
      </c>
      <c r="B11" s="5" t="n">
        <v>1845890</v>
      </c>
      <c r="C11" s="5" t="n">
        <v>1563433</v>
      </c>
      <c r="D11" s="5" t="n">
        <v>1582050</v>
      </c>
    </row>
    <row r="12" spans="1:4">
      <c r="A12" s="4" t="s">
        <v>1322</v>
      </c>
      <c r="B12" s="6" t="n">
        <v>1289129</v>
      </c>
      <c r="C12" s="6" t="n">
        <v>1147316</v>
      </c>
      <c r="D12" s="5" t="n">
        <v>1152938</v>
      </c>
    </row>
    <row r="13" spans="1:4">
      <c r="A13" s="4" t="s">
        <v>500</v>
      </c>
    </row>
    <row r="14" spans="1:4">
      <c r="A14" s="3" t="s">
        <v>1316</v>
      </c>
    </row>
    <row r="15" spans="1:4">
      <c r="A15" s="4" t="s">
        <v>1323</v>
      </c>
      <c r="B15" s="5" t="n">
        <v>3</v>
      </c>
      <c r="C15" s="5" t="n">
        <v>2</v>
      </c>
    </row>
    <row r="16" spans="1:4">
      <c r="A16" s="4" t="s">
        <v>1324</v>
      </c>
      <c r="C16" s="5" t="n">
        <v>2</v>
      </c>
    </row>
    <row r="17" spans="1:4">
      <c r="A17" s="4" t="s">
        <v>724</v>
      </c>
      <c r="D17" s="5" t="n">
        <v>75000</v>
      </c>
    </row>
    <row r="18" spans="1:4">
      <c r="A18" s="4" t="s">
        <v>1321</v>
      </c>
      <c r="D18" s="5" t="n">
        <v>74098</v>
      </c>
    </row>
    <row r="19" spans="1:4">
      <c r="A19" s="4" t="s">
        <v>1317</v>
      </c>
      <c r="B19" s="6" t="n">
        <v>4600</v>
      </c>
    </row>
    <row r="20" spans="1:4">
      <c r="A20" s="4" t="s">
        <v>1325</v>
      </c>
    </row>
    <row r="21" spans="1:4">
      <c r="A21" s="3" t="s">
        <v>1326</v>
      </c>
    </row>
    <row r="22" spans="1:4">
      <c r="A22" s="4" t="s">
        <v>724</v>
      </c>
      <c r="B22" s="5" t="n">
        <v>751210</v>
      </c>
      <c r="C22" s="6" t="n">
        <v>840400</v>
      </c>
      <c r="D22" s="5" t="n">
        <v>55470</v>
      </c>
    </row>
    <row r="23" spans="1:4">
      <c r="A23" s="4" t="s">
        <v>1321</v>
      </c>
      <c r="B23" s="5" t="n">
        <v>748045</v>
      </c>
      <c r="C23" s="5" t="n">
        <v>835849</v>
      </c>
      <c r="D23" s="6" t="n">
        <v>52609</v>
      </c>
    </row>
    <row r="24" spans="1:4">
      <c r="A24" s="4" t="s">
        <v>1327</v>
      </c>
    </row>
    <row r="25" spans="1:4">
      <c r="A25" s="3" t="s">
        <v>1326</v>
      </c>
    </row>
    <row r="26" spans="1:4">
      <c r="A26" s="4" t="s">
        <v>724</v>
      </c>
      <c r="B26" s="5" t="n">
        <v>1282527</v>
      </c>
      <c r="C26" s="5" t="n">
        <v>660865</v>
      </c>
    </row>
    <row r="27" spans="1:4">
      <c r="A27" s="4" t="s">
        <v>1321</v>
      </c>
      <c r="B27" s="5" t="n">
        <v>1331856</v>
      </c>
      <c r="C27" s="5" t="n">
        <v>683556</v>
      </c>
    </row>
    <row r="28" spans="1:4">
      <c r="A28" s="4" t="s">
        <v>1079</v>
      </c>
    </row>
    <row r="29" spans="1:4">
      <c r="A29" s="3" t="s">
        <v>1320</v>
      </c>
    </row>
    <row r="30" spans="1:4">
      <c r="A30" s="4" t="s">
        <v>724</v>
      </c>
      <c r="B30" s="5" t="n">
        <v>404100</v>
      </c>
      <c r="C30" s="6" t="n">
        <v>0</v>
      </c>
    </row>
    <row r="31" spans="1:4">
      <c r="A31" s="4" t="s">
        <v>1321</v>
      </c>
      <c r="B31" s="5" t="n">
        <v>393300</v>
      </c>
    </row>
    <row r="32" spans="1:4">
      <c r="A32" s="3" t="s">
        <v>1316</v>
      </c>
    </row>
    <row r="33" spans="1:4">
      <c r="A33" s="4" t="s">
        <v>1317</v>
      </c>
      <c r="B33" s="5" t="n">
        <v>3100</v>
      </c>
    </row>
    <row r="34" spans="1:4">
      <c r="A34" s="4" t="s">
        <v>1328</v>
      </c>
      <c r="B34" s="6" t="n">
        <v>2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5"/>
  </cols>
  <sheetData>
    <row r="1" spans="1:2">
      <c r="A1" s="1" t="s">
        <v>1329</v>
      </c>
      <c r="B1" s="2" t="s">
        <v>795</v>
      </c>
    </row>
    <row r="2" spans="1:2">
      <c r="A2" s="3" t="s">
        <v>1330</v>
      </c>
    </row>
    <row r="3" spans="1:2">
      <c r="A3" s="4" t="s">
        <v>1331</v>
      </c>
      <c r="B3" s="5" t="n">
        <v>328</v>
      </c>
    </row>
    <row r="4" spans="1:2">
      <c r="A4" s="4" t="s">
        <v>1332</v>
      </c>
    </row>
    <row r="5" spans="1:2">
      <c r="A5" s="3" t="s">
        <v>1330</v>
      </c>
    </row>
    <row r="6" spans="1:2">
      <c r="A6" s="4" t="s">
        <v>1331</v>
      </c>
      <c r="B6" s="5" t="n">
        <v>168</v>
      </c>
    </row>
    <row r="7" spans="1:2">
      <c r="A7" s="4" t="s">
        <v>1333</v>
      </c>
      <c r="B7" s="6" t="n">
        <v>199183</v>
      </c>
    </row>
    <row r="8" spans="1:2">
      <c r="A8" s="4" t="s">
        <v>1334</v>
      </c>
    </row>
    <row r="9" spans="1:2">
      <c r="A9" s="3" t="s">
        <v>1330</v>
      </c>
    </row>
    <row r="10" spans="1:2">
      <c r="A10" s="4" t="s">
        <v>1331</v>
      </c>
      <c r="B10" s="5" t="n">
        <v>4</v>
      </c>
    </row>
    <row r="11" spans="1:2">
      <c r="A11" s="4" t="s">
        <v>1333</v>
      </c>
      <c r="B11" s="6" t="n">
        <v>25850</v>
      </c>
    </row>
    <row r="12" spans="1:2">
      <c r="A12" s="4" t="s">
        <v>1335</v>
      </c>
    </row>
    <row r="13" spans="1:2">
      <c r="A13" s="3" t="s">
        <v>1330</v>
      </c>
    </row>
    <row r="14" spans="1:2">
      <c r="A14" s="4" t="s">
        <v>1331</v>
      </c>
      <c r="B14" s="5" t="n">
        <v>93</v>
      </c>
    </row>
    <row r="15" spans="1:2">
      <c r="A15" s="4" t="s">
        <v>1333</v>
      </c>
      <c r="B15" s="6" t="n">
        <v>444236</v>
      </c>
    </row>
    <row r="16" spans="1:2">
      <c r="A16" s="4" t="s">
        <v>1336</v>
      </c>
    </row>
    <row r="17" spans="1:2">
      <c r="A17" s="3" t="s">
        <v>1330</v>
      </c>
    </row>
    <row r="18" spans="1:2">
      <c r="A18" s="4" t="s">
        <v>1331</v>
      </c>
      <c r="B18" s="5" t="n">
        <v>37</v>
      </c>
    </row>
    <row r="19" spans="1:2">
      <c r="A19" s="4" t="s">
        <v>1333</v>
      </c>
      <c r="B19" s="6" t="n">
        <v>1299466</v>
      </c>
    </row>
    <row r="20" spans="1:2">
      <c r="A20" s="4" t="s">
        <v>1337</v>
      </c>
    </row>
    <row r="21" spans="1:2">
      <c r="A21" s="3" t="s">
        <v>1330</v>
      </c>
    </row>
    <row r="22" spans="1:2">
      <c r="A22" s="4" t="s">
        <v>1331</v>
      </c>
      <c r="B22" s="5" t="n">
        <v>2</v>
      </c>
    </row>
    <row r="23" spans="1:2">
      <c r="A23" s="4" t="s">
        <v>1333</v>
      </c>
      <c r="B23" s="6" t="n">
        <v>970000</v>
      </c>
    </row>
    <row r="24" spans="1:2">
      <c r="A24" s="4" t="s">
        <v>1338</v>
      </c>
    </row>
    <row r="25" spans="1:2">
      <c r="A25" s="3" t="s">
        <v>1330</v>
      </c>
    </row>
    <row r="26" spans="1:2">
      <c r="A26" s="4" t="s">
        <v>1331</v>
      </c>
      <c r="B26" s="5" t="n">
        <v>1</v>
      </c>
    </row>
    <row r="27" spans="1:2">
      <c r="A27" s="4" t="s">
        <v>1333</v>
      </c>
      <c r="B27" s="6" t="n">
        <v>9390</v>
      </c>
    </row>
    <row r="28" spans="1:2">
      <c r="A28" s="4" t="s">
        <v>1339</v>
      </c>
    </row>
    <row r="29" spans="1:2">
      <c r="A29" s="3" t="s">
        <v>1330</v>
      </c>
    </row>
    <row r="30" spans="1:2">
      <c r="A30" s="4" t="s">
        <v>1331</v>
      </c>
      <c r="B30" s="5" t="n">
        <v>6</v>
      </c>
    </row>
    <row r="31" spans="1:2">
      <c r="A31" s="4" t="s">
        <v>1333</v>
      </c>
      <c r="B31" s="6" t="n">
        <v>394671</v>
      </c>
    </row>
    <row r="32" spans="1:2">
      <c r="A32" s="4" t="s">
        <v>1340</v>
      </c>
    </row>
    <row r="33" spans="1:2">
      <c r="A33" s="3" t="s">
        <v>1330</v>
      </c>
    </row>
    <row r="34" spans="1:2">
      <c r="A34" s="4" t="s">
        <v>1331</v>
      </c>
      <c r="B34" s="5" t="n">
        <v>12</v>
      </c>
    </row>
    <row r="35" spans="1:2">
      <c r="A35" s="4" t="s">
        <v>1333</v>
      </c>
      <c r="B35" s="6" t="n">
        <v>742299</v>
      </c>
    </row>
    <row r="36" spans="1:2">
      <c r="A36" s="4" t="s">
        <v>1341</v>
      </c>
    </row>
    <row r="37" spans="1:2">
      <c r="A37" s="3" t="s">
        <v>1330</v>
      </c>
    </row>
    <row r="38" spans="1:2">
      <c r="A38" s="4" t="s">
        <v>1331</v>
      </c>
      <c r="B38" s="5" t="n">
        <v>5</v>
      </c>
    </row>
    <row r="39" spans="1:2">
      <c r="A39" s="4" t="s">
        <v>1333</v>
      </c>
      <c r="B39" s="6" t="n">
        <v>8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63</v>
      </c>
    </row>
    <row r="2" spans="1:3">
      <c r="A2" s="3" t="s">
        <v>1343</v>
      </c>
    </row>
    <row r="3" spans="1:3">
      <c r="A3" s="4" t="s">
        <v>1344</v>
      </c>
      <c r="B3" s="6" t="n">
        <v>28943</v>
      </c>
      <c r="C3" s="6" t="n">
        <v>52691</v>
      </c>
    </row>
    <row r="4" spans="1:3">
      <c r="A4" s="4" t="s">
        <v>1345</v>
      </c>
      <c r="B4" s="5" t="n">
        <v>8740</v>
      </c>
      <c r="C4" s="5" t="n">
        <v>15415</v>
      </c>
    </row>
    <row r="5" spans="1:3">
      <c r="A5" s="4" t="s">
        <v>1346</v>
      </c>
    </row>
    <row r="6" spans="1:3">
      <c r="A6" s="3" t="s">
        <v>1343</v>
      </c>
    </row>
    <row r="7" spans="1:3">
      <c r="A7" s="4" t="s">
        <v>1344</v>
      </c>
      <c r="B7" s="5" t="n">
        <v>14385</v>
      </c>
      <c r="C7" s="5" t="n">
        <v>30791</v>
      </c>
    </row>
    <row r="8" spans="1:3">
      <c r="A8" s="4" t="s">
        <v>1345</v>
      </c>
      <c r="C8" s="5" t="n">
        <v>14457</v>
      </c>
    </row>
    <row r="9" spans="1:3">
      <c r="A9" s="4" t="s">
        <v>1347</v>
      </c>
    </row>
    <row r="10" spans="1:3">
      <c r="A10" s="3" t="s">
        <v>1343</v>
      </c>
    </row>
    <row r="11" spans="1:3">
      <c r="A11" s="4" t="s">
        <v>1345</v>
      </c>
      <c r="B11" s="5" t="n">
        <v>614</v>
      </c>
      <c r="C11" s="5" t="n">
        <v>396</v>
      </c>
    </row>
    <row r="12" spans="1:3">
      <c r="A12" s="4" t="s">
        <v>1348</v>
      </c>
    </row>
    <row r="13" spans="1:3">
      <c r="A13" s="3" t="s">
        <v>1343</v>
      </c>
    </row>
    <row r="14" spans="1:3">
      <c r="A14" s="4" t="s">
        <v>1344</v>
      </c>
      <c r="B14" s="5" t="n">
        <v>14558</v>
      </c>
      <c r="C14" s="5" t="n">
        <v>21346</v>
      </c>
    </row>
    <row r="15" spans="1:3">
      <c r="A15" s="4" t="s">
        <v>1345</v>
      </c>
      <c r="B15" s="5" t="n">
        <v>7834</v>
      </c>
      <c r="C15" s="5" t="n">
        <v>562</v>
      </c>
    </row>
    <row r="16" spans="1:3">
      <c r="A16" s="4" t="s">
        <v>1349</v>
      </c>
    </row>
    <row r="17" spans="1:3">
      <c r="A17" s="3" t="s">
        <v>1343</v>
      </c>
    </row>
    <row r="18" spans="1:3">
      <c r="A18" s="4" t="s">
        <v>1344</v>
      </c>
      <c r="C18" s="6" t="n">
        <v>554</v>
      </c>
    </row>
    <row r="19" spans="1:3">
      <c r="A19" s="4" t="s">
        <v>1345</v>
      </c>
      <c r="B19" s="6" t="n">
        <v>2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63</v>
      </c>
      <c r="D2" s="2" t="s">
        <v>119</v>
      </c>
    </row>
    <row r="3" spans="1:4">
      <c r="A3" s="3" t="s">
        <v>1330</v>
      </c>
    </row>
    <row r="4" spans="1:4">
      <c r="A4" s="4" t="s">
        <v>144</v>
      </c>
      <c r="B4" s="6" t="n">
        <v>-6310</v>
      </c>
      <c r="C4" s="6" t="n">
        <v>34603</v>
      </c>
      <c r="D4" s="6" t="n">
        <v>-72532</v>
      </c>
    </row>
    <row r="5" spans="1:4">
      <c r="A5" s="4" t="s">
        <v>1351</v>
      </c>
    </row>
    <row r="6" spans="1:4">
      <c r="A6" s="3" t="s">
        <v>1330</v>
      </c>
    </row>
    <row r="7" spans="1:4">
      <c r="A7" s="4" t="s">
        <v>144</v>
      </c>
      <c r="B7" s="5" t="n">
        <v>-10516</v>
      </c>
      <c r="C7" s="5" t="n">
        <v>-1593</v>
      </c>
      <c r="D7" s="5" t="n">
        <v>-5165</v>
      </c>
    </row>
    <row r="8" spans="1:4">
      <c r="A8" s="4" t="s">
        <v>1352</v>
      </c>
    </row>
    <row r="9" spans="1:4">
      <c r="A9" s="3" t="s">
        <v>1330</v>
      </c>
    </row>
    <row r="10" spans="1:4">
      <c r="A10" s="4" t="s">
        <v>144</v>
      </c>
      <c r="B10" s="5" t="n">
        <v>-3350</v>
      </c>
      <c r="C10" s="5" t="n">
        <v>-114</v>
      </c>
    </row>
    <row r="11" spans="1:4">
      <c r="A11" s="4" t="s">
        <v>1353</v>
      </c>
    </row>
    <row r="12" spans="1:4">
      <c r="A12" s="3" t="s">
        <v>1330</v>
      </c>
    </row>
    <row r="13" spans="1:4">
      <c r="A13" s="4" t="s">
        <v>144</v>
      </c>
      <c r="B13" s="5" t="n">
        <v>8801</v>
      </c>
      <c r="C13" s="5" t="n">
        <v>36040</v>
      </c>
      <c r="D13" s="5" t="n">
        <v>-65645</v>
      </c>
    </row>
    <row r="14" spans="1:4">
      <c r="A14" s="4" t="s">
        <v>1354</v>
      </c>
    </row>
    <row r="15" spans="1:4">
      <c r="A15" s="3" t="s">
        <v>1330</v>
      </c>
    </row>
    <row r="16" spans="1:4">
      <c r="A16" s="4" t="s">
        <v>144</v>
      </c>
      <c r="B16" s="6" t="n">
        <v>-1245</v>
      </c>
      <c r="C16" s="5" t="n">
        <v>270</v>
      </c>
      <c r="D16" s="5" t="n">
        <v>-1722</v>
      </c>
    </row>
    <row r="17" spans="1:4">
      <c r="A17" s="4" t="s">
        <v>1355</v>
      </c>
    </row>
    <row r="18" spans="1:4">
      <c r="A18" s="3" t="s">
        <v>1330</v>
      </c>
    </row>
    <row r="19" spans="1:4">
      <c r="A19" s="4" t="s">
        <v>1356</v>
      </c>
      <c r="C19" s="5" t="n">
        <v>8</v>
      </c>
      <c r="D19" s="5" t="n">
        <v>54</v>
      </c>
    </row>
    <row r="20" spans="1:4">
      <c r="A20" s="4" t="s">
        <v>1357</v>
      </c>
      <c r="C20" s="6" t="n">
        <v>33</v>
      </c>
      <c r="D20" s="6"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58</v>
      </c>
      <c r="B1" s="2" t="s">
        <v>2</v>
      </c>
      <c r="C1" s="2" t="s">
        <v>63</v>
      </c>
    </row>
    <row r="2" spans="1:3">
      <c r="A2" s="3" t="s">
        <v>1359</v>
      </c>
    </row>
    <row r="3" spans="1:3">
      <c r="A3" s="4" t="s">
        <v>1360</v>
      </c>
      <c r="B3" s="6" t="n">
        <v>28943</v>
      </c>
      <c r="C3" s="6" t="n">
        <v>52691</v>
      </c>
    </row>
    <row r="4" spans="1:3">
      <c r="A4" s="3" t="s">
        <v>1361</v>
      </c>
    </row>
    <row r="5" spans="1:3">
      <c r="A5" s="4" t="s">
        <v>1362</v>
      </c>
      <c r="B5" s="5" t="n">
        <v>4618197</v>
      </c>
      <c r="C5" s="5" t="n">
        <v>4305165</v>
      </c>
    </row>
    <row r="6" spans="1:3">
      <c r="A6" s="4" t="s">
        <v>1363</v>
      </c>
      <c r="B6" s="5" t="n">
        <v>4618197</v>
      </c>
      <c r="C6" s="5" t="n">
        <v>4305165</v>
      </c>
    </row>
    <row r="7" spans="1:3">
      <c r="A7" s="3" t="s">
        <v>1364</v>
      </c>
    </row>
    <row r="8" spans="1:3">
      <c r="A8" s="4" t="s">
        <v>1365</v>
      </c>
      <c r="B8" s="5" t="n">
        <v>4614769</v>
      </c>
      <c r="C8" s="5" t="n">
        <v>4291158</v>
      </c>
    </row>
    <row r="9" spans="1:3">
      <c r="A9" s="4" t="s">
        <v>1366</v>
      </c>
      <c r="B9" s="5" t="n">
        <v>292</v>
      </c>
      <c r="C9" s="5" t="n">
        <v>8658</v>
      </c>
    </row>
    <row r="10" spans="1:3">
      <c r="A10" s="4" t="s">
        <v>1367</v>
      </c>
      <c r="B10" s="5" t="n">
        <v>3136</v>
      </c>
      <c r="C10" s="5" t="n">
        <v>5349</v>
      </c>
    </row>
    <row r="11" spans="1:3">
      <c r="A11" s="4" t="s">
        <v>1330</v>
      </c>
    </row>
    <row r="12" spans="1:3">
      <c r="A12" s="3" t="s">
        <v>1359</v>
      </c>
    </row>
    <row r="13" spans="1:3">
      <c r="A13" s="4" t="s">
        <v>1368</v>
      </c>
      <c r="B13" s="5" t="n">
        <v>28943</v>
      </c>
      <c r="C13" s="5" t="n">
        <v>52691</v>
      </c>
    </row>
    <row r="14" spans="1:3">
      <c r="A14" s="4" t="s">
        <v>1360</v>
      </c>
      <c r="B14" s="5" t="n">
        <v>28943</v>
      </c>
      <c r="C14" s="5" t="n">
        <v>52691</v>
      </c>
    </row>
    <row r="15" spans="1:3">
      <c r="A15" s="3" t="s">
        <v>1364</v>
      </c>
    </row>
    <row r="16" spans="1:3">
      <c r="A16" s="4" t="s">
        <v>1365</v>
      </c>
      <c r="B16" s="5" t="n">
        <v>5312</v>
      </c>
      <c r="C16" s="5" t="n">
        <v>1408</v>
      </c>
    </row>
    <row r="17" spans="1:3">
      <c r="A17" s="4" t="s">
        <v>1369</v>
      </c>
      <c r="B17" s="5" t="n">
        <v>14208</v>
      </c>
    </row>
    <row r="18" spans="1:3">
      <c r="A18" s="4" t="s">
        <v>1367</v>
      </c>
      <c r="B18" s="5" t="n">
        <v>9423</v>
      </c>
      <c r="C18" s="5" t="n">
        <v>51283</v>
      </c>
    </row>
    <row r="19" spans="1:3">
      <c r="A19" s="3" t="s">
        <v>1361</v>
      </c>
    </row>
    <row r="20" spans="1:3">
      <c r="A20" s="4" t="s">
        <v>1362</v>
      </c>
      <c r="B20" s="5" t="n">
        <v>8740</v>
      </c>
      <c r="C20" s="5" t="n">
        <v>15415</v>
      </c>
    </row>
    <row r="21" spans="1:3">
      <c r="A21" s="4" t="s">
        <v>1363</v>
      </c>
      <c r="B21" s="5" t="n">
        <v>8740</v>
      </c>
      <c r="C21" s="5" t="n">
        <v>15415</v>
      </c>
    </row>
    <row r="22" spans="1:3">
      <c r="A22" s="3" t="s">
        <v>1364</v>
      </c>
    </row>
    <row r="23" spans="1:3">
      <c r="A23" s="4" t="s">
        <v>1365</v>
      </c>
      <c r="B23" s="5" t="n">
        <v>5312</v>
      </c>
      <c r="C23" s="5" t="n">
        <v>1408</v>
      </c>
    </row>
    <row r="24" spans="1:3">
      <c r="A24" s="4" t="s">
        <v>1366</v>
      </c>
      <c r="B24" s="5" t="n">
        <v>292</v>
      </c>
      <c r="C24" s="5" t="n">
        <v>8658</v>
      </c>
    </row>
    <row r="25" spans="1:3">
      <c r="A25" s="4" t="s">
        <v>1367</v>
      </c>
      <c r="B25" s="5" t="n">
        <v>3136</v>
      </c>
      <c r="C25" s="5" t="n">
        <v>5349</v>
      </c>
    </row>
    <row r="26" spans="1:3">
      <c r="A26" s="4" t="s">
        <v>1206</v>
      </c>
    </row>
    <row r="27" spans="1:3">
      <c r="A27" s="3" t="s">
        <v>1361</v>
      </c>
    </row>
    <row r="28" spans="1:3">
      <c r="A28" s="4" t="s">
        <v>1362</v>
      </c>
      <c r="B28" s="5" t="n">
        <v>4609457</v>
      </c>
      <c r="C28" s="5" t="n">
        <v>4289750</v>
      </c>
    </row>
    <row r="29" spans="1:3">
      <c r="A29" s="4" t="s">
        <v>1363</v>
      </c>
      <c r="B29" s="5" t="n">
        <v>4609457</v>
      </c>
      <c r="C29" s="5" t="n">
        <v>4289750</v>
      </c>
    </row>
    <row r="30" spans="1:3">
      <c r="A30" s="3" t="s">
        <v>1364</v>
      </c>
    </row>
    <row r="31" spans="1:3">
      <c r="A31" s="4" t="s">
        <v>1365</v>
      </c>
      <c r="B31" s="6" t="n">
        <v>4609457</v>
      </c>
      <c r="C31" s="6" t="n">
        <v>42897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63</v>
      </c>
    </row>
    <row r="2" spans="1:3">
      <c r="A2" s="3" t="s">
        <v>64</v>
      </c>
    </row>
    <row r="3" spans="1:3">
      <c r="A3" s="4" t="s">
        <v>78</v>
      </c>
      <c r="B3" s="6" t="n">
        <v>78042336</v>
      </c>
      <c r="C3" s="6" t="n">
        <v>68262453</v>
      </c>
    </row>
    <row r="4" spans="1:3">
      <c r="A4" s="3" t="s">
        <v>1361</v>
      </c>
    </row>
    <row r="5" spans="1:3">
      <c r="A5" s="4" t="s">
        <v>88</v>
      </c>
      <c r="B5" s="5" t="n">
        <v>72905322</v>
      </c>
      <c r="C5" s="6" t="n">
        <v>63362264</v>
      </c>
    </row>
    <row r="6" spans="1:3">
      <c r="A6" s="4" t="s">
        <v>1145</v>
      </c>
    </row>
    <row r="7" spans="1:3">
      <c r="A7" s="3" t="s">
        <v>64</v>
      </c>
    </row>
    <row r="8" spans="1:3">
      <c r="A8" s="4" t="s">
        <v>1371</v>
      </c>
      <c r="B8" s="5" t="n">
        <v>1073504</v>
      </c>
    </row>
    <row r="9" spans="1:3">
      <c r="A9" s="4" t="s">
        <v>76</v>
      </c>
      <c r="B9" s="5" t="n">
        <v>3129</v>
      </c>
    </row>
    <row r="10" spans="1:3">
      <c r="A10" s="4" t="s">
        <v>77</v>
      </c>
      <c r="B10" s="5" t="n">
        <v>26496</v>
      </c>
    </row>
    <row r="11" spans="1:3">
      <c r="A11" s="4" t="s">
        <v>78</v>
      </c>
      <c r="B11" s="5" t="n">
        <v>1103129</v>
      </c>
    </row>
    <row r="12" spans="1:3">
      <c r="A12" s="3" t="s">
        <v>1361</v>
      </c>
    </row>
    <row r="13" spans="1:3">
      <c r="A13" s="4" t="s">
        <v>80</v>
      </c>
      <c r="B13" s="5" t="n">
        <v>1362</v>
      </c>
    </row>
    <row r="14" spans="1:3">
      <c r="A14" s="4" t="s">
        <v>85</v>
      </c>
      <c r="B14" s="5" t="n">
        <v>928060</v>
      </c>
    </row>
    <row r="15" spans="1:3">
      <c r="A15" s="4" t="s">
        <v>88</v>
      </c>
      <c r="B15" s="6" t="n">
        <v>9294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1372</v>
      </c>
      <c r="B1" s="2" t="s">
        <v>795</v>
      </c>
      <c r="C1" s="2" t="s">
        <v>236</v>
      </c>
    </row>
    <row r="2" spans="1:3">
      <c r="A2" s="3" t="s">
        <v>1373</v>
      </c>
    </row>
    <row r="3" spans="1:3">
      <c r="A3" s="4" t="s">
        <v>78</v>
      </c>
      <c r="B3" s="6" t="n">
        <v>78042336</v>
      </c>
      <c r="C3" s="6" t="n">
        <v>68262453</v>
      </c>
    </row>
    <row r="4" spans="1:3">
      <c r="A4" s="4" t="s">
        <v>88</v>
      </c>
      <c r="B4" s="5" t="n">
        <v>72905322</v>
      </c>
      <c r="C4" s="5" t="n">
        <v>63362264</v>
      </c>
    </row>
    <row r="5" spans="1:3">
      <c r="A5" s="4" t="s">
        <v>1374</v>
      </c>
      <c r="B5" s="5" t="n">
        <v>1950000</v>
      </c>
      <c r="C5" s="5" t="n">
        <v>2027969</v>
      </c>
    </row>
    <row r="6" spans="1:3">
      <c r="A6" s="4" t="s">
        <v>1375</v>
      </c>
      <c r="B6" s="6" t="n">
        <v>84329</v>
      </c>
      <c r="C6" s="5" t="n">
        <v>171765</v>
      </c>
    </row>
    <row r="7" spans="1:3">
      <c r="A7" s="4" t="s">
        <v>1376</v>
      </c>
    </row>
    <row r="8" spans="1:3">
      <c r="A8" s="3" t="s">
        <v>1373</v>
      </c>
    </row>
    <row r="9" spans="1:3">
      <c r="A9" s="4" t="s">
        <v>1377</v>
      </c>
      <c r="B9" s="5" t="n">
        <v>4</v>
      </c>
    </row>
    <row r="10" spans="1:3">
      <c r="A10" s="4" t="s">
        <v>1378</v>
      </c>
      <c r="B10" s="6" t="n">
        <v>37400</v>
      </c>
    </row>
    <row r="11" spans="1:3">
      <c r="A11" s="4" t="s">
        <v>1379</v>
      </c>
    </row>
    <row r="12" spans="1:3">
      <c r="A12" s="3" t="s">
        <v>1373</v>
      </c>
    </row>
    <row r="13" spans="1:3">
      <c r="A13" s="4" t="s">
        <v>1375</v>
      </c>
      <c r="B13" s="5" t="n">
        <v>21200</v>
      </c>
    </row>
    <row r="14" spans="1:3">
      <c r="A14" s="4" t="s">
        <v>1380</v>
      </c>
    </row>
    <row r="15" spans="1:3">
      <c r="A15" s="3" t="s">
        <v>1373</v>
      </c>
    </row>
    <row r="16" spans="1:3">
      <c r="A16" s="4" t="s">
        <v>1374</v>
      </c>
      <c r="B16" s="5" t="n">
        <v>6100000</v>
      </c>
    </row>
    <row r="17" spans="1:3">
      <c r="A17" s="4" t="s">
        <v>102</v>
      </c>
    </row>
    <row r="18" spans="1:3">
      <c r="A18" s="3" t="s">
        <v>1373</v>
      </c>
    </row>
    <row r="19" spans="1:3">
      <c r="A19" s="4" t="s">
        <v>78</v>
      </c>
      <c r="B19" s="5" t="n">
        <v>62187175</v>
      </c>
      <c r="C19" s="5" t="n">
        <v>53446364</v>
      </c>
    </row>
    <row r="20" spans="1:3">
      <c r="A20" s="4" t="s">
        <v>88</v>
      </c>
      <c r="B20" s="6" t="n">
        <v>60743494</v>
      </c>
      <c r="C20" s="6" t="n">
        <v>52195042</v>
      </c>
    </row>
    <row r="21" spans="1:3">
      <c r="A21" s="4" t="s">
        <v>1381</v>
      </c>
      <c r="B21" s="4" t="s">
        <v>1382</v>
      </c>
    </row>
    <row r="22" spans="1:3">
      <c r="A22" s="4" t="s">
        <v>1383</v>
      </c>
    </row>
    <row r="23" spans="1:3">
      <c r="A23" s="3" t="s">
        <v>1373</v>
      </c>
    </row>
    <row r="24" spans="1:3">
      <c r="A24" s="4" t="s">
        <v>78</v>
      </c>
      <c r="B24" s="6" t="n">
        <v>1100000</v>
      </c>
    </row>
    <row r="25" spans="1:3">
      <c r="A25" s="4" t="s">
        <v>88</v>
      </c>
      <c r="B25" s="5" t="n">
        <v>491800</v>
      </c>
    </row>
    <row r="26" spans="1:3">
      <c r="A26" s="4" t="s">
        <v>1384</v>
      </c>
    </row>
    <row r="27" spans="1:3">
      <c r="A27" s="3" t="s">
        <v>1373</v>
      </c>
    </row>
    <row r="28" spans="1:3">
      <c r="A28" s="4" t="s">
        <v>78</v>
      </c>
      <c r="B28" s="5" t="n">
        <v>347200</v>
      </c>
    </row>
    <row r="29" spans="1:3">
      <c r="A29" s="4" t="s">
        <v>88</v>
      </c>
      <c r="B29" s="5" t="n">
        <v>400</v>
      </c>
    </row>
    <row r="30" spans="1:3">
      <c r="A30" s="4" t="s">
        <v>1385</v>
      </c>
    </row>
    <row r="31" spans="1:3">
      <c r="A31" s="3" t="s">
        <v>1373</v>
      </c>
    </row>
    <row r="32" spans="1:3">
      <c r="A32" s="4" t="s">
        <v>78</v>
      </c>
      <c r="B32" s="5" t="n">
        <v>684100</v>
      </c>
    </row>
    <row r="33" spans="1:3">
      <c r="A33" s="4" t="s">
        <v>88</v>
      </c>
      <c r="B33" s="6" t="n">
        <v>444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0"/>
    <col customWidth="1" max="7" min="7" width="21"/>
    <col customWidth="1" max="8" min="8" width="19"/>
    <col customWidth="1" max="9" min="9" width="31"/>
    <col customWidth="1" max="10" min="10" width="27"/>
    <col customWidth="1" max="11" min="11" width="27"/>
    <col customWidth="1" max="12" min="12" width="21"/>
    <col customWidth="1" max="13" min="13" width="21"/>
  </cols>
  <sheetData>
    <row r="1" spans="1:13">
      <c r="A1" s="1" t="s">
        <v>1386</v>
      </c>
      <c r="B1" s="2" t="s">
        <v>793</v>
      </c>
      <c r="I1" s="2" t="s">
        <v>1</v>
      </c>
    </row>
    <row r="2" spans="1:13">
      <c r="B2" s="2" t="s">
        <v>1387</v>
      </c>
      <c r="C2" s="2" t="s">
        <v>236</v>
      </c>
      <c r="D2" s="2" t="s">
        <v>1388</v>
      </c>
      <c r="E2" s="2" t="s">
        <v>1389</v>
      </c>
      <c r="F2" s="2" t="s">
        <v>1390</v>
      </c>
      <c r="G2" s="2" t="s">
        <v>1391</v>
      </c>
      <c r="H2" s="2" t="s">
        <v>1392</v>
      </c>
      <c r="I2" s="2" t="s">
        <v>1393</v>
      </c>
      <c r="J2" s="2" t="s">
        <v>1394</v>
      </c>
      <c r="K2" s="2" t="s">
        <v>1395</v>
      </c>
      <c r="L2" s="2" t="s">
        <v>1396</v>
      </c>
      <c r="M2" s="2" t="s">
        <v>1397</v>
      </c>
    </row>
    <row r="3" spans="1:13">
      <c r="A3" s="3" t="s">
        <v>1398</v>
      </c>
    </row>
    <row r="4" spans="1:13">
      <c r="A4" s="4" t="s">
        <v>1399</v>
      </c>
      <c r="I4" s="5" t="n">
        <v>1720236</v>
      </c>
    </row>
    <row r="5" spans="1:13">
      <c r="A5" s="4" t="s">
        <v>1400</v>
      </c>
      <c r="I5" s="6" t="n">
        <v>33200</v>
      </c>
      <c r="J5" s="6" t="n">
        <v>18300</v>
      </c>
      <c r="K5" s="6" t="n">
        <v>18300</v>
      </c>
    </row>
    <row r="6" spans="1:13">
      <c r="A6" s="4" t="s">
        <v>1401</v>
      </c>
      <c r="I6" s="6" t="n">
        <v>46237</v>
      </c>
      <c r="J6" s="5" t="n">
        <v>43458</v>
      </c>
      <c r="K6" s="5" t="n">
        <v>39223</v>
      </c>
    </row>
    <row r="7" spans="1:13">
      <c r="A7" s="4" t="s">
        <v>978</v>
      </c>
      <c r="I7" s="4" t="s">
        <v>979</v>
      </c>
    </row>
    <row r="8" spans="1:13">
      <c r="A8" s="4" t="s">
        <v>1402</v>
      </c>
    </row>
    <row r="9" spans="1:13">
      <c r="A9" s="3" t="s">
        <v>1398</v>
      </c>
    </row>
    <row r="10" spans="1:13">
      <c r="A10" s="4" t="s">
        <v>1401</v>
      </c>
      <c r="I10" s="6" t="n">
        <v>15900</v>
      </c>
      <c r="J10" s="5" t="n">
        <v>10185</v>
      </c>
      <c r="K10" s="5" t="n">
        <v>7728</v>
      </c>
    </row>
    <row r="11" spans="1:13">
      <c r="A11" s="4" t="s">
        <v>1403</v>
      </c>
    </row>
    <row r="12" spans="1:13">
      <c r="A12" s="3" t="s">
        <v>1398</v>
      </c>
    </row>
    <row r="13" spans="1:13">
      <c r="A13" s="4" t="s">
        <v>1399</v>
      </c>
      <c r="I13" s="5" t="n">
        <v>1200000</v>
      </c>
    </row>
    <row r="14" spans="1:13">
      <c r="A14" s="4" t="s">
        <v>1404</v>
      </c>
    </row>
    <row r="15" spans="1:13">
      <c r="A15" s="3" t="s">
        <v>1398</v>
      </c>
    </row>
    <row r="16" spans="1:13">
      <c r="A16" s="4" t="s">
        <v>1399</v>
      </c>
      <c r="B16" s="5" t="n">
        <v>1200000</v>
      </c>
      <c r="D16" s="5" t="n">
        <v>775000</v>
      </c>
      <c r="F16" s="5" t="n">
        <v>1000000</v>
      </c>
      <c r="H16" s="5" t="n">
        <v>675000</v>
      </c>
    </row>
    <row r="17" spans="1:13">
      <c r="A17" s="4" t="s">
        <v>1405</v>
      </c>
      <c r="I17" s="4" t="s">
        <v>1008</v>
      </c>
    </row>
    <row r="18" spans="1:13">
      <c r="A18" s="4" t="s">
        <v>1401</v>
      </c>
      <c r="I18" s="6" t="n">
        <v>20200</v>
      </c>
      <c r="J18" s="5" t="n">
        <v>12600</v>
      </c>
      <c r="K18" s="5" t="n">
        <v>10400</v>
      </c>
    </row>
    <row r="19" spans="1:13">
      <c r="A19" s="4" t="s">
        <v>1406</v>
      </c>
    </row>
    <row r="20" spans="1:13">
      <c r="A20" s="3" t="s">
        <v>1398</v>
      </c>
    </row>
    <row r="21" spans="1:13">
      <c r="A21" s="4" t="s">
        <v>1407</v>
      </c>
      <c r="C21" s="6" t="n">
        <v>21300</v>
      </c>
      <c r="G21" s="11" t="n">
        <v>60</v>
      </c>
    </row>
    <row r="22" spans="1:13">
      <c r="A22" s="4" t="s">
        <v>1408</v>
      </c>
    </row>
    <row r="23" spans="1:13">
      <c r="A23" s="3" t="s">
        <v>345</v>
      </c>
    </row>
    <row r="24" spans="1:13">
      <c r="A24" s="4" t="s">
        <v>1409</v>
      </c>
      <c r="I24" s="4" t="s">
        <v>831</v>
      </c>
    </row>
    <row r="25" spans="1:13">
      <c r="A25" s="4" t="s">
        <v>1410</v>
      </c>
      <c r="I25" s="6" t="n">
        <v>77000</v>
      </c>
      <c r="J25" s="5" t="n">
        <v>73200</v>
      </c>
      <c r="K25" s="5" t="n">
        <v>67800</v>
      </c>
    </row>
    <row r="26" spans="1:13">
      <c r="A26" s="4" t="s">
        <v>1411</v>
      </c>
      <c r="C26" s="5" t="n">
        <v>19200</v>
      </c>
      <c r="I26" s="6" t="n">
        <v>19300</v>
      </c>
      <c r="J26" s="5" t="n">
        <v>19200</v>
      </c>
    </row>
    <row r="27" spans="1:13">
      <c r="A27" s="4" t="s">
        <v>1412</v>
      </c>
      <c r="I27" s="4" t="s">
        <v>1172</v>
      </c>
    </row>
    <row r="28" spans="1:13">
      <c r="A28" s="4" t="s">
        <v>1413</v>
      </c>
      <c r="I28" s="4" t="s">
        <v>1414</v>
      </c>
    </row>
    <row r="29" spans="1:13">
      <c r="A29" s="4" t="s">
        <v>1415</v>
      </c>
      <c r="I29" s="4" t="s">
        <v>1008</v>
      </c>
    </row>
    <row r="30" spans="1:13">
      <c r="A30" s="4" t="s">
        <v>1416</v>
      </c>
      <c r="I30" s="6" t="n">
        <v>0</v>
      </c>
    </row>
    <row r="31" spans="1:13">
      <c r="A31" s="4" t="s">
        <v>1417</v>
      </c>
      <c r="I31" s="6" t="n">
        <v>0</v>
      </c>
    </row>
    <row r="32" spans="1:13">
      <c r="A32" s="4" t="s">
        <v>1418</v>
      </c>
      <c r="I32" s="4" t="s">
        <v>1419</v>
      </c>
    </row>
    <row r="33" spans="1:13">
      <c r="A33" s="4" t="s">
        <v>1420</v>
      </c>
      <c r="I33" s="4" t="s">
        <v>1172</v>
      </c>
    </row>
    <row r="34" spans="1:13">
      <c r="A34" s="4" t="s">
        <v>1421</v>
      </c>
      <c r="I34" s="4" t="s">
        <v>1414</v>
      </c>
    </row>
    <row r="35" spans="1:13">
      <c r="A35" s="4" t="s">
        <v>1422</v>
      </c>
      <c r="I35" s="4" t="s">
        <v>1423</v>
      </c>
    </row>
    <row r="36" spans="1:13">
      <c r="A36" s="4" t="s">
        <v>1424</v>
      </c>
      <c r="I36" s="4" t="s">
        <v>660</v>
      </c>
    </row>
    <row r="37" spans="1:13">
      <c r="A37" s="4" t="s">
        <v>1425</v>
      </c>
      <c r="I37" s="4" t="s">
        <v>1426</v>
      </c>
    </row>
    <row r="38" spans="1:13">
      <c r="A38" s="4" t="s">
        <v>1427</v>
      </c>
      <c r="I38" s="5" t="n">
        <v>5</v>
      </c>
    </row>
    <row r="39" spans="1:13">
      <c r="A39" s="4" t="s">
        <v>1428</v>
      </c>
      <c r="I39" s="6" t="n">
        <v>20200</v>
      </c>
      <c r="J39" s="5" t="n">
        <v>41400</v>
      </c>
      <c r="K39" s="5" t="n">
        <v>42100</v>
      </c>
    </row>
    <row r="40" spans="1:13">
      <c r="A40" s="4" t="s">
        <v>1429</v>
      </c>
      <c r="C40" s="5" t="n">
        <v>21800</v>
      </c>
      <c r="I40" s="5" t="n">
        <v>18100</v>
      </c>
      <c r="J40" s="5" t="n">
        <v>21800</v>
      </c>
    </row>
    <row r="41" spans="1:13">
      <c r="A41" s="4" t="s">
        <v>1430</v>
      </c>
      <c r="I41" s="5" t="n">
        <v>7700</v>
      </c>
      <c r="J41" s="5" t="n">
        <v>7700</v>
      </c>
      <c r="K41" s="6" t="n">
        <v>6400</v>
      </c>
    </row>
    <row r="42" spans="1:13">
      <c r="A42" s="4" t="s">
        <v>1431</v>
      </c>
      <c r="C42" s="6" t="n">
        <v>3000</v>
      </c>
      <c r="I42" s="6" t="n">
        <v>3500</v>
      </c>
      <c r="J42" s="6" t="n">
        <v>3000</v>
      </c>
    </row>
    <row r="43" spans="1:13">
      <c r="A43" s="3" t="s">
        <v>1398</v>
      </c>
    </row>
    <row r="44" spans="1:13">
      <c r="A44" s="4" t="s">
        <v>1432</v>
      </c>
      <c r="I44" s="4" t="s">
        <v>1433</v>
      </c>
    </row>
    <row r="45" spans="1:13">
      <c r="A45" s="4" t="s">
        <v>1434</v>
      </c>
      <c r="I45" s="4" t="s">
        <v>1435</v>
      </c>
    </row>
    <row r="46" spans="1:13">
      <c r="A46" s="4" t="s">
        <v>1436</v>
      </c>
      <c r="I46" s="5" t="n">
        <v>3</v>
      </c>
    </row>
    <row r="47" spans="1:13">
      <c r="A47" s="4" t="s">
        <v>1437</v>
      </c>
      <c r="I47" s="4" t="s">
        <v>752</v>
      </c>
    </row>
    <row r="48" spans="1:13">
      <c r="A48" s="4" t="s">
        <v>1438</v>
      </c>
      <c r="I48" s="6" t="n">
        <v>0</v>
      </c>
    </row>
    <row r="49" spans="1:13">
      <c r="A49" s="4" t="s">
        <v>1439</v>
      </c>
      <c r="I49" s="4" t="s">
        <v>1300</v>
      </c>
    </row>
    <row r="50" spans="1:13">
      <c r="A50" s="4" t="s">
        <v>1440</v>
      </c>
    </row>
    <row r="51" spans="1:13">
      <c r="A51" s="3" t="s">
        <v>1398</v>
      </c>
    </row>
    <row r="52" spans="1:13">
      <c r="A52" s="4" t="s">
        <v>1399</v>
      </c>
      <c r="I52" s="5" t="n">
        <v>182861</v>
      </c>
      <c r="J52" s="5" t="n">
        <v>252375</v>
      </c>
      <c r="K52" s="5" t="n">
        <v>138264</v>
      </c>
    </row>
    <row r="53" spans="1:13">
      <c r="A53" s="4" t="s">
        <v>1441</v>
      </c>
      <c r="I53" s="6" t="n">
        <v>4100</v>
      </c>
      <c r="J53" s="6" t="n">
        <v>5300</v>
      </c>
      <c r="K53" s="6" t="n">
        <v>3100</v>
      </c>
    </row>
    <row r="54" spans="1:13">
      <c r="A54" s="4" t="s">
        <v>1401</v>
      </c>
      <c r="I54" s="5" t="n">
        <v>4100</v>
      </c>
      <c r="J54" s="5" t="n">
        <v>2900</v>
      </c>
      <c r="K54" s="5" t="n">
        <v>2700</v>
      </c>
    </row>
    <row r="55" spans="1:13">
      <c r="A55" s="4" t="s">
        <v>1442</v>
      </c>
    </row>
    <row r="56" spans="1:13">
      <c r="A56" s="3" t="s">
        <v>1398</v>
      </c>
    </row>
    <row r="57" spans="1:13">
      <c r="A57" s="4" t="s">
        <v>631</v>
      </c>
      <c r="E57" s="6" t="n">
        <v>50000</v>
      </c>
    </row>
    <row r="58" spans="1:13">
      <c r="A58" s="4" t="s">
        <v>497</v>
      </c>
    </row>
    <row r="59" spans="1:13">
      <c r="A59" s="3" t="s">
        <v>1398</v>
      </c>
    </row>
    <row r="60" spans="1:13">
      <c r="A60" s="4" t="s">
        <v>631</v>
      </c>
      <c r="J60" s="5" t="n">
        <v>227300</v>
      </c>
      <c r="K60" s="5" t="n">
        <v>227300</v>
      </c>
      <c r="L60" s="6" t="n">
        <v>227300</v>
      </c>
      <c r="M60" s="6" t="n">
        <v>227300</v>
      </c>
    </row>
    <row r="61" spans="1:13">
      <c r="A61" s="4" t="s">
        <v>1443</v>
      </c>
    </row>
    <row r="62" spans="1:13">
      <c r="A62" s="3" t="s">
        <v>1398</v>
      </c>
    </row>
    <row r="63" spans="1:13">
      <c r="A63" s="4" t="s">
        <v>1444</v>
      </c>
      <c r="I63" s="5" t="n">
        <v>0</v>
      </c>
      <c r="J63" s="5" t="n">
        <v>1300</v>
      </c>
      <c r="K63" s="5" t="n">
        <v>0</v>
      </c>
    </row>
    <row r="64" spans="1:13">
      <c r="A64" s="4" t="s">
        <v>1445</v>
      </c>
    </row>
    <row r="65" spans="1:13">
      <c r="A65" s="3" t="s">
        <v>1398</v>
      </c>
    </row>
    <row r="66" spans="1:13">
      <c r="A66" s="4" t="s">
        <v>631</v>
      </c>
      <c r="I66" s="6" t="n">
        <v>8800</v>
      </c>
      <c r="J66" s="6" t="n">
        <v>28000</v>
      </c>
      <c r="K66" s="6" t="n">
        <v>31300</v>
      </c>
    </row>
  </sheetData>
  <mergeCells count="3">
    <mergeCell ref="A1:A2"/>
    <mergeCell ref="B1:H1"/>
    <mergeCell ref="I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G1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6"/>
    <col customWidth="1" max="9" min="9" width="29"/>
    <col customWidth="1" max="10" min="10" width="21"/>
    <col customWidth="1" max="11" min="11" width="29"/>
    <col customWidth="1" max="12" min="12" width="21"/>
    <col customWidth="1" max="13" min="13" width="26"/>
    <col customWidth="1" max="14" min="14" width="21"/>
    <col customWidth="1" max="15" min="15" width="21"/>
    <col customWidth="1" max="16" min="16" width="20"/>
    <col customWidth="1" max="17" min="17" width="29"/>
    <col customWidth="1" max="18" min="18" width="21"/>
    <col customWidth="1" max="19" min="19" width="25"/>
    <col customWidth="1" max="20" min="20" width="29"/>
    <col customWidth="1" max="21" min="21" width="25"/>
    <col customWidth="1" max="22" min="22" width="25"/>
    <col customWidth="1" max="23" min="23" width="25"/>
    <col customWidth="1" max="24" min="24" width="27"/>
    <col customWidth="1" max="25" min="25" width="21"/>
    <col customWidth="1" max="26" min="26" width="21"/>
    <col customWidth="1" max="27" min="27" width="29"/>
    <col customWidth="1" max="28" min="28" width="21"/>
    <col customWidth="1" max="29" min="29" width="21"/>
    <col customWidth="1" max="30" min="30" width="21"/>
    <col customWidth="1" max="31" min="31" width="27"/>
    <col customWidth="1" max="32" min="32" width="33"/>
    <col customWidth="1" max="33" min="33" width="33"/>
  </cols>
  <sheetData>
    <row r="1" spans="1:33">
      <c r="A1" s="1" t="s">
        <v>1446</v>
      </c>
      <c r="B1" s="2" t="s">
        <v>1447</v>
      </c>
      <c r="C1" s="2" t="s">
        <v>1448</v>
      </c>
      <c r="D1" s="2" t="s">
        <v>1449</v>
      </c>
      <c r="E1" s="2" t="s">
        <v>1235</v>
      </c>
      <c r="F1" s="2" t="s">
        <v>794</v>
      </c>
      <c r="G1" s="2" t="s">
        <v>602</v>
      </c>
      <c r="H1" s="2" t="s">
        <v>1450</v>
      </c>
      <c r="I1" s="2" t="s">
        <v>610</v>
      </c>
      <c r="J1" s="2" t="s">
        <v>1451</v>
      </c>
      <c r="K1" s="2" t="s">
        <v>1452</v>
      </c>
      <c r="L1" s="2" t="s">
        <v>598</v>
      </c>
      <c r="M1" s="2" t="s">
        <v>1453</v>
      </c>
      <c r="N1" s="2" t="s">
        <v>1025</v>
      </c>
      <c r="O1" s="2" t="s">
        <v>1454</v>
      </c>
      <c r="P1" s="2" t="s">
        <v>1389</v>
      </c>
      <c r="Q1" s="2" t="s">
        <v>1455</v>
      </c>
      <c r="R1" s="2" t="s">
        <v>1456</v>
      </c>
      <c r="S1" s="2" t="s">
        <v>1457</v>
      </c>
      <c r="T1" s="2" t="s">
        <v>1458</v>
      </c>
      <c r="U1" s="2" t="s">
        <v>1459</v>
      </c>
      <c r="V1" s="2" t="s">
        <v>1460</v>
      </c>
      <c r="W1" s="2" t="s">
        <v>1461</v>
      </c>
      <c r="X1" s="2" t="s">
        <v>1462</v>
      </c>
      <c r="Y1" s="2" t="s">
        <v>1463</v>
      </c>
      <c r="Z1" s="2" t="s">
        <v>235</v>
      </c>
      <c r="AA1" s="2" t="s">
        <v>610</v>
      </c>
      <c r="AB1" s="2" t="s">
        <v>237</v>
      </c>
      <c r="AC1" s="2" t="s">
        <v>1396</v>
      </c>
      <c r="AD1" s="2" t="s">
        <v>1397</v>
      </c>
      <c r="AE1" s="2" t="s">
        <v>1462</v>
      </c>
      <c r="AF1" s="2" t="s">
        <v>1464</v>
      </c>
      <c r="AG1" s="2" t="s">
        <v>1465</v>
      </c>
    </row>
    <row r="2" spans="1:33">
      <c r="A2" s="3" t="s">
        <v>345</v>
      </c>
    </row>
    <row r="3" spans="1:33">
      <c r="A3" s="4" t="s">
        <v>1466</v>
      </c>
      <c r="Z3" s="6" t="n">
        <v>9094714</v>
      </c>
      <c r="AA3" s="6" t="n">
        <v>6723144</v>
      </c>
      <c r="AB3" s="6" t="n">
        <v>5500539</v>
      </c>
    </row>
    <row r="4" spans="1:33">
      <c r="A4" s="4" t="s">
        <v>1467</v>
      </c>
      <c r="AF4" s="4" t="s">
        <v>727</v>
      </c>
      <c r="AG4" s="4" t="s">
        <v>727</v>
      </c>
    </row>
    <row r="5" spans="1:33">
      <c r="A5" s="4" t="s">
        <v>1468</v>
      </c>
      <c r="Z5" s="6" t="n">
        <v>5473399</v>
      </c>
      <c r="AA5" s="5" t="n">
        <v>4428891</v>
      </c>
      <c r="AB5" s="5" t="n">
        <v>3234987</v>
      </c>
    </row>
    <row r="6" spans="1:33">
      <c r="A6" s="4" t="s">
        <v>978</v>
      </c>
      <c r="Z6" s="4" t="s">
        <v>979</v>
      </c>
    </row>
    <row r="7" spans="1:33">
      <c r="A7" s="4" t="s">
        <v>1027</v>
      </c>
      <c r="I7" s="6" t="n">
        <v>146094</v>
      </c>
      <c r="AA7" s="5" t="n">
        <v>146094</v>
      </c>
      <c r="AG7" s="6" t="n">
        <v>57583</v>
      </c>
    </row>
    <row r="8" spans="1:33">
      <c r="A8" s="4" t="s">
        <v>271</v>
      </c>
      <c r="Z8" s="6" t="n">
        <v>18127</v>
      </c>
      <c r="AA8" s="5" t="n">
        <v>21461</v>
      </c>
      <c r="AB8" s="5" t="n">
        <v>14252</v>
      </c>
    </row>
    <row r="9" spans="1:33">
      <c r="A9" s="4" t="s">
        <v>146</v>
      </c>
      <c r="Z9" s="5" t="n">
        <v>267</v>
      </c>
      <c r="AA9" s="4" t="s">
        <v>90</v>
      </c>
      <c r="AB9" s="5" t="n">
        <v>180</v>
      </c>
    </row>
    <row r="10" spans="1:33">
      <c r="A10" s="4" t="s">
        <v>1469</v>
      </c>
      <c r="Z10" s="5" t="n">
        <v>-101354</v>
      </c>
      <c r="AA10" s="5" t="n">
        <v>10540</v>
      </c>
      <c r="AB10" s="5" t="n">
        <v>30505</v>
      </c>
    </row>
    <row r="11" spans="1:33">
      <c r="A11" s="4" t="s">
        <v>1375</v>
      </c>
      <c r="I11" s="5" t="n">
        <v>171765</v>
      </c>
      <c r="AA11" s="5" t="n">
        <v>171765</v>
      </c>
      <c r="AG11" s="6" t="n">
        <v>84329</v>
      </c>
    </row>
    <row r="12" spans="1:33">
      <c r="A12" s="4" t="s">
        <v>1470</v>
      </c>
      <c r="Z12" s="6" t="n">
        <v>183520</v>
      </c>
      <c r="AA12" s="5" t="n">
        <v>13407</v>
      </c>
      <c r="AB12" s="5" t="n">
        <v>106</v>
      </c>
    </row>
    <row r="13" spans="1:33">
      <c r="A13" s="4" t="s">
        <v>945</v>
      </c>
    </row>
    <row r="14" spans="1:33">
      <c r="A14" s="3" t="s">
        <v>345</v>
      </c>
    </row>
    <row r="15" spans="1:33">
      <c r="A15" s="4" t="s">
        <v>1471</v>
      </c>
      <c r="K15" s="6" t="n">
        <v>84100</v>
      </c>
      <c r="R15" s="6" t="n">
        <v>9700</v>
      </c>
    </row>
    <row r="16" spans="1:33">
      <c r="A16" s="4" t="s">
        <v>1472</v>
      </c>
      <c r="K16" s="5" t="n">
        <v>5</v>
      </c>
    </row>
    <row r="17" spans="1:33">
      <c r="A17" s="4" t="s">
        <v>1473</v>
      </c>
    </row>
    <row r="18" spans="1:33">
      <c r="A18" s="3" t="s">
        <v>345</v>
      </c>
    </row>
    <row r="19" spans="1:33">
      <c r="A19" s="4" t="s">
        <v>1466</v>
      </c>
      <c r="E19" s="6" t="n">
        <v>16000</v>
      </c>
      <c r="F19" s="6" t="n">
        <v>5000</v>
      </c>
      <c r="H19" s="6" t="n">
        <v>60000</v>
      </c>
    </row>
    <row r="20" spans="1:33">
      <c r="A20" s="4" t="s">
        <v>1474</v>
      </c>
      <c r="H20" s="6" t="n">
        <v>1000000</v>
      </c>
    </row>
    <row r="21" spans="1:33">
      <c r="A21" s="4" t="s">
        <v>1475</v>
      </c>
      <c r="E21" s="6" t="n">
        <v>300000000</v>
      </c>
    </row>
    <row r="22" spans="1:33">
      <c r="A22" s="4" t="s">
        <v>1476</v>
      </c>
      <c r="H22" s="5" t="n">
        <v>2</v>
      </c>
    </row>
    <row r="23" spans="1:33">
      <c r="A23" s="4" t="s">
        <v>1477</v>
      </c>
    </row>
    <row r="24" spans="1:33">
      <c r="A24" s="3" t="s">
        <v>345</v>
      </c>
    </row>
    <row r="25" spans="1:33">
      <c r="A25" s="4" t="s">
        <v>1466</v>
      </c>
      <c r="G25" s="6" t="n">
        <v>22500</v>
      </c>
    </row>
    <row r="26" spans="1:33">
      <c r="A26" s="4" t="s">
        <v>978</v>
      </c>
      <c r="G26" s="4" t="s">
        <v>660</v>
      </c>
    </row>
    <row r="27" spans="1:33">
      <c r="A27" s="4" t="s">
        <v>1406</v>
      </c>
    </row>
    <row r="28" spans="1:33">
      <c r="A28" s="3" t="s">
        <v>345</v>
      </c>
    </row>
    <row r="29" spans="1:33">
      <c r="A29" s="4" t="s">
        <v>1466</v>
      </c>
      <c r="I29" s="5" t="n">
        <v>62500</v>
      </c>
      <c r="Q29" s="11" t="n">
        <v>75000</v>
      </c>
    </row>
    <row r="30" spans="1:33">
      <c r="A30" s="4" t="s">
        <v>1478</v>
      </c>
      <c r="Q30" s="5" t="n">
        <v>3</v>
      </c>
    </row>
    <row r="31" spans="1:33">
      <c r="A31" s="4" t="s">
        <v>1407</v>
      </c>
      <c r="I31" s="5" t="n">
        <v>21300</v>
      </c>
      <c r="Q31" s="11" t="n">
        <v>60000</v>
      </c>
    </row>
    <row r="32" spans="1:33">
      <c r="A32" s="4" t="s">
        <v>1479</v>
      </c>
    </row>
    <row r="33" spans="1:33">
      <c r="A33" s="3" t="s">
        <v>345</v>
      </c>
    </row>
    <row r="34" spans="1:33">
      <c r="A34" s="4" t="s">
        <v>1480</v>
      </c>
      <c r="V34" s="11" t="n">
        <v>101750</v>
      </c>
    </row>
    <row r="35" spans="1:33">
      <c r="A35" s="4" t="s">
        <v>1481</v>
      </c>
      <c r="V35" s="5" t="n">
        <v>46</v>
      </c>
    </row>
    <row r="36" spans="1:33">
      <c r="A36" s="4" t="s">
        <v>1482</v>
      </c>
      <c r="V36" s="5" t="n">
        <v>18</v>
      </c>
    </row>
    <row r="37" spans="1:33">
      <c r="A37" s="4" t="s">
        <v>1483</v>
      </c>
      <c r="V37" s="5" t="n">
        <v>366</v>
      </c>
    </row>
    <row r="38" spans="1:33">
      <c r="A38" s="4" t="s">
        <v>1484</v>
      </c>
      <c r="V38" s="11" t="n">
        <v>86750</v>
      </c>
    </row>
    <row r="39" spans="1:33">
      <c r="A39" s="4" t="s">
        <v>1485</v>
      </c>
    </row>
    <row r="40" spans="1:33">
      <c r="A40" s="3" t="s">
        <v>345</v>
      </c>
    </row>
    <row r="41" spans="1:33">
      <c r="A41" s="4" t="s">
        <v>1466</v>
      </c>
      <c r="M41" s="6" t="n">
        <v>130000</v>
      </c>
    </row>
    <row r="42" spans="1:33">
      <c r="A42" s="4" t="s">
        <v>1486</v>
      </c>
      <c r="M42" s="5" t="n">
        <v>4</v>
      </c>
    </row>
    <row r="43" spans="1:33">
      <c r="A43" s="4" t="s">
        <v>1487</v>
      </c>
    </row>
    <row r="44" spans="1:33">
      <c r="A44" s="3" t="s">
        <v>345</v>
      </c>
    </row>
    <row r="45" spans="1:33">
      <c r="A45" s="4" t="s">
        <v>1466</v>
      </c>
      <c r="N45" s="6" t="n">
        <v>339200</v>
      </c>
    </row>
    <row r="46" spans="1:33">
      <c r="A46" s="4" t="s">
        <v>1488</v>
      </c>
    </row>
    <row r="47" spans="1:33">
      <c r="A47" s="3" t="s">
        <v>345</v>
      </c>
    </row>
    <row r="48" spans="1:33">
      <c r="A48" s="4" t="s">
        <v>1466</v>
      </c>
      <c r="L48" s="6" t="n">
        <v>55000</v>
      </c>
    </row>
    <row r="49" spans="1:33">
      <c r="A49" s="4" t="s">
        <v>1489</v>
      </c>
    </row>
    <row r="50" spans="1:33">
      <c r="A50" s="3" t="s">
        <v>345</v>
      </c>
    </row>
    <row r="51" spans="1:33">
      <c r="A51" s="4" t="s">
        <v>1490</v>
      </c>
      <c r="B51" s="6" t="n">
        <v>95000</v>
      </c>
    </row>
    <row r="52" spans="1:33">
      <c r="A52" s="4" t="s">
        <v>1491</v>
      </c>
    </row>
    <row r="53" spans="1:33">
      <c r="A53" s="3" t="s">
        <v>345</v>
      </c>
    </row>
    <row r="54" spans="1:33">
      <c r="A54" s="4" t="s">
        <v>1492</v>
      </c>
      <c r="W54" s="5" t="n">
        <v>2</v>
      </c>
    </row>
    <row r="55" spans="1:33">
      <c r="A55" s="4" t="s">
        <v>1468</v>
      </c>
      <c r="W55" s="6" t="n">
        <v>146700</v>
      </c>
    </row>
    <row r="56" spans="1:33">
      <c r="A56" s="4" t="s">
        <v>1493</v>
      </c>
      <c r="W56" s="5" t="n">
        <v>2</v>
      </c>
    </row>
    <row r="57" spans="1:33">
      <c r="A57" s="4" t="s">
        <v>1494</v>
      </c>
      <c r="S57" s="5" t="n">
        <v>1</v>
      </c>
    </row>
    <row r="58" spans="1:33">
      <c r="A58" s="4" t="s">
        <v>1490</v>
      </c>
      <c r="S58" s="6" t="n">
        <v>29200</v>
      </c>
    </row>
    <row r="59" spans="1:33">
      <c r="A59" s="4" t="s">
        <v>1495</v>
      </c>
    </row>
    <row r="60" spans="1:33">
      <c r="A60" s="3" t="s">
        <v>345</v>
      </c>
    </row>
    <row r="61" spans="1:33">
      <c r="A61" s="4" t="s">
        <v>1496</v>
      </c>
      <c r="D61" s="8" t="n">
        <v>58.9</v>
      </c>
    </row>
    <row r="62" spans="1:33">
      <c r="A62" s="4" t="s">
        <v>980</v>
      </c>
    </row>
    <row r="63" spans="1:33">
      <c r="A63" s="3" t="s">
        <v>345</v>
      </c>
    </row>
    <row r="64" spans="1:33">
      <c r="A64" s="4" t="s">
        <v>1496</v>
      </c>
      <c r="D64" s="9" t="n">
        <v>14.7</v>
      </c>
    </row>
    <row r="65" spans="1:33">
      <c r="A65" s="4" t="s">
        <v>1497</v>
      </c>
      <c r="AF65" s="12" t="n">
        <v>15</v>
      </c>
    </row>
    <row r="66" spans="1:33">
      <c r="A66" s="4" t="s">
        <v>1498</v>
      </c>
      <c r="X66" s="5" t="n">
        <v>9140000</v>
      </c>
      <c r="AE66" s="5" t="n">
        <v>9140000</v>
      </c>
    </row>
    <row r="67" spans="1:33">
      <c r="A67" s="4" t="s">
        <v>1499</v>
      </c>
      <c r="X67" s="6" t="n">
        <v>14700</v>
      </c>
      <c r="AE67" s="6" t="n">
        <v>14700</v>
      </c>
    </row>
    <row r="68" spans="1:33">
      <c r="A68" s="4" t="s">
        <v>1500</v>
      </c>
      <c r="X68" s="4" t="s">
        <v>1056</v>
      </c>
    </row>
    <row r="69" spans="1:33">
      <c r="A69" s="4" t="s">
        <v>978</v>
      </c>
      <c r="Z69" s="4" t="s">
        <v>979</v>
      </c>
    </row>
    <row r="70" spans="1:33">
      <c r="A70" s="4" t="s">
        <v>1501</v>
      </c>
    </row>
    <row r="71" spans="1:33">
      <c r="A71" s="3" t="s">
        <v>345</v>
      </c>
    </row>
    <row r="72" spans="1:33">
      <c r="A72" s="4" t="s">
        <v>1502</v>
      </c>
      <c r="I72" s="5" t="n">
        <v>41200</v>
      </c>
      <c r="Q72" s="11" t="n">
        <v>15000</v>
      </c>
    </row>
    <row r="73" spans="1:33">
      <c r="A73" s="4" t="s">
        <v>1503</v>
      </c>
    </row>
    <row r="74" spans="1:33">
      <c r="A74" s="3" t="s">
        <v>345</v>
      </c>
    </row>
    <row r="75" spans="1:33">
      <c r="A75" s="4" t="s">
        <v>1496</v>
      </c>
      <c r="C75" s="12" t="n">
        <v>39</v>
      </c>
      <c r="D75" s="8" t="n">
        <v>73.59999999999999</v>
      </c>
    </row>
    <row r="76" spans="1:33">
      <c r="A76" s="4" t="s">
        <v>1029</v>
      </c>
    </row>
    <row r="77" spans="1:33">
      <c r="A77" s="3" t="s">
        <v>345</v>
      </c>
    </row>
    <row r="78" spans="1:33">
      <c r="A78" s="4" t="s">
        <v>1027</v>
      </c>
      <c r="I78" s="5" t="n">
        <v>114362</v>
      </c>
      <c r="U78" s="6" t="n">
        <v>150000</v>
      </c>
      <c r="AA78" s="5" t="n">
        <v>114362</v>
      </c>
    </row>
    <row r="79" spans="1:33">
      <c r="A79" s="4" t="s">
        <v>271</v>
      </c>
      <c r="AB79" s="5" t="n">
        <v>2100</v>
      </c>
    </row>
    <row r="80" spans="1:33">
      <c r="A80" s="4" t="s">
        <v>1504</v>
      </c>
      <c r="Z80" s="6" t="n">
        <v>47200</v>
      </c>
    </row>
    <row r="81" spans="1:33">
      <c r="A81" s="4" t="s">
        <v>146</v>
      </c>
      <c r="Z81" s="5" t="n">
        <v>71900</v>
      </c>
    </row>
    <row r="82" spans="1:33">
      <c r="A82" s="4" t="s">
        <v>1033</v>
      </c>
      <c r="U82" s="5" t="n">
        <v>4</v>
      </c>
      <c r="AF82" s="5" t="n">
        <v>4</v>
      </c>
      <c r="AG82" s="5" t="n">
        <v>4</v>
      </c>
    </row>
    <row r="83" spans="1:33">
      <c r="A83" s="4" t="s">
        <v>1469</v>
      </c>
      <c r="Z83" s="5" t="n">
        <v>114400</v>
      </c>
      <c r="AA83" s="5" t="n">
        <v>3700</v>
      </c>
      <c r="AB83" s="5" t="n">
        <v>27700</v>
      </c>
    </row>
    <row r="84" spans="1:33">
      <c r="A84" s="4" t="s">
        <v>1505</v>
      </c>
      <c r="U84" s="4" t="s">
        <v>1031</v>
      </c>
    </row>
    <row r="85" spans="1:33">
      <c r="A85" s="4" t="s">
        <v>1375</v>
      </c>
      <c r="N85" s="6" t="n">
        <v>15500</v>
      </c>
    </row>
    <row r="86" spans="1:33">
      <c r="A86" s="4" t="s">
        <v>1506</v>
      </c>
    </row>
    <row r="87" spans="1:33">
      <c r="A87" s="3" t="s">
        <v>345</v>
      </c>
    </row>
    <row r="88" spans="1:33">
      <c r="A88" s="4" t="s">
        <v>1505</v>
      </c>
      <c r="W88" s="4" t="s">
        <v>660</v>
      </c>
    </row>
    <row r="89" spans="1:33">
      <c r="A89" s="4" t="s">
        <v>497</v>
      </c>
    </row>
    <row r="90" spans="1:33">
      <c r="A90" s="3" t="s">
        <v>345</v>
      </c>
    </row>
    <row r="91" spans="1:33">
      <c r="A91" s="4" t="s">
        <v>631</v>
      </c>
      <c r="AA91" s="5" t="n">
        <v>227300</v>
      </c>
      <c r="AB91" s="5" t="n">
        <v>227300</v>
      </c>
      <c r="AC91" s="6" t="n">
        <v>227300</v>
      </c>
      <c r="AD91" s="6" t="n">
        <v>227300</v>
      </c>
    </row>
    <row r="92" spans="1:33">
      <c r="A92" s="4" t="s">
        <v>1507</v>
      </c>
    </row>
    <row r="93" spans="1:33">
      <c r="A93" s="3" t="s">
        <v>345</v>
      </c>
    </row>
    <row r="94" spans="1:33">
      <c r="A94" s="4" t="s">
        <v>1508</v>
      </c>
      <c r="J94" s="11" t="n">
        <v>77000</v>
      </c>
      <c r="K94" s="6" t="n">
        <v>4500</v>
      </c>
      <c r="O94" s="11" t="n">
        <v>69300</v>
      </c>
    </row>
    <row r="95" spans="1:33">
      <c r="A95" s="4" t="s">
        <v>1509</v>
      </c>
      <c r="J95" s="11" t="n">
        <v>61600</v>
      </c>
      <c r="O95" s="11" t="n">
        <v>55400</v>
      </c>
    </row>
    <row r="96" spans="1:33">
      <c r="A96" s="4" t="s">
        <v>1510</v>
      </c>
    </row>
    <row r="97" spans="1:33">
      <c r="A97" s="3" t="s">
        <v>345</v>
      </c>
    </row>
    <row r="98" spans="1:33">
      <c r="A98" s="4" t="s">
        <v>1511</v>
      </c>
      <c r="I98" s="6" t="n">
        <v>27700</v>
      </c>
      <c r="AA98" s="5" t="n">
        <v>27700</v>
      </c>
      <c r="AB98" s="5" t="n">
        <v>30900</v>
      </c>
      <c r="AG98" s="6" t="n">
        <v>8600</v>
      </c>
    </row>
    <row r="99" spans="1:33">
      <c r="A99" s="4" t="s">
        <v>631</v>
      </c>
      <c r="Z99" s="5" t="n">
        <v>8800</v>
      </c>
      <c r="AA99" s="6" t="n">
        <v>28000</v>
      </c>
      <c r="AB99" s="5" t="n">
        <v>31300</v>
      </c>
    </row>
    <row r="100" spans="1:33">
      <c r="A100" s="4" t="s">
        <v>672</v>
      </c>
    </row>
    <row r="101" spans="1:33">
      <c r="A101" s="3" t="s">
        <v>345</v>
      </c>
    </row>
    <row r="102" spans="1:33">
      <c r="A102" s="4" t="s">
        <v>1511</v>
      </c>
      <c r="AB102" s="5" t="n">
        <v>50810</v>
      </c>
    </row>
    <row r="103" spans="1:33">
      <c r="A103" s="4" t="s">
        <v>1512</v>
      </c>
    </row>
    <row r="104" spans="1:33">
      <c r="A104" s="3" t="s">
        <v>345</v>
      </c>
    </row>
    <row r="105" spans="1:33">
      <c r="A105" s="4" t="s">
        <v>1471</v>
      </c>
      <c r="T105" s="6" t="n">
        <v>58600</v>
      </c>
    </row>
    <row r="106" spans="1:33">
      <c r="A106" s="4" t="s">
        <v>1478</v>
      </c>
      <c r="T106" s="5" t="n">
        <v>85</v>
      </c>
    </row>
    <row r="107" spans="1:33">
      <c r="A107" s="4" t="s">
        <v>1513</v>
      </c>
    </row>
    <row r="108" spans="1:33">
      <c r="A108" s="3" t="s">
        <v>345</v>
      </c>
    </row>
    <row r="109" spans="1:33">
      <c r="A109" s="4" t="s">
        <v>1505</v>
      </c>
      <c r="W109" s="4" t="s">
        <v>660</v>
      </c>
    </row>
    <row r="110" spans="1:33">
      <c r="A110" s="4" t="s">
        <v>1503</v>
      </c>
    </row>
    <row r="111" spans="1:33">
      <c r="A111" s="3" t="s">
        <v>345</v>
      </c>
    </row>
    <row r="112" spans="1:33">
      <c r="A112" s="4" t="s">
        <v>1497</v>
      </c>
      <c r="C112" s="12" t="n">
        <v>192</v>
      </c>
    </row>
    <row r="113" spans="1:33">
      <c r="A113" s="4" t="s">
        <v>1514</v>
      </c>
    </row>
    <row r="114" spans="1:33">
      <c r="A114" s="3" t="s">
        <v>345</v>
      </c>
    </row>
    <row r="115" spans="1:33">
      <c r="A115" s="4" t="s">
        <v>1515</v>
      </c>
      <c r="I115" s="5" t="n">
        <v>10</v>
      </c>
      <c r="AA115" s="5" t="n">
        <v>10</v>
      </c>
      <c r="AF115" s="5" t="n">
        <v>11</v>
      </c>
      <c r="AG115" s="5" t="n">
        <v>11</v>
      </c>
    </row>
    <row r="116" spans="1:33">
      <c r="A116" s="4" t="s">
        <v>1516</v>
      </c>
      <c r="Z116" s="5" t="n">
        <v>1600</v>
      </c>
      <c r="AA116" s="6" t="n">
        <v>100</v>
      </c>
    </row>
    <row r="117" spans="1:33">
      <c r="A117" s="4" t="s">
        <v>1517</v>
      </c>
    </row>
    <row r="118" spans="1:33">
      <c r="A118" s="3" t="s">
        <v>345</v>
      </c>
    </row>
    <row r="119" spans="1:33">
      <c r="A119" s="4" t="s">
        <v>1515</v>
      </c>
      <c r="AF119" s="5" t="n">
        <v>21</v>
      </c>
      <c r="AG119" s="5" t="n">
        <v>21</v>
      </c>
    </row>
    <row r="120" spans="1:33">
      <c r="A120" s="4" t="s">
        <v>1518</v>
      </c>
    </row>
    <row r="121" spans="1:33">
      <c r="A121" s="3" t="s">
        <v>345</v>
      </c>
    </row>
    <row r="122" spans="1:33">
      <c r="A122" s="4" t="s">
        <v>1519</v>
      </c>
      <c r="V122" s="11" t="n">
        <v>15000</v>
      </c>
    </row>
    <row r="123" spans="1:33">
      <c r="A123" s="4" t="s">
        <v>1442</v>
      </c>
    </row>
    <row r="124" spans="1:33">
      <c r="A124" s="3" t="s">
        <v>345</v>
      </c>
    </row>
    <row r="125" spans="1:33">
      <c r="A125" s="4" t="s">
        <v>631</v>
      </c>
      <c r="P125" s="6" t="n">
        <v>50000</v>
      </c>
    </row>
    <row r="126" spans="1:33">
      <c r="A126" s="4" t="s">
        <v>1520</v>
      </c>
    </row>
    <row r="127" spans="1:33">
      <c r="A127" s="3" t="s">
        <v>345</v>
      </c>
    </row>
    <row r="128" spans="1:33">
      <c r="A128" s="4" t="s">
        <v>1521</v>
      </c>
      <c r="Z128" s="5" t="n">
        <v>15000</v>
      </c>
    </row>
    <row r="129" spans="1:33">
      <c r="A129" s="4" t="s">
        <v>1522</v>
      </c>
      <c r="Z129" s="5" t="n">
        <v>4900</v>
      </c>
    </row>
    <row r="130" spans="1:33">
      <c r="A130" s="4" t="s">
        <v>1523</v>
      </c>
      <c r="Z130" s="6" t="n">
        <v>0</v>
      </c>
    </row>
    <row r="131" spans="1:33">
      <c r="A131" s="4" t="s">
        <v>1524</v>
      </c>
      <c r="Z131" s="4" t="s">
        <v>1525</v>
      </c>
    </row>
    <row r="132" spans="1:33">
      <c r="A132" s="4" t="s">
        <v>1526</v>
      </c>
      <c r="Z132" s="4" t="s">
        <v>647</v>
      </c>
    </row>
    <row r="133" spans="1:33">
      <c r="A133" s="4" t="s">
        <v>1527</v>
      </c>
      <c r="Z133" s="6" t="n">
        <v>1300</v>
      </c>
      <c r="AA133" s="5" t="n">
        <v>2000</v>
      </c>
      <c r="AB133" s="6" t="n">
        <v>1400</v>
      </c>
    </row>
    <row r="134" spans="1:33">
      <c r="A134" s="4" t="s">
        <v>1528</v>
      </c>
    </row>
    <row r="135" spans="1:33">
      <c r="A135" s="3" t="s">
        <v>345</v>
      </c>
    </row>
    <row r="136" spans="1:33">
      <c r="A136" s="4" t="s">
        <v>1529</v>
      </c>
      <c r="AF136" s="4" t="s">
        <v>1040</v>
      </c>
      <c r="AG136" s="4" t="s">
        <v>1040</v>
      </c>
    </row>
    <row r="137" spans="1:33">
      <c r="A137" s="4" t="s">
        <v>1530</v>
      </c>
    </row>
    <row r="138" spans="1:33">
      <c r="A138" s="3" t="s">
        <v>345</v>
      </c>
    </row>
    <row r="139" spans="1:33">
      <c r="A139" s="4" t="s">
        <v>1466</v>
      </c>
      <c r="Y139" s="6" t="n">
        <v>2000</v>
      </c>
      <c r="Z139" s="6" t="n">
        <v>353000</v>
      </c>
      <c r="AA139" s="6" t="n">
        <v>135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6"/>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6"/>
    <col customWidth="1" max="23" min="23" width="16"/>
  </cols>
  <sheetData>
    <row r="1" spans="1:23">
      <c r="A1" s="1" t="s">
        <v>1531</v>
      </c>
      <c r="B1" s="2" t="s">
        <v>220</v>
      </c>
      <c r="C1" s="2" t="s">
        <v>221</v>
      </c>
      <c r="D1" s="2" t="s">
        <v>222</v>
      </c>
      <c r="E1" s="2" t="s">
        <v>223</v>
      </c>
      <c r="F1" s="2" t="s">
        <v>224</v>
      </c>
      <c r="G1" s="2" t="s">
        <v>225</v>
      </c>
      <c r="H1" s="2" t="s">
        <v>226</v>
      </c>
      <c r="I1" s="2" t="s">
        <v>227</v>
      </c>
      <c r="J1" s="2" t="s">
        <v>228</v>
      </c>
      <c r="K1" s="2" t="s">
        <v>229</v>
      </c>
      <c r="L1" s="2" t="s">
        <v>230</v>
      </c>
      <c r="M1" s="2" t="s">
        <v>231</v>
      </c>
      <c r="N1" s="2" t="s">
        <v>2</v>
      </c>
      <c r="O1" s="2" t="s">
        <v>1532</v>
      </c>
      <c r="P1" s="2" t="s">
        <v>1533</v>
      </c>
      <c r="Q1" s="2" t="s">
        <v>2</v>
      </c>
      <c r="R1" s="2" t="s">
        <v>63</v>
      </c>
      <c r="S1" s="2" t="s">
        <v>119</v>
      </c>
      <c r="T1" s="2" t="s">
        <v>1534</v>
      </c>
      <c r="U1" s="2" t="s">
        <v>1535</v>
      </c>
      <c r="V1" s="2" t="s">
        <v>1536</v>
      </c>
      <c r="W1" s="2" t="s">
        <v>1537</v>
      </c>
    </row>
    <row r="2" spans="1:23">
      <c r="A2" s="3" t="s">
        <v>1538</v>
      </c>
    </row>
    <row r="3" spans="1:23">
      <c r="A3" s="4" t="s">
        <v>1539</v>
      </c>
      <c r="B3" s="7" t="n">
        <v>0.48</v>
      </c>
      <c r="C3" s="7" t="n">
        <v>0.48</v>
      </c>
      <c r="D3" s="7" t="n">
        <v>0.48</v>
      </c>
      <c r="E3" s="7" t="n">
        <v>0.48</v>
      </c>
      <c r="F3" s="7" t="n">
        <v>0.48</v>
      </c>
      <c r="G3" s="7" t="n">
        <v>0.48</v>
      </c>
      <c r="H3" s="7" t="n">
        <v>0.48</v>
      </c>
      <c r="I3" s="7" t="n">
        <v>0.48</v>
      </c>
      <c r="J3" s="7" t="n">
        <v>0.48</v>
      </c>
      <c r="K3" s="7" t="n">
        <v>0.48</v>
      </c>
      <c r="L3" s="7" t="n">
        <v>0.48</v>
      </c>
      <c r="M3" s="7" t="n">
        <v>0.48</v>
      </c>
      <c r="Q3" s="7" t="n">
        <v>1.92</v>
      </c>
      <c r="R3" s="7" t="n">
        <v>1.92</v>
      </c>
      <c r="S3" s="7" t="n">
        <v>1.92</v>
      </c>
    </row>
    <row r="4" spans="1:23">
      <c r="A4" s="4" t="s">
        <v>1540</v>
      </c>
      <c r="Q4" s="5" t="n">
        <v>0</v>
      </c>
      <c r="R4" s="5" t="n">
        <v>0</v>
      </c>
      <c r="S4" s="5" t="n">
        <v>0</v>
      </c>
    </row>
    <row r="5" spans="1:23">
      <c r="A5" s="4" t="s">
        <v>1541</v>
      </c>
      <c r="P5" s="6" t="n">
        <v>250000000</v>
      </c>
      <c r="V5" s="6" t="n">
        <v>500000000</v>
      </c>
    </row>
    <row r="6" spans="1:23">
      <c r="A6" s="4" t="s">
        <v>1542</v>
      </c>
      <c r="W6" s="5" t="n">
        <v>11000000</v>
      </c>
    </row>
    <row r="7" spans="1:23">
      <c r="A7" s="4" t="s">
        <v>1543</v>
      </c>
      <c r="W7" s="6" t="n">
        <v>500000000</v>
      </c>
    </row>
    <row r="8" spans="1:23">
      <c r="A8" s="4" t="s">
        <v>1544</v>
      </c>
      <c r="P8" s="4" t="s">
        <v>1121</v>
      </c>
    </row>
    <row r="9" spans="1:23">
      <c r="A9" s="4" t="s">
        <v>211</v>
      </c>
      <c r="R9" s="5" t="n">
        <v>573255</v>
      </c>
    </row>
    <row r="10" spans="1:23">
      <c r="A10" s="4" t="s">
        <v>1545</v>
      </c>
      <c r="R10" s="6" t="n">
        <v>12090000</v>
      </c>
    </row>
    <row r="11" spans="1:23">
      <c r="A11" s="4" t="s">
        <v>1546</v>
      </c>
      <c r="N11" s="6" t="n">
        <v>84329000</v>
      </c>
      <c r="Q11" s="6" t="n">
        <v>84329000</v>
      </c>
      <c r="R11" s="5" t="n">
        <v>171765000</v>
      </c>
    </row>
    <row r="12" spans="1:23">
      <c r="A12" s="4" t="s">
        <v>155</v>
      </c>
      <c r="Q12" s="5" t="n">
        <v>27271000</v>
      </c>
      <c r="R12" s="5" t="n">
        <v>25367000</v>
      </c>
      <c r="S12" s="6" t="n">
        <v>11997000</v>
      </c>
    </row>
    <row r="13" spans="1:23">
      <c r="A13" s="4" t="s">
        <v>640</v>
      </c>
      <c r="N13" s="5" t="n">
        <v>810238000</v>
      </c>
      <c r="Q13" s="5" t="n">
        <v>810238000</v>
      </c>
      <c r="R13" s="5" t="n">
        <v>906468000</v>
      </c>
    </row>
    <row r="14" spans="1:23">
      <c r="A14" s="4" t="s">
        <v>76</v>
      </c>
      <c r="N14" s="5" t="n">
        <v>64087000</v>
      </c>
      <c r="Q14" s="5" t="n">
        <v>64087000</v>
      </c>
      <c r="R14" s="5" t="n">
        <v>60355000</v>
      </c>
    </row>
    <row r="15" spans="1:23">
      <c r="A15" s="4" t="s">
        <v>989</v>
      </c>
      <c r="R15" s="5" t="n">
        <v>300000</v>
      </c>
    </row>
    <row r="16" spans="1:23">
      <c r="A16" s="4" t="s">
        <v>1547</v>
      </c>
      <c r="Q16" s="6" t="n">
        <v>49958000</v>
      </c>
      <c r="R16" s="6" t="n">
        <v>256404000</v>
      </c>
      <c r="S16" s="5" t="n">
        <v>96010000</v>
      </c>
    </row>
    <row r="17" spans="1:23">
      <c r="A17" s="4" t="s">
        <v>186</v>
      </c>
    </row>
    <row r="18" spans="1:23">
      <c r="A18" s="3" t="s">
        <v>1538</v>
      </c>
    </row>
    <row r="19" spans="1:23">
      <c r="A19" s="4" t="s">
        <v>1548</v>
      </c>
      <c r="Q19" s="5" t="n">
        <v>3600000</v>
      </c>
      <c r="R19" s="5" t="n">
        <v>12400000</v>
      </c>
    </row>
    <row r="20" spans="1:23">
      <c r="A20" s="4" t="s">
        <v>1259</v>
      </c>
      <c r="Q20" s="6" t="n">
        <v>78000000</v>
      </c>
      <c r="R20" s="6" t="n">
        <v>263400000</v>
      </c>
    </row>
    <row r="21" spans="1:23">
      <c r="A21" s="4" t="s">
        <v>335</v>
      </c>
    </row>
    <row r="22" spans="1:23">
      <c r="A22" s="3" t="s">
        <v>1538</v>
      </c>
    </row>
    <row r="23" spans="1:23">
      <c r="A23" s="4" t="s">
        <v>1549</v>
      </c>
      <c r="U23" s="6" t="n">
        <v>250700000</v>
      </c>
    </row>
    <row r="24" spans="1:23">
      <c r="A24" s="4" t="s">
        <v>1312</v>
      </c>
    </row>
    <row r="25" spans="1:23">
      <c r="A25" s="3" t="s">
        <v>1538</v>
      </c>
    </row>
    <row r="26" spans="1:23">
      <c r="A26" s="4" t="s">
        <v>1548</v>
      </c>
      <c r="Q26" s="5" t="n">
        <v>3600000</v>
      </c>
    </row>
    <row r="27" spans="1:23">
      <c r="A27" s="4" t="s">
        <v>1259</v>
      </c>
      <c r="Q27" s="6" t="n">
        <v>78000000</v>
      </c>
    </row>
    <row r="28" spans="1:23">
      <c r="A28" s="4" t="s">
        <v>1549</v>
      </c>
      <c r="R28" s="5" t="n">
        <v>0</v>
      </c>
    </row>
    <row r="29" spans="1:23">
      <c r="A29" s="4" t="s">
        <v>1550</v>
      </c>
    </row>
    <row r="30" spans="1:23">
      <c r="A30" s="3" t="s">
        <v>1538</v>
      </c>
    </row>
    <row r="31" spans="1:23">
      <c r="A31" s="4" t="s">
        <v>1549</v>
      </c>
      <c r="N31" s="6" t="n">
        <v>0</v>
      </c>
      <c r="Q31" s="5" t="n">
        <v>0</v>
      </c>
      <c r="S31" s="6" t="n">
        <v>0</v>
      </c>
    </row>
    <row r="32" spans="1:23">
      <c r="A32" s="4" t="s">
        <v>1551</v>
      </c>
    </row>
    <row r="33" spans="1:23">
      <c r="A33" s="3" t="s">
        <v>1538</v>
      </c>
    </row>
    <row r="34" spans="1:23">
      <c r="A34" s="4" t="s">
        <v>155</v>
      </c>
      <c r="Q34" s="6" t="n">
        <v>21600000</v>
      </c>
      <c r="R34" s="6" t="n">
        <v>17600000</v>
      </c>
    </row>
    <row r="35" spans="1:23">
      <c r="A35" s="4" t="s">
        <v>1552</v>
      </c>
    </row>
    <row r="36" spans="1:23">
      <c r="A36" s="3" t="s">
        <v>1538</v>
      </c>
    </row>
    <row r="37" spans="1:23">
      <c r="A37" s="4" t="s">
        <v>1381</v>
      </c>
      <c r="N37" s="4" t="s">
        <v>1382</v>
      </c>
      <c r="Q37" s="4" t="s">
        <v>1382</v>
      </c>
    </row>
    <row r="38" spans="1:23">
      <c r="A38" s="4" t="s">
        <v>1553</v>
      </c>
      <c r="N38" s="6" t="n">
        <v>333000000</v>
      </c>
      <c r="Q38" s="6" t="n">
        <v>333000000</v>
      </c>
    </row>
    <row r="39" spans="1:23">
      <c r="A39" s="4" t="s">
        <v>640</v>
      </c>
      <c r="N39" s="5" t="n">
        <v>318300000</v>
      </c>
      <c r="Q39" s="5" t="n">
        <v>318300000</v>
      </c>
      <c r="T39" s="6" t="n">
        <v>24500000</v>
      </c>
    </row>
    <row r="40" spans="1:23">
      <c r="A40" s="4" t="s">
        <v>1554</v>
      </c>
      <c r="N40" s="5" t="n">
        <v>13300000</v>
      </c>
      <c r="Q40" s="5" t="n">
        <v>13300000</v>
      </c>
    </row>
    <row r="41" spans="1:23">
      <c r="A41" s="4" t="s">
        <v>76</v>
      </c>
      <c r="N41" s="5" t="n">
        <v>1400000</v>
      </c>
      <c r="Q41" s="5" t="n">
        <v>1400000</v>
      </c>
    </row>
    <row r="42" spans="1:23">
      <c r="A42" s="4" t="s">
        <v>1555</v>
      </c>
      <c r="N42" s="5" t="n">
        <v>169800000</v>
      </c>
    </row>
    <row r="43" spans="1:23">
      <c r="A43" s="4" t="s">
        <v>613</v>
      </c>
      <c r="N43" s="6" t="n">
        <v>175600000</v>
      </c>
      <c r="Q43" s="6" t="n">
        <v>175600000</v>
      </c>
      <c r="T43" s="6" t="n">
        <v>11200000</v>
      </c>
    </row>
    <row r="44" spans="1:23">
      <c r="A44" s="4" t="s">
        <v>1556</v>
      </c>
    </row>
    <row r="45" spans="1:23">
      <c r="A45" s="3" t="s">
        <v>1538</v>
      </c>
    </row>
    <row r="46" spans="1:23">
      <c r="A46" s="4" t="s">
        <v>1381</v>
      </c>
      <c r="N46" s="4" t="s">
        <v>1557</v>
      </c>
      <c r="Q46" s="4" t="s">
        <v>1557</v>
      </c>
    </row>
    <row r="47" spans="1:23">
      <c r="A47" s="4" t="s">
        <v>1555</v>
      </c>
      <c r="N47" s="6" t="n">
        <v>163200000</v>
      </c>
    </row>
    <row r="48" spans="1:23">
      <c r="A48" s="4" t="s">
        <v>688</v>
      </c>
    </row>
    <row r="49" spans="1:23">
      <c r="A49" s="3" t="s">
        <v>1538</v>
      </c>
    </row>
    <row r="50" spans="1:23">
      <c r="A50" s="4" t="s">
        <v>1558</v>
      </c>
      <c r="Q50" s="5" t="n">
        <v>100000</v>
      </c>
      <c r="R50" s="5" t="n">
        <v>1700000</v>
      </c>
    </row>
    <row r="51" spans="1:23">
      <c r="A51" s="4" t="s">
        <v>1559</v>
      </c>
      <c r="Q51" s="5" t="n">
        <v>1900000</v>
      </c>
    </row>
    <row r="52" spans="1:23">
      <c r="A52" s="4" t="s">
        <v>1560</v>
      </c>
    </row>
    <row r="53" spans="1:23">
      <c r="A53" s="3" t="s">
        <v>1538</v>
      </c>
    </row>
    <row r="54" spans="1:23">
      <c r="A54" s="4" t="s">
        <v>1558</v>
      </c>
      <c r="Q54" s="5" t="n">
        <v>10200000</v>
      </c>
      <c r="R54" s="5" t="n">
        <v>7403731</v>
      </c>
      <c r="S54" s="5" t="n">
        <v>10183505</v>
      </c>
    </row>
    <row r="55" spans="1:23">
      <c r="A55" s="4" t="s">
        <v>1559</v>
      </c>
      <c r="Q55" s="5" t="n">
        <v>1910563</v>
      </c>
      <c r="R55" s="5" t="n">
        <v>1411642</v>
      </c>
      <c r="S55" s="5" t="n">
        <v>1910563</v>
      </c>
    </row>
    <row r="56" spans="1:23">
      <c r="A56" s="4" t="s">
        <v>696</v>
      </c>
      <c r="Q56" s="5" t="n">
        <v>1</v>
      </c>
      <c r="R56" s="5" t="n">
        <v>1</v>
      </c>
    </row>
    <row r="57" spans="1:23">
      <c r="A57" s="4" t="s">
        <v>1561</v>
      </c>
      <c r="Q57" s="5" t="n">
        <v>974176</v>
      </c>
      <c r="R57" s="5" t="n">
        <v>0</v>
      </c>
    </row>
    <row r="58" spans="1:23">
      <c r="A58" s="4" t="s">
        <v>1562</v>
      </c>
    </row>
    <row r="59" spans="1:23">
      <c r="A59" s="3" t="s">
        <v>1538</v>
      </c>
    </row>
    <row r="60" spans="1:23">
      <c r="A60" s="4" t="s">
        <v>1561</v>
      </c>
      <c r="Q60" s="5" t="n">
        <v>235900000</v>
      </c>
      <c r="R60" s="5" t="n">
        <v>254900000</v>
      </c>
    </row>
    <row r="61" spans="1:23">
      <c r="A61" s="4" t="s">
        <v>672</v>
      </c>
    </row>
    <row r="62" spans="1:23">
      <c r="A62" s="3" t="s">
        <v>1538</v>
      </c>
    </row>
    <row r="63" spans="1:23">
      <c r="A63" s="4" t="s">
        <v>989</v>
      </c>
      <c r="O63" s="6" t="n">
        <v>300000</v>
      </c>
    </row>
    <row r="64" spans="1:23">
      <c r="A64" s="4" t="s">
        <v>1547</v>
      </c>
      <c r="O64" s="6" t="n">
        <v>3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3"/>
    <col customWidth="1" max="17" min="17" width="14"/>
    <col customWidth="1" max="18" min="18" width="14"/>
    <col customWidth="1" max="19" min="19" width="14"/>
    <col customWidth="1" max="20" min="20" width="14"/>
  </cols>
  <sheetData>
    <row r="1" spans="1:20">
      <c r="A1" s="1" t="s">
        <v>1563</v>
      </c>
      <c r="B1" s="2" t="s">
        <v>1564</v>
      </c>
      <c r="C1" s="2" t="s">
        <v>1534</v>
      </c>
      <c r="D1" s="2" t="s">
        <v>1565</v>
      </c>
      <c r="E1" s="2" t="s">
        <v>1566</v>
      </c>
      <c r="F1" s="2" t="s">
        <v>1567</v>
      </c>
      <c r="G1" s="2" t="s">
        <v>1568</v>
      </c>
      <c r="H1" s="2" t="s">
        <v>1569</v>
      </c>
      <c r="I1" s="2" t="s">
        <v>1570</v>
      </c>
      <c r="J1" s="2" t="s">
        <v>1532</v>
      </c>
      <c r="K1" s="2" t="s">
        <v>1571</v>
      </c>
      <c r="L1" s="2" t="s">
        <v>1572</v>
      </c>
      <c r="M1" s="2" t="s">
        <v>1573</v>
      </c>
      <c r="N1" s="2" t="s">
        <v>1574</v>
      </c>
      <c r="O1" s="2" t="s">
        <v>1575</v>
      </c>
      <c r="P1" s="2" t="s">
        <v>1576</v>
      </c>
      <c r="Q1" s="2" t="s">
        <v>1577</v>
      </c>
      <c r="R1" s="2" t="s">
        <v>2</v>
      </c>
      <c r="S1" s="2" t="s">
        <v>63</v>
      </c>
      <c r="T1" s="2" t="s">
        <v>119</v>
      </c>
    </row>
    <row r="2" spans="1:20">
      <c r="A2" s="3" t="s">
        <v>1578</v>
      </c>
    </row>
    <row r="3" spans="1:20">
      <c r="A3" s="4" t="s">
        <v>1401</v>
      </c>
      <c r="R3" s="6" t="n">
        <v>46237</v>
      </c>
      <c r="S3" s="6" t="n">
        <v>43458</v>
      </c>
      <c r="T3" s="6" t="n">
        <v>39223</v>
      </c>
    </row>
    <row r="4" spans="1:20">
      <c r="A4" s="4" t="s">
        <v>1579</v>
      </c>
      <c r="R4" s="5" t="n">
        <v>1720236</v>
      </c>
    </row>
    <row r="5" spans="1:20">
      <c r="A5" s="4" t="s">
        <v>1580</v>
      </c>
    </row>
    <row r="6" spans="1:20">
      <c r="A6" s="3" t="s">
        <v>1578</v>
      </c>
    </row>
    <row r="7" spans="1:20">
      <c r="A7" s="4" t="s">
        <v>1579</v>
      </c>
      <c r="R7" s="5" t="n">
        <v>218898</v>
      </c>
    </row>
    <row r="8" spans="1:20">
      <c r="A8" s="4" t="s">
        <v>1581</v>
      </c>
    </row>
    <row r="9" spans="1:20">
      <c r="A9" s="3" t="s">
        <v>1578</v>
      </c>
    </row>
    <row r="10" spans="1:20">
      <c r="A10" s="4" t="s">
        <v>1405</v>
      </c>
      <c r="R10" s="4" t="s">
        <v>1008</v>
      </c>
    </row>
    <row r="11" spans="1:20">
      <c r="A11" s="4" t="s">
        <v>1582</v>
      </c>
    </row>
    <row r="12" spans="1:20">
      <c r="A12" s="3" t="s">
        <v>1578</v>
      </c>
    </row>
    <row r="13" spans="1:20">
      <c r="A13" s="4" t="s">
        <v>1583</v>
      </c>
      <c r="M13" s="5" t="n">
        <v>11000000</v>
      </c>
    </row>
    <row r="14" spans="1:20">
      <c r="A14" s="4" t="s">
        <v>1584</v>
      </c>
      <c r="R14" s="5" t="n">
        <v>7498820</v>
      </c>
    </row>
    <row r="15" spans="1:20">
      <c r="A15" s="4" t="s">
        <v>1585</v>
      </c>
    </row>
    <row r="16" spans="1:20">
      <c r="A16" s="3" t="s">
        <v>1578</v>
      </c>
    </row>
    <row r="17" spans="1:20">
      <c r="A17" s="4" t="s">
        <v>1579</v>
      </c>
      <c r="B17" s="5" t="n">
        <v>2000000</v>
      </c>
      <c r="D17" s="5" t="n">
        <v>1200000</v>
      </c>
      <c r="I17" s="5" t="n">
        <v>775000</v>
      </c>
      <c r="N17" s="5" t="n">
        <v>1000000</v>
      </c>
      <c r="P17" s="5" t="n">
        <v>675000</v>
      </c>
      <c r="Q17" s="5" t="n">
        <v>489281</v>
      </c>
    </row>
    <row r="18" spans="1:20">
      <c r="A18" s="4" t="s">
        <v>1586</v>
      </c>
      <c r="B18" s="6" t="n">
        <v>55420</v>
      </c>
      <c r="D18" s="6" t="n">
        <v>29484</v>
      </c>
      <c r="I18" s="6" t="n">
        <v>16329</v>
      </c>
      <c r="N18" s="6" t="n">
        <v>22240</v>
      </c>
      <c r="P18" s="6" t="n">
        <v>16511</v>
      </c>
      <c r="Q18" s="6" t="n">
        <v>14776</v>
      </c>
    </row>
    <row r="19" spans="1:20">
      <c r="A19" s="4" t="s">
        <v>1405</v>
      </c>
      <c r="B19" s="4" t="s">
        <v>1008</v>
      </c>
      <c r="I19" s="4" t="s">
        <v>1008</v>
      </c>
      <c r="N19" s="4" t="s">
        <v>1008</v>
      </c>
      <c r="P19" s="4" t="s">
        <v>1008</v>
      </c>
      <c r="Q19" s="4" t="s">
        <v>1008</v>
      </c>
    </row>
    <row r="20" spans="1:20">
      <c r="A20" s="4" t="s">
        <v>1587</v>
      </c>
    </row>
    <row r="21" spans="1:20">
      <c r="A21" s="3" t="s">
        <v>1578</v>
      </c>
    </row>
    <row r="22" spans="1:20">
      <c r="A22" s="4" t="s">
        <v>1579</v>
      </c>
      <c r="R22" s="5" t="n">
        <v>520236</v>
      </c>
    </row>
    <row r="23" spans="1:20">
      <c r="A23" s="4" t="s">
        <v>1405</v>
      </c>
      <c r="R23" s="4" t="s">
        <v>1008</v>
      </c>
    </row>
    <row r="24" spans="1:20">
      <c r="A24" s="4" t="s">
        <v>1588</v>
      </c>
    </row>
    <row r="25" spans="1:20">
      <c r="A25" s="3" t="s">
        <v>1578</v>
      </c>
    </row>
    <row r="26" spans="1:20">
      <c r="A26" s="4" t="s">
        <v>1579</v>
      </c>
      <c r="R26" s="5" t="n">
        <v>520236</v>
      </c>
      <c r="S26" s="5" t="n">
        <v>851170</v>
      </c>
      <c r="T26" s="5" t="n">
        <v>742516</v>
      </c>
    </row>
    <row r="27" spans="1:20">
      <c r="A27" s="4" t="s">
        <v>1589</v>
      </c>
    </row>
    <row r="28" spans="1:20">
      <c r="A28" s="3" t="s">
        <v>1578</v>
      </c>
    </row>
    <row r="29" spans="1:20">
      <c r="A29" s="4" t="s">
        <v>1579</v>
      </c>
      <c r="R29" s="5" t="n">
        <v>0</v>
      </c>
      <c r="S29" s="5" t="n">
        <v>0</v>
      </c>
      <c r="T29" s="5" t="n">
        <v>0</v>
      </c>
    </row>
    <row r="30" spans="1:20">
      <c r="A30" s="4" t="s">
        <v>1403</v>
      </c>
    </row>
    <row r="31" spans="1:20">
      <c r="A31" s="3" t="s">
        <v>1578</v>
      </c>
    </row>
    <row r="32" spans="1:20">
      <c r="A32" s="4" t="s">
        <v>1579</v>
      </c>
      <c r="R32" s="5" t="n">
        <v>1200000</v>
      </c>
    </row>
    <row r="33" spans="1:20">
      <c r="A33" s="4" t="s">
        <v>1590</v>
      </c>
      <c r="C33" s="5" t="n">
        <v>38942</v>
      </c>
      <c r="E33" s="5" t="n">
        <v>495363</v>
      </c>
      <c r="F33" s="5" t="n">
        <v>98026</v>
      </c>
      <c r="G33" s="5" t="n">
        <v>131179</v>
      </c>
      <c r="H33" s="5" t="n">
        <v>224071</v>
      </c>
      <c r="J33" s="5" t="n">
        <v>545641</v>
      </c>
      <c r="K33" s="5" t="n">
        <v>239757</v>
      </c>
      <c r="L33" s="5" t="n">
        <v>98061</v>
      </c>
      <c r="M33" s="5" t="n">
        <v>123478</v>
      </c>
      <c r="O33" s="5" t="n">
        <v>418016</v>
      </c>
    </row>
    <row r="34" spans="1:20">
      <c r="A34" s="4" t="s">
        <v>1591</v>
      </c>
      <c r="C34" s="7" t="n">
        <v>24.08</v>
      </c>
      <c r="E34" s="7" t="n">
        <v>22.16</v>
      </c>
      <c r="F34" s="7" t="n">
        <v>21.94</v>
      </c>
      <c r="G34" s="7" t="n">
        <v>21.67</v>
      </c>
      <c r="H34" s="7" t="n">
        <v>21.49</v>
      </c>
      <c r="J34" s="7" t="n">
        <v>20.13</v>
      </c>
      <c r="K34" s="7" t="n">
        <v>21.64</v>
      </c>
      <c r="L34" s="7" t="n">
        <v>22.1</v>
      </c>
      <c r="M34" s="7" t="n">
        <v>21.83</v>
      </c>
      <c r="O34" s="7" t="n">
        <v>22.84</v>
      </c>
    </row>
    <row r="35" spans="1:20">
      <c r="A35" s="4" t="s">
        <v>1404</v>
      </c>
    </row>
    <row r="36" spans="1:20">
      <c r="A36" s="3" t="s">
        <v>1578</v>
      </c>
    </row>
    <row r="37" spans="1:20">
      <c r="A37" s="4" t="s">
        <v>1401</v>
      </c>
      <c r="R37" s="6" t="n">
        <v>20200</v>
      </c>
      <c r="S37" s="6" t="n">
        <v>12600</v>
      </c>
      <c r="T37" s="6" t="n">
        <v>10400</v>
      </c>
    </row>
    <row r="38" spans="1:20">
      <c r="A38" s="4" t="s">
        <v>1579</v>
      </c>
      <c r="D38" s="5" t="n">
        <v>1200000</v>
      </c>
      <c r="I38" s="5" t="n">
        <v>775000</v>
      </c>
      <c r="N38" s="5" t="n">
        <v>1000000</v>
      </c>
      <c r="P38" s="5" t="n">
        <v>675000</v>
      </c>
    </row>
    <row r="39" spans="1:20">
      <c r="A39" s="4" t="s">
        <v>1405</v>
      </c>
      <c r="R39" s="4" t="s">
        <v>10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63</v>
      </c>
      <c r="D2" s="2" t="s">
        <v>119</v>
      </c>
    </row>
    <row r="3" spans="1:4">
      <c r="A3" s="3" t="s">
        <v>1593</v>
      </c>
    </row>
    <row r="4" spans="1:4">
      <c r="A4" s="4" t="s">
        <v>1594</v>
      </c>
      <c r="B4" s="6" t="n">
        <v>46237</v>
      </c>
      <c r="C4" s="6" t="n">
        <v>43458</v>
      </c>
      <c r="D4" s="6" t="n">
        <v>39223</v>
      </c>
    </row>
    <row r="5" spans="1:4">
      <c r="A5" s="4" t="s">
        <v>1595</v>
      </c>
      <c r="B5" s="5" t="n">
        <v>1700</v>
      </c>
      <c r="C5" s="5" t="n">
        <v>1300</v>
      </c>
    </row>
    <row r="6" spans="1:4">
      <c r="A6" s="4" t="s">
        <v>128</v>
      </c>
    </row>
    <row r="7" spans="1:4">
      <c r="A7" s="3" t="s">
        <v>1593</v>
      </c>
    </row>
    <row r="8" spans="1:4">
      <c r="A8" s="4" t="s">
        <v>1594</v>
      </c>
      <c r="B8" s="5" t="n">
        <v>30337</v>
      </c>
      <c r="C8" s="5" t="n">
        <v>33273</v>
      </c>
      <c r="D8" s="5" t="n">
        <v>31495</v>
      </c>
    </row>
    <row r="9" spans="1:4">
      <c r="A9" s="4" t="s">
        <v>1596</v>
      </c>
    </row>
    <row r="10" spans="1:4">
      <c r="A10" s="3" t="s">
        <v>1593</v>
      </c>
    </row>
    <row r="11" spans="1:4">
      <c r="A11" s="4" t="s">
        <v>1594</v>
      </c>
      <c r="B11" s="5" t="n">
        <v>20255</v>
      </c>
      <c r="C11" s="5" t="n">
        <v>12573</v>
      </c>
      <c r="D11" s="5" t="n">
        <v>10423</v>
      </c>
    </row>
    <row r="12" spans="1:4">
      <c r="A12" s="4" t="s">
        <v>1597</v>
      </c>
    </row>
    <row r="13" spans="1:4">
      <c r="A13" s="3" t="s">
        <v>1593</v>
      </c>
    </row>
    <row r="14" spans="1:4">
      <c r="A14" s="4" t="s">
        <v>1594</v>
      </c>
      <c r="B14" s="5" t="n">
        <v>10082</v>
      </c>
      <c r="C14" s="5" t="n">
        <v>20700</v>
      </c>
      <c r="D14" s="5" t="n">
        <v>21072</v>
      </c>
    </row>
    <row r="15" spans="1:4">
      <c r="A15" s="4" t="s">
        <v>1402</v>
      </c>
    </row>
    <row r="16" spans="1:4">
      <c r="A16" s="3" t="s">
        <v>1593</v>
      </c>
    </row>
    <row r="17" spans="1:4">
      <c r="A17" s="4" t="s">
        <v>1594</v>
      </c>
      <c r="B17" s="5" t="n">
        <v>15900</v>
      </c>
      <c r="C17" s="5" t="n">
        <v>10185</v>
      </c>
      <c r="D17" s="5" t="n">
        <v>7728</v>
      </c>
    </row>
    <row r="18" spans="1:4">
      <c r="A18" s="4" t="s">
        <v>1598</v>
      </c>
    </row>
    <row r="19" spans="1:4">
      <c r="A19" s="3" t="s">
        <v>1593</v>
      </c>
    </row>
    <row r="20" spans="1:4">
      <c r="A20" s="4" t="s">
        <v>1594</v>
      </c>
      <c r="B20" s="6" t="n">
        <v>15900</v>
      </c>
      <c r="C20" s="6" t="n">
        <v>10185</v>
      </c>
      <c r="D20" s="6" t="n">
        <v>77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9</v>
      </c>
      <c r="B1" s="2" t="s">
        <v>1</v>
      </c>
    </row>
    <row r="2" spans="1:5">
      <c r="B2" s="2" t="s">
        <v>2</v>
      </c>
      <c r="C2" s="2" t="s">
        <v>63</v>
      </c>
      <c r="D2" s="2" t="s">
        <v>119</v>
      </c>
      <c r="E2" s="2" t="s">
        <v>2</v>
      </c>
    </row>
    <row r="3" spans="1:5">
      <c r="A3" s="3" t="s">
        <v>1600</v>
      </c>
    </row>
    <row r="4" spans="1:5">
      <c r="A4" s="4" t="s">
        <v>1601</v>
      </c>
      <c r="B4" s="5" t="n">
        <v>2434365</v>
      </c>
    </row>
    <row r="5" spans="1:5">
      <c r="A5" s="4" t="s">
        <v>1579</v>
      </c>
      <c r="B5" s="5" t="n">
        <v>1720236</v>
      </c>
    </row>
    <row r="6" spans="1:5">
      <c r="A6" s="4" t="s">
        <v>1602</v>
      </c>
      <c r="B6" s="5" t="n">
        <v>-1410621</v>
      </c>
    </row>
    <row r="7" spans="1:5">
      <c r="A7" s="4" t="s">
        <v>1603</v>
      </c>
      <c r="B7" s="5" t="n">
        <v>-25213</v>
      </c>
    </row>
    <row r="8" spans="1:5">
      <c r="A8" s="4" t="s">
        <v>1604</v>
      </c>
      <c r="B8" s="5" t="n">
        <v>2718767</v>
      </c>
      <c r="C8" s="5" t="n">
        <v>2434365</v>
      </c>
    </row>
    <row r="9" spans="1:5">
      <c r="A9" s="3" t="s">
        <v>1605</v>
      </c>
    </row>
    <row r="10" spans="1:5">
      <c r="A10" s="4" t="s">
        <v>1606</v>
      </c>
      <c r="B10" s="7" t="n">
        <v>21.52</v>
      </c>
    </row>
    <row r="11" spans="1:5">
      <c r="A11" s="4" t="s">
        <v>1607</v>
      </c>
      <c r="B11" s="13" t="n">
        <v>24.01</v>
      </c>
      <c r="C11" s="7" t="n">
        <v>21.2</v>
      </c>
      <c r="D11" s="7" t="n">
        <v>22.2</v>
      </c>
    </row>
    <row r="12" spans="1:5">
      <c r="A12" s="4" t="s">
        <v>1608</v>
      </c>
      <c r="B12" s="13" t="n">
        <v>22.2</v>
      </c>
    </row>
    <row r="13" spans="1:5">
      <c r="A13" s="4" t="s">
        <v>1609</v>
      </c>
      <c r="B13" s="13" t="n">
        <v>21.84</v>
      </c>
    </row>
    <row r="14" spans="1:5">
      <c r="A14" s="4" t="s">
        <v>1610</v>
      </c>
      <c r="B14" s="7" t="n">
        <v>22.74</v>
      </c>
      <c r="C14" s="7" t="n">
        <v>21.52</v>
      </c>
    </row>
    <row r="15" spans="1:5">
      <c r="A15" s="3" t="s">
        <v>529</v>
      </c>
    </row>
    <row r="16" spans="1:5">
      <c r="A16" s="4" t="s">
        <v>1611</v>
      </c>
      <c r="E16" s="5" t="n">
        <v>1467740</v>
      </c>
    </row>
    <row r="17" spans="1:5">
      <c r="A17" s="4" t="s">
        <v>1612</v>
      </c>
      <c r="E17" s="5" t="n">
        <v>831792</v>
      </c>
    </row>
    <row r="18" spans="1:5">
      <c r="A18" s="4" t="s">
        <v>1613</v>
      </c>
      <c r="E18" s="5" t="n">
        <v>419235</v>
      </c>
    </row>
    <row r="19" spans="1:5">
      <c r="A19" s="4" t="s">
        <v>1614</v>
      </c>
      <c r="B19" s="5" t="n">
        <v>2718767</v>
      </c>
      <c r="C19" s="5" t="n">
        <v>2434365</v>
      </c>
      <c r="E19" s="5" t="n">
        <v>2718767</v>
      </c>
    </row>
    <row r="20" spans="1:5">
      <c r="A20" s="4" t="s">
        <v>1615</v>
      </c>
      <c r="E20" s="14" t="n">
        <v>49.3</v>
      </c>
    </row>
    <row r="21" spans="1:5">
      <c r="A21" s="4" t="s">
        <v>1400</v>
      </c>
      <c r="B21" s="14" t="n">
        <v>33.2</v>
      </c>
      <c r="C21" s="14" t="n">
        <v>18.3</v>
      </c>
      <c r="D21" s="14" t="n">
        <v>18.3</v>
      </c>
    </row>
    <row r="22" spans="1:5">
      <c r="A22" s="4" t="s">
        <v>1616</v>
      </c>
      <c r="B22" s="4" t="s">
        <v>752</v>
      </c>
    </row>
    <row r="23" spans="1:5">
      <c r="A23" s="4" t="s">
        <v>1587</v>
      </c>
    </row>
    <row r="24" spans="1:5">
      <c r="A24" s="3" t="s">
        <v>1600</v>
      </c>
    </row>
    <row r="25" spans="1:5">
      <c r="A25" s="4" t="s">
        <v>1601</v>
      </c>
      <c r="B25" s="5" t="n">
        <v>1436445</v>
      </c>
    </row>
    <row r="26" spans="1:5">
      <c r="A26" s="4" t="s">
        <v>1579</v>
      </c>
      <c r="B26" s="5" t="n">
        <v>520236</v>
      </c>
    </row>
    <row r="27" spans="1:5">
      <c r="A27" s="4" t="s">
        <v>1602</v>
      </c>
      <c r="B27" s="5" t="n">
        <v>-518298</v>
      </c>
    </row>
    <row r="28" spans="1:5">
      <c r="A28" s="4" t="s">
        <v>1603</v>
      </c>
      <c r="B28" s="5" t="n">
        <v>-25213</v>
      </c>
    </row>
    <row r="29" spans="1:5">
      <c r="A29" s="4" t="s">
        <v>1604</v>
      </c>
      <c r="B29" s="5" t="n">
        <v>1413170</v>
      </c>
      <c r="C29" s="5" t="n">
        <v>1436445</v>
      </c>
    </row>
    <row r="30" spans="1:5">
      <c r="A30" s="3" t="s">
        <v>529</v>
      </c>
    </row>
    <row r="31" spans="1:5">
      <c r="A31" s="4" t="s">
        <v>1611</v>
      </c>
      <c r="E31" s="5" t="n">
        <v>799039</v>
      </c>
    </row>
    <row r="32" spans="1:5">
      <c r="A32" s="4" t="s">
        <v>1612</v>
      </c>
      <c r="E32" s="5" t="n">
        <v>440173</v>
      </c>
    </row>
    <row r="33" spans="1:5">
      <c r="A33" s="4" t="s">
        <v>1613</v>
      </c>
      <c r="E33" s="5" t="n">
        <v>173958</v>
      </c>
    </row>
    <row r="34" spans="1:5">
      <c r="A34" s="4" t="s">
        <v>1614</v>
      </c>
      <c r="B34" s="5" t="n">
        <v>1413170</v>
      </c>
      <c r="C34" s="5" t="n">
        <v>1436445</v>
      </c>
      <c r="E34" s="5" t="n">
        <v>1413170</v>
      </c>
    </row>
    <row r="35" spans="1:5">
      <c r="A35" s="4" t="s">
        <v>1403</v>
      </c>
    </row>
    <row r="36" spans="1:5">
      <c r="A36" s="3" t="s">
        <v>1600</v>
      </c>
    </row>
    <row r="37" spans="1:5">
      <c r="A37" s="4" t="s">
        <v>1601</v>
      </c>
      <c r="B37" s="5" t="n">
        <v>997920</v>
      </c>
    </row>
    <row r="38" spans="1:5">
      <c r="A38" s="4" t="s">
        <v>1579</v>
      </c>
      <c r="B38" s="5" t="n">
        <v>1200000</v>
      </c>
    </row>
    <row r="39" spans="1:5">
      <c r="A39" s="4" t="s">
        <v>1602</v>
      </c>
      <c r="B39" s="5" t="n">
        <v>-892323</v>
      </c>
    </row>
    <row r="40" spans="1:5">
      <c r="A40" s="4" t="s">
        <v>1604</v>
      </c>
      <c r="B40" s="5" t="n">
        <v>1305597</v>
      </c>
      <c r="C40" s="5" t="n">
        <v>997920</v>
      </c>
    </row>
    <row r="41" spans="1:5">
      <c r="A41" s="3" t="s">
        <v>529</v>
      </c>
    </row>
    <row r="42" spans="1:5">
      <c r="A42" s="4" t="s">
        <v>1611</v>
      </c>
      <c r="E42" s="5" t="n">
        <v>668701</v>
      </c>
    </row>
    <row r="43" spans="1:5">
      <c r="A43" s="4" t="s">
        <v>1612</v>
      </c>
      <c r="E43" s="5" t="n">
        <v>391619</v>
      </c>
    </row>
    <row r="44" spans="1:5">
      <c r="A44" s="4" t="s">
        <v>1613</v>
      </c>
      <c r="E44" s="5" t="n">
        <v>245277</v>
      </c>
    </row>
    <row r="45" spans="1:5">
      <c r="A45" s="4" t="s">
        <v>1614</v>
      </c>
      <c r="B45" s="5" t="n">
        <v>1305597</v>
      </c>
      <c r="C45" s="5" t="n">
        <v>997920</v>
      </c>
      <c r="E45" s="5" t="n">
        <v>13055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17</v>
      </c>
      <c r="B1" s="2" t="s">
        <v>793</v>
      </c>
      <c r="C1" s="2" t="s">
        <v>1023</v>
      </c>
      <c r="K1" s="2" t="s">
        <v>1</v>
      </c>
    </row>
    <row r="2" spans="1:13">
      <c r="B2" s="2" t="s">
        <v>1618</v>
      </c>
      <c r="C2" s="2" t="s">
        <v>2</v>
      </c>
      <c r="D2" s="2" t="s">
        <v>1565</v>
      </c>
      <c r="E2" s="2" t="s">
        <v>4</v>
      </c>
      <c r="F2" s="2" t="s">
        <v>1566</v>
      </c>
      <c r="G2" s="2" t="s">
        <v>63</v>
      </c>
      <c r="H2" s="2" t="s">
        <v>1619</v>
      </c>
      <c r="I2" s="2" t="s">
        <v>1620</v>
      </c>
      <c r="J2" s="2" t="s">
        <v>1532</v>
      </c>
      <c r="K2" s="2" t="s">
        <v>2</v>
      </c>
      <c r="L2" s="2" t="s">
        <v>63</v>
      </c>
      <c r="M2" s="2" t="s">
        <v>119</v>
      </c>
    </row>
    <row r="3" spans="1:13">
      <c r="A3" s="3" t="s">
        <v>1621</v>
      </c>
    </row>
    <row r="4" spans="1:13">
      <c r="A4" s="4" t="s">
        <v>1622</v>
      </c>
      <c r="K4" s="6" t="n">
        <v>509664</v>
      </c>
      <c r="L4" s="6" t="n">
        <v>385830</v>
      </c>
      <c r="M4" s="6" t="n">
        <v>400770</v>
      </c>
    </row>
    <row r="5" spans="1:13">
      <c r="A5" s="4" t="s">
        <v>1623</v>
      </c>
      <c r="K5" s="5" t="n">
        <v>-3873</v>
      </c>
      <c r="L5" s="5" t="n">
        <v>-3592</v>
      </c>
      <c r="M5" s="5" t="n">
        <v>-3183</v>
      </c>
    </row>
    <row r="6" spans="1:13">
      <c r="A6" s="4" t="s">
        <v>1624</v>
      </c>
      <c r="K6" s="5" t="n">
        <v>505791</v>
      </c>
      <c r="L6" s="5" t="n">
        <v>382238</v>
      </c>
      <c r="M6" s="5" t="n">
        <v>397587</v>
      </c>
    </row>
    <row r="7" spans="1:13">
      <c r="A7" s="3" t="s">
        <v>1621</v>
      </c>
    </row>
    <row r="8" spans="1:13">
      <c r="A8" s="4" t="s">
        <v>1622</v>
      </c>
      <c r="K8" s="5" t="n">
        <v>509664</v>
      </c>
      <c r="L8" s="5" t="n">
        <v>385830</v>
      </c>
      <c r="M8" s="5" t="n">
        <v>400770</v>
      </c>
    </row>
    <row r="9" spans="1:13">
      <c r="A9" s="4" t="s">
        <v>1623</v>
      </c>
      <c r="K9" s="5" t="n">
        <v>-3873</v>
      </c>
      <c r="L9" s="5" t="n">
        <v>-3592</v>
      </c>
      <c r="M9" s="5" t="n">
        <v>-3183</v>
      </c>
    </row>
    <row r="10" spans="1:13">
      <c r="A10" s="4" t="s">
        <v>1625</v>
      </c>
      <c r="B10" s="6" t="n">
        <v>-1500</v>
      </c>
      <c r="K10" s="5" t="n">
        <v>19270</v>
      </c>
      <c r="L10" s="5" t="n">
        <v>5808</v>
      </c>
      <c r="M10" s="5" t="n">
        <v>5915</v>
      </c>
    </row>
    <row r="11" spans="1:13">
      <c r="A11" s="4" t="s">
        <v>1626</v>
      </c>
      <c r="K11" s="6" t="n">
        <v>518145</v>
      </c>
      <c r="L11" s="6" t="n">
        <v>409485</v>
      </c>
      <c r="M11" s="6" t="n">
        <v>397587</v>
      </c>
    </row>
    <row r="12" spans="1:13">
      <c r="A12" s="3" t="s">
        <v>1627</v>
      </c>
    </row>
    <row r="13" spans="1:13">
      <c r="A13" s="4" t="s">
        <v>1628</v>
      </c>
      <c r="K13" s="5" t="n">
        <v>279337</v>
      </c>
      <c r="L13" s="5" t="n">
        <v>265279</v>
      </c>
      <c r="M13" s="5" t="n">
        <v>259620</v>
      </c>
    </row>
    <row r="14" spans="1:13">
      <c r="A14" s="4" t="s">
        <v>1629</v>
      </c>
      <c r="K14" s="5" t="n">
        <v>360</v>
      </c>
      <c r="L14" s="5" t="n">
        <v>546</v>
      </c>
      <c r="M14" s="5" t="n">
        <v>508</v>
      </c>
    </row>
    <row r="15" spans="1:13">
      <c r="A15" s="4" t="s">
        <v>1630</v>
      </c>
      <c r="K15" s="5" t="n">
        <v>210</v>
      </c>
      <c r="M15" s="5" t="n">
        <v>52</v>
      </c>
    </row>
    <row r="16" spans="1:13">
      <c r="A16" s="4" t="s">
        <v>1631</v>
      </c>
      <c r="K16" s="5" t="n">
        <v>289712</v>
      </c>
      <c r="L16" s="5" t="n">
        <v>288484</v>
      </c>
      <c r="M16" s="5" t="n">
        <v>262079</v>
      </c>
    </row>
    <row r="17" spans="1:13">
      <c r="A17" s="3" t="s">
        <v>1632</v>
      </c>
    </row>
    <row r="18" spans="1:13">
      <c r="A18" s="4" t="s">
        <v>158</v>
      </c>
      <c r="C18" s="7" t="n">
        <v>0.61</v>
      </c>
      <c r="D18" s="7" t="n">
        <v>0.5</v>
      </c>
      <c r="E18" s="7" t="n">
        <v>0.45</v>
      </c>
      <c r="F18" s="7" t="n">
        <v>0.25</v>
      </c>
      <c r="G18" s="7" t="n">
        <v>0.33</v>
      </c>
      <c r="H18" s="7" t="n">
        <v>0.31</v>
      </c>
      <c r="I18" s="7" t="n">
        <v>0.41</v>
      </c>
      <c r="J18" s="7" t="n">
        <v>0.38</v>
      </c>
      <c r="K18" s="7" t="n">
        <v>1.81</v>
      </c>
      <c r="L18" s="7" t="n">
        <v>1.44</v>
      </c>
      <c r="M18" s="7" t="n">
        <v>1.53</v>
      </c>
    </row>
    <row r="19" spans="1:13">
      <c r="A19" s="3" t="s">
        <v>1633</v>
      </c>
    </row>
    <row r="20" spans="1:13">
      <c r="A20" s="4" t="s">
        <v>159</v>
      </c>
      <c r="C20" s="7" t="n">
        <v>0.6</v>
      </c>
      <c r="D20" s="7" t="n">
        <v>0.49</v>
      </c>
      <c r="E20" s="7" t="n">
        <v>0.45</v>
      </c>
      <c r="F20" s="7" t="n">
        <v>0.25</v>
      </c>
      <c r="G20" s="7" t="n">
        <v>0.33</v>
      </c>
      <c r="H20" s="7" t="n">
        <v>0.31</v>
      </c>
      <c r="I20" s="7" t="n">
        <v>0.4</v>
      </c>
      <c r="J20" s="7" t="n">
        <v>0.38</v>
      </c>
      <c r="K20" s="7" t="n">
        <v>1.79</v>
      </c>
      <c r="L20" s="7" t="n">
        <v>1.42</v>
      </c>
      <c r="M20" s="7" t="n">
        <v>1.52</v>
      </c>
    </row>
    <row r="21" spans="1:13">
      <c r="A21" s="4" t="s">
        <v>335</v>
      </c>
    </row>
    <row r="22" spans="1:13">
      <c r="A22" s="3" t="s">
        <v>1621</v>
      </c>
    </row>
    <row r="23" spans="1:13">
      <c r="A23" s="4" t="s">
        <v>1625</v>
      </c>
      <c r="L23" s="6" t="n">
        <v>2099</v>
      </c>
    </row>
    <row r="24" spans="1:13">
      <c r="A24" s="3" t="s">
        <v>1627</v>
      </c>
    </row>
    <row r="25" spans="1:13">
      <c r="A25" s="4" t="s">
        <v>1634</v>
      </c>
      <c r="K25" s="5" t="n">
        <v>9805</v>
      </c>
      <c r="L25" s="5" t="n">
        <v>22659</v>
      </c>
      <c r="M25" s="5" t="n">
        <v>1899</v>
      </c>
    </row>
  </sheetData>
  <mergeCells count="3">
    <mergeCell ref="A1:A2"/>
    <mergeCell ref="C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63</v>
      </c>
      <c r="D2" s="2" t="s">
        <v>119</v>
      </c>
    </row>
    <row r="3" spans="1:4">
      <c r="A3" s="4" t="s">
        <v>1551</v>
      </c>
    </row>
    <row r="4" spans="1:4">
      <c r="A4" s="3" t="s">
        <v>1636</v>
      </c>
    </row>
    <row r="5" spans="1:4">
      <c r="A5" s="4" t="s">
        <v>1637</v>
      </c>
      <c r="B5" s="5" t="n">
        <v>11</v>
      </c>
      <c r="C5" s="9" t="n">
        <v>11.9</v>
      </c>
    </row>
    <row r="6" spans="1:4">
      <c r="A6" s="4" t="s">
        <v>1638</v>
      </c>
    </row>
    <row r="7" spans="1:4">
      <c r="A7" s="3" t="s">
        <v>1636</v>
      </c>
    </row>
    <row r="8" spans="1:4">
      <c r="A8" s="4" t="s">
        <v>1637</v>
      </c>
      <c r="B8" s="9" t="n">
        <v>13.3</v>
      </c>
      <c r="C8" s="9" t="n">
        <v>13.8</v>
      </c>
      <c r="D8" s="9" t="n">
        <v>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v>
      </c>
      <c r="C2" s="2" t="s">
        <v>63</v>
      </c>
      <c r="D2" s="2" t="s">
        <v>119</v>
      </c>
    </row>
    <row r="3" spans="1:4">
      <c r="A3" s="3" t="s">
        <v>1640</v>
      </c>
    </row>
    <row r="4" spans="1:4">
      <c r="A4" s="4" t="s">
        <v>1641</v>
      </c>
      <c r="B4" s="6" t="n">
        <v>58660</v>
      </c>
      <c r="C4" s="6" t="n">
        <v>69924</v>
      </c>
      <c r="D4" s="6" t="n">
        <v>36138</v>
      </c>
    </row>
    <row r="5" spans="1:4">
      <c r="A5" s="4" t="s">
        <v>1642</v>
      </c>
      <c r="B5" s="5" t="n">
        <v>-6125</v>
      </c>
      <c r="C5" s="5" t="n">
        <v>-8247</v>
      </c>
      <c r="D5" s="5" t="n">
        <v>33884</v>
      </c>
    </row>
    <row r="6" spans="1:4">
      <c r="A6" s="4" t="s">
        <v>1643</v>
      </c>
      <c r="B6" s="5" t="n">
        <v>-1603</v>
      </c>
      <c r="C6" s="5" t="n">
        <v>-3017</v>
      </c>
      <c r="D6" s="5" t="n">
        <v>-98</v>
      </c>
    </row>
    <row r="7" spans="1:4">
      <c r="A7" s="4" t="s">
        <v>1644</v>
      </c>
      <c r="B7" s="5" t="n">
        <v>-7728</v>
      </c>
      <c r="C7" s="5" t="n">
        <v>-11264</v>
      </c>
      <c r="D7" s="5" t="n">
        <v>33786</v>
      </c>
    </row>
    <row r="8" spans="1:4">
      <c r="A8" s="4" t="s">
        <v>1645</v>
      </c>
      <c r="B8" s="5" t="n">
        <v>50932</v>
      </c>
      <c r="C8" s="5" t="n">
        <v>58660</v>
      </c>
      <c r="D8" s="5" t="n">
        <v>69924</v>
      </c>
    </row>
    <row r="9" spans="1:4">
      <c r="A9" s="4" t="s">
        <v>1646</v>
      </c>
    </row>
    <row r="10" spans="1:4">
      <c r="A10" s="3" t="s">
        <v>1640</v>
      </c>
    </row>
    <row r="11" spans="1:4">
      <c r="A11" s="4" t="s">
        <v>1641</v>
      </c>
      <c r="C11" s="5" t="n">
        <v>25</v>
      </c>
      <c r="D11" s="5" t="n">
        <v>-26</v>
      </c>
    </row>
    <row r="12" spans="1:4">
      <c r="A12" s="4" t="s">
        <v>1642</v>
      </c>
      <c r="C12" s="5" t="n">
        <v>8</v>
      </c>
      <c r="D12" s="5" t="n">
        <v>54</v>
      </c>
    </row>
    <row r="13" spans="1:4">
      <c r="A13" s="4" t="s">
        <v>1643</v>
      </c>
      <c r="C13" s="5" t="n">
        <v>-33</v>
      </c>
      <c r="D13" s="5" t="n">
        <v>-3</v>
      </c>
    </row>
    <row r="14" spans="1:4">
      <c r="A14" s="4" t="s">
        <v>1644</v>
      </c>
      <c r="C14" s="5" t="n">
        <v>-25</v>
      </c>
      <c r="D14" s="5" t="n">
        <v>51</v>
      </c>
    </row>
    <row r="15" spans="1:4">
      <c r="A15" s="4" t="s">
        <v>1645</v>
      </c>
      <c r="D15" s="5" t="n">
        <v>25</v>
      </c>
    </row>
    <row r="16" spans="1:4">
      <c r="A16" s="4" t="s">
        <v>1647</v>
      </c>
    </row>
    <row r="17" spans="1:4">
      <c r="A17" s="3" t="s">
        <v>1640</v>
      </c>
    </row>
    <row r="18" spans="1:4">
      <c r="A18" s="4" t="s">
        <v>1641</v>
      </c>
      <c r="B18" s="5" t="n">
        <v>53515</v>
      </c>
      <c r="C18" s="5" t="n">
        <v>57889</v>
      </c>
      <c r="D18" s="5" t="n">
        <v>44929</v>
      </c>
    </row>
    <row r="19" spans="1:4">
      <c r="A19" s="4" t="s">
        <v>1642</v>
      </c>
      <c r="B19" s="5" t="n">
        <v>-2460</v>
      </c>
      <c r="C19" s="5" t="n">
        <v>-1390</v>
      </c>
      <c r="D19" s="5" t="n">
        <v>13055</v>
      </c>
    </row>
    <row r="20" spans="1:4">
      <c r="A20" s="4" t="s">
        <v>1643</v>
      </c>
      <c r="B20" s="5" t="n">
        <v>-59</v>
      </c>
      <c r="C20" s="5" t="n">
        <v>-2984</v>
      </c>
      <c r="D20" s="5" t="n">
        <v>-95</v>
      </c>
    </row>
    <row r="21" spans="1:4">
      <c r="A21" s="4" t="s">
        <v>1644</v>
      </c>
      <c r="B21" s="5" t="n">
        <v>-2519</v>
      </c>
      <c r="C21" s="5" t="n">
        <v>-4374</v>
      </c>
      <c r="D21" s="5" t="n">
        <v>12960</v>
      </c>
    </row>
    <row r="22" spans="1:4">
      <c r="A22" s="4" t="s">
        <v>1645</v>
      </c>
      <c r="B22" s="5" t="n">
        <v>50996</v>
      </c>
      <c r="C22" s="5" t="n">
        <v>53515</v>
      </c>
      <c r="D22" s="5" t="n">
        <v>57889</v>
      </c>
    </row>
    <row r="23" spans="1:4">
      <c r="A23" s="4" t="s">
        <v>417</v>
      </c>
    </row>
    <row r="24" spans="1:4">
      <c r="A24" s="3" t="s">
        <v>1640</v>
      </c>
    </row>
    <row r="25" spans="1:4">
      <c r="A25" s="4" t="s">
        <v>1641</v>
      </c>
      <c r="B25" s="5" t="n">
        <v>5145</v>
      </c>
      <c r="C25" s="5" t="n">
        <v>12010</v>
      </c>
      <c r="D25" s="5" t="n">
        <v>-8765</v>
      </c>
    </row>
    <row r="26" spans="1:4">
      <c r="A26" s="4" t="s">
        <v>1642</v>
      </c>
      <c r="B26" s="5" t="n">
        <v>-3665</v>
      </c>
      <c r="C26" s="5" t="n">
        <v>-6865</v>
      </c>
      <c r="D26" s="5" t="n">
        <v>20775</v>
      </c>
    </row>
    <row r="27" spans="1:4">
      <c r="A27" s="4" t="s">
        <v>1643</v>
      </c>
      <c r="B27" s="5" t="n">
        <v>-1544</v>
      </c>
    </row>
    <row r="28" spans="1:4">
      <c r="A28" s="4" t="s">
        <v>1644</v>
      </c>
      <c r="B28" s="5" t="n">
        <v>-5209</v>
      </c>
      <c r="C28" s="5" t="n">
        <v>-6865</v>
      </c>
      <c r="D28" s="5" t="n">
        <v>20775</v>
      </c>
    </row>
    <row r="29" spans="1:4">
      <c r="A29" s="4" t="s">
        <v>1645</v>
      </c>
      <c r="B29" s="6" t="n">
        <v>-64</v>
      </c>
      <c r="C29" s="6" t="n">
        <v>5145</v>
      </c>
      <c r="D29" s="6" t="n">
        <v>120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1023</v>
      </c>
      <c r="J1" s="2" t="s">
        <v>1</v>
      </c>
    </row>
    <row r="2" spans="1:12">
      <c r="B2" s="2" t="s">
        <v>2</v>
      </c>
      <c r="C2" s="2" t="s">
        <v>1565</v>
      </c>
      <c r="D2" s="2" t="s">
        <v>4</v>
      </c>
      <c r="E2" s="2" t="s">
        <v>1566</v>
      </c>
      <c r="F2" s="2" t="s">
        <v>63</v>
      </c>
      <c r="G2" s="2" t="s">
        <v>1619</v>
      </c>
      <c r="H2" s="2" t="s">
        <v>1620</v>
      </c>
      <c r="I2" s="2" t="s">
        <v>1532</v>
      </c>
      <c r="J2" s="2" t="s">
        <v>2</v>
      </c>
      <c r="K2" s="2" t="s">
        <v>63</v>
      </c>
      <c r="L2" s="2" t="s">
        <v>119</v>
      </c>
    </row>
    <row r="3" spans="1:12">
      <c r="A3" s="3" t="s">
        <v>183</v>
      </c>
    </row>
    <row r="4" spans="1:12">
      <c r="A4" s="4" t="s">
        <v>129</v>
      </c>
      <c r="J4" s="6" t="n">
        <v>-508729</v>
      </c>
      <c r="K4" s="6" t="n">
        <v>-408188</v>
      </c>
      <c r="L4" s="6" t="n">
        <v>-295666</v>
      </c>
    </row>
    <row r="5" spans="1:12">
      <c r="A5" s="4" t="s">
        <v>122</v>
      </c>
      <c r="J5" s="5" t="n">
        <v>76629</v>
      </c>
      <c r="K5" s="5" t="n">
        <v>56839</v>
      </c>
      <c r="L5" s="5" t="n">
        <v>52813</v>
      </c>
    </row>
    <row r="6" spans="1:12">
      <c r="A6" s="4" t="s">
        <v>145</v>
      </c>
      <c r="J6" s="5" t="n">
        <v>17582</v>
      </c>
      <c r="K6" s="5" t="n">
        <v>-9245</v>
      </c>
      <c r="L6" s="5" t="n">
        <v>33671</v>
      </c>
    </row>
    <row r="7" spans="1:12">
      <c r="A7" s="4" t="s">
        <v>154</v>
      </c>
      <c r="B7" s="6" t="n">
        <v>177980</v>
      </c>
      <c r="C7" s="6" t="n">
        <v>150001</v>
      </c>
      <c r="D7" s="6" t="n">
        <v>132446</v>
      </c>
      <c r="E7" s="6" t="n">
        <v>76508</v>
      </c>
      <c r="F7" s="6" t="n">
        <v>99932</v>
      </c>
      <c r="G7" s="6" t="n">
        <v>89381</v>
      </c>
      <c r="H7" s="6" t="n">
        <v>117090</v>
      </c>
      <c r="I7" s="6" t="n">
        <v>104794</v>
      </c>
      <c r="J7" s="5" t="n">
        <v>536935</v>
      </c>
      <c r="K7" s="5" t="n">
        <v>411197</v>
      </c>
      <c r="L7" s="5" t="n">
        <v>412767</v>
      </c>
    </row>
    <row r="8" spans="1:12">
      <c r="A8" s="4" t="s">
        <v>1649</v>
      </c>
    </row>
    <row r="9" spans="1:12">
      <c r="A9" s="3" t="s">
        <v>183</v>
      </c>
    </row>
    <row r="10" spans="1:12">
      <c r="A10" s="4" t="s">
        <v>154</v>
      </c>
      <c r="J10" s="5" t="n">
        <v>1603</v>
      </c>
      <c r="K10" s="5" t="n">
        <v>3017</v>
      </c>
      <c r="L10" s="5" t="n">
        <v>98</v>
      </c>
    </row>
    <row r="11" spans="1:12">
      <c r="A11" s="4" t="s">
        <v>1650</v>
      </c>
    </row>
    <row r="12" spans="1:12">
      <c r="A12" s="3" t="s">
        <v>183</v>
      </c>
    </row>
    <row r="13" spans="1:12">
      <c r="A13" s="4" t="s">
        <v>129</v>
      </c>
      <c r="K13" s="5" t="n">
        <v>33</v>
      </c>
      <c r="L13" s="5" t="n">
        <v>3</v>
      </c>
    </row>
    <row r="14" spans="1:12">
      <c r="A14" s="4" t="s">
        <v>1651</v>
      </c>
    </row>
    <row r="15" spans="1:12">
      <c r="A15" s="3" t="s">
        <v>183</v>
      </c>
    </row>
    <row r="16" spans="1:12">
      <c r="A16" s="4" t="s">
        <v>122</v>
      </c>
      <c r="J16" s="5" t="n">
        <v>59</v>
      </c>
      <c r="K16" s="5" t="n">
        <v>46</v>
      </c>
      <c r="L16" s="5" t="n">
        <v>95</v>
      </c>
    </row>
    <row r="17" spans="1:12">
      <c r="A17" s="4" t="s">
        <v>143</v>
      </c>
      <c r="K17" s="5" t="n">
        <v>2938</v>
      </c>
    </row>
    <row r="18" spans="1:12">
      <c r="A18" s="4" t="s">
        <v>188</v>
      </c>
      <c r="J18" s="5" t="n">
        <v>59</v>
      </c>
      <c r="K18" s="6" t="n">
        <v>2984</v>
      </c>
      <c r="L18" s="6" t="n">
        <v>95</v>
      </c>
    </row>
    <row r="19" spans="1:12">
      <c r="A19" s="4" t="s">
        <v>1652</v>
      </c>
    </row>
    <row r="20" spans="1:12">
      <c r="A20" s="3" t="s">
        <v>183</v>
      </c>
    </row>
    <row r="21" spans="1:12">
      <c r="A21" s="4" t="s">
        <v>145</v>
      </c>
      <c r="J21" s="6" t="n">
        <v>154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2</v>
      </c>
      <c r="C1" s="2" t="s">
        <v>63</v>
      </c>
    </row>
    <row r="2" spans="1:3">
      <c r="A2" s="3" t="s">
        <v>1654</v>
      </c>
    </row>
    <row r="3" spans="1:3">
      <c r="A3" s="4" t="s">
        <v>588</v>
      </c>
      <c r="B3" s="6" t="n">
        <v>0</v>
      </c>
    </row>
    <row r="4" spans="1:3">
      <c r="A4" s="4" t="s">
        <v>1655</v>
      </c>
      <c r="B4" s="5" t="n">
        <v>810238</v>
      </c>
      <c r="C4" s="6" t="n">
        <v>906468</v>
      </c>
    </row>
    <row r="5" spans="1:3">
      <c r="A5" s="4" t="s">
        <v>1656</v>
      </c>
      <c r="B5" s="5" t="n">
        <v>16917</v>
      </c>
      <c r="C5" s="5" t="n">
        <v>20557</v>
      </c>
    </row>
    <row r="6" spans="1:3">
      <c r="A6" s="4" t="s">
        <v>75</v>
      </c>
      <c r="B6" s="5" t="n">
        <v>28943</v>
      </c>
      <c r="C6" s="5" t="n">
        <v>52691</v>
      </c>
    </row>
    <row r="7" spans="1:3">
      <c r="A7" s="4" t="s">
        <v>78</v>
      </c>
      <c r="B7" s="5" t="n">
        <v>78042336</v>
      </c>
      <c r="C7" s="5" t="n">
        <v>68262453</v>
      </c>
    </row>
    <row r="8" spans="1:3">
      <c r="A8" s="4" t="s">
        <v>88</v>
      </c>
      <c r="B8" s="5" t="n">
        <v>72905322</v>
      </c>
      <c r="C8" s="5" t="n">
        <v>63362264</v>
      </c>
    </row>
    <row r="9" spans="1:3">
      <c r="A9" s="4" t="s">
        <v>83</v>
      </c>
      <c r="B9" s="5" t="n">
        <v>8740</v>
      </c>
      <c r="C9" s="5" t="n">
        <v>15415</v>
      </c>
    </row>
    <row r="10" spans="1:3">
      <c r="A10" s="4" t="s">
        <v>1657</v>
      </c>
    </row>
    <row r="11" spans="1:3">
      <c r="A11" s="3" t="s">
        <v>1654</v>
      </c>
    </row>
    <row r="12" spans="1:3">
      <c r="A12" s="4" t="s">
        <v>75</v>
      </c>
      <c r="C12" s="5" t="n">
        <v>52691</v>
      </c>
    </row>
    <row r="13" spans="1:3">
      <c r="A13" s="4" t="s">
        <v>78</v>
      </c>
      <c r="B13" s="5" t="n">
        <v>63908829</v>
      </c>
      <c r="C13" s="5" t="n">
        <v>54453213</v>
      </c>
    </row>
    <row r="14" spans="1:3">
      <c r="A14" s="4" t="s">
        <v>83</v>
      </c>
      <c r="B14" s="5" t="n">
        <v>8740</v>
      </c>
      <c r="C14" s="5" t="n">
        <v>15415</v>
      </c>
    </row>
    <row r="15" spans="1:3">
      <c r="A15" s="4" t="s">
        <v>88</v>
      </c>
      <c r="B15" s="5" t="n">
        <v>60752234</v>
      </c>
      <c r="C15" s="5" t="n">
        <v>52210457</v>
      </c>
    </row>
    <row r="16" spans="1:3">
      <c r="A16" s="4" t="s">
        <v>1658</v>
      </c>
    </row>
    <row r="17" spans="1:3">
      <c r="A17" s="3" t="s">
        <v>1654</v>
      </c>
    </row>
    <row r="18" spans="1:3">
      <c r="A18" s="4" t="s">
        <v>1659</v>
      </c>
      <c r="B18" s="5" t="n">
        <v>1436194</v>
      </c>
      <c r="C18" s="5" t="n">
        <v>671282</v>
      </c>
    </row>
    <row r="19" spans="1:3">
      <c r="A19" s="4" t="s">
        <v>1660</v>
      </c>
    </row>
    <row r="20" spans="1:3">
      <c r="A20" s="3" t="s">
        <v>1654</v>
      </c>
    </row>
    <row r="21" spans="1:3">
      <c r="A21" s="4" t="s">
        <v>164</v>
      </c>
      <c r="B21" s="5" t="n">
        <v>189576</v>
      </c>
      <c r="C21" s="5" t="n">
        <v>209079</v>
      </c>
    </row>
    <row r="22" spans="1:3">
      <c r="A22" s="4" t="s">
        <v>1661</v>
      </c>
    </row>
    <row r="23" spans="1:3">
      <c r="A23" s="3" t="s">
        <v>1654</v>
      </c>
    </row>
    <row r="24" spans="1:3">
      <c r="A24" s="4" t="s">
        <v>164</v>
      </c>
      <c r="B24" s="5" t="n">
        <v>37360</v>
      </c>
      <c r="C24" s="5" t="n">
        <v>41347</v>
      </c>
    </row>
    <row r="25" spans="1:3">
      <c r="A25" s="4" t="s">
        <v>1662</v>
      </c>
    </row>
    <row r="26" spans="1:3">
      <c r="A26" s="3" t="s">
        <v>1654</v>
      </c>
    </row>
    <row r="27" spans="1:3">
      <c r="A27" s="4" t="s">
        <v>1655</v>
      </c>
      <c r="B27" s="5" t="n">
        <v>12664</v>
      </c>
      <c r="C27" s="5" t="n">
        <v>11893</v>
      </c>
    </row>
    <row r="28" spans="1:3">
      <c r="A28" s="4" t="s">
        <v>1663</v>
      </c>
    </row>
    <row r="29" spans="1:3">
      <c r="A29" s="3" t="s">
        <v>1654</v>
      </c>
    </row>
    <row r="30" spans="1:3">
      <c r="A30" s="4" t="s">
        <v>1656</v>
      </c>
      <c r="B30" s="5" t="n">
        <v>16917</v>
      </c>
      <c r="C30" s="5" t="n">
        <v>20557</v>
      </c>
    </row>
    <row r="31" spans="1:3">
      <c r="A31" s="4" t="s">
        <v>1664</v>
      </c>
    </row>
    <row r="32" spans="1:3">
      <c r="A32" s="3" t="s">
        <v>1654</v>
      </c>
    </row>
    <row r="33" spans="1:3">
      <c r="A33" s="4" t="s">
        <v>78</v>
      </c>
      <c r="B33" s="5" t="n">
        <v>12664</v>
      </c>
      <c r="C33" s="5" t="n">
        <v>11893</v>
      </c>
    </row>
    <row r="34" spans="1:3">
      <c r="A34" s="4" t="s">
        <v>1665</v>
      </c>
    </row>
    <row r="35" spans="1:3">
      <c r="A35" s="3" t="s">
        <v>1654</v>
      </c>
    </row>
    <row r="36" spans="1:3">
      <c r="A36" s="4" t="s">
        <v>1655</v>
      </c>
      <c r="B36" s="5" t="n">
        <v>12664</v>
      </c>
      <c r="C36" s="5" t="n">
        <v>11893</v>
      </c>
    </row>
    <row r="37" spans="1:3">
      <c r="A37" s="4" t="s">
        <v>1666</v>
      </c>
    </row>
    <row r="38" spans="1:3">
      <c r="A38" s="3" t="s">
        <v>1654</v>
      </c>
    </row>
    <row r="39" spans="1:3">
      <c r="A39" s="4" t="s">
        <v>75</v>
      </c>
      <c r="C39" s="5" t="n">
        <v>52691</v>
      </c>
    </row>
    <row r="40" spans="1:3">
      <c r="A40" s="4" t="s">
        <v>78</v>
      </c>
      <c r="B40" s="5" t="n">
        <v>41295</v>
      </c>
      <c r="C40" s="5" t="n">
        <v>68810</v>
      </c>
    </row>
    <row r="41" spans="1:3">
      <c r="A41" s="4" t="s">
        <v>83</v>
      </c>
      <c r="B41" s="5" t="n">
        <v>8740</v>
      </c>
      <c r="C41" s="5" t="n">
        <v>15415</v>
      </c>
    </row>
    <row r="42" spans="1:3">
      <c r="A42" s="4" t="s">
        <v>88</v>
      </c>
      <c r="B42" s="5" t="n">
        <v>58214842</v>
      </c>
      <c r="C42" s="5" t="n">
        <v>50769011</v>
      </c>
    </row>
    <row r="43" spans="1:3">
      <c r="A43" s="4" t="s">
        <v>1667</v>
      </c>
    </row>
    <row r="44" spans="1:3">
      <c r="A44" s="3" t="s">
        <v>1654</v>
      </c>
    </row>
    <row r="45" spans="1:3">
      <c r="A45" s="4" t="s">
        <v>164</v>
      </c>
      <c r="B45" s="5" t="n">
        <v>12352</v>
      </c>
      <c r="C45" s="5" t="n">
        <v>16119</v>
      </c>
    </row>
    <row r="46" spans="1:3">
      <c r="A46" s="4" t="s">
        <v>1668</v>
      </c>
    </row>
    <row r="47" spans="1:3">
      <c r="A47" s="3" t="s">
        <v>1654</v>
      </c>
    </row>
    <row r="48" spans="1:3">
      <c r="A48" s="4" t="s">
        <v>78</v>
      </c>
      <c r="B48" s="5" t="n">
        <v>63854870</v>
      </c>
      <c r="C48" s="5" t="n">
        <v>54372510</v>
      </c>
    </row>
    <row r="49" spans="1:3">
      <c r="A49" s="4" t="s">
        <v>88</v>
      </c>
      <c r="B49" s="5" t="n">
        <v>2537392</v>
      </c>
      <c r="C49" s="5" t="n">
        <v>1441446</v>
      </c>
    </row>
    <row r="50" spans="1:3">
      <c r="A50" s="4" t="s">
        <v>1669</v>
      </c>
    </row>
    <row r="51" spans="1:3">
      <c r="A51" s="3" t="s">
        <v>1654</v>
      </c>
    </row>
    <row r="52" spans="1:3">
      <c r="A52" s="4" t="s">
        <v>1659</v>
      </c>
      <c r="B52" s="5" t="n">
        <v>1436194</v>
      </c>
      <c r="C52" s="5" t="n">
        <v>671282</v>
      </c>
    </row>
    <row r="53" spans="1:3">
      <c r="A53" s="4" t="s">
        <v>1670</v>
      </c>
    </row>
    <row r="54" spans="1:3">
      <c r="A54" s="3" t="s">
        <v>1654</v>
      </c>
    </row>
    <row r="55" spans="1:3">
      <c r="A55" s="4" t="s">
        <v>164</v>
      </c>
      <c r="B55" s="5" t="n">
        <v>189576</v>
      </c>
      <c r="C55" s="5" t="n">
        <v>209079</v>
      </c>
    </row>
    <row r="56" spans="1:3">
      <c r="A56" s="4" t="s">
        <v>1671</v>
      </c>
    </row>
    <row r="57" spans="1:3">
      <c r="A57" s="3" t="s">
        <v>1654</v>
      </c>
    </row>
    <row r="58" spans="1:3">
      <c r="A58" s="4" t="s">
        <v>164</v>
      </c>
      <c r="B58" s="5" t="n">
        <v>25008</v>
      </c>
      <c r="C58" s="5" t="n">
        <v>25228</v>
      </c>
    </row>
    <row r="59" spans="1:3">
      <c r="A59" s="4" t="s">
        <v>1672</v>
      </c>
    </row>
    <row r="60" spans="1:3">
      <c r="A60" s="3" t="s">
        <v>1654</v>
      </c>
    </row>
    <row r="61" spans="1:3">
      <c r="A61" s="4" t="s">
        <v>1656</v>
      </c>
      <c r="B61" s="5" t="n">
        <v>16917</v>
      </c>
      <c r="C61" s="5" t="n">
        <v>20557</v>
      </c>
    </row>
    <row r="62" spans="1:3">
      <c r="A62" s="4" t="s">
        <v>102</v>
      </c>
    </row>
    <row r="63" spans="1:3">
      <c r="A63" s="3" t="s">
        <v>1654</v>
      </c>
    </row>
    <row r="64" spans="1:3">
      <c r="A64" s="4" t="s">
        <v>78</v>
      </c>
      <c r="B64" s="5" t="n">
        <v>62187175</v>
      </c>
      <c r="C64" s="5" t="n">
        <v>53446364</v>
      </c>
    </row>
    <row r="65" spans="1:3">
      <c r="A65" s="4" t="s">
        <v>88</v>
      </c>
      <c r="B65" s="5" t="n">
        <v>60743494</v>
      </c>
      <c r="C65" s="5" t="n">
        <v>52195042</v>
      </c>
    </row>
    <row r="66" spans="1:3">
      <c r="A66" s="4" t="s">
        <v>1673</v>
      </c>
    </row>
    <row r="67" spans="1:3">
      <c r="A67" s="3" t="s">
        <v>1654</v>
      </c>
    </row>
    <row r="68" spans="1:3">
      <c r="A68" s="4" t="s">
        <v>75</v>
      </c>
      <c r="B68" s="5" t="n">
        <v>28943</v>
      </c>
    </row>
    <row r="69" spans="1:3">
      <c r="A69" s="4" t="s">
        <v>78</v>
      </c>
      <c r="B69" s="5" t="n">
        <v>62187175</v>
      </c>
      <c r="C69" s="5" t="n">
        <v>53446364</v>
      </c>
    </row>
    <row r="70" spans="1:3">
      <c r="A70" s="4" t="s">
        <v>88</v>
      </c>
      <c r="B70" s="5" t="n">
        <v>60743494</v>
      </c>
      <c r="C70" s="5" t="n">
        <v>52195042</v>
      </c>
    </row>
    <row r="71" spans="1:3">
      <c r="A71" s="4" t="s">
        <v>1674</v>
      </c>
    </row>
    <row r="72" spans="1:3">
      <c r="A72" s="3" t="s">
        <v>1654</v>
      </c>
    </row>
    <row r="73" spans="1:3">
      <c r="A73" s="4" t="s">
        <v>75</v>
      </c>
      <c r="B73" s="5" t="n">
        <v>28943</v>
      </c>
    </row>
    <row r="74" spans="1:3">
      <c r="A74" s="4" t="s">
        <v>88</v>
      </c>
      <c r="B74" s="5" t="n">
        <v>58206102</v>
      </c>
      <c r="C74" s="5" t="n">
        <v>50753596</v>
      </c>
    </row>
    <row r="75" spans="1:3">
      <c r="A75" s="4" t="s">
        <v>1675</v>
      </c>
    </row>
    <row r="76" spans="1:3">
      <c r="A76" s="3" t="s">
        <v>1654</v>
      </c>
    </row>
    <row r="77" spans="1:3">
      <c r="A77" s="4" t="s">
        <v>78</v>
      </c>
      <c r="B77" s="5" t="n">
        <v>62187175</v>
      </c>
      <c r="C77" s="5" t="n">
        <v>53446364</v>
      </c>
    </row>
    <row r="78" spans="1:3">
      <c r="A78" s="4" t="s">
        <v>88</v>
      </c>
      <c r="B78" s="6" t="n">
        <v>2537392</v>
      </c>
      <c r="C78" s="6" t="n">
        <v>14414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63</v>
      </c>
      <c r="D2" s="2" t="s">
        <v>119</v>
      </c>
    </row>
    <row r="3" spans="1:4">
      <c r="A3" s="3" t="s">
        <v>1677</v>
      </c>
    </row>
    <row r="4" spans="1:4">
      <c r="A4" s="4" t="s">
        <v>1678</v>
      </c>
      <c r="D4" s="6" t="n">
        <v>-109</v>
      </c>
    </row>
    <row r="5" spans="1:4">
      <c r="A5" s="4" t="s">
        <v>1679</v>
      </c>
      <c r="B5" s="6" t="n">
        <v>11791</v>
      </c>
      <c r="C5" s="6" t="n">
        <v>15253</v>
      </c>
      <c r="D5" s="5" t="n">
        <v>15208</v>
      </c>
    </row>
    <row r="6" spans="1:4">
      <c r="A6" s="4" t="s">
        <v>1680</v>
      </c>
    </row>
    <row r="7" spans="1:4">
      <c r="A7" s="3" t="s">
        <v>1681</v>
      </c>
    </row>
    <row r="8" spans="1:4">
      <c r="A8" s="4" t="s">
        <v>883</v>
      </c>
      <c r="B8" s="5" t="n">
        <v>52931064</v>
      </c>
      <c r="C8" s="5" t="n">
        <v>49904651</v>
      </c>
    </row>
    <row r="9" spans="1:4">
      <c r="A9" s="3" t="s">
        <v>1677</v>
      </c>
    </row>
    <row r="10" spans="1:4">
      <c r="A10" s="4" t="s">
        <v>1682</v>
      </c>
      <c r="B10" s="5" t="n">
        <v>-1135425</v>
      </c>
      <c r="C10" s="5" t="n">
        <v>-4776228</v>
      </c>
    </row>
    <row r="11" spans="1:4">
      <c r="A11" s="4" t="s">
        <v>1679</v>
      </c>
      <c r="B11" s="5" t="n">
        <v>9945</v>
      </c>
      <c r="C11" s="5" t="n">
        <v>10932</v>
      </c>
    </row>
    <row r="12" spans="1:4">
      <c r="A12" s="4" t="s">
        <v>1683</v>
      </c>
      <c r="B12" s="5" t="n">
        <v>-2519</v>
      </c>
      <c r="C12" s="5" t="n">
        <v>-4374</v>
      </c>
    </row>
    <row r="13" spans="1:4">
      <c r="A13" s="4" t="s">
        <v>1684</v>
      </c>
      <c r="B13" s="5" t="n">
        <v>4020332</v>
      </c>
      <c r="C13" s="5" t="n">
        <v>2280409</v>
      </c>
    </row>
    <row r="14" spans="1:4">
      <c r="A14" s="4" t="s">
        <v>897</v>
      </c>
      <c r="B14" s="5" t="n">
        <v>-2959039</v>
      </c>
      <c r="C14" s="5" t="n">
        <v>-2068061</v>
      </c>
    </row>
    <row r="15" spans="1:4">
      <c r="A15" s="4" t="s">
        <v>1685</v>
      </c>
      <c r="B15" s="5" t="n">
        <v>116273</v>
      </c>
      <c r="C15" s="5" t="n">
        <v>102474</v>
      </c>
    </row>
    <row r="16" spans="1:4">
      <c r="A16" s="4" t="s">
        <v>1686</v>
      </c>
      <c r="B16" s="5" t="n">
        <v>-198436</v>
      </c>
      <c r="C16" s="5" t="n">
        <v>-292352</v>
      </c>
    </row>
    <row r="17" spans="1:4">
      <c r="A17" s="4" t="s">
        <v>1687</v>
      </c>
      <c r="B17" s="5" t="n">
        <v>1723212</v>
      </c>
      <c r="C17" s="5" t="n">
        <v>1027075</v>
      </c>
    </row>
    <row r="18" spans="1:4">
      <c r="A18" s="4" t="s">
        <v>1688</v>
      </c>
      <c r="B18" s="5" t="n">
        <v>765565</v>
      </c>
      <c r="C18" s="5" t="n">
        <v>727475</v>
      </c>
    </row>
    <row r="19" spans="1:4">
      <c r="A19" s="4" t="s">
        <v>1689</v>
      </c>
      <c r="B19" s="5" t="n">
        <v>10057069</v>
      </c>
      <c r="C19" s="5" t="n">
        <v>9672943</v>
      </c>
    </row>
    <row r="20" spans="1:4">
      <c r="A20" s="4" t="s">
        <v>1690</v>
      </c>
      <c r="B20" s="5" t="n">
        <v>-331593</v>
      </c>
      <c r="C20" s="5" t="n">
        <v>-1394782</v>
      </c>
    </row>
    <row r="21" spans="1:4">
      <c r="A21" s="4" t="s">
        <v>894</v>
      </c>
      <c r="B21" s="5" t="n">
        <v>61317478</v>
      </c>
      <c r="C21" s="5" t="n">
        <v>52931064</v>
      </c>
      <c r="D21" s="5" t="n">
        <v>49904651</v>
      </c>
    </row>
    <row r="22" spans="1:4">
      <c r="A22" s="4" t="s">
        <v>1691</v>
      </c>
      <c r="B22" s="5" t="n">
        <v>-1202534</v>
      </c>
      <c r="C22" s="5" t="n">
        <v>-4816247</v>
      </c>
    </row>
    <row r="23" spans="1:4">
      <c r="A23" s="4" t="s">
        <v>1692</v>
      </c>
    </row>
    <row r="24" spans="1:4">
      <c r="A24" s="3" t="s">
        <v>1681</v>
      </c>
    </row>
    <row r="25" spans="1:4">
      <c r="A25" s="4" t="s">
        <v>883</v>
      </c>
      <c r="B25" s="5" t="n">
        <v>671282</v>
      </c>
      <c r="C25" s="5" t="n">
        <v>745743</v>
      </c>
    </row>
    <row r="26" spans="1:4">
      <c r="A26" s="3" t="s">
        <v>1677</v>
      </c>
    </row>
    <row r="27" spans="1:4">
      <c r="A27" s="4" t="s">
        <v>1682</v>
      </c>
      <c r="B27" s="5" t="n">
        <v>71337</v>
      </c>
      <c r="C27" s="5" t="n">
        <v>40217</v>
      </c>
    </row>
    <row r="28" spans="1:4">
      <c r="A28" s="4" t="s">
        <v>1684</v>
      </c>
      <c r="B28" s="5" t="n">
        <v>4015167</v>
      </c>
      <c r="C28" s="5" t="n">
        <v>2276788</v>
      </c>
    </row>
    <row r="29" spans="1:4">
      <c r="A29" s="4" t="s">
        <v>897</v>
      </c>
      <c r="B29" s="5" t="n">
        <v>-2951713</v>
      </c>
      <c r="C29" s="5" t="n">
        <v>-2051634</v>
      </c>
    </row>
    <row r="30" spans="1:4">
      <c r="A30" s="4" t="s">
        <v>1686</v>
      </c>
      <c r="B30" s="5" t="n">
        <v>-144066</v>
      </c>
      <c r="C30" s="5" t="n">
        <v>-144322</v>
      </c>
    </row>
    <row r="31" spans="1:4">
      <c r="A31" s="4" t="s">
        <v>1688</v>
      </c>
      <c r="B31" s="5" t="n">
        <v>-225813</v>
      </c>
      <c r="C31" s="5" t="n">
        <v>-195510</v>
      </c>
    </row>
    <row r="32" spans="1:4">
      <c r="A32" s="4" t="s">
        <v>894</v>
      </c>
      <c r="B32" s="5" t="n">
        <v>1436194</v>
      </c>
      <c r="C32" s="5" t="n">
        <v>671282</v>
      </c>
      <c r="D32" s="5" t="n">
        <v>745743</v>
      </c>
    </row>
    <row r="33" spans="1:4">
      <c r="A33" s="4" t="s">
        <v>1691</v>
      </c>
      <c r="B33" s="5" t="n">
        <v>-4459</v>
      </c>
      <c r="C33" s="5" t="n">
        <v>-3753</v>
      </c>
    </row>
    <row r="34" spans="1:4">
      <c r="A34" s="4" t="s">
        <v>1693</v>
      </c>
    </row>
    <row r="35" spans="1:4">
      <c r="A35" s="3" t="s">
        <v>1681</v>
      </c>
    </row>
    <row r="36" spans="1:4">
      <c r="A36" s="4" t="s">
        <v>883</v>
      </c>
      <c r="B36" s="5" t="n">
        <v>209079</v>
      </c>
      <c r="C36" s="5" t="n">
        <v>247021</v>
      </c>
    </row>
    <row r="37" spans="1:4">
      <c r="A37" s="3" t="s">
        <v>1677</v>
      </c>
    </row>
    <row r="38" spans="1:4">
      <c r="A38" s="4" t="s">
        <v>1682</v>
      </c>
      <c r="C38" s="5" t="n">
        <v>3527</v>
      </c>
    </row>
    <row r="39" spans="1:4">
      <c r="A39" s="4" t="s">
        <v>1679</v>
      </c>
      <c r="B39" s="5" t="n">
        <v>9945</v>
      </c>
      <c r="C39" s="5" t="n">
        <v>10932</v>
      </c>
    </row>
    <row r="40" spans="1:4">
      <c r="A40" s="4" t="s">
        <v>1683</v>
      </c>
      <c r="B40" s="5" t="n">
        <v>-2519</v>
      </c>
      <c r="C40" s="5" t="n">
        <v>-4374</v>
      </c>
    </row>
    <row r="41" spans="1:4">
      <c r="A41" s="4" t="s">
        <v>897</v>
      </c>
      <c r="C41" s="5" t="n">
        <v>-13264</v>
      </c>
    </row>
    <row r="42" spans="1:4">
      <c r="A42" s="4" t="s">
        <v>1686</v>
      </c>
      <c r="B42" s="5" t="n">
        <v>-26929</v>
      </c>
      <c r="C42" s="5" t="n">
        <v>-34763</v>
      </c>
    </row>
    <row r="43" spans="1:4">
      <c r="A43" s="4" t="s">
        <v>894</v>
      </c>
      <c r="B43" s="5" t="n">
        <v>189576</v>
      </c>
      <c r="C43" s="5" t="n">
        <v>209079</v>
      </c>
      <c r="D43" s="5" t="n">
        <v>247021</v>
      </c>
    </row>
    <row r="44" spans="1:4">
      <c r="A44" s="4" t="s">
        <v>1691</v>
      </c>
      <c r="B44" s="5" t="n">
        <v>9858</v>
      </c>
      <c r="C44" s="5" t="n">
        <v>10398</v>
      </c>
    </row>
    <row r="45" spans="1:4">
      <c r="A45" s="4" t="s">
        <v>1694</v>
      </c>
    </row>
    <row r="46" spans="1:4">
      <c r="A46" s="3" t="s">
        <v>1681</v>
      </c>
    </row>
    <row r="47" spans="1:4">
      <c r="A47" s="4" t="s">
        <v>883</v>
      </c>
      <c r="B47" s="5" t="n">
        <v>25228</v>
      </c>
      <c r="C47" s="5" t="n">
        <v>24191</v>
      </c>
    </row>
    <row r="48" spans="1:4">
      <c r="A48" s="3" t="s">
        <v>1677</v>
      </c>
    </row>
    <row r="49" spans="1:4">
      <c r="A49" s="4" t="s">
        <v>1682</v>
      </c>
      <c r="B49" s="5" t="n">
        <v>505</v>
      </c>
      <c r="C49" s="5" t="n">
        <v>2568</v>
      </c>
    </row>
    <row r="50" spans="1:4">
      <c r="A50" s="4" t="s">
        <v>1684</v>
      </c>
      <c r="B50" s="5" t="n">
        <v>5165</v>
      </c>
      <c r="C50" s="5" t="n">
        <v>3621</v>
      </c>
    </row>
    <row r="51" spans="1:4">
      <c r="A51" s="4" t="s">
        <v>897</v>
      </c>
      <c r="B51" s="5" t="n">
        <v>-7326</v>
      </c>
      <c r="C51" s="5" t="n">
        <v>-3163</v>
      </c>
    </row>
    <row r="52" spans="1:4">
      <c r="A52" s="4" t="s">
        <v>1686</v>
      </c>
      <c r="B52" s="5" t="n">
        <v>-11348</v>
      </c>
      <c r="C52" s="5" t="n">
        <v>-23520</v>
      </c>
    </row>
    <row r="53" spans="1:4">
      <c r="A53" s="4" t="s">
        <v>1687</v>
      </c>
      <c r="B53" s="5" t="n">
        <v>-5350</v>
      </c>
      <c r="C53" s="5" t="n">
        <v>-16845</v>
      </c>
    </row>
    <row r="54" spans="1:4">
      <c r="A54" s="4" t="s">
        <v>1690</v>
      </c>
      <c r="B54" s="5" t="n">
        <v>7434</v>
      </c>
      <c r="C54" s="5" t="n">
        <v>4686</v>
      </c>
    </row>
    <row r="55" spans="1:4">
      <c r="A55" s="4" t="s">
        <v>894</v>
      </c>
      <c r="B55" s="5" t="n">
        <v>25008</v>
      </c>
      <c r="C55" s="5" t="n">
        <v>25228</v>
      </c>
      <c r="D55" s="5" t="n">
        <v>24191</v>
      </c>
    </row>
    <row r="56" spans="1:4">
      <c r="A56" s="4" t="s">
        <v>1691</v>
      </c>
      <c r="B56" s="5" t="n">
        <v>-666</v>
      </c>
      <c r="C56" s="5" t="n">
        <v>-352</v>
      </c>
    </row>
    <row r="57" spans="1:4">
      <c r="A57" s="4" t="s">
        <v>1695</v>
      </c>
    </row>
    <row r="58" spans="1:4">
      <c r="A58" s="3" t="s">
        <v>1681</v>
      </c>
    </row>
    <row r="59" spans="1:4">
      <c r="A59" s="4" t="s">
        <v>883</v>
      </c>
      <c r="B59" s="5" t="n">
        <v>20557</v>
      </c>
      <c r="C59" s="5" t="n">
        <v>30759</v>
      </c>
    </row>
    <row r="60" spans="1:4">
      <c r="A60" s="3" t="s">
        <v>1677</v>
      </c>
    </row>
    <row r="61" spans="1:4">
      <c r="A61" s="4" t="s">
        <v>1682</v>
      </c>
      <c r="B61" s="5" t="n">
        <v>-3640</v>
      </c>
      <c r="C61" s="5" t="n">
        <v>-10202</v>
      </c>
    </row>
    <row r="62" spans="1:4">
      <c r="A62" s="4" t="s">
        <v>894</v>
      </c>
      <c r="B62" s="5" t="n">
        <v>16917</v>
      </c>
      <c r="C62" s="5" t="n">
        <v>20557</v>
      </c>
      <c r="D62" s="5" t="n">
        <v>30759</v>
      </c>
    </row>
    <row r="63" spans="1:4">
      <c r="A63" s="4" t="s">
        <v>1691</v>
      </c>
      <c r="B63" s="5" t="n">
        <v>-3640</v>
      </c>
      <c r="C63" s="5" t="n">
        <v>-10202</v>
      </c>
    </row>
    <row r="64" spans="1:4">
      <c r="A64" s="4" t="s">
        <v>1696</v>
      </c>
    </row>
    <row r="65" spans="1:4">
      <c r="A65" s="3" t="s">
        <v>1681</v>
      </c>
    </row>
    <row r="66" spans="1:4">
      <c r="A66" s="4" t="s">
        <v>883</v>
      </c>
      <c r="B66" s="5" t="n">
        <v>53446364</v>
      </c>
      <c r="C66" s="5" t="n">
        <v>51045874</v>
      </c>
    </row>
    <row r="67" spans="1:4">
      <c r="A67" s="3" t="s">
        <v>1677</v>
      </c>
    </row>
    <row r="68" spans="1:4">
      <c r="A68" s="4" t="s">
        <v>1682</v>
      </c>
      <c r="B68" s="5" t="n">
        <v>-1250935</v>
      </c>
      <c r="C68" s="5" t="n">
        <v>-5835225</v>
      </c>
    </row>
    <row r="69" spans="1:4">
      <c r="A69" s="4" t="s">
        <v>1689</v>
      </c>
      <c r="B69" s="5" t="n">
        <v>10368817</v>
      </c>
      <c r="C69" s="5" t="n">
        <v>9885200</v>
      </c>
    </row>
    <row r="70" spans="1:4">
      <c r="A70" s="4" t="s">
        <v>1690</v>
      </c>
      <c r="B70" s="5" t="n">
        <v>-377071</v>
      </c>
      <c r="C70" s="5" t="n">
        <v>-1649485</v>
      </c>
    </row>
    <row r="71" spans="1:4">
      <c r="A71" s="4" t="s">
        <v>894</v>
      </c>
      <c r="B71" s="5" t="n">
        <v>62187175</v>
      </c>
      <c r="C71" s="5" t="n">
        <v>53446364</v>
      </c>
      <c r="D71" s="5" t="n">
        <v>51045874</v>
      </c>
    </row>
    <row r="72" spans="1:4">
      <c r="A72" s="4" t="s">
        <v>1691</v>
      </c>
      <c r="B72" s="5" t="n">
        <v>-1250935</v>
      </c>
      <c r="C72" s="5" t="n">
        <v>-5835225</v>
      </c>
    </row>
    <row r="73" spans="1:4">
      <c r="A73" s="4" t="s">
        <v>1697</v>
      </c>
    </row>
    <row r="74" spans="1:4">
      <c r="A74" s="3" t="s">
        <v>1681</v>
      </c>
    </row>
    <row r="75" spans="1:4">
      <c r="A75" s="4" t="s">
        <v>883</v>
      </c>
      <c r="B75" s="5" t="n">
        <v>-1441446</v>
      </c>
      <c r="C75" s="5" t="n">
        <v>-2188937</v>
      </c>
    </row>
    <row r="76" spans="1:4">
      <c r="A76" s="3" t="s">
        <v>1677</v>
      </c>
    </row>
    <row r="77" spans="1:4">
      <c r="A77" s="4" t="s">
        <v>1682</v>
      </c>
      <c r="B77" s="5" t="n">
        <v>47308</v>
      </c>
      <c r="C77" s="5" t="n">
        <v>1022887</v>
      </c>
    </row>
    <row r="78" spans="1:4">
      <c r="A78" s="4" t="s">
        <v>1685</v>
      </c>
      <c r="B78" s="5" t="n">
        <v>116273</v>
      </c>
      <c r="C78" s="5" t="n">
        <v>102474</v>
      </c>
    </row>
    <row r="79" spans="1:4">
      <c r="A79" s="4" t="s">
        <v>1686</v>
      </c>
      <c r="B79" s="5" t="n">
        <v>-16093</v>
      </c>
      <c r="C79" s="5" t="n">
        <v>-89747</v>
      </c>
    </row>
    <row r="80" spans="1:4">
      <c r="A80" s="4" t="s">
        <v>1687</v>
      </c>
      <c r="B80" s="5" t="n">
        <v>1728562</v>
      </c>
      <c r="C80" s="5" t="n">
        <v>1043920</v>
      </c>
    </row>
    <row r="81" spans="1:4">
      <c r="A81" s="4" t="s">
        <v>1688</v>
      </c>
      <c r="B81" s="5" t="n">
        <v>991378</v>
      </c>
      <c r="C81" s="5" t="n">
        <v>922985</v>
      </c>
    </row>
    <row r="82" spans="1:4">
      <c r="A82" s="4" t="s">
        <v>1689</v>
      </c>
      <c r="B82" s="5" t="n">
        <v>-311748</v>
      </c>
      <c r="C82" s="5" t="n">
        <v>-212257</v>
      </c>
    </row>
    <row r="83" spans="1:4">
      <c r="A83" s="4" t="s">
        <v>1690</v>
      </c>
      <c r="B83" s="5" t="n">
        <v>38044</v>
      </c>
      <c r="C83" s="5" t="n">
        <v>250017</v>
      </c>
    </row>
    <row r="84" spans="1:4">
      <c r="A84" s="4" t="s">
        <v>894</v>
      </c>
      <c r="B84" s="5" t="n">
        <v>-2537392</v>
      </c>
      <c r="C84" s="5" t="n">
        <v>-1441446</v>
      </c>
      <c r="D84" s="6" t="n">
        <v>-2188937</v>
      </c>
    </row>
    <row r="85" spans="1:4">
      <c r="A85" s="3" t="s">
        <v>1698</v>
      </c>
    </row>
    <row r="86" spans="1:4">
      <c r="A86" s="4" t="s">
        <v>1699</v>
      </c>
      <c r="B86" s="6" t="n">
        <v>47308</v>
      </c>
      <c r="C86" s="6" t="n">
        <v>10228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63</v>
      </c>
    </row>
    <row r="2" spans="1:3">
      <c r="A2" s="3" t="s">
        <v>1701</v>
      </c>
    </row>
    <row r="3" spans="1:3">
      <c r="A3" s="4" t="s">
        <v>1702</v>
      </c>
      <c r="B3" s="6" t="n">
        <v>570638</v>
      </c>
      <c r="C3" s="6" t="n">
        <v>644149</v>
      </c>
    </row>
    <row r="4" spans="1:3">
      <c r="A4" s="3" t="s">
        <v>1703</v>
      </c>
    </row>
    <row r="5" spans="1:3">
      <c r="A5" s="4" t="s">
        <v>1704</v>
      </c>
      <c r="B5" s="5" t="n">
        <v>1928622</v>
      </c>
      <c r="C5" s="5" t="n">
        <v>1998831</v>
      </c>
    </row>
    <row r="6" spans="1:3">
      <c r="A6" s="4" t="s">
        <v>721</v>
      </c>
    </row>
    <row r="7" spans="1:3">
      <c r="A7" s="3" t="s">
        <v>1701</v>
      </c>
    </row>
    <row r="8" spans="1:3">
      <c r="A8" s="4" t="s">
        <v>1705</v>
      </c>
      <c r="B8" s="5" t="n">
        <v>10034030</v>
      </c>
      <c r="C8" s="5" t="n">
        <v>9122972</v>
      </c>
    </row>
    <row r="9" spans="1:3">
      <c r="A9" s="4" t="s">
        <v>1702</v>
      </c>
      <c r="B9" s="5" t="n">
        <v>570638</v>
      </c>
      <c r="C9" s="5" t="n">
        <v>644149</v>
      </c>
    </row>
    <row r="10" spans="1:3">
      <c r="A10" s="3" t="s">
        <v>1703</v>
      </c>
    </row>
    <row r="11" spans="1:3">
      <c r="A11" s="4" t="s">
        <v>1706</v>
      </c>
      <c r="B11" s="5" t="n">
        <v>9834108</v>
      </c>
      <c r="C11" s="5" t="n">
        <v>8757804</v>
      </c>
    </row>
    <row r="12" spans="1:3">
      <c r="A12" s="4" t="s">
        <v>1704</v>
      </c>
      <c r="B12" s="5" t="n">
        <v>1928622</v>
      </c>
      <c r="C12" s="5" t="n">
        <v>1998831</v>
      </c>
    </row>
    <row r="13" spans="1:3">
      <c r="A13" s="4" t="s">
        <v>352</v>
      </c>
    </row>
    <row r="14" spans="1:3">
      <c r="A14" s="3" t="s">
        <v>1701</v>
      </c>
    </row>
    <row r="15" spans="1:3">
      <c r="A15" s="4" t="s">
        <v>1705</v>
      </c>
      <c r="B15" s="5" t="n">
        <v>10086372</v>
      </c>
      <c r="C15" s="5" t="n">
        <v>9178709</v>
      </c>
    </row>
    <row r="16" spans="1:3">
      <c r="A16" s="4" t="s">
        <v>1702</v>
      </c>
      <c r="B16" s="5" t="n">
        <v>568727</v>
      </c>
      <c r="C16" s="5" t="n">
        <v>643948</v>
      </c>
    </row>
    <row r="17" spans="1:3">
      <c r="A17" s="3" t="s">
        <v>1703</v>
      </c>
    </row>
    <row r="18" spans="1:3">
      <c r="A18" s="4" t="s">
        <v>1706</v>
      </c>
      <c r="B18" s="5" t="n">
        <v>9826511</v>
      </c>
      <c r="C18" s="5" t="n">
        <v>8662548</v>
      </c>
    </row>
    <row r="19" spans="1:3">
      <c r="A19" s="4" t="s">
        <v>1704</v>
      </c>
      <c r="B19" s="6" t="n">
        <v>2022283</v>
      </c>
      <c r="C19" s="6" t="n">
        <v>19451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7:42:35Z</dcterms:created>
  <dcterms:modified xmlns:dcterms="http://purl.org/dc/terms/" xmlns:xsi="http://www.w3.org/2001/XMLSchema-instance" xsi:type="dcterms:W3CDTF">2020-02-25T07:42:35Z</dcterms:modified>
</cp:coreProperties>
</file>